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Basis of Presentation" sheetId="8" r:id="rId8"/>
    <s:sheet name="Investments (excluding Consolid" sheetId="9" r:id="rId9"/>
    <s:sheet name="Derivative Financial Instrument" sheetId="10" r:id="rId10"/>
    <s:sheet name="Fair Value Measurements (exclud" sheetId="11" r:id="rId11"/>
    <s:sheet name="Deferred Policy Acquisition Cos" sheetId="12" r:id="rId12"/>
    <s:sheet name="Share-Based Incentive Compensat" sheetId="13" r:id="rId13"/>
    <s:sheet name="Shareholders' Equity and Earnin" sheetId="14" r:id="rId14"/>
    <s:sheet name="Insurance Subsidiaries" sheetId="15" r:id="rId15"/>
    <s:sheet name="Accumulated Other Comprehensive" sheetId="16" r:id="rId16"/>
    <s:sheet name="Income Taxes" sheetId="17" r:id="rId17"/>
    <s:sheet name="Financing Agreements" sheetId="18" r:id="rId18"/>
    <s:sheet name="Commitments and Contingencies" sheetId="19" r:id="rId19"/>
    <s:sheet name="Related Party Transactions" sheetId="20" r:id="rId20"/>
    <s:sheet name="Consolidated Investment Entitie" sheetId="21" r:id="rId21"/>
    <s:sheet name="Segments" sheetId="22" r:id="rId22"/>
    <s:sheet name="Condensed Consolidating Financi" sheetId="23" r:id="rId23"/>
    <s:sheet name="Business, Basis of Presentati24" sheetId="24" r:id="rId24"/>
    <s:sheet name="Business, Basis of Presentati25" sheetId="25" r:id="rId25"/>
    <s:sheet name="Investments (excluding Consol26" sheetId="26" r:id="rId26"/>
    <s:sheet name="Derivative Financial Instrume27" sheetId="27" r:id="rId27"/>
    <s:sheet name="Fair Value Measurements (excl28" sheetId="28" r:id="rId28"/>
    <s:sheet name="Deferred Policy Acquisition C29" sheetId="29" r:id="rId29"/>
    <s:sheet name="Share-Based Incentive Compens30" sheetId="30" r:id="rId30"/>
    <s:sheet name="Shareholders' Equity and Earn31" sheetId="31" r:id="rId31"/>
    <s:sheet name="Insurance Subsidiaries (Tables)" sheetId="32" r:id="rId32"/>
    <s:sheet name="Accumulated Other Comprehensi33" sheetId="33" r:id="rId33"/>
    <s:sheet name="Income Taxes (Tables)" sheetId="34" r:id="rId34"/>
    <s:sheet name="Financing Agreements (Tables)" sheetId="35" r:id="rId35"/>
    <s:sheet name="Commitments and Contingencies C" sheetId="36" r:id="rId36"/>
    <s:sheet name="Related Party Transactions (Tab" sheetId="37" r:id="rId37"/>
    <s:sheet name="Consolidated Investment Entit38" sheetId="38" r:id="rId38"/>
    <s:sheet name="Segments (Tables)" sheetId="39" r:id="rId39"/>
    <s:sheet name="Condensed Consolidating Finan40" sheetId="40" r:id="rId40"/>
    <s:sheet name="Business, Basis of Presentati41" sheetId="41" r:id="rId41"/>
    <s:sheet name="Business, Basis of Presentati42" sheetId="42" r:id="rId42"/>
    <s:sheet name="Investments (excluding Consol43" sheetId="43" r:id="rId43"/>
    <s:sheet name="Investments (excluding Consol44" sheetId="44" r:id="rId44"/>
    <s:sheet name="Investments (excluding Consol45" sheetId="45" r:id="rId45"/>
    <s:sheet name="Investments (excluding Consol46" sheetId="46" r:id="rId46"/>
    <s:sheet name="Investments (excluding Consol47" sheetId="47" r:id="rId47"/>
    <s:sheet name="Investments (excluding Consol48" sheetId="48" r:id="rId48"/>
    <s:sheet name="Investments (excluding Consol49" sheetId="49" r:id="rId49"/>
    <s:sheet name="Investments (excluding Consol50" sheetId="50" r:id="rId50"/>
    <s:sheet name="Investments (excluding Consol51" sheetId="51" r:id="rId51"/>
    <s:sheet name="Investments (excluding Consol52" sheetId="52" r:id="rId52"/>
    <s:sheet name="Investments (excluding Consol53" sheetId="53" r:id="rId53"/>
    <s:sheet name="Investments (excluding Consol54" sheetId="54" r:id="rId54"/>
    <s:sheet name="Investments (excluding Consol55" sheetId="55" r:id="rId55"/>
    <s:sheet name="Investments (excluding Consol56" sheetId="56" r:id="rId56"/>
    <s:sheet name="Investments (excluding Consol57" sheetId="57" r:id="rId57"/>
    <s:sheet name="Investments (excluding Consol58" sheetId="58" r:id="rId58"/>
    <s:sheet name="Investments (excluding Consol59" sheetId="59" r:id="rId59"/>
    <s:sheet name="Investments (excluding Consol60" sheetId="60" r:id="rId60"/>
    <s:sheet name="Investments (excluding Consol61" sheetId="61" r:id="rId61"/>
    <s:sheet name="Investments (excluding Consol62" sheetId="62" r:id="rId62"/>
    <s:sheet name="Investments (excluding Consol63" sheetId="63" r:id="rId63"/>
    <s:sheet name="Investments (excluding Consol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Fair Value Measurements (excl69" sheetId="69" r:id="rId69"/>
    <s:sheet name="Fair Value Measurements (excl70" sheetId="70" r:id="rId70"/>
    <s:sheet name="Fair Value Measurements (excl71" sheetId="71" r:id="rId71"/>
    <s:sheet name="Fair Value Measurements (excl72" sheetId="72" r:id="rId72"/>
    <s:sheet name="Deferred Policy Acquisition C73" sheetId="73" r:id="rId73"/>
    <s:sheet name="Share-Based Incentive Compens74" sheetId="74" r:id="rId74"/>
    <s:sheet name="Share-Based Incentive Compens75" sheetId="75" r:id="rId75"/>
    <s:sheet name="Share-Based Incentive Compens76" sheetId="76" r:id="rId76"/>
    <s:sheet name="Shareholders' Equity and Earn77" sheetId="77" r:id="rId77"/>
    <s:sheet name="Shareholders' Equity and Earn78" sheetId="78" r:id="rId78"/>
    <s:sheet name="Shareholders' Equity and Earn79" sheetId="79" r:id="rId79"/>
    <s:sheet name="Insurance Subsidiaries (Details" sheetId="80" r:id="rId80"/>
    <s:sheet name="Accumulated Other Comprehensi81" sheetId="81" r:id="rId81"/>
    <s:sheet name="Accumulated Other Comprehensi82" sheetId="82" r:id="rId82"/>
    <s:sheet name="Income Taxes (Details)" sheetId="83" r:id="rId83"/>
    <s:sheet name="Financing Agreements - Long-ter" sheetId="84" r:id="rId84"/>
    <s:sheet name="Financing Agreements - Narrativ" sheetId="85" r:id="rId85"/>
    <s:sheet name="Financing Agreements - Credit F" sheetId="86" r:id="rId86"/>
    <s:sheet name="Commitments and Contingencies (" sheetId="87" r:id="rId87"/>
    <s:sheet name="Commitments and Contingencies88" sheetId="88" r:id="rId88"/>
    <s:sheet name="Related Party Transactions - In" sheetId="89" r:id="rId89"/>
    <s:sheet name="Related Party Transactions - Ba" sheetId="90" r:id="rId90"/>
    <s:sheet name="Related Party Transactions - Cr" sheetId="91" r:id="rId91"/>
    <s:sheet name="Related Party Transactions - De" sheetId="92" r:id="rId92"/>
    <s:sheet name="Consolidated Investment Entit93" sheetId="93" r:id="rId93"/>
    <s:sheet name="Consolidated Investment Entit94" sheetId="94" r:id="rId94"/>
    <s:sheet name="Consolidated Investment Entit95" sheetId="95" r:id="rId95"/>
    <s:sheet name="Consolidated Investment Entit96" sheetId="96" r:id="rId96"/>
    <s:sheet name="Consolidated Investment Entit97" sheetId="97" r:id="rId97"/>
    <s:sheet name="Segments (Narrative) (Details)" sheetId="98" r:id="rId98"/>
    <s:sheet name="Segments (Operating Earnings Be" sheetId="99" r:id="rId99"/>
    <s:sheet name="Segments (Operating Revenues) (" sheetId="100" r:id="rId100"/>
    <s:sheet name="Segments (Total Assets) (Detail" sheetId="101" r:id="rId101"/>
    <s:sheet name="Condensed Consolidating Fina102" sheetId="102" r:id="rId102"/>
    <s:sheet name="Condensed Consolidating Fina103" sheetId="103" r:id="rId103"/>
    <s:sheet name="Condensed Consolidating Fina104" sheetId="104" r:id="rId104"/>
    <s:sheet name="Condensed Consolidating Fina105" sheetId="105" r:id="rId105"/>
    <s:sheet name="Condensed Consolidating Fina106" sheetId="106" r:id="rId106"/>
  </s:sheets>
  <s:definedNames/>
  <s:calcPr calcId="124519" calcMode="auto" fullCalcOnLoad="1"/>
</s:workbook>
</file>

<file path=xl/sharedStrings.xml><?xml version="1.0" encoding="utf-8"?>
<sst xmlns="http://schemas.openxmlformats.org/spreadsheetml/2006/main" uniqueCount="1540">
  <si>
    <t>Document and Entity Information - shares</t>
  </si>
  <si>
    <t>9 Months Ended</t>
  </si>
  <si>
    <t>Sep. 30, 2015</t>
  </si>
  <si>
    <t>Oct. 30, 2015</t>
  </si>
  <si>
    <t>Document and Entity Information [Abstract]</t>
  </si>
  <si>
    <t>Entity Registrant Name</t>
  </si>
  <si>
    <t>Voya Financial,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Millions</t>
  </si>
  <si>
    <t>Dec. 31, 2014</t>
  </si>
  <si>
    <t>Investments:</t>
  </si>
  <si>
    <t>Fixed maturities, available-for-sale, at fair value (amortized cost of $65,665.0 as of 2015 and $64,045.0 as of 2014)</t>
  </si>
  <si>
    <t>Fixed maturities, at fair value using the fair value option</t>
  </si>
  <si>
    <t>Equity securities, available-for-sale, at fair value (cost of $307.9 as of 2015 and $242.0 as of 2014)</t>
  </si>
  <si>
    <t>Short-term investments</t>
  </si>
  <si>
    <t>Mortgage loans on real estate, net of valuation allowance of $3.3 as of 2015 and $2.8 as of 2014</t>
  </si>
  <si>
    <t>Policy loans</t>
  </si>
  <si>
    <t>Limited partnerships/corporations</t>
  </si>
  <si>
    <t>Derivatives</t>
  </si>
  <si>
    <t>Other investments</t>
  </si>
  <si>
    <t>Securities pledged (amortized cost of $1,050.2 as of 2015 and $1,089.3 as of 2014)</t>
  </si>
  <si>
    <t>Total investments</t>
  </si>
  <si>
    <t>Cash and cash equivalents</t>
  </si>
  <si>
    <t>Short-term investments under securities loan agreements, including collateral delivered</t>
  </si>
  <si>
    <t>Accrued investment income</t>
  </si>
  <si>
    <t>Reinsurance recoverable</t>
  </si>
  <si>
    <t>Deferred policy acquisition costs and Value of business acquired</t>
  </si>
  <si>
    <t>Sales inducements to contract holders</t>
  </si>
  <si>
    <t>Current income taxes</t>
  </si>
  <si>
    <t>Deferred income taxes</t>
  </si>
  <si>
    <t>Goodwill and other intangible assets</t>
  </si>
  <si>
    <t>Other assets</t>
  </si>
  <si>
    <t>Limited partnerships/corporations, at fair value</t>
  </si>
  <si>
    <t>Corporate loans, at fair value using the fair value option</t>
  </si>
  <si>
    <t>Assets held in separate accounts</t>
  </si>
  <si>
    <t>Total assets</t>
  </si>
  <si>
    <t>Liabilities and Shareholder's Equity</t>
  </si>
  <si>
    <t>Future policy benefits</t>
  </si>
  <si>
    <t>Contract owner account balances</t>
  </si>
  <si>
    <t>Payables under securities loan agreements, including collateral held</t>
  </si>
  <si>
    <t>Long-term debt</t>
  </si>
  <si>
    <t>Funds held under reinsurance agreements</t>
  </si>
  <si>
    <t>Pension and other postretirement provisions</t>
  </si>
  <si>
    <t>Other liabilities</t>
  </si>
  <si>
    <t>Collateralized loan obligations notes, at fair value using the fair value option</t>
  </si>
  <si>
    <t>Liabilities related to separate accounts</t>
  </si>
  <si>
    <t>Total liabilities</t>
  </si>
  <si>
    <t>Shareholder's equity:</t>
  </si>
  <si>
    <t>Common stock ($0.01 par value per share; 900,000,000 shares authorized, 265,297,029 and 263,653,468 shares issued as of 2015 and 2014, respectively; 215,324,996 and 241,875,485 shares outstanding as of 2015 and 2014, respectively)</t>
  </si>
  <si>
    <t>Treasury stock (at cost; 49,972,033 and 21,777,983 shares as of 2015 and 2014, respectively)</t>
  </si>
  <si>
    <t>Additional paid-in capital</t>
  </si>
  <si>
    <t>Accumulated other comprehensive income (loss)</t>
  </si>
  <si>
    <t>Appropriated-consolidated investment entities</t>
  </si>
  <si>
    <t>Unappropriated</t>
  </si>
  <si>
    <t>Total Voya Financial, Inc. shareholders' equity</t>
  </si>
  <si>
    <t>Noncontrolling interest</t>
  </si>
  <si>
    <t>Total shareholders' equity</t>
  </si>
  <si>
    <t>Total liabilities and shareholders' equity</t>
  </si>
  <si>
    <t>Condensed Consolidated Balance Sheets Parenthetical - USD ($) $ in Millions</t>
  </si>
  <si>
    <t>Statement of Financial Position [Abstract]</t>
  </si>
  <si>
    <t>Fixed maturities, available-for-sale, amortized cost</t>
  </si>
  <si>
    <t>Equity securities, available-for-sale, cost</t>
  </si>
  <si>
    <t>Mortgage loans on real estate, valuation allowance</t>
  </si>
  <si>
    <t>Securities pledged amortized cost</t>
  </si>
  <si>
    <t>Common stock, shares authorized</t>
  </si>
  <si>
    <t>Common stock, shares issued</t>
  </si>
  <si>
    <t>Common stock, shares outstanding</t>
  </si>
  <si>
    <t>Treasury stock, shares</t>
  </si>
  <si>
    <t>Common stock, par value</t>
  </si>
  <si>
    <t>Condensed Consolidated Statements of Operations - USD ($) $ in Millions</t>
  </si>
  <si>
    <t>3 Months Ended</t>
  </si>
  <si>
    <t>Mar. 31, 2015</t>
  </si>
  <si>
    <t>Sep. 30, 2014</t>
  </si>
  <si>
    <t>Revenues:</t>
  </si>
  <si>
    <t>Net investment income</t>
  </si>
  <si>
    <t>Fee income</t>
  </si>
  <si>
    <t>Premiums</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Changes in fair value related to collateralized loan obligations</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perating expenses related to consolidated investment entities:</t>
  </si>
  <si>
    <t>Other expense</t>
  </si>
  <si>
    <t>Total benefits and expenses</t>
  </si>
  <si>
    <t>Income (loss) before income taxes</t>
  </si>
  <si>
    <t>Income tax expense (benefit)</t>
  </si>
  <si>
    <t>Net income (loss)</t>
  </si>
  <si>
    <t>Less: Net income (loss) attributable to noncontrolling interest</t>
  </si>
  <si>
    <t>Net income (loss) available to Voya Financial, Inc.'s common shareholders</t>
  </si>
  <si>
    <t>Net income (loss) available to Voya Financial, Inc.'s common shareholders per common share:</t>
  </si>
  <si>
    <t>Basic (usd per share)</t>
  </si>
  <si>
    <t>Diluted (usd per share)</t>
  </si>
  <si>
    <t>Cash dividends declared per share of common stock (usd per share)</t>
  </si>
  <si>
    <t>Condensed Consolidated Statements of Comprehensive Income - USD ($) $ in Millions</t>
  </si>
  <si>
    <t>Statement of Comprehensive Income [Abstract]</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s common shareholders</t>
  </si>
  <si>
    <t>Condensed Consolidated Statements of Changes in Shareholders' Equity - USD ($) $ in Millions</t>
  </si>
  <si>
    <t>Total</t>
  </si>
  <si>
    <t>Common Stock</t>
  </si>
  <si>
    <t>Treasury Stock</t>
  </si>
  <si>
    <t>Additional Paid-In Capital</t>
  </si>
  <si>
    <t>Accumulated Other Comprehensive Income (Loss)</t>
  </si>
  <si>
    <t>Retained Earnings (Deficit), Appropriated</t>
  </si>
  <si>
    <t>Retained Earnings (Deficit), Unappropriated</t>
  </si>
  <si>
    <t>Shareholders' Equity</t>
  </si>
  <si>
    <t>Noncontrolling Interest</t>
  </si>
  <si>
    <t>Beginning balance at Dec. 31, 2013</t>
  </si>
  <si>
    <t>Comprehensive income (loss):</t>
  </si>
  <si>
    <t>Reclassification of noncontrolling interest</t>
  </si>
  <si>
    <t>Common stock acquired - Share repurchased</t>
  </si>
  <si>
    <t>Dividends on common stock</t>
  </si>
  <si>
    <t>Share-based compensation</t>
  </si>
  <si>
    <t>Contributions from (Distributions to) noncontrolling interest, net</t>
  </si>
  <si>
    <t>Ending balance at Sep. 30, 2014</t>
  </si>
  <si>
    <t>Beginning balance at Dec. 31, 2014</t>
  </si>
  <si>
    <t>Ending balance at Sep. 30, 2015</t>
  </si>
  <si>
    <t>Condensed Consolidated Statements of Cash Flows - USD ($) $ in Millions</t>
  </si>
  <si>
    <t>Statement of Cash Flows [Abstract]</t>
  </si>
  <si>
    <t>Net cash provided by operating activities</t>
  </si>
  <si>
    <t>Proceeds from the sale, maturity, disposal or redemption of:</t>
  </si>
  <si>
    <t>Fixed maturities</t>
  </si>
  <si>
    <t>Equity securities, available-for-sale</t>
  </si>
  <si>
    <t>Mortgage loans on real estate</t>
  </si>
  <si>
    <t>Acquisition of:</t>
  </si>
  <si>
    <t>Short-term investments, net</t>
  </si>
  <si>
    <t>Policy loans, net</t>
  </si>
  <si>
    <t>Derivatives, net</t>
  </si>
  <si>
    <t>Other investments, net</t>
  </si>
  <si>
    <t>Sales from consolidated investment entities</t>
  </si>
  <si>
    <t>Purchases within consolidated investment entities</t>
  </si>
  <si>
    <t>Collateral received (delivered), net</t>
  </si>
  <si>
    <t>Purchases of fixed assets, net</t>
  </si>
  <si>
    <t>Net cash used in investing activities</t>
  </si>
  <si>
    <t>Cash Flows from Financing Activities:</t>
  </si>
  <si>
    <t>Deposits received for investment contracts</t>
  </si>
  <si>
    <t>Maturities and withdrawals from investment contracts</t>
  </si>
  <si>
    <t>Repayment of debt with maturities of more than three months</t>
  </si>
  <si>
    <t>Debt issuance costs</t>
  </si>
  <si>
    <t>Borrowings of consolidated investment entities</t>
  </si>
  <si>
    <t>Repayments of borrowings of consolidated investment entities</t>
  </si>
  <si>
    <t>Contributions from (distributions to) participants in consolidated investment entities, net</t>
  </si>
  <si>
    <t>Excess tax benefits on share-based compensation</t>
  </si>
  <si>
    <t>Common stock acquired - Share repurchase</t>
  </si>
  <si>
    <t>Dividends paid</t>
  </si>
  <si>
    <t>Net cash provided by (used in) financing activities</t>
  </si>
  <si>
    <t>Net decrease in cash and cash equivalents</t>
  </si>
  <si>
    <t>Cash and cash equivalents, beginning of year</t>
  </si>
  <si>
    <t>Cash and cash equivalents, end of year</t>
  </si>
  <si>
    <t>Business, Basis of Presentation and Significant Accounting Policies</t>
  </si>
  <si>
    <t>Accounting Policies [Abstract]</t>
  </si>
  <si>
    <t>Business, Basis of Presentation and Significant Accounting Policies Business Voya Financial, Inc. (which changed its name from ING U.S., Inc. on April 7, 2014) and its subsidiaries (collectively the "Company") is a financial services organization in the United States that offers a broad range of retirement services, annuities, investment management services, mutual funds, life insurance, group insurance and supplemental health products. Prior to April 20, 2015, the Company provided principal products and services in three ongoing businesses—Retirement Solutions, Investment Management and Insurance Solutions—and reported results for the ongoing businesses through five segments. Effective April 20, 2015, the Company provides principal products and services in two ongoing businesses ("Ongoing Business")—Retirement and Investment Solutions; and Insurance Solutions. This change did not affect the Company's five ongoing operating segments. The Company also has a Corporate segment, which includes the financial data not directly related to the businesses, and Closed Block segments. See the Segments Note to these Condensed Consolidated Financial Statements . Prior to May 2013, the Company was an indirect, wholly-owned subsidiary of ING Groep N.V. ("ING Group" or "ING"), a global financial services holding company based in The Netherlands, with American Depository Shares listed on the New York Stock Exchange. In 2009, ING Group announced the anticipated separation of its global banking and insurance businesses, including the divestiture of the Company. On April 11, 2013, the Company announced plans to rebrand as Voya Financial. On May 2, 2013, the common stock of Voya Financial, Inc. began trading on the New York Stock Exchange under the symbol "VOYA." On May 7, 2013 and May 31, 2013, Voya Financial, Inc. completed its initial public offering of common stock, including the issuance and sale by Voya Financial, Inc. of 30,769,230 shares of common stock and the sale by ING Insurance International B.V. ("ING International"), an indirect wholly owned subsidiary of ING Group and previously the sole stockholder of Voya Financial, Inc., of 44,201,773 shares of outstanding common stock of Voya Financial, Inc. (collectively, the "IPO"). On September 30, 2013 , ING International transferred all of its remaining shares of Voya Financial, Inc. common stock to ING Group. On October 29, 2013 , ING Group completed a sale of 37,950,000 shares of common stock of the Company in a registered public offering ("Secondary Offering"), reducing ING Group's ownership in the Company to 57% . In 2014, ING Group completed sales of 82,783,006 shares of common stock of Voya Financial, Inc. in three registered public offerings throughout the year (the "2014 Offerings"). In conjunction with each of these offerings, pursuant to the terms of share repurchase agreements between ING Group and Voya Financial, Inc., Voya Financial, Inc. acquired 19,447,847 shares of its common stock from ING Group (the "2014 Direct Share Repurchases") (the 2014 Offerings and the 2014 Direct Share Repurchases collectively, the "2014 Transactions"). Upon completion of the 2014 Transactions, ING Group's ownership of Voya Financial, Inc. was reduced to approximately 19% . On March 9, 2015, ING Group completed a sale of 32,018,100 shares of common stock of Voya Financial, Inc. in a registered public offering (the "March 2015 Offering"). Also on March 9, 2015, pursuant to the terms of a share repurchase agreement between ING Group and Voya Financial, Inc., Voya Financial, Inc. acquired 13,599,274 shares of its common stock from ING Group (the "March 2015 Direct Share Repurchase") (the March 2015 Offering and the March 2015 Direct Share Repurchase collectively, the "March 2015 Transactions"). Upon completion of the March 2015 Transactions, ING Group has exited its stake in Voya Financial, Inc. common stock. ING Group continues to hold warrants to purchase up to 26,050,846 shares of Voya Financial, Inc. common stock at an exercise price of $48.75 , in each case subject to adjustments. As a result of the completion of the March 2015 Transactions, ING Group has satisfied the provisions of its agreement with the European Union regarding the divestment of its U.S. insurance and investment operations, which required ING Group to divest 100% of its ownership interest in Voya Financial, Inc. together with its subsidiaries by the end of 2016.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September 30, 2015 , its results of operations and comprehensive income for the three and nine months ended September 30, 2015 and 2014 , and its changes in shareholders' equity and statements of cash flows for the nine months ended September 30, 2015 and 2014 , in conformity with U.S. GAAP. Interim results are not necessarily indicative of full year performance. The December 31, 2014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Revision of Previously Issued Financial Statements As part of the Company’s ongoing process of validating actuarial models, during the second quarter of 2015, the Company identified improper inputs to the calculation of the estimated fair value of the embedded derivative in certain of its guaranteed minimum withdrawal benefits with life payouts ("GMWBL") products. The products are included in the Company’s Closed Block Variable Annuity ("CBVA") segment, and are no longer offered by the Company. The errors affected the Company’s U.S. GAAP financial statements for periods prior to and including the three months ended March 31, 2015, and did not impact regulatory or rating agency capital. The errors did not affect the Company's variable annuity policyholders in any manner. Based on an analysis of quantitative and qualitative factors in accordance with SEC Staff Accounting Bulletins 99 and 108, the Company concluded that these errors were not material to the consolidated financial position, results of operations or cash flows as presented in the Company’s quarterly and annual financial statements that have been previously filed in the Company’s Quarterly Reports on Form 10-Q and Annual Reports on Form 10-K. As a result, amendment of such reports is not required. In preparing the Company's Condensed Consolidated Financial Statements for the three and six months ended June 30, 2015 and the three and nine months ended September 30, 2015 , the Company made appropriate revisions to its financial statements for historical periods. Such changes are reflected in the financial results for the three and nine months ended September 30, 2014 and as of December 31, 2014 included in these interim financial statements and will also be reflected in the historical financial results included in the Company’s subsequent quarterly and annual consolidated financial statements. The correction results in changes to the liabilities, with corresponding tax effects, as follows: (a) Liabilities: Lower Future policy benefits, with the change recorded in Other net realized capital gains (losses). (b) Assets: Lower Deferred income taxes (after considering the impacts of valuation allowances), with the change recorded as Income tax expense (benefit). The following tables quantify the prior period impact of this revision. Balance Sheets: December 31, 2014 December 31, 2013 As originally reported Effect of change As adjusted As originally reported Effect of change As adjusted Deferred income taxes $ 1,320.6 $ (20.7 ) $ 1,299.9 $ 162.1 $ — $ 162.1 Future policy benefits 15,691.2 (59.0 ) 15,632.2 14,098.4 (43.0 ) 14,055.4 Retained earnings (deficit) - Unappropriated (9,861.9 ) 38.3 (9,823.6 ) (12,161.6 ) 43.0 (12,118.6 ) Statements of Operations: Three Months Ended September 30, 2014 Nine Months Ended September 30, 2014 As originally reported Effect of change As adjusted As originally reported Effect of change As adjusted Other net realized capital gains (losses) $ 200.4 $ 5.0 $ 205.4 $ (350.9 ) $ 11.0 $ (339.9 ) Income tax expense (benefit) 37.4 — 37.4 74.2 — 74.2 Net income (loss) 517.4 5.0 522.4 1,201.9 11.0 1,212.9 Net income (loss) available to Voya Financial, Inc.'s common shareholders 400.8 5.0 405.8 905.2 11.0 916.2 Net income (loss) available to Voya Financial, Inc.'s common shareholders per share: Basic $ 1.59 $ 0.02 $ 1.61 $ 3.54 $ 0.04 $ 3.58 Diluted $ 1.58 $ 0.01 $ 1.59 $ 3.51 $ 0.04 $ 3.55 Three Months Ended March 31, 2015 As originally reported Effect of change As adjusted Other net realized capital gains (losses) $ (259.6 ) $ 5.0 $ (254.6 ) Income tax expense (benefit) 44.7 0.9 45.6 Net income (loss) 211.6 4.1 215.7 Net income (loss) available to Voya Financial, Inc.'s common shareholders 185.5 4.1 189.6 Net income (loss) available to Voya Financial, Inc.'s common shareholders per share: Basic $ 0.78 $ 0.02 $ 0.80 Diluted $ 0.77 $ 0.02 $ 0.79 Additionally, the impact of this revision to Income (loss) before income taxes was $16.0 , $(2.0) and $17.0 for the years ended December 31, 2014 , 2013 and 2012, respectively. Certain line items in the Condensed Consolidated Statements of Comprehensive Income, Cash Flows and Shareholders' Equity were immaterially affected by the revision of previously issued financial statements. All of the line item changes in the Condensed Consolidated Statements of Cash Flows were in the operating activities section. There were no changes to the Condensed Consolidated Statements of Comprehensive Income and Shareholders' Equity, except for the effects of the changes described above. Adoption of New Pronouncements Repurchase Agreements In June 2014, the Financial Accounting Standards Board ("FASB") issued Accounting Standards Update ("ASU") 2014-11, "Transfers and Servicing (Accounting Standards Codification ("ASC") Topic 860): Repurchase-to-Maturity Transactions, Repurchase Financings, and Disclosures" ("ASU 2014-11"), which (1) changes the accounting for repurchase-to-maturity transactions to secured borrowing accounting, and (2) requires separate accounting for a transfer of a financial asset executed with a repurchase agreement with the same counterparty. This will result in secured borrowing accounting for the repurchase agreement. The amendments also require additional disclosures for certain transactions accounted for as a sale and for repurchase agreements, securities lending transactions and repurchase-to-maturity transactions that are accounted for as secured borrowings. The provisions of ASU 2014-11 were adopted by the Company on January 1, 2015, with the exception of disclosure amendments for repurchase agreements, securities lending transactions and repurchase-to-maturity transactions that are accounted for as secured borrowings, which were adopted April 1, 2015. The adoption of the January 1, 2015 provisions had no effect on the Company's financial condition, results of operations or cash flows. The April 1, 2015 disclosure provisions are included in the Investments (excluding Consolidated Investment Entities) Note to these Condensed Consolidated Financial Statements . Discontinued Operations and Disposals In April 2014, the FASB issued ASU 2014-08, "Presentation of Financial Statements (ASC Topic 205) and Property, Plant, and Equipment (ASC Topic 360): Reporting Discontinued Operations and Disclosures of Disposals of Components of an Entity" ("ASU 2014-08"), which requires the disposal of a component of an entity to be reported in discontinued operations if the disposal represents a strategic shift that has, or will have, a major effect on the entity's operations and financial results. The component should be reported in discontinued operations when it meets the criteria to be classified as held for sale, is disposed of by sale or is disposed of other than by sale. The amendments also require additional disclosures about discontinued operations, including disclosures about an entity’s significant continuing involvement with a discontinued operation and disclosures for a disposal of an individually significant component of an entity that does not qualify for discontinued operations. The provisions of ASU 2014-08 were adopted prospectively by the Company on January 1, 2015. The adoption had no effect on the Company’s financial condition, results of operations or cash flows. Future Adoption of Accounting Pronouncements Short-Duration Contracts In May 2015, the FASB issued ASU 2015-09, "Financial Services - Insurance (ASC Topic 944): Disclosures about Short-Duration Contracts" ("ASU 2015-09"), which requires insurance entities to disclose, for annual reporting periods, information about the liability for unpaid claims and claim adjustment expenses and about significant changes in methodologies and assumptions used to calculate the liability for unpaid claims and claims adjustment expenses. The standard also requires entities to disclose, for annual and interim reporting periods, a rollforward of the liability for unpaid claims and claim adjustment expenses. The provisions of ASU 2015-09 are effective, retrospectively, for annual periods beginning after December 15, 2015, and interim periods within annual periods beginning after December 15, 2016, with early adoption permitted. The Company is currently in the process of determining the impact of adoption of the provisions of ASU 2015-09. Investments That Calculate Net Asset Value In May 2015, the FASB issued ASU 2015-07, "Fair Value Measurement (ASC Topic 820): Disclosures for Investments in Certain Entities That Calculate Net Asset Value per Share (or Its Equivalent)" ("ASU 2015-07"), which removes the requirement to categorize within the fair value hierarchy all investments for which fair value is measured using the net asset value per share practical expedient. In addition, the standard limits certain disclosures to investments for which the entity has elected to measure the fair value using the practical expedient, rather than for all investments that are eligible to be measured at fair value using the net asset value per share. The provisions of ASU 2015-07 are effective, retrospectively, for fiscal years beginning after December 15, 2015, and interim periods within those fiscal years, with early adoption permitted. The Company is currently in the process of determining the impact of adoption of the provisions of ASU 2015-07. Internal-Use Software In April 2015, the FASB issued ASU 2015-05, "Intangibles - Goodwill and Other-Internal-Use Software (ASC Subtopic 350-40): Customer’s Accounting for Fees Paid in a Cloud Computing Arrangement" ("ASU 2015-05"), which clarifies that customers should account for software licenses included in cloud computing arrangements (ex. software as a service) consistent with the acquisition of other software licenses. If the arrangement does not include a software license, the customer should account for the arrangement as a service contract. The provisions of ASU 2015-05 are effective for annual periods, including interim periods within those annual periods, beginning after December 15, 2015, with early adoption permitted. The amendments can be applied prospectively or retrospectively. The Company is currently in the process of determining the impact of adoption of the provisions of ASU 2015-05. Defined Benefit Plans In April 2015, the FASB issued ASU 2015-04, "Compensation - Retirement Benefits (ASC Topic 715): Practical Expedient for the Measurement Date of an Employer’s Defined Benefit Obligation and Plan Assets" ("ASU 2015-04"), which permits remeasurement of defined benefit plan assets and obligations resulting from the occurrence of a significant event using the month-end that is closest to the date of the event. The provisions of ASU 2015-04 are effective, prospectively, for financial statements issued for fiscal years beginning after December 15, 2015, and interim periods within those fiscal years, with early adoption permitted. The Company does not expect ASU 2015-04 to have an impact. Debt Issuance Costs In April 2015, the FASB issued ASU 2015-03, "Interest - Imputation of Interest (ASC Subtopic 835-30): Simplifying the Presentation of Debt Issuance Costs" ("ASU 2015-03"), which requires debt issuance costs related to a recognized debt liability to be presented in the balance sheet as a direct deduction from the carrying amount of that debt liability. In August 2015, the FASB issued ASU 2015-15, “Presentation and Subsequent Measurement of Debt Issuance Costs Associated with Line-of-Credit Arrangements” (“ASU 2015-15”), to confirm that ASU 2015-03 does not address debt issuance costs related to line-of-credit arrangements. As such, an entity may defer and present such costs as an asset and subsequently amortize the costs ratably over the term of the line-of-credit arrangement. The provisions of ASU 2015-03 and ASU 2015-15 are effective, retrospectively, for financial statements issued for fiscal years beginning after December 15, 2015, and interim periods within those fiscal years, with early adoption permitted. The Company is currently in the process of determining the impact of adoption of the provisions of ASU 2015-03 and ASU 2015-15. Consolidation In February 2015, the FASB issued ASU 2015-02, "Consolidation (ASC Topic 810): Amendments to the Consolidation Analysis" ("ASU 2015-02"), which: • Modifies the evaluation of whether limited partnerships and similar legal entities are VIEs or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or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provisions of ASU 2015-02 are effective for annual periods, and for interim periods within those annual periods, beginning after December 15, 2015, with early adoption permitted, using either a retrospective or modified retrospective approach. The Company is currently in the process of determining the impact of the adoption of the provisions of ASU 2015-02.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are effective for fiscal years, and interim periods within those fiscal years, beginning after December 15, 2015, with early adoption permitted. Initial adoption of ASU 2014-16 may be reported on a modified retrospective basis, with a cumulative-effect adjustment to retained earnings as of the beginning of the year of adoption, or on a full retrospective basis, with application to all prior periods presented. The Company is currently in the process of determining the impact of adoption of the provisions of ASU 2014-16. Going Concern In August 2014, the FASB issued ASU 2014-15, "Presentation of Financial Statements-Going Concern (ASC Subtopic 205-40): Disclosure of Uncertainties about an Entity’s Ability to Continue as a Going Concern" ("ASU 2014-15"), which requires management to evaluate whether there are conditions or events, considered in the aggregate, that raise substantial doubt about the entity’s ability to continue as a going concern within one year after the date that the financial statements are issued. The provisions of ASU 2014-15 will not affect a company's financial condition, results of operations, or cash flows, but require disclosure if management determines there is substantial doubt, including management’s plans to alleviate or mitigate the conditions or events that raise substantial doubt. The provisions of ASU 2014-15 are effective for annual periods ending after December 15, 2016, and annual and interim periods thereafter. The Company does not expect ASU 2014-15 to have an impact. Collateralized Financing Entities In August 2014, the FASB issued ASU 2014-13, "Consolidation (ASC Topic 810): Measuring the Financial Assets and the Financial Liabilities of a Consolidated Collateralized Financing Entity" ("ASU 2014-13"), which allows an entity to elect to measure the financial assets and financial liabilities of a consolidated collateralized financing entity using either: • ASC Topic 820, whereby both the financial assets and liabilities are measured using the requirements of ASC Topic 820, with any difference reflected in earnings and attributed to the reporting entity in the statement of operations. • The measurement alternative, whereby both the financial assets and liabilities are measured using the more observable of the fair value of the financial assets and the fair value of the financial liabilities. The provisions of ASU 2014-13 are effective for annual periods, and interim periods within those annual periods, beginning after December 15, 2015, with early adoption permitted. The Company is currently in the process of determining the impact of the adoption of the provisions of ASU 2014-13. Share-based Payments In June 2014, the FASB issued ASU 2014-12, "Compensation-Stock Compensation (ASC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nd should not be reflected in estimating the grant-date fair value of the award. Compensation cost should be recognized in the period in which it becomes probable that the performance target will be achieved. The provisions of ASU 2014-12 are effective for annual periods and interim periods within those annual periods beginning after December 15, 2015. The amendments can be applied prospectively or retrospectively. The Company does not expect ASU 2014-12 to have an impact on its financial condition or results of operations, as the guidance is consistent with that previously applied.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In August 2015, the FASB issued ASU 2015-14 to amend the effective date of ASU 2014-09 to fiscal years, and interim periods within those fiscal years, beginning after December 15, 2017. Early adoption is permitted as of the original effective date, which is January 1, 2017. The provisions of ASU 2014-09 are effective retrospectively. The Company is currently in the process of determining the impact of adoption of the provisions of ASU 2014-09.</t>
  </si>
  <si>
    <t>Investments (excluding Consolidated Investment Entities)</t>
  </si>
  <si>
    <t>Investments, Debt and Equity Securities [Abstract]</t>
  </si>
  <si>
    <t>Investments (excluding Consolidated Investment Entities) Fixed Maturities and Equity Securities Available-for-sale and fair value option ("FVO") fixed maturities and equity securities were as follows as of September 30, 2015 : Amortized Cost Gross Unrealized Capital Gains Gross Unrealized Capital Losses Embedded Derivatives (2) Fair Value OTTI (3) Fixed maturities: U.S. Treasuries $ 3,515.7 $ 583.4 $ — $ — $ 4,099.1 $ — U.S. Government agencies and authorities 333.5 52.1 0.3 — 385.3 — State, municipalities and political subdivisions 1,152.3 28.6 14.0 — 1,166.9 — U.S. corporate public securities 33,038.6 2,022.1 544.7 — 34,516.0 9.6 U.S. corporate private securities 6,281.8 304.0 87.4 — 6,498.4 — Foreign corporate public securities and foreign governments (1) 8,021.3 346.0 299.0 — 8,068.3 — Foreign corporate private securities (1) 7,397.0 377.9 72.4 — 7,702.5 — Residential mortgage-backed securities: Agency 4,574.7 412.3 8.8 65.3 5,043.5 — Non-Agency 840.0 151.7 8.6 40.0 1,023.1 50.6 Total Residential mortgage-backed securities 5,414.7 564.0 17.4 105.3 6,066.6 50.6 Commercial mortgage-backed securities 3,925.3 192.9 3.0 — 4,115.2 6.7 Other asset-backed securities 1,230.4 71.7 13.7 — 1,288.4 6.2 Total fixed maturities, including securities pledged 70,310.6 4,542.7 1,051.9 105.3 73,906.7 73.1 Less: Securities pledged 1,050.2 95.1 45.8 — 1,099.5 — Total fixed maturities 69,260.4 4,447.6 1,006.1 105.3 72,807.2 73.1 Equity securities: Common stock 217.5 0.4 0.5 — 217.4 — Preferred stock 90.4 30.4 — — 120.8 — Total equity securities 307.9 30.8 0.5 — 338.2 — Total fixed maturities and equity securities investments $ 69,568.3 $ 4,478.4 $ 1,006.6 $ 105.3 $ 73,145.4 $ 73.1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Available-for-sale and FVO fixed maturities and equity securities were as follows as of December 31, 2014 : Amortized Cost Gross Unrealized Capital Gains Gross Unrealized Capital Losses Embedded Derivatives (2) Fair Value OTTI (3) Fixed maturities: U.S. Treasuries $ 3,279.0 $ 625.9 $ 0.9 $ — $ 3,904.0 $ — U.S. Government agencies and authorities 376.1 59.8 — — 435.9 — State, municipalities and political subdivisions 659.5 35.4 0.5 — 694.4 — U.S. corporate public securities 31,415.6 3,067.8 139.7 — 34,343.7 10.2 U.S. corporate private securities 6,009.9 411.4 24.2 — 6,397.1 — Foreign corporate public securities and foreign governments (1) 7,975.0 515.3 101.1 — 8,389.2 — Foreign corporate private securities (1) 7,556.6 515.3 16.9 — 8,055.0 — Residential mortgage-backed securities: Agency 4,983.3 421.0 13.0 72.5 5,463.8 0.4 Non-Agency 989.4 168.9 8.6 43.3 1,193.0 62.1 Total Residential mortgage-backed securities 5,972.7 589.9 21.6 115.8 6,656.8 62.5 Commercial mortgage-backed securities 3,916.3 273.3 1.4 — 4,188.2 6.7 Other asset-backed securities 1,538.1 74.3 17.3 — 1,595.1 6.6 Total fixed maturities, including securities pledged 68,698.8 6,168.4 323.6 115.8 74,659.4 86.0 Less: Securities pledged 1,089.3 109.2 13.9 — 1,184.6 — Total fixed maturities 67,609.5 6,059.2 309.7 115.8 73,474.8 86.0 Equity securities: Common stock 191.5 0.5 0.2 — 191.8 — Preferred stock 50.5 29.5 — — 80.0 — Total equity securities 242.0 30.0 0.2 — 271.8 — Total fixed maturities and equity securities investments $ 67,851.5 $ 6,089.2 $ 309.9 $ 115.8 $ 73,746.6 $ 86.0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The amortized cost and fair value of fixed maturities, including securities pledged, as of September 30, 2015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375.2 $ 1,393.7 After one year through five years 13,044.2 13,629.5 After five years through ten years 20,742.7 21,075.1 After ten years 24,578.1 26,338.2 Mortgage-backed securities 9,340.0 10,181.8 Other asset-backed securities 1,230.4 1,288.4 Fixed maturities, including securities pledged $ 70,310.6 $ 73,906.7 The investment portfolio is monitored to maintain a diversified portfolio on an ongoing basis. Credit risk is mitigated by monitoring concentrations by issuer, sector and geographic stratification and limiting exposure to any one issuer. As of September 30, 2015 and December 31, 2014 , the Company did no t have any investments in a single issuer, other than obligations of the U.S. Government and government agencies, with a carrying value in excess of 10% of the Company’s condensed consolidated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September 30, 2015 Communications $ 3,887.3 $ 298.7 $ 56.7 $ 4,129.3 Financial 7,786.5 545.0 34.2 8,297.3 Industrial and other companies 31,630.1 1,465.3 751.0 32,344.4 Utilities 8,868.8 613.1 97.8 9,384.1 Transportation 1,678.0 90.1 26.7 1,741.4 Total $ 53,850.7 $ 3,012.2 $ 966.4 $ 55,896.5 December 31, 2014 Communications $ 3,934.5 $ 512.4 $ 5.7 $ 4,441.2 Financial 7,568.1 729.3 7.6 8,289.8 Industrial and other companies 30,055.8 2,109.3 231.0 31,934.1 Utilities 9,046.3 959.9 19.7 9,986.5 Transportation 1,494.1 151.9 3.9 1,642.1 Total $ 52,098.8 $ 4,462.8 $ 267.9 $ 56,293.7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15 and December 31, 2014 , approximately 47.7% and 44.4%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The Company engages in dollar repurchase agreements with mortgage-backed securities ("dollar rolls") and repurchase agreements with other collateral types to increase its return on investments and improve liquidity. Such arrangements meet the requirements to be accounted for as financing arrangements. The Company also enters into reverse repurchase agreements. These transactions involve a purchase of securities and an agreement to sell substantially the same securities as those purchased. As of September 30, 2015 and December 31, 2014 , the Company did no t have any securities pledged in dollar rolls, repurchase agreement transactions or reverse repurchase agreement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15 and December 31, 2014 , the fair value of loaned securities was $437.0 and $545.9 , respectively, and is included in Securities pledged on the Condensed Consolidated Balance Sheets. As of September 30, 2015 and December 31, 2014 , collateral retained by the lending agent and invested in short-term liquid assets on the Company's behalf was $454.2 and $563.9 , respectively, and is recorded in Short-term investments under securities loan agreements, including collateral delivered on the Condensed Consolidated Balance Sheets. As of September 30, 2015 and December 31, 2014 , liabilities to return collateral of $454.2 and $563.9 , respectively, is included in Payables under securities loan agreements, including collateral held on the Condensed Consolidated Balance Sheets. The following table sets forth borrowings under securities lending transactions by class of collateral pledged for the dates indicated: September 30, 2015 December 31, 2014 U.S. Treasuries $ — $ 205.4 U.S. Government agencies and authorities — 17.3 U.S. corporate public securities 260.5 216.7 Foreign corporate public securities and foreign governments 193.7 124.5 Payables under securities loan agreements $ 454.2 $ 563.9 The Company's securities lending activities are conducted on an overnight basis, and all securities loaned can be recalled at any time. The Company does not offset assets and liabilities associated with its securities lending program. Unrealized Capital Losses Unrealized capital losses (including noncredit impairments), along with the fair value of fixed maturity securities, including securities pledged, by market sector and duration were as follows as of September 30,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 $ — $ — $ — $ — $ — $ — $ — U.S. Government agencies and authorities 49.9 0.3 — — — — 49.9 0.3 State, municipalities and political subdivisions 470.3 11.7 26.7 1.7 1.3 0.6 498.3 14.0 U.S. corporate public securities 8,077.0 359.1 1,158.2 109.1 550.3 76.5 9,785.5 544.7 U.S. corporate private securities 1,081.2 58.5 113.3 9.0 105.4 19.9 1,299.9 87.4 Foreign corporate public securities and foreign governments 2,158.3 141.2 550.8 77.1 348.5 80.7 3,057.6 299.0 Foreign corporate private securities 1,467.1 52.2 113.9 14.9 50.1 5.3 1,631.1 72.4 Residential mortgage-backed 207.1 2.0 101.9 1.0 366.7 14.4 675.7 17.4 Commercial mortgage-backed 266.0 1.7 4.9 — * 1.7 1.3 272.6 3.0 Other asset-backed 80.4 0.1 3.7 — * 192.8 13.6 276.9 13.7 Total $ 13,857.3 $ 626.8 $ 2,073.4 $ 212.8 $ 1,616.8 $ 212.3 $ 17,547.5 $ 1,051.9 * Less than $0.1. Unrealized capital losses (including noncredit impairments), along with the fair value of fixed maturity securities, including securities pledged, by market sector and duration were as follows as of December 31, 2014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81.1 $ 0.1 $ — $ — $ 42.1 $ 0.8 $ 123.2 $ 0.9 U.S. Government agencies and authorities 6.4 — * — — — — 6.4 — * State, municipalities and political subdivisions 43.0 0.1 — — 1.6 0.4 44.6 0.5 U.S. corporate public securities 2,138.6 60.7 46.5 3.4 2,421.5 75.6 4,606.6 139.7 U.S. corporate private securities 339.3 4.3 29.8 0.2 286.9 19.7 656.0 24.2 Foreign corporate public securities and foreign governments 1,411.3 72.5 37.8 1.2 601.0 27.4 2,050.1 101.1 Foreign corporate private securities 458.0 8.1 — — 67.6 8.8 525.6 16.9 Residential mortgage-backed 319.6 1.7 59.9 1.0 645.7 18.9 1,025.2 21.6 Commercial mortgage-backed 120.7 0.5 3.1 0.9 — — 123.8 1.4 Other asset-backed 126.4 0.2 6.4 — * 232.1 17.1 364.9 17.3 Total $ 5,044.4 $ 148.2 $ 183.5 $ 6.7 $ 4,298.5 $ 168.7 $ 9,526.4 $ 323.6 * Less than $0.1. Of the unrealized capital losses aged more than twelve months, the average market value of the related fixed maturities was 88.4% and 96.2% of the average book value as of September 30, 2015 and December 31, 2014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September 30, 2015 Six months or less below amortized cost $ 14,279.9 $ 896.4 $ 569.3 $ 254.9 1,135 72 More than six months and twelve months or less below amortized cost 2,003.9 48.0 129.9 11.5 183 5 More than twelve months below amortized cost 1,363.1 8.1 83.2 3.1 327 7 Total $ 17,646.9 $ 952.5 $ 782.4 $ 269.5 1,645 84 December 31, 2014 Six months or less below amortized cost $ 5,162.1 $ 117.8 $ 140.2 $ 26.5 537 16 More than six months and twelve months or less below amortized cost 324.3 — * 19.7 — * 68 1 More than twelve months below amortized cost 4,237.2 8.6 134.1 3.1 493 7 Total $ 9,723.6 $ 126.4 $ 294.0 $ 29.6 1,098 24 * Less than $0.1.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September 30, 2015 U.S. Treasuries $ — $ — $ — $ — — — U.S. Government agencies and authorities 50.2 — 0.3 — 1 — State, municipalities and political subdivisions 510.3 2.0 13.4 0.6 70 3 U.S. corporate public securities 9,946.4 383.8 438.5 106.2 784 27 U.S. corporate private securities 1,342.3 45.0 77.1 10.3 53 1 Foreign corporate public securities and foreign governments 2,869.6 487.0 157.3 141.7 274 39 Foreign corporate private securities 1,679.3 24.2 65.8 6.6 69 1 Residential mortgage-backed 689.0 4.1 15.4 2.0 286 10 Commercial mortgage-backed 272.6 3.0 1.7 1.3 23 1 Other asset-backed 287.2 3.4 12.9 0.8 85 2 Total $ 17,646.9 $ 952.5 $ 782.4 $ 269.5 1,645 84 December 31, 2014 U.S. Treasuries $ 124.1 $ — $ 0.9 $ — 8 — U.S. Government agencies and authorities 6.4 — — * — 1 — State, municipalities and political subdivisions 44.1 1.0 0.2 0.3 9 1 U.S. corporate public securities 4,737.5 8.8 137.6 2.1 383 3 U.S. corporate private securities 635.2 45.0 13.7 10.5 31 1 Foreign corporate public securities and foreign governments 2,115.0 36.2 93.1 8.0 219 5 Foreign corporate private securities 521.5 21.0 12.6 4.3 20 1 Residential mortgage-backed 1,042.8 4.0 19.5 2.1 321 8 Commercial mortgage-backed 121.2 4.0 0.5 0.9 17 1 Other asset-backed 375.8 6.4 15.9 1.4 89 4 Total $ 9,723.6 $ 126.4 $ 294.0 $ 29.6 1,098 24 * Less than $0.1. The following tables summarize loan-to-value, credit enhancement and fixed floating rate details for residential mortgage-backed securities ("RMBS") and Other ABS in a gross unrealized loss position as of the dates indicated: Loan-to-Value Ratio Amortized Cost Unrealized Capital Losses September 30, 2015 &lt; 20% &gt; 20% &lt; 20% &gt; 20% RMBS and Other ABS (1) Non-agency RMBS &gt; 100% $ 7.8 $ — $ 0.2 $ — Non-agency RMBS &gt; 90% - 100% 6.7 — 0.5 — Non-agency RMBS 80% - 90% 163.3 — 9.7 — Non-agency RMBS &lt; 80% 188.6 1.9 9.8 0.5 Agency RMBS 521.5 3.8 7.0 1.8 Other ABS (Non-RMBS) 88.3 1.8 1.1 0.5 Total RMBS and Other ABS $ 976.2 $ 7.5 $ 28.3 $ 2.8 Credit Enhancement Percentage Amortized Cost Unrealized Capital Losses September 30, 2015 &lt; 20% &gt; 20% &lt; 20% &gt; 20% RMBS and Other ABS (1) Non-agency RMBS 10% + $ 297.5 $ 1.6 $ 16.9 $ 0.3 Non-agency RMBS &gt; 5% - 10% 19.6 — 0.3 — Non-agency RMBS &gt; 0% - 5% 36.7 — 2.2 — Non-agency RMBS 0% 12.6 0.3 0.8 0.2 Agency RMBS 521.5 3.8 7.0 1.8 Other ABS (Non-RMBS) 88.3 1.8 1.1 0.5 Total RMBS and Other ABS $ 976.2 $ 7.5 $ 28.3 $ 2.8 Fixed Rate/Floating Rate Amortized Cost Unrealized Capital Losses September 30, 2015 &lt; 20% &gt; 20% &lt; 20% &gt; 20% Fixed Rate $ 575.6 $ 2.5 $ 8.4 $ 0.7 Floating Rate 400.6 5.0 19.9 2.1 Total $ 976.2 $ 7.5 $ 28.3 $ 2.8 (1) For purposes of this table, subprime mortgages are included in Non-agency RMBS categories. Loan-to-Value Ratio Amortized Cost Unrealized Capital Losses December 31, 2014 &lt; 20% &gt; 20% &lt; 20% &gt; 20% RMBS and Other ABS (1) Non-agency RMBS &gt; 100% $ 5.0 $ — $ 0.3 $ — Non-agency RMBS &gt; 90% - 100% 35.7 — 1.7 — Non-agency RMBS 80% - 90% 109.0 0.3 5.2 0.1 Non-agency RMBS &lt; 80% 291.5 4.6 15.8 1.0 Agency RMBS 835.9 3.6 11.1 1.9 Other ABS (Non-RMBS) 141.5 1.9 1.3 0.5 Total RMBS and Other ABS $ 1,418.6 $ 10.4 $ 35.4 $ 3.5 Credit Enhancement Percentage Amortized Cost Unrealized Capital Losses December 31, 2014 &lt; 20% &gt; 20% &lt; 20% &gt; 20% RMBS and Other ABS (1) Non-agency RMBS 10% + $ 325.7 $ 4.5 $ 17.9 $ 0.9 Non-agency RMBS &gt; 5% - 10% 18.4 — 0.8 — Non-agency RMBS &gt; 0% - 5% 51.1 — 0.9 — Non-agency RMBS 0% 46.0 0.4 3.4 0.2 Agency RMBS 835.9 3.6 11.1 1.9 Other ABS (Non-RMBS) 141.5 1.9 1.3 0.5 Total RMBS and Other ABS $ 1,418.6 $ 10.4 $ 35.4 $ 3.5 Fixed Rate/Floating Rate Amortized Cost Unrealized Capital Losses December 31, 2014 &lt; 20% &gt; 20% &lt; 20% &gt; 20% Fixed Rate $ 817.2 $ 2.3 $ 12.3 $ 0.7 Floating Rate 601.4 8.1 23.1 2.8 Total $ 1,418.6 $ 10.4 $ 35.4 $ 3.5 (1) For purposes of this table, subprime mortgages are included in Non-agency RMBS categories.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nine months ended September 30, 2015 , the Company had no new troubled debt restructurings for private placement bonds or commercial mortgage loans. For the year ended December 31, 2014 , the Company had no new troubled debt restructurings for private placement bonds and one new troubled debt restructuring for commercial mortgage loans with a pre-modification and post-modification carrying value of $1.9 . As of September 30, 2015 , the Company held 11 commercial mortgage troubled debt restructured loans with a carrying value of $20.0 . Of these 11 loans, 10 were restructured in August 2013 with a pre-modification and post modification carrying value of $48.3 . These loans represent what remains of an initial portfolio of 20 restructures with a pre-modification and post modification carrying value of $88.6 . This portfolio of loans is comprised of cross-defaulted, cross-collateralized individual loans, which are owned by the same sponsor. Between the date of the troubled debt restructurings and September 30, 2015 , this portfolio of loans has repaid $70.7 in principal. As of September 30, 2015 and December 31, 2014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September 30, 2015 December 31, 2014 Commercial mortgage loans $ 10,730.5 $ 9,796.9 Collective valuation allowance for losses (3.3 ) (2.8 ) Total net commercial mortgage loans $ 10,727.2 $ 9,794.1 There were no impairments taken on the mortgage loan portfolio for the three and nine months ended September 30, 2015 and 2014 . The following table summarizes the activity in the allowance for losses for commercial mortgage loans for the periods indicated: September 30, 2015 December 31, 2014 Collective valuation allowance for losses, balance at January 1 $ 2.8 $ 3.8 Addition to (reduction of) allowance for losses 0.5 (1.0 ) Collective valuation allowance for losses, end of period $ 3.3 $ 2.8 The carrying values and unpaid principal balances of impaired mortgage loans were as follows as of the dates indicated: September 30, 2015 December 31, 2014 Impaired loans without allowances for losses $ 24.9 $ 72.8 Less: Allowances for losses on impaired loans — — Impaired loans, net $ 24.9 $ 72.8 Unpaid principal balance of impaired loans $ 26.4 $ 75.3 The following table presents information on restructured loans as of the dates indicated: September 30, 2015 December 31, 2014 Troubled debt restructured loans $ 20.0 $ 65.5 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or in arrears with respect to principal and interest as of September 30, 2015 and December 31, 2014 . The following tables present information on the average investment during the period in impaired loans and interest income recognized on impaired and troubled debt restructured loans for the periods indicated: Three Months Ended September 30, 2015 2014 Impaired loans, average investment during the period (amortized cost) (1) $ 33.7 $ 83.4 Interest income recognized on impaired loans, on an accrual basis (1) 0.5 1.2 Interest income recognized on impaired loans, on a cash basis (1) 0.5 1.2 Interest income recognized on troubled debt restructured loans, on an accrual basis 0.4 1.1 Nine Months Ended September 30, 2015 2014 Impaired loans, average investment during the period (amortized cost) (1) $ 48.9 $ 88.8 Interest income recognized on impaired loans, on an accrual basis (1) 2.0 3.7 Interest income recognized on impaired loans, on a cash basis (1) 2.3 3.4 Interest income recognized on troubled debt restructured loans, on an accrual basis 1.7 3.3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September 30, 2015 (1) December 31, 2014 (1) Loan-to-Value Ratio: 0% - 50% $ 1,395.0 $ 1,460.6 &gt; 50% - 60% 2,865.0 2,261.6 &gt; 60% - 70% 5,961.4 5,514.8 &gt; 70% - 80% 489.6 541.3 &gt; 80% and above 19.5 18.6 Total Commercial mortgage loans $ 10,730.5 $ 9,796.9 (1) Balances do not include collective valuation allowance for losses. The following table presents the DSC ratios as of the dates indicated: September 30, 2015 (1) December 31, 2014 (1) Debt Service Coverage Ratio: Greater than 1.5x $ 8,344.7 $ 7,096.2 &gt; 1.25x - 1.5x 1,482.7 1,392.1 &gt; 1.0x - 1.25x 695.5 906.7 Less than 1.0x 127.8 385.9 Commercial mortgage loans secured by land or construction loans 79.8 16.0 Total Commercial mortgage loans $ 10,730.5 $ 9,796.9 (1) Balances do not include collective valuation allowance for losses. Properties collateralizing mortgage loans are geographically dispersed throughout the United States, as well as diversified by property type, as reflected in the following tables as of the dates indicated: September 30, 2015 (1) December 31, 2014 (1) Gross Carrying Value % of Total Gross Carrying Value % of Total Commercial Mortgage Loans by U.S. Region: Pacific $ 2,708.1 25.3 % $ 2,395.9 24.6 % South Atlantic 2,321.3 21.6 % 2,028.0 20.7 % Middle Atlantic 1,506.3 14.0 % 1,402.0 14.3 % West South Central 1,235.5 11.5 % 1,147.7 11.7 % East North Central 1,137.6 10.6 % 1,030.8 10.5 % Mountain 913.7 8.5 % 832.2 8.5 % West North Central 497.8 4.7 % 514.0 5.2 % East South Central 181.6 1.7 % 249.3 2.5 % New England 228.6 2.1 % 197.0 2.0 % Total Commercial mortgage loans $ 10,730.5 100.0 % $ 9,796.9 100.0 % (1) Balances do not include collective valuation allowance for losses. September 30, 2015 (1) December 31, 2014 (1) Gross Carrying Value % of Total Gross Carrying Value % of Total Commercial Mortgage Loans by Property Type: Retail $ 3,714.7 34.6 % $ 3,408.4 34.8 % Industrial 2,481.7 23.1 % 2,283.0 23.3 % Apartments 1,886.6 17.6 % 1,680.7 17.2 % Office 1,583.8 14.8 % 1,246.5 12.7 % Hotel/Motel 428.0 4.0 % 382.7 3.9 % Mixed Use 105.6 1.0 % 346.5 3.5 % Other 530.1 4.9 % 449.1 4.6 % Total Commercial mortgage loans $ 10,730.5 100.0 % $ 9,796.9 100.0 % (1) Balances do not include collective valuation allowance for losses. The following table sets forth the breakdown of mortgages by year of origination as of the dates indicated: September 30, 2015 (1) December 31, 2014 (1) Year of Origination: 2015 $ 1,830.0 $ — 2014 1,935.6 1,940.9 2013 2,059.5 2,137.5 2012 1,546.6 1,642.8 2011 1,421.6 1,533.5 2010 229.5 251.0 2009 and prior 1,707.7 2,291.2 Total Commercial mortgage loans $ 10,730.5 $ 9,796.9 (1) Balances do not include collective valuation allowance for losses. Evaluating Securities for Other-Than-Temporary Impairments 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he following tables identify the Company's credit-related and intent-related impairments included in the Condensed Consolidated Statements of Operations, excluding impairments included in Other comprehensive income (loss) by type for the periods indicated: Three Months Ended September 30, 2015 2014 Impairment No. of Secu</t>
  </si>
  <si>
    <t>Derivative Financial Instruments</t>
  </si>
  <si>
    <t>Derivative Instruments and Hedging Activities Disclosure [Abstract]</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xed index annuity ("FIA") contract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 Options: The Company uses put options to manage the equity, interest rate and equity volatility risk of the economic liabilities associated with certain variable annuity minimum guaranteed benefits and/or to mitigate certain rebalancing costs resulting from increased volatility. The Company also uses call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The notional amounts and fair values of derivatives were as follows as of the dates indicated: September 30, 2015 December 31, 2014 Notional Amount Asset Fair Value Liability Fair Value Notional Asset Liability Derivatives: Qualifying for hedge accounting (1) Cash flow hedges: Interest rate contracts $ 636.5 $ 97.5 $ — $ 736.0 $ 114.6 $ — Foreign exchange contracts 174.7 33.9 — 174.7 25.3 — Fair value hedges: Interest rate contracts 553.4 — 12.5 566.4 2.4 13.4 Derivatives: Non-qualifying for hedge accounting (1) Interest rate contracts 65,670.6 1,306.1 520.2 66,474.0 1,108.0 563.2 Foreign exchange contracts 1,284.6 54.9 34.6 1,373.1 45.3 26.8 Equity contracts 25,181.7 400.3 240.8 21,165.7 483.1 209.9 Credit contracts 4,341.3 26.8 17.3 4,221.0 40.9 36.0 Embedded derivatives and Managed custody guarantees: Within fixed maturity investments N/A 105.3 — N/A 115.8 — Within annuity products N/A — 3,823.5 N/A — 3,600.6 Within reinsurance agreements N/A — 65.7 N/A — 139.6 Managed custody guarantees N/A — 0.6 N/A — — Total $ 2,024.8 $ 4,715.2 $ 1,935.4 $ 4,589.5 (1) Open derivative contracts are reported as Derivatives assets or liabilities on the Condensed Consolidated Balance Sheets at fair value. N/A - Not Applicable The maximum length of time over which the Company is hedging its exposure to the variability in future cash flows for forecasted anticipatory hedge transactions is through the first quarter of 2017. Based on the notional amounts, a substantial portion of the Company’s derivative positions was not designated or did not qualify for hedge accounting as part of a hedging relationship as of September 30, 2015 and December 31, 2014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September 30, 2015 Notional Amount Asset Fair Value Liability Fair Value Credit contracts $ 4,341.3 $ 26.8 $ 17.3 Equity contracts 16,865.6 388.8 104.1 Foreign exchange contracts 1,459.3 88.8 34.6 Interest rate contracts 56,920.5 1,402.3 532.7 1,906.7 688.7 Counterparty netting (1) (585.8 ) (585.8 ) Cash collateral netting (1) (1,182.9 ) (36.8 ) Securities collateral netting (1) (7.5 ) (39.6 ) Net receivables/payables $ 130.5 $ 26.5 (1) Represents the netting of receivable balances with payable balances, net of collateral, for the same counterparty under eligible netting agreements. December 31, 2014 Notional Amount Asset Fair Value Liability Fair Value Credit contracts $ 4,221.0 $ 40.9 $ 36.0 Equity contracts 13,576.1 378.4 201.7 Foreign exchange contracts 1,547.8 70.6 26.8 Interest rate contracts 67,776.4 1,225.0 576.6 1,714.9 841.1 Counterparty netting (1) (721.3 ) (721.3 ) Cash collateral netting (1) (661.1 ) (35.9 ) Securities collateral netting (1) (158.9 ) (46.9 ) Net receivables/payables $ 173.6 $ 37.0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September 30, 2015 , the Company held $983.2 and $181.1 of net cash collateral related to OTC derivative contracts and cleared derivative contracts, respectively. As of December 31, 2014 , the Company held $515.8 and $119.1 of net cash collateral related to OTC derivative contracts and cleared derivative contracts, respectively. In addition, as of September 30, 2015 , the Company delivered $662.5 of securities and held $7.8 securities as collateral. As of December 31, 2014 , the Company delivered $638.7 of securities and held $159.3 securities as collateral. Net realized gains (losses) on derivatives were as follows for the periods indicated: Three Months Ended September 30, Nine Months Ended September 30, 2015 2014 2015 2014 Derivatives: Qualifying for hedge accounting (1) Cash flow hedges: Interest rate contracts $ 0.4 $ 0.3 $ 1.3 $ 0.6 Foreign exchange contracts 0.5 0.5 1.5 1.5 Fair value hedges: Interest rate contracts (4.0 ) 0.7 (8.1 ) (11.9 ) Derivatives: Non-qualifying for hedge accounting (2) Interest rate contracts 288.8 82.9 106.1 443.8 Foreign exchange contracts 6.0 66.3 42.7 63.3 Equity contracts 522.0 15.0 280.0 (512.0 ) Credit contracts 9.4 2.2 8.3 3.1 Embedded derivatives and Managed custody guarantees: Within fixed maturity investments (2) 2.0 (1.1 ) (10.6 ) (8.3 ) Within annuity products (2) (394.1 ) 132.7 (67.4 ) (287.1 ) Within reinsurance agreements (3) 6.3 20.1 75.6 (61.3 ) Managed custody guarantees (2) (0.6 ) — (0.5 ) 0.1 Total $ 436.7 $ 319.6 $ 428.9 $ (368.2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 30, 2015 and 2014 , ineffective amounts were immaterial. (2) Changes in value are included in Other net realized capital gains (losses) in the Condensed Consolidated Statements of Operations. (3) Changes in value are included in Policyholder benefits in the Condensed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September 30, 2015 , the fair values of credit default swaps of $26.8 and $17.3 were included in Derivatives assets and Derivatives liabilities, respectively, on the Condensed Consolidated Balance Sheets. As of December 31, 2014 , the fair values of credit default swaps of $40.9 and $36.0 were included in Derivatives assets and Derivatives liabilities, respectively, on the Condensed Consolidated Balance Sheets. As of September 30, 2015 , the maximum potential future net exposure to the Company was $1.8 billion , net of purchased protection of $500.0 on credit default swaps. As of December 31, 2014 , the maximum potential future net exposure to the Company was $1.7 billion , net of purchased protection of $500.0 on credit default swaps.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 (excluding Consolidated Investment Entities)</t>
  </si>
  <si>
    <t>Fair Value Disclosures [Abstract]</t>
  </si>
  <si>
    <t xml:space="preserve">Fair Value Measurements (excluding Consolidated Investment Entitie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as described in the Fair Value Measurements (excluding Consolidated Investment Entities) Note in the Consolidated Financial Statements in Part II, Item 8. of the Company's 2014 Annual Report on Form 10-K .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September 30, 2015 : Level 1 Level 2 Level 3 Total Assets: Fixed maturities, including securities pledged: U.S. Treasuries $ 3,473.0 $ 626.1 $ — $ 4,099.1 U.S. Government agencies and authorities — 385.3 — 385.3 State, municipalities and political subdivisions — 1,166.9 — 1,166.9 U.S. corporate public securities — 34,388.8 127.2 34,516.0 U.S. corporate private securities — 5,549.7 948.7 6,498.4 Foreign corporate public securities and foreign governments (1) — 8,055.0 13.3 8,068.3 Foreign corporate private securities (1) — 7,278.8 423.7 7,702.5 Residential mortgage-backed securities — 5,975.0 91.6 6,066.6 Commercial mortgage-backed securities — 4,085.0 30.2 4,115.2 Other asset-backed securities — 1,253.2 35.2 1,288.4 Total fixed maturities, including securities pledged 3,473.0 68,763.8 1,669.9 73,906.7 Equity securities, available-for-sale 241.2 — 97.0 338.2 Derivatives: Interest rate contracts 1.4 1,402.2 — 1,403.6 Foreign exchange contracts — 88.8 — 88.8 Equity contracts 11.5 345.3 43.5 400.3 Credit contracts — 20.0 6.8 26.8 Cash and cash equivalents, short-term investments and short-term investments under securities loan agreements 4,787.3 31.0 — 4,818.3 Assets held in separate accounts 90,277.4 4,440.1 4.0 94,721.5 Total assets $ 98,791.8 $ 75,091.2 $ 1,821.2 $ 175,704.2 Percentage of Level to total 56.3 % 42.7 % 1.0 % 100.0 % Liabilities: Derivatives: Annuity product guarantees: FIA $ — $ — $ 1,665.9 $ 1,665.9 GMAB/GMWB/GMWBL (2) — — 1,995.6 1,995.6 Stabilizer and MCGs — — 162.6 162.6 Other derivatives: Interest rate contracts — 532.7 — 532.7 Foreign exchange contracts — 34.6 — 34.6 Equity contracts 136.7 104.1 — 240.8 Credit contracts — 4.0 13.3 17.3 Embedded derivative on reinsurance — 65.7 — 65.7 Total liabilities $ 136.7 $ 741.1 $ 3,837.4 $ 4,715.2 (1) Primarily U.S. dollar denominated. (2) Guaranteed minimum accumulation benefits ("GMAB"), Guaranteed minimum withdrawal benefits ("GMWB") and Guaranteed minimum withdrawal benefits with life payouts ("GMWBL"). The following table presents the Company’s hierarchy for its assets and liabilities measured at fair value on a recurring basis as of December 31, 2014 : Level 1 Level 2 Level 3 Total Assets: Fixed maturities, including securities pledged: U.S. Treasuries $ 3,262.0 $ 642.0 $ — $ 3,904.0 U.S. Government agencies and authorities — 435.9 — 435.9 State, municipalities and political subdivisions — 694.4 — 694.4 U.S. corporate public securities — 34,239.9 103.8 34,343.7 U.S. corporate private securities — 5,418.3 978.8 6,397.1 Foreign corporate public securities and foreign governments (1) — 8,375.7 13.5 8,389.2 Foreign corporate private securities (1) — 7,619.8 435.2 8,055.0 Residential mortgage-backed securities — 6,562.6 94.2 6,656.8 Commercial mortgage-backed securities — 4,166.2 22.0 4,188.2 Other asset-backed securities — 1,585.0 10.1 1,595.1 Total fixed maturities, including securities pledged 3,262.0 69,739.8 1,657.6 74,659.4 Equity securities, available-for-sale 215.5 — 56.3 271.8 Derivatives: Interest rate contracts — 1,225.0 — 1,225.0 Foreign exchange contracts — 70.6 — 70.6 Equity contracts 104.7 296.6 81.8 483.1 Credit contracts — 30.9 10.0 40.9 Cash and cash equivalents, short-term investments and short-term investments under securities loan agreements 4,924.8 138.5 6.0 5,069.3 Assets held in separate accounts 100,692.4 5,313.1 2.3 106,007.8 Total assets $ 109,199.4 $ 76,814.5 $ 1,814.0 $ 187,827.9 Percentage of Level to total 58.1 % 40.9 % 1.0 % 100.0 % Liabilities: Derivatives: Annuity product guarantees: FIA $ — $ — $ 1,970.0 $ 1,970.0 GMAB/GMWB/GMWBL — — 1,527.7 1,527.7 Stabilizer and MCGs — — 102.9 102.9 Other derivatives: Interest rate contracts — 576.6 — 576.6 Foreign exchange contracts — 26.8 — 26.8 Equity contracts 8.2 201.7 — 209.9 Credit contracts — 16.3 19.7 36.0 Embedded derivative on reinsurance — 139.6 — 139.6 Total liabilities $ 8.2 $ 961.0 $ 3,620.3 $ 4,589.5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nine months ended September 30, 2015 and 2014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September 30, 2015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70.9 — (0.3 ) 119.7 — — (0.1 ) — (63.0 ) 127.2 — U.S. corporate private securities 966.9 (0.1 ) (0.4 ) 20.5 — — (13.2 ) — (25.0 ) 948.7 (0.2 ) Foreign corporate public securities and foreign governments (1) 19.5 — (1.8 ) — — — (4.4 ) — — 13.3 — Foreign corporate private securities (1) 448.9 — (0.2 ) 6.2 — — (28.8 ) — (2.4 ) 423.7 — Residential mortgage-backed securities 96.5 0.8 — — — (5.6 ) (0.1 ) — — 91.6 (3.1 ) Commercial mortgage-backed securities — — (0.1 ) 33.1 — — (2.8 ) — — 30.2 — Other asset-backed securities 36.4 — — — — — (1.2 ) — — 35.2 — Total fixed maturities including securities pledged 1,639.1 0.7 (2.8 ) 179.5 — (5.6 ) (50.6 ) — (90.4 ) 1,669.9 (3.3 ) Three Months Ended September 30, 2015 (continued) Fair Value as of Jul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56.7 $ — $ 0.3 $ 40.0 $ — $ — $ — $ — $ — $ 97.0 $ — Derivatives: Product guarantees: FIA (2) (1,953.5 ) 327.0 — — (79.8 ) — 40.4 — — (1,665.9 ) — GMAB/GMWB/GMWBL (2) (1,305.5 ) (652.3 ) — — (38.0 ) — 0.2 — — (1,995.6 ) — Stabilizer and MCGs (2) (92.0 ) (69.4 ) — — (1.2 ) — — — — (162.6 ) — Other derivatives, net 66.8 (36.8 ) — 10.0 — — (3.0 ) — — 37.0 (29.8 ) Cash and cash equivalents, short-term investments and short-term investments under securities loan agreements 6.0 — — — — — (6.0 ) — — — — Assets held in separate accounts (5) — — — 4.0 — — — — — 4.0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Nine Months Ended September 30, 2015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103.8 — (0.4 ) 119.7 — — (1.6 ) — (94.3 ) 127.2 — U.S. corporate private securities 978.8 0.2 (17.8 ) 136.4 — — (184.5 ) 35.6 — 948.7 0.3 Foreign corporate public securities and foreign governments (1) 13.5 (5.9 ) (2.0 ) — — — (7.5 ) 15.2 — 13.3 (5.9 ) Foreign corporate private securities (1) 435.2 0.7 (1.9 ) 15.1 — — (79.1 ) 53.7 — 423.7 0.1 Residential mortgage-backed securities 94.2 (4.6 ) (1.9 ) — — (5.6 ) (0.5 ) 12.6 (2.6 ) 91.6 (8.3 ) Commercial mortgage-backed securities 22.0 — (0.1 ) 33.1 — — (2.8 ) — (22.0 ) 30.2 — Other asset-backed securities 10.1 — 0.1 29.0 — — (1.8 ) 34.9 (37.1 ) 35.2 — Total fixed maturities including securities pledged 1,657.6 (9.6 ) (24.0 ) 333.3 — (5.6 ) (277.8 ) 152.0 (156.0 ) 1,669.9 (13.8 ) Nine Months Ended September 30, 2015 (continued) Fair Value as of Januar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56.3 $ (0.1 ) $ 0.8 $ 40.0 $ — $ — $ — $ — $ — $ 97.0 $ (0.1 ) Derivatives: Product guarantees: FIA (2) (1,970.0 ) 339.8 — — (173.4 ) — 137.7 — — (1,665.9 ) — GMAB/GMWB/GMWBL (2) (1,527.7 ) (351.5 ) — — (116.9 ) — 0.5 — — (1,995.6 ) — Stabilizer and MCGs (2) (102.9 ) (56.2 ) — — (3.5 ) — — — — (162.6 ) — Other derivatives, net 72.1 (43.6 ) — 29.4 — — (20.9 ) — — 37.0 (35.1 ) Cash and cash equivalents, short-term investments and short-term investments under securities loan agreements 6.0 — — — — — (6.0 ) — — — — Assets held in separate accounts (5) 2.3 — — 4.0 — — — — (2.3 ) 4.0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ree Months Ended September 30, 2014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194.1 (0.1 ) (2.1 ) 30.7 — — (2.8 ) 24.0 (36.9 ) 206.9 (0.1 ) U.S. corporate private securities 612.0 — (27.9 ) 30.0 — — (40.5 ) 372.5 (25.0 ) 921.1 — Foreign corporate public securities and foreign governments (1) 16.1 — (0.6 ) — — — (0.2 ) — — 15.3 — Foreign corporate private securities (1) 364.7 — (4.6 ) — — — — — — 360.1 — Residential mortgage-backed securities 99.6 (3.5 ) 1.4 6.7 — — (0.4 ) 1.7 (12.6 ) 92.9 (3.5 ) Commercial mortgage-backed securities — — — 21.9 — — — — — 21.9 — Other asset-backed securities 11.5 0.8 (0.8 ) — — — (1.2 ) — — 10.3 0.8 Total fixed maturities including securities pledged 1,298.0 (2.8 ) (34.6 ) 89.3 — — (45.1 ) 398.2 (74.5 ) 1,628.5 (2.8 ) Three Months Ended September 30, 2014 (continued) Fair Value as of Jul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57.2 $ — $ 0.2 $ — $ — $ — $ — $ — $ — $ 57.4 $ — Derivatives: Product guarantees: FIA (2) (1,934.7 ) 37.9 — — (31.4 ) — 34.0 — — (1,894.2 ) — GMAB/GMWB/GMWBL (2) (1,171.3 ) 106.6 — — (38.6 ) — 0.1 — — (1,103.2 ) — Stabilizer and MCGs (2) (32.0 ) (11.8 ) — — (1.2 ) — — — — (45.0 ) — Other derivatives, net 78.2 6.3 — 8.2 — — (21.7 ) — — 71.0 (7.2 ) Cash and cash equivalents, short-term investments and short-term investments under securities loan agreements — — — — — — — — — — — Assets held in separate accounts (5) 15.9 — — 4.8 — (1.3 ) — 0.9 (6.6 ) 13.7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Nine Months Ended September 30, 2014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14.4 $ — $ — $ — $ — $ — $ — $ — $ (14.4 ) $ — $ — U.S. corporate public securities 129.0 (0.8 ) 2.9 53.9 — (4.3 ) (11.0 ) 40.2 (3.0 ) 206.9 (0.2 ) U.S. corporate private securities 327.5 (0.2 ) (7.8 ) 250.3 — — (64.4 ) 415.7 — 921.1 (0.1 ) Foreign corporate public securities and foreign governments (1) 19.2 — (3.4 ) — — — (0.5 ) — — 15.3 — Foreign corporate private securities (1) 135.1 — 1.0 94.0 — — (7.5 ) 198.5 (61.0 ) 360.1 — Residential mortgage-backed securities 98.6 (8.9 ) 2.0 7.3 — — (1.3 ) 8.8 (13.6 ) 92.9 (8.9 ) Commercial mortgage-backed securities — — — 21.9 — — — — — 21.9 — Other asset-backed securities 59.2 5.9 (5.1 ) — — — (32.7 ) — (17.0 ) 10.3 2.2 Total fixed maturities including securities pledged 783.0 (4.0 ) (10.4 ) 427.4 — (4.3 ) (117.4 ) 663.2 (109.0 ) 1,628.5 (7.0 ) Nine Months Ended September 30, 2014 (continued) Fair Value as of Januar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55.3 $ (0.9 ) $ 3.1 $ — $ — $ (0.1 ) $ — $ — $ — $ 57.4 $ (0.9 ) Derivatives: Product guarantees: FIA (2) (1,736.7 ) (123.3 ) — — (124.8 ) — 90.6 — — (1,894.2 ) — GMAB/GMWB/GMWBL (2) (865.9 ) (122.2 ) — — (115.5 ) — 0.4 — — (1,103.2 ) — Stabilizer and MCGs (2) — (41.5 ) — — (3.5 ) — — — — (45.0 ) — Other derivatives, net 80.3 33.4 — 24.4 — — (67.1 ) — — 71.0 (9.3 ) Cash and cash equivalents, short-term investments and short-term investments under securities loan agreements — — — — — — — — — — — Assets held in separate accounts (5) 13.1 0.1 — 10.7 — (4.5 ) — 0.9 (6.6 ) 13.7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For the three and nine months ended September 30, 2015 and 2014 , the transfers in and out of Level 3 for fixed maturities and equity securities, as well as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Quantitative information about the significant unobservable inputs used in the Company's Level 3 fair value measurements of its annuity product guarantees is presented in the following sections and table. 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 Such inputs are monitored quarterly. Significant unobservable inputs used in the fair value measurements of FIAs include nonperformance risk and policyholder behavior assumptions, such as lapses and partial withdrawals. Such inputs are monitored quarterly. The significant unobservable inputs used in the fair value measurement of the Stabilizer embedded derivatives and MCG derivative are interest rate implied volatility, nonperformance risk, lapses and policyholder deposits. Such inputs are monitored quarterly. Following is a description of selected inputs: Equity / Interest Rate Volatility: A term-structure model is used to approximate implied volatility for the equity indices and swap rates for GMAB, GMWB and GMWBL fair value measurements and swap rates for the Stabilizer and MCG fair value measurements. Where no implied volatility is readily available in the market, an alternative approach is applied based on historical volatility. Correlations: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 Nonperformance Risk: For the estimate of the fair value of embedded derivatives associated with the Company's product guarantees, the Company uses a blend of observable, similarly rated peer company credit default swap spreads, adjusted to reflect the credit quality of the individual insurance company subsidiary that issued the guarantee and the priority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September 30, 2015 : Range (1) Unobservable Input GMWB/GMWBL GMAB FIA Stabilizer/MCGs Long-term equity implied volatility 15% to 25% 15% to 25% — — Interest rate implied volatility 0.1% to 18% 0.1% to 18% — 0.1% to 7.5% Correlations between: Equity Funds 48% to 98% 48% to 98% — — Equity and Fixed Income Funds -38% to 62% -38% to 62% — — Interest Rates and Equity Funds -32% to 14% -32% to 14% — — Nonperformance risk 0.21% to 1.4% 0.21% to 1.4% 0.21% to 1.4% 0.21% to 1.4% Actuarial Assumptions: Benefit Utilization 85% to 100% (2) — — — Partial Withdrawals 0% to 10% 0% to 10% 0% to 10% — Lapses 0.08% to 22% (3)(4) 0.08% to 25% (3)(4) 0% to 60% (3) 0% to 50% (5) Policyholder Deposits (6) — — — 0% to 65% (5) Mortality — (7) — (7) — (7) — (1) Represents the range of reasonable assumptions that management has used in its fair value calculations. (2) Those policyholders who have elected systematic withdrawals are assumed to continue taking withdrawals. As a percent of account value, 35%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September 30, 2015 (account value amounts are in $ billions). Account Values Attained Age Group In the Money Out of the Money Total Average Expected Delay (Years)** &lt; 60 $ 2.4 $ — * $ 2.4 9.1 60-69 6.2 — * 6.2 4.4 70+ 5.4 — * 5.4 2.6 $ 14.0 $ — * $ 14.0 5.1 * Less than $0.1.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September 30, 2015 (account value amounts are in $ billions). GMAB GMWB/GMWBL Moneyness Account Value Lapse Range Account Value Lapse Range During Surrender Charge Period In the Money** $ — * 0.08% to 7.2% $ 5.8 0.08% to 5.6% Out of the Money — * 0.41% to 7.9% — * 0.36% to 5.9% After Surrender Charge Period In the Money** $ — * 2.5% to 22.5% $ 8.2 1.4% to 20.7% Out of the Money — * 11.9% to 24.8% 0.6 5.0% to 21.7% * Less than $0.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0 % 0-25% 0-15% 0-30% 0-15% Stabilizer with Recordkeeping Agreements 10 % 0-50% 0-25% 0-65% 0-25% Aggregate of all plans 100 % 0-50% 0-25% 0-65% 0-25% (6) Measured as a percentage of assets under management or assets under administration. (7) The mortality rate is based on the 2012 Individual </t>
  </si>
  <si>
    <t>Deferred Policy Acquisition Costs and Value of Business Acquired</t>
  </si>
  <si>
    <t>Deferred Policy Acquisition Costs and Value of Business Acquired [Abstract]</t>
  </si>
  <si>
    <t>Deferred Policy Acquisition Costs and Value of Business Acquired The following tables present a rollforward of DAC and VOBA for the periods indicated: 2015 DAC VOBA Total Balance as of January 1, 2015 $ 3,890.9 $ 680.0 $ 4,570.9 Deferrals of commissions and expenses 265.8 7.9 273.7 Amortization: Amortization (675.9 ) (146.2 ) (822.1 ) Interest accrued (1) 171.1 63.5 234.6 Net amortization included in Condensed Consolidated Statements of Operations (504.8 ) (82.7 ) (587.5 ) Change in unrealized capital gains/losses on available-for-sale securities 390.7 278.2 668.9 Balance as of September 30, 2015 $ 4,042.6 $ 883.4 $ 4,926.0 2014 DAC VOBA Total Balance as of January 1, 2014 $ 4,316.1 $ 1,035.5 $ 5,351.6 Deferrals of commissions and expenses 280.5 9.6 290.1 Amortization: Amortization (385.1 ) (128.7 ) (513.8 ) Interest accrued (1) 174.9 66.5 241.4 Net amortization included in Condensed Consolidated Statements of Operations (210.2 ) (62.2 ) (272.4 ) Change in unrealized capital gains/losses on available-for-sale securities (373.2 ) (216.2 ) (589.4 ) Balance as of September 30, 2014 $ 4,013.2 $ 766.7 $ 4,779.9 (1) Interest accrued at the following rates for DAC: 1.3% to 7.5% during 2015 and 0.6% to 7.4% during 2014 . Interest accrued at the following rates for VOBA: 3.5% to 7.5% during 2015 and 3.1% to 7.5% during 2014 .</t>
  </si>
  <si>
    <t>Share-Based Incentive Compensation Plans</t>
  </si>
  <si>
    <t>Disclosure of Compensation Related Costs, Share-based Payments [Abstract]</t>
  </si>
  <si>
    <t>Share-based Incentive Compensation Plans ING U.S., Inc. 2013 Omnibus Employee Incentive Plan and Voya Financial, Inc. 2014 Omnibus Employee Incentive Plan The Company has provided equity-based compensation awards to its employees under the ING U.S., Inc. 2013 Omnibus Employee Incentive Plan (the "2013 Omnibus Plan") and the Voya Financial, Inc. 2014 Omnibus Employee Incentive Plan (the "2014 Omnibus Plan"). At inception of the 2013 Omnibus Plan, a total of 7,650,000 shares of Company common stock were reserved and available for issuance under the plan. As of September 30, 2015 , common stock reserved and available for issuance under the 2013 Omnibus Plan was 244,641 shares. The 2014 Omnibus Plan was adopted by the Company's Board of Directors and approved by shareholders in 2014, and has substantially the same terms as the 2013 Omnibus Plan, except for certain changes intended to allow certain performance-based compensation awards to comply with the criteria for tax deductibility set forth in Section 162(m) of the Internal Revenue Code. The 2014 Omnibus Plan provides for 17,800,000 shares of common stock to be available for issuance as equity-based compensation awards. As of September 30, 2015 , common stock reserved and available for issuance under the 2014 Omnibus Plan was 15,746,304 shares. The 2013 Omnibus Plan and the 2014 Omnibus Plan (together, the "Omnibus Plans") each permit the granting of a wide range of equity-based awards, including restricted stock units ("RSUs"), which represent the right to receive a number of shares of Company common stock upon vesting; restricted stock, which are shares of Company stock that are issued subject to sale and transfer restrictions until the vesting conditions are met; performance share units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mad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Awards made under the Omnibus Plans, to date, have included dividend equivalent rights. Dividend equivalents are credited to the recipient and are paid only to the extent the applicable performance criteria and service conditions are met. During the nine months ended September 30, 2015 , grants of equity awards to the Company's employees consisted solely of RSUs and PSUs awarded under the 2014 Omnibus Plan. PSUs awarded during the nine months ended September 30, 2015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vest no earlier than one year from the date of the award and no later than three years from the date of the award. In the case of retirement (as defined in the award agreement), awards vest depending on the employee’s age and years of service subject to the satisfaction of any applicable performance criteria. If an award under the Omnibus Plans is forfeited, expired, terminated or otherwise lapses, the shares of Company common stock underlying that award will again become available for issuanc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As of September 30, 2015 , there were no stock options issued or outstanding under the Omnibus Plans. Deal Incentive Awards: Upon closing of the IPO, RSUs were granted to employees of the Company under the 2013 Omnibus Plan in connection with Deal Incentive Awards. Deal Incentive Awards are conditional agreements to grant equity awards to certain employees of the Company, upon the closing of the IPO or upon the satisfaction of certain other conditions. RSUs granted in connection with Deal Incentive Awards are subject to certain vesting conditions, lockup period and other holding requirements. Due to the completion of the March 2015 Offering, the remaining 70,880 RSUs vested and were issued during the nine months ended September 30, 2015 . Voya Financial, Inc. 2013 Omnibus Non-Employee Director Incentive Plan The Company offers equity-based awards to Voya Financial, Inc. non-employee directors under the Voya Financial, Inc. 2013 Omnibus Non-Employee Director Incentive Plan ("2013 Director Plan"), which the Company adopted in connection with the IPO. A total of 288,000 shares of Company common stock may be issued under the 2013 Director Plan. The material terms of the 2013 Director Plan are substantially consistent with the material terms of the Omnibus Plans described above. Non-Employee Director Service Grants: In March of 2015 , the Company granted 16,008 RSUs to the non-employee directors then serving on the Board. These awards vest one-third on each of the first, second and third anniversary of the grant date, in each case provided that the grantee remains a director of the Company on the relevant vesting date, and provided that no shares will be delivered in connection with the RSUs until such time as the director's service on the Board is terminated. During the nine months ended September 30, 2015 , the Company granted an additional 3,905 RSUs to non-employee directors upon their initial election to the Board. Voya Financial, Inc. 2014 Employee Phantom Stock Plan During 2014, the Company provided certain of its non-executive employees with cash-settled awards under the Voya Financial, Inc. 2014 Employee Phantom Stock Plan (the "Phantom Plan"). Awards made under the Phantom Plan were designed to provide grantees with an economic benefit that is equivalent to an analogous grant under the Omnibus Plans; however the Company must deliver cash, and may not deliver equity, upon vesting of such awards. Awards were granted in the form of phantom RSUs and phantom PSUs, each of which was designed to mirror the value of an equity-settled RSU or PSU awarded under the Omnibus Plans, with the cash settlement value determined based on the closing price of a share of Company common stock on the New York Stock Exchange on the trading day immediately preceding the date such award vests. As of September 30, 2015 , the Company had 107,751 phantom RSUs and 58,205 phantom PSUs, respectively, outstanding to its employees. ING Group Equity-Based Plans Prior to the IPO, employees of the Company received equity-based compensation in the form of ING Group equity awards, pursuant to equity compensation plans adopted by ING Group. These plans included: Long-term Sustainable Performance Plan : In 2012 and 2013 employees of the Company received ING Group-based equity awards under the Long-Term Sustainable Performance Plan ("LSPP") of ING Group. LSPP awards made to Company employees are settled by delivery of ING Group American Depository Receipts ("ADRs"). LSPP awards to employees of the Company provided in 2013 were, upon the closing of the IPO, converted into Company-based equity awards under the 2013 Omnibus Plan. Outstanding awards made in 2012 were not converted. The PSUs were considered granted upon the establishment and communication of the performance measures for the applicable performance period by the Committee, which is generally carried out during the first quarter of each year, although awards in respect of the 2013 performance year were not granted until the second quarter of that year. LSPP awards provided to the Company’s employees in 2012 were not converted and have continued to vest according to the terms of their original grant, with substantially all such awards having vested during or prior to the first quarter of 2015. Equity Compensation Plan : In 2012 and 2013, certain employees of the Company (principally those employed within the Investment Management segment) received equity-based awards under the ING America Insurance Holdings, Inc. Equity Compensation Plan (the "Equity Compensation Plan"). Awards made under the Equity Compensation Plan are settled in the form of ING Group ADRs. Equity Compensation Plan awards to employees of the Company provided in 2013 were, upon the closing of the IPO, converted into Company-based equity awards under the 2013 Omnibus Plan. These awards are subject to a three -year vesting period provided that the participant is still employed by the Company on the relevant vesting date. Compensation Cost The Company measures the cost of the share-based awards at their grant date fair value, based upon the market value of the stock, and recognizes that cost over the vesting period. Differences in actual versus expected experience or changes in expected forfeitures are recognized in the period of change. Compensation expense is principally related to the granting of PSUs and RSUs and is recognized in Operating expenses in the Condensed Consolidated Statements of Operations. The liability related to the awards made under the Phantom Plan is recorded within Other liabilities. Unlike equity-settled awards, which have a fixed grant-date fair value, the fair value of unvested cash-settled awards is remeasured at the end of each reporting period until the awards vest. As a result of the reduction of ING Group’s ownership in Voya Financial, Inc. to approximately 43% on March 25, 2014, those ING Group equity awards that were not converted to equity awards of Voya Financial, Inc. are no longer deemed to be granted to employees of ING Group. Therefore, beginning on March 25, 2014, the compensation cost is remeasured at each reporting date until the awards vest. The remeasured cost is recognized prospectively on a pro-rata basis equal to the proportion of service provided by the award recipients as nonemployees to the total requisite service period of the award. The corresponding amount for the 2012 ING Group LSPP awards, which are settled through the issuance of new ING Group equity securities, is recorded as a capital contribution. The corresponding amount for the 2012 Equity Compensation Plan awards, which are settled through the delivery of ING Group ADRs acquired by the Company in the secondary market, is recorded as a liability. The impact of the remeasurement of the compensation cost of these awards for the three and nine months ended September 30, 2015 and 2014 was immaterial. The following table summarizes share-based compensation expense, which includes expenses related to awards granted under the Omnibus Plans, Director Plan, Phantom Plan and ING Group share-based compensation plans for the periods indicated: Three Months Ended September 30, Nine Months Ended September 30, 2015 2014 2015 2014 RSUs (1) $ 13.8 $ 12.3 $ 40.5 $ 31.8 RSUs - Deal incentive awards — 1.3 2.1 6.9 PSU awards (2) 8.2 14.1 34.2 45.4 Phantom Plan 0.2 1.4 3.5 2.9 Share-based compensation expense $ 22.2 $ 29.1 $ 80.3 $ 87.0 Income tax benefit (3) 7.8 — 28.1 — After-tax share-based compensation expense $ 14.4 $ 29.1 $ 52.2 $ 87.0 (1) This table includes immaterial compensation expense for the three months ended September 30, 2015 and $0.8 for the nine months ended September 30, 2015 , related to ING Group RSU awards. In addition, this table includes compensation expense of $1.8 and $5.5 for the three and nine months ended September 30, 2014 , respectively, related to ING Group RSU awards. (2) This table includes immaterial compensation expense for the three months ended September 30, 2015 and $7.9 for the nine months ended September 30, 2015 , related to ING Group PSU awards. In addition, this table includes compensation expense of $6.1 and $22.8 for the three and nine months ended September 30, 2014 , respectively, related to ING Group PSU awards. (3) The Company recognized no income tax benefit due to valuation allowances for the three and nine months ended September 30, 2014 . See the Income Taxes Note to these Condensed Consolidated Financial Statements for additional information. Awards Outstanding The following table summarizes the number of awards under the Omnibus Plans for the period indicated: RSUs RSUs-Deal Incentive Awards PSU Awards (awards in millions) Number of Awards Weighted Average Grant Date Fair Value Number of Awards Weighted Average Grant Date Fair Value Number of Awards Weighted Average Grant Date Fair Value Outstanding as of December 31, 2014 3.2 $ 28.80 — $ — 0.6 $ 37.01 Adjustment for PSU performance factor N/A N/A N/A N/A 0.2 37.01 Granted 1.3 44.18 0.1 30.03 0.9 44.22 Vested (0.8 ) 26.37 (0.1 ) 30.03 (0.8 ) 37.05 Forfeited (0.1 ) 32.57 — — (0.1 ) 43.07 Outstanding as of September 30, 2015 3.6 $ 34.78 — $ — 0.8 $ 44.21</t>
  </si>
  <si>
    <t>Shareholders' Equity and Earnings per Common Share</t>
  </si>
  <si>
    <t>Equity [Abstract]</t>
  </si>
  <si>
    <t>Shareholder's Equity and Earnings per Common Share</t>
  </si>
  <si>
    <t>Shareholders' Equity and Earnings per Common Share Common Shares The following table presents the rollforward of common shares used in calculating the weighted average shares utilized in the basic earnings per common share calculation for the periods indicated: Common Shares 2015 2014 (shares in millions) Issued Held in Treasury Outstanding Issued Held in Treasury Outstanding Common shares, balance as of January 1 263.7 21.8 241.9 261.8 0.1 261.7 Common shares issued — — — — — — Common shares acquired - share repurchase — 28.1 (28.1 ) — 16.6 (16.6 ) Share-based compensation 1.6 0.1 1.5 1.7 0.4 1.3 Common shares, balance as of September 30 265.3 50.0 215.3 263.5 17.1 246.4 Share Repurchase Program On February 5, 2015 , the Company’s Board of Directors increased the Company's authority to repurchase its shares by $750.0 , with such authorization to expire (unless subsequently extended) no later than December 31, 2015 . On March 9, 2015 , the Company repurchased 13,599,274 shares of its common stock from ING Group for an aggregate purchase price of $600.0 . On May 28, 2015, the Company’s Board of Directors further increased the Company's authorization to repurchase its shares by an additional $750.0 , with such authorization to expire (unless subsequently extended) no later than June 30, 2016. The authorization may be terminated, increased or decreased by the Company’s Board of Directors at any time. In addition to the 13,599,274 shares purchased from ING Group, during the nine months ended September 30, 2015 , the Company repurchased 11,236,648 shares of its common stock in open market repurchases for an aggregate purchase price of $490.5 and 3,253,831 shares of its common shares under a discounted share repurchase arrangement with a third-party financial institution for an aggregate purchase price of $150.0 . On September 23, 2015, the Company entered into an additional share repurchase arrangement with a third-party financial institution. In exchange for an up-front payment of $100.0 , the financial institution will deliver shares of the Company's common stock to the Company upon final settlement of the agreement, which will be during the fourth quarter. The total number of shares ultimately delivered, and therefore the average repurchase price paid per share, will be determined at the end of the applicable purchase period under the arrangement based on a formula incorporating the volume weighted average price of the Company’s common stock during that period. The $100.0 was recorded as a decrease to Additional paid-in capital and will be reclassified to Treasury stock upon settlement of the arrangement. Including the effect of the share repurchase arrangement that will be completed during the fourth quarter, these repurchases reduced the remaining amount of the Company’s share repurchase authorization to $170.4 as of September 30, 2015 . Net Withholding of Shares In connection with the vesting of equity-based compensation awards, employees may remit to the Company, or the Company may withhold into treasury stock, shares of common stock in respect of tax withholding obligations associated with such vesting. For the nine months ended September 30, 2015 , the Company increased its treasury stock by 104,297 shares in connection with such withholding activities. Warrants On May 7, 2013 , the Company issued to ING Group warrants to purchase up to 26,050,846 shares of the Company's common stock equal in the aggregate to 9.99% of the issued and outstanding shares of common stock at that date. The current exercise price of the warrants is $48.75 per share of common stock, subject to adjustments, including for stock dividends, cash dividends in excess of $0.01 per share a quarter ,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subject to the limitation stated below with respect to ING Group and its affiliates) starting on the first anniversary of the completion of the IPO ( May 7, 2014 ) and expire on the tenth anniversary of the completion of the IPO ( May 7, 2023 ).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0 as an addition and reduction to Additional paid-in capital. Warrant holders are not entitled to receive dividends. The warrants are not exercisable by ING Group or any of its affiliates before January 1, 2017 , but are exercisable in accordance with their terms before January 1, 2017 by holders other than ING Group or its affiliates, if any. The following table presents a reconciliation of Net income (loss) and shares used in calculating basic and diluted net income (loss) per common share for the periods indicated: (in millions, except for per share data) Three Months Ended September 30, Nine Months Ended September 30, Earnings 2015 2014 2015 2014 Net income (loss) available to common shareholders: Net income (loss) $ 116.2 $ 522.4 $ 699.0 $ 1,212.9 Less: Net income (loss) attributable to noncontrolling interest 75.9 116.6 183.9 296.7 Net income (loss) available to common shareholders $ 40.3 $ 405.8 $ 515.1 $ 916.2 Weighted average common shares outstanding Basic 221.8 252.6 229.4 256.0 Dilutive Effects: (1) RSUs 1.8 1.5 1.7 1.2 RSUs - Deal incentive awards — * — * — * 0.5 PSU awards — 0.3 0.2 0.4 Diluted 223.6 254.4 231.3 258.1 Net income (loss) available to common shareholders per common share Basic $ 0.18 $ 1.61 $ 2.25 $ 3.58 Diluted 0.18 1.59 2.23 3.55 * Less than 0.1. (1) For the three and nine months ended September 30, 2015 and 2014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Dividends to Common Shareholders The declaration and payment of common share dividends by the Company is subject to the discretion of its Board of Directors and will depend on the Company's overall financial condition, results of operations, capital levels, cash requirements, future prospects, receipt of dividends from Voya Financial, Inc.'s insurance subsidiaries, risk management considerations and other factors deemed relevant by the Board. There are no significant restrictions, other than those generally applicable to corporations incorporated in Delaware and those described in the Management’s Discussion and Analysis of Financial Condition and Results of Operations Liquidity and Capital Resources - Debt Securities - Junior Subordinated Notes to these Condensed Consolidated Financial Statements, on the payment of dividends by the Company. On July 30, 2015, Voya Financial, Inc.'s Board of Directors declared a quarterly cash dividend of $0.01 per share of outstanding common stock. The dividend was paid on September 30, 2015 to shareholders of record of Voya Financial, Inc. as of August 31, 2015. On October 29, 2015, Voya Financial, Inc.'s Board of Directors declared a quarterly cash dividend of $0.01 per share of outstanding common stock. The dividend is to be paid on December 30, 2015 to shareholders of record of Voya Financial, Inc. as of November 27, 2015.</t>
  </si>
  <si>
    <t>Insurance Subsidiaries</t>
  </si>
  <si>
    <t>Insurance [Abstract]</t>
  </si>
  <si>
    <t>Insurance Subsidiaries Restrictions on Dividends and Returns of Capital from Subsidiaries The Company's business is conducted through operating subsidiaries. U.S. insurance laws and regulations regulate the payment of dividends and other distributions by its U.S. insurance subsidiaries to their respective parents.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 In addition, under the insurance laws applicable to the Company's insurance subsidiaries domiciled in Connecticut, Iowa and Minnesota (these insurance subsidiaries, together with the Company’s insurance subsidiary domiciled in Colorado are referred to collectively, as the Company’s "principal insurance subsidiaries"), no dividend or other distribution exceeding an amount equal to an insurance company’s earned surplus may be paid without the domiciliary insurance regulator’s prior approval. Security Life of Denver International ("SLDI"), the Company's Arizona captive, may not declare or pay dividends other than in accordance with its annual capital and dividend plan as approved by the Arizona Department of Insurance, which includes a minimum capital requirement. The Company may receive dividends from or contribute capital to its wholly owned non-life insurance subsidiaries such as broker-dealers, investment management entities and intermediate holding companies. Insurance Subsidiaries - Dividends, Returns of Capital, and Capital Contributions The following table summarizes dividends and extraordinary distributions by each of the Company's Principal Insurance Subsidiaries to its parent for the periods indicated: Dividends Paid Extraordinary Distributions Paid Nine Months Ended September 30, Nine Months Ended September 30, 2015 2014 2015 2014 Subsidiary Name (State of domicile): Voya Insurance and Annuity Company ("VIAC") (IA) $ 394.0 $ 216.0 $ 98.0 $ — Voya Retirement Insurance and Annuity Company ("VRIAC") (CT) 231.0 281.0 — — Security Life of Denver Insurance Company ("SLD") (CO) 111.0 32.0 130.0 — ReliaStar Life Insurance Company ("RLI") (MN) 194.0 193.0 280.0 — Additionally, VRIAC is permitted to pay an ordinary dividend of $90.0 after December 22, 2015.</t>
  </si>
  <si>
    <t>Accumulated Other Comprehensive Income (Loss) Shareholders' equity included the following components of Accumulated Other Comprehensive Income (“AOCI") as of the dates indicated: September 30, 2015 2014 Fixed maturities, net of OTTI $ 3,490.8 $ 5,242.3 Equity securities, available-for-sale 30.3 31.3 Derivatives 267.2 190.5 DAC/VOBA adjustment on available-for-sale securities (1,171.7 ) (1,644.4 ) Sales inducements adjustment on available-for-sale securities (42.7 ) (74.6 ) Other (31.2 ) (30.2 ) Unrealized capital gains (losses), before tax 2,542.7 3,714.9 Deferred income tax asset (liability) (531.7 ) (938.4 ) Net unrealized capital gains (losses) 2,011.0 2,776.5 Pension and other postretirement benefits liability, net of tax 34.7 43.7 AOCI $ 2,045.7 $ 2,820.2 Changes in AOCI, including the reclassification adjustments recognized in the Condensed Consolidated Statements of Operations were as follows for the periods indicated: Three Months Ended September 30, 2015 Before-Tax Amount Income Tax After-Tax Amount Available-for-sale securities: Fixed maturities $ (241.1 ) $ 84.0 $ (157.1 ) Equity securities (1.1 ) 0.4 (0.7 ) Other 0.2 (0.1 ) 0.1 OTTI 3.5 (1.2 ) 2.3 Adjustments for amounts recognized in Net realized capital gains (losses) in the Condensed Consolidated Statements of Operations 49.0 (17.1 ) 31.9 DAC/VOBA 55.8 (19.5 ) 36.3 Sales inducements 9.2 (3.2 ) 6.0 Change in unrealized gains/losses on available-for-sale securities (124.5 ) 43.3 (81.2 ) Derivatives: Derivatives 34.3 (1) (12.0 ) 22.3 Adjustments related to effective cash flow hedges for amounts recognized in Net investment income in the Condensed Consolidated Statements of Operations (3.6 ) 1.2 (2.4 ) Change in unrealized gains/losses on derivatives 30.7 (10.8 ) 19.9 Pension and other postretirement benefits liability: Amortization of prior service cost recognized in Operating expenses in the Condensed Consolidated Statements of Operations (3.4 ) 1.2 (2.2 ) Change in pension and other postretirement benefits liability (3.4 ) 1.2 (2.2 ) Change in Other comprehensive income (loss) $ (97.2 ) $ 33.7 $ (63.5 ) (1) See the Derivative Financial Instruments Note to these Condensed Consolidated Financial Statements for additional information. Nine Months Ended September 30, 2015 Before-Tax Amount Income Tax After-Tax Amount Available-for-sale securities: Fixed maturities $ (2,420.7 ) $ 845.1 $ (1,575.6 ) Equity securities (0.8 ) 0.3 (0.5 ) Other 0.2 (0.1 ) 0.1 OTTI 12.9 (4.5 ) 8.4 Adjustments for amounts recognized in Net realized capital gains (losses) in the Condensed Consolidated Statement of Operations 55.2 (19.3 ) 35.9 DAC/VOBA 668.9 (1) (234.1 ) 434.8 Sales inducements 32.5 (11.4 ) 21.1 Change in unrealized gains/losses on available-for-sale securities (1,651.8 ) 576.0 (1,075.8 ) Derivatives: Derivatives 48.3 (2) (16.9 ) 31.4 Adjustments related to effective cash flow hedges for amounts recognized in Net investment income in the Condensed Consolidated Statements of Operations (10.6 ) 3.7 (6.9 ) Change in unrealized gains/losses on derivatives 37.7 (13.2 ) 24.5 Pension and other postretirement benefits liability: Amortization of prior service cost recognized in Operating expenses in the Condensed Consolidated Statement of Operations (10.3 ) 3.6 (6.7 ) Change in pension and other postretirement benefits liability (10.3 ) 3.6 (6.7 ) Change in Other comprehensive income (loss) $ (1,624.4 ) $ 566.4 $ (1,058.0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4 Before-Tax Amount Income Tax After-Tax Amount Available-for-sale securities: Fixed maturities $ (738.9 ) $ 256.6 $ (482.3 ) Equity securities (0.1 ) — (0.1 ) Other 0.2 — 0.2 OTTI 5.9 (2.1 ) 3.8 Adjustments for amounts recognized in Net realized capital gains (losses) in the Condensed Consolidated Statements of Operations (2.3 ) 0.8 (1.5 ) DAC/VOBA 203.8 (71.4 ) 132.4 Sales inducements 14.1 (4.9 ) 9.2 Change in unrealized gains/losses on available-for-sale securities (517.3 ) 179.0 (338.3 ) Derivatives: Derivatives 14.4 (1) (5.1 ) 9.3 Adjustments related to effective cash flow hedges for amounts recognized in Net investment income in the Condensed Consolidated Statements of Operations (2.0 ) 0.7 (1.3 ) Change in unrealized gains/losses on derivatives 12.4 (4.4 ) 8.0 Pension and other postretirement benefits liability: Amortization of prior service cost recognized in Operating expenses in the Condensed Consolidated Statements of Operations (3.4 ) 1.2 (2.2 ) Change in pension and other postretirement benefits liability (3.4 ) 1.2 (2.2 ) Change in Other comprehensive income (loss) $ (508.3 ) $ 175.8 $ (332.5 ) (1) See the Derivative Financial Instruments Note to these Condensed Consolidated Financial Statements for additional information. Nine Months Ended September 30, 2014 Before-Tax Amount Income Tax After-Tax Amount Available-for-sale securities: Fixed maturities $ 2,083.1 $ (730.5 ) $ 1,352.6 Equity securities (15.7 ) 4.1 (11.6 ) Other (2.5 ) 0.9 (1.6 ) OTTI 30.2 (10.6 ) 19.6 Adjustments for amounts recognized in Net realized capital gains (losses) in the Condensed Consolidated Statement of Operations (36.3 ) 12.7 (23.6 ) DAC/VOBA (589.4 ) (1) 206.3 (383.1 ) Sales inducements (16.5 ) 5.8 (10.7 ) Change in unrealized gains/losses on available-for-sale securities 1,452.9 (511.3 ) 941.6 Derivatives: Derivatives 60.8 (2) (21.3 ) 39.5 Adjustments related to effective cash flow hedges for amounts recognized in Net investment income in the Condensed Consolidated Statement of Operations (5.1 ) 1.8 (3.3 ) Change in unrealized gains/losses on derivatives 55.7 (19.5 ) 36.2 Pension and other postretirement benefits liability: Amortization of prior service cost recognized in Operating expenses in the Condensed Consolidated Statement of Operations (10.3 ) 3.6 (6.7 ) Change in pension and other postretirement benefits liability (10.3 ) 3.6 (6.7 ) Change in Other comprehensive income (loss) $ 1,498.3 $ (527.2 ) $ 971.1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t>
  </si>
  <si>
    <t>Income Tax Disclosure [Abstract]</t>
  </si>
  <si>
    <t>Income Taxes Income taxes were different from the amount computed by applying the federal income tax rate to Income (loss) before income taxes for the following reasons for the periods indicated, as expressed in percentages: Three Months Ended September 30, 2015 2014 Income tax expense (benefit) at federal statutory rate 35.0 % 35.0 % Tax effect of: Valuation allowance 1.5 (17.6 ) Dividend received deduction (49.4 ) (4.1 ) Audit settlement 0.2 (0.2 ) State tax expense (benefit) 1.6 0.1 Noncontrolling interest (33.1 ) (7.3 ) Tax credits — (0.2 ) Nondeductible expenses 0.8 0.5 Other (1.3 ) 0.5 Income tax expense (benefit) (44.7 )% 6.7 % Nine Months Ended September 30, 2015 2014 Income tax expense (benefit) at federal statutory rate 35.0 % 35.0 % Tax effect of: Valuation allowance (1.6 ) (16.5 ) Dividend received deduction (11.9 ) (5.7 ) Audit settlement — (0.1 ) State tax expense (benefit) 1.7 0.7 Noncontrolling interest (7.8 ) (8.1 ) Tax credits — (0.1 ) Nondeductible expenses 0.2 0.3 Other — 0.3 Income tax expense (benefit) 15.6 % 5.8 %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at the related item is incurred. Valuation allowances are provided when it is considered unlikely that deferred tax assets will be realized. As of September 30, 2015 and December 31, 2014 , the Company had a total valuation allowance of approximately $1.0 billion . As of September 30, 2015 and December 31, 2014 , $1.3 billion of this valuation allowance was allocated to continuing operations and $(354.1) was allocated to Other comprehensive income (loss) related to realized and unrealized capital losses. For the three months ended September 30, 2015 and 2014 , the total increases (decreases) in the valuation allowance were $1.1 and $(98.5) , respectively, and were allocated to continuing operations. For the nine months ended September 30, 2015 and 2014 , the total decreases in the valuation allowance were $(8.9) and $(212.5) , respectively. With respect to the 2015 decrease, $(13.4) was allocated to continuing operations and $4.5 was allocated to Additional paid-in capital. With respect to the 2014 decrease, $(212.5) was allocated to continuing operations. Tax Regulatory Matters During April 2015, the Internal Revenue Service ("IRS”) completed its examination of the Company's returns through tax year 2013. The 2013 audit settlement did not have a material impact on the Company. The Company is currently under audit by the IRS, and it is expected that the examination of tax year 2014 will be finalized within the next twelve months. The Company and the IRS have agreed to participate in the Compliance Assurance Process for the tax years 2014 and 2015 . The Company does no t expect any material changes to the unrecognized tax benefits within the next twelve months.</t>
  </si>
  <si>
    <t>Financing Agreements</t>
  </si>
  <si>
    <t>Debt Disclosure [Abstract]</t>
  </si>
  <si>
    <t>Financing Agreements Short-term Debt The Company did not have any short-term debt borrowings outstanding as of September 30, 2015 and December 31, 2014 . Long-term Debt The following table summarizes the carrying value of the Company’s long-term debt issued and outstanding as of September 30, 2015 and December 31, 2014 : Maturity September 30, 2015 December 31, 2014 7.25% Voya Holdings, Inc. debentures due 2023 (1) 08/15/2023 $ 159.3 $ 159.0 7.63% Voya Holdings, Inc. debentures due 2026 (1) 08/15/2026 201.7 232.3 8.42% Equitable of Iowa Companies Capital Trust II notes due 2027 04/01/2027 13.7 13.8 6.97% Voya Holdings, Inc. debentures due 2036 (1) 08/15/2036 108.6 108.6 1.00% Windsor Property Loan 06/14/2027 4.9 4.9 5.5% Senior Notes due 2022 07/15/2022 849.7 849.6 2.9% Senior Notes due 2018 02/15/2018 999.1 998.9 5.65% Fixed-to-Floating Rate Junior Subordinated Notes due 2053 05/15/2053 750.0 750.0 5.7% Senior Notes due 2043 07/15/2043 398.6 398.6 Subtotal 3,485.6 3,515.7 Less: Current portion of long-term debt — — Total $ 3,485.6 $ 3,515.7 (1) Guaranteed by ING Group. As of September 30, 2015 and December 31, 2014 , the Company was in compliance with its debt covenants. Unsecured senior debt, which consists of senior fixed rate notes and guarantees of fixed rate notes, ranks highest in priority, followed by subordinated debt, which consists of junior subordinated debt securities. Put Option Agreement for Senior Debt Issuance On March 17, 2015, the Company entered into a ten -year put option agreement with a Delaware trust formed by the Company, in connection with the sale by the trust of $500.0 aggregate face amount of pre-capitalized trust securities redeemable February 15, 2025 ("P-Caps") in a Rule 144A private placement. The trust invested the proceeds from the sale of the P-Caps in a portfolio of principal and interest strips of U.S. Treasury securities. The put option agreement provides Voya Financial, Inc. the right to sell to the trust at any time up to $500.0 of its 3.976% Senior Notes due 2025 (" 3.976% Senior Notes") and receive in exchange a corresponding amount of the principal and interest strips of U.S. Treasury securities held by the trust. The 3.976% Senior Notes will not be issued unless and until the put option is exercised. In return, the Company agreed to pay a semi-annual put premium to the trust at a rate of 1.875% per annum applied to the unexercised portion of the put option, and to reimburse the trust for its expenses. The put premium is recorded in Operating expenses in the Condensed Consolidated Statements of Operations. The 3.976% Senior Notes will be fully, irrevocably and unconditionally guaranteed by Voya Holdings. The Company’s obligations under the put option agreement and the expense reimbursement agreement with the trust are also guaranteed by Voya Holdings. The put option described above will be exercised automatically in full upon the Company’s failure to make certain payments to the trust, including any failure to pay the put option premium or expense reimbursements when due, if the failure to pay is not cured within 30 days, and upon certain bankruptcy events involving the Company or Voya Holdings. The Company is also required to exercise the put option in full: (i) if the Company reasonably believes that its consolidated shareholders’ equity, calculated in accordance with U.S. GAAP but excluding AOCI and Noncontrolling interest, has fallen below $3.0 billion , subject to adjustment in certain cases; (ii) upon the occurrence of an event of default under the 3.976% Senior Notes; and (iii) if certain events occur relating to the trust’s status as an "investment company" under the Investment Company Act of 1940. The Company has a one-time right to unwind a prior voluntary exercise of the put option by repurchasing all of the 3.976% Senior Notes then held by the trust in exchange for a corresponding amount of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Aetna Notes ING Group guarantees various debentures of Voya Holdings that were assumed by Voya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The Company agreed in the shareholder agreement to reduce the aggregate outstanding principal amount of Aetna Notes to: • no more than $400.0 as of December 31, 2015; • no more than $300.0 as of December 31, 2016; • no more than $200.0 as of December 31, 2017; • no more than $100.0 as of December 31, 2018; • and zero as of December 31, 2019. The reduction in principal amount of Aetna Notes can be accomplished, at the Company’s option, through redemptions, repurchases or other means, but will also be deemed to have been reduced to the extent the Company posts collateral with a third-party collateral agent, for the benefit of ING Group, which may consist of cash collateral; certain investment-grade debt instruments; a letter of credit ("LOC") meeting certain requirements; or senior debt obligations of ING Group or a wholly owned subsidiary of ING Group. If the Company fails to reduce the outstanding principal amount of the Aetna Notes, the Company has agreed to pay a quarterly fee (ranging from 0.5% per quarter for 2016 to 1.25% per quarter for 2019) to ING Group based on the outstanding principal amount of Aetna Notes which exceed the limits set forth above. During the nine months ended September 30, 2015 , Voya Holdings repurchased $31.1 of the outstanding principal amount of 7.63% Debentures due August 15, 2026 and $0.1 of the outstanding principal amount of 7.25% Debentures due August 15, 2023. In connection with these transactions, the Company incurred a loss on debt extinguishment of $0.2 and $10.1 for the three and nine months ended September 30, 2015 , respectively, which was recorded in Interest expense in the Condensed Consolidated Statements of Operations. As of September 30, 2015 and December 31, 2014 , the outstanding principal amount of the Aetna Notes guaranteed by ING Group was $474.9 and $506.1 , respectively. Credit Facilities The Company maintains credit facilities used primarily for collateral required under affiliated reinsurance transactions and also for general corporate purposes. As of September 30, 2015 , unsecured and uncommitted credit facilities totaled $1.7 , unsecured and committed credit facilities totaled $7.3 billion and secured facilities totaled $205.0 . Of the aggregate $7.5 billion capacity available, the Company utilized $2.8 billion in credit facilities outstanding as of September 30, 2015 . Total fees associated with credit facilities were $27.2 and $76.9 for the three and nine months ended September 30, 2015 , respectively. Total fees associated with credit facilities were $29.1 and $86.5 for the three and nine months ended September 30, 2014 , respectively. The following table outlines the Company's credit facilities, their dates of expiration, capacity and utilization as of September 30, 2015 : Secured/ Unsecured Committed/ Uncommitted Expiration Capacity Utilization Unused Commitment Obligor / Applicant Voya Financial, Inc. Unsecured Committed 02/14/2018 $ 3,000.0 $ 470.8 $ 2,529.2 Security Life of Denver International Limited Unsecured Committed 01/24/2018 175.0 157.0 18.0 Voya Financial, Inc./ Langhorne I, LLC Unsecured Committed 01/15/2019 500.0 — 500.0 Security Life of Denver International Limited (1) Unsecured Committed 10/29/2021 1,125.0 233.6 891.4 Voya Financial, Inc. / Security Life of Denver International Limited Unsecured Committed 12/31/2025 475.0 475.0 — Voya Financial, Inc. Secured Committed 02/11/2018 195.0 195.0 — Voya Financial, Inc. Unsecured Uncommitted Various 1.7 1.7 — Voya Financial, Inc. Secured Uncommitted Various 10.0 0.7 — Voya Financial, Inc. / Roaring River LLC Unsecured Committed 10/1/2025 425.0 207.5 217.5 Voya Financial, Inc. / Roaring River II, LLC Unsecured Committed 12/31/2021 995.0 786.0 209.0 Voya Financial, Inc./ Roaring River IV, LLC Unsecured Committed 12/31/2028 565.0 305.0 260.0 Total $ 7,466.7 $ 2,832.3 $ 4,625.1 Secured facilities $ 205.0 $ 195.7 $ — Unsecured and uncommitted 1.7 1.7 — Unsecured and committed 7,260.0 2,634.9 4,625.1 Total $ 7,466.7 $ 2,832.3 $ 4,625.1 (1) Due to Hannover Re's implementation of the Hannover Re Buyer Facility Agreement described below, the $1.125 billion Letter of Credit Facility was reduced to $300.0 effective October 7, 2015. Upon Hannover Re exercising its election to implement its own facility providing collateral for reinsurance between SLD and SLDI, on September 24, 2015, the Company entered into a Hannover Re Buyer Facility Agreement with Hannover Life Reinsurance Company of America, Hannover Re (Ireland) Limited, Hannover Ruck SE and SLDI ("Buyer Facility Agreement"). Under the Buyer Facility Agreement the existing collateral, provided by SLDI through LOCs and a collateral note supporting the reserves on the Hannover Re block, was replaced by a $2.9 billion senior unsecured floating rate note issued by Hannover Ruck and deposited into a reserve credit trust established by SLDI for the benefit of SLD. Effective September 29, 2015, Roaring River, LLC (“Roaring River"), the Company's wholly owned captive reinsurance subsidiary, entered into a letter of credit facility agreement with a third-party bank to provide up to $425.0 of committed capacity until October 1, 2025, which supports reserves on an affiliated reinsurance agreement. The initial amount of the letter of credit is $207.5 , which replaces a $207.5 letter of credit issued under the Company's Revolving Credit Facility. Effective January 24, 2014, SLDI entered into a letter of credit facility agreement with a third-party bank to provide up to $150.0 of committed capacity until January 24, 2018, which supports reserves on an affiliated reinsurance agreement in connection with a portion of its deferred annuity business. Effective March 31, 2015 , the amount of the facility was increased to $175.0 of committed capacity until January 24, 2018. On February 11, 2015, Voya Financial, Inc. entered into a $195.0 letter of credit facility agreement with a third-party bank, which matures February 11, 2018 and includes an option to support the LOC outstanding either on a secured or unsecured basis. As of September 30, 2015 , Voya Financial, Inc. collateralized the facility with $212.0 of unrestricted cash and short-term investments. The LOC will be used to provide collateral under the reinsurance agreements of Voya Financial, Inc. subsidiaries. Amended and Restated Credit Agreement On February 14, 2014, the Company revised the terms of its Revolving Credit Agreement by entering into the Amended and Restated Revolving Credit Agreement (the “Amended and Restated Credit Agreement") with a syndicate of banks. The Amended and Restated Credit Agreement modifies the original agreement by extending the terms of the agreement to February 14, 2018 and reducing the total amount of LOCs that may be issued to $3.0 billion . As of September 30, 2015 , there were no amounts outstanding as revolving credit borrowings. As of September 30, 2015 , $470.8 of LOCs were outstanding under the Revolving Credit Agreement.</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September 30, 2015 , the Company had off-balance sheet commitments to purchase investments of $1.4 billion , of which $235.2 related to consolidated investment entities. As of December 31, 2014 , the Company had off-balance sheet commitments to purchase investments of $887.4 , of which $297.0 related to consolidated investment entities. Insurance Company Guaranty Fund Assessments Insurance companies are assessed on the costs of funding the insolvencies of other insurance companies by the various state guaranty associations, generally based on the amount of premiums companies collect in that state. The Company accrues the cost of future guaranty fund assessments based on estimates of the insurance company's insolvencies provided by the National Organization of Life and Health Insurance Guaranty Associations and the amount of premiums written in each state. The Company has estimated this undiscounted liability, which is included in Other liabilities on the Condensed Consolidated Balance Sheets, to be $14.0 and $14.5 as of September 30, 2015 and December 31, 2014 , respectively. The Company has also recorded an asset in Other assets on the Condensed Consolidated Balance Sheets of $24.6 and $26.5 as of September 30, 2015 and December 31, 2014 , respectively, for future credits to premium taxes. The Company estimates its liabilities for future assessments under state insurance guaranty association laws. The Company believes the reserves established are adequate for future assessments relating to insurance companies that are currently subject to insolvency proceeding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September 30, 2015 December 31, 2014 Fixed maturity collateral pledged to FHLB $ 1,550.9 $ 1,614.8 FHLB restricted stock (1) 73.3 76.3 Other fixed maturities-state deposits 229.2 241.7 Securities pledged (2) 1,099.5 1,184.6 Total restricted assets $ 2,952.9 $ 3,117.4 (1) Included in Other investments on the Condensed Consolidated Balance Sheets. (2) Includes the fair value of loaned securities of $437.0 and $545.9 as of September 30, 2015 and December 31, 2014 , respectively. In addition, as of September 30, 2015 and December 31, 2014 , the Company delivered securities as collateral of $662.5 and $638.7 , respectively. Loaned securities and securities delivered as collateral are included in Securities pledged on the Condensed Consolidated Balance Sheets. Federal Home Loan Bank Funding Agreements The Company is a member of the FHLB of Des Moines and the FHLB of Topeka and is required to pledge collateral to back funding agreements issued to the FHLB. As of September 30, 2015 and December 31, 2014 , the Company had $1.3 billion and $1.4 billion , respectively, in non-putable funding agreements, which are included in Contract owner account balances on the Condensed Consolidated Balance Sheets. As of September 30, 2015 and December 31, 2014 , assets with a market value of approximately $1.6 billion collateralized the FHLB funding agreemen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15 , the Company estimates the aggregate range of reasonably possible losses, in excess of any amounts accrued for these matters as of such date, to be up to approximately $100.0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Beeson, et al. v SMMS, Lion Connecticut Holdings, Inc. and ING NAIC (Marin County CA Superior Court, CIV-092545). Thirty-four Plaintiff households (husband/wife/trust) assert that SMMS, which was purchased in 2000 and sold in 2003, breached a duty to monitor the performance of investments that Plaintiffs made with independent financial advisors they met in conjunction with retirement planning seminars presented at Fireman’s Fund Insurance Company. SMMS recommended the advisors to Fireman’s Fund as seminar presenters. Some of the seminars were arranged by SMMS. As a result of the performance of their investments, Plaintiffs claim they incurred damages. Fireman’s Fund has asserted breach of contract and concealment claims against SMMS alleging that SMMS failed to fulfill its ongoing obligation to monitor the financial advisors and the investments they recommended to Plaintiffs and by failing to disclose that a primary purpose of the seminars was to develop business for the financial advisors. The Company denied all claims and vigorously defended this case at trial. During trial, the Court ruled that SMMS had duties to Plaintiffs and Fireman’s Fund that it has breached. On December 12, 2014, the Court issued a Statement of Decision in which it awarded damages in the aggregate of $36.8 to Plaintiffs and $7.5 to Fireman’s Fund. The Company objected to the Court’s decisions and the Statement of Decision on the grounds that they were inconsistent with California law and the evidence presented at trial. On January 7, 2015, the Court made final the award in favor of the Plaintiffs. The Company filed an appellate bond that stays execution of that judgment while an appeal is pursued. On June 8, 2015, the Court issued a Statement of Decision denying Fireman’s Fund’s request for punitive damages.</t>
  </si>
  <si>
    <t>Related Party Transactions</t>
  </si>
  <si>
    <t>Related Party Transactions [Abstract]</t>
  </si>
  <si>
    <t>Related Party Transactions Parties are considered to be related if one party has the ability to control or exercise significant influence over the other party in making financial or operating decisions. Effective March 9, 2015, ING Group divested its remaining ownership interest in Voya Financial, Inc. As such, as of the date of this Quarterly Report, ING Group and its affiliates are no longer considered related parties of Voya Financial, Inc. Transactions with ING Group and its affiliates continue to be reported as related party transactions for periods prior to March 9, 2015. The following tables summarize income and expense from transactions with related parties for the periods indicated: Three Months Ended September 30, 2015 2014 Income Expense Income Expense NN Group $ — $ — $ 1.0 $ 0.1 ING Group — — 3.9 3.5 ING Bank — — 0.3 4.7 Other — — 4.8 3.6 Total $ — $ — $ 10.0 $ 11.9 Nine Months Ended September 30, 2015 2014 Income Expense Income Expense NN Group $ 0.4 $ 0.1 $ 2.2 $ 0.4 ING Group 2.8 3.0 10.8 10.9 ING Bank 18.2 5.7 4.4 15.4 Other 3.8 3.4 15.4 10.6 Total $ 25.2 $ 12.2 $ 32.8 $ 37.3 Assets and liabilities from transactions with related parties as of December 31, 2014 are shown below: Assets Liabilities NN Group $ 0.1 $ 0.2 ING Group 1.9 1.2 ING Bank 12.9 4.0 Other 2.2 1.4 Total $ 17.1 $ 6.8 As of March 9, 2015 , ING Group and its affiliates are no longer considered related parties of Voya Financial, Inc. The material agreements whereby the Company generates revenues and expenses with affiliated entities are as follows: Credit Facilities The Company is a borrower in credit facility agreements with ING Bank, in which ING Bank provides LOC capacity. While there were outstanding payables related to credit facility agreements with ING Bank, because ING Bank is no longer a related party, there were no outstanding payables related to credit facility agreements with related parties as of September 30, 2015 . As of December 31, 2014 , when ING Bank was a related party, the Company had outstanding payables of $4.0 related to credit facility agreements with ING Bank. For the three months ended September 30, 2015 , the Company incurred no expenses related to credit facility agreements with related parties. For the three months ended September 30, 2014 , the Company incurred expenses of $4.0 related to credit facility agreements with related parties. The Company incurred expenses of $5.7 and $11.5 related to credit facility agreements with related parties for the nine months ended September 30, 2015 and 2014 , respectively. Share Repurchase Program During the nine months ended September 30, 2015 , the Company repurchased 13,599,274 shares of its common stock from ING Group for an aggregate purchase price of $600.0 . See the Shareholders' Equity and Earnings per Common Share Note to these Condensed Consolidated Financial Statements for additional information regarding share repurchase transactions with ING Group. Derivatives The Company is party to several derivative contracts with NN Group N.V. ("NN Group") and ING Bank and one or more of ING Bank's subsidiaries. The Company is exposed to various risks relating to its ongoing business operations, including but not limited to interest rate risk, foreign currency risk and equity market risk. To manage these risks, the Company uses various strategies, including derivatives contracts, certain of which are with related parties, such as interest rate swaps, equity options and currency forwards. As of September 30, 2015 , such notional amounts are outstanding with ING Group and NN Group; however, ING Group and NN Group are no longer related parties. As of December 31, 2014 , the outstanding notional amount with ING Bank and NN Group was $464.1 (consisting of currency forwards of $178.0 and equity options of $286.1 ). As of December 31, 2014 , the market value for these contracts was $11.5 . For the three months ended September 30, 2015 and 2014 , the Company recorded no net realized capital gains (losses) with ING Bank and NN Group. For the nine months ended September 30, 2015 and 2014 , the Company recorded net realized capital gains (losses) of $18.2 and $3.9 , respectively, with ING Bank and NN Group. The Company has sold protection under certain credit default swap derivative contracts that were previously supported by a guarantee provided by NN Group. During 2013, the guarantee provided by NN Group on the sold protection was replaced with guarantees provided by Voya Financial, Inc. The Company purchased protection under one credit default swap derivative contract that is supported by the NN Group guarantee with the potential exposure limited to swap premiums to be paid. As of September 30, 2015 and December 31, 2014 , the maximum potential future exposure to the Company on credit default swaps supported by the NN Group guarantee was $26.5 and $33.1 , respectively.</t>
  </si>
  <si>
    <t>Consolidated Investment Entities</t>
  </si>
  <si>
    <t>Consolidated Investment Entities [Abstract]</t>
  </si>
  <si>
    <t>Consolidated Investment Entities The Company provides investment management services to, and has transactions with, various collateralized loan obligations, private equity funds, single strategy hedge funds, insurance entities, securitizations and other investment entities in the normal course of business. In certain instances, the Company serves as the investment manager, making day-to-day investment decisions concerning the assets of these entities. These entities are considered to be either VIEs or VOEs and the Company evaluates its involvement with each entity to determine whether consolidation is required. Certain investment entities are consolidated under VIE or VOE consolidation guidance. The Company consolidates certain entities under the VIE guidance when it is determined that the Company is the primary beneficiary of these entities. The Company consolidates certain entities under the VOE guidance when it acts as the general partner and the limited partners do not have substantive rights to impact ongoing governance and operating activities of the entity, or when it otherwise has control through voting rights. The Company has no right to the benefits from, nor does it bear the risks associated with these investments beyond the Company’s direct equity and debt investments in and management fees generated from these investment products. Such direct investments amounted to approximately $744.6 and $694.4 as of September 30, 2015 and December 31, 2014 , respectively. If the Company were to liquidate, the assets held by consolidated investment entities would not be available to the general creditors of the Company as a result of the liquidation. Consolidated Investments Collateral Loan Obligations ("CLO") Entities Certain subsidiaries of the Company structure and manage CLO entities created for the sole purpose of offering investors various maturity and risk characteristics by issuing multiple tranches of collateralized debt. The notes issued by the CLO entities are backed by diversified portfolios consisting primarily of senior secured floating rate leveraged loans. The Company provides collateral management services to the CLO entities. In return for providing management services, the Company earns investment management fees and contingent performance fees. The Company has invested in certain of the entities, generally taking an ownership position in the unrated junior subordinated tranches. The CLO entities are structured and managed similarly but have differing fee structures and initial capital investments made by the Company. The Company’s ownership interests and management and contingent performance fees were assessed to determine if the Company is the primary beneficiary of these entities. As of September 30, 2015 and December 31, 2014 , the Company consolidated 17 and 16 CLOs, respectively. Private Equity Funds and Single Strategy Hedge Funds (Limited Partnerships) The Company invests in and manages various limited partnerships, including private equity funds and single strategy hedge funds. The Company, as a general partner or managing member of certain sponsored investment funds, is generally presumed to control the limited partnerships unless the limited partners have the substantive ability to remove the general partner without cause, based upon a simple majority vote, or can otherwise dissolve the partnership, or have substantive participating rights over decision-making of the partnerships. As of September 30, 2015 and December 31, 2014 , the Company consolidated 33 and 35 funds respectively, which were structured as partnerships. Registered Investment Companies On May 7, 2015, the Company launched the Pomona Investment Fund (the "PIF") which is a private equity mutual fund. The PIF is a non-diversified, closed-end registered investment company that invests in a variety of private equity investment types and strategies. Formed as a Delaware statutory trust, investors in the PIF will receive fund shares, representing proportional interests in the assets of the PIF and voting rights on matters submitted to vote by shareholders. As of September 30, 2015 , the Company is a majority investor in the PIF, and as such has a controlling financial interest in the fund. The Company is invested in the Voya Strategic Income Opportunities Fund, which is a separately managed series fund. The Voya Strategic Income Opportunities Fund is a multi-credit unconstrained Fixed Income Mutual Fund that invests in a combination of underlying funds and direct fixed income investments. Investors in the fund receive fund shares, representing proportional interests in the assets of the fund and voting rights on matters submitted to vote by shareholders. As of September 30, 2015 , the Company is a majority investor in the Voya Strategic Income Opportunities Fund, and as such has a controlling financial interest in the fund. The following table summarizes the components of the consolidated investment entities, excluding collateral support for certain reinsurance contracts, as of the dates indicated: September 30, 2015 December 31, 2014 Assets of Consolidated Investment Entities VIEs - CLO entities: Cash and cash equivalents $ 409.8 $ 605.9 Corporate loans, at fair value using the fair value option 7,147.7 6,793.1 Other assets 202.9 67.3 Total CLO entities 7,760.4 7,466.3 VOEs - Private equity funds and single strategy hedge funds: Cash and cash equivalents 365.2 104.5 Limited partnerships/corporations, at fair value 5,065.1 3,727.3 Other assets 55.1 25.1 Total investment funds 5,485.4 3,856.9 Total assets of consolidated investment entities $ 13,245.8 $ 11,323.2 Liabilities of Consolidated Investment Entities VIEs - CLO entities: CLO notes, at fair value using the fair value option $ 7,225.6 $ 6,838.1 Other liabilities 484.2 561.1 Total CLO entities 7,709.8 7,399.2 VOEs - Private equity funds and single strategy hedge funds: Other liabilities 1,825.7 796.7 Total investment funds 1,825.7 796.7 Total liabilities of consolidated investment entities $ 9,535.5 $ 8,195.9 Fair Value Measurement Upon consolidation of CLO entities, the Company elected to apply the FVO for financial assets and financial liabilities held by these entities and continued to measure these assets (primarily corporate loans) and liabilities (debt obligations issued by CLO entitie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nd single strategy hedge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and fair value hierarchy classification of financial assets and liabilities of consolidated investment entities is consistent with the methodology and fair value hierarchy rules applied by the Company to its investment portfolio. Refer to the Fair Value Measurement section of the Business, Basis of Presentation and Significant Accounting Policies Note in the Consolidated Financial Statements in Part II, Item 8. of the Company's 2014 Annual Report on Form 10-K .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ent on the type of fund or product).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VIEs - CLO Entities Corporate loans : Corporate loan investments, which comprise the majority of consolidated CLO portfolio collateral, are senior secured corporate loans maturing at various dates between 2016 and 2024, paying interest at LIBOR , EURIBOR or PRIME plus a spread of up to 9.5% and typically range in credit rating categories from AAA down to unrated. As of September 30, 2015 and December 31, 2014 , the unpaid principal balance exceeded the fair value of the corporate loans by approximately $164.1 and $75.9 , respectively. Less than 1% of the collateral assets were in default as of September 30, 2015 and December 31, 2014 .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22% for the more senior tranches to 7.00% for the more subordinated tranches. CLO notes mature at various dates between 2020 and 2027 and have a weighted average maturity of 9.2 years as of September 30, 2015 . The outstanding balance on the notes issued by consolidated CLOs exceeds their fair value by approximately $341.2 and $239.6 as of September 30, 2015 and December 31, 2014 , respectively. The investors in this debt are not affiliated with the Company and have no recourse to the general credit of the Company for this debt. The fair values of the CLO notes including subordinated tranches in which the Company retains an ownership interest are obtained from a third-party commercial pricing service. The service combines the modeling of projected cash flow activity and the calibration of modeled results with transactions that have taken place in the specific debt issue as well as debt issues with similar characteristics. Several of the more significant inputs to the models including default rate, recovery rate, prepayment rate and discount margin, are determined primarily based on the nature of the investments in the underlying collateral pools and cannot be corroborated by observable market data. Accordingly, CLO notes are classified within Level 3 of the fair value hierarchy.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table summarizes significant unobservable inputs for Level 3 fair value measurements as of the dates indicated: Fair Value Valuation Technique Unobservable Inputs September 30, 2015 Assets: CLO Investments $ 18.6 Discounted Cash Flow Default Rate Recovery Rate Prepayment Rate Discount Margin Liabilities: CLO Notes $ 7,225.6 Discounted Cash Flow Default Rate Recovery Rate Prepayment Rate Discount Margin Fair Value Valuation Technique Unobservable Inputs December 31, 2014 Assets: CLO Investments $ 19.2 Discounted Cash Flow Default Rate Recovery Rate Prepayment Rate Discount Margin Liabilities: CLO Notes $ 6,838.1 Discounted Cash Flow Default Rate Recovery Rate Prepayment Rate Discount Margin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 Discount Margin (spread over LIBOR): An increase (decrease) in the discount margin used to value the CLO investments and CLO notes and would decrease (increase) the value of the CLO investments and CLO notes. VOEs - Private Equity Funds and Single Strategy Hedge Funds Limited partnerships, at fair value, primarily represent the Company's investments in private equity funds and single strategy hedge funds. At times, the limited partnerships make strategic co-investments directly into private equity companies, including, but not limited to, buyout, venture capital, distressed and mezzanine. The fair value for these investments is estimated based on the NAV from the latest financial statements of these funds, provided by the fund's investment manager or third-party administrator.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Therefore, these investments are classified within Level 3 of the fair value hierarchy. As of September 30, 2015 and December 31, 2014 , certain private equity funds maintained revolving lines of credit of $637.0 and $550.0 respectively, which renew annually and bear interest at LIBOR/EURIBOR plus 160 bps. The lines of credit are used for funding transactions before capital is called from investors, as well as for the financing of certain purchases. The private equity funds generally may borrow an amount that does not exceed the lesser of a certain percentage of the funds' undrawn commitments or a certain percentage of the funds' undrawn commitments plus 250% asset coverage from the invested assets of the funds as of September 30, 2015 and December 31, 2014 . As of September 30, 2015 and December 31, 2014 , outstanding borrowings amount to $415.9 and $261.4 respectively. The borrowings are reflected in Liabilities related to consolidated investment entities - other liabilities on the Condensed Consolidated Balance Sheets. The borrowings are carried at an amount equal to the unpaid principal balance. Single Strategy Hedge Funds As of September 30, 2015 and December 31, 2014 , the Company acts as investment manager of a certain single strategy hedge fund (the "Fund") that seeks to achieve its investment objective by investing in many forms of U.S. residential mortgage-backed securities, government securities and related derivative instruments, including without limitation, U.S. Treasury debt, government sponsored enterprise ("Agency") backed securities and fixed or adjustable rate collateralized mortgage obligations and Real Estate Mortgage Investment Conduits ("REMICs"). The Fund may also enter into repurchase and reverse repurchase agreements. Investments in this Fund are priced in accordance with the Fund's pricing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that rely upon a vendor supplied price are classified as Level 2. Securities priced using independent broker quotes are classified as Level 3. As of September 30, 2015 and December 31, 2014 , this Fund sold securities under an agreement to repurchase at a specified future date. Securities sold under an agreement to repurchase are not de-recognized on the Condensed Consolidated Balance Sheets, as the single strategy hedge fund retains substantially all the risks and rewards of ownership. The obligation to repay the corresponding cash received is recognized in the Condensed Consolidated Balance Sheets in Liabilities related to consolidated investment entities - Other liabilities. As of September 30, 2015 and December 31, 2014 , outstanding financings amount to $1,219.3 and $417.1 , respectively. The following table summarizes the fair value hierarchy levels of consolidated investment entities as of September 30, 2015 : Level 1 Level 2 Level 3 Total Assets VIEs - CLO entities: Cash and cash equivalents $ 409.8 $ — $ — $ 409.8 Corporate loans, at fair value using the fair value option — 7,129.1 18.6 7,147.7 VOEs - Private equity funds and single strategy hedge funds: Cash and cash equivalents 365.2 — — 365.2 Limited partnerships/corporations, at fair value — 2,253.8 2,811.3 5,065.1 Total assets, at fair value $ 775.0 $ 9,382.9 $ 2,829.9 $ 12,987.8 Liabilities VIEs - CLO entities: CLO notes, at fair value using the fair value option $ — $ — $ 7,225.6 $ 7,225.6 Total liabilities, at fair value $ — $ — $ 7,225.6 $ 7,225.6 The following table summarizes the fair value hierarchy levels of consolidated investment entities as of December 31, 2014 : Level 1 Level 2 Level 3 Total Assets VIEs - CLO entities: Cash and cash equivalents $ 605.9 $ — $ — $ 605.9 Corporate loans, at fair value using the fair value option — 6,773.9 19.2 6,793.1 VOEs - Private equity funds and single strategy hedge funds: Cash and cash equivalents 104.5 — — 104.5 Limited partnerships/corporations, at fair value — 1,035.6 2,691.7 3,727.3 Total assets, at fair value $ 710.4 $ 7,809.5 $ 2,710.9 $ 11,230.8 Liabilities VIEs - CLO entities: CLO notes, at fair value using the fair value option $ — $ — $ 6,838.1 $ 6,838.1 Total liabilities, at fair value $ — $ — $ 6,838.1 $ 6,838.1 Level 3 assets primarily include investments in private equity funds and single strategy hedge funds held by the consolidated VOEs, while the Level 3 liabilities consist of CLO notes. Transfers of investments out of Level 3 and into Level 2 or Level 1, if any, are recorded as of the beginning of the period in which the transfer occurred. For the three months ended September 30, 2015 and September 30, 2014 there were no transfers in or out of Level 3, or transfers between Level 1 and Level 2. For the nine months ended September 30, 2015 there were no transfers in or out of Level 3 or transfers between Level 1 and Level 2. For the nine months ended September 30, 2014 , $13.9 of investments held in single strategy hedge funds were transferred from Level 2 to Level 3 based upon the use of broker quotes to price certain underlying securities held by the single strategy hedge fund. There were no transfers between Level 1 and Level 2. The reconciliation of the beginning and ending fair value measurements for level 3 assets and liabilities using significant unobservable inputs for the three months ended September 30, 2015 is presented in the table below: Fair Value as of July 1 Gains (Losses) Purchases Sales Transfer into Level 3 Transfer out of Level 3 Fair Value as of September 30 Assets VIEs - CLO entities: Corporate loans, at fair value using the fair value option $ 19.0 $ 0.1 $ — $ (0.5 ) $ — $ — $ 18.6 VOEs - Private equity funds and single strategy hedge funds: Limited partnerships/corporations, at fair value 2,555.9 104.4 322.7 (171.7 ) — — 2,811.3 Total assets, at fair value $ 2,574.9 $ 104.5 $ 322.7 $ (172.2 ) $ — $ — $ 2,829.9 Liabilities VIEs - CLO entities: CLO notes, at fair value using the fair value option $ 6,986.6 $ (114.0 ) $ 565.6 $ (212.6 ) $ — $ — $ 7,225.6 Total liabilities, at fair value $ 6,986.6 $ (114.0 ) $ 565.6 $ (212.6 ) $ — $ — $ 7,225.6 The reconciliation of the beginning and ending fair value measurements for Level 3 assets and liabilities using significant unobservable inputs for the nine months ended September 30, 2015 is presented in the table below: Fair Value as of January 1 Gains (Losses) Purchases Sales Transfer into Level 3 Transfer out of Level 3 Fair Value as of September 30 Assets VIEs - CLO entities: Corporate loans, at fair value using the fair value option $ 19.2 $ — $ — $ (0.6 ) $ — $ — $ 18.6 VOEs - Private equity funds and single strategy hedge funds: Limited partnerships/corporations, at fair value 2,691.7 200.8 621.0 (702.2 ) — — 2,811.3 Total assets, at fair value $ 2,710.9 $ 200.8 $ 621.0 $ (702.8 ) $ — $ — $ 2,829.9 Liabilities VIEs - CLO entities: CLO notes, at fair value using the fair value option $ 6,838.1 $ (101.7 ) $ 1,173.0 $ (683.8 ) $ — $ — $ 7,225.6 Total liabilities, at fair value $ 6,838.1 $ (101.7 ) $ 1,173.0 $ (683.8 ) $ — $ — $ 7,225.6 The reconciliation of the beginning and ending fair value measurements for level 3 assets and liabilities using significant unobservable inputs for the three months ended September 30, 2014 is presented in the table below: Fair Value as of July 1 Gains (Losses) Purchases Sales Transfer into Level 3 Transfer out of Level 3 Fair Value as of September 30 Assets VIEs - CLO entities: Corporate loans, at fair value using the fair value option $ 19.8 $ 0.1 $ — $ (0.6 ) $ — $ — $ 19.3 VOEs - Private equity funds and single strategy hedge funds: Limited partnerships/corporations, at fair value 2,873.0 159.7 123.2 (180.4 ) — — 2,975.5 Total assets, at fair value $ 2,892.8 $ 159.8 $ 123.2 $ (181.0 ) $ — $ — $ 2,994.8 Liabilities VIEs - CLO entities: CLO notes, at fair value using the fair value option $ 5,955.6 $ (17.0 ) $ 516.3 $ (110.5 ) $ — $ — $ 6,344.4 Total liabilities, at fair value $ 5,955.6 $ (17.0 ) $ 516.3 $ (110.5 ) $ — $ — $ 6,344.4 The reconciliation of the beginning and ending fair value measurements for Level 3 assets and liabilities using significant unobservable inputs for the nine months ended September 30, 2014 is presented in the table below: Fair Value as of January 1 Gains (Losses) Purchases Sales Transfer into Level 3 Transfer out of Level 3 Fair Value as of September 30 Assets VIEs - CLO entities: Corporate loans, at fair value using the fair value option $ 25.5 $ 0.4 $ — $ (6.6 ) $ — $ — $ 19.3 VOEs - Private equity funds and single strategy hedge funds: Limited partnerships/corporations, at fair value 2,734.1 374.7 353.0 (500.2 ) 13.9 — 2,975.5 Total assets, at fair value $ 2,759.6 $ 375.1 $ 353.0 $ (506.8 ) $ 13.9 $ — $ 2,994.8 Liabilities VIEs - CLO entities: CLO notes, at fair value using the fair value option $ 5,161.6 $ (53.9 ) $ 1,451.6 $ (214.9 ) $ — $ — $ 6,344.4 Total liabilities, at fair value $ 5,161.6 $ (53.9 ) $ 1,451.6 $ (214.9 ) $ — $ — $ 6,344.4 Deconsolidation of Certain Investment Entities During the three and nine months ended September 30, 2015 , the Company deconsolidated one investment entity. During the three and nine months ended September 30, 2014 , the Company did no t deconsolidate any investment entities. Nonconsolidated VIEs CLO Entities In addition to the consolidated CLO entities, the Company also holds variable interest in certain CLO entities that are not consolidated as it has been determined that the Company is not the primary beneficiary. With these CLO entities, the Company serves as the investment manager and receives investment management fees and contingent performance fees. Generally, the Company does not hold any interest in the nonconsolidated CLO entitie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September 30, 2015 and December 31, 2014 , the Company did no t hold any ownership interests in these unconsolidated CLOs. The following table presents the carrying amounts of total assets and liabilities of the CLOs in which the Company concluded that it holds a variable interest, but is not the primary beneficiary as of the dates indicated. The Company determines its maximum exposure to loss to be: (i) the amount invested in the debt or equity of the CLO and (ii) other commitments and guarantees to the CLO. September 30, 2015 December 31, 2014 Carrying amount $ 1.7 $ — Maximum exposure to loss 1.7 — Assets of nonconsolidated investment entities 1,314.3 932.8 Liabilities of nonconsolidated investment entities 1,372.2 983.7 Investment Funds The Company manages or holds investments in certain private equity funds and hedge funds. With these entities, the Company serves as the investment manager and is entitled to receive investment management fees and contingent performance fees that are generally expected to be insignificant. Although the Company has the power to direct the activities that significantly impact the economic performance of the funds, it is not considered the primary beneficiary and did not consolidate any of these investment funds.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which would overcome the presumption of control by the general partner.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si>
  <si>
    <t>Segments</t>
  </si>
  <si>
    <t>Segment Reporting [Abstract]</t>
  </si>
  <si>
    <t>Segments The Company provides its principal products and services in two ongoing businesses and reports results through five ongoing segments as follows: Business Segment Retirement and Investment Solutions Retirement Annuities Investment Management Insurance Solutions Individual Life Employee Benefits The Company also has a Corporate segment, which includes corporate operations, assets and obligations and assets not allocated to other segments, and Closed Block segments, which comprise products that are in run-off and no longer being actively marketed and sold. These segments reflect the manner by which the Company’s chief operating decision maker views and manages the business. A brief description of these segments follows. Retirement and Investment Solutions The Retirement and Investment Solutions business provides its products and services through three segments: Retirement, Annuities and Investment Management. The Retirement segment provides tax-deferred, employer-sponsored retirement savings plans and administrative services to corporate, education, healthcare, other non-profit and government entities, as well as individual retirement accounts ("IRAs"), other retail financial products and comprehensive financial services to individual customers and pension risk transfer solutions to institutional customers. The Annuities segment primarily provides fixed, indexed and structured annuities, tax-qualified mutual fund custodial products and payout annuities for pre-retirement wealth accumulation and postretirement income management sold through multiple channel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Insurance Solutions The Insurance Solutions business provides its products through two segments: Individual Life and Employee Benefits. The Individual Life segment provides wealth accumulation, protection and transfer opportunities through universal, variable and term life products, distributed through a network of independent general agents and managing directors, to meet the needs of a broad range of customers from the middle market through affluent market segments. The Employee Benefits segment provides stop loss, group life, voluntary employee-paid and disability products to mid-sized and large businesses. Corporate Corporate includes corporate operations and corporate level assets and financial obligations. The Corporate segment includes investment income on assets backing surplus in excess of amounts held at the segment level, financing and interest expenses, and other items not allocated to segments, including items such as expenses of the Company's strategic investment program, certain expenses and liabilities of employee benefit plans and intercompany eliminations. Closed Blocks Closed Blocks consists of three separate reporting segments that include run-off and legacy business lines that are no longer being actively marketed or sold. The Closed Block Variable Annuity ("CBVA") segment consists of variable annuity contracts that were designed to offer long-term savings products in which individual contract owners made deposits that are maintained in separate accounts. These products included options for policyholders to purchase living benefit riders. In 2009, the Company separated its CBVA segment from other operations, placing it in run-off, and made a strategic decision to stop actively writing new retail variable annuity products with substantial guarantee features (the last policies were issued in early 2010 and the block shifted to run-off). The Closed Block Institutional Spread Products segment historically issued GICs and funding agreements and invested amounts raised to earn a spread. While the business in the Closed Block Institutional Spread Products segment is being managed in active run-off, the Company continues to issue liabilities from time to time to replace liabilities that are maturing. The Closed Block Other segment consists primarily of retained and run-off activity related to divestment, including the Company's group reinsurance and individual reinsurance businesses. Measurement Operating earnings before income taxes is an internal measure used by management to evaluate segment performance. The Company uses the same accounting policies and procedures to measure segment operating earnings before income taxes as it does for consolidated Net income (loss). Operating earnings before income taxes does not replace Net income (loss) as the U.S. GAAP measure of the Company’s consolidated results of operations. However, the Company believes that the definitions of operating earnings before income taxes provide users with a valuable measure of its business and segment performances and enhance the understanding of the Company’s financial results by highlighting performance drivers. Each segment’s operating earnings before income taxes is calculated by adjusting Income (loss) before income taxes for the following items: • Net investment gains (losses), net of related amortization of DAC, VOBA, sales inducements and unearned revenue.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sults, including the impacts related to changes in the Company's nonperformance spread; • Income (loss) related to businesses exited through reinsurance or divestment (including net investment gains (losses) on securities sold and expenses directly related to these transactions); • Income (loss) attributable to noncontrolling interest; • Income (loss) related to early extinguishment of debt; • Impairment of goodwill, value of management contract rights and value of customer relationships acquired; • Immediate recognition of net actuarial gains (losses) related to the Company’s pension and other postretirement benefit obligations and gains (losses) from plan amendments and curtailments; and • Other items, including restructuring expenses (severance, lease write-offs, etc.), certain third-party expenses and deal incentives related to the divestment of the Company by ING Group, and expenses associated with the rebranding of Voya Financial, Inc. from ING U.S., Inc. Operating earnings before income taxes also does not reflect the results of operations of the Company's CBVA segment, since this segment is managed to focus on protecting regulatory and rating agency capital rather than achieving operating metrics. When the Company presents the adjustments to Income (loss) before income taxes on a consolidated basis, each adjustment excludes the relative portions attributable to the Company's CBVA segment. The summary below reconciles operating earnings before income taxes for the segments to Income (loss) before income taxes for the periods indicated: Three Months Ended September 30, Nine Months Ended September 30, 2015 2014 2015 2014 Retirement and Investment Solutions: Retirement $ 80.5 $ 117.2 $ 333.4 $ 367.9 Annuities 50.5 78.3 180.1 197.3 Investment Management 45.6 58.6 139.5 163.3 Insurance Solutions: Individual Life (10.8 ) 39.8 70.3 134.3 Employee Benefits 44.2 37.0 122.5 91.7 Total Ongoing Business 210.0 330.9 845.8 954.5 Corporate (75.6 ) (47.1 ) (177.1 ) (122.7 ) Closed Blocks: Closed Block Institutional Spread Products 4.0 8.5 12.3 20.5 Closed Block Other (1.4 ) 2.0 8.1 1.4 Closed Blocks 2.6 10.5 20.4 21.9 Total operating earnings before income taxes 137.0 294.3 689.1 853.7 Adjustments: Closed Block Variable Annuity (7.1 ) 136.0 144.0 78.1 Net investment gains (losses) and related charges and adjustments (64.6 ) 43.4 (23.6 ) 174.0 Net guaranteed benefit hedging gains (losses) and related charges and adjustments (31.7 ) 33.4 (54.3 ) 19.5 Loss related to businesses exited through reinsurance or divestment (16.4 ) (31.9 ) (65.1 ) (69.3 ) Income (loss) attributable to noncontrolling interest 75.9 116.6 183.9 296.7 Loss related to early extinguishment of debt (0.2 ) — (10.1 ) — Other adjustments to operating earnings (12.6 ) (32.0 ) (36.1 ) (65.6 ) Income (loss) before income taxes $ 80.3 $ 559.8 $ 827.8 $ 1,287.1 Operating revenues is a measure of the Company's segment revenues. Each segment's Operating revenues are calculated by adjusting Total revenues to exclude the following items: • Net realized investment gains (losses) and related charges and adjustment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include changes in the fair value of derivatives related to guaranteed benefi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venues, including the impacts related to changes in the Company's nonperformance spread; • Revenues related to businesses exited through reinsurance or divestment (including net investment gains (losses) on securities sold and expenses directly related to these transactions); • Revenues attributable to noncontrolling interest; and • Other adjustments to Operating revenues primarily reflect fee income earned by the Company's broker-dealers for sales of non-proprietary products, which are reflected net of commission expense in the Company's segments’ operating revenues, as well as other items where the income is passed on to third parties. Operating revenues also do not reflect the revenues of the Company's CBVA segment, since this segment is managed to focus on protecting regulatory and rating agency capital rather than achieving operating metrics. When the Company presents the adjustments to total revenues on a consolidated basis, each adjustment excludes the relative portions attributable to the Company's CBVA segment. The summary below reconciles operating revenues for the segments to Total revenues for the periods indicated: Three Months Ended September 30, Nine Months Ended September 30, 2015 2014 2015 2014 Retirement and Investment Solutions: Retirement $ 1,137.3 $ 605.7 $ 2,331.6 $ 1,797.1 Annuities 314.4 344.6 940.4 1,029.8 Investment Management 152.6 168.3 474.3 492.0 Insurance Solutions: Individual Life 670.1 679.1 2,001.8 2,071.2 Employee Benefits 376.7 345.9 1,123.8 1,027.3 Total Ongoing Business 2,651.1 2,143.6 6,871.9 6,417.4 Corporate 14.1 22.9 53.1 71.8 Closed Blocks: Closed Block Institutional Spread Products 13.5 18.6 41.9 53.2 Closed Block Other 1.4 6.8 10.9 21.8 Closed Blocks 14.9 25.4 52.8 75.0 Total operating revenues 2,680.1 2,191.9 6,977.8 6,564.2 Adjustments: Closed Block Variable Annuity 789.0 665.6 1,711.9 1,068.3 Net realized investment gains (losses) and related charges and adjustments (97.8 ) 48.2 (63.8 ) 164.8 Gain (loss) on change in fair value of derivatives related to guaranteed benefits 119.9 48.2 110.7 — Revenues related to businesses exited through reinsurance or divestment 27.3 (4.8 ) 15.7 81.1 Revenues attributable to noncontrolling interest 146.8 174.9 396.4 454.8 Other adjustments to operating revenues 54.2 72.1 195.7 237.9 Total revenues $ 3,719.5 $ 3,196.1 $ 9,344.4 $ 8,571.1 Other Segment Information The Investment Management segment revenues include the following intersegment revenues, primarily consisting of asset-based management and administration fees for the periods indicated: Three Months Ended September 30, Nine Months Ended September 30, 2015 2014 2015 2014 Investment Management intersegment revenues $ 39.9 $ 40.0 $ 118.4 $ 118.3 The summary below presents Total assets for the Company’s segments as of the dates indicated: September 30, 2015 December 31, 2014 Retirement and Investment Solutions: Retirement $ 92,170.4 $ 96,433.9 Annuities 24,957.1 25,901.5 Investment Management 561.5 492.6 Insurance Solutions: Individual Life 26,312.6 26,877.1 Employee Benefits 2,603.0 2,602.4 Total Ongoing Business 146,604.6 152,307.5 Corporate 6,330.3 5,889.3 Closed Blocks: Closed Block Variable Annuity 44,547.0 48,706.9 Closed Block Institutional Spread Products 1,624.1 1,901.9 Closed Block Other 7,104.1 7,496.3 Closed Blocks 53,275.2 58,105.1 Total assets of segments 206,210.1 216,301.9 Noncontrolling interest 12,501.1 10,628.8 Total assets $ 218,711.2 $ 226,930.7</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September 30, 2015 and December 31, 2014 , and their results of operations, comprehensive income and cash flows for the nine months ended September 30, 2015 and 2014 . The 5.5% senior notes due 2022, the 2.9% senior notes due 2018 and the 5.7% senior notes due 2043 (collectively, the "Senior Notes") and the 5.65% fixed-to-floating rate junior subordinated notes due 2053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See the Insurance Subsidiaries Note to these Condensed Consolidated Financial Statements for information on any significant restrictions on the ability of the Parent Issuer or Subsidiary Guarantor to obtain funds from the Non-Guarantor Subsidiaries by dividend or return of capital. 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September 30, 2015 Parent Issuer Subsidiary Guarantor Non-Guarantor Subsidiaries Consolidating Adjustments Consolidated Assets: Investments: Fixed maturities, available-for-sale, at fair value $ — $ — $ 69,227.1 $ (15.3 ) $ 69,211.8 Fixed maturities, at fair value using the fair value option — — 3,595.4 — 3,595.4 Equity securities, available-for-sale, at fair value 80.5 — 257.7 — 338.2 Short-term investments 212.0 — 1,360.9 — 1,572.9 Mortgage loans on real estate, net of valuation allowance — — 10,727.2 — 10,727.2 Policy loans — — 2,027.2 — 2,027.2 Limited partnerships/corporations — — 465.6 — 465.6 Derivatives 66.4 — 2,016.5 (163.4 ) 1,919.5 Investments in subsidiaries 15,980.1 11,732.0 — (27,712.1 ) — Other investments — 1.0 91.7 — 92.7 Securities pledged — — 1,099.5 — 1,099.5 Total investments 16,339.0 11,733.0 90,868.8 (27,890.8 ) 91,050.0 Cash and cash equivalents 321.5 2.0 2,187.6 — 2,511.1 Short-term investments under securities loan agreements, including collateral delivered 30.7 — 723.7 (20.1 ) 734.3 Accrued investment income — — 930.3 — 930.3 Reinsurance recoverable — — 7,332.5 — 7,332.5 Deferred policy acquisition costs and Value of business acquired — — 4,926.0 — 4,926.0 Sales inducements to contract holders — — 243.4 — 243.4 Current income taxes (23.1 ) (2.9 ) 48.0 — 22.0 Deferred income taxes 463.9 40.5 1,205.5 — 1,709.9 Goodwill and other intangible assets — — 258.6 — 258.6 Loans to subsidiaries and affiliates 264.6 — — (264.6 ) — Due from subsidiaries and affiliates 7.2 0.5 1.7 (9.4 ) — Other assets 49.9 0.1 979.2 (3.4 ) 1,025.8 Assets related to consolidated investment entities: Limited partnerships/corporations, at fair value — — 5,065.1 — 5,065.1 Cash and cash equivalents — — 775.0 — 775.0 Corporate loans, at fair value using the fair value option — — 7,147.7 — 7,147.7 Other assets — — 258.0 — 258.0 Assets held in separate accounts — — 94,721.5 — 94,721.5 Total assets $ 17,453.7 $ 11,773.2 $ 217,672.6 $ (28,188.3 ) $ 218,711.2 Condensed Consolidating Balance Sheet September 30, 2015 Parent Issuer Subsidiary Guarantor Non-Guarantor Subsidiaries Consolidating Adjustments Consolidated Liabilities and Shareholders' Equity: Future policy benefits $ — $ — $ 17,635.9 $ — $ 17,635.9 Contract owner account balances — — 70,238.6 — 70,238.6 Payables under securities loan agreement, including collateral held — — 1,881.7 — 1,881.7 Short-term debt with affiliates — 183.4 81.2 (264.6 ) — Long-term debt 2,997.4 484.9 18.6 (15.3 ) 3,485.6 Funds held under reinsurance agreements — — 1,017.6 — 1,017.6 Derivatives 97.0 — 891.8 (163.4 ) 825.4 Pension and other postretirement provisions — — 771.4 — 771.4 Due to subsidiaries and affiliates 1.7 — (7.3 ) 5.6 — Other liabilities 71.5 5.6 1,310.8 (38.5 ) 1,349.4 Liabilities related to consolidated investment entities: Collateralized loan obligations notes, at fair value using the fair value option — — 7,225.6 — 7,225.6 Other liabilities — — 2,309.9 — 2,309.9 Liabilities related to separate accounts — — 94,721.5 — 94,721.5 Total liabilities 3,167.6 673.9 198,097.3 (476.2 ) 201,462.6 Shareholders' equity: Total Voya Financial, Inc. shareholders' equity 14,286.1 11,099.3 16,612.8 (27,712.1 ) 14,286.1 Noncontrolling interest — — 2,962.5 — 2,962.5 Total shareholders' equity 14,286.1 11,099.3 19,575.3 (27,712.1 ) 17,248.6 Total liabilities and shareholders' equity $ 17,453.7 $ 11,773.2 $ 217,672.6 $ (28,188.3 ) $ 218,711.2 Condensed Consolidating Balance Sheet December 31, 2014 Parent Issuer Subsidiary Guarantor Non-Guarantor Subsidiaries Consolidating Adjustments Consolidated Assets: Investments: Fixed maturities, available-for-sale, at fair value $ — $ — $ 69,925.6 $ (15.3 ) $ 69,910.3 Fixed maturities, at fair value using the fair value option — — 3,564.5 — 3,564.5 Equity securities, available-for-sale, at fair value 83.4 — 188.4 — 271.8 Short-term investments — — 1,711.4 — 1,711.4 Mortgage loans on real estate, net of valuation allowance — — 9,794.1 — 9,794.1 Policy loans — — 2,104.0 — 2,104.0 Limited partnerships/corporations — — 363.2 — 363.2 Derivatives 69.0 — 1,923.1 (172.5 ) 1,819.6 Investments in subsidiaries 17,918.0 13,312.0 — (31,230.0 ) — Other investments — 14.4 95.9 — 110.3 Securities pledged — — 1,184.6 — 1,184.6 Total investments 18,070.4 13,326.4 90,854.8 (31,417.8 ) 90,833.8 Cash and cash equivalents 682.1 1.6 1,847.2 — 2,530.9 Short-term investments under securities loan agreements, including collateral delivered 30.7 — 816.4 (20.1 ) 827.0 Accrued investment income — — 891.7 — 891.7 Reinsurance recoverable — — 7,116.9 — 7,116.9 Deferred policy acquisition costs and Value of business acquired — — 4,570.9 — 4,570.9 Sales inducements to contract holders — — 253.6 — 253.6 Deferred income taxes 398.2 49.2 852.5 — 1,299.9 Goodwill and other intangible assets — — 284.4 — 284.4 Loans to subsidiaries and affiliates 169.0 — 0.3 (169.3 ) — Due from subsidiaries and affiliates 13.0 0.1 6.0 (19.1 ) — Other assets 49.3 — 942.2 (0.9 ) 990.6 Assets related to consolidated investment entities: Limited partnerships/corporations, at fair value — — 3,727.3 — 3,727.3 Cash and cash equivalents — — 710.4 — 710.4 Corporate loans, at fair value using the fair value option — — 6,793.1 — 6,793.1 Other assets — — 92.4 — 92.4 Assets held in separate accounts — — 106,007.8 — 106,007.8 Total assets $ 19,412.7 $ 13,377.3 $ 225,767.9 $ (31,627.2 ) $ 226,930.7 Condensed Consolidating Balance Sheet December 31, 2014 Parent Issuer Subsidiary Guarantor Non-Guarantor Subsidiaries Consolidating Adjustments Consolidated Liabilities and Shareholders' Equity: Future policy benefits $ — $ — $ 15,632.2 $ — $ 15,632.2 Contract owner account balances — — 69,319.5 — 69,319.5 Payables under securities loan agreement, including collateral held — — 1,445.0 — 1,445.0 Short-term debt with affiliates — 149.7 19.3 (169.0 ) — Long-term debt 2,997.1 515.3 18.6 (15.3 ) 3,515.7 Funds held under reinsurance agreements — — 1,159.6 — 1,159.6 Derivatives 103.5 — 918.3 (172.5 ) 849.3 Pension and other postretirement provisions — — 826.2 — 826.2 Current income taxes 84.8 (5.7 ) 5.7 — 84.8 Due to subsidiaries and affiliates 4.8 1.2 (1.9 ) (4.1 ) — Other liabilities 76.3 14.9 1,278.3 (36.3 ) 1,333.2 Liabilities related to consolidated investment entities: Collateralized loan obligations notes, at fair value using the fair value option — — 6,838.1 — 6,838.1 Other liabilities — — 1,357.8 — 1,357.8 Liabilities related to separate accounts — — 106,007.8 — 106,007.8 Total liabilities 3,266.5 675.4 204,824.5 (397.2 ) 208,369.2 Shareholders' equity: Total Voya Financial, Inc. shareholders' equity 16,146.2 12,701.9 18,528.1 (31,230.0 ) 16,146.2 Noncontrolling interest — — 2,415.3 — 2,415.3 Total shareholders' equity 16,146.2 12,701.9 20,943.4 (31,230.0 ) 18,561.5 Total liabilities and shareholders' equity $ 19,412.7 $ 13,377.3 $ 225,767.9 $ (31,627.2 ) $ 226,930.7 Condensed Consolidating Statement of Operations For the Three Months Ended September 30, 2015 Parent Issuer Subsidiary Guarantor Non-Guarantor Subsidiaries Consolidating Adjustments Consolidated Revenues: Net investment income $ (5.4 ) $ — $ 1,134.1 $ (2.0 ) $ 1,126.7 Fee income — — 871.8 — 871.8 Premiums — — 1,128.8 — 1,128.8 Net realized capital gains (losses): Total other-than-temporary impairments — — (40.7 ) — (40.7 ) Less: Portion of other-than-temporary impairments recognized in Other comprehensive income (loss) — — 0.6 — 0.6 Net other-than-temporary impairments recognized in earnings — — (41.3 ) — (41.3 ) Other net realized capital gains (losses) (1.7 ) (0.1 ) 342.2 — 340.4 Total net realized capital gains (losses) (1.7 ) (0.1 ) 300.9 — 299.1 Other revenue 0.9 — 106.7 (0.9 ) 106.7 Income (loss) related to consolidated investment entities: Net investment income — — 175.4 — 175.4 Changes in fair value related to collateralized loan obligations — — 11.0 — 11.0 Total revenues (6.2 ) (0.1 ) 3,728.7 (2.9 ) 3,719.5 Benefits and expenses: Policyholder benefits — — 1,956.5 — 1,956.5 Interest credited to contract owner account balances — — 498.3 — 498.3 Operating expenses 3.9 — 747.9 (0.9 ) 750.9 Net amortization of Deferred policy acquisition costs and Value of business acquired — — 316.3 — 316.3 Interest expense 37.0 10.3 1.1 (2.0 ) 46.4 Operating expenses related to consolidated investment entities: Interest expense — — 66.7 — 66.7 Other expense — — 4.1 — 4.1 Total benefits and expenses 40.9 10.3 3,590.9 (2.9 ) 3,639.2 Income (loss) before income taxes (47.1 ) (10.4 ) 137.8 — 80.3 Income tax expense (benefit) (15.3 ) — (23.0 ) 2.4 (35.9 ) Net income (loss) before equity in earnings (losses) of unconsolidated affiliates (31.8 ) (10.4 ) 160.8 (2.4 ) 116.2 Equity in earnings (losses) of subsidiaries, net of tax 72.1 (221.1 ) — 149.0 — Net income (loss) including noncontrolling interest 40.3 (231.5 ) 160.8 146.6 116.2 Less: Net income (loss) attributable to noncontrolling interest — — 75.9 — 75.9 Net income (loss) available to Voya Financial, Inc.'s common shareholders $ 40.3 $ (231.5 ) $ 84.9 $ 146.6 $ 40.3 Condensed Consolidating Statement of Operations For the Nine Months Ended September 30, 2015 Parent Issuer Subsidiary Guarantor Non-Guarantor Subsidiaries Consolidating Adjustments Consolidated Revenues: Net investment income $ (1.9 ) $ 0.1 $ 3,443.9 $ (6.8 ) $ 3,435.3 Fee income — — 2,644.0 — 2,644.0 Premiums — — 2,404.8 — 2,404.8 Net realized capital gains (losses): Total other-than-temporary impairments — — (51.3 ) — (51.3 ) Less: Portion of other-than-temporary impairments recognized in Other comprehensive income (loss) — — 3.3 — 3.3 Net other-than-temporary impairments recognized in earnings — — (54.6 ) — (54.6 ) Other net realized capital gains (losses) (1.0 ) 0.3 94.6 — 93.9 Total net realized capital gains (losses) (1.0 ) 0.3 40.0 — 39.3 Other revenue 2.7 — 315.3 (2.7 ) 315.3 Income (loss) related to consolidated investment entities: Net investment income — — 529.3 — 529.3 Changes in fair value related to collateralized loan obligations — — (23.6 ) — (23.6 ) Total revenues (0.2 ) 0.4 9,353.7 (9.5 ) 9,344.4 Benefits and expenses: Policyholder benefits — — 3,802.3 — 3,802.3 Interest credited to contract owner account balances — — 1,473.2 — 1,473.2 Operating expenses 7.4 — 2,286.0 (2.7 ) 2,290.7 Net amortization of Deferred policy acquisition costs and Value of business acquired — — 587.5 — 587.5 Interest expense 113.1 41.1 3.0 (6.8 ) 150.4 Operating expenses related to consolidated investment entities: Interest expense — — 203.9 — 203.9 Other expense — — 8.6 — 8.6 Total benefits and expenses 120.5 41.1 8,364.5 (9.5 ) 8,516.6 Income (loss) before income taxes (120.7 ) (40.7 ) 989.2 — 827.8 Income tax expense (benefit) (32.6 ) (0.4 ) 175.8 (14.0 ) 128.8 Net income (loss) before equity in earnings (losses) of unconsolidated affiliates (88.1 ) (40.3 ) 813.4 14.0 699.0 Equity in earnings (losses) of subsidiaries, net of tax 603.2 339.3 — (942.5 ) — Net income (loss) including noncontrolling interest 515.1 299.0 813.4 (928.5 ) 699.0 Less: Net income (loss) attributable to noncontrolling interest — — 183.9 — 183.9 Net income (loss) available to Voya Financial, Inc.'s common shareholders $ 515.1 $ 299.0 $ 629.5 $ (928.5 ) $ 515.1 Condensed Consolidating Statement of Operations For the Three Months Ended September 30, 2014 Parent Issuer Subsidiary Guarantor Non-Guarantor Subsidiaries Consolidating Adjustments Consolidated Revenues: Net investment income $ (0.1 ) $ — $ 1,165.3 $ (1.6 ) $ 1,163.6 Fee income — — 908.9 — 908.9 Premiums — — 595.1 — 595.1 Net realized capital gains (losses): Total other-than-temporary impairments — — (19.5 ) — (19.5 ) Less: Portion of other-than-temporary impairments recognized in Other comprehensive income (loss) — — (0.1 ) — (0.1 ) Net other-than-temporary impairments recognized in earnings — — (19.4 ) — (19.4 ) Other net realized capital gains (losses) 0.1 0.1 205.2 — 205.4 Total net realized capital gains (losses) 0.1 0.1 185.8 — 186.0 Other revenue 0.7 — 101.0 (0.7 ) 101.0 Income (loss) related to consolidated investment entities: Net investment income — — 248.0 — 248.0 Changes in fair value related to collateralized loan obligations — — (6.5 ) — (6.5 ) Total revenues 0.7 0.1 3,197.6 (2.3 ) 3,196.1 Benefits and expenses: Policyholder benefits — — 1,234.7 — 1,234.7 Interest credited to contract owner account balances — — 498.2 — 498.2 Operating expenses 0.6 (0.1 ) 767.5 (0.7 ) 767.3 Net amortization of Deferred policy acquisition costs and Value of business acquired — — 30.6 — 30.6 Interest expense 36.9 11.0 0.9 (1.6 ) 47.2 Operating expenses related to consolidated investment entities: Interest expense — — 56.6 — 56.6 Other expense — — 1.7 — 1.7 Total benefits and expenses 37.5 10.9 2,590.2 (2.3 ) 2,636.3 Income (loss) before income taxes (36.8 ) (10.8 ) 607.4 — 559.8 Income tax expense (benefit) — (12.0 ) (26.8 ) 76.2 37.4 Net income (loss) before equity in earnings (losses) of unconsolidated affiliates (36.8 ) 1.2 634.2 (76.2 ) 522.4 Equity in earnings (losses) of subsidiaries, net of tax 442.6 434.0 — (876.6 ) — Net income (loss) including noncontrolling interest 405.8 435.2 634.2 (952.8 ) 522.4 Less: Net income (loss) attributable to noncontrolling interest — — 116.6 — 116.6 Net income (loss) available to Voya Financial, Inc.'s common shareholders $ 405.8 $ 435.2 $ 517.6 $ (952.8 ) $ 405.8 Condensed Consolidating Statement of Operations For the Nine Months Ended September 30, 2014 Parent Issuer Subsidiary Guarantor Non-Guarantor Subsidiaries Consolidating Adjustments Consolidated Revenues: Net investment income $ 7.0 $ 0.1 $ 3,428.4 $ (5.4 ) $ 3,430.1 Fee income — — 2,738.0 — 2,738.0 Premiums — — 1,825.4 — 1,825.4 Net realized capital gains (losses): Total other-than-temporary impairments — — (25.4 ) — (25.4 ) Less: Portion of other-than-temporary impairments recognized in Other comprehensive income (loss) — — (0.2 ) — (0.2 ) Net other-than-temporary impairments recognized in earnings — — (25.2 ) — (25.2 ) Other net realized capital gains (losses) (4.7 ) 0.8 (336.0 ) — (339.9 ) Total net realized capital gains (losses) (4.7 ) 0.8 (361.2 ) — (365.1 ) Other revenue 2.3 0.2 316.6 (2.3 ) 316.8 Income (loss) related to consolidated investment entities: Net investment income — — 630.0 — 630.0 Changes in fair value related to collateralized loan obligations — — (4.1 ) — (4.1 ) Total revenues 4.6 1.1 8,573.1 (7.7 ) 8,571.1 Benefits and expenses: Policyholder benefits — — 2,910.9 — 2,910.9 Interest credited to contract owner account balances — — 1,485.3 — 1,485.3 Operating expenses 2.9 — 2,314.5 (2.3 ) 2,315.1 Net amortization of Deferred policy acquisition costs and Value of business acquired — — 272.4 — 272.4 Interest expense 111.7 32.5 3.5 (5.4 ) 142.3 Operating expenses related to consolidated investment entities: Interest expense — — 152.3 — 152.3 Other expense — — 5.7 — 5.7 Total benefits and expenses 114.6 32.5 7,144.6 (7.7 ) 7,284.0 Income (loss) before income taxes (110.0 ) (31.4 ) 1,428.5 — 1,287.1 Income tax expense (benefit) — (10.7 ) 6.3 78.6 74.2 Net income (loss) before equity in earnings (losses) of unconsolidated affiliates (110.0 ) (20.7 ) 1,422.2 (78.6 ) 1,212.9 Equity in earnings (losses) of subsidiaries, net of tax 1,026.2 572.2 — (1,598.4 ) — Net income (loss) including noncontrolling interest 916.2 551.5 1,422.2 (1,677.0 ) 1,212.9 Less: Net income (loss) attributable to noncontrolling interest — — 296.7 — 296.7 Net income (loss) available to Voya Financial, Inc.'s common shareholders $ 916.2 $ 551.5 $ 1,125.5 $ (1,677.0 ) $ 916.2 Condensed Consolidating Statement of Comprehensive Income For the Three Months Ended September 30, 2015 Parent Issuer Subsidiary Guarantor Non-Guarantor Subsidiaries Consolidating Adjustments Consolidated Net income (loss) including noncontrolling interest $ 40.3 $ (231.5 ) $ 160.8 $ 146.6 $ 116.2 Other comprehensive income (loss), before tax: Unrealized gains (losses) on securities (97.3 ) (160.4 ) (97.3 ) 257.7 (97.3 ) Other-than-temporary impairments 3.5 2.5 3.5 (6.0 ) 3.5 Pension and other postretirement benefits liability (3.4 ) (0.8 ) (3.4 ) 4.2 (3.4 ) Other comprehensive income (loss), before tax (97.2 ) (158.7 ) (97.2 ) 255.9 (97.2 ) Income tax expense (benefit) related to items of other comprehensive income (loss) (33.7 ) (55.2 ) (33.7 ) 88.9 (33.7 ) Other comprehensive income (loss), after tax (63.5 ) (103.5 ) (63.5 ) 167.0 (63.5 ) Comprehensive income (loss) (23.2 ) (335.0 ) 97.3 313.6 52.7 Less: Comprehensive income (loss) attributable to noncontrolling interest — — 75.9 — 75.9 Comprehensive income (loss) attributable to Voya Financial, Inc.'s common shareholders $ (23.2 ) $ (335.0 ) $ 21.4 $ 313.6 $ (23.2 ) Condensed Consolidating Statement of Comprehensive Income For the Nine Months Ended September 30, 2015 Parent Issuer Subsidiary Guarantor Non-Guarantor Subsidiaries Consolidating Adjustments Consolidated Net income (loss) including noncontrolling interest $ 515.1 $ 299.0 $ 813.4 $ (928.5 ) $ 699.0 Other comprehensive income (loss), before tax: Unrealized gains (losses) on securities (1,627.0 ) (1,174.9 ) (1,627.0 ) 2,801.9 (1,627.0 ) Other-than-temporary impairments 12.9 9.8 12.9 (22.7 ) 12.9 Pension and other postretirement benefits liability (10.3 ) (2.4 ) (10.3 ) 12.7 (10.3 ) Other comprehensive income (loss), before tax (1,624.4 ) (1,167.5 ) (1,624.4 ) 2,791.9 (1,624.4 ) Income tax expense (benefit) related to items of other comprehensive income (loss) (566.4 ) (406.5 ) (566.4 ) 972.9 (566.4 ) Other comprehensive income (loss), after tax (1,058.0 ) (761.0 ) (1,058.0 ) 1,819.0 (1,058.0 ) Comprehensive income (loss) (542.9 ) (462.0 ) (244.6 ) 890.5 (359.0 ) Less: Comprehensive income (loss) attributable to noncontrolling interest — — 183.9 — 183.9 Comprehensive income (loss) attributable to Voya Financial, Inc.'s common shareholders $ (542.9 ) $ (462.0 ) $ (428.5 ) $ 890.5 $ (542.9 ) Condensed Consolidating Statement of Comprehensive Income For the Three Months Ended September 30, 2014 Parent Issuer Subsidiary Guarantor Non-Guarantor Subsidiaries Consolidating Adjustments Consolidated Net income (loss) including noncontrolling interest $ 405.8 $ 435.2 $ 634.2 $ (952.8 ) $ 522.4 Other comprehensive income (loss), before tax: Unrealized gains (losses) on securities (510.8 ) (408.7 ) (510.8 ) 919.5 (510.8 ) Other-than-temporary impairments 5.9 4.6 5.9 (10.5 ) 5.9 Pension and other postretirement benefits liability (3.4 ) (0.8 ) (3.4 ) 4.2 (3.4 ) Other comprehensive income (loss), before tax (508.3 ) (404.9 ) (508.3 ) 913.2 (508.3 ) Income tax expense (benefit) related to items of other comprehensive income (loss) (175.8 ) (139.6 ) (175.8 ) 315.4 (175.8 ) Other comprehensive income (loss), after tax (332.5 ) (265.3 ) (332.5 ) 597.8 (332.5 ) Comprehensive income (loss) 73.3 169.9 301.7 (355.0 ) 189.9 Less: Comprehensive income (loss) attributable to noncontrolling interest — — 116.6 — 116.6 Comprehensive income (loss) attributable to Voya Financial, Inc.'s common shareholder $ 73.3 $ 169.9 $ 185.1 $ (355.0 ) $ 73.3 Condensed Consolidating Statement of Comprehensive Income For the Nine Months Ended September 30, 2014 Parent Issuer Subsidiary Guarantor Non-Guarantor Subsidiaries Consolidating Adjustments Consolidated Net income (loss) including noncontrolling interest $ 916.2 $ 551.5 $ 1,422.2 $ (1,677.0 ) $ 1,212.9 Other comprehensive income (loss), before tax: Unrealized gains (losses) on securities 1,478.4 975.1 1,482.4 (2,457.5 ) 1,478.4 Other-than-temporary impairments 30.2 24.1 30.2 (54.3 ) 30.2 Pension and other postretirement benefits liability (10.3 ) (2.4 ) (10.3 ) 12.7 (10.3 ) Other comprehensive income (loss), before tax 1,498.3 996.8 1,502.3 (2,499.1 ) 1,498.3 Income tax expense (benefit) related to items of other comprehensive income (loss) 527.2 351.7 527.2 (878.9 ) 527.2 Other comprehensive income (loss), after tax 971.1 645.1 975.1 (1,620.2 ) 971.1 Comprehensive income (loss) 1,887.3 1,196.6 2,397.3 (3,297.2 ) 2,184.0 Less: Comprehensive income (loss) attributable to noncontrolling interest — — 296.7 — 296.7 Comprehensive income (loss) attributable to Voya Financial, Inc.'s common shareholder $ 1,887.3 $ 1,196.6 $ 2,100.6 $ (3,297.2 ) $ 1,887.3 Condensed Consolidating Statement of Cash Flows For the Nine Months Ended September 30, 2015 Parent Issuer Subsidiary Guarantor Non-Guarantor Subsidiaries Consolidating Adjustments Consolidated Net cash provided by (used in) operating activities $ 32.7 $ 67.5 $ 2,916.5 $ (330.3 ) $ 2,686.4 Cash Flows from Investing Activities: Proceeds from the sale, maturity, disposal or redemption of: Fixed maturities — — 8,040.5 — 8,040.5 Equity securities, available-for-sale 19.4 — 18.8 — 38.2 Mortgage loans on real estate — — 950.6 — 950.6 Limited partnerships/corporations — — 198.3 — 198.3 Acquisition of: Fixed maturities — — (9,699.4 ) — (9,699.4 ) Equity securities, available-for-sale (23.5 ) — (90.6 ) — (114.1 ) Mortgage loans on real estate — — (1,883.4 ) — (1,883.4 ) Limited partnerships/corporations — — (332.5 ) — (332.5 ) Short-term investments, net (212.0 ) — 351.9 — 139.9 Policy loans, net — — 76.8 — 76.8 Derivatives, net (4.0 ) — 301.9 — 297.9 Other investments, net — 13.7 5.0 — 18.7 Sales from consolidated investments entities — — 4,087.9 — 4,087.9 Purchases within consolidated investment entities — — (6,056.5 ) — (6,056.5 ) Maturity of intercompany loans with maturities more than three months 0.7 — — (0.7 ) — Net maturity of short-term intercompany loans (96.3 ) — — 96.3 — Return of capital contributions and dividends from subsidiaries 1,281.0 1,197.7 — (2,478.7 ) — Collateral received (delivered), net — — 530.5 — 530.5 Purchases of fixed assets, net — — (38.3 ) — (38.3 ) Net cash provided by (used in) investing activities 965.3 1,211.4 (3,538.5 ) (2,383.1 ) (3,744.9 ) Condensed Consolidating Statement of Cash Flows For the Nine Months Ended September 30, 2015 Parent Issuer Subsidiary Guarantor Non-Guarantor Subsidiaries Consolidating Adjustments Consolidated Cash Flows from Financing Activities: Deposits received for investment contracts — — 5,635.4 — 5,635.4 Maturities and withdrawals from investment contracts — — (5,018.2 ) — (5,018.2 ) Repayment of debt with maturities of more than three months — (31.2 ) — — (31.2 ) Debt issuance costs (6.8 ) — — — (6.8 ) Intercompany loans with maturities of more than three months — — (0.7 ) 0.7 — Net (repayments of) proceeds from short-term intercompany loans — 33.7 62.6 (96.3 ) — Return of capital contributions and dividends to parent — (1,281.0 ) (1,528.0 ) 2,809.0 — Borrowings of consolidated investment entities — — 1,412.6 — 1,412.6 Repayments of borrowings of consolidated investment entities — — (444.4 ) — (444.4 ) Contributions from (distributions to) participants in consolidated investment entities — — 841.4 — 841.4 Excess tax benefits on share-based compensation — — 1.7 — 1.7 Share-based compensation (4.4 ) — — — (4.4 ) Common stock acquired - Share repurchase (1,340.5 ) — — — (1,340.5 ) Dividends paid (6.9 ) — — — (6.9 ) Net cash provided by (used in) financing activities (1,358.6 ) (1,278.5 ) 962.4 2,713.4 1,038.7 Net (decrease) increase in cash and cash equivalents (360.6 ) 0.4 340.4 — (19.8 ) Cash and cash equivalents, beginning of period 682.1 1.6 1,847.2 — 2,530.9 Cash and cash equivalents, end of period $ 321.5 $ 2.0 $ 2,187.6 $ — $ 2,511.1 Condensed Consolidating Statement of Cash Flows Parent Issuer Subsidiary Guarantor Non-Guarantor Subsidiaries Consolidating Adjustments Consolidated Net cash provided by (used in) operating activities $ (163.3 ) $ 97.2 $ 3,108.3 $ (126.0 ) $ 2,916.2 Cash Flows from Investing Activities: Proceeds from the sale, maturity, disposal or redemption of: Fixed maturities — — 9,192.3 — 9,192.3 Equity securities, available-for-sale 13.0 13.0 37.7 — 63.7 Mortgage loans on real estate — — 937.6 — 937.6 Limited partnerships/corporations — — 137.6 — 137.6 Acquisition of: Fixed maturities — — (9,172.3 ) — (9,172.3 ) Equity securities, available-for-sale (15.6 ) — (2.7 ) — (18.3 ) Mortgage loans on real estate — — (1,574.8 ) — (1,574.8 ) Limited partnerships/corporations — — (261.3 ) — (261.3 ) Short-term investments, net — — (124.5 ) — (124.5 ) Policy loans, net — — 42.8 — 42.8 Derivatives, net 1.4 — (672.1 ) — (670.7 ) Other investments, net — 0.8 37.7 — 38.5 Sales from consolidated investments entities — — 2,558.5 — 2,558.5 Purchases within consolidated investment entities — — (4,292.6 ) — (4,292.6 ) Maturity of intercompany loans with maturities more than three months 0.8 — — (0.8 ) — Net maturity of short-term intercompany loans 4.2 — — (4.2 ) — Return of capital contributions from subsidiaries 797.0 690.0 — (1,487.0 ) — Capital contributions to subsidiaries (150.0 ) (171.0 ) — 321.0 — Collateral received (delivered), net — — 116.8 — 116.8 Purchases of fixed assets, net — — (26.5 ) — (26.5 ) Net cash provided by (used in) investing activities 650.8 532.8 (3,065.8 ) (1,171.0 ) (3,053.2 ) Condensed Consolidating Statement of Cash Flows Parent Issuer Subsidiary Guarantor Non-Guarantor Subsidiaries Consolidating Adjustments Consolidated Cash Flows from Financing Activities: Deposits received for investment contracts — — 5,681.5 — 5,681.5 Maturities and withdrawals from investment contracts — — (7,332.9 ) — (7,332.9 ) Debt issuance costs (16.8 ) — — — (16.8 ) Intercompany loans with maturities of more than three months — — (0.8 ) 0.8 — Net (repayments of) proceeds from short-term intercompany loans — 62.6 (66.8 ) 4.2 — Return of capital contributions and dividends to parent — (690.0 ) (923.0 ) 1,613.0 — Contributions of capital from parent — — 321.0 (321.0 ) — Borrowings of consolidated investment entities — — 340.5 — 340.5 Repayments of borrowings of consolidated investment entities — — (66.6 ) — (66.6 ) Contributions from (distributions to) participants in consolidated investment entities — — 1,235.9 — 1,235.9 Share-based compensation (14.8 ) — — — (14.8 ) Common stock acquired - Share repurchase (614.4 ) — — — (614.4 ) Dividends paid (7.7 ) — — — (7.7 ) Net cash used in financing activities (653.7 ) (627.4 ) (811.2 ) 1,297.0 (795.3 ) Net increase in cash and cash equivalents (166.2 ) 2.6 (768.7 ) — (932.3 ) Cash and cash equivalents, beginning of period 640.2 1.1 2,199.5 — 2,840.8 Cash and cash equivalents, end of period $ 474.0 $ 3.7 $ 1,430.8 $ — $ 1,908.5</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September 30, 2015 , its results of operations and comprehensive income for the three and nine months ended September 30, 2015 and 2014 , and its changes in shareholders' equity and statements of cash flows for the nine months ended September 30, 2015 and 2014 , in conformity with U.S. GAAP. Interim results are not necessarily indicative of full year performance. The December 31, 2014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si>
  <si>
    <t>Adoption of New Pronouncements</t>
  </si>
  <si>
    <t>Adoption of New Pronouncements Repurchase Agreements In June 2014, the Financial Accounting Standards Board ("FASB") issued Accounting Standards Update ("ASU") 2014-11, "Transfers and Servicing (Accounting Standards Codification ("ASC") Topic 860): Repurchase-to-Maturity Transactions, Repurchase Financings, and Disclosures" ("ASU 2014-11"), which (1) changes the accounting for repurchase-to-maturity transactions to secured borrowing accounting, and (2) requires separate accounting for a transfer of a financial asset executed with a repurchase agreement with the same counterparty. This will result in secured borrowing accounting for the repurchase agreement. The amendments also require additional disclosures for certain transactions accounted for as a sale and for repurchase agreements, securities lending transactions and repurchase-to-maturity transactions that are accounted for as secured borrowings. The provisions of ASU 2014-11 were adopted by the Company on January 1, 2015, with the exception of disclosure amendments for repurchase agreements, securities lending transactions and repurchase-to-maturity transactions that are accounted for as secured borrowings, which were adopted April 1, 2015. The adoption of the January 1, 2015 provisions had no effect on the Company's financial condition, results of operations or cash flows. The April 1, 2015 disclosure provisions are included in the Investments (excluding Consolidated Investment Entities) Note to these Condensed Consolidated Financial Statements . Discontinued Operations and Disposals In April 2014, the FASB issued ASU 2014-08, "Presentation of Financial Statements (ASC Topic 205) and Property, Plant, and Equipment (ASC Topic 360): Reporting Discontinued Operations and Disclosures of Disposals of Components of an Entity" ("ASU 2014-08"), which requires the disposal of a component of an entity to be reported in discontinued operations if the disposal represents a strategic shift that has, or will have, a major effect on the entity's operations and financial results. The component should be reported in discontinued operations when it meets the criteria to be classified as held for sale, is disposed of by sale or is disposed of other than by sale. The amendments also require additional disclosures about discontinued operations, including disclosures about an entity’s significant continuing involvement with a discontinued operation and disclosures for a disposal of an individually significant component of an entity that does not qualify for discontinued operations. The provisions of ASU 2014-08 were adopted prospectively by the Company on January 1, 2015. The adoption had no effect on the Company’s financial condition, results of operations or cash flows. Future Adoption of Accounting Pronouncements Short-Duration Contracts In May 2015, the FASB issued ASU 2015-09, "Financial Services - Insurance (ASC Topic 944): Disclosures about Short-Duration Contracts" ("ASU 2015-09"), which requires insurance entities to disclose, for annual reporting periods, information about the liability for unpaid claims and claim adjustment expenses and about significant changes in methodologies and assumptions used to calculate the liability for unpaid claims and claims adjustment expenses. The standard also requires entities to disclose, for annual and interim reporting periods, a rollforward of the liability for unpaid claims and claim adjustment expenses. The provisions of ASU 2015-09 are effective, retrospectively, for annual periods beginning after December 15, 2015, and interim periods within annual periods beginning after December 15, 2016, with early adoption permitted. The Company is currently in the process of determining the impact of adoption of the provisions of ASU 2015-09. Investments That Calculate Net Asset Value In May 2015, the FASB issued ASU 2015-07, "Fair Value Measurement (ASC Topic 820): Disclosures for Investments in Certain Entities That Calculate Net Asset Value per Share (or Its Equivalent)" ("ASU 2015-07"), which removes the requirement to categorize within the fair value hierarchy all investments for which fair value is measured using the net asset value per share practical expedient. In addition, the standard limits certain disclosures to investments for which the entity has elected to measure the fair value using the practical expedient, rather than for all investments that are eligible to be measured at fair value using the net asset value per share. The provisions of ASU 2015-07 are effective, retrospectively, for fiscal years beginning after December 15, 2015, and interim periods within those fiscal years, with early adoption permitted. The Company is currently in the process of determining the impact of adoption of the provisions of ASU 2015-07. Internal-Use Software In April 2015, the FASB issued ASU 2015-05, "Intangibles - Goodwill and Other-Internal-Use Software (ASC Subtopic 350-40): Customer’s Accounting for Fees Paid in a Cloud Computing Arrangement" ("ASU 2015-05"), which clarifies that customers should account for software licenses included in cloud computing arrangements (ex. software as a service) consistent with the acquisition of other software licenses. If the arrangement does not include a software license, the customer should account for the arrangement as a service contract. The provisions of ASU 2015-05 are effective for annual periods, including interim periods within those annual periods, beginning after December 15, 2015, with early adoption permitted. The amendments can be applied prospectively or retrospectively. The Company is currently in the process of determining the impact of adoption of the provisions of ASU 2015-05. Defined Benefit Plans In April 2015, the FASB issued ASU 2015-04, "Compensation - Retirement Benefits (ASC Topic 715): Practical Expedient for the Measurement Date of an Employer’s Defined Benefit Obligation and Plan Assets" ("ASU 2015-04"), which permits remeasurement of defined benefit plan assets and obligations resulting from the occurrence of a significant event using the month-end that is closest to the date of the event. The provisions of ASU 2015-04 are effective, prospectively, for financial statements issued for fiscal years beginning after December 15, 2015, and interim periods within those fiscal years, with early adoption permitted. The Company does not expect ASU 2015-04 to have an impact. Debt Issuance Costs In April 2015, the FASB issued ASU 2015-03, "Interest - Imputation of Interest (ASC Subtopic 835-30): Simplifying the Presentation of Debt Issuance Costs" ("ASU 2015-03"), which requires debt issuance costs related to a recognized debt liability to be presented in the balance sheet as a direct deduction from the carrying amount of that debt liability. In August 2015, the FASB issued ASU 2015-15, “Presentation and Subsequent Measurement of Debt Issuance Costs Associated with Line-of-Credit Arrangements” (“ASU 2015-15”), to confirm that ASU 2015-03 does not address debt issuance costs related to line-of-credit arrangements. As such, an entity may defer and present such costs as an asset and subsequently amortize the costs ratably over the term of the line-of-credit arrangement. The provisions of ASU 2015-03 and ASU 2015-15 are effective, retrospectively, for financial statements issued for fiscal years beginning after December 15, 2015, and interim periods within those fiscal years, with early adoption permitted. The Company is currently in the process of determining the impact of adoption of the provisions of ASU 2015-03 and ASU 2015-15. Consolidation In February 2015, the FASB issued ASU 2015-02, "Consolidation (ASC Topic 810): Amendments to the Consolidation Analysis" ("ASU 2015-02"), which: • Modifies the evaluation of whether limited partnerships and similar legal entities are VIEs or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or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provisions of ASU 2015-02 are effective for annual periods, and for interim periods within those annual periods, beginning after December 15, 2015, with early adoption permitted, using either a retrospective or modified retrospective approach. The Company is currently in the process of determining the impact of the adoption of the provisions of ASU 2015-02.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are effective for fiscal years, and interim periods within those fiscal years, beginning after December 15, 2015, with early adoption permitted. Initial adoption of ASU 2014-16 may be reported on a modified retrospective basis, with a cumulative-effect adjustment to retained earnings as of the beginning of the year of adoption, or on a full retrospective basis, with application to all prior periods presented. The Company is currently in the process of determining the impact of adoption of the provisions of ASU 2014-16. Going Concern In August 2014, the FASB issued ASU 2014-15, "Presentation of Financial Statements-Going Concern (ASC Subtopic 205-40): Disclosure of Uncertainties about an Entity’s Ability to Continue as a Going Concern" ("ASU 2014-15"), which requires management to evaluate whether there are conditions or events, considered in the aggregate, that raise substantial doubt about the entity’s ability to continue as a going concern within one year after the date that the financial statements are issued. The provisions of ASU 2014-15 will not affect a company's financial condition, results of operations, or cash flows, but require disclosure if management determines there is substantial doubt, including management’s plans to alleviate or mitigate the conditions or events that raise substantial doubt. The provisions of ASU 2014-15 are effective for annual periods ending after December 15, 2016, and annual and interim periods thereafter. The Company does not expect ASU 2014-15 to have an impact. Collateralized Financing Entities In August 2014, the FASB issued ASU 2014-13, "Consolidation (ASC Topic 810): Measuring the Financial Assets and the Financial Liabilities of a Consolidated Collateralized Financing Entity" ("ASU 2014-13"), which allows an entity to elect to measure the financial assets and financial liabilities of a consolidated collateralized financing entity using either: • ASC Topic 820, whereby both the financial assets and liabilities are measured using the requirements of ASC Topic 820, with any difference reflected in earnings and attributed to the reporting entity in the statement of operations. • The measurement alternative, whereby both the financial assets and liabilities are measured using the more observable of the fair value of the financial assets and the fair value of the financial liabilities. The provisions of ASU 2014-13 are effective for annual periods, and interim periods within those annual periods, beginning after December 15, 2015, with early adoption permitted. The Company is currently in the process of determining the impact of the adoption of the provisions of ASU 2014-13. Share-based Payments In June 2014, the FASB issued ASU 2014-12, "Compensation-Stock Compensation (ASC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nd should not be reflected in estimating the grant-date fair value of the award. Compensation cost should be recognized in the period in which it becomes probable that the performance target will be achieved. The provisions of ASU 2014-12 are effective for annual periods and interim periods within those annual periods beginning after December 15, 2015. The amendments can be applied prospectively or retrospectively. The Company does not expect ASU 2014-12 to have an impact on its financial condition or results of operations, as the guidance is consistent with that previously applied.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In August 2015, the FASB issued ASU 2015-14 to amend the effective date of ASU 2014-09 to fiscal years, and interim periods within those fiscal years, beginning after December 15, 2017. Early adoption is permitted as of the original effective date, which is January 1, 2017. The provisions of ASU 2014-09 are effective retrospectively. The Company is currently in the process of determining the impact of adoption of the provisions of ASU 2014-09.</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xed index annuity ("FIA") contract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 Options: The Company uses put options to manage the equity, interest rate and equity volatility risk of the economic liabilities associated with certain variable annuity minimum guaranteed benefits and/or to mitigate certain rebalancing costs resulting from increased volatility. The Company also uses call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Fair Value Measurement</t>
  </si>
  <si>
    <t>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as described in the Fair Value Measurements (excluding Consolidated Investment Entities) Note in the Consolidated Financial Statements in Part II, Item 8. of the Company's 2014 Annual Report on Form 10-K .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disclosures are made in accordance with the requirements of ASC Topic 825 which requires disclosure of fair value information about financial instruments, whether or not recognized at fair value on the Condensed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 ASC Topic 825 excludes certain financial instruments, including insurance contracts and all nonfinancial instruments from its disclosure requirements. Accordingly, the aggregate fair value amounts presented do not represent the underlying value of the Company. The following valuation methods and assumptions were used by the Company in estimating the fair value of the following financial instruments, which are not carried at fair value on the Condensed Consolidated Balance Sheets: Mortgage loans on real estate: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 Policy loans: The fair value of policy loans approximates the carrying value of the loans. Policy loans are collateralized by the cash surrender value of the associated insurance contracts and are classified as Level 2. Other investments: Primarily Federal Home Loan Bank ("FHLB") stock, which is carried at cost and periodically evaluated for impairment based on ultimate recovery of par value and is classified as Level 1. Investment contract liabilities : Funding agreements without fixed maturities and deferred annuities: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 Funding agreements with fixed maturities and guaranteed investment contracts: Fair value is estimated by discounting cash flows, including associated expenses for maintaining the contracts, at rates, that are risk-free rates plus an adjustment for nonperformance risk. These liabilities are classified as Level 2. Supplementary contracts and immediate annuities: 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 Long-term debt: Estimated fair value of the Company’s long-term debt is based upon discounted future cash flows using a discount rate approximating the current market rate, incorporating nonperformance risk. Long-term debt is classified as Level 2. 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Fair Value of Financial Instruments</t>
  </si>
  <si>
    <t>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Compensation Expense</t>
  </si>
  <si>
    <t xml:space="preserve">Therefore, beginning on March 25, 2014, the compensation cost is remeasured at each reporting date until the awards vest. The remeasured cost is recognized prospectively on a pro-rata basis equal to the proportion of service provided by the award recipients as nonemployees to the total requisite service period of the award. The corresponding amount for the 2012 ING Group LSPP awards, which are settled through the issuance of new ING Group equity securities, is recorded as a capital contribution. The corresponding amount for the 2012 Equity Compensation Plan awards, which are settled through the delivery of ING Group ADRs acquired by the Company in the secondary market, is recorded as a liability. The Company measures the cost of the share-based awards at their grant date fair value, based upon the market value of the stock, and recognizes that cost over the vesting period. Differences in actual versus expected experience or changes in expected forfeitures are recognized in the period of change. Compensation expense is principally related to the granting of PSUs and RSUs and is recognized in Operating expenses in the Condensed Consolidated Statements of Operations. The liability related to the awards made under the Phantom Plan is recorded within Other liabilities. Unlike equity-settled awards, which have a fixed grant-date fair value, the fair value of unvested cash-settled awards is remeasured at the end of each reporting period until the awards vest. </t>
  </si>
  <si>
    <t>Business, Basis of Presentation and Significant Accounting Policies (Tables)</t>
  </si>
  <si>
    <t>Schedule of Error Corrections and Prior Period Adjustments</t>
  </si>
  <si>
    <t>The correction results in changes to the liabilities, with corresponding tax effects, as follows: (a) Liabilities: Lower Future policy benefits, with the change recorded in Other net realized capital gains (losses). (b) Assets: Lower Deferred income taxes (after considering the impacts of valuation allowances), with the change recorded as Income tax expense (benefit). The following tables quantify the prior period impact of this revision. Balance Sheets: December 31, 2014 December 31, 2013 As originally reported Effect of change As adjusted As originally reported Effect of change As adjusted Deferred income taxes $ 1,320.6 $ (20.7 ) $ 1,299.9 $ 162.1 $ — $ 162.1 Future policy benefits 15,691.2 (59.0 ) 15,632.2 14,098.4 (43.0 ) 14,055.4 Retained earnings (deficit) - Unappropriated (9,861.9 ) 38.3 (9,823.6 ) (12,161.6 ) 43.0 (12,118.6 ) Statements of Operations: Three Months Ended September 30, 2014 Nine Months Ended September 30, 2014 As originally reported Effect of change As adjusted As originally reported Effect of change As adjusted Other net realized capital gains (losses) $ 200.4 $ 5.0 $ 205.4 $ (350.9 ) $ 11.0 $ (339.9 ) Income tax expense (benefit) 37.4 — 37.4 74.2 — 74.2 Net income (loss) 517.4 5.0 522.4 1,201.9 11.0 1,212.9 Net income (loss) available to Voya Financial, Inc.'s common shareholders 400.8 5.0 405.8 905.2 11.0 916.2 Net income (loss) available to Voya Financial, Inc.'s common shareholders per share: Basic $ 1.59 $ 0.02 $ 1.61 $ 3.54 $ 0.04 $ 3.58 Diluted $ 1.58 $ 0.01 $ 1.59 $ 3.51 $ 0.04 $ 3.55 Three Months Ended March 31, 2015 As originally reported Effect of change As adjusted Other net realized capital gains (losses) $ (259.6 ) $ 5.0 $ (254.6 ) Income tax expense (benefit) 44.7 0.9 45.6 Net income (loss) 211.6 4.1 215.7 Net income (loss) available to Voya Financial, Inc.'s common shareholders 185.5 4.1 189.6 Net income (loss) available to Voya Financial, Inc.'s common shareholders per share: Basic $ 0.78 $ 0.02 $ 0.80 Diluted $ 0.77 $ 0.02 $ 0.79 Additionally, the impact of this revision to Income (loss) before income taxes was $16.0 , $(2.0) and $17.0 for the years ended December 31, 2014 , 2013 and 2012, respectively.</t>
  </si>
  <si>
    <t>Investments (excluding Consolidated Investment Entities) (Tables)</t>
  </si>
  <si>
    <t>Available-for-sale Securities, Including Securities Pledged [Line Items]</t>
  </si>
  <si>
    <t>Marketable Securities</t>
  </si>
  <si>
    <t>Available-for-sale and fair value option ("FVO") fixed maturities and equity securities were as follows as of September 30, 2015 : Amortized Cost Gross Unrealized Capital Gains Gross Unrealized Capital Losses Embedded Derivatives (2) Fair Value OTTI (3) Fixed maturities: U.S. Treasuries $ 3,515.7 $ 583.4 $ — $ — $ 4,099.1 $ — U.S. Government agencies and authorities 333.5 52.1 0.3 — 385.3 — State, municipalities and political subdivisions 1,152.3 28.6 14.0 — 1,166.9 — U.S. corporate public securities 33,038.6 2,022.1 544.7 — 34,516.0 9.6 U.S. corporate private securities 6,281.8 304.0 87.4 — 6,498.4 — Foreign corporate public securities and foreign governments (1) 8,021.3 346.0 299.0 — 8,068.3 — Foreign corporate private securities (1) 7,397.0 377.9 72.4 — 7,702.5 — Residential mortgage-backed securities: Agency 4,574.7 412.3 8.8 65.3 5,043.5 — Non-Agency 840.0 151.7 8.6 40.0 1,023.1 50.6 Total Residential mortgage-backed securities 5,414.7 564.0 17.4 105.3 6,066.6 50.6 Commercial mortgage-backed securities 3,925.3 192.9 3.0 — 4,115.2 6.7 Other asset-backed securities 1,230.4 71.7 13.7 — 1,288.4 6.2 Total fixed maturities, including securities pledged 70,310.6 4,542.7 1,051.9 105.3 73,906.7 73.1 Less: Securities pledged 1,050.2 95.1 45.8 — 1,099.5 — Total fixed maturities 69,260.4 4,447.6 1,006.1 105.3 72,807.2 73.1 Equity securities: Common stock 217.5 0.4 0.5 — 217.4 — Preferred stock 90.4 30.4 — — 120.8 — Total equity securities 307.9 30.8 0.5 — 338.2 — Total fixed maturities and equity securities investments $ 69,568.3 $ 4,478.4 $ 1,006.6 $ 105.3 $ 73,145.4 $ 73.1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Available-for-sale and FVO fixed maturities and equity securities were as follows as of December 31, 2014 : Amortized Cost Gross Unrealized Capital Gains Gross Unrealized Capital Losses Embedded Derivatives (2) Fair Value OTTI (3) Fixed maturities: U.S. Treasuries $ 3,279.0 $ 625.9 $ 0.9 $ — $ 3,904.0 $ — U.S. Government agencies and authorities 376.1 59.8 — — 435.9 — State, municipalities and political subdivisions 659.5 35.4 0.5 — 694.4 — U.S. corporate public securities 31,415.6 3,067.8 139.7 — 34,343.7 10.2 U.S. corporate private securities 6,009.9 411.4 24.2 — 6,397.1 — Foreign corporate public securities and foreign governments (1) 7,975.0 515.3 101.1 — 8,389.2 — Foreign corporate private securities (1) 7,556.6 515.3 16.9 — 8,055.0 — Residential mortgage-backed securities: Agency 4,983.3 421.0 13.0 72.5 5,463.8 0.4 Non-Agency 989.4 168.9 8.6 43.3 1,193.0 62.1 Total Residential mortgage-backed securities 5,972.7 589.9 21.6 115.8 6,656.8 62.5 Commercial mortgage-backed securities 3,916.3 273.3 1.4 — 4,188.2 6.7 Other asset-backed securities 1,538.1 74.3 17.3 — 1,595.1 6.6 Total fixed maturities, including securities pledged 68,698.8 6,168.4 323.6 115.8 74,659.4 86.0 Less: Securities pledged 1,089.3 109.2 13.9 — 1,184.6 — Total fixed maturities 67,609.5 6,059.2 309.7 115.8 73,474.8 86.0 Equity securities: Common stock 191.5 0.5 0.2 — 191.8 — Preferred stock 50.5 29.5 — — 80.0 — Total equity securities 242.0 30.0 0.2 — 271.8 — Total fixed maturities and equity securities investments $ 67,851.5 $ 6,089.2 $ 309.9 $ 115.8 $ 73,746.6 $ 86.0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t>
  </si>
  <si>
    <t>Investments Classified by Contractual Maturity Date</t>
  </si>
  <si>
    <t>The amortized cost and fair value of fixed maturities, including securities pledged, as of September 30, 2015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375.2 $ 1,393.7 After one year through five years 13,044.2 13,629.5 After five years through ten years 20,742.7 21,075.1 After ten years 24,578.1 26,338.2 Mortgage-backed securities 9,340.0 10,181.8 Other asset-backed securities 1,230.4 1,288.4 Fixed maturities, including securities pledged $ 70,310.6 $ 73,906.7</t>
  </si>
  <si>
    <t>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September 30, 2015 Communications $ 3,887.3 $ 298.7 $ 56.7 $ 4,129.3 Financial 7,786.5 545.0 34.2 8,297.3 Industrial and other companies 31,630.1 1,465.3 751.0 32,344.4 Utilities 8,868.8 613.1 97.8 9,384.1 Transportation 1,678.0 90.1 26.7 1,741.4 Total $ 53,850.7 $ 3,012.2 $ 966.4 $ 55,896.5 December 31, 2014 Communications $ 3,934.5 $ 512.4 $ 5.7 $ 4,441.2 Financial 7,568.1 729.3 7.6 8,289.8 Industrial and other companies 30,055.8 2,109.3 231.0 31,934.1 Utilities 9,046.3 959.9 19.7 9,986.5 Transportation 1,494.1 151.9 3.9 1,642.1 Total $ 52,098.8 $ 4,462.8 $ 267.9 $ 56,293.7</t>
  </si>
  <si>
    <t>Schedule of Securities Borrowed Under Securities Lending Transactions</t>
  </si>
  <si>
    <t>The following table sets forth borrowings under securities lending transactions by class of collateral pledged for the dates indicated: September 30, 2015 December 31, 2014 U.S. Treasuries $ — $ 205.4 U.S. Government agencies and authorities — 17.3 U.S. corporate public securities 260.5 216.7 Foreign corporate public securities and foreign governments 193.7 124.5 Payables under securities loan agreements $ 454.2 $ 563.9</t>
  </si>
  <si>
    <t>Schedule of Unrealized Loss on Investments</t>
  </si>
  <si>
    <t>Unrealized capital losses (including noncredit impairments), along with the fair value of fixed maturity securities, including securities pledged, by market sector and duration were as follows as of September 30,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 $ — $ — $ — $ — $ — $ — $ — U.S. Government agencies and authorities 49.9 0.3 — — — — 49.9 0.3 State, municipalities and political subdivisions 470.3 11.7 26.7 1.7 1.3 0.6 498.3 14.0 U.S. corporate public securities 8,077.0 359.1 1,158.2 109.1 550.3 76.5 9,785.5 544.7 U.S. corporate private securities 1,081.2 58.5 113.3 9.0 105.4 19.9 1,299.9 87.4 Foreign corporate public securities and foreign governments 2,158.3 141.2 550.8 77.1 348.5 80.7 3,057.6 299.0 Foreign corporate private securities 1,467.1 52.2 113.9 14.9 50.1 5.3 1,631.1 72.4 Residential mortgage-backed 207.1 2.0 101.9 1.0 366.7 14.4 675.7 17.4 Commercial mortgage-backed 266.0 1.7 4.9 — * 1.7 1.3 272.6 3.0 Other asset-backed 80.4 0.1 3.7 — * 192.8 13.6 276.9 13.7 Total $ 13,857.3 $ 626.8 $ 2,073.4 $ 212.8 $ 1,616.8 $ 212.3 $ 17,547.5 $ 1,051.9 * Less than $0.1. Unrealized capital losses (including noncredit impairments), along with the fair value of fixed maturity securities, including securities pledged, by market sector and duration were as follows as of December 31, 2014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81.1 $ 0.1 $ — $ — $ 42.1 $ 0.8 $ 123.2 $ 0.9 U.S. Government agencies and authorities 6.4 — * — — — — 6.4 — * State, municipalities and political subdivisions 43.0 0.1 — — 1.6 0.4 44.6 0.5 U.S. corporate public securities 2,138.6 60.7 46.5 3.4 2,421.5 75.6 4,606.6 139.7 U.S. corporate private securities 339.3 4.3 29.8 0.2 286.9 19.7 656.0 24.2 Foreign corporate public securities and foreign governments 1,411.3 72.5 37.8 1.2 601.0 27.4 2,050.1 101.1 Foreign corporate private securities 458.0 8.1 — — 67.6 8.8 525.6 16.9 Residential mortgage-backed 319.6 1.7 59.9 1.0 645.7 18.9 1,025.2 21.6 Commercial mortgage-backed 120.7 0.5 3.1 0.9 — — 123.8 1.4 Other asset-backed 126.4 0.2 6.4 — * 232.1 17.1 364.9 17.3 Total $ 5,044.4 $ 148.2 $ 183.5 $ 6.7 $ 4,298.5 $ 168.7 $ 9,526.4 $ 323.6 * Less than $0.1.</t>
  </si>
  <si>
    <t>Schedule of Loan-to-Value, Credit Enhancement and Fixed Floating Rates for RMBS and Other ABS in a Gross Unrealized Loss Position</t>
  </si>
  <si>
    <t>The following tables summarize loan-to-value, credit enhancement and fixed floating rate details for residential mortgage-backed securities ("RMBS") and Other ABS in a gross unrealized loss position as of the dates indicated: Loan-to-Value Ratio Amortized Cost Unrealized Capital Losses September 30, 2015 &lt; 20% &gt; 20% &lt; 20% &gt; 20% RMBS and Other ABS (1) Non-agency RMBS &gt; 100% $ 7.8 $ — $ 0.2 $ — Non-agency RMBS &gt; 90% - 100% 6.7 — 0.5 — Non-agency RMBS 80% - 90% 163.3 — 9.7 — Non-agency RMBS &lt; 80% 188.6 1.9 9.8 0.5 Agency RMBS 521.5 3.8 7.0 1.8 Other ABS (Non-RMBS) 88.3 1.8 1.1 0.5 Total RMBS and Other ABS $ 976.2 $ 7.5 $ 28.3 $ 2.8 Credit Enhancement Percentage Amortized Cost Unrealized Capital Losses September 30, 2015 &lt; 20% &gt; 20% &lt; 20% &gt; 20% RMBS and Other ABS (1) Non-agency RMBS 10% + $ 297.5 $ 1.6 $ 16.9 $ 0.3 Non-agency RMBS &gt; 5% - 10% 19.6 — 0.3 — Non-agency RMBS &gt; 0% - 5% 36.7 — 2.2 — Non-agency RMBS 0% 12.6 0.3 0.8 0.2 Agency RMBS 521.5 3.8 7.0 1.8 Other ABS (Non-RMBS) 88.3 1.8 1.1 0.5 Total RMBS and Other ABS $ 976.2 $ 7.5 $ 28.3 $ 2.8 Fixed Rate/Floating Rate Amortized Cost Unrealized Capital Losses September 30, 2015 &lt; 20% &gt; 20% &lt; 20% &gt; 20% Fixed Rate $ 575.6 $ 2.5 $ 8.4 $ 0.7 Floating Rate 400.6 5.0 19.9 2.1 Total $ 976.2 $ 7.5 $ 28.3 $ 2.8 (1) For purposes of this table, subprime mortgages are included in Non-agency RMBS categories. Loan-to-Value Ratio Amortized Cost Unrealized Capital Losses December 31, 2014 &lt; 20% &gt; 20% &lt; 20% &gt; 20% RMBS and Other ABS (1) Non-agency RMBS &gt; 100% $ 5.0 $ — $ 0.3 $ — Non-agency RMBS &gt; 90% - 100% 35.7 — 1.7 — Non-agency RMBS 80% - 90% 109.0 0.3 5.2 0.1 Non-agency RMBS &lt; 80% 291.5 4.6 15.8 1.0 Agency RMBS 835.9 3.6 11.1 1.9 Other ABS (Non-RMBS) 141.5 1.9 1.3 0.5 Total RMBS and Other ABS $ 1,418.6 $ 10.4 $ 35.4 $ 3.5 Credit Enhancement Percentage Amortized Cost Unrealized Capital Losses December 31, 2014 &lt; 20% &gt; 20% &lt; 20% &gt; 20% RMBS and Other ABS (1) Non-agency RMBS 10% + $ 325.7 $ 4.5 $ 17.9 $ 0.9 Non-agency RMBS &gt; 5% - 10% 18.4 — 0.8 — Non-agency RMBS &gt; 0% - 5% 51.1 — 0.9 — Non-agency RMBS 0% 46.0 0.4 3.4 0.2 Agency RMBS 835.9 3.6 11.1 1.9 Other ABS (Non-RMBS) 141.5 1.9 1.3 0.5 Total RMBS and Other ABS $ 1,418.6 $ 10.4 $ 35.4 $ 3.5 Fixed Rate/Floating Rate Amortized Cost Unrealized Capital Losses December 31, 2014 &lt; 20% &gt; 20% &lt; 20% &gt; 20% Fixed Rate $ 817.2 $ 2.3 $ 12.3 $ 0.7 Floating Rate 601.4 8.1 23.1 2.8 Total $ 1,418.6 $ 10.4 $ 35.4 $ 3.5 (1) For purposes of this table, subprime mortgages are included in Non-agency RMBS categories.</t>
  </si>
  <si>
    <t>Schedule of Mortgage Loans Real Estate and Valuation Allowance</t>
  </si>
  <si>
    <t>The following table summarizes the activity in the allowance for losses for commercial mortgage loans for the periods indicated: September 30, 2015 December 31, 2014 Collective valuation allowance for losses, balance at January 1 $ 2.8 $ 3.8 Addition to (reduction of) allowance for losses 0.5 (1.0 ) Collective valuation allowance for losses, end of period $ 3.3 $ 2.8 The following table summarizes the Company's investment in mortgage loans as of the dates indicated: September 30, 2015 December 31, 2014 Commercial mortgage loans $ 10,730.5 $ 9,796.9 Collective valuation allowance for losses (3.3 ) (2.8 ) Total net commercial mortgage loans $ 10,727.2 $ 9,794.1</t>
  </si>
  <si>
    <t>Impaired Financing Receivables</t>
  </si>
  <si>
    <t>The carrying values and unpaid principal balances of impaired mortgage loans were as follows as of the dates indicated: September 30, 2015 December 31, 2014 Impaired loans without allowances for losses $ 24.9 $ 72.8 Less: Allowances for losses on impaired loans — — Impaired loans, net $ 24.9 $ 72.8 Unpaid principal balance of impaired loans $ 26.4 $ 75.3</t>
  </si>
  <si>
    <t>Past Due Financing Receivables, Impaired Financing Receivables, Troubled Debt Restructurings on Financing Receivables, and Loans in Foreclosure</t>
  </si>
  <si>
    <t>The following table presents information on restructured loans as of the dates indicated: September 30, 2015 December 31, 2014 Troubled debt restructured loans $ 20.0 $ 65.5</t>
  </si>
  <si>
    <t>Interest Income Recognized on Impaired and Restructured Loans</t>
  </si>
  <si>
    <t>The following tables present information on the average investment during the period in impaired loans and interest income recognized on impaired and troubled debt restructured loans for the periods indicated: Three Months Ended September 30, 2015 2014 Impaired loans, average investment during the period (amortized cost) (1) $ 33.7 $ 83.4 Interest income recognized on impaired loans, on an accrual basis (1) 0.5 1.2 Interest income recognized on impaired loans, on a cash basis (1) 0.5 1.2 Interest income recognized on troubled debt restructured loans, on an accrual basis 0.4 1.1 Nine Months Ended September 30, 2015 2014 Impaired loans, average investment during the period (amortized cost) (1) $ 48.9 $ 88.8 Interest income recognized on impaired loans, on an accrual basis (1) 2.0 3.7 Interest income recognized on impaired loans, on a cash basis (1) 2.3 3.4 Interest income recognized on troubled debt restructured loans, on an accrual basis 1.7 3.3 (1) Includes amounts for Troubled debt restructured loans.</t>
  </si>
  <si>
    <t>Loans Receivable, Grouped by Loan to Value and Debt Service Coverage Ratio</t>
  </si>
  <si>
    <t xml:space="preserve">The following table presents the LTV ratios as of the dates indicated: September 30, 2015 (1) December 31, 2014 (1) Loan-to-Value Ratio: 0% - 50% $ 1,395.0 $ 1,460.6 &gt; 50% - 60% 2,865.0 2,261.6 &gt; 60% - 70% 5,961.4 5,514.8 &gt; 70% - 80% 489.6 541.3 &gt; 80% and above 19.5 18.6 Total Commercial mortgage loans $ 10,730.5 $ 9,796.9 (1) Balances do not include collective valuation allowance for losses. The following table presents the DSC ratios as of the dates indicated: September 30, 2015 (1) December 31, 2014 (1) Debt Service Coverage Ratio: Greater than 1.5x $ 8,344.7 $ 7,096.2 &gt; 1.25x - 1.5x 1,482.7 1,392.1 &gt; 1.0x - 1.25x 695.5 906.7 Less than 1.0x 127.8 385.9 Commercial mortgage loans secured by land or construction loans 79.8 16.0 Total Commercial mortgage loans $ 10,730.5 $ 9,796.9 (1) Balances do not include collective valuation allowance for losses. </t>
  </si>
  <si>
    <t>Mortgage Loans by Geographic Location of Collateral</t>
  </si>
  <si>
    <t>Properties collateralizing mortgage loans are geographically dispersed throughout the United States, as well as diversified by property type, as reflected in the following tables as of the dates indicated: September 30, 2015 (1) December 31, 2014 (1) Gross Carrying Value % of Total Gross Carrying Value % of Total Commercial Mortgage Loans by U.S. Region: Pacific $ 2,708.1 25.3 % $ 2,395.9 24.6 % South Atlantic 2,321.3 21.6 % 2,028.0 20.7 % Middle Atlantic 1,506.3 14.0 % 1,402.0 14.3 % West South Central 1,235.5 11.5 % 1,147.7 11.7 % East North Central 1,137.6 10.6 % 1,030.8 10.5 % Mountain 913.7 8.5 % 832.2 8.5 % West North Central 497.8 4.7 % 514.0 5.2 % East South Central 181.6 1.7 % 249.3 2.5 % New England 228.6 2.1 % 197.0 2.0 % Total Commercial mortgage loans $ 10,730.5 100.0 % $ 9,796.9 100.0 % (1) Balances do not include collective valuation allowance for losses.</t>
  </si>
  <si>
    <t>Mortgage Loans by Property Type of Collateral</t>
  </si>
  <si>
    <t xml:space="preserve"> September 30, 2015 (1) December 31, 2014 (1) Gross Carrying Value % of Total Gross Carrying Value % of Total Commercial Mortgage Loans by Property Type: Retail $ 3,714.7 34.6 % $ 3,408.4 34.8 % Industrial 2,481.7 23.1 % 2,283.0 23.3 % Apartments 1,886.6 17.6 % 1,680.7 17.2 % Office 1,583.8 14.8 % 1,246.5 12.7 % Hotel/Motel 428.0 4.0 % 382.7 3.9 % Mixed Use 105.6 1.0 % 346.5 3.5 % Other 530.1 4.9 % 449.1 4.6 % Total Commercial mortgage loans $ 10,730.5 100.0 % $ 9,796.9 100.0 % (1) Balances do not include collective valuation allowance for losses.</t>
  </si>
  <si>
    <t>Mortgage Loans by Year of Origination</t>
  </si>
  <si>
    <t>The following table sets forth the breakdown of mortgages by year of origination as of the dates indicated: September 30, 2015 (1) December 31, 2014 (1) Year of Origination: 2015 $ 1,830.0 $ — 2014 1,935.6 1,940.9 2013 2,059.5 2,137.5 2012 1,546.6 1,642.8 2011 1,421.6 1,533.5 2010 229.5 251.0 2009 and prior 1,707.7 2,291.2 Total Commercial mortgage loans $ 10,730.5 $ 9,796.9 (1) Balances do not include collective valuation allowance for losses.</t>
  </si>
  <si>
    <t>Other than Temporary Impairment, Credit Losses Recognized in Earnings</t>
  </si>
  <si>
    <t>The following tables identify the amount of credit impairments on fixed maturities for which a portion of the OTTI loss was recognized in Other comprehensive income (loss) and the corresponding changes in such amounts for the periods indicated: Three Months Ended September 30, 2015 2014 Balance at July 1 $ 80.2 $ 104.0 Additional credit impairments: On securities not previously impaired — 0.3 On securities previously impaired 0.6 1.7 Reductions: Increase in cash flows 0.1 — Securities sold, matured, prepaid or paid down 3.0 3.6 Balance at September 30 $ 77.7 $ 102.4 Nine Months Ended September 30, 2015 2014 Balance at January 1 $ 86.8 $ 114.2 Additional credit impairments: On securities not previously impaired — 1.4 On securities previously impaired 3.4 3.2 Reductions: Increase in cash flows 0.9 — Securities sold, matured, prepaid or paid down 11.6 16.4 Balance at September 30 $ 77.7 $ 102.4 The following tables identify the Company's credit-related and intent-related impairments included in the Condensed Consolidated Statements of Operations, excluding impairments included in Other comprehensive income (loss) by type for the periods indicated: Three Months Ended September 30, 2015 2014 Impairment No. of Securities Impairment No. of Securities U.S. Treasuries $ — — $ 0.5 1 U.S. corporate public securities 12.5 15 14.4 41 Foreign corporate public securities and foreign governments (1) 26.4 8 1.3 4 Foreign corporate private securities (1) — — — — Residential mortgage-backed 1.7 23 2.5 47 Commercial mortgage-backed 0.6 1 — * 5 Other asset-backed 0.1 1 0.7 17 Equity — — — — Total $ 41.3 48 $ 19.4 115 (1) Primarily U.S. dollar denominated. * Less than $0.1. Nine Months Ended September 30, 2015 2014 Impairment No. of Securities Impairment No. of Securities U.S. Treasuries $ — — $ 0.5 1 U.S. corporate public securities 13.5 18 14.8 41 Foreign corporate public securities and foreign governments (1) 33.4 10 3.0 9 Foreign corporate private securities (1) 1.4 1 — — Residential mortgage-backed 5.2 58 4.9 81 Commercial mortgage-backed 0.8 2 0.2 7 Other asset-backed 0.2 2 0.8 17 Equity 0.1 1 1.0 2 Total $ 54.6 92 $ 25.2 158 (1) Primarily U.S. dollar denominated. The following tables summarize these intent impairments, which are also recognized in earnings, by type for the periods indicated: Three Months Ended September 30, 2015 2014 Impairment No. of Securities Impairment No. of Securities U.S. Treasuries $ — — $ 0.5 1 U.S. corporate public securities 12.5 15 14.4 41 Foreign corporate public securities and foreign governments (1) 26.4 8 1.3 4 Foreign corporate private securities (1) — — — — Residential mortgage-backed 1.2 7 0.7 16 Commercial mortgage-backed 0.6 1 — * 5 Other asset-backed — — 0.2 14 Equity — — — — Total $ 40.7 31 $ 17.1 81 (1) Primarily U.S. dollar denominated. * Less than 0.1 Nine Months Ended September 30, 2015 2014 Impairment No. of Securities Impairment No. of Securities U.S. Treasuries $ — — $ 0.5 1 U.S. corporate public securities 13.5 18 14.4 41 Foreign corporate public securities and foreign governments (1) 27.5 9 3.0 9 Foreign corporate private securities (1) — — — — Residential mortgage-backed 1.8 10 1.0 23 Commercial mortgage-backed 0.8 2 0.2 7 Other asset-backed 0.1 1 0.2 14 Equity — — — — Total $ 43.7 40 $ 19.3 95 (1) Primarily U.S. dollar denominated.</t>
  </si>
  <si>
    <t>Net Investment Income</t>
  </si>
  <si>
    <t>The following table summarizes Net investment income for the periods indicated: Three Months Ended September 30, Nine Months Ended September 30, 2015 2014 2015 2014 Fixed maturities $ 983.6 $ 1,006.8 $ 2,963.0 $ 2,983.9 Equity securities, available-for-sale 3.2 2.3 7.0 9.7 Mortgage loans on real estate 135.2 124.2 394.1 358.5 Policy loans 27.6 28.5 83.2 84.6 Short-term investments and cash equivalents 0.7 0.9 2.3 2.4 Other (20.5 ) 3.3 (7.5 ) (4.5 ) Gross investment income 1,129.8 1,166.0 3,442.1 3,434.6 Less: Investment expenses 3.1 2.4 6.8 4.5 Net investment income $ 1,126.7 $ 1,163.6 $ 3,435.3 $ 3,430.1</t>
  </si>
  <si>
    <t>Realized Gain (Loss) on Investments</t>
  </si>
  <si>
    <t>Net realized capital gains (losses) were as follows for the periods indicated: Three Months Ended September 30, 2015 2014 Fixed maturities, available-for-sale, including securities pledged $ (48.1 ) $ (1.3 ) Fixed maturities, at fair value option (82.0 ) (104.4 ) Equity securities, available-for-sale (0.9 ) — Derivatives 823.1 167.9 Embedded derivative - fixed maturities 2.0 (1.1 ) Embedded derivative - product guarantees (394.7 ) 132.7 Other investments (0.3 ) (7.8 ) Net realized capital gains (losses) $ 299.1 $ 186.0 After-tax net realized capital gains (losses) $ 192.5 $ 134.4 Nine Months Ended September 30, 2015 2014 Fixed maturities, available-for-sale, including securities pledged $ (53.9 ) $ 43.3 Fixed maturities, at fair value option (260.0 ) (139.3 ) Equity securities, available-for-sale (1.3 ) 17.9 Derivatives 431.8 (11.6 ) Embedded derivative - fixed maturities (10.6 ) (8.3 ) Embedded derivative - product guarantees (67.9 ) (287.0 ) Other investments 1.2 19.9 Net realized capital gains (losses) $ 39.3 $ (365.1 ) After-tax net realized capital gains (losses) $ 23.6 $ (224.8 )</t>
  </si>
  <si>
    <t>Gain (Loss) on Investments</t>
  </si>
  <si>
    <t>Proceeds from the sale of fixed maturities and equity securities, available-for-sale and the related gross realized gains and losses, before tax, were as follows for the periods indicated: Three Months Ended September 30, Nine Months Ended September 30, 2015 2014 2015 2014 Proceeds on sales $ 1,364.5 $ 1,806.3 $ 4,142.3 $ 5,606.5 Gross gains 18.2 38.2 50.7 143.4 Gross losses 23.1 20.2 54.1 76.3</t>
  </si>
  <si>
    <t>Duration</t>
  </si>
  <si>
    <t xml:space="preserve">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September 30, 2015 Six months or less below amortized cost $ 14,279.9 $ 896.4 $ 569.3 $ 254.9 1,135 72 More than six months and twelve months or less below amortized cost 2,003.9 48.0 129.9 11.5 183 5 More than twelve months below amortized cost 1,363.1 8.1 83.2 3.1 327 7 Total $ 17,646.9 $ 952.5 $ 782.4 $ 269.5 1,645 84 December 31, 2014 Six months or less below amortized cost $ 5,162.1 $ 117.8 $ 140.2 $ 26.5 537 16 More than six months and twelve months or less below amortized cost 324.3 — * 19.7 — * 68 1 More than twelve months below amortized cost 4,237.2 8.6 134.1 3.1 493 7 Total $ 9,723.6 $ 126.4 $ 294.0 $ 29.6 1,098 24 * Less than $0.1. </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September 30, 2015 U.S. Treasuries $ — $ — $ — $ — — — U.S. Government agencies and authorities 50.2 — 0.3 — 1 — State, municipalities and political subdivisions 510.3 2.0 13.4 0.6 70 3 U.S. corporate public securities 9,946.4 383.8 438.5 106.2 784 27 U.S. corporate private securities 1,342.3 45.0 77.1 10.3 53 1 Foreign corporate public securities and foreign governments 2,869.6 487.0 157.3 141.7 274 39 Foreign corporate private securities 1,679.3 24.2 65.8 6.6 69 1 Residential mortgage-backed 689.0 4.1 15.4 2.0 286 10 Commercial mortgage-backed 272.6 3.0 1.7 1.3 23 1 Other asset-backed 287.2 3.4 12.9 0.8 85 2 Total $ 17,646.9 $ 952.5 $ 782.4 $ 269.5 1,645 84 December 31, 2014 U.S. Treasuries $ 124.1 $ — $ 0.9 $ — 8 — U.S. Government agencies and authorities 6.4 — — * — 1 — State, municipalities and political subdivisions 44.1 1.0 0.2 0.3 9 1 U.S. corporate public securities 4,737.5 8.8 137.6 2.1 383 3 U.S. corporate private securities 635.2 45.0 13.7 10.5 31 1 Foreign corporate public securities and foreign governments 2,115.0 36.2 93.1 8.0 219 5 Foreign corporate private securities 521.5 21.0 12.6 4.3 20 1 Residential mortgage-backed 1,042.8 4.0 19.5 2.1 321 8 Commercial mortgage-backed 121.2 4.0 0.5 0.9 17 1 Other asset-backed 375.8 6.4 15.9 1.4 89 4 Total $ 9,723.6 $ 126.4 $ 294.0 $ 29.6 1,098 24 * Less than $0.1.</t>
  </si>
  <si>
    <t>Derivative Financial Instruments (Tables)</t>
  </si>
  <si>
    <t>Schedule of Notional Amounts of Outstanding Derivative Positions</t>
  </si>
  <si>
    <t>The notional amounts and fair values of derivatives were as follows as of the dates indicated: September 30, 2015 December 31, 2014 Notional Amount Asset Fair Value Liability Fair Value Notional Asset Liability Derivatives: Qualifying for hedge accounting (1) Cash flow hedges: Interest rate contracts $ 636.5 $ 97.5 $ — $ 736.0 $ 114.6 $ — Foreign exchange contracts 174.7 33.9 — 174.7 25.3 — Fair value hedges: Interest rate contracts 553.4 — 12.5 566.4 2.4 13.4 Derivatives: Non-qualifying for hedge accounting (1) Interest rate contracts 65,670.6 1,306.1 520.2 66,474.0 1,108.0 563.2 Foreign exchange contracts 1,284.6 54.9 34.6 1,373.1 45.3 26.8 Equity contracts 25,181.7 400.3 240.8 21,165.7 483.1 209.9 Credit contracts 4,341.3 26.8 17.3 4,221.0 40.9 36.0 Embedded derivatives and Managed custody guarantees: Within fixed maturity investments N/A 105.3 — N/A 115.8 — Within annuity products N/A — 3,823.5 N/A — 3,600.6 Within reinsurance agreements N/A — 65.7 N/A — 139.6 Managed custody guarantees N/A — 0.6 N/A — — Total $ 2,024.8 $ 4,715.2 $ 1,935.4 $ 4,589.5 (1) Open derivative contracts are reported as Derivatives assets or liabilities on the Condensed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September 30, 2015 Notional Amount Asset Fair Value Liability Fair Value Credit contracts $ 4,341.3 $ 26.8 $ 17.3 Equity contracts 16,865.6 388.8 104.1 Foreign exchange contracts 1,459.3 88.8 34.6 Interest rate contracts 56,920.5 1,402.3 532.7 1,906.7 688.7 Counterparty netting (1) (585.8 ) (585.8 ) Cash collateral netting (1) (1,182.9 ) (36.8 ) Securities collateral netting (1) (7.5 ) (39.6 ) Net receivables/payables $ 130.5 $ 26.5 (1) Represents the netting of receivable balances with payable balances, net of collateral, for the same counterparty under eligible netting agreements. December 31, 2014 Notional Amount Asset Fair Value Liability Fair Value Credit contracts $ 4,221.0 $ 40.9 $ 36.0 Equity contracts 13,576.1 378.4 201.7 Foreign exchange contracts 1,547.8 70.6 26.8 Interest rate contracts 67,776.4 1,225.0 576.6 1,714.9 841.1 Counterparty netting (1) (721.3 ) (721.3 ) Cash collateral netting (1) (661.1 ) (35.9 ) Securities collateral netting (1) (158.9 ) (46.9 ) Net receivables/payables $ 173.6 $ 37.0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were as follows for the periods indicated: Three Months Ended September 30, Nine Months Ended September 30, 2015 2014 2015 2014 Derivatives: Qualifying for hedge accounting (1) Cash flow hedges: Interest rate contracts $ 0.4 $ 0.3 $ 1.3 $ 0.6 Foreign exchange contracts 0.5 0.5 1.5 1.5 Fair value hedges: Interest rate contracts (4.0 ) 0.7 (8.1 ) (11.9 ) Derivatives: Non-qualifying for hedge accounting (2) Interest rate contracts 288.8 82.9 106.1 443.8 Foreign exchange contracts 6.0 66.3 42.7 63.3 Equity contracts 522.0 15.0 280.0 (512.0 ) Credit contracts 9.4 2.2 8.3 3.1 Embedded derivatives and Managed custody guarantees: Within fixed maturity investments (2) 2.0 (1.1 ) (10.6 ) (8.3 ) Within annuity products (2) (394.1 ) 132.7 (67.4 ) (287.1 ) Within reinsurance agreements (3) 6.3 20.1 75.6 (61.3 ) Managed custody guarantees (2) (0.6 ) — (0.5 ) 0.1 Total $ 436.7 $ 319.6 $ 428.9 $ (368.2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 30, 2015 and 2014 , ineffective amounts were immaterial. (2) Changes in value are included in Other net realized capital gains (losses) in the Condensed Consolidated Statements of Operations. (3) Changes in value are included in Policyholder benefits in the Condensed Consolidated Statements of Operations.</t>
  </si>
  <si>
    <t>Fair Value Measurements (excluding Consolidated Investment Entities) (Tables)</t>
  </si>
  <si>
    <t>Schedule of Fair Value, Assets and Liabilities Measured on Recurring Basis</t>
  </si>
  <si>
    <t>The following table presents the Company’s hierarchy for its assets and liabilities measured at fair value on a recurring basis as of September 30, 2015 : Level 1 Level 2 Level 3 Total Assets: Fixed maturities, including securities pledged: U.S. Treasuries $ 3,473.0 $ 626.1 $ — $ 4,099.1 U.S. Government agencies and authorities — 385.3 — 385.3 State, municipalities and political subdivisions — 1,166.9 — 1,166.9 U.S. corporate public securities — 34,388.8 127.2 34,516.0 U.S. corporate private securities — 5,549.7 948.7 6,498.4 Foreign corporate public securities and foreign governments (1) — 8,055.0 13.3 8,068.3 Foreign corporate private securities (1) — 7,278.8 423.7 7,702.5 Residential mortgage-backed securities — 5,975.0 91.6 6,066.6 Commercial mortgage-backed securities — 4,085.0 30.2 4,115.2 Other asset-backed securities — 1,253.2 35.2 1,288.4 Total fixed maturities, including securities pledged 3,473.0 68,763.8 1,669.9 73,906.7 Equity securities, available-for-sale 241.2 — 97.0 338.2 Derivatives: Interest rate contracts 1.4 1,402.2 — 1,403.6 Foreign exchange contracts — 88.8 — 88.8 Equity contracts 11.5 345.3 43.5 400.3 Credit contracts — 20.0 6.8 26.8 Cash and cash equivalents, short-term investments and short-term investments under securities loan agreements 4,787.3 31.0 — 4,818.3 Assets held in separate accounts 90,277.4 4,440.1 4.0 94,721.5 Total assets $ 98,791.8 $ 75,091.2 $ 1,821.2 $ 175,704.2 Percentage of Level to total 56.3 % 42.7 % 1.0 % 100.0 % Liabilities: Derivatives: Annuity product guarantees: FIA $ — $ — $ 1,665.9 $ 1,665.9 GMAB/GMWB/GMWBL (2) — — 1,995.6 1,995.6 Stabilizer and MCGs — — 162.6 162.6 Other derivatives: Interest rate contracts — 532.7 — 532.7 Foreign exchange contracts — 34.6 — 34.6 Equity contracts 136.7 104.1 — 240.8 Credit contracts — 4.0 13.3 17.3 Embedded derivative on reinsurance — 65.7 — 65.7 Total liabilities $ 136.7 $ 741.1 $ 3,837.4 $ 4,715.2 (1) Primarily U.S. dollar denominated. (2) Guaranteed minimum accumulation benefits ("GMAB"), Guaranteed minimum withdrawal benefits ("GMWB") and Guaranteed minimum withdrawal benefits with life payouts ("GMWBL"). The following table presents the Company’s hierarchy for its assets and liabilities measured at fair value on a recurring basis as of December 31, 2014 : Level 1 Level 2 Level 3 Total Assets: Fixed maturities, including securities pledged: U.S. Treasuries $ 3,262.0 $ 642.0 $ — $ 3,904.0 U.S. Government agencies and authorities — 435.9 — 435.9 State, municipalities and political subdivisions — 694.4 — 694.4 U.S. corporate public securities — 34,239.9 103.8 34,343.7 U.S. corporate private securities — 5,418.3 978.8 6,397.1 Foreign corporate public securities and foreign governments (1) — 8,375.7 13.5 8,389.2 Foreign corporate private securities (1) — 7,619.8 435.2 8,055.0 Residential mortgage-backed securities — 6,562.6 94.2 6,656.8 Commercial mortgage-backed securities — 4,166.2 22.0 4,188.2 Other asset-backed securities — 1,585.0 10.1 1,595.1 Total fixed maturities, including securities pledged 3,262.0 69,739.8 1,657.6 74,659.4 Equity securities, available-for-sale 215.5 — 56.3 271.8 Derivatives: Interest rate contracts — 1,225.0 — 1,225.0 Foreign exchange contracts — 70.6 — 70.6 Equity contracts 104.7 296.6 81.8 483.1 Credit contracts — 30.9 10.0 40.9 Cash and cash equivalents, short-term investments and short-term investments under securities loan agreements 4,924.8 138.5 6.0 5,069.3 Assets held in separate accounts 100,692.4 5,313.1 2.3 106,007.8 Total assets $ 109,199.4 $ 76,814.5 $ 1,814.0 $ 187,827.9 Percentage of Level to total 58.1 % 40.9 % 1.0 % 100.0 % Liabilities: Derivatives: Annuity product guarantees: FIA $ — $ — $ 1,970.0 $ 1,970.0 GMAB/GMWB/GMWBL — — 1,527.7 1,527.7 Stabilizer and MCGs — — 102.9 102.9 Other derivatives: Interest rate contracts — 576.6 — 576.6 Foreign exchange contracts — 26.8 — 26.8 Equity contracts 8.2 201.7 — 209.9 Credit contracts — 16.3 19.7 36.0 Embedded derivative on reinsurance — 139.6 — 139.6 Total liabilities $ 8.2 $ 961.0 $ 3,620.3 $ 4,589.5 (1) Primarily U.S. dollar denominated.</t>
  </si>
  <si>
    <t>Fair Value, Assets and Liabilities Measured on Recurring Basis, Unobservable Input Reconciliation</t>
  </si>
  <si>
    <t>The following tables summarize the change in fair value of the Company’s Level 3 assets and liabilities and transfers in and out of Level 3 for the periods indicated: Three Months Ended September 30, 2015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70.9 — (0.3 ) 119.7 — — (0.1 ) — (63.0 ) 127.2 — U.S. corporate private securities 966.9 (0.1 ) (0.4 ) 20.5 — — (13.2 ) — (25.0 ) 948.7 (0.2 ) Foreign corporate public securities and foreign governments (1) 19.5 — (1.8 ) — — — (4.4 ) — — 13.3 — Foreign corporate private securities (1) 448.9 — (0.2 ) 6.2 — — (28.8 ) — (2.4 ) 423.7 — Residential mortgage-backed securities 96.5 0.8 — — — (5.6 ) (0.1 ) — — 91.6 (3.1 ) Commercial mortgage-backed securities — — (0.1 ) 33.1 — — (2.8 ) — — 30.2 — Other asset-backed securities 36.4 — — — — — (1.2 ) — — 35.2 — Total fixed maturities including securities pledged 1,639.1 0.7 (2.8 ) 179.5 — (5.6 ) (50.6 ) — (90.4 ) 1,669.9 (3.3 ) Three Months Ended September 30, 2015 (continued) Fair Value as of Jul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56.7 $ — $ 0.3 $ 40.0 $ — $ — $ — $ — $ — $ 97.0 $ — Derivatives: Product guarantees: FIA (2) (1,953.5 ) 327.0 — — (79.8 ) — 40.4 — — (1,665.9 ) — GMAB/GMWB/GMWBL (2) (1,305.5 ) (652.3 ) — — (38.0 ) — 0.2 — — (1,995.6 ) — Stabilizer and MCGs (2) (92.0 ) (69.4 ) — — (1.2 ) — — — — (162.6 ) — Other derivatives, net 66.8 (36.8 ) — 10.0 — — (3.0 ) — — 37.0 (29.8 ) Cash and cash equivalents, short-term investments and short-term investments under securities loan agreements 6.0 — — — — — (6.0 ) — — — — Assets held in separate accounts (5) — — — 4.0 — — — — — 4.0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Nine Months Ended September 30, 2015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103.8 — (0.4 ) 119.7 — — (1.6 ) — (94.3 ) 127.2 — U.S. corporate private securities 978.8 0.2 (17.8 ) 136.4 — — (184.5 ) 35.6 — 948.7 0.3 Foreign corporate public securities and foreign governments (1) 13.5 (5.9 ) (2.0 ) — — — (7.5 ) 15.2 — 13.3 (5.9 ) Foreign corporate private securities (1) 435.2 0.7 (1.9 ) 15.1 — — (79.1 ) 53.7 — 423.7 0.1 Residential mortgage-backed securities 94.2 (4.6 ) (1.9 ) — — (5.6 ) (0.5 ) 12.6 (2.6 ) 91.6 (8.3 ) Commercial mortgage-backed securities 22.0 — (0.1 ) 33.1 — — (2.8 ) — (22.0 ) 30.2 — Other asset-backed securities 10.1 — 0.1 29.0 — — (1.8 ) 34.9 (37.1 ) 35.2 — Total fixed maturities including securities pledged 1,657.6 (9.6 ) (24.0 ) 333.3 — (5.6 ) (277.8 ) 152.0 (156.0 ) 1,669.9 (13.8 ) Nine Months Ended September 30, 2015 (continued) Fair Value as of Januar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56.3 $ (0.1 ) $ 0.8 $ 40.0 $ — $ — $ — $ — $ — $ 97.0 $ (0.1 ) Derivatives: Product guarantees: FIA (2) (1,970.0 ) 339.8 — — (173.4 ) — 137.7 — — (1,665.9 ) — GMAB/GMWB/GMWBL (2) (1,527.7 ) (351.5 ) — — (116.9 ) — 0.5 — — (1,995.6 ) — Stabilizer and MCGs (2) (102.9 ) (56.2 ) — — (3.5 ) — — — — (162.6 ) — Other derivatives, net 72.1 (43.6 ) — 29.4 — — (20.9 ) — — 37.0 (35.1 ) Cash and cash equivalents, short-term investments and short-term investments under securities loan agreements 6.0 — — — — — (6.0 ) — — — — Assets held in separate accounts (5) 2.3 — — 4.0 — — — — (2.3 ) 4.0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ree Months Ended September 30, 2014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194.1 (0.1 ) (2.1 ) 30.7 — — (2.8 ) 24.0 (36.9 ) 206.9 (0.1 ) U.S. corporate private securities 612.0 — (27.9 ) 30.0 — — (40.5 ) 372.5 (25.0 ) 921.1 — Foreign corporate public securities and foreign governments (1) 16.1 — (0.6 ) — — — (0.2 ) — — 15.3 — Foreign corporate private securities (1) 364.7 — (4.6 ) — — — — — — 360.1 — Residential mortgage-backed securities 99.6 (3.5 ) 1.4 6.7 — — (0.4 ) 1.7 (12.6 ) 92.9 (3.5 ) Commercial mortgage-backed securities — — — 21.9 — — — — — 21.9 — Other asset-backed securities 11.5 0.8 (0.8 ) — — — (1.2 ) — — 10.3 0.8 Total fixed maturities including securities pledged 1,298.0 (2.8 ) (34.6 ) 89.3 — — (45.1 ) 398.2 (74.5 ) 1,628.5 (2.8 ) Three Months Ended September 30, 2014 (continued) Fair Value as of Jul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57.2 $ — $ 0.2 $ — $ — $ — $ — $ — $ — $ 57.4 $ — Derivatives: Product guarantees: FIA (2) (1,934.7 ) 37.9 — — (31.4 ) — 34.0 — — (1,894.2 ) — GMAB/GMWB/GMWBL (2) (1,171.3 ) 106.6 — — (38.6 ) — 0.1 — — (1,103.2 ) — Stabilizer and MCGs (2) (32.0 ) (11.8 ) — — (1.2 ) — — — — (45.0 ) — Other derivatives, net 78.2 6.3 — 8.2 — — (21.7 ) — — 71.0 (7.2 ) Cash and cash equivalents, short-term investments and short-term investments under securities loan agreements — — — — — — — — — — — Assets held in separate accounts (5) 15.9 — — 4.8 — (1.3 ) — 0.9 (6.6 ) 13.7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Nine Months Ended September 30, 2014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14.4 $ — $ — $ — $ — $ — $ — $ — $ (14.4 ) $ — $ — U.S. corporate public securities 129.0 (0.8 ) 2.9 53.9 — (4.3 ) (11.0 ) 40.2 (3.0 ) 206.9 (0.2 ) U.S. corporate private securities 327.5 (0.2 ) (7.8 ) 250.3 — — (64.4 ) 415.7 — 921.1 (0.1 ) Foreign corporate public securities and foreign governments (1) 19.2 — (3.4 ) — — — (0.5 ) — — 15.3 — Foreign corporate private securities (1) 135.1 — 1.0 94.0 — — (7.5 ) 198.5 (61.0 ) 360.1 — Residential mortgage-backed securities 98.6 (8.9 ) 2.0 7.3 — — (1.3 ) 8.8 (13.6 ) 92.9 (8.9 ) Commercial mortgage-backed securities — — — 21.9 — — — — — 21.9 — Other asset-backed securities 59.2 5.9 (5.1 ) — — — (32.7 ) — (17.0 ) 10.3 2.2 Total fixed maturities including securities pledged 783.0 (4.0 ) (10.4 ) 427.4 — (4.3 ) (117.4 ) 663.2 (109.0 ) 1,628.5 (7.0 ) Nine Months Ended September 30, 2014 (continued) Fair Value as of January 1 Total Realized/Unrealized Gains (Losses) Included in: Purchases Issuances Sales Settlements Transfers into Level 3 (3) Transfers out of Level 3 (3) Fair Value as of September 30 Change In Unrealized Gains (Losses) Included in Earnings (4) Net Income OCI Equity securities, available-for-sale $ 55.3 $ (0.9 ) $ 3.1 $ — $ — $ (0.1 ) $ — $ — $ — $ 57.4 $ (0.9 ) Derivatives: Product guarantees: FIA (2) (1,736.7 ) (123.3 ) — — (124.8 ) — 90.6 — — (1,894.2 ) — GMAB/GMWB/GMWBL (2) (865.9 ) (122.2 ) — — (115.5 ) — 0.4 — — (1,103.2 ) — Stabilizer and MCGs (2) — (41.5 ) — — (3.5 ) — — — — (45.0 ) — Other derivatives, net 80.3 33.4 — 24.4 — — (67.1 ) — — 71.0 (9.3 ) Cash and cash equivalents, short-term investments and short-term investments under securities loan agreements — — — — — — — — — — — Assets held in separate accounts (5) 13.1 0.1 — 10.7 — (4.5 ) — 0.9 (6.6 ) 13.7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The Company's policy is to recognize transfers in and transfers out as of the beginning of the reporting period. (4) For financial instruments still held as of September 30 , amounts are included in Net investment income and Total net realized capital gains (losses) in the Condensed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t>
  </si>
  <si>
    <t>Fair Value Inputs, Assets, Quantitative Information</t>
  </si>
  <si>
    <t>The following table presents the unobservable inputs for Level 3 fair value measurements as of September 30, 2015 : Range (1) Unobservable Input GMWB/GMWBL GMAB FIA Stabilizer/MCGs Long-term equity implied volatility 15% to 25% 15% to 25% — — Interest rate implied volatility 0.1% to 18% 0.1% to 18% — 0.1% to 7.5% Correlations between: Equity Funds 48% to 98% 48% to 98% — — Equity and Fixed Income Funds -38% to 62% -38% to 62% — — Interest Rates and Equity Funds -32% to 14% -32% to 14% — — Nonperformance risk 0.21% to 1.4% 0.21% to 1.4% 0.21% to 1.4% 0.21% to 1.4% Actuarial Assumptions: Benefit Utilization 85% to 100% (2) — — — Partial Withdrawals 0% to 10% 0% to 10% 0% to 10% — Lapses 0.08% to 22% (3)(4) 0.08% to 25% (3)(4) 0% to 60% (3) 0% to 50% (5) Policyholder Deposits (6) — — — 0% to 65% (5) Mortality — (7) — (7) — (7) — (1) Represents the range of reasonable assumptions that management has used in its fair value calculations. (2) Those policyholders who have elected systematic withdrawals are assumed to continue taking withdrawals. As a percent of account value, 35%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September 30, 2015 (account value amounts are in $ billions). Account Values Attained Age Group In the Money Out of the Money Total Average Expected Delay (Years)** &lt; 60 $ 2.4 $ — * $ 2.4 9.1 60-69 6.2 — * 6.2 4.4 70+ 5.4 — * 5.4 2.6 $ 14.0 $ — * $ 14.0 5.1 * Less than $0.1.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September 30, 2015 (account value amounts are in $ billions). GMAB GMWB/GMWBL Moneyness Account Value Lapse Range Account Value Lapse Range During Surrender Charge Period In the Money** $ — * 0.08% to 7.2% $ 5.8 0.08% to 5.6% Out of the Money — * 0.41% to 7.9% — * 0.36% to 5.9% After Surrender Charge Period In the Money** $ — * 2.5% to 22.5% $ 8.2 1.4% to 20.7% Out of the Money — * 11.9% to 24.8% 0.6 5.0% to 21.7% * Less than $0.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0 % 0-25% 0-15% 0-30% 0-15% Stabilizer with Recordkeeping Agreements 10 % 0-50% 0-25% 0-65% 0-25% Aggregate of all plans 100 % 0-50% 0-25% 0-65% 0-25% (6) Measured as a percentage of assets under management or assets under administration. (7) The mortality rate is based on the 2012 Individual Annuity Mortality Basic table with mortality improvements. The following table presents the unobservable inputs for Level 3 fair value measurements as of December 31, 2014 : Range (1) Unobservable Input GMWB/GMWBL GMAB FIA Stabilizer/MCGs Long-term equity implied volatility 15% to 25% 15% to 25% — — Interest rate implied volatility 0.2% to 16% 0.2% to 16% — 0.2% to 7.6% Correlations between: Equity Funds 49% to 98% 49% to 98% — — Equity and Fixed Income Funds -38% to 62% -38% to 62% — — Interest Rates and Equity Funds -32% to -4% -32% to -4% — — Nonperformance risk 0.13% to 1.1% 0.13% to 1.1% 0.13% to 1.1% 0.13% to 1.1% Actuarial Assumptions: Benefit Utilization 85% to 100% (2) — — — Partial Withdrawals 0% to 10% 0% to 10% 0% to 5 % — Lapses 0.08% to 24% (3)(4) 0.08% to 31% (3)(4) 0% to 60% (3) 0% to 50% (5) Policyholder Deposits (6) — — — 0% to 65% (5) Mortality — (7) — (7) — (8) — (1) Represents the range of reasonable assumptions that management has used in its fair value calculations. (2) Those policyholders who have elected systematic withdrawals are assumed to continue taking withdrawals. As a percent of account value, 33%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4 (account value amounts are in $ billions). Account Values Attained Age Group In the Money Out of the Money Total Average Expected Delay (Years)* &lt; 60 $ 2.4 $ 0.5 $ 2.9 9.5 60-69 6.2 1.0 7.2 4.9 70+ 5.2 0.5 5.7 3.1 $ 13.8 $ 2.0 $ 15.8 5.8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4 (account value amounts are in $ billions). GMAB GMWB/GMWBL Moneyness Account Value Lapse Range Account Value Lapse Range During Surrender Charge Period In the Money** $ — * 0.08% to 8.2% $ 6.7 0.08% to 6.3% Out of the Money — * 0.41% to 12% 1.2 0.36% to 7% After Surrender Charge Period In the Money** $ — * 2.5% to 21% $ 7.2 1.7% to 21% Out of the Money 0.1 12.3% to 31% 1.4 5.6% to 24% * Less than $0.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87 % 0-30% 0-15% 0-45% 0-15% Stabilizer with Recordkeeping Agreements 13 % 0-50% 0-25% 0-65% 0-25% Aggregate of all plans 100 % 0-50% 0-25% 0-65% 0-25% (6) Measured as a percentage of assets under management or assets under administration. (7) The mortality rate is based on the Annuity 2000 Basic table with mortality improvements. (8) The mortality rate is based on the 2012 Individual Annuity Mortality Basic table with mortality improvements.</t>
  </si>
  <si>
    <t>Fair Value, by Balance Sheet Grouping</t>
  </si>
  <si>
    <t>The carrying values and estimated fair values of the Company’s financial instruments as of the dates indicated: September 30, 2015 December 31, 2014 Carrying Value Fair Value Carrying Fair Assets: Fixed maturities, including securities pledged $ 73,906.7 $ 73,906.7 $ 74,659.4 $ 74,659.4 Equity securities, available-for-sale 338.2 338.2 271.8 271.8 Mortgage loans on real estate 10,727.2 11,205.4 9,794.1 10,286.6 Policy loans 2,027.2 2,027.2 2,104.0 2,104.0 Cash, cash equivalents, short-term investments and short-term investments under securities loan agreements 4,818.3 4,818.3 5,069.3 5,069.3 Derivatives 1,919.5 1,919.5 1,819.6 1,819.6 Other investments 92.7 102.5 110.3 120.4 Assets held in separate accounts 94,721.5 94,721.5 106,007.8 106,007.8 Liabilities: Investment contract liabilities: Funding agreements without fixed maturities and deferred annuities (1) 50,903.1 56,833.4 49,791.9 55,112.4 Funding agreements with fixed maturities and guaranteed investment contracts 1,493.4 1,465.9 1,593.0 1,564.8 Supplementary contracts, immediate annuities and other 2,874.5 3,106.2 2,535.3 2,706.2 Derivatives: Annuity product guarantees: FIA 1,665.9 1,665.9 1,970.0 1,970.0 GMAB/GMWB/GMWBL 1,995.6 1,995.6 1,527.7 1,527.7 Stabilizer and MCGs 162.6 162.6 102.9 102.9 Other derivatives 825.4 825.4 849.3 849.3 Long-term debt 3,485.6 3,811.5 3,515.7 3,875.4 Embedded derivative on reinsurance 65.7 65.7 139.6 139.6 (1) Certain amounts included in Funding agreements without fixed maturities and deferred annuities are also reflected within the Annuity product guarantees section of the table above. The following table summarizes the fair value hierarchy levels of consolidated investment entities as of September 30, 2015 : Level 1 Level 2 Level 3 Total Assets VIEs - CLO entities: Cash and cash equivalents $ 409.8 $ — $ — $ 409.8 Corporate loans, at fair value using the fair value option — 7,129.1 18.6 7,147.7 VOEs - Private equity funds and single strategy hedge funds: Cash and cash equivalents 365.2 — — 365.2 Limited partnerships/corporations, at fair value — 2,253.8 2,811.3 5,065.1 Total assets, at fair value $ 775.0 $ 9,382.9 $ 2,829.9 $ 12,987.8 Liabilities VIEs - CLO entities: CLO notes, at fair value using the fair value option $ — $ — $ 7,225.6 $ 7,225.6 Total liabilities, at fair value $ — $ — $ 7,225.6 $ 7,225.6 The following table summarizes the fair value hierarchy levels of consolidated investment entities as of December 31, 2014 : Level 1 Level 2 Level 3 Total Assets VIEs - CLO entities: Cash and cash equivalents $ 605.9 $ — $ — $ 605.9 Corporate loans, at fair value using the fair value option — 6,773.9 19.2 6,793.1 VOEs - Private equity funds and single strategy hedge funds: Cash and cash equivalents 104.5 — — 104.5 Limited partnerships/corporations, at fair value — 1,035.6 2,691.7 3,727.3 Total assets, at fair value $ 710.4 $ 7,809.5 $ 2,710.9 $ 11,230.8 Liabilities VIEs - CLO entities: CLO notes, at fair value using the fair value option $ — $ — $ 6,838.1 $ 6,838.1 Total liabilities, at fair value $ — $ — $ 6,838.1 $ 6,838.1</t>
  </si>
  <si>
    <t>Deferred Policy Acquisition Costs and Value of Business Acquired (Tables)</t>
  </si>
  <si>
    <t>The following tables present a rollforward of DAC and VOBA for the periods indicated: 2015 DAC VOBA Total Balance as of January 1, 2015 $ 3,890.9 $ 680.0 $ 4,570.9 Deferrals of commissions and expenses 265.8 7.9 273.7 Amortization: Amortization (675.9 ) (146.2 ) (822.1 ) Interest accrued (1) 171.1 63.5 234.6 Net amortization included in Condensed Consolidated Statements of Operations (504.8 ) (82.7 ) (587.5 ) Change in unrealized capital gains/losses on available-for-sale securities 390.7 278.2 668.9 Balance as of September 30, 2015 $ 4,042.6 $ 883.4 $ 4,926.0 2014 DAC VOBA Total Balance as of January 1, 2014 $ 4,316.1 $ 1,035.5 $ 5,351.6 Deferrals of commissions and expenses 280.5 9.6 290.1 Amortization: Amortization (385.1 ) (128.7 ) (513.8 ) Interest accrued (1) 174.9 66.5 241.4 Net amortization included in Condensed Consolidated Statements of Operations (210.2 ) (62.2 ) (272.4 ) Change in unrealized capital gains/losses on available-for-sale securities (373.2 ) (216.2 ) (589.4 ) Balance as of September 30, 2014 $ 4,013.2 $ 766.7 $ 4,779.9 (1) Interest accrued at the following rates for DAC: 1.3% to 7.5% during 2015 and 0.6% to 7.4% during 2014 . Interest accrued at the following rates for VOBA: 3.5% to 7.5% during 2015 and 3.1% to 7.5% during 2014 .</t>
  </si>
  <si>
    <t>Share-Based Incentive Compensation Plans (Tables)</t>
  </si>
  <si>
    <t>Schedule of Compensation Cost for Share-based Payment Arrangements, Allocation of Share-based Compensation Costs by Plan</t>
  </si>
  <si>
    <t>The following table summarizes share-based compensation expense, which includes expenses related to awards granted under the Omnibus Plans, Director Plan, Phantom Plan and ING Group share-based compensation plans for the periods indicated: Three Months Ended September 30, Nine Months Ended September 30, 2015 2014 2015 2014 RSUs (1) $ 13.8 $ 12.3 $ 40.5 $ 31.8 RSUs - Deal incentive awards — 1.3 2.1 6.9 PSU awards (2) 8.2 14.1 34.2 45.4 Phantom Plan 0.2 1.4 3.5 2.9 Share-based compensation expense $ 22.2 $ 29.1 $ 80.3 $ 87.0 Income tax benefit (3) 7.8 — 28.1 — After-tax share-based compensation expense $ 14.4 $ 29.1 $ 52.2 $ 87.0 (1) This table includes immaterial compensation expense for the three months ended September 30, 2015 and $0.8 for the nine months ended September 30, 2015 , related to ING Group RSU awards. In addition, this table includes compensation expense of $1.8 and $5.5 for the three and nine months ended September 30, 2014 , respectively, related to ING Group RSU awards. (2) This table includes immaterial compensation expense for the three months ended September 30, 2015 and $7.9 for the nine months ended September 30, 2015 , related to ING Group PSU awards. In addition, this table includes compensation expense of $6.1 and $22.8 for the three and nine months ended September 30, 2014 , respectively, related to ING Group PSU awards. (3) The Company recognized no income tax benefit due to valuation allowances for the three and nine months ended September 30, 2014 . See the Income Taxes Note to these Condensed Consolidated Financial Statements for additional information.</t>
  </si>
  <si>
    <t>Schedule of Share-based Compensation, Employee Stock Purchase Plan, Activity</t>
  </si>
  <si>
    <t>The following table summarizes the number of awards under the Omnibus Plans for the period indicated: RSUs RSUs-Deal Incentive Awards PSU Awards (awards in millions) Number of Awards Weighted Average Grant Date Fair Value Number of Awards Weighted Average Grant Date Fair Value Number of Awards Weighted Average Grant Date Fair Value Outstanding as of December 31, 2014 3.2 $ 28.80 — $ — 0.6 $ 37.01 Adjustment for PSU performance factor N/A N/A N/A N/A 0.2 37.01 Granted 1.3 44.18 0.1 30.03 0.9 44.22 Vested (0.8 ) 26.37 (0.1 ) 30.03 (0.8 ) 37.05 Forfeited (0.1 ) 32.57 — — (0.1 ) 43.07 Outstanding as of September 30, 2015 3.6 $ 34.78 — $ — 0.8 $ 44.21</t>
  </si>
  <si>
    <t>Shareholders' Equity and Earnings per Common Share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2015 2014 (shares in millions) Issued Held in Treasury Outstanding Issued Held in Treasury Outstanding Common shares, balance as of January 1 263.7 21.8 241.9 261.8 0.1 261.7 Common shares issued — — — — — — Common shares acquired - share repurchase — 28.1 (28.1 ) — 16.6 (16.6 ) Share-based compensation 1.6 0.1 1.5 1.7 0.4 1.3 Common shares, balance as of September 30 265.3 50.0 215.3 263.5 17.1 246.4</t>
  </si>
  <si>
    <t>Schedule of Earnings Per Share, Basic and Diluted</t>
  </si>
  <si>
    <t>The following table presents a reconciliation of Net income (loss) and shares used in calculating basic and diluted net income (loss) per common share for the periods indicated: (in millions, except for per share data) Three Months Ended September 30, Nine Months Ended September 30, Earnings 2015 2014 2015 2014 Net income (loss) available to common shareholders: Net income (loss) $ 116.2 $ 522.4 $ 699.0 $ 1,212.9 Less: Net income (loss) attributable to noncontrolling interest 75.9 116.6 183.9 296.7 Net income (loss) available to common shareholders $ 40.3 $ 405.8 $ 515.1 $ 916.2 Weighted average common shares outstanding Basic 221.8 252.6 229.4 256.0 Dilutive Effects: (1) RSUs 1.8 1.5 1.7 1.2 RSUs - Deal incentive awards — * — * — * 0.5 PSU awards — 0.3 0.2 0.4 Diluted 223.6 254.4 231.3 258.1 Net income (loss) available to common shareholders per common share Basic $ 0.18 $ 1.61 $ 2.25 $ 3.58 Diluted 0.18 1.59 2.23 3.55 * Less than 0.1. (1) For the three and nine months ended September 30, 2015 and 2014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t>
  </si>
  <si>
    <t>Insurance Subsidiaries (Tables)</t>
  </si>
  <si>
    <t>Statutory Accounting Practices Disclosure</t>
  </si>
  <si>
    <t>The following table summarizes dividends and extraordinary distributions by each of the Company's Principal Insurance Subsidiaries to its parent for the periods indicated: Dividends Paid Extraordinary Distributions Paid Nine Months Ended September 30, Nine Months Ended September 30, 2015 2014 2015 2014 Subsidiary Name (State of domicile): Voya Insurance and Annuity Company ("VIAC") (IA) $ 394.0 $ 216.0 $ 98.0 $ — Voya Retirement Insurance and Annuity Company ("VRIAC") (CT) 231.0 281.0 — — Security Life of Denver Insurance Company ("SLD") (CO) 111.0 32.0 130.0 — ReliaStar Life Insurance Company ("RLI") (MN) 194.0 193.0 280.0 —</t>
  </si>
  <si>
    <t>Accumulated Other Comprehensive Income (Loss) (Tables)</t>
  </si>
  <si>
    <t>Schedule of Accumulated Other Comprehensive Income</t>
  </si>
  <si>
    <t>Shareholders' equity included the following components of Accumulated Other Comprehensive Income (“AOCI") as of the dates indicated: September 30, 2015 2014 Fixed maturities, net of OTTI $ 3,490.8 $ 5,242.3 Equity securities, available-for-sale 30.3 31.3 Derivatives 267.2 190.5 DAC/VOBA adjustment on available-for-sale securities (1,171.7 ) (1,644.4 ) Sales inducements adjustment on available-for-sale securities (42.7 ) (74.6 ) Other (31.2 ) (30.2 ) Unrealized capital gains (losses), before tax 2,542.7 3,714.9 Deferred income tax asset (liability) (531.7 ) (938.4 ) Net unrealized capital gains (losses) 2,011.0 2,776.5 Pension and other postretirement benefits liability, net of tax 34.7 43.7 AOCI $ 2,045.7 $ 2,820.2</t>
  </si>
  <si>
    <t>Schedule of Amounts Recognized in Other Comprehensive Income</t>
  </si>
  <si>
    <t>Changes in AOCI, including the reclassification adjustments recognized in the Condensed Consolidated Statements of Operations were as follows for the periods indicated: Three Months Ended September 30, 2015 Before-Tax Amount Income Tax After-Tax Amount Available-for-sale securities: Fixed maturities $ (241.1 ) $ 84.0 $ (157.1 ) Equity securities (1.1 ) 0.4 (0.7 ) Other 0.2 (0.1 ) 0.1 OTTI 3.5 (1.2 ) 2.3 Adjustments for amounts recognized in Net realized capital gains (losses) in the Condensed Consolidated Statements of Operations 49.0 (17.1 ) 31.9 DAC/VOBA 55.8 (19.5 ) 36.3 Sales inducements 9.2 (3.2 ) 6.0 Change in unrealized gains/losses on available-for-sale securities (124.5 ) 43.3 (81.2 ) Derivatives: Derivatives 34.3 (1) (12.0 ) 22.3 Adjustments related to effective cash flow hedges for amounts recognized in Net investment income in the Condensed Consolidated Statements of Operations (3.6 ) 1.2 (2.4 ) Change in unrealized gains/losses on derivatives 30.7 (10.8 ) 19.9 Pension and other postretirement benefits liability: Amortization of prior service cost recognized in Operating expenses in the Condensed Consolidated Statements of Operations (3.4 ) 1.2 (2.2 ) Change in pension and other postretirement benefits liability (3.4 ) 1.2 (2.2 ) Change in Other comprehensive income (loss) $ (97.2 ) $ 33.7 $ (63.5 ) (1) See the Derivative Financial Instruments Note to these Condensed Consolidated Financial Statements for additional information. Nine Months Ended September 30, 2015 Before-Tax Amount Income Tax After-Tax Amount Available-for-sale securities: Fixed maturities $ (2,420.7 ) $ 845.1 $ (1,575.6 ) Equity securities (0.8 ) 0.3 (0.5 ) Other 0.2 (0.1 ) 0.1 OTTI 12.9 (4.5 ) 8.4 Adjustments for amounts recognized in Net realized capital gains (losses) in the Condensed Consolidated Statement of Operations 55.2 (19.3 ) 35.9 DAC/VOBA 668.9 (1) (234.1 ) 434.8 Sales inducements 32.5 (11.4 ) 21.1 Change in unrealized gains/losses on available-for-sale securities (1,651.8 ) 576.0 (1,075.8 ) Derivatives: Derivatives 48.3 (2) (16.9 ) 31.4 Adjustments related to effective cash flow hedges for amounts recognized in Net investment income in the Condensed Consolidated Statements of Operations (10.6 ) 3.7 (6.9 ) Change in unrealized gains/losses on derivatives 37.7 (13.2 ) 24.5 Pension and other postretirement benefits liability: Amortization of prior service cost recognized in Operating expenses in the Condensed Consolidated Statement of Operations (10.3 ) 3.6 (6.7 ) Change in pension and other postretirement benefits liability (10.3 ) 3.6 (6.7 ) Change in Other comprehensive income (loss) $ (1,624.4 ) $ 566.4 $ (1,058.0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4 Before-Tax Amount Income Tax After-Tax Amount Available-for-sale securities: Fixed maturities $ (738.9 ) $ 256.6 $ (482.3 ) Equity securities (0.1 ) — (0.1 ) Other 0.2 — 0.2 OTTI 5.9 (2.1 ) 3.8 Adjustments for amounts recognized in Net realized capital gains (losses) in the Condensed Consolidated Statements of Operations (2.3 ) 0.8 (1.5 ) DAC/VOBA 203.8 (71.4 ) 132.4 Sales inducements 14.1 (4.9 ) 9.2 Change in unrealized gains/losses on available-for-sale securities (517.3 ) 179.0 (338.3 ) Derivatives: Derivatives 14.4 (1) (5.1 ) 9.3 Adjustments related to effective cash flow hedges for amounts recognized in Net investment income in the Condensed Consolidated Statements of Operations (2.0 ) 0.7 (1.3 ) Change in unrealized gains/losses on derivatives 12.4 (4.4 ) 8.0 Pension and other postretirement benefits liability: Amortization of prior service cost recognized in Operating expenses in the Condensed Consolidated Statements of Operations (3.4 ) 1.2 (2.2 ) Change in pension and other postretirement benefits liability (3.4 ) 1.2 (2.2 ) Change in Other comprehensive income (loss) $ (508.3 ) $ 175.8 $ (332.5 ) (1) See the Derivative Financial Instruments Note to these Condensed Consolidated Financial Statements for additional information. Nine Months Ended September 30, 2014 Before-Tax Amount Income Tax After-Tax Amount Available-for-sale securities: Fixed maturities $ 2,083.1 $ (730.5 ) $ 1,352.6 Equity securities (15.7 ) 4.1 (11.6 ) Other (2.5 ) 0.9 (1.6 ) OTTI 30.2 (10.6 ) 19.6 Adjustments for amounts recognized in Net realized capital gains (losses) in the Condensed Consolidated Statement of Operations (36.3 ) 12.7 (23.6 ) DAC/VOBA (589.4 ) (1) 206.3 (383.1 ) Sales inducements (16.5 ) 5.8 (10.7 ) Change in unrealized gains/losses on available-for-sale securities 1,452.9 (511.3 ) 941.6 Derivatives: Derivatives 60.8 (2) (21.3 ) 39.5 Adjustments related to effective cash flow hedges for amounts recognized in Net investment income in the Condensed Consolidated Statement of Operations (5.1 ) 1.8 (3.3 ) Change in unrealized gains/losses on derivatives 55.7 (19.5 ) 36.2 Pension and other postretirement benefits liability: Amortization of prior service cost recognized in Operating expenses in the Condensed Consolidated Statement of Operations (10.3 ) 3.6 (6.7 ) Change in pension and other postretirement benefits liability (10.3 ) 3.6 (6.7 ) Change in Other comprehensive income (loss) $ 1,498.3 $ (527.2 ) $ 971.1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 (Tables)</t>
  </si>
  <si>
    <t>Schedule of Effective Income Tax Rate Reconciliation</t>
  </si>
  <si>
    <t>Income taxes were different from the amount computed by applying the federal income tax rate to Income (loss) before income taxes for the following reasons for the periods indicated, as expressed in percentages: Three Months Ended September 30, 2015 2014 Income tax expense (benefit) at federal statutory rate 35.0 % 35.0 % Tax effect of: Valuation allowance 1.5 (17.6 ) Dividend received deduction (49.4 ) (4.1 ) Audit settlement 0.2 (0.2 ) State tax expense (benefit) 1.6 0.1 Noncontrolling interest (33.1 ) (7.3 ) Tax credits — (0.2 ) Nondeductible expenses 0.8 0.5 Other (1.3 ) 0.5 Income tax expense (benefit) (44.7 )% 6.7 % Nine Months Ended September 30, 2015 2014 Income tax expense (benefit) at federal statutory rate 35.0 % 35.0 % Tax effect of: Valuation allowance (1.6 ) (16.5 ) Dividend received deduction (11.9 ) (5.7 ) Audit settlement — (0.1 ) State tax expense (benefit) 1.7 0.7 Noncontrolling interest (7.8 ) (8.1 ) Tax credits — (0.1 ) Nondeductible expenses 0.2 0.3 Other — 0.3 Income tax expense (benefit) 15.6 % 5.8 %</t>
  </si>
  <si>
    <t>Financing Agreements (Tables)</t>
  </si>
  <si>
    <t>Long-term debt securities issued and outstanding</t>
  </si>
  <si>
    <t>The following table summarizes the carrying value of the Company’s long-term debt issued and outstanding as of September 30, 2015 and December 31, 2014 : Maturity September 30, 2015 December 31, 2014 7.25% Voya Holdings, Inc. debentures due 2023 (1) 08/15/2023 $ 159.3 $ 159.0 7.63% Voya Holdings, Inc. debentures due 2026 (1) 08/15/2026 201.7 232.3 8.42% Equitable of Iowa Companies Capital Trust II notes due 2027 04/01/2027 13.7 13.8 6.97% Voya Holdings, Inc. debentures due 2036 (1) 08/15/2036 108.6 108.6 1.00% Windsor Property Loan 06/14/2027 4.9 4.9 5.5% Senior Notes due 2022 07/15/2022 849.7 849.6 2.9% Senior Notes due 2018 02/15/2018 999.1 998.9 5.65% Fixed-to-Floating Rate Junior Subordinated Notes due 2053 05/15/2053 750.0 750.0 5.7% Senior Notes due 2043 07/15/2043 398.6 398.6 Subtotal 3,485.6 3,515.7 Less: Current portion of long-term debt — — Total $ 3,485.6 $ 3,515.7 (1) Guaranteed by ING Group.</t>
  </si>
  <si>
    <t>Credit facilities</t>
  </si>
  <si>
    <t>The following table outlines the Company's credit facilities, their dates of expiration, capacity and utilization as of September 30, 2015 : Secured/ Unsecured Committed/ Uncommitted Expiration Capacity Utilization Unused Commitment Obligor / Applicant Voya Financial, Inc. Unsecured Committed 02/14/2018 $ 3,000.0 $ 470.8 $ 2,529.2 Security Life of Denver International Limited Unsecured Committed 01/24/2018 175.0 157.0 18.0 Voya Financial, Inc./ Langhorne I, LLC Unsecured Committed 01/15/2019 500.0 — 500.0 Security Life of Denver International Limited (1) Unsecured Committed 10/29/2021 1,125.0 233.6 891.4 Voya Financial, Inc. / Security Life of Denver International Limited Unsecured Committed 12/31/2025 475.0 475.0 — Voya Financial, Inc. Secured Committed 02/11/2018 195.0 195.0 — Voya Financial, Inc. Unsecured Uncommitted Various 1.7 1.7 — Voya Financial, Inc. Secured Uncommitted Various 10.0 0.7 — Voya Financial, Inc. / Roaring River LLC Unsecured Committed 10/1/2025 425.0 207.5 217.5 Voya Financial, Inc. / Roaring River II, LLC Unsecured Committed 12/31/2021 995.0 786.0 209.0 Voya Financial, Inc./ Roaring River IV, LLC Unsecured Committed 12/31/2028 565.0 305.0 260.0 Total $ 7,466.7 $ 2,832.3 $ 4,625.1 Secured facilities $ 205.0 $ 195.7 $ — Unsecured and uncommitted 1.7 1.7 — Unsecured and committed 7,260.0 2,634.9 4,625.1 Total $ 7,466.7 $ 2,832.3 $ 4,625.1 (1) Due to Hannover Re's implementation of the Hannover Re Buyer Facility Agreement described below, the $1.125 billion Letter of Credit Facility was reduced to $300.0 effective October 7, 2015.</t>
  </si>
  <si>
    <t>Commitments and Contingencies Commitments (Tables)</t>
  </si>
  <si>
    <t>Schedule of Restricted Assets</t>
  </si>
  <si>
    <t>The components of the fair value of the restricted assets were as follows as of the dates indicated: September 30, 2015 December 31, 2014 Fixed maturity collateral pledged to FHLB $ 1,550.9 $ 1,614.8 FHLB restricted stock (1) 73.3 76.3 Other fixed maturities-state deposits 229.2 241.7 Securities pledged (2) 1,099.5 1,184.6 Total restricted assets $ 2,952.9 $ 3,117.4 (1) Included in Other investments on the Condensed Consolidated Balance Sheets. (2) Includes the fair value of loaned securities of $437.0 and $545.9 as of September 30, 2015 and December 31, 2014 , respectively. In addition, as of September 30, 2015 and December 31, 2014 , the Company delivered securities as collateral of $662.5 and $638.7 , respectively. Loaned securities and securities delivered as collateral are included in Securities pledged on the Condensed Consolidated Balance Sheets.</t>
  </si>
  <si>
    <t>Related Party Transactions (Tables)</t>
  </si>
  <si>
    <t>Schedule of Related Party Transactions</t>
  </si>
  <si>
    <t>The following tables summarize income and expense from transactions with related parties for the periods indicated: Three Months Ended September 30, 2015 2014 Income Expense Income Expense NN Group $ — $ — $ 1.0 $ 0.1 ING Group — — 3.9 3.5 ING Bank — — 0.3 4.7 Other — — 4.8 3.6 Total $ — $ — $ 10.0 $ 11.9 Nine Months Ended September 30, 2015 2014 Income Expense Income Expense NN Group $ 0.4 $ 0.1 $ 2.2 $ 0.4 ING Group 2.8 3.0 10.8 10.9 ING Bank 18.2 5.7 4.4 15.4 Other 3.8 3.4 15.4 10.6 Total $ 25.2 $ 12.2 $ 32.8 $ 37.3 Assets and liabilities from transactions with related parties as of December 31, 2014 are shown below: Assets Liabilities NN Group $ 0.1 $ 0.2 ING Group 1.9 1.2 ING Bank 12.9 4.0 Other 2.2 1.4 Total $ 17.1 $ 6.8</t>
  </si>
  <si>
    <t>Consolidated Investment Entities (Tables)</t>
  </si>
  <si>
    <t>Components of the Consolidated Investment Entities</t>
  </si>
  <si>
    <t>The following table summarizes the components of the consolidated investment entities, excluding collateral support for certain reinsurance contracts, as of the dates indicated: September 30, 2015 December 31, 2014 Assets of Consolidated Investment Entities VIEs - CLO entities: Cash and cash equivalents $ 409.8 $ 605.9 Corporate loans, at fair value using the fair value option 7,147.7 6,793.1 Other assets 202.9 67.3 Total CLO entities 7,760.4 7,466.3 VOEs - Private equity funds and single strategy hedge funds: Cash and cash equivalents 365.2 104.5 Limited partnerships/corporations, at fair value 5,065.1 3,727.3 Other assets 55.1 25.1 Total investment funds 5,485.4 3,856.9 Total assets of consolidated investment entities $ 13,245.8 $ 11,323.2 Liabilities of Consolidated Investment Entities VIEs - CLO entities: CLO notes, at fair value using the fair value option $ 7,225.6 $ 6,838.1 Other liabilities 484.2 561.1 Total CLO entities 7,709.8 7,399.2 VOEs - Private equity funds and single strategy hedge funds: Other liabilities 1,825.7 796.7 Total investment funds 1,825.7 796.7 Total liabilities of consolidated investment entities $ 9,535.5 $ 8,195.9</t>
  </si>
  <si>
    <t>Significant Unobservable Inputs for Level 3 Fair Value Measurements</t>
  </si>
  <si>
    <t>The following table summarizes significant unobservable inputs for Level 3 fair value measurements as of the dates indicated: Fair Value Valuation Technique Unobservable Inputs September 30, 2015 Assets: CLO Investments $ 18.6 Discounted Cash Flow Default Rate Recovery Rate Prepayment Rate Discount Margin Liabilities: CLO Notes $ 7,225.6 Discounted Cash Flow Default Rate Recovery Rate Prepayment Rate Discount Margin Fair Value Valuation Technique Unobservable Inputs December 31, 2014 Assets: CLO Investments $ 19.2 Discounted Cash Flow Default Rate Recovery Rate Prepayment Rate Discount Margin Liabilities: CLO Notes $ 6,838.1 Discounted Cash Flow Default Rate Recovery Rate Prepayment Rate Discount Margin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 Discount Margin (spread over LIBOR): An increase (decrease) in the discount margin used to value the CLO investments and CLO notes and would decrease (increase) the value of the CLO investments and CLO notes.</t>
  </si>
  <si>
    <t>Reconciliation of the Beginning and Ending Fair Value Measurements for Level 3 Assets and Liabilities Using Unobservable Inputs</t>
  </si>
  <si>
    <t>The reconciliation of the beginning and ending fair value measurements for level 3 assets and liabilities using significant unobservable inputs for the three months ended September 30, 2015 is presented in the table below: Fair Value as of July 1 Gains (Losses) Purchases Sales Transfer into Level 3 Transfer out of Level 3 Fair Value as of September 30 Assets VIEs - CLO entities: Corporate loans, at fair value using the fair value option $ 19.0 $ 0.1 $ — $ (0.5 ) $ — $ — $ 18.6 VOEs - Private equity funds and single strategy hedge funds: Limited partnerships/corporations, at fair value 2,555.9 104.4 322.7 (171.7 ) — — 2,811.3 Total assets, at fair value $ 2,574.9 $ 104.5 $ 322.7 $ (172.2 ) $ — $ — $ 2,829.9 Liabilities VIEs - CLO entities: CLO notes, at fair value using the fair value option $ 6,986.6 $ (114.0 ) $ 565.6 $ (212.6 ) $ — $ — $ 7,225.6 Total liabilities, at fair value $ 6,986.6 $ (114.0 ) $ 565.6 $ (212.6 ) $ — $ — $ 7,225.6 The reconciliation of the beginning and ending fair value measurements for Level 3 assets and liabilities using significant unobservable inputs for the nine months ended September 30, 2015 is presented in the table below: Fair Value as of January 1 Gains (Losses) Purchases Sales Transfer into Level 3 Transfer out of Level 3 Fair Value as of September 30 Assets VIEs - CLO entities: Corporate loans, at fair value using the fair value option $ 19.2 $ — $ — $ (0.6 ) $ — $ — $ 18.6 VOEs - Private equity funds and single strategy hedge funds: Limited partnerships/corporations, at fair value 2,691.7 200.8 621.0 (702.2 ) — — 2,811.3 Total assets, at fair value $ 2,710.9 $ 200.8 $ 621.0 $ (702.8 ) $ — $ — $ 2,829.9 Liabilities VIEs - CLO entities: CLO notes, at fair value using the fair value option $ 6,838.1 $ (101.7 ) $ 1,173.0 $ (683.8 ) $ — $ — $ 7,225.6 Total liabilities, at fair value $ 6,838.1 $ (101.7 ) $ 1,173.0 $ (683.8 ) $ — $ — $ 7,225.6 The reconciliation of the beginning and ending fair value measurements for level 3 assets and liabilities using significant unobservable inputs for the three months ended September 30, 2014 is presented in the table below: Fair Value as of July 1 Gains (Losses) Purchases Sales Transfer into Level 3 Transfer out of Level 3 Fair Value as of September 30 Assets VIEs - CLO entities: Corporate loans, at fair value using the fair value option $ 19.8 $ 0.1 $ — $ (0.6 ) $ — $ — $ 19.3 VOEs - Private equity funds and single strategy hedge funds: Limited partnerships/corporations, at fair value 2,873.0 159.7 123.2 (180.4 ) — — 2,975.5 Total assets, at fair value $ 2,892.8 $ 159.8 $ 123.2 $ (181.0 ) $ — $ — $ 2,994.8 Liabilities VIEs - CLO entities: CLO notes, at fair value using the fair value option $ 5,955.6 $ (17.0 ) $ 516.3 $ (110.5 ) $ — $ — $ 6,344.4 Total liabilities, at fair value $ 5,955.6 $ (17.0 ) $ 516.3 $ (110.5 ) $ — $ — $ 6,344.4 The reconciliation of the beginning and ending fair value measurements for Level 3 assets and liabilities using significant unobservable inputs for the nine months ended September 30, 2014 is presented in the table below: Fair Value as of January 1 Gains (Losses) Purchases Sales Transfer into Level 3 Transfer out of Level 3 Fair Value as of September 30 Assets VIEs - CLO entities: Corporate loans, at fair value using the fair value option $ 25.5 $ 0.4 $ — $ (6.6 ) $ — $ — $ 19.3 VOEs - Private equity funds and single strategy hedge funds: Limited partnerships/corporations, at fair value 2,734.1 374.7 353.0 (500.2 ) 13.9 — 2,975.5 Total assets, at fair value $ 2,759.6 $ 375.1 $ 353.0 $ (506.8 ) $ 13.9 $ — $ 2,994.8 Liabilities VIEs - CLO entities: CLO notes, at fair value using the fair value option $ 5,161.6 $ (53.9 ) $ 1,451.6 $ (214.9 ) $ — $ — $ 6,344.4 Total liabilities, at fair value $ 5,161.6 $ (53.9 ) $ 1,451.6 $ (214.9 ) $ — $ — $ 6,344.4</t>
  </si>
  <si>
    <t>Maximum Exposure to Loss</t>
  </si>
  <si>
    <t>The following table presents the carrying amounts of total assets and liabilities of the CLOs in which the Company concluded that it holds a variable interest, but is not the primary beneficiary as of the dates indicated. The Company determines its maximum exposure to loss to be: (i) the amount invested in the debt or equity of the CLO and (ii) other commitments and guarantees to the CLO. September 30, 2015 December 31, 2014 Carrying amount $ 1.7 $ — Maximum exposure to loss 1.7 — Assets of nonconsolidated investment entities 1,314.3 932.8 Liabilities of nonconsolidated investment entities 1,372.2 983.7</t>
  </si>
  <si>
    <t>Segments (Tables)</t>
  </si>
  <si>
    <t>Schedule of Segment and Subsegments</t>
  </si>
  <si>
    <t>The Company provides its principal products and services in two ongoing businesses and reports results through five ongoing segments as follows: Business Segment Retirement and Investment Solutions Retirement Annuities Investment Management Insurance Solutions Individual Life Employee Benefits</t>
  </si>
  <si>
    <t>Schedule of Operating Earnings Before Income Taxes from Segments</t>
  </si>
  <si>
    <t>The summary below reconciles operating earnings before income taxes for the segments to Income (loss) before income taxes for the periods indicated: Three Months Ended September 30, Nine Months Ended September 30, 2015 2014 2015 2014 Retirement and Investment Solutions: Retirement $ 80.5 $ 117.2 $ 333.4 $ 367.9 Annuities 50.5 78.3 180.1 197.3 Investment Management 45.6 58.6 139.5 163.3 Insurance Solutions: Individual Life (10.8 ) 39.8 70.3 134.3 Employee Benefits 44.2 37.0 122.5 91.7 Total Ongoing Business 210.0 330.9 845.8 954.5 Corporate (75.6 ) (47.1 ) (177.1 ) (122.7 ) Closed Blocks: Closed Block Institutional Spread Products 4.0 8.5 12.3 20.5 Closed Block Other (1.4 ) 2.0 8.1 1.4 Closed Blocks 2.6 10.5 20.4 21.9 Total operating earnings before income taxes 137.0 294.3 689.1 853.7 Adjustments: Closed Block Variable Annuity (7.1 ) 136.0 144.0 78.1 Net investment gains (losses) and related charges and adjustments (64.6 ) 43.4 (23.6 ) 174.0 Net guaranteed benefit hedging gains (losses) and related charges and adjustments (31.7 ) 33.4 (54.3 ) 19.5 Loss related to businesses exited through reinsurance or divestment (16.4 ) (31.9 ) (65.1 ) (69.3 ) Income (loss) attributable to noncontrolling interest 75.9 116.6 183.9 296.7 Loss related to early extinguishment of debt (0.2 ) — (10.1 ) — Other adjustments to operating earnings (12.6 ) (32.0 ) (36.1 ) (65.6 ) Income (loss) before income taxes $ 80.3 $ 559.8 $ 827.8 $ 1,287.1</t>
  </si>
  <si>
    <t>Reconciliation of Revenue from Segments to Total Revenues</t>
  </si>
  <si>
    <t>The summary below reconciles operating revenues for the segments to Total revenues for the periods indicated: Three Months Ended September 30, Nine Months Ended September 30, 2015 2014 2015 2014 Retirement and Investment Solutions: Retirement $ 1,137.3 $ 605.7 $ 2,331.6 $ 1,797.1 Annuities 314.4 344.6 940.4 1,029.8 Investment Management 152.6 168.3 474.3 492.0 Insurance Solutions: Individual Life 670.1 679.1 2,001.8 2,071.2 Employee Benefits 376.7 345.9 1,123.8 1,027.3 Total Ongoing Business 2,651.1 2,143.6 6,871.9 6,417.4 Corporate 14.1 22.9 53.1 71.8 Closed Blocks: Closed Block Institutional Spread Products 13.5 18.6 41.9 53.2 Closed Block Other 1.4 6.8 10.9 21.8 Closed Blocks 14.9 25.4 52.8 75.0 Total operating revenues 2,680.1 2,191.9 6,977.8 6,564.2 Adjustments: Closed Block Variable Annuity 789.0 665.6 1,711.9 1,068.3 Net realized investment gains (losses) and related charges and adjustments (97.8 ) 48.2 (63.8 ) 164.8 Gain (loss) on change in fair value of derivatives related to guaranteed benefits 119.9 48.2 110.7 — Revenues related to businesses exited through reinsurance or divestment 27.3 (4.8 ) 15.7 81.1 Revenues attributable to noncontrolling interest 146.8 174.9 396.4 454.8 Other adjustments to operating revenues 54.2 72.1 195.7 237.9 Total revenues $ 3,719.5 $ 3,196.1 $ 9,344.4 $ 8,571.1 Other Segment Information The Investment Management segment revenues include the following intersegment revenues, primarily consisting of asset-based management and administration fees for the periods indicated: Three Months Ended September 30, Nine Months Ended September 30, 2015 2014 2015 2014 Investment Management intersegment revenues $ 39.9 $ 40.0 $ 118.4 $ 118.3</t>
  </si>
  <si>
    <t>Summary of Financial Information for Segments</t>
  </si>
  <si>
    <t>The summary below presents Total assets for the Company’s segments as of the dates indicated: September 30, 2015 December 31, 2014 Retirement and Investment Solutions: Retirement $ 92,170.4 $ 96,433.9 Annuities 24,957.1 25,901.5 Investment Management 561.5 492.6 Insurance Solutions: Individual Life 26,312.6 26,877.1 Employee Benefits 2,603.0 2,602.4 Total Ongoing Business 146,604.6 152,307.5 Corporate 6,330.3 5,889.3 Closed Blocks: Closed Block Variable Annuity 44,547.0 48,706.9 Closed Block Institutional Spread Products 1,624.1 1,901.9 Closed Block Other 7,104.1 7,496.3 Closed Blocks 53,275.2 58,105.1 Total assets of segments 206,210.1 216,301.9 Noncontrolling interest 12,501.1 10,628.8 Total assets $ 218,711.2 $ 226,930.7</t>
  </si>
  <si>
    <t>Condensed Consolidating Financial Information (Tables)</t>
  </si>
  <si>
    <t>Schedule of Condensed Consolidating Balance Sheets</t>
  </si>
  <si>
    <t>Condensed Consolidating Balance Sheet September 30, 2015 Parent Issuer Subsidiary Guarantor Non-Guarantor Subsidiaries Consolidating Adjustments Consolidated Assets: Investments: Fixed maturities, available-for-sale, at fair value $ — $ — $ 69,227.1 $ (15.3 ) $ 69,211.8 Fixed maturities, at fair value using the fair value option — — 3,595.4 — 3,595.4 Equity securities, available-for-sale, at fair value 80.5 — 257.7 — 338.2 Short-term investments 212.0 — 1,360.9 — 1,572.9 Mortgage loans on real estate, net of valuation allowance — — 10,727.2 — 10,727.2 Policy loans — — 2,027.2 — 2,027.2 Limited partnerships/corporations — — 465.6 — 465.6 Derivatives 66.4 — 2,016.5 (163.4 ) 1,919.5 Investments in subsidiaries 15,980.1 11,732.0 — (27,712.1 ) — Other investments — 1.0 91.7 — 92.7 Securities pledged — — 1,099.5 — 1,099.5 Total investments 16,339.0 11,733.0 90,868.8 (27,890.8 ) 91,050.0 Cash and cash equivalents 321.5 2.0 2,187.6 — 2,511.1 Short-term investments under securities loan agreements, including collateral delivered 30.7 — 723.7 (20.1 ) 734.3 Accrued investment income — — 930.3 — 930.3 Reinsurance recoverable — — 7,332.5 — 7,332.5 Deferred policy acquisition costs and Value of business acquired — — 4,926.0 — 4,926.0 Sales inducements to contract holders — — 243.4 — 243.4 Current income taxes (23.1 ) (2.9 ) 48.0 — 22.0 Deferred income taxes 463.9 40.5 1,205.5 — 1,709.9 Goodwill and other intangible assets — — 258.6 — 258.6 Loans to subsidiaries and affiliates 264.6 — — (264.6 ) — Due from subsidiaries and affiliates 7.2 0.5 1.7 (9.4 ) — Other assets 49.9 0.1 979.2 (3.4 ) 1,025.8 Assets related to consolidated investment entities: Limited partnerships/corporations, at fair value — — 5,065.1 — 5,065.1 Cash and cash equivalents — — 775.0 — 775.0 Corporate loans, at fair value using the fair value option — — 7,147.7 — 7,147.7 Other assets — — 258.0 — 258.0 Assets held in separate accounts — — 94,721.5 — 94,721.5 Total assets $ 17,453.7 $ 11,773.2 $ 217,672.6 $ (28,188.3 ) $ 218,711.2 Condensed Consolidating Balance Sheet September 30, 2015 Parent Issuer Subsidiary Guarantor Non-Guarantor Subsidiaries Consolidating Adjustments Consolidated Liabilities and Shareholders' Equity: Future policy benefits $ — $ — $ 17,635.9 $ — $ 17,635.9 Contract owner account balances — — 70,238.6 — 70,238.6 Payables under securities loan agreement, including collateral held — — 1,881.7 — 1,881.7 Short-term debt with affiliates — 183.4 81.2 (264.6 ) — Long-term debt 2,997.4 484.9 18.6 (15.3 ) 3,485.6 Funds held under reinsurance agreements — — 1,017.6 — 1,017.6 Derivatives 97.0 — 891.8 (163.4 ) 825.4 Pension and other postretirement provisions — — 771.4 — 771.4 Due to subsidiaries and affiliates 1.7 — (7.3 ) 5.6 — Other liabilities 71.5 5.6 1,310.8 (38.5 ) 1,349.4 Liabilities related to consolidated investment entities: Collateralized loan obligations notes, at fair value using the fair value option — — 7,225.6 — 7,225.6 Other liabilities — — 2,309.9 — 2,309.9 Liabilities related to separate accounts — — 94,721.5 — 94,721.5 Total liabilities 3,167.6 673.9 198,097.3 (476.2 ) 201,462.6 Shareholders' equity: Total Voya Financial, Inc. shareholders' equity 14,286.1 11,099.3 16,612.8 (27,712.1 ) 14,286.1 Noncontrolling interest — — 2,962.5 — 2,962.5 Total shareholders' equity 14,286.1 11,099.3 19,575.3 (27,712.1 ) 17,248.6 Total liabilities and shareholders' equity $ 17,453.7 $ 11,773.2 $ 217,672.6 $ (28,188.3 ) $ 218,711.2 Condensed Consolidating Balance Sheet December 31, 2014 Parent Issuer Subsidiary Guarantor Non-Guarantor Subsidiaries Consolidating Adjustments Consolidated Assets: Investments: Fixed maturities, available-for-sale, at fair value $ — $ — $ 69,925.6 $ (15.3 ) $ 69,910.3 Fixed maturities, at fair value using the fair value option — — 3,564.5 — 3,564.5 Equity securities, available-for-sale, at fair value 83.4 — 188.4 — 271.8 Short-term investments — — 1,711.4 — 1,711.4 Mortgage loans on real estate, net of valuation allowance — — 9,794.1 — 9,794.1 Policy loans — — 2,104.0 — 2,104.0 Limited partnerships/corporations — — 363.2 — 363.2 Derivatives 69.0 — 1,923.1 (172.5 ) 1,819.6 Investments in subsidiaries 17,918.0 13,312.0 — (31,230.0 ) — Other investments — 14.4 95.9 — 110.3 Securities pledged — — 1,184.6 — 1,184.6 Total investments 18,070.4 13,326.4 90,854.8 (31,417.8 ) 90,833.8 Cash and cash equivalents 682.1 1.6 1,847.2 — 2,530.9 Short-term investments under securities loan agreements, including collateral delivered 30.7 — 816.4 (20.1 ) 827.0 Accrued investment income — — 891.7 — 891.7 Reinsurance recoverable — — 7,116.9 — 7,116.9 Deferred policy acquisition costs and Value of business acquired — — 4,570.9 — 4,570.9 Sales inducements to contract holders — — 253.6 — 253.6 Deferred income taxes 398.2 49.2 852.5 — 1,299.9 Goodwill and other intangible assets — — 284.4 — 284.4 Loans to subsidiaries and affiliates 169.0 — 0.3 (169.3 ) — Due from subsidiaries and affiliates 13.0 0.1 6.0 (19.1 ) — Other assets 49.3 — 942.2 (0.9 ) 990.6 Assets related to consolidated investment entities: Limited partnerships/corporations, at fair value — — 3,727.3 — 3,727.3 Cash and cash equivalents — — 710.4 — 710.4 Corporate loans, at fair value using the fair value option — — 6,793.1 — 6,793.1 Other assets — — 92.4 — 92.4 Assets held in separate accounts — — 106,007.8 — 106,007.8 Total assets $ 19,412.7 $ 13,377.3 $ 225,767.9 $ (31,627.2 ) $ 226,930.7 Condensed Consolidating Balance Sheet December 31, 2014 Parent Issuer Subsidiary Guarantor Non-Guarantor Subsidiaries Consolidating Adjustments Consolidated Liabilities and Shareholders' Equity: Future policy benefits $ — $ — $ 15,632.2 $ — $ 15,632.2 Contract owner account balances — — 69,319.5 — 69,319.5 Payables under securities loan agreement, including collateral held — — 1,445.0 — 1,445.0 Short-term debt with affiliates — 149.7 19.3 (169.0 ) — Long-term debt 2,997.1 515.3 18.6 (15.3 ) 3,515.7 Funds held under reinsurance agreements — — 1,159.6 — 1,159.6 Derivatives 103.5 — 918.3 (172.5 ) 849.3 Pension and other postretirement provisions — — 826.2 — 826.2 Current income taxes 84.8 (5.7 ) 5.7 — 84.8 Due to subsidiaries and affiliates 4.8 1.2 (1.9 ) (4.1 ) — Other liabilities 76.3 14.9 1,278.3 (36.3 ) 1,333.2 Liabilities related to consolidated investment entities: Collateralized loan obligations notes, at fair value using the fair value option — — 6,838.1 — 6,838.1 Other liabilities — — 1,357.8 — 1,357.8 Liabilities related to separate accounts — — 106,007.8 — 106,007.8 Total liabilities 3,266.5 675.4 204,824.5 (397.2 ) 208,369.2 Shareholders' equity: Total Voya Financial, Inc. shareholders' equity 16,146.2 12,701.9 18,528.1 (31,230.0 ) 16,146.2 Noncontrolling interest — — 2,415.3 — 2,415.3 Total shareholders' equity 16,146.2 12,701.9 20,943.4 (31,230.0 ) 18,561.5 Total liabilities and shareholders' equity $ 19,412.7 $ 13,377.3 $ 225,767.9 $ (31,627.2 ) $ 226,930.7</t>
  </si>
  <si>
    <t>Schedule of Condensed Consolidating Statement of Operations</t>
  </si>
  <si>
    <t>Condensed Consolidating Statement of Operations For the Three Months Ended September 30, 2015 Parent Issuer Subsidiary Guarantor Non-Guarantor Subsidiaries Consolidating Adjustments Consolidated Revenues: Net investment income $ (5.4 ) $ — $ 1,134.1 $ (2.0 ) $ 1,126.7 Fee income — — 871.8 — 871.8 Premiums — — 1,128.8 — 1,128.8 Net realized capital gains (losses): Total other-than-temporary impairments — — (40.7 ) — (40.7 ) Less: Portion of other-than-temporary impairments recognized in Other comprehensive income (loss) — — 0.6 — 0.6 Net other-than-temporary impairments recognized in earnings — — (41.3 ) — (41.3 ) Other net realized capital gains (losses) (1.7 ) (0.1 ) 342.2 — 340.4 Total net realized capital gains (losses) (1.7 ) (0.1 ) 300.9 — 299.1 Other revenue 0.9 — 106.7 (0.9 ) 106.7 Income (loss) related to consolidated investment entities: Net investment income — — 175.4 — 175.4 Changes in fair value related to collateralized loan obligations — — 11.0 — 11.0 Total revenues (6.2 ) (0.1 ) 3,728.7 (2.9 ) 3,719.5 Benefits and expenses: Policyholder benefits — — 1,956.5 — 1,956.5 Interest credited to contract owner account balances — — 498.3 — 498.3 Operating expenses 3.9 — 747.9 (0.9 ) 750.9 Net amortization of Deferred policy acquisition costs and Value of business acquired — — 316.3 — 316.3 Interest expense 37.0 10.3 1.1 (2.0 ) 46.4 Operating expenses related to consolidated investment entities: Interest expense — — 66.7 — 66.7 Other expense — — 4.1 — 4.1 Total benefits and expenses 40.9 10.3 3,590.9 (2.9 ) 3,639.2 Income (loss) before income taxes (47.1 ) (10.4 ) 137.8 — 80.3 Income tax expense (benefit) (15.3 ) — (23.0 ) 2.4 (35.9 ) Net income (loss) before equity in earnings (losses) of unconsolidated affiliates (31.8 ) (10.4 ) 160.8 (2.4 ) 116.2 Equity in earnings (losses) of subsidiaries, net of tax 72.1 (221.1 ) — 149.0 — Net income (loss) including noncontrolling interest 40.3 (231.5 ) 160.8 146.6 116.2 Less: Net income (loss) attributable to noncontrolling interest — — 75.9 — 75.9 Net income (loss) available to Voya Financial, Inc.'s common shareholders $ 40.3 $ (231.5 ) $ 84.9 $ 146.6 $ 40.3 Condensed Consolidating Statement of Operations For the Nine Months Ended September 30, 2015 Parent Issuer Subsidiary Guarantor Non-Guarantor Subsidiaries Consolidating Adjustments Consolidated Revenues: Net investment income $ (1.9 ) $ 0.1 $ 3,443.9 $ (6.8 ) $ 3,435.3 Fee income — — 2,644.0 — 2,644.0 Premiums — — 2,404.8 — 2,404.8 Net realized capital gains (losses): Total other-than-temporary impairments — — (51.3 ) — (51.3 ) Less: Portion of other-than-temporary impairments recognized in Other comprehensive income (loss) — — 3.3 — 3.3 Net other-than-temporary impairments recognized in earnings — — (54.6 ) — (54.6 ) Other net realized capital gains (losses) (1.0 ) 0.3 94.6 — 93.9 Total net realized capital gains (losses) (1.0 ) 0.3 40.0 — 39.3 Other revenue 2.7 — 315.3 (2.7 ) 315.3 Income (loss) related to consolidated investment entities: Net investment income — — 529.3 — 529.3 Changes in fair value related to collateralized loan obligations — — (23.6 ) — (23.6 ) Total revenues (0.2 ) 0.4 9,353.7 (9.5 ) 9,344.4 Benefits and expenses: Policyholder benefits — — 3,802.3 — 3,802.3 Interest credited to contract owner account balances — — 1,473.2 — 1,473.2 Operating expenses 7.4 — 2,286.0 (2.7 ) 2,290.7 Net amortization of Deferred policy acquisition costs and Value of business acquired — — 587.5 — 587.5 Interest expense 113.1 41.1 3.0 (6.8 ) 150.4 Operating expenses related to consolidated investment entities: Interest expense — — 203.9 — 203.9 Other expense — — 8.6 — 8.6 Total benefits and expenses 120.5 41.1 8,364.5 (9.5 ) 8,516.6 Income (loss) before income taxes (120.7 ) (40.7 ) 989.2 — 827.8 Income tax expense (benefit) (32.6 ) (0.4 ) 175.8 (14.0 ) 128.8 Net income (loss) before equity in earnings (losses) of unconsolidated affiliates (88.1 ) (40.3 ) 813.4 14.0 699.0 Equity in earnings (losses) of subsidiaries, net of tax 603.2 339.3 — (942.5 ) — Net income (loss) including noncontrolling interest 515.1 299.0 813.4 (928.5 ) 699.0 Less: Net income (loss) attributable to noncontrolling interest — — 183.9 — 183.9 Net income (loss) available to Voya Financial, Inc.'s common shareholders $ 515.1 $ 299.0 $ 629.5 $ (928.5 ) $ 515.1 Condensed Consolidating Statement of Operations For the Three Months Ended September 30, 2014 Parent Issuer Subsidiary Guarantor Non-Guarantor Subsidiaries Consolidating Adjustments Consolidated Revenues: Net investment income $ (0.1 ) $ — $ 1,165.3 $ (1.6 ) $ 1,163.6 Fee income — — 908.9 — 908.9 Premiums — — 595.1 — 595.1 Net realized capital gains (losses): Total other-than-temporary impairments — — (19.5 ) — (19.5 ) Less: Portion of other-than-temporary impairments recognized in Other comprehensive income (loss) — — (0.1 ) — (0.1 ) Net other-than-temporary impairments recognized in earnings — — (19.4 ) — (19.4 ) Other net realized capital gains (losses) 0.1 0.1 205.2 — 205.4 Total net realized capital gains (losses) 0.1 0.1 185.8 — 186.0 Other revenue 0.7 — 101.0 (0.7 ) 101.0 Income (loss) related to consolidated investment entities: Net investment income — — 248.0 — 248.0 Changes in fair value related to collateralized loan obligations — — (6.5 ) — (6.5 ) Total revenues 0.7 0.1 3,197.6 (2.3 ) 3,196.1 Benefits and expenses: Policyholder benefits — — 1,234.7 — 1,234.7 Interest credited to contract owner account balances — — 498.2 — 498.2 Operating expenses 0.6 (0.1 ) 767.5 (0.7 ) 767.3 Net amortization of Deferred policy acquisition costs and Value of business acquired — — 30.6 — 30.6 Interest expense 36.9 11.0 0.9 (1.6 ) 47.2 Operating expenses related to consolidated investment entities: Interest expense — — 56.6 — 56.6 Other expense — — 1.7 — 1.7 Total benefits and expenses 37.5 10.9 2,590.2 (2.3 ) 2,636.3 Income (loss) before income taxes (36.8 ) (10.8 ) 607.4 — 559.8 Income tax expense (benefit) — (12.0 ) (26.8 ) 76.2 37.4 Net income (loss) before equity in earnings (losses) of unconsolidated affiliates (36.8 ) 1.2 634.2 (76.2 ) 522.4 Equity in earnings (losses) of subsidiaries, net of tax 442.6 434.0 — (876.6 ) — Net income (loss) including noncontrolling interest 405.8 435.2 634.2 (952.8 ) 522.4 Less: Net income (loss) attributable to noncontrolling interest — — 116.6 — 116.6 Net income (loss) available to Voya Financial, Inc.'s common shareholders $ 405.8 $ 435.2 $ 517.6 $ (952.8 ) $ 405.8 Condensed Consolidating Statement of Operations For the Nine Months Ended September 30, 2014 Parent Issuer Subsidiary Guarantor Non-Guarantor Subsidiaries Consolidating Adjustments Consolidated Revenues: Net investment income $ 7.0 $ 0.1 $ 3,428.4 $ (5.4 ) $ 3,430.1 Fee income — — 2,738.0 — 2,738.0 Premiums — — 1,825.4 — 1,825.4 Net realized capital gains (losses): Total other-than-temporary impairments — — (25.4 ) — (25.4 ) Less: Portion of other-than-temporary impairments recognized in Other comprehensive income (loss) — — (0.2 ) — (0.2 ) Net other-than-temporary impairments recognized in earnings — — (25.2 ) — (25.2 ) Other net realized capital gains (losses) (4.7 ) 0.8 (336.0 ) — (339.9 ) Total net realized capital gains (losses) (4.7 ) 0.8 (361.2 ) — (365.1 ) Other revenue 2.3 0.2 316.6 (2.3 ) 316.8 Income (loss) related to consolidated investment entities: Net investment income — — 630.0 — 630.0 Changes in fair value related to collateralized loan obligations — — (4.1 ) — (4.1 ) Total revenues 4.6 1.1 8,573.1 (7.7 ) 8,571.1 Benefits and expenses: Policyholder benefits — — 2,910.9 — 2,910.9 Interest credited to contract owner account balances — — 1,485.3 — 1,485.3 Operating expenses 2.9 — 2,314.5 (2.3 ) 2,315.1 Net amortization of Deferred policy acquisition costs and Value of business acquired — — 272.4 — 272.4 Interest expense 111.7 32.5 3.5 (5.4 ) 142.3 Operating expenses related to consolidated investment entities: Interest expense — — 152.3 — 152.3 Other expense — — 5.7 — 5.7 Total benefits and expenses 114.6 32.5 7,144.6 (7.7 ) 7,284.0 Income (loss) before income taxes (110.0 ) (31.4 ) 1,428.5 — 1,287.1 Income tax expense (benefit) — (10.7 ) 6.3 78.6 74.2 Net income (loss) before equity in earnings (losses) of unconsolidated affiliates (110.0 ) (20.7 ) 1,422.2 (78.6 ) 1,212.9 Equity in earnings (losses) of subsidiaries, net of tax 1,026.2 572.2 — (1,598.4 ) — Net income (loss) including noncontrolling interest 916.2 551.5 1,422.2 (1,677.0 ) 1,212.9 Less: Net income (loss) attributable to noncontrolling interest — — 296.7 — 296.7 Net income (loss) available to Voya Financial, Inc.'s common shareholders $ 916.2 $ 551.5 $ 1,125.5 $ (1,677.0 ) $ 916.2</t>
  </si>
  <si>
    <t>Schedule of Condensed Consolidating Statement of Comprehensive Income</t>
  </si>
  <si>
    <t>Condensed Consolidating Statement of Comprehensive Income For the Three Months Ended September 30, 2015 Parent Issuer Subsidiary Guarantor Non-Guarantor Subsidiaries Consolidating Adjustments Consolidated Net income (loss) including noncontrolling interest $ 40.3 $ (231.5 ) $ 160.8 $ 146.6 $ 116.2 Other comprehensive income (loss), before tax: Unrealized gains (losses) on securities (97.3 ) (160.4 ) (97.3 ) 257.7 (97.3 ) Other-than-temporary impairments 3.5 2.5 3.5 (6.0 ) 3.5 Pension and other postretirement benefits liability (3.4 ) (0.8 ) (3.4 ) 4.2 (3.4 ) Other comprehensive income (loss), before tax (97.2 ) (158.7 ) (97.2 ) 255.9 (97.2 ) Income tax expense (benefit) related to items of other comprehensive income (loss) (33.7 ) (55.2 ) (33.7 ) 88.9 (33.7 ) Other comprehensive income (loss), after tax (63.5 ) (103.5 ) (63.5 ) 167.0 (63.5 ) Comprehensive income (loss) (23.2 ) (335.0 ) 97.3 313.6 52.7 Less: Comprehensive income (loss) attributable to noncontrolling interest — — 75.9 — 75.9 Comprehensive income (loss) attributable to Voya Financial, Inc.'s common shareholders $ (23.2 ) $ (335.0 ) $ 21.4 $ 313.6 $ (23.2 ) Condensed Consolidating Statement of Comprehensive Income For the Nine Months Ended September 30, 2015 Parent Issuer Subsidiary Guarantor Non-Guarantor Subsidiaries Consolidating Adjustments Consolidated Net income (loss) including noncontrolling interest $ 515.1 $ 299.0 $ 813.4 $ (928.5 ) $ 699.0 Other comprehensive income (loss), before tax: Unrealized gains (losses) on securities (1,627.0 ) (1,174.9 ) (1,627.0 ) 2,801.9 (1,627.0 ) Other-than-temporary impairments 12.9 9.8 12.9 (22.7 ) 12.9 Pension and other postretirement benefits liability (10.3 ) (2.4 ) (10.3 ) 12.7 (10.3 ) Other comprehensive income (loss), before tax (1,624.4 ) (1,167.5 ) (1,624.4 ) 2,791.9 (1,624.4 ) Income tax expense (benefit) related to items of other comprehensive income (loss) (566.4 ) (406.5 ) (566.4 ) 972.9 (566.4 ) Other comprehensive income (loss), after tax (1,058.0 ) (761.0 ) (1,058.0 ) 1,819.0 (1,058.0 ) Comprehensive income (loss) (542.9 ) (462.0 ) (244.6 ) 890.5 (359.0 ) Less: Comprehensive income (loss) attributable to noncontrolling interest — — 183.9 — 183.9 Comprehensive income (loss) attributable to Voya Financial, Inc.'s common shareholders $ (542.9 ) $ (462.0 ) $ (428.5 ) $ 890.5 $ (542.9 ) Condensed Consolidating Statement of Comprehensive Income For the Three Months Ended September 30, 2014 Parent Issuer Subsidiary Guarantor Non-Guarantor Subsidiaries Consolidating Adjustments Consolidated Net income (loss) including noncontrolling interest $ 405.8 $ 435.2 $ 634.2 $ (952.8 ) $ 522.4 Other comprehensive income (loss), before tax: Unrealized gains (losses) on securities (510.8 ) (408.7 ) (510.8 ) 919.5 (510.8 ) Other-than-temporary impairments 5.9 4.6 5.9 (10.5 ) 5.9 Pension and other postretirement benefits liability (3.4 ) (0.8 ) (3.4 ) 4.2 (3.4 ) Other comprehensive income (loss), before tax (508.3 ) (404.9 ) (508.3 ) 913.2 (508.3 ) Income tax expense (benefit) related to items of other comprehensive income (loss) (175.8 ) (139.6 ) (175.8 ) 315.4 (175.8 ) Other comprehensive income (loss), after tax (332.5 ) (265.3 ) (332.5 ) 597.8 (332.5 ) Comprehensive income (loss) 73.3 169.9 301.7 (355.0 ) 189.9 Less: Comprehensive income (loss) attributable to noncontrolling interest — — 116.6 — 116.6 Comprehensive income (loss) attributable to Voya Financial, Inc.'s common shareholder $ 73.3 $ 169.9 $ 185.1 $ (355.0 ) $ 73.3 Condensed Consolidating Statement of Comprehensive Income For the Nine Months Ended September 30, 2014 Parent Issuer Subsidiary Guarantor Non-Guarantor Subsidiaries Consolidating Adjustments Consolidated Net income (loss) including noncontrolling interest $ 916.2 $ 551.5 $ 1,422.2 $ (1,677.0 ) $ 1,212.9 Other comprehensive income (loss), before tax: Unrealized gains (losses) on securities 1,478.4 975.1 1,482.4 (2,457.5 ) 1,478.4 Other-than-temporary impairments 30.2 24.1 30.2 (54.3 ) 30.2 Pension and other postretirement benefits liability (10.3 ) (2.4 ) (10.3 ) 12.7 (10.3 ) Other comprehensive income (loss), before tax 1,498.3 996.8 1,502.3 (2,499.1 ) 1,498.3 Income tax expense (benefit) related to items of other comprehensive income (loss) 527.2 351.7 527.2 (878.9 ) 527.2 Other comprehensive income (loss), after tax 971.1 645.1 975.1 (1,620.2 ) 971.1 Comprehensive income (loss) 1,887.3 1,196.6 2,397.3 (3,297.2 ) 2,184.0 Less: Comprehensive income (loss) attributable to noncontrolling interest — — 296.7 — 296.7 Comprehensive income (loss) attributable to Voya Financial, Inc.'s common shareholder $ 1,887.3 $ 1,196.6 $ 2,100.6 $ (3,297.2 ) $ 1,887.3</t>
  </si>
  <si>
    <t>Schedule of Condensed Consolidating Statement of Cash Flows</t>
  </si>
  <si>
    <t>Condensed Consolidating Statement of Cash Flows For the Nine Months Ended September 30, 2015 Parent Issuer Subsidiary Guarantor Non-Guarantor Subsidiaries Consolidating Adjustments Consolidated Net cash provided by (used in) operating activities $ 32.7 $ 67.5 $ 2,916.5 $ (330.3 ) $ 2,686.4 Cash Flows from Investing Activities: Proceeds from the sale, maturity, disposal or redemption of: Fixed maturities — — 8,040.5 — 8,040.5 Equity securities, available-for-sale 19.4 — 18.8 — 38.2 Mortgage loans on real estate — — 950.6 — 950.6 Limited partnerships/corporations — — 198.3 — 198.3 Acquisition of: Fixed maturities — — (9,699.4 ) — (9,699.4 ) Equity securities, available-for-sale (23.5 ) — (90.6 ) — (114.1 ) Mortgage loans on real estate — — (1,883.4 ) — (1,883.4 ) Limited partnerships/corporations — — (332.5 ) — (332.5 ) Short-term investments, net (212.0 ) — 351.9 — 139.9 Policy loans, net — — 76.8 — 76.8 Derivatives, net (4.0 ) — 301.9 — 297.9 Other investments, net — 13.7 5.0 — 18.7 Sales from consolidated investments entities — — 4,087.9 — 4,087.9 Purchases within consolidated investment entities — — (6,056.5 ) — (6,056.5 ) Maturity of intercompany loans with maturities more than three months 0.7 — — (0.7 ) — Net maturity of short-term intercompany loans (96.3 ) — — 96.3 — Return of capital contributions and dividends from subsidiaries 1,281.0 1,197.7 — (2,478.7 ) — Collateral received (delivered), net — — 530.5 — 530.5 Purchases of fixed assets, net — — (38.3 ) — (38.3 ) Net cash provided by (used in) investing activities 965.3 1,211.4 (3,538.5 ) (2,383.1 ) (3,744.9 ) Condensed Consolidating Statement of Cash Flows For the Nine Months Ended September 30, 2015 Parent Issuer Subsidiary Guarantor Non-Guarantor Subsidiaries Consolidating Adjustments Consolidated Cash Flows from Financing Activities: Deposits received for investment contracts — — 5,635.4 — 5,635.4 Maturities and withdrawals from investment contracts — — (5,018.2 ) — (5,018.2 ) Repayment of debt with maturities of more than three months — (31.2 ) — — (31.2 ) Debt issuance costs (6.8 ) — — — (6.8 ) Intercompany loans with maturities of more than three months — — (0.7 ) 0.7 — Net (repayments of) proceeds from short-term intercompany loans — 33.7 62.6 (96.3 ) — Return of capital contributions and dividends to parent — (1,281.0 ) (1,528.0 ) 2,809.0 — Borrowings of consolidated investment entities — — 1,412.6 — 1,412.6 Repayments of borrowings of consolidated investment entities — — (444.4 ) — (444.4 ) Contributions from (distributions to) participants in consolidated investment entities — — 841.4 — 841.4 Excess tax benefits on share-based compensation — — 1.7 — 1.7 Share-based compensation (4.4 ) — — — (4.4 ) Common stock acquired - Share repurchase (1,340.5 ) — — — (1,340.5 ) Dividends paid (6.9 ) — — — (6.9 ) Net cash provided by (used in) financing activities (1,358.6 ) (1,278.5 ) 962.4 2,713.4 1,038.7 Net (decrease) increase in cash and cash equivalents (360.6 ) 0.4 340.4 — (19.8 ) Cash and cash equivalents, beginning of period 682.1 1.6 1,847.2 — 2,530.9 Cash and cash equivalents, end of period $ 321.5 $ 2.0 $ 2,187.6 $ — $ 2,511.1 Condensed Consolidating Statement of Cash Flows Parent Issuer Subsidiary Guarantor Non-Guarantor Subsidiaries Consolidating Adjustments Consolidated Net cash provided by (used in) operating activities $ (163.3 ) $ 97.2 $ 3,108.3 $ (126.0 ) $ 2,916.2 Cash Flows from Investing Activities: Proceeds from the sale, maturity, disposal or redemption of: Fixed maturities — — 9,192.3 — 9,192.3 Equity securities, available-for-sale 13.0 13.0 37.7 — 63.7 Mortgage loans on real estate — — 937.6 — 937.6 Limited partnerships/corporations — — 137.6 — 137.6 Acquisition of: Fixed maturities — — (9,172.3 ) — (9,172.3 ) Equity securities, available-for-sale (15.6 ) — (2.7 ) — (18.3 ) Mortgage loans on real estate — — (1,574.8 ) — (1,574.8 ) Limited partnerships/corporations — — (261.3 ) — (261.3 ) Short-term investments, net — — (124.5 ) — (124.5 ) Policy loans, net — — 42.8 — 42.8 Derivatives, net 1.4 — (672.1 ) — (670.7 ) Other investments, net — 0.8 37.7 — 38.5 Sales from consolidated investments entities — — 2,558.5 — 2,558.5 Purchases within consolidated investment entities — — (4,292.6 ) — (4,292.6 ) Maturity of intercompany loans with maturities more than three months 0.8 — — (0.8 ) — Net maturity of short-term intercompany loans 4.2 — — (4.2 ) — Return of capital contributions from subsidiaries 797.0 690.0 — (1,487.0 ) — Capital contributions to subsidiaries (150.0 ) (171.0 ) — 321.0 — Collateral received (delivered), net — — 116.8 — 116.8 Purchases of fixed assets, net — — (26.5 ) — (26.5 ) Net cash provided by (used in) investing activities 650.8 532.8 (3,065.8 ) (1,171.0 ) (3,053.2 ) Condensed Consolidating Statement of Cash Flows Parent Issuer Subsidiary Guarantor Non-Guarantor Subsidiaries Consolidating Adjustments Consolidated Cash Flows from Financing Activities: Deposits received for investment contracts — — 5,681.5 — 5,681.5 Maturities and withdrawals from investment contracts — — (7,332.9 ) — (7,332.9 ) Debt issuance costs (16.8 ) — — — (16.8 ) Intercompany loans with maturities of more than three months — — (0.8 ) 0.8 — Net (repayments of) proceeds from short-term intercompany loans — 62.6 (66.8 ) 4.2 — Return of capital contributions and dividends to parent — (690.0 ) (923.0 ) 1,613.0 — Contributions of capital from parent — — 321.0 (321.0 ) — Borrowings of consolidated investment entities — — 340.5 — 340.5 Repayments of borrowings of consolidated investment entities — — (66.6 ) — (66.6 ) Contributions from (distributions to) participants in consolidated investment entities — — 1,235.9 — 1,235.9 Share-based compensation (14.8 ) — — — (14.8 ) Common stock acquired - Share repurchase (614.4 ) — — — (614.4 ) Dividends paid (7.7 ) — — — (7.7 ) Net cash used in financing activities (653.7 ) (627.4 ) (811.2 ) 1,297.0 (795.3 ) Net increase in cash and cash equivalents (166.2 ) 2.6 (768.7 ) — (932.3 ) Cash and cash equivalents, beginning of period 640.2 1.1 2,199.5 — 2,840.8 Cash and cash equivalents, end of period $ 474.0 $ 3.7 $ 1,430.8 $ — $ 1,908.5</t>
  </si>
  <si>
    <t>Business, Basis of Presentation and Significant Accounting Policies - Narrative (Details)</t>
  </si>
  <si>
    <t>Apr. 20, 2015segments</t>
  </si>
  <si>
    <t>Mar. 09, 2015$ / sharesshares</t>
  </si>
  <si>
    <t>Oct. 29, 2013shares</t>
  </si>
  <si>
    <t>May. 07, 2013shares</t>
  </si>
  <si>
    <t>Sep. 30, 2015segments</t>
  </si>
  <si>
    <t>Sep. 30, 2015segmentsshares</t>
  </si>
  <si>
    <t>Sep. 30, 2014shares</t>
  </si>
  <si>
    <t>Dec. 31, 2014offeringshares</t>
  </si>
  <si>
    <t>Mar. 25, 2014</t>
  </si>
  <si>
    <t>Number of reportable segments | segments</t>
  </si>
  <si>
    <t>Number of operating segments | segments</t>
  </si>
  <si>
    <t>Schedule of Equity Transactions [Line Items]</t>
  </si>
  <si>
    <t>Offering of shares by parent company and subsidiaries</t>
  </si>
  <si>
    <t>Number of public offerings | offering</t>
  </si>
  <si>
    <t>Number of warrants issued and outstanding</t>
  </si>
  <si>
    <t>Shares repurchased, shares</t>
  </si>
  <si>
    <t>ING Group</t>
  </si>
  <si>
    <t>Ownership by affiliate of parent company</t>
  </si>
  <si>
    <t>57.00%</t>
  </si>
  <si>
    <t>19.00%</t>
  </si>
  <si>
    <t>43.00%</t>
  </si>
  <si>
    <t>Investments warrants, exercise price | $ / shares</t>
  </si>
  <si>
    <t>Percentage of ownership divested</t>
  </si>
  <si>
    <t>100.00%</t>
  </si>
  <si>
    <t>Business, Basis of Presentation and Significant Accounting Policies - Revision of Previously Issued Financial Statements (Details) - USD ($) $ / shares in Units, $ in Millions</t>
  </si>
  <si>
    <t>12 Months Ended</t>
  </si>
  <si>
    <t>Dec. 31, 2013</t>
  </si>
  <si>
    <t>Dec. 31, 2012</t>
  </si>
  <si>
    <t>Error Corrections and Prior Period Adjustments Restatement [Line Items]</t>
  </si>
  <si>
    <t>Retained earnings (deficit) - Unappropriated</t>
  </si>
  <si>
    <t>Net income (loss) available to common shareholders</t>
  </si>
  <si>
    <t>As originally reported</t>
  </si>
  <si>
    <t>Effect of change</t>
  </si>
  <si>
    <t>Investments (excluding Consolidated Investment Entities) - Fixed Maturities and Equity Securities (Details) - USD ($) $ in Millions</t>
  </si>
  <si>
    <t>Embedded Derivatives</t>
  </si>
  <si>
    <t>OTTI</t>
  </si>
  <si>
    <t>Securities pledged, Amortized Cost</t>
  </si>
  <si>
    <t>Securities pledged</t>
  </si>
  <si>
    <t>Total equity securities, Amortized Cost</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U.S. Treasuries</t>
  </si>
  <si>
    <t>Fixed maturities, including securities pledged, Amortized Cost</t>
  </si>
  <si>
    <t>Fixed maturities, Gross Unrealized Capital Gains</t>
  </si>
  <si>
    <t>Fixed maturities, Gross Unrealized Capital Losses</t>
  </si>
  <si>
    <t>Fixed maturities, including securities pledged, Fair Value</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Residential mortgage-backed securities, Agency</t>
  </si>
  <si>
    <t>Residential mortgage-backed securities, Non-Agency</t>
  </si>
  <si>
    <t>Commercial mortgage-backed securities</t>
  </si>
  <si>
    <t>Other asset-backed securities</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Preferred stock</t>
  </si>
  <si>
    <t>Equity securities</t>
  </si>
  <si>
    <t>Investments (excluding Consolidated Investment Entitie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Fixed maturities, including securities pledged</t>
  </si>
  <si>
    <t>Mortgage-backed securities</t>
  </si>
  <si>
    <t>Without single maturity date, Amortized Cost</t>
  </si>
  <si>
    <t>Without single maturity date, Fair Value</t>
  </si>
  <si>
    <t>Investments (excluding Consolidated Investment Entities) - Composition of US and Foreign Corporate Securities (Details) - USD ($) $ in Millions</t>
  </si>
  <si>
    <t>Communications</t>
  </si>
  <si>
    <t>Financial</t>
  </si>
  <si>
    <t>Industrial and Other Companies</t>
  </si>
  <si>
    <t>Utilities</t>
  </si>
  <si>
    <t>Transportation</t>
  </si>
  <si>
    <t>U.S. and Foreign Corporate Securities</t>
  </si>
  <si>
    <t>Investments (excluding Consolidated Investment Entities) - Fixed Maturities and Equity Securities, Repurchase Agreements and Securities Lending (Details) - USD ($) $ in Millions</t>
  </si>
  <si>
    <t>Rate required of collateral as a percent of market value of loans securities</t>
  </si>
  <si>
    <t>102.00%</t>
  </si>
  <si>
    <t>Securities pledged as collateral</t>
  </si>
  <si>
    <t>Fair value of loaned securities</t>
  </si>
  <si>
    <t>Securities received as collateral</t>
  </si>
  <si>
    <t>Cash collateral, included in Payables</t>
  </si>
  <si>
    <t>Percentage collateralized of mortgage backed securities including interest-only strip or principal-only strip</t>
  </si>
  <si>
    <t>47.70%</t>
  </si>
  <si>
    <t>44.40%</t>
  </si>
  <si>
    <t>U.S. Treasuries | Cash collateral, included in Payables</t>
  </si>
  <si>
    <t>U.S. government agencies and authorities | Cash collateral, included in Payables</t>
  </si>
  <si>
    <t>U.S. corporate public securities | Cash collateral, included in Payables</t>
  </si>
  <si>
    <t>Foreign corporate public securities and foreign governments | Cash collateral, included in Payables</t>
  </si>
  <si>
    <t>Investments (excluding Consolidated Investment Entities) - Unrealized Capital Losses (Details) - USD ($) $ in Millions</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88.40%</t>
  </si>
  <si>
    <t>96.20%</t>
  </si>
  <si>
    <t>Commercial mortgage-backed</t>
  </si>
  <si>
    <t>Other asset-backed</t>
  </si>
  <si>
    <t>Investments (excluding Consolidated Investment Entities) - Unrealized Capital Losses 1 (Details) $ in Millions</t>
  </si>
  <si>
    <t>Sep. 30, 2015USD ($)security</t>
  </si>
  <si>
    <t>Dec. 31, 2014USD ($)security</t>
  </si>
  <si>
    <t>Fair value decline below amortized cost less than 20%</t>
  </si>
  <si>
    <t>Six months or less below amortized cost, Amortized Cost</t>
  </si>
  <si>
    <t>Six months or less below amortized cost, Number of Securities | security</t>
  </si>
  <si>
    <t>More than six months and twelve months or less below amortized cost, Amortized Cost</t>
  </si>
  <si>
    <t>More than six months and twelve months or less below amortized cost, Number of Securities | security</t>
  </si>
  <si>
    <t>More than twelve months below amortized cost, Amortized Cost</t>
  </si>
  <si>
    <t>More than twelve months below amortized cost, Number of Securities | security</t>
  </si>
  <si>
    <t>Total Amortized Cost</t>
  </si>
  <si>
    <t>Number of Securities | security</t>
  </si>
  <si>
    <t>Fair value decline below amortized cost less than 20% | U.S. Treasuries</t>
  </si>
  <si>
    <t>Fair value decline below amortized cost less than 20% | U.S. government agencies and authorit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t>
  </si>
  <si>
    <t>Fair value decline below amortized cost less than 20% | Foreign corporate private securities</t>
  </si>
  <si>
    <t>Fair value decline below amortized cost less than 20% | Residential mortgage-backed</t>
  </si>
  <si>
    <t>Fair value decline below amortized cost less than 20% | Commercial mortgage-backed</t>
  </si>
  <si>
    <t>Fair value decline below amortized cost less than 20% | Other asset-backed</t>
  </si>
  <si>
    <t>Fair value decline below amortized cost greater than 20%</t>
  </si>
  <si>
    <t>Fair value decline below amortized cost greater than 20% | U.S. Treasuries</t>
  </si>
  <si>
    <t>Fair value decline below amortized cost greater than 20% | U.S. government agencies and authorit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t>
  </si>
  <si>
    <t>Fair value decline below amortized cost greater than 20% | Foreign corporate private securities</t>
  </si>
  <si>
    <t>Fair value decline below amortized cost greater than 20% | Residential mortgage-backed</t>
  </si>
  <si>
    <t>Fair value decline below amortized cost greater than 20% | Commercial mortgage-backed</t>
  </si>
  <si>
    <t>Fair value decline below amortized cost greater than 20% | Other asset-backed</t>
  </si>
  <si>
    <t>Investments (excluding Consolidated Investment Entities) - Unrealized Capital Losses 2 (Details) - USD ($) $ in Millions</t>
  </si>
  <si>
    <t>Greater than 10%</t>
  </si>
  <si>
    <t>Credit Enhancement Percentage, minimum</t>
  </si>
  <si>
    <t>10.00%</t>
  </si>
  <si>
    <t>5% - 10%</t>
  </si>
  <si>
    <t>Credit Enhancement Percentage, maximum</t>
  </si>
  <si>
    <t>5.00%</t>
  </si>
  <si>
    <t>0% - 5%</t>
  </si>
  <si>
    <t>0.00%</t>
  </si>
  <si>
    <t>0%</t>
  </si>
  <si>
    <t>Greater than 100%</t>
  </si>
  <si>
    <t>Loan to Value Ratio, minimum</t>
  </si>
  <si>
    <t>90% - 100%</t>
  </si>
  <si>
    <t>90.00%</t>
  </si>
  <si>
    <t>Loan to Value Ratio, maximum</t>
  </si>
  <si>
    <t>80% - 90%</t>
  </si>
  <si>
    <t>80.00%</t>
  </si>
  <si>
    <t>Less than 80%</t>
  </si>
  <si>
    <t>Fair value decline below amortized cost less than 20% | Fixed Rate</t>
  </si>
  <si>
    <t>Fair value decline below amortized cost less than 20% | Floating Rate</t>
  </si>
  <si>
    <t>Fair value decline below amortized cost less than 20% | Residential mortgage-backed securities non-agency | Greater than 10%</t>
  </si>
  <si>
    <t>Fair value decline below amortized cost less than 20% | Residential mortgage-backed securities non-agency | 5% - 10%</t>
  </si>
  <si>
    <t>Fair value decline below amortized cost less than 20% | Residential mortgage-backed securities non-agency | 0% - 5%</t>
  </si>
  <si>
    <t>Fair value decline below amortized cost less than 20% | Residential mortgage-backed securities non-agency | 0%</t>
  </si>
  <si>
    <t>Fair value decline below amortized cost less than 20% | Residential mortgage-backed securities non-agency | Greater than 100%</t>
  </si>
  <si>
    <t>Fair value decline below amortized cost less than 20% | Residential mortgage-backed securities non-agency | 90% - 100%</t>
  </si>
  <si>
    <t>Fair value decline below amortized cost less than 20% | Residential mortgage-backed securities non-agency | 80% - 90%</t>
  </si>
  <si>
    <t>Fair value decline below amortized cost less than 20% | Residential mortgage-backed securities non-agency | Less than 80%</t>
  </si>
  <si>
    <t>Fair value decline below amortized cost less than 20% | Residential mortgage-backed securities agency</t>
  </si>
  <si>
    <t>Fair value decline below amortized cost less than 20% | Other ABS (Non-RMBS)</t>
  </si>
  <si>
    <t>Fair value decline below amortized cost less than 20% | Total RMBS and Other ABS</t>
  </si>
  <si>
    <t>Fair value decline below amortized cost greater than 20% | Fixed Rate</t>
  </si>
  <si>
    <t>Fair value decline below amortized cost greater than 20% | Floating Rate</t>
  </si>
  <si>
    <t>Fair value decline below amortized cost greater than 20% | Residential mortgage-backed securities non-agency | Greater than 10%</t>
  </si>
  <si>
    <t>Fair value decline below amortized cost greater than 20% | Residential mortgage-backed securities non-agency | 5% - 10%</t>
  </si>
  <si>
    <t>Fair value decline below amortized cost greater than 20% | Residential mortgage-backed securities non-agency | 0% - 5%</t>
  </si>
  <si>
    <t>Fair value decline below amortized cost greater than 20% | Residential mortgage-backed securities non-agency | 0%</t>
  </si>
  <si>
    <t>Fair value decline below amortized cost greater than 20% | Residential mortgage-backed securities non-agency | Greater than 100%</t>
  </si>
  <si>
    <t>Fair value decline below amortized cost greater than 20% | Residential mortgage-backed securities non-agency | 90% - 100%</t>
  </si>
  <si>
    <t>Fair value decline below amortized cost greater than 20% | Residential mortgage-backed securities non-agency | 80% - 90%</t>
  </si>
  <si>
    <t>Fair value decline below amortized cost greater than 20% | Residential mortgage-backed securities non-agency | Less than 80%</t>
  </si>
  <si>
    <t>Fair value decline below amortized cost greater than 20% | Residential mortgage-backed securities agency</t>
  </si>
  <si>
    <t>Fair value decline below amortized cost greater than 20% | Other ABS (Non-RMBS)</t>
  </si>
  <si>
    <t>Fair value decline below amortized cost greater than 20% | Total RMBS and Other ABS</t>
  </si>
  <si>
    <t>Investments (excluding Consolidated Investment Entities) - Troubled Debt Restructuring (Details) $ in Millions</t>
  </si>
  <si>
    <t>1 Months Ended</t>
  </si>
  <si>
    <t>Aug. 31, 2013USD ($)loan</t>
  </si>
  <si>
    <t>Sep. 30, 2015USD ($)loan</t>
  </si>
  <si>
    <t>Dec. 31, 2014USD ($)loan</t>
  </si>
  <si>
    <t>Financing Receivable, Modifications [Line Items]</t>
  </si>
  <si>
    <t>Troubled debt restructurings, carrying value</t>
  </si>
  <si>
    <t>Commercial Real Estate [Member]</t>
  </si>
  <si>
    <t>Number of troubled debt restructuring contracts | loan</t>
  </si>
  <si>
    <t>Private placement debt</t>
  </si>
  <si>
    <t>Commercial mortgage loans</t>
  </si>
  <si>
    <t>Troubled debt restructurings, pre-modification carrying value</t>
  </si>
  <si>
    <t>Troubled debt restructurings post-modification carrying value</t>
  </si>
  <si>
    <t>Amount of principal repaid on troubled debt restructurings</t>
  </si>
  <si>
    <t>Cross-defaulted, cross-collateralized loans</t>
  </si>
  <si>
    <t>Investments (excluding Consolidated Investment Entities) - Mortgage Loans (Details) - USD ($) $ in Millions</t>
  </si>
  <si>
    <t>Maximum loan to value ratio generally allowed</t>
  </si>
  <si>
    <t>75.00%</t>
  </si>
  <si>
    <t>Collective valuation allowance</t>
  </si>
  <si>
    <t>Total net commercial mortgage loans</t>
  </si>
  <si>
    <t>Investments (excluding Consolidated Investment Entities) - Allowance for Loan Losses (Details) - USD ($) $ in Millions</t>
  </si>
  <si>
    <t>Collective valuation allowance for losses, beginning of period</t>
  </si>
  <si>
    <t>Addition to/(release of) allowance for losses</t>
  </si>
  <si>
    <t>Collective valuation allowance for losses, end of period</t>
  </si>
  <si>
    <t>Investments (excluding Consolidated Investment Entities) - Impaired Loans (Details) - USD ($) $ in Millions</t>
  </si>
  <si>
    <t>Impaired loans without valuation allowances</t>
  </si>
  <si>
    <t>Less: Allowances for losses on impaired loans</t>
  </si>
  <si>
    <t>Impaired loans, net</t>
  </si>
  <si>
    <t>Unpaid principal balance of impaired loans</t>
  </si>
  <si>
    <t>Investments (excluding Consolidated Investment Entities) - Impaired Loans 2 (Details) - USD ($) $ in Millions</t>
  </si>
  <si>
    <t>Troubled debt restructured loans</t>
  </si>
  <si>
    <t>Investments (excluding Consolidated Investment Entities) - Impaired Loans 3 (Details) - USD ($) $ in Millions</t>
  </si>
  <si>
    <t>Impaired loans, average investment during the period (amortized cost)</t>
  </si>
  <si>
    <t>Interest income recognized on impaired loans, on an accrual basis</t>
  </si>
  <si>
    <t>Interest income recognized on impaired loans, on a cash basis</t>
  </si>
  <si>
    <t>Interest income recognized on troubled debt restructured loans, on an accrual basis</t>
  </si>
  <si>
    <t>Investments (excluding Consolidated Investment Entities) - Loans by Loan to Value (Details) - USD ($) $ in Millions</t>
  </si>
  <si>
    <t>Schedule of Loans by Loan to Value Ratio [Line Items]</t>
  </si>
  <si>
    <t>Benchmark loan to value ratio, greater than indicates unpaid loan amount exceeds underlying collateral</t>
  </si>
  <si>
    <t>Total Commercial mortgage loans</t>
  </si>
  <si>
    <t>0% - 50%</t>
  </si>
  <si>
    <t>50.00%</t>
  </si>
  <si>
    <t>50% - 60%</t>
  </si>
  <si>
    <t>60.00%</t>
  </si>
  <si>
    <t>60% - 70%</t>
  </si>
  <si>
    <t>70.00%</t>
  </si>
  <si>
    <t>70% - 80%</t>
  </si>
  <si>
    <t>80% and above</t>
  </si>
  <si>
    <t>Investments (excluding Consolidated Investment Entities) - Loans by Debt Service Coverage Ratio (Details) - USD ($) $ in Millions</t>
  </si>
  <si>
    <t>Schedule of Loans by Debt Service Coverage Ratio [Line Items]</t>
  </si>
  <si>
    <t>Benchmark debt service coverage ratio, less than indicates property's operations income is less than debt payments</t>
  </si>
  <si>
    <t>Commercial mortgage loans secured by land or construction loans</t>
  </si>
  <si>
    <t>Greater than 1.5x</t>
  </si>
  <si>
    <t>Debt Service Coverage Ratio, minimum</t>
  </si>
  <si>
    <t>150.00%</t>
  </si>
  <si>
    <t>1.25x - 1.5x</t>
  </si>
  <si>
    <t>125.00%</t>
  </si>
  <si>
    <t>Debt Service Coverage Ratio, maximum</t>
  </si>
  <si>
    <t>1.0x - 1.25x</t>
  </si>
  <si>
    <t>Less than 1.0x</t>
  </si>
  <si>
    <t>Investments (excluding Consolidated Investment Entities) - Loans by U.S. Region (Details) - USD ($) $ in Millions</t>
  </si>
  <si>
    <t>Open Option Contracts Written [Line Items]</t>
  </si>
  <si>
    <t>Loans by region percentage of total loans</t>
  </si>
  <si>
    <t>Pacific</t>
  </si>
  <si>
    <t>25.30%</t>
  </si>
  <si>
    <t>24.60%</t>
  </si>
  <si>
    <t>South Atlantic</t>
  </si>
  <si>
    <t>21.60%</t>
  </si>
  <si>
    <t>20.70%</t>
  </si>
  <si>
    <t>Middle Atlantic</t>
  </si>
  <si>
    <t>14.00%</t>
  </si>
  <si>
    <t>14.30%</t>
  </si>
  <si>
    <t>West South Central</t>
  </si>
  <si>
    <t>11.50%</t>
  </si>
  <si>
    <t>11.70%</t>
  </si>
  <si>
    <t>East North Central</t>
  </si>
  <si>
    <t>10.60%</t>
  </si>
  <si>
    <t>10.50%</t>
  </si>
  <si>
    <t>Mountain</t>
  </si>
  <si>
    <t>8.50%</t>
  </si>
  <si>
    <t>West North Central</t>
  </si>
  <si>
    <t>4.70%</t>
  </si>
  <si>
    <t>5.20%</t>
  </si>
  <si>
    <t>East South Central</t>
  </si>
  <si>
    <t>1.70%</t>
  </si>
  <si>
    <t>2.50%</t>
  </si>
  <si>
    <t>New England</t>
  </si>
  <si>
    <t>2.10%</t>
  </si>
  <si>
    <t>2.00%</t>
  </si>
  <si>
    <t>Investments (excluding Consolidated Investment Entities) - Loans by Property Type (Details) - USD ($) $ in Millions</t>
  </si>
  <si>
    <t>Investment Holdings [Line Items]</t>
  </si>
  <si>
    <t>Loans by property type percentage of total loans</t>
  </si>
  <si>
    <t>Retail</t>
  </si>
  <si>
    <t>34.60%</t>
  </si>
  <si>
    <t>34.80%</t>
  </si>
  <si>
    <t>Industrial</t>
  </si>
  <si>
    <t>23.10%</t>
  </si>
  <si>
    <t>23.30%</t>
  </si>
  <si>
    <t>Apartments</t>
  </si>
  <si>
    <t>17.60%</t>
  </si>
  <si>
    <t>17.20%</t>
  </si>
  <si>
    <t>Office</t>
  </si>
  <si>
    <t>14.80%</t>
  </si>
  <si>
    <t>12.70%</t>
  </si>
  <si>
    <t>Hotel/Motel</t>
  </si>
  <si>
    <t>4.00%</t>
  </si>
  <si>
    <t>3.90%</t>
  </si>
  <si>
    <t>Mixed Use</t>
  </si>
  <si>
    <t>1.00%</t>
  </si>
  <si>
    <t>3.50%</t>
  </si>
  <si>
    <t>Other</t>
  </si>
  <si>
    <t>4.90%</t>
  </si>
  <si>
    <t>4.60%</t>
  </si>
  <si>
    <t>Investments (excluding Consolidated Investment Entities) - Mortgages by Year of Origination (Details) - USD ($) $ in Millions</t>
  </si>
  <si>
    <t>Investment [Line Items]</t>
  </si>
  <si>
    <t>Year of Origination 2015</t>
  </si>
  <si>
    <t>Year of Origination 2014</t>
  </si>
  <si>
    <t>Year of Origination 2013</t>
  </si>
  <si>
    <t>Year of Origination 2012</t>
  </si>
  <si>
    <t>Year of Origination 2011</t>
  </si>
  <si>
    <t>Year of Origination 2010</t>
  </si>
  <si>
    <t>Year of Origination 2009 and prior</t>
  </si>
  <si>
    <t>Investments (excluding Consolidated Investment Entities) - OTTI (Details) $ in Millions</t>
  </si>
  <si>
    <t>Sep. 30, 2014USD ($)security</t>
  </si>
  <si>
    <t>Impairment</t>
  </si>
  <si>
    <t>No. of Securities | security</t>
  </si>
  <si>
    <t>Write-downs related to credit impairments</t>
  </si>
  <si>
    <t>Impairment, Intent Impairments</t>
  </si>
  <si>
    <t>No. of Securities, Intent Impairments | security</t>
  </si>
  <si>
    <t>Investments (excluding Consolidated Investment Entities) - OTTI OCI (Details) - USD ($) $ in Millions</t>
  </si>
  <si>
    <t>Other than Temporary Impairment, Recognized in Accumulated Other Comprehensive Income [Roll Forward]</t>
  </si>
  <si>
    <t>Balance, beginning</t>
  </si>
  <si>
    <t>Additional credit impairments:</t>
  </si>
  <si>
    <t>On securities not previously impaired</t>
  </si>
  <si>
    <t>On securities previously impaired</t>
  </si>
  <si>
    <t>Reductions:</t>
  </si>
  <si>
    <t>Increase in cash flows</t>
  </si>
  <si>
    <t>Securities sold, matured, prepaid, or paid down</t>
  </si>
  <si>
    <t>Balance, ending</t>
  </si>
  <si>
    <t>Investments (excluding Consolidated Investment Entities) - Net Investment Income (Details) - USD ($) $ in Millions</t>
  </si>
  <si>
    <t>Schedule of Investment Income, Reported Amounts, by Category [Line Items]</t>
  </si>
  <si>
    <t>Gross investment income</t>
  </si>
  <si>
    <t>Less: Investment expenses</t>
  </si>
  <si>
    <t>Number of investments not producing income</t>
  </si>
  <si>
    <t>Short-term investments and cash equivalents</t>
  </si>
  <si>
    <t>Investments (excluding Consolidated Investment Entities) - Net Realized Capital Gains (Losses) (Details) - USD ($) $ in Millions</t>
  </si>
  <si>
    <t>Realized capital gains (losses)</t>
  </si>
  <si>
    <t>After-tax net realized capital gains (losses), after tax</t>
  </si>
  <si>
    <t>Proceeds from sale of investments</t>
  </si>
  <si>
    <t>Proceeds on sales</t>
  </si>
  <si>
    <t>Gross gains</t>
  </si>
  <si>
    <t>Gross losses</t>
  </si>
  <si>
    <t>Product guarantees</t>
  </si>
  <si>
    <t>Fixed maturities, available-for-sale, including securities pledged</t>
  </si>
  <si>
    <t>Derivative Financial Instruments - Notional and Fair Values (Details) - USD ($) $ in Millions</t>
  </si>
  <si>
    <t>Derivatives, Fair Value [Line Items]</t>
  </si>
  <si>
    <t>Derivatives, Asset Fair Value</t>
  </si>
  <si>
    <t>Derivatives, Liability Fair Value</t>
  </si>
  <si>
    <t>Within annuity products</t>
  </si>
  <si>
    <t>Within reinsurance agreements</t>
  </si>
  <si>
    <t>Interest rate contracts</t>
  </si>
  <si>
    <t>Derivative, Notional Amount</t>
  </si>
  <si>
    <t>Interest rate contracts | Designated as Hedging Instrument | Cash Flow Hedging</t>
  </si>
  <si>
    <t>Interest rate contracts | Designated as Hedging Instrument | Cash Flow Hedging | Derivatives</t>
  </si>
  <si>
    <t>Interest rate contracts | Designated as Hedging Instrument | Fair Value Hedging</t>
  </si>
  <si>
    <t>Interest rate contracts | Designated as Hedging Instrument | Fair Value Hedging | Derivatives</t>
  </si>
  <si>
    <t>Interest rate contracts | Not Designated as Hedging Instrument</t>
  </si>
  <si>
    <t>Interest rate contracts | Not Designated as Hedging Instrument | Derivatives</t>
  </si>
  <si>
    <t>Foreign exchange contracts</t>
  </si>
  <si>
    <t>Foreign exchange contracts | Designated as Hedging Instrument | Cash Flow Hedging</t>
  </si>
  <si>
    <t>Foreign exchange contracts | Designated as Hedging Instrument | Cash Flow Hedging | Derivatives</t>
  </si>
  <si>
    <t>Foreign exchange contracts | Not Designated as Hedging Instrument</t>
  </si>
  <si>
    <t>Foreign exchange contracts | Not Designated as Hedging Instrument | Derivatives</t>
  </si>
  <si>
    <t>Equity contracts</t>
  </si>
  <si>
    <t>Equity contracts | Not Designated as Hedging Instrument</t>
  </si>
  <si>
    <t>Equity contracts | Not Designated as Hedging Instrument | Derivatives</t>
  </si>
  <si>
    <t>Credit contracts</t>
  </si>
  <si>
    <t>Credit contracts | Not Designated as Hedging Instrument</t>
  </si>
  <si>
    <t>Credit contracts | Not Designated as Hedging Instrument | Derivatives</t>
  </si>
  <si>
    <t>Managed custody guarantees | Not Designated as Hedging Instrument | Derivatives</t>
  </si>
  <si>
    <t>Derivative Financial Instruments 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Fair value of securities delivered as collateral</t>
  </si>
  <si>
    <t>Derivative Financial Instruments - Net Realized Gains (Losses) (Details) - USD ($) $ in Millions</t>
  </si>
  <si>
    <t>Net realized gains (losses) on derivatives</t>
  </si>
  <si>
    <t>Other Net Realized Capital Gains (Losses) | Within fixed maturity investments</t>
  </si>
  <si>
    <t>Other Net Realized Capital Gains (Losses) | Within annuity products</t>
  </si>
  <si>
    <t>Other Net Realized Capital Gains (Losses) | Interest rate contracts | Designated as Hedging Instrument | Cash Flow Hedging</t>
  </si>
  <si>
    <t>Other Net Realized Capital Gains (Losses) | Interest rate contracts | Designated as Hedging Instrument | Fair Value Hedging</t>
  </si>
  <si>
    <t>Other Net Realized Capital Gains (Losses) | Interest rate contracts | Not Designated as Hedging Instrument</t>
  </si>
  <si>
    <t>Other Net Realized Capital Gains (Losses) | Foreign exchange contracts | Designated as Hedging Instrument | Cash Flow Hedging</t>
  </si>
  <si>
    <t>Other Net Realized Capital Gains (Losses) | Foreign exchange contracts | Not Designated as Hedging Instrument</t>
  </si>
  <si>
    <t>Other Net Realized Capital Gains (Losses) | Equity contracts | Not Designated as Hedging Instrument</t>
  </si>
  <si>
    <t>Other Net Realized Capital Gains (Losses) | Credit contracts | Not Designated as Hedging Instrument</t>
  </si>
  <si>
    <t>Other Net Realized Capital Gains (Losses) | Managed custody guarantees</t>
  </si>
  <si>
    <t>Policyholder Benefits | Within reinsurance agreements</t>
  </si>
  <si>
    <t>Derivative Financial Instruments - Collateral and Credit Default Swaps (Details) - USD ($) $ in Millions</t>
  </si>
  <si>
    <t>Fair value of credit default swaps included in Derivatives assets</t>
  </si>
  <si>
    <t>Fair value of credit default swaps included in Derivatives liabilities</t>
  </si>
  <si>
    <t>Maximum potential future net exposure on sale of credit default swaps</t>
  </si>
  <si>
    <t>Purchased protection on credit default swaps</t>
  </si>
  <si>
    <t>Maturity period of derivative</t>
  </si>
  <si>
    <t>5 years</t>
  </si>
  <si>
    <t>Over the counter | Cash collateral, included in Payables</t>
  </si>
  <si>
    <t>Cleared derivative contract | Cash collateral, included in Payables</t>
  </si>
  <si>
    <t>Fair Value Measurements (excluding Consolidated Investment Entities) - Fair Value Measurement (Details) - USD ($) $ in Millions</t>
  </si>
  <si>
    <t>Fair Value, Assets and Liabilities Measured on Recurring and Nonrecurring Basis [Line Items]</t>
  </si>
  <si>
    <t>Measured at fair value on a recurring basis</t>
  </si>
  <si>
    <t>Cash and cash equivalents, short-term investments and short-term investments under securities loan agreement</t>
  </si>
  <si>
    <t>Percentage of Level to total</t>
  </si>
  <si>
    <t>Measured at fair value on a recurring basis | FIA</t>
  </si>
  <si>
    <t>Liabilities</t>
  </si>
  <si>
    <t>Measured at fair value on a recurring basis | GMAB/GMWB/GMWBL</t>
  </si>
  <si>
    <t>Measured at fair value on a recurring basis | Stabilizer and MCGs</t>
  </si>
  <si>
    <t>Measured at fair value on a recurring basis | Interest rate contracts</t>
  </si>
  <si>
    <t>Measured at fair value on a recurring basis | Foreign exchange contracts</t>
  </si>
  <si>
    <t>Measured at fair value on a recurring basis | Equity contracts</t>
  </si>
  <si>
    <t>Measured at fair value on a recurring basis | Credit contracts</t>
  </si>
  <si>
    <t>Measured at fair value on a recurring basis | Embedded derivative on reinsurance</t>
  </si>
  <si>
    <t>Measured at fair value on a recurring basis | U.S. Treasuries</t>
  </si>
  <si>
    <t>Measured at fair value on a recurring basis | U.S. government agencies and authorities</t>
  </si>
  <si>
    <t>Measured at fair value on a recurring basis | State, municipalities and political subdivisions</t>
  </si>
  <si>
    <t>Measured at fair value on a recurring basis | U.S. corporate public securities</t>
  </si>
  <si>
    <t>Measured at fair value on a recurring basis | U.S. corporate private securities</t>
  </si>
  <si>
    <t>Measured at fair value on a recurring basis | Foreign corporate public securities and foreign governments</t>
  </si>
  <si>
    <t>Measured at fair value on a recurring basis | Foreign corporate private securities</t>
  </si>
  <si>
    <t>Measured at fair value on a recurring basis | Residential mortgage-backed</t>
  </si>
  <si>
    <t>Measured at fair value on a recurring basis | Commercial mortgage-backed</t>
  </si>
  <si>
    <t>Measured at fair value on a recurring basis | Other asset-backed securities</t>
  </si>
  <si>
    <t>Measured at fair value on a recurring basis | Equity securities</t>
  </si>
  <si>
    <t>Measured at fair value on a recurring basis | Level 1</t>
  </si>
  <si>
    <t>56.3262%</t>
  </si>
  <si>
    <t>58.13801%</t>
  </si>
  <si>
    <t>Measured at fair value on a recurring basis | Level 1 | FIA</t>
  </si>
  <si>
    <t>Measured at fair value on a recurring basis | Level 1 | GMAB/GMWB/GMWBL</t>
  </si>
  <si>
    <t>Measured at fair value on a recurring basis | Level 1 | Stabilizer and MCGs</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Credit contracts</t>
  </si>
  <si>
    <t>Measured at fair value on a recurring basis | Level 1 | Embedded derivative on reinsurance</t>
  </si>
  <si>
    <t>Measured at fair value on a recurring basis | Level 1 | U.S. Treasuries</t>
  </si>
  <si>
    <t>Measured at fair value on a recurring basis | Level 1 | U.S. government agencies and authorities</t>
  </si>
  <si>
    <t>Measured at fair value on a recurring basis | Level 1 | State, municipalities and political subdivisions</t>
  </si>
  <si>
    <t>Measured at fair value on a recurring basis | Level 1 | U.S. corporate public securities</t>
  </si>
  <si>
    <t>Measured at fair value on a recurring basis | Level 1 | U.S. corporate private securities</t>
  </si>
  <si>
    <t>Measured at fair value on a recurring basis | Level 1 | Foreign corporate public securities and foreign governments</t>
  </si>
  <si>
    <t>Measured at fair value on a recurring basis | Level 1 | Foreign corporate private securities</t>
  </si>
  <si>
    <t>Measured at fair value on a recurring basis | Level 1 | Residential mortgage-backed</t>
  </si>
  <si>
    <t>Measured at fair value on a recurring basis | Level 1 | Commercial mortgage-backed</t>
  </si>
  <si>
    <t>Measured at fair value on a recurring basis | Level 1 | Other asset-backed securities</t>
  </si>
  <si>
    <t>Measured at fair value on a recurring basis | Level 1 | Equity securities</t>
  </si>
  <si>
    <t>Measured at fair value on a recurring basis | Level 2</t>
  </si>
  <si>
    <t>42.73728%</t>
  </si>
  <si>
    <t>40.89621%</t>
  </si>
  <si>
    <t>Measured at fair value on a recurring basis | Level 2 | FIA</t>
  </si>
  <si>
    <t>Measured at fair value on a recurring basis | Level 2 | GMAB/GMWB/GMWBL</t>
  </si>
  <si>
    <t>Measured at fair value on a recurring basis | Level 2 | Stabilizer and MCGs</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Credit contracts</t>
  </si>
  <si>
    <t>Measured at fair value on a recurring basis | Level 2 | Embedded derivative on reinsurance</t>
  </si>
  <si>
    <t>Measured at fair value on a recurring basis | Level 2 | U.S. Treasuries</t>
  </si>
  <si>
    <t>Measured at fair value on a recurring basis | Level 2 | U.S. government agencies and authorities</t>
  </si>
  <si>
    <t>Measured at fair value on a recurring basis | Level 2 | State, municipalities and political subdivisions</t>
  </si>
  <si>
    <t>Measured at fair value on a recurring basis | Level 2 | U.S. corporate public securities</t>
  </si>
  <si>
    <t>Measured at fair value on a recurring basis | Level 2 | U.S. corporate private securities</t>
  </si>
  <si>
    <t>Measured at fair value on a recurring basis | Level 2 | Foreign corporate public securities and foreign governments</t>
  </si>
  <si>
    <t>Measured at fair value on a recurring basis | Level 2 | Foreign corporate private securities</t>
  </si>
  <si>
    <t>Measured at fair value on a recurring basis | Level 2 | Residential mortgage-backed</t>
  </si>
  <si>
    <t>Measured at fair value on a recurring basis | Level 2 | Commercial mortgage-backed</t>
  </si>
  <si>
    <t>Measured at fair value on a recurring basis | Level 2 | Other asset-backed securities</t>
  </si>
  <si>
    <t>Measured at fair value on a recurring basis | Level 2 | Equity securities</t>
  </si>
  <si>
    <t>Measured at fair value on a recurring basis | Level 3</t>
  </si>
  <si>
    <t>1.03651%</t>
  </si>
  <si>
    <t>0.96578%</t>
  </si>
  <si>
    <t>Measured at fair value on a recurring basis | Level 3 | FIA</t>
  </si>
  <si>
    <t>Measured at fair value on a recurring basis | Level 3 | GMAB/GMWB/GMWBL</t>
  </si>
  <si>
    <t>Measured at fair value on a recurring basis | Level 3 | Stabilizer and MCGs</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Credit contracts</t>
  </si>
  <si>
    <t>Measured at fair value on a recurring basis | Level 3 | Embedded derivative on reinsurance</t>
  </si>
  <si>
    <t>Measured at fair value on a recurring basis | Level 3 | U.S. Treasuries</t>
  </si>
  <si>
    <t>Measured at fair value on a recurring basis | Level 3 | U.S. government agencies and authorities</t>
  </si>
  <si>
    <t>Measured at fair value on a recurring basis | Level 3 | State, municipalities and political subdivisions</t>
  </si>
  <si>
    <t>Measured at fair value on a recurring basis | Level 3 | U.S. corporate public securities</t>
  </si>
  <si>
    <t>Measured at fair value on a recurring basis | Level 3 | U.S. corporate private securities</t>
  </si>
  <si>
    <t>Measured at fair value on a recurring basis | Level 3 | Foreign corporate public securities and foreign governments</t>
  </si>
  <si>
    <t>Measured at fair value on a recurring basis | Level 3 | Foreign corporate private securities</t>
  </si>
  <si>
    <t>Measured at fair value on a recurring basis | Level 3 | Residential mortgage-backed</t>
  </si>
  <si>
    <t>Measured at fair value on a recurring basis | Level 3 | Commercial mortgage-backed</t>
  </si>
  <si>
    <t>Measured at fair value on a recurring basis | Level 3 | Other asset-backed securities</t>
  </si>
  <si>
    <t>Measured at fair value on a recurring basis | Level 3 | Equity securities</t>
  </si>
  <si>
    <t>Fair Value Measurements (excluding Consolidated Investment Entities) - Level 3 Financial Instruments (Details) - USD ($) $ in Millions</t>
  </si>
  <si>
    <t>Fixed Maturities and Equity Securities Rollforward:</t>
  </si>
  <si>
    <t>Transfers in to Level 3</t>
  </si>
  <si>
    <t>Fair Value, Assets, beginning balance</t>
  </si>
  <si>
    <t>Total Realized/Unrealized Gains (Losses) Included in Net income</t>
  </si>
  <si>
    <t>Purchases</t>
  </si>
  <si>
    <t>Sales</t>
  </si>
  <si>
    <t>Transfers out of Level 3</t>
  </si>
  <si>
    <t>Fair Value, Assets, ending balance</t>
  </si>
  <si>
    <t>Measured at fair value on a recurring basis | Level 3 | Assets held in separate accounts</t>
  </si>
  <si>
    <t>Total Realized/Unrealized Gains (Losses) Included in OCI</t>
  </si>
  <si>
    <t>Issuances</t>
  </si>
  <si>
    <t>Settlements</t>
  </si>
  <si>
    <t>Fair Value, Assets Measured on Recurring Basis, Change in Unrealized Gain (Loss) Included in Earnings</t>
  </si>
  <si>
    <t>Measured at fair value on a recurring basis | Level 3 | Other derivatives, net</t>
  </si>
  <si>
    <t>Derivatives Rollforward:</t>
  </si>
  <si>
    <t>Fair Value, Derivatives, beginning balance</t>
  </si>
  <si>
    <t>Fair Value, Derivatives, ending balance</t>
  </si>
  <si>
    <t>Change In Unrealized Gains (Losses) Included in Earnings</t>
  </si>
  <si>
    <t>Fair Value, Fixed maturities, including securities pledged, beginning balance</t>
  </si>
  <si>
    <t>Fair Value, Fixed maturities, including securities pledged, ending balance</t>
  </si>
  <si>
    <t>Measured at fair value on a recurring basis | Level 3 | Residential mortgage-backed securities</t>
  </si>
  <si>
    <t>Measured at fair value on a recurring basis | Level 3 | Commercial mortgage-backed securities</t>
  </si>
  <si>
    <t>Measured at fair value on a recurring basis | Level 3 | Fixed maturities, available-for-sale, including securities pledged</t>
  </si>
  <si>
    <t>Measured at fair value on a recurring basis | Level 3 | Short-term investments and cash equivalents</t>
  </si>
  <si>
    <t>Fair Value Measurements (excluding Consolidated Investment Entities) - Significant Unobservable Inputs (Details) $ in Billions</t>
  </si>
  <si>
    <t>Sep. 30, 2015USD ($)yr</t>
  </si>
  <si>
    <t>Dec. 31, 2014USD ($)yr</t>
  </si>
  <si>
    <t>Fair Value Inputs, Liabilities, Quantitative Information [Line Items]</t>
  </si>
  <si>
    <t>Percentage of policyholders taking withdrawals</t>
  </si>
  <si>
    <t>35.00%</t>
  </si>
  <si>
    <t>33.00%</t>
  </si>
  <si>
    <t>Percentage of policyholders assumed to take withdrawals</t>
  </si>
  <si>
    <t>85.00%</t>
  </si>
  <si>
    <t>GMWBL Account Values</t>
  </si>
  <si>
    <t>GMWBL Average Expected Delay (Years)</t>
  </si>
  <si>
    <t>5 years 1 month 18 days</t>
  </si>
  <si>
    <t>5 years 9 months 18 days</t>
  </si>
  <si>
    <t>Percentage of policyholders assumed to never take systematic withdrawals</t>
  </si>
  <si>
    <t>15.00%</t>
  </si>
  <si>
    <t>Actuarial Assumptions, Lapses, threshold percentage</t>
  </si>
  <si>
    <t>Actuarial Assumptions, Policyholder Deposits, threshold percentage</t>
  </si>
  <si>
    <t>In the Money</t>
  </si>
  <si>
    <t>Out of the Money</t>
  </si>
  <si>
    <t>Age 60 and under</t>
  </si>
  <si>
    <t>9 years 1 month</t>
  </si>
  <si>
    <t>9 years 6 months</t>
  </si>
  <si>
    <t>Age 60 and under | In the Money</t>
  </si>
  <si>
    <t>Age 60 and under | Out of the Money</t>
  </si>
  <si>
    <t>Age 60-69</t>
  </si>
  <si>
    <t>4 years 4 months 24 days</t>
  </si>
  <si>
    <t>4 years 10 months 24 days</t>
  </si>
  <si>
    <t>Age 60-69 | In the Money</t>
  </si>
  <si>
    <t>Age 60-69 | Out of the Money</t>
  </si>
  <si>
    <t>Age 70 and over</t>
  </si>
  <si>
    <t>2 years 7 months 6 days</t>
  </si>
  <si>
    <t>3 years 1 month 6 days</t>
  </si>
  <si>
    <t>Age 70 and over | In the Money</t>
  </si>
  <si>
    <t>Age 70 and over | Out of the Money</t>
  </si>
  <si>
    <t>Minimum | Age 60 and under</t>
  </si>
  <si>
    <t>Attained Age | yr</t>
  </si>
  <si>
    <t>Minimum | Age 60-69</t>
  </si>
  <si>
    <t>Minimum | Age 70 and over</t>
  </si>
  <si>
    <t>Maximum | Age 60 and under</t>
  </si>
  <si>
    <t>Maximum | Age 60-69</t>
  </si>
  <si>
    <t>GMWB/GMWBL | In the Money | During Surrender Charge Period</t>
  </si>
  <si>
    <t>GMWB/GMWBL | In the Money | After Surrender Charge Period</t>
  </si>
  <si>
    <t>GMWB/GMWBL | Out of the Money | During Surrender Charge Period</t>
  </si>
  <si>
    <t>GMWB/GMWBL | Out of the Money | After Surrender Charge Period</t>
  </si>
  <si>
    <t>GMWB/GMWBL | Minimum | In the Money | During Surrender Charge Period</t>
  </si>
  <si>
    <t>Lapses</t>
  </si>
  <si>
    <t>0.08%</t>
  </si>
  <si>
    <t>GMWB/GMWBL | Minimum | In the Money | After Surrender Charge Period</t>
  </si>
  <si>
    <t>1.40%</t>
  </si>
  <si>
    <t>GMWB/GMWBL | Minimum | Out of the Money | During Surrender Charge Period</t>
  </si>
  <si>
    <t>0.36%</t>
  </si>
  <si>
    <t>GMWB/GMWBL | Minimum | Out of the Money | After Surrender Charge Period</t>
  </si>
  <si>
    <t>5.60%</t>
  </si>
  <si>
    <t>GMWB/GMWBL | Maximum | In the Money | During Surrender Charge Period</t>
  </si>
  <si>
    <t>6.30%</t>
  </si>
  <si>
    <t>GMWB/GMWBL | Maximum | In the Money | After Surrender Charge Period</t>
  </si>
  <si>
    <t>21.00%</t>
  </si>
  <si>
    <t>GMWB/GMWBL | Maximum | Out of the Money | During Surrender Charge Period</t>
  </si>
  <si>
    <t>5.90%</t>
  </si>
  <si>
    <t>7.00%</t>
  </si>
  <si>
    <t>GMWB/GMWBL | Maximum | Out of the Money | After Surrender Charge Period</t>
  </si>
  <si>
    <t>21.70%</t>
  </si>
  <si>
    <t>24.00%</t>
  </si>
  <si>
    <t>GMAB | In the Money | During Surrender Charge Period</t>
  </si>
  <si>
    <t>GMAB | In the Money | After Surrender Charge Period</t>
  </si>
  <si>
    <t>GMAB | Out of the Money | During Surrender Charge Period</t>
  </si>
  <si>
    <t>GMAB | Out of the Money | After Surrender Charge Period</t>
  </si>
  <si>
    <t>GMAB | Minimum | In the Money | During Surrender Charge Period</t>
  </si>
  <si>
    <t>GMAB | Minimum | In the Money | After Surrender Charge Period</t>
  </si>
  <si>
    <t>GMAB | Minimum | Out of the Money | During Surrender Charge Period</t>
  </si>
  <si>
    <t>0.41%</t>
  </si>
  <si>
    <t>GMAB | Minimum | Out of the Money | After Surrender Charge Period</t>
  </si>
  <si>
    <t>11.90%</t>
  </si>
  <si>
    <t>12.30%</t>
  </si>
  <si>
    <t>GMAB | Maximum | In the Money | During Surrender Charge Period</t>
  </si>
  <si>
    <t>7.20%</t>
  </si>
  <si>
    <t>8.20%</t>
  </si>
  <si>
    <t>GMAB | Maximum | In the Money | After Surrender Charge Period</t>
  </si>
  <si>
    <t>22.50%</t>
  </si>
  <si>
    <t>GMAB | Maximum | Out of the Money | During Surrender Charge Period</t>
  </si>
  <si>
    <t>7.90%</t>
  </si>
  <si>
    <t>12.00%</t>
  </si>
  <si>
    <t>GMAB | Maximum | Out of the Money | After Surrender Charge Period</t>
  </si>
  <si>
    <t>24.80%</t>
  </si>
  <si>
    <t>31.00%</t>
  </si>
  <si>
    <t>Stabilizer and MCGs</t>
  </si>
  <si>
    <t>Percentage of Plans</t>
  </si>
  <si>
    <t>Stabilizer (Investment Only) and MCG Contracts</t>
  </si>
  <si>
    <t>87.00%</t>
  </si>
  <si>
    <t>Stabilizer with Recordkeeping Agreements</t>
  </si>
  <si>
    <t>13.00%</t>
  </si>
  <si>
    <t>Investment contract | GMWB/GMWBL | Market Approach Valuation Technique | Minimum</t>
  </si>
  <si>
    <t>Long-term equity implied volatility</t>
  </si>
  <si>
    <t>Interest rate implied volatility</t>
  </si>
  <si>
    <t>0.10%</t>
  </si>
  <si>
    <t>0.20%</t>
  </si>
  <si>
    <t>Equity Funds</t>
  </si>
  <si>
    <t>48.00%</t>
  </si>
  <si>
    <t>49.00%</t>
  </si>
  <si>
    <t>Equity and Fixed Income Funds</t>
  </si>
  <si>
    <t>(38.00%)</t>
  </si>
  <si>
    <t>Interest Rates and Equity Funds</t>
  </si>
  <si>
    <t>(32.00%)</t>
  </si>
  <si>
    <t>Nonperformance risk</t>
  </si>
  <si>
    <t>0.21%</t>
  </si>
  <si>
    <t>0.13%</t>
  </si>
  <si>
    <t>Benefit Utilization</t>
  </si>
  <si>
    <t>Partial Withdrawals</t>
  </si>
  <si>
    <t>Policyholder Deposits</t>
  </si>
  <si>
    <t>Mortality</t>
  </si>
  <si>
    <t>Investment contract | GMWB/GMWBL | Market Approach Valuation Technique | Maximum</t>
  </si>
  <si>
    <t>25.00%</t>
  </si>
  <si>
    <t>18.00%</t>
  </si>
  <si>
    <t>16.00%</t>
  </si>
  <si>
    <t>98.00%</t>
  </si>
  <si>
    <t>62.00%</t>
  </si>
  <si>
    <t>(4.00%)</t>
  </si>
  <si>
    <t>1.10%</t>
  </si>
  <si>
    <t>22.00%</t>
  </si>
  <si>
    <t>Investment contract | GMAB | Market Approach Valuation Technique | Minimum</t>
  </si>
  <si>
    <t>Investment contract | GMAB | Market Approach Valuation Technique | Maximum</t>
  </si>
  <si>
    <t>Investment contract | FIA | Market Approach Valuation Technique | Minimum</t>
  </si>
  <si>
    <t>Investment contract | FIA | Market Approach Valuation Technique | Maximum</t>
  </si>
  <si>
    <t>Derivative Financial Instruments, Liabilities | Stabilizer and MCGs | Market Approach Valuation Technique | Minimum</t>
  </si>
  <si>
    <t>Actuarial Assumptions, Lapses under percent threshold</t>
  </si>
  <si>
    <t>Actuarial Assumptions, Policyholder Deposits under percent threshold</t>
  </si>
  <si>
    <t>Derivative Financial Instruments, Liabilities | Stabilizer and MCGs | Market Approach Valuation Technique | Maximum</t>
  </si>
  <si>
    <t>7.50%</t>
  </si>
  <si>
    <t>7.60%</t>
  </si>
  <si>
    <t>65.00%</t>
  </si>
  <si>
    <t>Derivative Financial Instruments, Liabilities | Stabilizer (Investment Only) and MCG Contracts | Market Approach Valuation Technique | Minimum</t>
  </si>
  <si>
    <t>Derivative Financial Instruments, Liabilities | Stabilizer (Investment Only) and MCG Contracts | Market Approach Valuation Technique | Maximum</t>
  </si>
  <si>
    <t>30.00%</t>
  </si>
  <si>
    <t>45.00%</t>
  </si>
  <si>
    <t>Derivative Financial Instruments, Liabilities | Stabilizer with Recordkeeping Agreements | Market Approach Valuation Technique | Minimum</t>
  </si>
  <si>
    <t>Derivative Financial Instruments, Liabilities | Stabilizer with Recordkeeping Agreements | Market Approach Valuation Technique | Maximum</t>
  </si>
  <si>
    <t>Fair Value Measurements (excluding Consolidated Investment Entities) - Other Financial Instruments (Details) - USD ($) $ in Millions</t>
  </si>
  <si>
    <t>Fair Value, Balance Sheet Grouping, Financial Statement Captions [Line Items]</t>
  </si>
  <si>
    <t>Investments</t>
  </si>
  <si>
    <t>Loans</t>
  </si>
  <si>
    <t>Carrying Value</t>
  </si>
  <si>
    <t>Other derivatives</t>
  </si>
  <si>
    <t>Carrying Value | Embedded derivative on reinsurance</t>
  </si>
  <si>
    <t>Carrying Value | Funding agreements without fixed maturities and deferred annuities</t>
  </si>
  <si>
    <t>Carrying Value | Funding agreements with fixed maturities and guaranteed investment contracts</t>
  </si>
  <si>
    <t>Carrying Value | Supplementary contracts, immediate annuities and other</t>
  </si>
  <si>
    <t>Carrying Value | FIA</t>
  </si>
  <si>
    <t>Carrying Value | GMAB/GMWB/GMWBL</t>
  </si>
  <si>
    <t>Carrying Value | Stabilizer and MCGs</t>
  </si>
  <si>
    <t>Carrying Value | Mortgage loans on real estate</t>
  </si>
  <si>
    <t>Carrying Value | Policy loans</t>
  </si>
  <si>
    <t>Carrying Value | Fixed maturities, available-for-sale, including securities pledged</t>
  </si>
  <si>
    <t>Carrying Value | Equity securities, available-for-sale</t>
  </si>
  <si>
    <t>Fair Value</t>
  </si>
  <si>
    <t>Fair Value | Embedded derivative on reinsurance</t>
  </si>
  <si>
    <t>Fair Value | Funding agreements without fixed maturities and deferred annuities</t>
  </si>
  <si>
    <t>Fair Value | Funding agreements with fixed maturities and guaranteed investment contracts</t>
  </si>
  <si>
    <t>Fair Value | Supplementary contracts, immediate annuities and other</t>
  </si>
  <si>
    <t>Fair Value | FIA</t>
  </si>
  <si>
    <t>Fair Value | GMAB/GMWB/GMWBL</t>
  </si>
  <si>
    <t>Fair Value | Stabilizer and MCGs</t>
  </si>
  <si>
    <t>Fair Value | Mortgage loans on real estate</t>
  </si>
  <si>
    <t>Fair Value | Policy loans</t>
  </si>
  <si>
    <t>Fair Value | Fixed maturities, available-for-sale, including securities pledged</t>
  </si>
  <si>
    <t>Fair Value | Equity securities, available-for-sale</t>
  </si>
  <si>
    <t>Deferred Policy Acquisition Costs and Value of Business Acquired (Details) - USD ($) $ in Millions</t>
  </si>
  <si>
    <t>Movement Analysis of Deferred Policy Acquisition Costs [Roll Forward]</t>
  </si>
  <si>
    <t>Beginning balance</t>
  </si>
  <si>
    <t>Deferrals of commissions and expenses</t>
  </si>
  <si>
    <t>Amortization:</t>
  </si>
  <si>
    <t>Amortization</t>
  </si>
  <si>
    <t>Interest accrued</t>
  </si>
  <si>
    <t>Net amortization included in the Consolidated Statements of Operations</t>
  </si>
  <si>
    <t>Change in unrealized capital gains/losses on available-for-sale securities</t>
  </si>
  <si>
    <t>Ending balance</t>
  </si>
  <si>
    <t>Movement Analysis Of Value of Business Acquired VOBA [Roll Forward]</t>
  </si>
  <si>
    <t>Net amortization included in Condensed Consolidated Statements of Operations</t>
  </si>
  <si>
    <t>Movement Analysis of Deferred Policy Acquisition Costs and Value of Business Acquired (VOBA) [Roll Forward]</t>
  </si>
  <si>
    <t>Minimum</t>
  </si>
  <si>
    <t>Deferred Policy Acquisition Costs, Interest accrued percentage</t>
  </si>
  <si>
    <t>1.30%</t>
  </si>
  <si>
    <t>0.60%</t>
  </si>
  <si>
    <t>Value of Business Acquired (VOBA), Interest accrued percentage</t>
  </si>
  <si>
    <t>3.10%</t>
  </si>
  <si>
    <t>Maximum</t>
  </si>
  <si>
    <t>7.40%</t>
  </si>
  <si>
    <t>Share-Based Incentive Compensation Plans - Narrative (Details) - shares</t>
  </si>
  <si>
    <t>May. 28, 2014</t>
  </si>
  <si>
    <t>Oct. 29, 2013</t>
  </si>
  <si>
    <t>Share-based Compensation Arrangement by Share-based Payment Award [Line Items]</t>
  </si>
  <si>
    <t>2013 and 2014 Omnibus Plans | Performance shares</t>
  </si>
  <si>
    <t>Number of units vested</t>
  </si>
  <si>
    <t>Number of units granted</t>
  </si>
  <si>
    <t>2013 and 2014 Omnibus Plans | Restricted Stock Units (RSUs)</t>
  </si>
  <si>
    <t>2013 Omnibus Plan</t>
  </si>
  <si>
    <t>Shares authorized for issuance</t>
  </si>
  <si>
    <t>Shares available for grant</t>
  </si>
  <si>
    <t>2014 Omnibus Plan</t>
  </si>
  <si>
    <t>2014 Omnibus Plan | Minimum | Performance shares</t>
  </si>
  <si>
    <t>Vesting percentage of grant</t>
  </si>
  <si>
    <t>Award vesting period</t>
  </si>
  <si>
    <t>1 year</t>
  </si>
  <si>
    <t>2014 Omnibus Plan | Minimum | Restricted Stock Units (RSUs)</t>
  </si>
  <si>
    <t>2014 Omnibus Plan | Maximum | Performance shares</t>
  </si>
  <si>
    <t>3 years</t>
  </si>
  <si>
    <t>2014 Omnibus Plan | Maximum | Restricted Stock Units (RSUs)</t>
  </si>
  <si>
    <t>Deal Incentive Awards 2013 Omnibus Plan | Restricted Stock Units (RSUs)</t>
  </si>
  <si>
    <t>2013 Non-Employee Director Incentive Plan</t>
  </si>
  <si>
    <t>2013 Non-Employee Director Incentive Plan | Non-Employee Directors | Restricted Stock Units (RSUs)</t>
  </si>
  <si>
    <t>Vesting rights percentage</t>
  </si>
  <si>
    <t>33.33%</t>
  </si>
  <si>
    <t>Employee Phantom Stock Plan 2014 | Phantom Share Units (PSUs)</t>
  </si>
  <si>
    <t>Employee Phantom Stock Plan 2014 | Phantom Performance Shares</t>
  </si>
  <si>
    <t>Equity Compensation Plan Converted to Omnibus Plan | Restricted Stock Units (RSUs)</t>
  </si>
  <si>
    <t>Share-Based Incentive Compensation Plans - Compensation Cost (Details) - USD ($) $ in Millions</t>
  </si>
  <si>
    <t>Compensation cost</t>
  </si>
  <si>
    <t>Income tax benefit</t>
  </si>
  <si>
    <t>Restricted Stock Units (RSUs)</t>
  </si>
  <si>
    <t>RSUs - Deal incentive awards</t>
  </si>
  <si>
    <t>Performance shares (PSU awards)</t>
  </si>
  <si>
    <t>Phantom Plan</t>
  </si>
  <si>
    <t>ING Group Plan | Restricted Stock Units (RSUs)</t>
  </si>
  <si>
    <t>ING Group Plan | Performance shares (PSU awards)</t>
  </si>
  <si>
    <t>Share-Based Incentive Compensation Plans - Awards Outstanding (Details)</t>
  </si>
  <si>
    <t>Sep. 30, 2015$ / sharesshares</t>
  </si>
  <si>
    <t>Number of Awards</t>
  </si>
  <si>
    <t>Outstanding, beginning balance</t>
  </si>
  <si>
    <t>Granted</t>
  </si>
  <si>
    <t>Vested</t>
  </si>
  <si>
    <t>Forfeited</t>
  </si>
  <si>
    <t>Outstanding, ending balance</t>
  </si>
  <si>
    <t>Share-based Compensation Arrangement by Share-based Payment Award, Equity Instruments Other than Options, Nonvested, Weighted Average Grant Date Fair Value [Abstract]</t>
  </si>
  <si>
    <t>Outstanding, beginning balance | $ / shares</t>
  </si>
  <si>
    <t>Granted | $ / shares</t>
  </si>
  <si>
    <t>Vested | $ / shares</t>
  </si>
  <si>
    <t>Forfeited | $ / shares</t>
  </si>
  <si>
    <t>Outstanding, ending balance | $ / shares</t>
  </si>
  <si>
    <t>2013 and 2014 Omnibus Plans | RSUs - Deal incentive awards</t>
  </si>
  <si>
    <t>2013 and 2014 Omnibus Plans | Performance shares (PSU awards)</t>
  </si>
  <si>
    <t>Adjustment for PSU performance factor</t>
  </si>
  <si>
    <t>Adjustment for PSU performance factor | $ / shares</t>
  </si>
  <si>
    <t>Shareholders' Equity and Earnings per Common Share - Common Stock Rollforward (Details) - shares</t>
  </si>
  <si>
    <t>Common shares, beginning balance</t>
  </si>
  <si>
    <t>Common shares issued</t>
  </si>
  <si>
    <t>Common stock acquired - share repurchase</t>
  </si>
  <si>
    <t>Share-based compensation programs</t>
  </si>
  <si>
    <t>Common shares, ending balance</t>
  </si>
  <si>
    <t>Common Stock, Issued</t>
  </si>
  <si>
    <t>Common Stock, Held in Treasury</t>
  </si>
  <si>
    <t>Shareholders' Equity and Earnings per Common Share - Narrative (Details) - USD ($) $ / shares in Units, $ in Millions</t>
  </si>
  <si>
    <t>Oct. 29, 2015</t>
  </si>
  <si>
    <t>Sep. 23, 2015</t>
  </si>
  <si>
    <t>Jul. 30, 2015</t>
  </si>
  <si>
    <t>Mar. 09, 2015</t>
  </si>
  <si>
    <t>May. 28, 2015</t>
  </si>
  <si>
    <t>Feb. 05, 2015</t>
  </si>
  <si>
    <t>May. 07, 2013</t>
  </si>
  <si>
    <t>Class of Stock [Line Items]</t>
  </si>
  <si>
    <t>Shares repurchased, value</t>
  </si>
  <si>
    <t>Upfront payment for repurchased shares</t>
  </si>
  <si>
    <t>Shares paid for tax withholding obligations</t>
  </si>
  <si>
    <t>Percentage of issued warrants to total shares issued and outstanding</t>
  </si>
  <si>
    <t>9.99%</t>
  </si>
  <si>
    <t>Exercise price of warrants</t>
  </si>
  <si>
    <t>Threshold if dividends exceed per share causing adjustments to exercise price of warrants</t>
  </si>
  <si>
    <t>Fair value of warrants issued</t>
  </si>
  <si>
    <t>Voya Financial, Inc. | Subsequent Event [Member]</t>
  </si>
  <si>
    <t>Direct Share Repurchase Program</t>
  </si>
  <si>
    <t>Shares repurchased, authorized amount</t>
  </si>
  <si>
    <t>Remaining authorized amount under repurchase program</t>
  </si>
  <si>
    <t>Direct Share Repurchase Program | Open market repurchases</t>
  </si>
  <si>
    <t>Direct Share Repurchase Program | Share repurchase arrangement</t>
  </si>
  <si>
    <t>Shareholders' Equity and Earnings per Common Share - Calculation of Basic and Diluted Per Share (Details) - USD ($) $ / shares in Units, shares in Millions, $ in Millions</t>
  </si>
  <si>
    <t>Weighted-average common shares outstanding, Basic:</t>
  </si>
  <si>
    <t>Weighted-average common shares outstanding, Dilutive Effects:</t>
  </si>
  <si>
    <t>Diluted (in shares)</t>
  </si>
  <si>
    <t>Net income (loss) available to common shareholders per common share</t>
  </si>
  <si>
    <t>Dilutive effects of share-based payments (in shares)</t>
  </si>
  <si>
    <t>Insurance Subsidiaries (Details) - Subsidiaries - USD ($) $ in Millions</t>
  </si>
  <si>
    <t>Voya Insurance and Annuity Company (VIAC) | IOWA</t>
  </si>
  <si>
    <t>Entity Information [Line Items]</t>
  </si>
  <si>
    <t>Dividends Paid</t>
  </si>
  <si>
    <t>Extraordinary Distributions Paid</t>
  </si>
  <si>
    <t>Voya Retirement Insurance and Annuity Company (VRIAC) | CONNECTICUT</t>
  </si>
  <si>
    <t>Dividends permitted to be paid</t>
  </si>
  <si>
    <t>Security Life of Denver Insurance Company | COLORADO</t>
  </si>
  <si>
    <t>ReliaStar Life Insurance Company | MINNESOTA</t>
  </si>
  <si>
    <t>Accumulated Other Comprehensive Income (Loss) - Components of AOCI (Details) - USD ($) $ in Millions</t>
  </si>
  <si>
    <t>Fixed maturities, net of OTTI</t>
  </si>
  <si>
    <t>DAC/VOBA adjustment on available-for-sale securities</t>
  </si>
  <si>
    <t>Sales inducements adjustment on available-for-sale securities</t>
  </si>
  <si>
    <t>Unrealized capital gains (losses), before tax</t>
  </si>
  <si>
    <t>Deferred income tax asset (liability)</t>
  </si>
  <si>
    <t>Unrealized capital gains (losses), after tax</t>
  </si>
  <si>
    <t>Pension and other post-employment benefits liability, net of tax</t>
  </si>
  <si>
    <t>AOCI</t>
  </si>
  <si>
    <t>Accumulated Other Comprehensive Income (Loss) - Changes in AOCI, including Reclassification Adjustments (Details) - USD ($) $ in Millions</t>
  </si>
  <si>
    <t>Available-for-sale securities, Before-Tax Amount:</t>
  </si>
  <si>
    <t>Net unrealized gains/losses on Other</t>
  </si>
  <si>
    <t>Adjustments for amounts recognized in Net realized capital gains (losses) in the Condensed Consolidated Statements of Operations</t>
  </si>
  <si>
    <t>DAC/VOBA</t>
  </si>
  <si>
    <t>Sales inducements</t>
  </si>
  <si>
    <t>Net realized gains/losses on available-for-sale securities</t>
  </si>
  <si>
    <t>Available-for-sale securities, Income Tax:</t>
  </si>
  <si>
    <t>Change in OTTI, Income Tax</t>
  </si>
  <si>
    <t>Available-for-sale securities, After-Tax Amount:</t>
  </si>
  <si>
    <t>Change in OTTI, After-Tax Amount</t>
  </si>
  <si>
    <t>Derivatives, Before-Tax Amount:</t>
  </si>
  <si>
    <t>Net unrealized capital gains/losses arising during the period, Before-Tax Amount</t>
  </si>
  <si>
    <t>Adjustments for amounts recognized in Net investment income in the Condensed Consolidated Statements of Operations</t>
  </si>
  <si>
    <t>Net unrealized gains/losses on derivatives</t>
  </si>
  <si>
    <t>Derivatives, Income Tax:</t>
  </si>
  <si>
    <t>Net unrealized capital gains/losses arising during the period, Income Tax</t>
  </si>
  <si>
    <t>Derivatives, After-Tax Amount:</t>
  </si>
  <si>
    <t>Net unrealized capital gains/losses arising during the period, After-Tax Amount</t>
  </si>
  <si>
    <t>Pension and other post-employment benefit liability, Before-Tax Amount:</t>
  </si>
  <si>
    <t>Amortization of prior service cost recognized in Operating expenses in the Condensed Consolidated Statements of Operations</t>
  </si>
  <si>
    <t>Net pension and other post-employment benefit liability</t>
  </si>
  <si>
    <t>Pension and other post-employment benefit liability, Income Tax:</t>
  </si>
  <si>
    <t>Other comprehensive income (loss)</t>
  </si>
  <si>
    <t>Pension and other post-employment benefit liability, After-Tax Amount:</t>
  </si>
  <si>
    <t>Net unrealized gains/losses on securities</t>
  </si>
  <si>
    <t>Income Taxes (Details) - USD ($) $ in Millions</t>
  </si>
  <si>
    <t>Effective Income Tax Rate, Continuing Operations, Tax Rate Reconciliation [Abstract]</t>
  </si>
  <si>
    <t>Income tax expense (benefit) at federal statutory rate</t>
  </si>
  <si>
    <t>Valuation allowance</t>
  </si>
  <si>
    <t>1.50%</t>
  </si>
  <si>
    <t>(17.60%)</t>
  </si>
  <si>
    <t>(1.60%)</t>
  </si>
  <si>
    <t>(16.50%)</t>
  </si>
  <si>
    <t>Dividend received deduction</t>
  </si>
  <si>
    <t>(49.40%)</t>
  </si>
  <si>
    <t>(4.10%)</t>
  </si>
  <si>
    <t>(11.90%)</t>
  </si>
  <si>
    <t>(5.70%)</t>
  </si>
  <si>
    <t>Audit settlement</t>
  </si>
  <si>
    <t>(0.20%)</t>
  </si>
  <si>
    <t>(0.00%)</t>
  </si>
  <si>
    <t>(0.10%)</t>
  </si>
  <si>
    <t>State tax expense (benefit)</t>
  </si>
  <si>
    <t>1.60%</t>
  </si>
  <si>
    <t>0.70%</t>
  </si>
  <si>
    <t>(33.10%)</t>
  </si>
  <si>
    <t>(7.30%)</t>
  </si>
  <si>
    <t>(7.80%)</t>
  </si>
  <si>
    <t>(8.10%)</t>
  </si>
  <si>
    <t>Tax credits</t>
  </si>
  <si>
    <t>Nondeductible expenses</t>
  </si>
  <si>
    <t>0.80%</t>
  </si>
  <si>
    <t>0.50%</t>
  </si>
  <si>
    <t>0.30%</t>
  </si>
  <si>
    <t>(1.30%)</t>
  </si>
  <si>
    <t>(44.70%)</t>
  </si>
  <si>
    <t>6.70%</t>
  </si>
  <si>
    <t>15.60%</t>
  </si>
  <si>
    <t>5.80%</t>
  </si>
  <si>
    <t>Valuation allowance, deferred tax asset, change in amount</t>
  </si>
  <si>
    <t>Allocated to continuing operations</t>
  </si>
  <si>
    <t>Valuation allowance, deferred tax assets</t>
  </si>
  <si>
    <t>Allocated to other comprehensive income</t>
  </si>
  <si>
    <t>Allocated to additional paid-in capital</t>
  </si>
  <si>
    <t>Valuation Allowance of Deferred Tax Assets</t>
  </si>
  <si>
    <t>Financing Agreements - Long-term Debt (Details) - USD ($) $ in Millions</t>
  </si>
  <si>
    <t>Mar. 17, 2015</t>
  </si>
  <si>
    <t>Debt Instrument [Line Items]</t>
  </si>
  <si>
    <t>Less: Current portion of long-term debt</t>
  </si>
  <si>
    <t>Debentures | 7.25% Voya Holdings Inc. Debentures, due 2023</t>
  </si>
  <si>
    <t>Annual interest rate on loan</t>
  </si>
  <si>
    <t>7.25%</t>
  </si>
  <si>
    <t>Outstanding principal amount of debt repurchased</t>
  </si>
  <si>
    <t>Debentures | 7.63% Voya Holdings Inc. Debentures, due 2026</t>
  </si>
  <si>
    <t>7.63%</t>
  </si>
  <si>
    <t>Debentures | 6.97% Percent Voya Holdings Inc. Debentures, due 2036</t>
  </si>
  <si>
    <t>6.97%</t>
  </si>
  <si>
    <t>Notes Payable | 8.42% Equitable of Iowa Companies Capital Trust II Notes, due 2027</t>
  </si>
  <si>
    <t>8.42%</t>
  </si>
  <si>
    <t>Property Loan | 1.00% Windsor Property Loan</t>
  </si>
  <si>
    <t>Senior Notes</t>
  </si>
  <si>
    <t>1.875%</t>
  </si>
  <si>
    <t>Senior Notes | 5.5% Senior Notes, due 2022</t>
  </si>
  <si>
    <t>5.50%</t>
  </si>
  <si>
    <t>Senior Notes | 2.9% Senior Notes, due 2018</t>
  </si>
  <si>
    <t>2.90%</t>
  </si>
  <si>
    <t>Senior Notes | 5.7% Senior Notes, due 2043</t>
  </si>
  <si>
    <t>5.70%</t>
  </si>
  <si>
    <t>Junior Subordinated Notes (2053 Notes) | 5.65% Fixed-to-Floating Rate Junior Subordinated Notes, due 2053</t>
  </si>
  <si>
    <t>5.65%</t>
  </si>
  <si>
    <t>Financing Agreements - Narrative (Details) - USD ($) $ in Millions</t>
  </si>
  <si>
    <t>Oct. 07, 2015</t>
  </si>
  <si>
    <t>Feb. 11, 2015</t>
  </si>
  <si>
    <t>Feb. 14, 2014</t>
  </si>
  <si>
    <t>Jan. 24, 2014</t>
  </si>
  <si>
    <t>Period of put option agreement</t>
  </si>
  <si>
    <t>10 years</t>
  </si>
  <si>
    <t>Put option agreement, face amount</t>
  </si>
  <si>
    <t>Period delinquent payment must be cured to avoid put option</t>
  </si>
  <si>
    <t>30 days</t>
  </si>
  <si>
    <t>Minimum equity required to main per debt covenant</t>
  </si>
  <si>
    <t>Loss related to early extinguishment of debt</t>
  </si>
  <si>
    <t>Outstanding par amount of guaranteed debentures</t>
  </si>
  <si>
    <t>Revolving lines of credit capacity</t>
  </si>
  <si>
    <t>Outstanding borrowings</t>
  </si>
  <si>
    <t>Payments of financing costs</t>
  </si>
  <si>
    <t>Amount of collateral for credit facility</t>
  </si>
  <si>
    <t>Unsecured and Uncommitted</t>
  </si>
  <si>
    <t>Unsecured and Committed</t>
  </si>
  <si>
    <t>Unsecured and Committed | Security Life of Denver International Limited</t>
  </si>
  <si>
    <t>Secured facilities</t>
  </si>
  <si>
    <t>Letter of Credit</t>
  </si>
  <si>
    <t>Letter of Credit | Security Life of Denver International Limited</t>
  </si>
  <si>
    <t>Voya Holdings Debentures | Aetna Notes</t>
  </si>
  <si>
    <t>Minimum principal outstanding, 2015</t>
  </si>
  <si>
    <t>Minimum principal outstanding, 2016</t>
  </si>
  <si>
    <t>Minimum principal outstanding, 2017</t>
  </si>
  <si>
    <t>Minimum principal outstanding, 2018</t>
  </si>
  <si>
    <t>Minimum principal outstanding, 2019</t>
  </si>
  <si>
    <t>Voya Holdings Debentures | Aetna Notes | Minimum</t>
  </si>
  <si>
    <t>Quarterly fee to guarantor of notes if minimum principal balance is not met</t>
  </si>
  <si>
    <t>Voya Holdings Debentures | Aetna Notes | Maximum</t>
  </si>
  <si>
    <t>1.25%</t>
  </si>
  <si>
    <t>Senior Notes | Pre-capitalizedTrust</t>
  </si>
  <si>
    <t>3.976%</t>
  </si>
  <si>
    <t>Revolving Credit agreement</t>
  </si>
  <si>
    <t>Outstanding amount on credit facilities</t>
  </si>
  <si>
    <t>Interest Expense [Member] | Debentures | 7.63% Voya Holdings Inc. Debentures, due 2026</t>
  </si>
  <si>
    <t>Subsequent Event [Member] | Unsecured and Committed | Security Life of Denver International Limited</t>
  </si>
  <si>
    <t>Financing Agreements - Credit Facilities (Details) $ in Millions</t>
  </si>
  <si>
    <t>Sep. 30, 2015USD ($)</t>
  </si>
  <si>
    <t>Line of Credit Facility [Line Items]</t>
  </si>
  <si>
    <t>Capacity</t>
  </si>
  <si>
    <t>Utilization</t>
  </si>
  <si>
    <t>Unused Commitment</t>
  </si>
  <si>
    <t>Unsecured and Committed | Voya Financial, Inc.</t>
  </si>
  <si>
    <t>Unsecured and Committed | Voya Financial, Inc. And Langhorne I, LLC</t>
  </si>
  <si>
    <t>Unsecured and Committed | Voya Financial, Inc. And Security Life Of Denver International Limited</t>
  </si>
  <si>
    <t>Unsecured and Committed | Voya Financial, Inc. and Security Life Of Denver International Limited</t>
  </si>
  <si>
    <t>Unsecured and Committed | Voya Financial Inc. / Roaring River LLC</t>
  </si>
  <si>
    <t>Unsecured and Committed | Voya Financial, Inc. / Roaring River II LLC</t>
  </si>
  <si>
    <t>Unsecured and Committed | Voya Financial, Inc. / Roaring River IV, LLC</t>
  </si>
  <si>
    <t>Secured facilities | Voya Financial Inc.</t>
  </si>
  <si>
    <t>Secured facilities | Voya Financial, Inc.</t>
  </si>
  <si>
    <t>Unsecured and Uncommitted | Voya Financial, Inc.</t>
  </si>
  <si>
    <t>Commitments and Contingencies (Details) $ in Millions</t>
  </si>
  <si>
    <t>Dec. 12, 2014USD ($)</t>
  </si>
  <si>
    <t>Sep. 30, 2015USD ($)plaintiff</t>
  </si>
  <si>
    <t>Dec. 31, 2014USD ($)</t>
  </si>
  <si>
    <t>Loss Contingencies [Line Items]</t>
  </si>
  <si>
    <t>Undiscounted liability of future guaranty fund assessments</t>
  </si>
  <si>
    <t>Future credits to premium taxes</t>
  </si>
  <si>
    <t>Possible losses in excess of amounts accrued</t>
  </si>
  <si>
    <t>Beeson et al.</t>
  </si>
  <si>
    <t>Number of plaintiffs | plaintiff</t>
  </si>
  <si>
    <t>Beeson et al. | Other Plantiffs</t>
  </si>
  <si>
    <t>Damages awarded in tentative ruling</t>
  </si>
  <si>
    <t>Beeson et al. | Fireman's Fund</t>
  </si>
  <si>
    <t>Federal Home Loan Bank Borrowings | Line of Credit</t>
  </si>
  <si>
    <t>Amount of borrowing capacity</t>
  </si>
  <si>
    <t>Fair value of assets pledged as collateral</t>
  </si>
  <si>
    <t>Investment purchase commitment</t>
  </si>
  <si>
    <t>Off-balance sheet commitment to purchase investments</t>
  </si>
  <si>
    <t>Investment purchase commitment | VOEs</t>
  </si>
  <si>
    <t>Commitments and Contingencies (Restricted Assets) (Details) - USD ($) $ in Millions</t>
  </si>
  <si>
    <t>Fixed maturity collateral pledged to FHLB</t>
  </si>
  <si>
    <t>FHLB restricted stock</t>
  </si>
  <si>
    <t>Other fixed maturities-state deposits</t>
  </si>
  <si>
    <t>Total restricted assets</t>
  </si>
  <si>
    <t>Related Party Transactions - Income Statement Disclosures (Details) - USD ($) $ in Millions</t>
  </si>
  <si>
    <t>Related Party Transaction [Line Items]</t>
  </si>
  <si>
    <t>Income</t>
  </si>
  <si>
    <t>Expense</t>
  </si>
  <si>
    <t>NN Group</t>
  </si>
  <si>
    <t>ING Bank N.V.</t>
  </si>
  <si>
    <t>Related Party Transactions - Balance Sheet Disclosures (Details) - USD ($) $ in Millions</t>
  </si>
  <si>
    <t>Assets</t>
  </si>
  <si>
    <t>Related Party Transactions - Credit Facilities and Share Repurchase Program (Details) - USD ($) $ in Millions</t>
  </si>
  <si>
    <t>Due to affiliate</t>
  </si>
  <si>
    <t>Expenses incurred</t>
  </si>
  <si>
    <t>ING Bank N.V. | Senior Unsecured Credit Facility</t>
  </si>
  <si>
    <t>Related Party Transactions - Derivatives (Details) - USD ($) $ in Millions</t>
  </si>
  <si>
    <t>ING Bank N.V. and NN Group</t>
  </si>
  <si>
    <t>Notional amount of derivatives</t>
  </si>
  <si>
    <t>Derivatives, fair value</t>
  </si>
  <si>
    <t>Currency forwards | ING Bank N.V. and NN Group</t>
  </si>
  <si>
    <t>Equity options | ING Bank N.V. and NN Group</t>
  </si>
  <si>
    <t>Consolidated Investment Entities - Narrative (Details) $ in Millions</t>
  </si>
  <si>
    <t>Sep. 30, 2015USD ($)Collateralfund</t>
  </si>
  <si>
    <t>Sep. 30, 2014fund</t>
  </si>
  <si>
    <t>Sep. 30, 2015USD ($)Collateralentityfund</t>
  </si>
  <si>
    <t>Dec. 31, 2014USD ($)Collateralfund</t>
  </si>
  <si>
    <t>Variable Interest Entity [Line Items]</t>
  </si>
  <si>
    <t>Consolidated collateral loan obligations | Collateral</t>
  </si>
  <si>
    <t>Consolidated funds | fund</t>
  </si>
  <si>
    <t>Assets of consolidated investment entities</t>
  </si>
  <si>
    <t>Liabilities of consolidated investment entities</t>
  </si>
  <si>
    <t>Number of deconsolidated investment entities</t>
  </si>
  <si>
    <t>VIEs</t>
  </si>
  <si>
    <t>VOEs</t>
  </si>
  <si>
    <t>Cash and cash equivalents | VIEs</t>
  </si>
  <si>
    <t>Cash and cash equivalents | VOEs</t>
  </si>
  <si>
    <t>Corporate loans, at fair value using the fair value option | VIEs</t>
  </si>
  <si>
    <t>Other assets | VIEs</t>
  </si>
  <si>
    <t>Other assets | VOEs</t>
  </si>
  <si>
    <t>Limited partnerships/corporations, at fair value | VOEs</t>
  </si>
  <si>
    <t>Collateralized Debt Obligations | VIEs</t>
  </si>
  <si>
    <t>Other liabilities | VIEs</t>
  </si>
  <si>
    <t>Other liabilities | VOEs</t>
  </si>
  <si>
    <t>Consolidated Investment Entities - Fair Value Measurement (Details) - USD ($) $ in Millions</t>
  </si>
  <si>
    <t>Default of collateral assets, percentage</t>
  </si>
  <si>
    <t>Private Equity Funds | VOEs</t>
  </si>
  <si>
    <t>Asset coverage, percentage</t>
  </si>
  <si>
    <t>250.00%</t>
  </si>
  <si>
    <t>Securities Sold under Agreements to Repurchase | VOEs</t>
  </si>
  <si>
    <t>Basis spread</t>
  </si>
  <si>
    <t>9.50%</t>
  </si>
  <si>
    <t>LIBOR | Line of Credit</t>
  </si>
  <si>
    <t>160.00%</t>
  </si>
  <si>
    <t>EURIBOR | Line of Credit</t>
  </si>
  <si>
    <t>Senior Secured Corporate Loans | VIEs</t>
  </si>
  <si>
    <t>Unpaid principal exceeds fair value, amount</t>
  </si>
  <si>
    <t>Senior Secured Corporate Loans | VIEs | LIBOR</t>
  </si>
  <si>
    <t>Description of variable rate basis</t>
  </si>
  <si>
    <t>LIBOR</t>
  </si>
  <si>
    <t>Senior Secured Corporate Loans | VIEs | LIBOR | Minimum</t>
  </si>
  <si>
    <t>0.22%</t>
  </si>
  <si>
    <t>Senior Secured Corporate Loans | VIEs | LIBOR | Maximum</t>
  </si>
  <si>
    <t>Senior Secured Corporate Loans | VIEs | EURIBOR</t>
  </si>
  <si>
    <t>EURIBOR</t>
  </si>
  <si>
    <t>Senior Secured Corporate Loans | VIEs | PRIME</t>
  </si>
  <si>
    <t>PRIME</t>
  </si>
  <si>
    <t>Senior Secured Floating Rate Leveraged Loans | VIEs</t>
  </si>
  <si>
    <t>Weighted average maturity</t>
  </si>
  <si>
    <t>9 years 2 months 6 days</t>
  </si>
  <si>
    <t>Consolidated Investment Entities - Fair Value Hierarchy (Details) - USD ($) $ in Millions</t>
  </si>
  <si>
    <t>Measured at fair value on a recurring basis | Cash and cash equivalents | VOEs</t>
  </si>
  <si>
    <t>Measured at fair value on a recurring basis | Cash and cash equivalents | VIEs</t>
  </si>
  <si>
    <t>Measured at fair value on a recurring basis | Corporate Loans | VIEs</t>
  </si>
  <si>
    <t>Measured at fair value on a recurring basis | Limited Partnerships | VOEs</t>
  </si>
  <si>
    <t>Measured at fair value on a recurring basis | Collateralized Debt Obligations | VIEs</t>
  </si>
  <si>
    <t>Measured at fair value on a recurring basis | Level 1 | Cash and cash equivalents | VOEs</t>
  </si>
  <si>
    <t>Measured at fair value on a recurring basis | Level 1 | Cash and cash equivalents | VIEs</t>
  </si>
  <si>
    <t>Measured at fair value on a recurring basis | Level 1 | Corporate Loans | VIEs</t>
  </si>
  <si>
    <t>Measured at fair value on a recurring basis | Level 1 | Limited Partnerships | VOEs</t>
  </si>
  <si>
    <t>Measured at fair value on a recurring basis | Level 1 | Collateralized Debt Obligations | VIEs</t>
  </si>
  <si>
    <t>Measured at fair value on a recurring basis | Level 2 | Cash and cash equivalents | VOEs</t>
  </si>
  <si>
    <t>Measured at fair value on a recurring basis | Level 2 | Cash and cash equivalents | VIEs</t>
  </si>
  <si>
    <t>Measured at fair value on a recurring basis | Level 2 | Corporate Loans | VIEs</t>
  </si>
  <si>
    <t>Measured at fair value on a recurring basis | Level 2 | Limited Partnerships | VOEs</t>
  </si>
  <si>
    <t>Measured at fair value on a recurring basis | Level 2 | Collateralized Debt Obligations | VIEs</t>
  </si>
  <si>
    <t>Measured at fair value on a recurring basis | Level 3 | Cash and cash equivalents | VOEs</t>
  </si>
  <si>
    <t>Measured at fair value on a recurring basis | Level 3 | Cash and cash equivalents | VIEs</t>
  </si>
  <si>
    <t>Measured at fair value on a recurring basis | Level 3 | Corporate Loans | VIEs</t>
  </si>
  <si>
    <t>Measured at fair value on a recurring basis | Level 3 | Limited Partnerships | VOEs</t>
  </si>
  <si>
    <t>Measured at fair value on a recurring basis | Level 3 | Collateralized Debt Obligations | VIEs</t>
  </si>
  <si>
    <t>Consolidated Investment Entities - Fair Value Measurements for Level 3 Assets and Liabilities (Details) - USD ($) $ in Millions</t>
  </si>
  <si>
    <t>Liabilities, Fair Value, beginning balance</t>
  </si>
  <si>
    <t>Liabilities, Fair Value, ending balance</t>
  </si>
  <si>
    <t>Gains (Losses) Included in the Condensed Consolidated Statement of Operations</t>
  </si>
  <si>
    <t>Transfer in to Level 3</t>
  </si>
  <si>
    <t>Transfer out of Level 3</t>
  </si>
  <si>
    <t>Loans Receivable | Measured at fair value on a recurring basis | Level 3 | VIEs</t>
  </si>
  <si>
    <t>Limited Partnerships | Measured at fair value on a recurring basis | Level 3 | VOEs</t>
  </si>
  <si>
    <t>Collateralized Debt Obligations | Measured at fair value on a recurring basis | Level 3 | VIEs</t>
  </si>
  <si>
    <t>Consolidated Investment Entities - Maximum Exposure (Details) - VIE, Not Primary Beneficiary - USD ($) $ in Millions</t>
  </si>
  <si>
    <t>Carrying amount</t>
  </si>
  <si>
    <t>Maximum exposure to loss</t>
  </si>
  <si>
    <t>Assets of nonconsolidated investment entities</t>
  </si>
  <si>
    <t>Liabilities of nonconsolidated investment entities</t>
  </si>
  <si>
    <t>Segments (Narrative) (Details) - segments</t>
  </si>
  <si>
    <t>Apr. 20, 2015</t>
  </si>
  <si>
    <t>Segment Reporting Information [Line Items]</t>
  </si>
  <si>
    <t>Number of reportable segments</t>
  </si>
  <si>
    <t>Number of operating segments</t>
  </si>
  <si>
    <t>Retirement and Investment Solutions</t>
  </si>
  <si>
    <t>Insurance Solutions</t>
  </si>
  <si>
    <t>Closed Blocks</t>
  </si>
  <si>
    <t>Segments (Operating Earnings Before Income Taxes) (Details) - USD ($) $ in Millions</t>
  </si>
  <si>
    <t>Total operating earnings before income taxes</t>
  </si>
  <si>
    <t>Closed Block Variable Annuity</t>
  </si>
  <si>
    <t>Net investment gains (losses) and related charges and adjustments</t>
  </si>
  <si>
    <t>Net guaranteed benefit hedging gains (losses) and related charges and adjustments</t>
  </si>
  <si>
    <t>Loss related to businesses exited through reinsurance or divestment</t>
  </si>
  <si>
    <t>Income (loss) attributable to noncontrolling interest</t>
  </si>
  <si>
    <t>Other adjustments to operating earnings</t>
  </si>
  <si>
    <t>Retirement and Investment Solutions | Retirement</t>
  </si>
  <si>
    <t>Retirement and Investment Solutions | Annuities</t>
  </si>
  <si>
    <t>Retirement and Investment Solutions | Investment Management</t>
  </si>
  <si>
    <t>Insurance Solutions | Individual Life</t>
  </si>
  <si>
    <t>Insurance Solutions | Employee Benefits</t>
  </si>
  <si>
    <t>Total Ongoing Businesses</t>
  </si>
  <si>
    <t>Corporate</t>
  </si>
  <si>
    <t>Closed Blocks | Closed Block Institutional Spread Products</t>
  </si>
  <si>
    <t>Closed Blocks | Closed Block Other</t>
  </si>
  <si>
    <t>Segments (Operating Revenues) (Details) - USD ($) $ in Millions</t>
  </si>
  <si>
    <t>Total operating revenues</t>
  </si>
  <si>
    <t>Net realized investment gains (losses) and related charges and adjustments</t>
  </si>
  <si>
    <t>Gain (loss) on change in fair value of derivatives related to guaranteed benefits</t>
  </si>
  <si>
    <t>Revenues related to businesses exited through reinsurance or divestment</t>
  </si>
  <si>
    <t>Revenues attributable to noncontrolling interest</t>
  </si>
  <si>
    <t>Other adjustments to operating revenues</t>
  </si>
  <si>
    <t>Investment Management | Intersegment</t>
  </si>
  <si>
    <t>Segments (Total Assets) (Details) - USD ($) $ in Millions</t>
  </si>
  <si>
    <t>Parent | Retirement and Investment Solutions | Retirement</t>
  </si>
  <si>
    <t>Parent | Retirement and Investment Solutions | Annuities</t>
  </si>
  <si>
    <t>Parent | Retirement and Investment Solutions | Investment Management</t>
  </si>
  <si>
    <t>Parent | Insurance Solutions | Individual Life</t>
  </si>
  <si>
    <t>Parent | Insurance Solutions | Employee Benefits</t>
  </si>
  <si>
    <t>Parent | Total Ongoing Businesses</t>
  </si>
  <si>
    <t>Parent | Corporate</t>
  </si>
  <si>
    <t>Parent | Closed Blocks</t>
  </si>
  <si>
    <t>Parent | Closed Blocks | Closed Block Variable Annuity</t>
  </si>
  <si>
    <t>Parent | Closed Blocks | Closed Block Institutional Spread Products</t>
  </si>
  <si>
    <t>Parent | Closed Blocks | Closed Block Other</t>
  </si>
  <si>
    <t>Parent | Total Segment</t>
  </si>
  <si>
    <t>Condensed Consolidating Financial Information - Narrative (Details)</t>
  </si>
  <si>
    <t>5.5% Senior Notes, due 2022 | Senior Notes</t>
  </si>
  <si>
    <t>2.9% Senior Notes, due 2018 | Senior Notes</t>
  </si>
  <si>
    <t>5.7% Senior Notes, due 2043 | Senior Notes</t>
  </si>
  <si>
    <t>5.65% Fixed-to-Floating Rate Junior Subordinated Notes, due 2053 | Junior Subordinated Notes (2053 Notes)</t>
  </si>
  <si>
    <t>Voya Holdings Inc.</t>
  </si>
  <si>
    <t>Ownership percentage by the company</t>
  </si>
  <si>
    <t>Condensed Consolidating Financial Information - Balance Sheets (Details) - USD ($) $ in Millions</t>
  </si>
  <si>
    <t>Fixed maturities, available-for-sale, at fair value</t>
  </si>
  <si>
    <t>Mortgage loans on real estate, net of valuation allowance</t>
  </si>
  <si>
    <t>Investments in subsidiaries</t>
  </si>
  <si>
    <t>Loans to subsidiaries and affiliates</t>
  </si>
  <si>
    <t>Due from subsidiaries and affiliates</t>
  </si>
  <si>
    <t>Assets related to consolidated investment entities:</t>
  </si>
  <si>
    <t>Liabilities and Shareholder's Equity:</t>
  </si>
  <si>
    <t>Short-term debt with affiliates</t>
  </si>
  <si>
    <t>Due to subsidiaries and affiliates</t>
  </si>
  <si>
    <t>Liabilities related to consolidated investment entities:</t>
  </si>
  <si>
    <t>Total liabilities and shareholder's equity</t>
  </si>
  <si>
    <t>Parent Issuer</t>
  </si>
  <si>
    <t>Subsidiary Guarantor</t>
  </si>
  <si>
    <t>Non-Guarantor Subsidiaries</t>
  </si>
  <si>
    <t>Consolidating Adjustments</t>
  </si>
  <si>
    <t>Condensed Consolidating Financial Information - Statements of Operations (Details) - USD ($) $ in Millions</t>
  </si>
  <si>
    <t>Income (loss) related to consolidated investment entities:</t>
  </si>
  <si>
    <t>Net income (loss) before equity in earnings (losses) of unconsolidated affiliates</t>
  </si>
  <si>
    <t>Equity in earnings (losses) of subsidiaries, net of tax</t>
  </si>
  <si>
    <t>Net income (loss) including noncontrolling interest</t>
  </si>
  <si>
    <t>Condensed Consolidating Financial Information - Statements of Comprehensive Income (Details) - USD ($) $ in Millions</t>
  </si>
  <si>
    <t>Condensed Financial Statements, Captions [Line Items]</t>
  </si>
  <si>
    <t>Pension and other post-employment benefit liability</t>
  </si>
  <si>
    <t>Condensed Consolidating Financial Information - Statements of Cash Flows (Details) - USD ($) $ in Millions</t>
  </si>
  <si>
    <t>Maturity of intercompany loans with maturities more than three months</t>
  </si>
  <si>
    <t>Net maturity of short-term intercompany loans</t>
  </si>
  <si>
    <t>Return of capital contributions from subsidiaries</t>
  </si>
  <si>
    <t>Capital contributions to subsidiaries</t>
  </si>
  <si>
    <t>Intercompany loans with maturities of more than three months</t>
  </si>
  <si>
    <t>Net (repayments of) proceeds from short-term intercompany loans</t>
  </si>
  <si>
    <t>Return of capital contributions to parent</t>
  </si>
  <si>
    <t>Contributions of capital from parent</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3592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15326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79</v>
      </c>
      <c r="B1" t="s" s="2">
        <v>84</v>
      </c>
      <c r="D1" t="s" s="2">
        <v>1</v>
      </c>
    </row>
    <row r="2" spans="1:5">
      <c r="B2" t="s" s="2">
        <v>2</v>
      </c>
      <c r="C2" t="s" s="2">
        <v>86</v>
      </c>
      <c r="D2" t="s" s="2">
        <v>2</v>
      </c>
      <c r="E2" t="s" s="2">
        <v>86</v>
      </c>
    </row>
    <row r="3" spans="1:5">
      <c r="A3" t="s" s="3">
        <v>1456</v>
      </c>
    </row>
    <row r="4" spans="1:5">
      <c r="A4" t="s" s="4">
        <v>1480</v>
      </c>
      <c r="B4" t="n" s="7">
        <v>2680.1</v>
      </c>
      <c r="C4" t="n" s="7">
        <v>2191.9</v>
      </c>
      <c r="D4" t="n" s="7">
        <v>6977.8</v>
      </c>
      <c r="E4" t="n" s="7">
        <v>6564.2</v>
      </c>
    </row>
    <row r="5" spans="1:5">
      <c r="A5" t="s" s="4">
        <v>1464</v>
      </c>
      <c r="B5" t="n" s="5">
        <v>789</v>
      </c>
      <c r="C5" t="n" s="8">
        <v>665.6</v>
      </c>
      <c r="D5" t="n" s="8">
        <v>1711.9</v>
      </c>
      <c r="E5" t="n" s="8">
        <v>1068.3</v>
      </c>
    </row>
    <row r="6" spans="1:5">
      <c r="A6" t="s" s="4">
        <v>1481</v>
      </c>
      <c r="B6" t="n" s="8">
        <v>-97.8</v>
      </c>
      <c r="C6" t="n" s="8">
        <v>48.2</v>
      </c>
      <c r="D6" t="n" s="8">
        <v>-63.8</v>
      </c>
      <c r="E6" t="n" s="8">
        <v>164.8</v>
      </c>
    </row>
    <row r="7" spans="1:5">
      <c r="A7" t="s" s="4">
        <v>1482</v>
      </c>
      <c r="B7" t="n" s="8">
        <v>119.9</v>
      </c>
      <c r="C7" t="n" s="8">
        <v>48.2</v>
      </c>
      <c r="D7" t="n" s="8">
        <v>110.7</v>
      </c>
      <c r="E7" t="n" s="5">
        <v>0</v>
      </c>
    </row>
    <row r="8" spans="1:5">
      <c r="A8" t="s" s="4">
        <v>1483</v>
      </c>
      <c r="B8" t="n" s="8">
        <v>27.3</v>
      </c>
      <c r="C8" t="n" s="8">
        <v>-4.8</v>
      </c>
      <c r="D8" t="n" s="8">
        <v>15.7</v>
      </c>
      <c r="E8" t="n" s="8">
        <v>81.09999999999999</v>
      </c>
    </row>
    <row r="9" spans="1:5">
      <c r="A9" t="s" s="4">
        <v>1484</v>
      </c>
      <c r="B9" t="n" s="8">
        <v>146.8</v>
      </c>
      <c r="C9" t="n" s="8">
        <v>174.9</v>
      </c>
      <c r="D9" t="n" s="8">
        <v>396.4</v>
      </c>
      <c r="E9" t="n" s="8">
        <v>454.8</v>
      </c>
    </row>
    <row r="10" spans="1:5">
      <c r="A10" t="s" s="4">
        <v>1485</v>
      </c>
      <c r="B10" t="n" s="8">
        <v>54.2</v>
      </c>
      <c r="C10" t="n" s="8">
        <v>72.09999999999999</v>
      </c>
      <c r="D10" t="n" s="8">
        <v>195.7</v>
      </c>
      <c r="E10" t="n" s="8">
        <v>237.9</v>
      </c>
    </row>
    <row r="11" spans="1:5">
      <c r="A11" t="s" s="4">
        <v>99</v>
      </c>
      <c r="B11" t="n" s="8">
        <v>3719.5</v>
      </c>
      <c r="C11" t="n" s="8">
        <v>3196.1</v>
      </c>
      <c r="D11" t="n" s="8">
        <v>9344.4</v>
      </c>
      <c r="E11" t="n" s="8">
        <v>8571.1</v>
      </c>
    </row>
    <row r="12" spans="1:5">
      <c r="A12" t="s" s="4">
        <v>1486</v>
      </c>
    </row>
    <row r="13" spans="1:5">
      <c r="A13" t="s" s="3">
        <v>1456</v>
      </c>
    </row>
    <row r="14" spans="1:5">
      <c r="A14" t="s" s="4">
        <v>1480</v>
      </c>
      <c r="B14" t="n" s="8">
        <v>39.9</v>
      </c>
      <c r="C14" t="n" s="5">
        <v>40</v>
      </c>
      <c r="D14" t="n" s="8">
        <v>118.4</v>
      </c>
      <c r="E14" t="n" s="8">
        <v>118.3</v>
      </c>
    </row>
    <row r="15" spans="1:5">
      <c r="A15" t="s" s="4">
        <v>1470</v>
      </c>
    </row>
    <row r="16" spans="1:5">
      <c r="A16" t="s" s="3">
        <v>1456</v>
      </c>
    </row>
    <row r="17" spans="1:5">
      <c r="A17" t="s" s="4">
        <v>1480</v>
      </c>
      <c r="B17" t="n" s="8">
        <v>1137.3</v>
      </c>
      <c r="C17" t="n" s="8">
        <v>605.7</v>
      </c>
      <c r="D17" t="n" s="8">
        <v>2331.6</v>
      </c>
      <c r="E17" t="n" s="8">
        <v>1797.1</v>
      </c>
    </row>
    <row r="18" spans="1:5">
      <c r="A18" t="s" s="4">
        <v>1471</v>
      </c>
    </row>
    <row r="19" spans="1:5">
      <c r="A19" t="s" s="3">
        <v>1456</v>
      </c>
    </row>
    <row r="20" spans="1:5">
      <c r="A20" t="s" s="4">
        <v>1480</v>
      </c>
      <c r="B20" t="n" s="8">
        <v>314.4</v>
      </c>
      <c r="C20" t="n" s="8">
        <v>344.6</v>
      </c>
      <c r="D20" t="n" s="8">
        <v>940.4</v>
      </c>
      <c r="E20" t="n" s="8">
        <v>1029.8</v>
      </c>
    </row>
    <row r="21" spans="1:5">
      <c r="A21" t="s" s="4">
        <v>1472</v>
      </c>
    </row>
    <row r="22" spans="1:5">
      <c r="A22" t="s" s="3">
        <v>1456</v>
      </c>
    </row>
    <row r="23" spans="1:5">
      <c r="A23" t="s" s="4">
        <v>1480</v>
      </c>
      <c r="B23" t="n" s="8">
        <v>152.6</v>
      </c>
      <c r="C23" t="n" s="8">
        <v>168.3</v>
      </c>
      <c r="D23" t="n" s="8">
        <v>474.3</v>
      </c>
      <c r="E23" t="n" s="5">
        <v>492</v>
      </c>
    </row>
    <row r="24" spans="1:5">
      <c r="A24" t="s" s="4">
        <v>1473</v>
      </c>
    </row>
    <row r="25" spans="1:5">
      <c r="A25" t="s" s="3">
        <v>1456</v>
      </c>
    </row>
    <row r="26" spans="1:5">
      <c r="A26" t="s" s="4">
        <v>1480</v>
      </c>
      <c r="B26" t="n" s="8">
        <v>670.1</v>
      </c>
      <c r="C26" t="n" s="8">
        <v>679.1</v>
      </c>
      <c r="D26" t="n" s="8">
        <v>2001.8</v>
      </c>
      <c r="E26" t="n" s="8">
        <v>2071.2</v>
      </c>
    </row>
    <row r="27" spans="1:5">
      <c r="A27" t="s" s="4">
        <v>1474</v>
      </c>
    </row>
    <row r="28" spans="1:5">
      <c r="A28" t="s" s="3">
        <v>1456</v>
      </c>
    </row>
    <row r="29" spans="1:5">
      <c r="A29" t="s" s="4">
        <v>1480</v>
      </c>
      <c r="B29" t="n" s="8">
        <v>376.7</v>
      </c>
      <c r="C29" t="n" s="8">
        <v>345.9</v>
      </c>
      <c r="D29" t="n" s="8">
        <v>1123.8</v>
      </c>
      <c r="E29" t="n" s="8">
        <v>1027.3</v>
      </c>
    </row>
    <row r="30" spans="1:5">
      <c r="A30" t="s" s="4">
        <v>1475</v>
      </c>
    </row>
    <row r="31" spans="1:5">
      <c r="A31" t="s" s="3">
        <v>1456</v>
      </c>
    </row>
    <row r="32" spans="1:5">
      <c r="A32" t="s" s="4">
        <v>1480</v>
      </c>
      <c r="B32" t="n" s="8">
        <v>2651.1</v>
      </c>
      <c r="C32" t="n" s="8">
        <v>2143.6</v>
      </c>
      <c r="D32" t="n" s="8">
        <v>6871.9</v>
      </c>
      <c r="E32" t="n" s="8">
        <v>6417.4</v>
      </c>
    </row>
    <row r="33" spans="1:5">
      <c r="A33" t="s" s="4">
        <v>1476</v>
      </c>
    </row>
    <row r="34" spans="1:5">
      <c r="A34" t="s" s="3">
        <v>1456</v>
      </c>
    </row>
    <row r="35" spans="1:5">
      <c r="A35" t="s" s="4">
        <v>1480</v>
      </c>
      <c r="B35" t="n" s="8">
        <v>14.1</v>
      </c>
      <c r="C35" t="n" s="8">
        <v>22.9</v>
      </c>
      <c r="D35" t="n" s="8">
        <v>53.1</v>
      </c>
      <c r="E35" t="n" s="8">
        <v>71.8</v>
      </c>
    </row>
    <row r="36" spans="1:5">
      <c r="A36" t="s" s="4">
        <v>1461</v>
      </c>
    </row>
    <row r="37" spans="1:5">
      <c r="A37" t="s" s="3">
        <v>1456</v>
      </c>
    </row>
    <row r="38" spans="1:5">
      <c r="A38" t="s" s="4">
        <v>1480</v>
      </c>
      <c r="B38" t="n" s="8">
        <v>14.9</v>
      </c>
      <c r="C38" t="n" s="8">
        <v>25.4</v>
      </c>
      <c r="D38" t="n" s="8">
        <v>52.8</v>
      </c>
      <c r="E38" t="n" s="5">
        <v>75</v>
      </c>
    </row>
    <row r="39" spans="1:5">
      <c r="A39" t="s" s="4">
        <v>1477</v>
      </c>
    </row>
    <row r="40" spans="1:5">
      <c r="A40" t="s" s="3">
        <v>1456</v>
      </c>
    </row>
    <row r="41" spans="1:5">
      <c r="A41" t="s" s="4">
        <v>1480</v>
      </c>
      <c r="B41" t="n" s="8">
        <v>13.5</v>
      </c>
      <c r="C41" t="n" s="8">
        <v>18.6</v>
      </c>
      <c r="D41" t="n" s="8">
        <v>41.9</v>
      </c>
      <c r="E41" t="n" s="8">
        <v>53.2</v>
      </c>
    </row>
    <row r="42" spans="1:5">
      <c r="A42" t="s" s="4">
        <v>1478</v>
      </c>
    </row>
    <row r="43" spans="1:5">
      <c r="A43" t="s" s="3">
        <v>1456</v>
      </c>
    </row>
    <row r="44" spans="1:5">
      <c r="A44" t="s" s="4">
        <v>1480</v>
      </c>
      <c r="B44" t="n" s="7">
        <v>1.4</v>
      </c>
      <c r="C44" t="n" s="7">
        <v>6.8</v>
      </c>
      <c r="D44" t="n" s="7">
        <v>10.9</v>
      </c>
      <c r="E44" t="n" s="7">
        <v>21.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1487</v>
      </c>
      <c r="B1" t="s" s="2">
        <v>2</v>
      </c>
      <c r="C1" t="s" s="2">
        <v>23</v>
      </c>
    </row>
    <row r="2" spans="1:3">
      <c r="A2" t="s" s="3">
        <v>1456</v>
      </c>
    </row>
    <row r="3" spans="1:3">
      <c r="A3" t="s" s="4">
        <v>1360</v>
      </c>
      <c r="B3" t="n" s="7">
        <v>218711.2</v>
      </c>
      <c r="C3" t="n" s="7">
        <v>226930.7</v>
      </c>
    </row>
    <row r="4" spans="1:3">
      <c r="A4" t="s" s="4">
        <v>1488</v>
      </c>
    </row>
    <row r="5" spans="1:3">
      <c r="A5" t="s" s="3">
        <v>1456</v>
      </c>
    </row>
    <row r="6" spans="1:3">
      <c r="A6" t="s" s="4">
        <v>1360</v>
      </c>
      <c r="B6" t="n" s="8">
        <v>92170.39999999999</v>
      </c>
      <c r="C6" t="n" s="8">
        <v>96433.89999999999</v>
      </c>
    </row>
    <row r="7" spans="1:3">
      <c r="A7" t="s" s="4">
        <v>1489</v>
      </c>
    </row>
    <row r="8" spans="1:3">
      <c r="A8" t="s" s="3">
        <v>1456</v>
      </c>
    </row>
    <row r="9" spans="1:3">
      <c r="A9" t="s" s="4">
        <v>1360</v>
      </c>
      <c r="B9" t="n" s="8">
        <v>24957.1</v>
      </c>
      <c r="C9" t="n" s="8">
        <v>25901.5</v>
      </c>
    </row>
    <row r="10" spans="1:3">
      <c r="A10" t="s" s="4">
        <v>1490</v>
      </c>
    </row>
    <row r="11" spans="1:3">
      <c r="A11" t="s" s="3">
        <v>1456</v>
      </c>
    </row>
    <row r="12" spans="1:3">
      <c r="A12" t="s" s="4">
        <v>1360</v>
      </c>
      <c r="B12" t="n" s="8">
        <v>561.5</v>
      </c>
      <c r="C12" t="n" s="8">
        <v>492.6</v>
      </c>
    </row>
    <row r="13" spans="1:3">
      <c r="A13" t="s" s="4">
        <v>1491</v>
      </c>
    </row>
    <row r="14" spans="1:3">
      <c r="A14" t="s" s="3">
        <v>1456</v>
      </c>
    </row>
    <row r="15" spans="1:3">
      <c r="A15" t="s" s="4">
        <v>1360</v>
      </c>
      <c r="B15" t="n" s="8">
        <v>26312.6</v>
      </c>
      <c r="C15" t="n" s="8">
        <v>26877.1</v>
      </c>
    </row>
    <row r="16" spans="1:3">
      <c r="A16" t="s" s="4">
        <v>1492</v>
      </c>
    </row>
    <row r="17" spans="1:3">
      <c r="A17" t="s" s="3">
        <v>1456</v>
      </c>
    </row>
    <row r="18" spans="1:3">
      <c r="A18" t="s" s="4">
        <v>1360</v>
      </c>
      <c r="B18" t="n" s="5">
        <v>2603</v>
      </c>
      <c r="C18" t="n" s="8">
        <v>2602.4</v>
      </c>
    </row>
    <row r="19" spans="1:3">
      <c r="A19" t="s" s="4">
        <v>1493</v>
      </c>
    </row>
    <row r="20" spans="1:3">
      <c r="A20" t="s" s="3">
        <v>1456</v>
      </c>
    </row>
    <row r="21" spans="1:3">
      <c r="A21" t="s" s="4">
        <v>1360</v>
      </c>
      <c r="B21" t="n" s="8">
        <v>146604.6</v>
      </c>
      <c r="C21" t="n" s="8">
        <v>152307.5</v>
      </c>
    </row>
    <row r="22" spans="1:3">
      <c r="A22" t="s" s="4">
        <v>1494</v>
      </c>
    </row>
    <row r="23" spans="1:3">
      <c r="A23" t="s" s="3">
        <v>1456</v>
      </c>
    </row>
    <row r="24" spans="1:3">
      <c r="A24" t="s" s="4">
        <v>1360</v>
      </c>
      <c r="B24" t="n" s="8">
        <v>6330.3</v>
      </c>
      <c r="C24" t="n" s="8">
        <v>5889.3</v>
      </c>
    </row>
    <row r="25" spans="1:3">
      <c r="A25" t="s" s="4">
        <v>1495</v>
      </c>
    </row>
    <row r="26" spans="1:3">
      <c r="A26" t="s" s="3">
        <v>1456</v>
      </c>
    </row>
    <row r="27" spans="1:3">
      <c r="A27" t="s" s="4">
        <v>1360</v>
      </c>
      <c r="B27" t="n" s="8">
        <v>53275.2</v>
      </c>
      <c r="C27" t="n" s="8">
        <v>58105.1</v>
      </c>
    </row>
    <row r="28" spans="1:3">
      <c r="A28" t="s" s="4">
        <v>1496</v>
      </c>
    </row>
    <row r="29" spans="1:3">
      <c r="A29" t="s" s="3">
        <v>1456</v>
      </c>
    </row>
    <row r="30" spans="1:3">
      <c r="A30" t="s" s="4">
        <v>1360</v>
      </c>
      <c r="B30" t="n" s="5">
        <v>44547</v>
      </c>
      <c r="C30" t="n" s="8">
        <v>48706.9</v>
      </c>
    </row>
    <row r="31" spans="1:3">
      <c r="A31" t="s" s="4">
        <v>1497</v>
      </c>
    </row>
    <row r="32" spans="1:3">
      <c r="A32" t="s" s="3">
        <v>1456</v>
      </c>
    </row>
    <row r="33" spans="1:3">
      <c r="A33" t="s" s="4">
        <v>1360</v>
      </c>
      <c r="B33" t="n" s="8">
        <v>1624.1</v>
      </c>
      <c r="C33" t="n" s="8">
        <v>1901.9</v>
      </c>
    </row>
    <row r="34" spans="1:3">
      <c r="A34" t="s" s="4">
        <v>1498</v>
      </c>
    </row>
    <row r="35" spans="1:3">
      <c r="A35" t="s" s="3">
        <v>1456</v>
      </c>
    </row>
    <row r="36" spans="1:3">
      <c r="A36" t="s" s="4">
        <v>1360</v>
      </c>
      <c r="B36" t="n" s="8">
        <v>7104.1</v>
      </c>
      <c r="C36" t="n" s="8">
        <v>7496.3</v>
      </c>
    </row>
    <row r="37" spans="1:3">
      <c r="A37" t="s" s="4">
        <v>1499</v>
      </c>
    </row>
    <row r="38" spans="1:3">
      <c r="A38" t="s" s="3">
        <v>1456</v>
      </c>
    </row>
    <row r="39" spans="1:3">
      <c r="A39" t="s" s="4">
        <v>1360</v>
      </c>
      <c r="B39" t="n" s="8">
        <v>206210.1</v>
      </c>
      <c r="C39" t="n" s="8">
        <v>216301.9</v>
      </c>
    </row>
    <row r="40" spans="1:3">
      <c r="A40" t="s" s="4">
        <v>139</v>
      </c>
    </row>
    <row r="41" spans="1:3">
      <c r="A41" t="s" s="3">
        <v>1456</v>
      </c>
    </row>
    <row r="42" spans="1:3">
      <c r="A42" t="s" s="4">
        <v>1360</v>
      </c>
      <c r="B42" t="n" s="7">
        <v>12501.1</v>
      </c>
      <c r="C42" t="n" s="7">
        <v>1062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500</v>
      </c>
      <c r="B1" t="s" s="2">
        <v>2</v>
      </c>
      <c r="C1" t="s" s="2">
        <v>1250</v>
      </c>
      <c r="D1" t="s" s="2">
        <v>23</v>
      </c>
    </row>
    <row r="2" spans="1:4">
      <c r="A2" t="s" s="4">
        <v>1264</v>
      </c>
    </row>
    <row r="3" spans="1:4">
      <c r="A3" t="s" s="3">
        <v>1251</v>
      </c>
    </row>
    <row r="4" spans="1:4">
      <c r="A4" t="s" s="4">
        <v>1254</v>
      </c>
      <c r="C4" t="s" s="4">
        <v>1265</v>
      </c>
    </row>
    <row r="5" spans="1:4">
      <c r="A5" t="s" s="4">
        <v>1501</v>
      </c>
    </row>
    <row r="6" spans="1:4">
      <c r="A6" t="s" s="3">
        <v>1251</v>
      </c>
    </row>
    <row r="7" spans="1:4">
      <c r="A7" t="s" s="4">
        <v>1254</v>
      </c>
      <c r="B7" t="s" s="4">
        <v>1267</v>
      </c>
      <c r="D7" t="s" s="4">
        <v>1267</v>
      </c>
    </row>
    <row r="8" spans="1:4">
      <c r="A8" t="s" s="4">
        <v>1502</v>
      </c>
    </row>
    <row r="9" spans="1:4">
      <c r="A9" t="s" s="3">
        <v>1251</v>
      </c>
    </row>
    <row r="10" spans="1:4">
      <c r="A10" t="s" s="4">
        <v>1254</v>
      </c>
      <c r="B10" t="s" s="4">
        <v>1269</v>
      </c>
      <c r="D10" t="s" s="4">
        <v>1269</v>
      </c>
    </row>
    <row r="11" spans="1:4">
      <c r="A11" t="s" s="4">
        <v>1503</v>
      </c>
    </row>
    <row r="12" spans="1:4">
      <c r="A12" t="s" s="3">
        <v>1251</v>
      </c>
    </row>
    <row r="13" spans="1:4">
      <c r="A13" t="s" s="4">
        <v>1254</v>
      </c>
      <c r="B13" t="s" s="4">
        <v>1271</v>
      </c>
      <c r="D13" t="s" s="4">
        <v>1271</v>
      </c>
    </row>
    <row r="14" spans="1:4">
      <c r="A14" t="s" s="4">
        <v>1504</v>
      </c>
    </row>
    <row r="15" spans="1:4">
      <c r="A15" t="s" s="3">
        <v>1251</v>
      </c>
    </row>
    <row r="16" spans="1:4">
      <c r="A16" t="s" s="4">
        <v>1254</v>
      </c>
      <c r="B16" t="s" s="4">
        <v>1273</v>
      </c>
      <c r="D16" t="s" s="4">
        <v>1273</v>
      </c>
    </row>
    <row r="17" spans="1:4">
      <c r="A17" t="s" s="4">
        <v>1505</v>
      </c>
    </row>
    <row r="18" spans="1:4">
      <c r="A18" t="s" s="3">
        <v>1251</v>
      </c>
    </row>
    <row r="19" spans="1:4">
      <c r="A19" t="s" s="4">
        <v>1506</v>
      </c>
      <c r="B19" t="s" s="4">
        <v>38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507</v>
      </c>
      <c r="B1" t="s" s="2">
        <v>2</v>
      </c>
      <c r="C1" t="s" s="2">
        <v>23</v>
      </c>
      <c r="D1" t="s" s="2">
        <v>86</v>
      </c>
      <c r="E1" t="s" s="2">
        <v>390</v>
      </c>
    </row>
    <row r="2" spans="1:5">
      <c r="A2" t="s" s="3">
        <v>24</v>
      </c>
    </row>
    <row r="3" spans="1:5">
      <c r="A3" t="s" s="4">
        <v>1508</v>
      </c>
      <c r="B3" t="n" s="7">
        <v>69211.8</v>
      </c>
      <c r="C3" t="n" s="7">
        <v>69910.3</v>
      </c>
    </row>
    <row r="4" spans="1:5">
      <c r="A4" t="s" s="4">
        <v>26</v>
      </c>
      <c r="B4" t="n" s="8">
        <v>3595.4</v>
      </c>
      <c r="C4" t="n" s="8">
        <v>3564.5</v>
      </c>
    </row>
    <row r="5" spans="1:5">
      <c r="A5" t="s" s="4">
        <v>155</v>
      </c>
      <c r="B5" t="n" s="8">
        <v>338.2</v>
      </c>
      <c r="C5" t="n" s="8">
        <v>271.8</v>
      </c>
    </row>
    <row r="6" spans="1:5">
      <c r="A6" t="s" s="4">
        <v>28</v>
      </c>
      <c r="B6" t="n" s="8">
        <v>1572.9</v>
      </c>
      <c r="C6" t="n" s="8">
        <v>1711.4</v>
      </c>
    </row>
    <row r="7" spans="1:5">
      <c r="A7" t="s" s="4">
        <v>1509</v>
      </c>
      <c r="B7" t="n" s="8">
        <v>10727.2</v>
      </c>
      <c r="C7" t="n" s="8">
        <v>9794.1</v>
      </c>
    </row>
    <row r="8" spans="1:5">
      <c r="A8" t="s" s="4">
        <v>30</v>
      </c>
      <c r="B8" t="n" s="8">
        <v>2027.2</v>
      </c>
      <c r="C8" t="n" s="5">
        <v>2104</v>
      </c>
    </row>
    <row r="9" spans="1:5">
      <c r="A9" t="s" s="4">
        <v>31</v>
      </c>
      <c r="B9" t="n" s="8">
        <v>465.6</v>
      </c>
      <c r="C9" t="n" s="8">
        <v>363.2</v>
      </c>
    </row>
    <row r="10" spans="1:5">
      <c r="A10" t="s" s="4">
        <v>32</v>
      </c>
      <c r="B10" t="n" s="8">
        <v>1919.5</v>
      </c>
      <c r="C10" t="n" s="8">
        <v>1819.6</v>
      </c>
    </row>
    <row r="11" spans="1:5">
      <c r="A11" t="s" s="4">
        <v>1510</v>
      </c>
      <c r="B11" t="n" s="5">
        <v>0</v>
      </c>
      <c r="C11" t="n" s="5">
        <v>0</v>
      </c>
    </row>
    <row r="12" spans="1:5">
      <c r="A12" t="s" s="4">
        <v>33</v>
      </c>
      <c r="B12" t="n" s="8">
        <v>92.7</v>
      </c>
      <c r="C12" t="n" s="8">
        <v>110.3</v>
      </c>
    </row>
    <row r="13" spans="1:5">
      <c r="A13" t="s" s="4">
        <v>401</v>
      </c>
      <c r="B13" t="n" s="8">
        <v>1099.5</v>
      </c>
      <c r="C13" t="n" s="8">
        <v>1184.6</v>
      </c>
    </row>
    <row r="14" spans="1:5">
      <c r="A14" t="s" s="4">
        <v>35</v>
      </c>
      <c r="B14" t="n" s="5">
        <v>91050</v>
      </c>
      <c r="C14" t="n" s="8">
        <v>90833.8</v>
      </c>
    </row>
    <row r="15" spans="1:5">
      <c r="A15" t="s" s="4">
        <v>36</v>
      </c>
      <c r="B15" t="n" s="8">
        <v>2511.1</v>
      </c>
      <c r="C15" t="n" s="8">
        <v>2530.9</v>
      </c>
      <c r="D15" t="n" s="7">
        <v>1908.5</v>
      </c>
      <c r="E15" t="n" s="7">
        <v>2840.8</v>
      </c>
    </row>
    <row r="16" spans="1:5">
      <c r="A16" t="s" s="4">
        <v>37</v>
      </c>
      <c r="B16" t="n" s="8">
        <v>734.3</v>
      </c>
      <c r="C16" t="n" s="5">
        <v>827</v>
      </c>
    </row>
    <row r="17" spans="1:5">
      <c r="A17" t="s" s="4">
        <v>38</v>
      </c>
      <c r="B17" t="n" s="8">
        <v>930.3</v>
      </c>
      <c r="C17" t="n" s="8">
        <v>891.7</v>
      </c>
    </row>
    <row r="18" spans="1:5">
      <c r="A18" t="s" s="4">
        <v>39</v>
      </c>
      <c r="B18" t="n" s="8">
        <v>7332.5</v>
      </c>
      <c r="C18" t="n" s="8">
        <v>7116.9</v>
      </c>
    </row>
    <row r="19" spans="1:5">
      <c r="A19" t="s" s="4">
        <v>40</v>
      </c>
      <c r="B19" t="n" s="5">
        <v>4926</v>
      </c>
      <c r="C19" t="n" s="8">
        <v>4570.9</v>
      </c>
      <c r="D19" t="n" s="8">
        <v>4779.9</v>
      </c>
      <c r="E19" t="n" s="8">
        <v>5351.6</v>
      </c>
    </row>
    <row r="20" spans="1:5">
      <c r="A20" t="s" s="4">
        <v>41</v>
      </c>
      <c r="B20" t="n" s="8">
        <v>243.4</v>
      </c>
      <c r="C20" t="n" s="8">
        <v>253.6</v>
      </c>
    </row>
    <row r="21" spans="1:5">
      <c r="A21" t="s" s="4">
        <v>42</v>
      </c>
      <c r="B21" t="n" s="5">
        <v>22</v>
      </c>
      <c r="C21" t="n" s="5">
        <v>0</v>
      </c>
    </row>
    <row r="22" spans="1:5">
      <c r="A22" t="s" s="4">
        <v>43</v>
      </c>
      <c r="B22" t="n" s="8">
        <v>1709.9</v>
      </c>
      <c r="C22" t="n" s="8">
        <v>1299.9</v>
      </c>
    </row>
    <row r="23" spans="1:5">
      <c r="A23" t="s" s="4">
        <v>44</v>
      </c>
      <c r="B23" t="n" s="8">
        <v>258.6</v>
      </c>
      <c r="C23" t="n" s="8">
        <v>284.4</v>
      </c>
    </row>
    <row r="24" spans="1:5">
      <c r="A24" t="s" s="4">
        <v>1511</v>
      </c>
      <c r="B24" t="n" s="5">
        <v>0</v>
      </c>
      <c r="C24" t="n" s="5">
        <v>0</v>
      </c>
    </row>
    <row r="25" spans="1:5">
      <c r="A25" t="s" s="4">
        <v>1512</v>
      </c>
      <c r="B25" t="n" s="5">
        <v>0</v>
      </c>
      <c r="C25" t="n" s="5">
        <v>0</v>
      </c>
    </row>
    <row r="26" spans="1:5">
      <c r="A26" t="s" s="4">
        <v>45</v>
      </c>
      <c r="B26" t="n" s="8">
        <v>1025.8</v>
      </c>
      <c r="C26" t="n" s="8">
        <v>990.6</v>
      </c>
    </row>
    <row r="27" spans="1:5">
      <c r="A27" t="s" s="3">
        <v>1513</v>
      </c>
    </row>
    <row r="28" spans="1:5">
      <c r="A28" t="s" s="4">
        <v>46</v>
      </c>
      <c r="B28" t="n" s="8">
        <v>5065.1</v>
      </c>
      <c r="C28" t="n" s="8">
        <v>3727.3</v>
      </c>
    </row>
    <row r="29" spans="1:5">
      <c r="A29" t="s" s="4">
        <v>36</v>
      </c>
      <c r="B29" t="n" s="5">
        <v>775</v>
      </c>
      <c r="C29" t="n" s="8">
        <v>710.4</v>
      </c>
    </row>
    <row r="30" spans="1:5">
      <c r="A30" t="s" s="4">
        <v>47</v>
      </c>
      <c r="B30" t="n" s="8">
        <v>7147.7</v>
      </c>
      <c r="C30" t="n" s="8">
        <v>6793.1</v>
      </c>
    </row>
    <row r="31" spans="1:5">
      <c r="A31" t="s" s="4">
        <v>45</v>
      </c>
      <c r="B31" t="n" s="5">
        <v>258</v>
      </c>
      <c r="C31" t="n" s="8">
        <v>92.40000000000001</v>
      </c>
    </row>
    <row r="32" spans="1:5">
      <c r="A32" t="s" s="4">
        <v>48</v>
      </c>
      <c r="B32" t="n" s="8">
        <v>94721.5</v>
      </c>
      <c r="C32" t="n" s="8">
        <v>106007.8</v>
      </c>
    </row>
    <row r="33" spans="1:5">
      <c r="A33" t="s" s="4">
        <v>49</v>
      </c>
      <c r="B33" t="n" s="8">
        <v>218711.2</v>
      </c>
      <c r="C33" t="n" s="8">
        <v>226930.7</v>
      </c>
    </row>
    <row r="34" spans="1:5">
      <c r="A34" t="s" s="3">
        <v>1514</v>
      </c>
    </row>
    <row r="35" spans="1:5">
      <c r="A35" t="s" s="4">
        <v>51</v>
      </c>
      <c r="B35" t="n" s="8">
        <v>17635.9</v>
      </c>
      <c r="C35" t="n" s="8">
        <v>15632.2</v>
      </c>
      <c r="E35" t="n" s="8">
        <v>14055.4</v>
      </c>
    </row>
    <row r="36" spans="1:5">
      <c r="A36" t="s" s="4">
        <v>52</v>
      </c>
      <c r="B36" t="n" s="8">
        <v>70238.60000000001</v>
      </c>
      <c r="C36" t="n" s="8">
        <v>69319.5</v>
      </c>
    </row>
    <row r="37" spans="1:5">
      <c r="A37" t="s" s="4">
        <v>53</v>
      </c>
      <c r="B37" t="n" s="8">
        <v>1881.7</v>
      </c>
      <c r="C37" t="n" s="5">
        <v>1445</v>
      </c>
    </row>
    <row r="38" spans="1:5">
      <c r="A38" t="s" s="4">
        <v>1515</v>
      </c>
      <c r="B38" t="n" s="5">
        <v>0</v>
      </c>
      <c r="C38" t="n" s="5">
        <v>0</v>
      </c>
    </row>
    <row r="39" spans="1:5">
      <c r="A39" t="s" s="4">
        <v>54</v>
      </c>
      <c r="B39" t="n" s="8">
        <v>3485.6</v>
      </c>
      <c r="C39" t="n" s="8">
        <v>3515.7</v>
      </c>
    </row>
    <row r="40" spans="1:5">
      <c r="A40" t="s" s="4">
        <v>55</v>
      </c>
      <c r="B40" t="n" s="8">
        <v>1017.6</v>
      </c>
      <c r="C40" t="n" s="8">
        <v>1159.6</v>
      </c>
    </row>
    <row r="41" spans="1:5">
      <c r="A41" t="s" s="4">
        <v>32</v>
      </c>
      <c r="B41" t="n" s="8">
        <v>825.4</v>
      </c>
      <c r="C41" t="n" s="8">
        <v>849.3</v>
      </c>
    </row>
    <row r="42" spans="1:5">
      <c r="A42" t="s" s="4">
        <v>56</v>
      </c>
      <c r="B42" t="n" s="8">
        <v>771.4</v>
      </c>
      <c r="C42" t="n" s="8">
        <v>826.2</v>
      </c>
    </row>
    <row r="43" spans="1:5">
      <c r="A43" t="s" s="4">
        <v>42</v>
      </c>
      <c r="B43" t="n" s="5">
        <v>0</v>
      </c>
      <c r="C43" t="n" s="8">
        <v>84.8</v>
      </c>
    </row>
    <row r="44" spans="1:5">
      <c r="A44" t="s" s="4">
        <v>1516</v>
      </c>
      <c r="B44" t="n" s="5">
        <v>0</v>
      </c>
      <c r="C44" t="n" s="5">
        <v>0</v>
      </c>
    </row>
    <row r="45" spans="1:5">
      <c r="A45" t="s" s="4">
        <v>57</v>
      </c>
      <c r="B45" t="n" s="8">
        <v>1349.4</v>
      </c>
      <c r="C45" t="n" s="8">
        <v>1333.2</v>
      </c>
    </row>
    <row r="46" spans="1:5">
      <c r="A46" t="s" s="3">
        <v>1517</v>
      </c>
    </row>
    <row r="47" spans="1:5">
      <c r="A47" t="s" s="4">
        <v>58</v>
      </c>
      <c r="B47" t="n" s="8">
        <v>7225.6</v>
      </c>
      <c r="C47" t="n" s="8">
        <v>6838.1</v>
      </c>
    </row>
    <row r="48" spans="1:5">
      <c r="A48" t="s" s="4">
        <v>57</v>
      </c>
      <c r="B48" t="n" s="8">
        <v>2309.9</v>
      </c>
      <c r="C48" t="n" s="8">
        <v>1357.8</v>
      </c>
    </row>
    <row r="49" spans="1:5">
      <c r="A49" t="s" s="4">
        <v>59</v>
      </c>
      <c r="B49" t="n" s="8">
        <v>94721.5</v>
      </c>
      <c r="C49" t="n" s="8">
        <v>106007.8</v>
      </c>
    </row>
    <row r="50" spans="1:5">
      <c r="A50" t="s" s="4">
        <v>60</v>
      </c>
      <c r="B50" t="n" s="8">
        <v>201462.6</v>
      </c>
      <c r="C50" t="n" s="8">
        <v>208369.2</v>
      </c>
    </row>
    <row r="51" spans="1:5">
      <c r="A51" t="s" s="3">
        <v>61</v>
      </c>
    </row>
    <row r="52" spans="1:5">
      <c r="A52" t="s" s="4">
        <v>68</v>
      </c>
      <c r="B52" t="n" s="8">
        <v>14286.1</v>
      </c>
      <c r="C52" t="n" s="8">
        <v>16146.2</v>
      </c>
    </row>
    <row r="53" spans="1:5">
      <c r="A53" t="s" s="4">
        <v>69</v>
      </c>
      <c r="B53" t="n" s="8">
        <v>2962.5</v>
      </c>
      <c r="C53" t="n" s="8">
        <v>2415.3</v>
      </c>
    </row>
    <row r="54" spans="1:5">
      <c r="A54" t="s" s="4">
        <v>70</v>
      </c>
      <c r="B54" t="n" s="8">
        <v>17248.6</v>
      </c>
      <c r="C54" t="n" s="8">
        <v>18561.5</v>
      </c>
      <c r="D54" t="n" s="8">
        <v>17198.2</v>
      </c>
      <c r="E54" t="n" s="5">
        <v>15557</v>
      </c>
    </row>
    <row r="55" spans="1:5">
      <c r="A55" t="s" s="4">
        <v>1518</v>
      </c>
      <c r="B55" t="n" s="8">
        <v>218711.2</v>
      </c>
      <c r="C55" t="n" s="8">
        <v>226930.7</v>
      </c>
    </row>
    <row r="56" spans="1:5">
      <c r="A56" t="s" s="4">
        <v>1519</v>
      </c>
    </row>
    <row r="57" spans="1:5">
      <c r="A57" t="s" s="3">
        <v>24</v>
      </c>
    </row>
    <row r="58" spans="1:5">
      <c r="A58" t="s" s="4">
        <v>1508</v>
      </c>
      <c r="B58" t="n" s="5">
        <v>0</v>
      </c>
      <c r="C58" t="n" s="5">
        <v>0</v>
      </c>
    </row>
    <row r="59" spans="1:5">
      <c r="A59" t="s" s="4">
        <v>26</v>
      </c>
      <c r="B59" t="n" s="5">
        <v>0</v>
      </c>
      <c r="C59" t="n" s="5">
        <v>0</v>
      </c>
    </row>
    <row r="60" spans="1:5">
      <c r="A60" t="s" s="4">
        <v>155</v>
      </c>
      <c r="B60" t="n" s="8">
        <v>80.5</v>
      </c>
      <c r="C60" t="n" s="8">
        <v>83.40000000000001</v>
      </c>
    </row>
    <row r="61" spans="1:5">
      <c r="A61" t="s" s="4">
        <v>28</v>
      </c>
      <c r="B61" t="n" s="5">
        <v>212</v>
      </c>
      <c r="C61" t="n" s="5">
        <v>0</v>
      </c>
    </row>
    <row r="62" spans="1:5">
      <c r="A62" t="s" s="4">
        <v>1509</v>
      </c>
      <c r="B62" t="n" s="5">
        <v>0</v>
      </c>
      <c r="C62" t="n" s="5">
        <v>0</v>
      </c>
    </row>
    <row r="63" spans="1:5">
      <c r="A63" t="s" s="4">
        <v>30</v>
      </c>
      <c r="B63" t="n" s="5">
        <v>0</v>
      </c>
      <c r="C63" t="n" s="5">
        <v>0</v>
      </c>
    </row>
    <row r="64" spans="1:5">
      <c r="A64" t="s" s="4">
        <v>31</v>
      </c>
      <c r="B64" t="n" s="5">
        <v>0</v>
      </c>
      <c r="C64" t="n" s="5">
        <v>0</v>
      </c>
    </row>
    <row r="65" spans="1:5">
      <c r="A65" t="s" s="4">
        <v>32</v>
      </c>
      <c r="B65" t="n" s="8">
        <v>66.40000000000001</v>
      </c>
      <c r="C65" t="n" s="5">
        <v>69</v>
      </c>
    </row>
    <row r="66" spans="1:5">
      <c r="A66" t="s" s="4">
        <v>1510</v>
      </c>
      <c r="B66" t="n" s="8">
        <v>15980.1</v>
      </c>
      <c r="C66" t="n" s="5">
        <v>17918</v>
      </c>
    </row>
    <row r="67" spans="1:5">
      <c r="A67" t="s" s="4">
        <v>33</v>
      </c>
      <c r="B67" t="n" s="5">
        <v>0</v>
      </c>
      <c r="C67" t="n" s="5">
        <v>0</v>
      </c>
    </row>
    <row r="68" spans="1:5">
      <c r="A68" t="s" s="4">
        <v>401</v>
      </c>
      <c r="B68" t="n" s="5">
        <v>0</v>
      </c>
      <c r="C68" t="n" s="5">
        <v>0</v>
      </c>
    </row>
    <row r="69" spans="1:5">
      <c r="A69" t="s" s="4">
        <v>35</v>
      </c>
      <c r="B69" t="n" s="5">
        <v>16339</v>
      </c>
      <c r="C69" t="n" s="8">
        <v>18070.4</v>
      </c>
    </row>
    <row r="70" spans="1:5">
      <c r="A70" t="s" s="4">
        <v>36</v>
      </c>
      <c r="B70" t="n" s="8">
        <v>321.5</v>
      </c>
      <c r="C70" t="n" s="8">
        <v>682.1</v>
      </c>
      <c r="D70" t="n" s="5">
        <v>474</v>
      </c>
      <c r="E70" t="n" s="8">
        <v>640.2</v>
      </c>
    </row>
    <row r="71" spans="1:5">
      <c r="A71" t="s" s="4">
        <v>37</v>
      </c>
      <c r="B71" t="n" s="8">
        <v>30.7</v>
      </c>
      <c r="C71" t="n" s="8">
        <v>30.7</v>
      </c>
    </row>
    <row r="72" spans="1:5">
      <c r="A72" t="s" s="4">
        <v>38</v>
      </c>
      <c r="B72" t="n" s="5">
        <v>0</v>
      </c>
      <c r="C72" t="n" s="5">
        <v>0</v>
      </c>
    </row>
    <row r="73" spans="1:5">
      <c r="A73" t="s" s="4">
        <v>39</v>
      </c>
      <c r="B73" t="n" s="5">
        <v>0</v>
      </c>
      <c r="C73" t="n" s="5">
        <v>0</v>
      </c>
    </row>
    <row r="74" spans="1:5">
      <c r="A74" t="s" s="4">
        <v>40</v>
      </c>
      <c r="B74" t="n" s="5">
        <v>0</v>
      </c>
      <c r="C74" t="n" s="5">
        <v>0</v>
      </c>
    </row>
    <row r="75" spans="1:5">
      <c r="A75" t="s" s="4">
        <v>41</v>
      </c>
      <c r="B75" t="n" s="5">
        <v>0</v>
      </c>
      <c r="C75" t="n" s="5">
        <v>0</v>
      </c>
    </row>
    <row r="76" spans="1:5">
      <c r="A76" t="s" s="4">
        <v>42</v>
      </c>
      <c r="B76" t="n" s="8">
        <v>-23.1</v>
      </c>
    </row>
    <row r="77" spans="1:5">
      <c r="A77" t="s" s="4">
        <v>43</v>
      </c>
      <c r="B77" t="n" s="8">
        <v>463.9</v>
      </c>
      <c r="C77" t="n" s="8">
        <v>398.2</v>
      </c>
    </row>
    <row r="78" spans="1:5">
      <c r="A78" t="s" s="4">
        <v>44</v>
      </c>
      <c r="B78" t="n" s="5">
        <v>0</v>
      </c>
      <c r="C78" t="n" s="5">
        <v>0</v>
      </c>
    </row>
    <row r="79" spans="1:5">
      <c r="A79" t="s" s="4">
        <v>1511</v>
      </c>
      <c r="B79" t="n" s="8">
        <v>264.6</v>
      </c>
      <c r="C79" t="n" s="5">
        <v>169</v>
      </c>
    </row>
    <row r="80" spans="1:5">
      <c r="A80" t="s" s="4">
        <v>1512</v>
      </c>
      <c r="B80" t="n" s="8">
        <v>7.2</v>
      </c>
      <c r="C80" t="n" s="5">
        <v>13</v>
      </c>
    </row>
    <row r="81" spans="1:5">
      <c r="A81" t="s" s="4">
        <v>45</v>
      </c>
      <c r="B81" t="n" s="8">
        <v>49.9</v>
      </c>
      <c r="C81" t="n" s="8">
        <v>49.3</v>
      </c>
    </row>
    <row r="82" spans="1:5">
      <c r="A82" t="s" s="3">
        <v>1513</v>
      </c>
    </row>
    <row r="83" spans="1:5">
      <c r="A83" t="s" s="4">
        <v>46</v>
      </c>
      <c r="B83" t="n" s="5">
        <v>0</v>
      </c>
      <c r="C83" t="n" s="5">
        <v>0</v>
      </c>
    </row>
    <row r="84" spans="1:5">
      <c r="A84" t="s" s="4">
        <v>36</v>
      </c>
      <c r="B84" t="n" s="5">
        <v>0</v>
      </c>
      <c r="C84" t="n" s="5">
        <v>0</v>
      </c>
    </row>
    <row r="85" spans="1:5">
      <c r="A85" t="s" s="4">
        <v>47</v>
      </c>
      <c r="B85" t="n" s="5">
        <v>0</v>
      </c>
      <c r="C85" t="n" s="5">
        <v>0</v>
      </c>
    </row>
    <row r="86" spans="1:5">
      <c r="A86" t="s" s="4">
        <v>45</v>
      </c>
      <c r="B86" t="n" s="5">
        <v>0</v>
      </c>
      <c r="C86" t="n" s="5">
        <v>0</v>
      </c>
    </row>
    <row r="87" spans="1:5">
      <c r="A87" t="s" s="4">
        <v>48</v>
      </c>
      <c r="B87" t="n" s="5">
        <v>0</v>
      </c>
      <c r="C87" t="n" s="5">
        <v>0</v>
      </c>
    </row>
    <row r="88" spans="1:5">
      <c r="A88" t="s" s="4">
        <v>49</v>
      </c>
      <c r="B88" t="n" s="8">
        <v>17453.7</v>
      </c>
      <c r="C88" t="n" s="8">
        <v>19412.7</v>
      </c>
    </row>
    <row r="89" spans="1:5">
      <c r="A89" t="s" s="3">
        <v>1514</v>
      </c>
    </row>
    <row r="90" spans="1:5">
      <c r="A90" t="s" s="4">
        <v>51</v>
      </c>
      <c r="B90" t="n" s="5">
        <v>0</v>
      </c>
      <c r="C90" t="n" s="5">
        <v>0</v>
      </c>
    </row>
    <row r="91" spans="1:5">
      <c r="A91" t="s" s="4">
        <v>52</v>
      </c>
      <c r="B91" t="n" s="5">
        <v>0</v>
      </c>
      <c r="C91" t="n" s="5">
        <v>0</v>
      </c>
    </row>
    <row r="92" spans="1:5">
      <c r="A92" t="s" s="4">
        <v>53</v>
      </c>
      <c r="B92" t="n" s="5">
        <v>0</v>
      </c>
      <c r="C92" t="n" s="5">
        <v>0</v>
      </c>
    </row>
    <row r="93" spans="1:5">
      <c r="A93" t="s" s="4">
        <v>1515</v>
      </c>
      <c r="B93" t="n" s="5">
        <v>0</v>
      </c>
      <c r="C93" t="n" s="5">
        <v>0</v>
      </c>
    </row>
    <row r="94" spans="1:5">
      <c r="A94" t="s" s="4">
        <v>54</v>
      </c>
      <c r="B94" t="n" s="8">
        <v>2997.4</v>
      </c>
      <c r="C94" t="n" s="8">
        <v>2997.1</v>
      </c>
    </row>
    <row r="95" spans="1:5">
      <c r="A95" t="s" s="4">
        <v>55</v>
      </c>
      <c r="B95" t="n" s="5">
        <v>0</v>
      </c>
      <c r="C95" t="n" s="5">
        <v>0</v>
      </c>
    </row>
    <row r="96" spans="1:5">
      <c r="A96" t="s" s="4">
        <v>32</v>
      </c>
      <c r="B96" t="n" s="5">
        <v>97</v>
      </c>
      <c r="C96" t="n" s="8">
        <v>103.5</v>
      </c>
    </row>
    <row r="97" spans="1:5">
      <c r="A97" t="s" s="4">
        <v>56</v>
      </c>
      <c r="B97" t="n" s="5">
        <v>0</v>
      </c>
      <c r="C97" t="n" s="5">
        <v>0</v>
      </c>
    </row>
    <row r="98" spans="1:5">
      <c r="A98" t="s" s="4">
        <v>42</v>
      </c>
      <c r="C98" t="n" s="8">
        <v>84.8</v>
      </c>
    </row>
    <row r="99" spans="1:5">
      <c r="A99" t="s" s="4">
        <v>1516</v>
      </c>
      <c r="B99" t="n" s="8">
        <v>1.7</v>
      </c>
      <c r="C99" t="n" s="8">
        <v>4.8</v>
      </c>
    </row>
    <row r="100" spans="1:5">
      <c r="A100" t="s" s="4">
        <v>57</v>
      </c>
      <c r="B100" t="n" s="8">
        <v>71.5</v>
      </c>
      <c r="C100" t="n" s="8">
        <v>76.3</v>
      </c>
    </row>
    <row r="101" spans="1:5">
      <c r="A101" t="s" s="3">
        <v>1517</v>
      </c>
    </row>
    <row r="102" spans="1:5">
      <c r="A102" t="s" s="4">
        <v>58</v>
      </c>
      <c r="B102" t="n" s="5">
        <v>0</v>
      </c>
      <c r="C102" t="n" s="5">
        <v>0</v>
      </c>
    </row>
    <row r="103" spans="1:5">
      <c r="A103" t="s" s="4">
        <v>57</v>
      </c>
      <c r="B103" t="n" s="5">
        <v>0</v>
      </c>
      <c r="C103" t="n" s="5">
        <v>0</v>
      </c>
    </row>
    <row r="104" spans="1:5">
      <c r="A104" t="s" s="4">
        <v>59</v>
      </c>
      <c r="B104" t="n" s="5">
        <v>0</v>
      </c>
      <c r="C104" t="n" s="5">
        <v>0</v>
      </c>
    </row>
    <row r="105" spans="1:5">
      <c r="A105" t="s" s="4">
        <v>60</v>
      </c>
      <c r="B105" t="n" s="8">
        <v>3167.6</v>
      </c>
      <c r="C105" t="n" s="8">
        <v>3266.5</v>
      </c>
    </row>
    <row r="106" spans="1:5">
      <c r="A106" t="s" s="3">
        <v>61</v>
      </c>
    </row>
    <row r="107" spans="1:5">
      <c r="A107" t="s" s="4">
        <v>68</v>
      </c>
      <c r="B107" t="n" s="8">
        <v>14286.1</v>
      </c>
      <c r="C107" t="n" s="8">
        <v>16146.2</v>
      </c>
    </row>
    <row r="108" spans="1:5">
      <c r="A108" t="s" s="4">
        <v>69</v>
      </c>
      <c r="B108" t="n" s="5">
        <v>0</v>
      </c>
      <c r="C108" t="n" s="5">
        <v>0</v>
      </c>
    </row>
    <row r="109" spans="1:5">
      <c r="A109" t="s" s="4">
        <v>70</v>
      </c>
      <c r="B109" t="n" s="8">
        <v>14286.1</v>
      </c>
      <c r="C109" t="n" s="8">
        <v>16146.2</v>
      </c>
    </row>
    <row r="110" spans="1:5">
      <c r="A110" t="s" s="4">
        <v>1518</v>
      </c>
      <c r="B110" t="n" s="8">
        <v>17453.7</v>
      </c>
      <c r="C110" t="n" s="8">
        <v>19412.7</v>
      </c>
    </row>
    <row r="111" spans="1:5">
      <c r="A111" t="s" s="4">
        <v>1520</v>
      </c>
    </row>
    <row r="112" spans="1:5">
      <c r="A112" t="s" s="3">
        <v>24</v>
      </c>
    </row>
    <row r="113" spans="1:5">
      <c r="A113" t="s" s="4">
        <v>1508</v>
      </c>
      <c r="B113" t="n" s="5">
        <v>0</v>
      </c>
      <c r="C113" t="n" s="5">
        <v>0</v>
      </c>
    </row>
    <row r="114" spans="1:5">
      <c r="A114" t="s" s="4">
        <v>26</v>
      </c>
      <c r="B114" t="n" s="5">
        <v>0</v>
      </c>
      <c r="C114" t="n" s="5">
        <v>0</v>
      </c>
    </row>
    <row r="115" spans="1:5">
      <c r="A115" t="s" s="4">
        <v>155</v>
      </c>
      <c r="B115" t="n" s="5">
        <v>0</v>
      </c>
      <c r="C115" t="n" s="5">
        <v>0</v>
      </c>
    </row>
    <row r="116" spans="1:5">
      <c r="A116" t="s" s="4">
        <v>28</v>
      </c>
      <c r="B116" t="n" s="5">
        <v>0</v>
      </c>
      <c r="C116" t="n" s="5">
        <v>0</v>
      </c>
    </row>
    <row r="117" spans="1:5">
      <c r="A117" t="s" s="4">
        <v>1509</v>
      </c>
      <c r="B117" t="n" s="5">
        <v>0</v>
      </c>
      <c r="C117" t="n" s="5">
        <v>0</v>
      </c>
    </row>
    <row r="118" spans="1:5">
      <c r="A118" t="s" s="4">
        <v>30</v>
      </c>
      <c r="B118" t="n" s="5">
        <v>0</v>
      </c>
      <c r="C118" t="n" s="5">
        <v>0</v>
      </c>
    </row>
    <row r="119" spans="1:5">
      <c r="A119" t="s" s="4">
        <v>31</v>
      </c>
      <c r="B119" t="n" s="5">
        <v>0</v>
      </c>
      <c r="C119" t="n" s="5">
        <v>0</v>
      </c>
    </row>
    <row r="120" spans="1:5">
      <c r="A120" t="s" s="4">
        <v>32</v>
      </c>
      <c r="B120" t="n" s="5">
        <v>0</v>
      </c>
      <c r="C120" t="n" s="5">
        <v>0</v>
      </c>
    </row>
    <row r="121" spans="1:5">
      <c r="A121" t="s" s="4">
        <v>1510</v>
      </c>
      <c r="B121" t="n" s="5">
        <v>11732</v>
      </c>
      <c r="C121" t="n" s="5">
        <v>13312</v>
      </c>
    </row>
    <row r="122" spans="1:5">
      <c r="A122" t="s" s="4">
        <v>33</v>
      </c>
      <c r="B122" t="n" s="5">
        <v>1</v>
      </c>
      <c r="C122" t="n" s="8">
        <v>14.4</v>
      </c>
    </row>
    <row r="123" spans="1:5">
      <c r="A123" t="s" s="4">
        <v>401</v>
      </c>
      <c r="B123" t="n" s="5">
        <v>0</v>
      </c>
      <c r="C123" t="n" s="5">
        <v>0</v>
      </c>
    </row>
    <row r="124" spans="1:5">
      <c r="A124" t="s" s="4">
        <v>35</v>
      </c>
      <c r="B124" t="n" s="5">
        <v>11733</v>
      </c>
      <c r="C124" t="n" s="8">
        <v>13326.4</v>
      </c>
    </row>
    <row r="125" spans="1:5">
      <c r="A125" t="s" s="4">
        <v>36</v>
      </c>
      <c r="B125" t="n" s="5">
        <v>2</v>
      </c>
      <c r="C125" t="n" s="8">
        <v>1.6</v>
      </c>
      <c r="D125" t="n" s="8">
        <v>3.7</v>
      </c>
      <c r="E125" t="n" s="8">
        <v>1.1</v>
      </c>
    </row>
    <row r="126" spans="1:5">
      <c r="A126" t="s" s="4">
        <v>37</v>
      </c>
      <c r="B126" t="n" s="5">
        <v>0</v>
      </c>
      <c r="C126" t="n" s="5">
        <v>0</v>
      </c>
    </row>
    <row r="127" spans="1:5">
      <c r="A127" t="s" s="4">
        <v>38</v>
      </c>
      <c r="B127" t="n" s="5">
        <v>0</v>
      </c>
      <c r="C127" t="n" s="5">
        <v>0</v>
      </c>
    </row>
    <row r="128" spans="1:5">
      <c r="A128" t="s" s="4">
        <v>39</v>
      </c>
      <c r="B128" t="n" s="5">
        <v>0</v>
      </c>
      <c r="C128" t="n" s="5">
        <v>0</v>
      </c>
    </row>
    <row r="129" spans="1:5">
      <c r="A129" t="s" s="4">
        <v>40</v>
      </c>
      <c r="B129" t="n" s="5">
        <v>0</v>
      </c>
      <c r="C129" t="n" s="5">
        <v>0</v>
      </c>
    </row>
    <row r="130" spans="1:5">
      <c r="A130" t="s" s="4">
        <v>41</v>
      </c>
      <c r="B130" t="n" s="5">
        <v>0</v>
      </c>
      <c r="C130" t="n" s="5">
        <v>0</v>
      </c>
    </row>
    <row r="131" spans="1:5">
      <c r="A131" t="s" s="4">
        <v>42</v>
      </c>
      <c r="B131" t="n" s="8">
        <v>-2.9</v>
      </c>
    </row>
    <row r="132" spans="1:5">
      <c r="A132" t="s" s="4">
        <v>43</v>
      </c>
      <c r="B132" t="n" s="8">
        <v>40.5</v>
      </c>
      <c r="C132" t="n" s="8">
        <v>49.2</v>
      </c>
    </row>
    <row r="133" spans="1:5">
      <c r="A133" t="s" s="4">
        <v>44</v>
      </c>
      <c r="B133" t="n" s="5">
        <v>0</v>
      </c>
      <c r="C133" t="n" s="5">
        <v>0</v>
      </c>
    </row>
    <row r="134" spans="1:5">
      <c r="A134" t="s" s="4">
        <v>1511</v>
      </c>
      <c r="B134" t="n" s="5">
        <v>0</v>
      </c>
      <c r="C134" t="n" s="5">
        <v>0</v>
      </c>
    </row>
    <row r="135" spans="1:5">
      <c r="A135" t="s" s="4">
        <v>1512</v>
      </c>
      <c r="B135" t="n" s="8">
        <v>0.5</v>
      </c>
      <c r="C135" t="n" s="8">
        <v>0.1</v>
      </c>
    </row>
    <row r="136" spans="1:5">
      <c r="A136" t="s" s="4">
        <v>45</v>
      </c>
      <c r="B136" t="n" s="8">
        <v>0.1</v>
      </c>
      <c r="C136" t="n" s="5">
        <v>0</v>
      </c>
    </row>
    <row r="137" spans="1:5">
      <c r="A137" t="s" s="3">
        <v>1513</v>
      </c>
    </row>
    <row r="138" spans="1:5">
      <c r="A138" t="s" s="4">
        <v>46</v>
      </c>
      <c r="B138" t="n" s="5">
        <v>0</v>
      </c>
      <c r="C138" t="n" s="5">
        <v>0</v>
      </c>
    </row>
    <row r="139" spans="1:5">
      <c r="A139" t="s" s="4">
        <v>36</v>
      </c>
      <c r="B139" t="n" s="5">
        <v>0</v>
      </c>
      <c r="C139" t="n" s="5">
        <v>0</v>
      </c>
    </row>
    <row r="140" spans="1:5">
      <c r="A140" t="s" s="4">
        <v>47</v>
      </c>
      <c r="B140" t="n" s="5">
        <v>0</v>
      </c>
      <c r="C140" t="n" s="5">
        <v>0</v>
      </c>
    </row>
    <row r="141" spans="1:5">
      <c r="A141" t="s" s="4">
        <v>45</v>
      </c>
      <c r="B141" t="n" s="5">
        <v>0</v>
      </c>
      <c r="C141" t="n" s="5">
        <v>0</v>
      </c>
    </row>
    <row r="142" spans="1:5">
      <c r="A142" t="s" s="4">
        <v>48</v>
      </c>
      <c r="B142" t="n" s="5">
        <v>0</v>
      </c>
      <c r="C142" t="n" s="5">
        <v>0</v>
      </c>
    </row>
    <row r="143" spans="1:5">
      <c r="A143" t="s" s="4">
        <v>49</v>
      </c>
      <c r="B143" t="n" s="8">
        <v>11773.2</v>
      </c>
      <c r="C143" t="n" s="8">
        <v>13377.3</v>
      </c>
    </row>
    <row r="144" spans="1:5">
      <c r="A144" t="s" s="3">
        <v>1514</v>
      </c>
    </row>
    <row r="145" spans="1:5">
      <c r="A145" t="s" s="4">
        <v>51</v>
      </c>
      <c r="B145" t="n" s="5">
        <v>0</v>
      </c>
      <c r="C145" t="n" s="5">
        <v>0</v>
      </c>
    </row>
    <row r="146" spans="1:5">
      <c r="A146" t="s" s="4">
        <v>52</v>
      </c>
      <c r="B146" t="n" s="5">
        <v>0</v>
      </c>
      <c r="C146" t="n" s="5">
        <v>0</v>
      </c>
    </row>
    <row r="147" spans="1:5">
      <c r="A147" t="s" s="4">
        <v>53</v>
      </c>
      <c r="B147" t="n" s="5">
        <v>0</v>
      </c>
      <c r="C147" t="n" s="5">
        <v>0</v>
      </c>
    </row>
    <row r="148" spans="1:5">
      <c r="A148" t="s" s="4">
        <v>1515</v>
      </c>
      <c r="B148" t="n" s="8">
        <v>183.4</v>
      </c>
      <c r="C148" t="n" s="8">
        <v>149.7</v>
      </c>
    </row>
    <row r="149" spans="1:5">
      <c r="A149" t="s" s="4">
        <v>54</v>
      </c>
      <c r="B149" t="n" s="8">
        <v>484.9</v>
      </c>
      <c r="C149" t="n" s="8">
        <v>515.3</v>
      </c>
    </row>
    <row r="150" spans="1:5">
      <c r="A150" t="s" s="4">
        <v>55</v>
      </c>
      <c r="B150" t="n" s="5">
        <v>0</v>
      </c>
      <c r="C150" t="n" s="5">
        <v>0</v>
      </c>
    </row>
    <row r="151" spans="1:5">
      <c r="A151" t="s" s="4">
        <v>32</v>
      </c>
      <c r="B151" t="n" s="5">
        <v>0</v>
      </c>
      <c r="C151" t="n" s="5">
        <v>0</v>
      </c>
    </row>
    <row r="152" spans="1:5">
      <c r="A152" t="s" s="4">
        <v>56</v>
      </c>
      <c r="B152" t="n" s="5">
        <v>0</v>
      </c>
      <c r="C152" t="n" s="5">
        <v>0</v>
      </c>
    </row>
    <row r="153" spans="1:5">
      <c r="A153" t="s" s="4">
        <v>42</v>
      </c>
      <c r="C153" t="n" s="8">
        <v>-5.7</v>
      </c>
    </row>
    <row r="154" spans="1:5">
      <c r="A154" t="s" s="4">
        <v>1516</v>
      </c>
      <c r="B154" t="n" s="5">
        <v>0</v>
      </c>
      <c r="C154" t="n" s="8">
        <v>1.2</v>
      </c>
    </row>
    <row r="155" spans="1:5">
      <c r="A155" t="s" s="4">
        <v>57</v>
      </c>
      <c r="B155" t="n" s="8">
        <v>5.6</v>
      </c>
      <c r="C155" t="n" s="8">
        <v>14.9</v>
      </c>
    </row>
    <row r="156" spans="1:5">
      <c r="A156" t="s" s="3">
        <v>1517</v>
      </c>
    </row>
    <row r="157" spans="1:5">
      <c r="A157" t="s" s="4">
        <v>58</v>
      </c>
      <c r="B157" t="n" s="5">
        <v>0</v>
      </c>
      <c r="C157" t="n" s="5">
        <v>0</v>
      </c>
    </row>
    <row r="158" spans="1:5">
      <c r="A158" t="s" s="4">
        <v>57</v>
      </c>
      <c r="B158" t="n" s="5">
        <v>0</v>
      </c>
      <c r="C158" t="n" s="5">
        <v>0</v>
      </c>
    </row>
    <row r="159" spans="1:5">
      <c r="A159" t="s" s="4">
        <v>59</v>
      </c>
      <c r="B159" t="n" s="5">
        <v>0</v>
      </c>
      <c r="C159" t="n" s="5">
        <v>0</v>
      </c>
    </row>
    <row r="160" spans="1:5">
      <c r="A160" t="s" s="4">
        <v>60</v>
      </c>
      <c r="B160" t="n" s="8">
        <v>673.9</v>
      </c>
      <c r="C160" t="n" s="8">
        <v>675.4</v>
      </c>
    </row>
    <row r="161" spans="1:5">
      <c r="A161" t="s" s="3">
        <v>61</v>
      </c>
    </row>
    <row r="162" spans="1:5">
      <c r="A162" t="s" s="4">
        <v>68</v>
      </c>
      <c r="B162" t="n" s="8">
        <v>11099.3</v>
      </c>
      <c r="C162" t="n" s="8">
        <v>12701.9</v>
      </c>
    </row>
    <row r="163" spans="1:5">
      <c r="A163" t="s" s="4">
        <v>69</v>
      </c>
      <c r="B163" t="n" s="5">
        <v>0</v>
      </c>
      <c r="C163" t="n" s="5">
        <v>0</v>
      </c>
    </row>
    <row r="164" spans="1:5">
      <c r="A164" t="s" s="4">
        <v>70</v>
      </c>
      <c r="B164" t="n" s="8">
        <v>11099.3</v>
      </c>
      <c r="C164" t="n" s="8">
        <v>12701.9</v>
      </c>
    </row>
    <row r="165" spans="1:5">
      <c r="A165" t="s" s="4">
        <v>1518</v>
      </c>
      <c r="B165" t="n" s="8">
        <v>11773.2</v>
      </c>
      <c r="C165" t="n" s="8">
        <v>13377.3</v>
      </c>
    </row>
    <row r="166" spans="1:5">
      <c r="A166" t="s" s="4">
        <v>1521</v>
      </c>
    </row>
    <row r="167" spans="1:5">
      <c r="A167" t="s" s="3">
        <v>24</v>
      </c>
    </row>
    <row r="168" spans="1:5">
      <c r="A168" t="s" s="4">
        <v>1508</v>
      </c>
      <c r="B168" t="n" s="8">
        <v>69227.10000000001</v>
      </c>
      <c r="C168" t="n" s="8">
        <v>69925.60000000001</v>
      </c>
    </row>
    <row r="169" spans="1:5">
      <c r="A169" t="s" s="4">
        <v>26</v>
      </c>
      <c r="B169" t="n" s="8">
        <v>3595.4</v>
      </c>
      <c r="C169" t="n" s="8">
        <v>3564.5</v>
      </c>
    </row>
    <row r="170" spans="1:5">
      <c r="A170" t="s" s="4">
        <v>155</v>
      </c>
      <c r="B170" t="n" s="8">
        <v>257.7</v>
      </c>
      <c r="C170" t="n" s="8">
        <v>188.4</v>
      </c>
    </row>
    <row r="171" spans="1:5">
      <c r="A171" t="s" s="4">
        <v>28</v>
      </c>
      <c r="B171" t="n" s="8">
        <v>1360.9</v>
      </c>
      <c r="C171" t="n" s="8">
        <v>1711.4</v>
      </c>
    </row>
    <row r="172" spans="1:5">
      <c r="A172" t="s" s="4">
        <v>1509</v>
      </c>
      <c r="B172" t="n" s="8">
        <v>10727.2</v>
      </c>
      <c r="C172" t="n" s="8">
        <v>9794.1</v>
      </c>
    </row>
    <row r="173" spans="1:5">
      <c r="A173" t="s" s="4">
        <v>30</v>
      </c>
      <c r="B173" t="n" s="8">
        <v>2027.2</v>
      </c>
      <c r="C173" t="n" s="5">
        <v>2104</v>
      </c>
    </row>
    <row r="174" spans="1:5">
      <c r="A174" t="s" s="4">
        <v>31</v>
      </c>
      <c r="B174" t="n" s="8">
        <v>465.6</v>
      </c>
      <c r="C174" t="n" s="8">
        <v>363.2</v>
      </c>
    </row>
    <row r="175" spans="1:5">
      <c r="A175" t="s" s="4">
        <v>32</v>
      </c>
      <c r="B175" t="n" s="8">
        <v>2016.5</v>
      </c>
      <c r="C175" t="n" s="8">
        <v>1923.1</v>
      </c>
    </row>
    <row r="176" spans="1:5">
      <c r="A176" t="s" s="4">
        <v>1510</v>
      </c>
      <c r="B176" t="n" s="5">
        <v>0</v>
      </c>
      <c r="C176" t="n" s="5">
        <v>0</v>
      </c>
    </row>
    <row r="177" spans="1:5">
      <c r="A177" t="s" s="4">
        <v>33</v>
      </c>
      <c r="B177" t="n" s="8">
        <v>91.7</v>
      </c>
      <c r="C177" t="n" s="8">
        <v>95.90000000000001</v>
      </c>
    </row>
    <row r="178" spans="1:5">
      <c r="A178" t="s" s="4">
        <v>401</v>
      </c>
      <c r="B178" t="n" s="8">
        <v>1099.5</v>
      </c>
      <c r="C178" t="n" s="8">
        <v>1184.6</v>
      </c>
    </row>
    <row r="179" spans="1:5">
      <c r="A179" t="s" s="4">
        <v>35</v>
      </c>
      <c r="B179" t="n" s="8">
        <v>90868.8</v>
      </c>
      <c r="C179" t="n" s="8">
        <v>90854.8</v>
      </c>
    </row>
    <row r="180" spans="1:5">
      <c r="A180" t="s" s="4">
        <v>36</v>
      </c>
      <c r="B180" t="n" s="8">
        <v>2187.6</v>
      </c>
      <c r="C180" t="n" s="8">
        <v>1847.2</v>
      </c>
      <c r="D180" t="n" s="8">
        <v>1430.8</v>
      </c>
      <c r="E180" t="n" s="8">
        <v>2199.5</v>
      </c>
    </row>
    <row r="181" spans="1:5">
      <c r="A181" t="s" s="4">
        <v>37</v>
      </c>
      <c r="B181" t="n" s="8">
        <v>723.7</v>
      </c>
      <c r="C181" t="n" s="8">
        <v>816.4</v>
      </c>
    </row>
    <row r="182" spans="1:5">
      <c r="A182" t="s" s="4">
        <v>38</v>
      </c>
      <c r="B182" t="n" s="8">
        <v>930.3</v>
      </c>
      <c r="C182" t="n" s="8">
        <v>891.7</v>
      </c>
    </row>
    <row r="183" spans="1:5">
      <c r="A183" t="s" s="4">
        <v>39</v>
      </c>
      <c r="B183" t="n" s="8">
        <v>7332.5</v>
      </c>
      <c r="C183" t="n" s="8">
        <v>7116.9</v>
      </c>
    </row>
    <row r="184" spans="1:5">
      <c r="A184" t="s" s="4">
        <v>40</v>
      </c>
      <c r="B184" t="n" s="5">
        <v>4926</v>
      </c>
      <c r="C184" t="n" s="8">
        <v>4570.9</v>
      </c>
    </row>
    <row r="185" spans="1:5">
      <c r="A185" t="s" s="4">
        <v>41</v>
      </c>
      <c r="B185" t="n" s="8">
        <v>243.4</v>
      </c>
      <c r="C185" t="n" s="8">
        <v>253.6</v>
      </c>
    </row>
    <row r="186" spans="1:5">
      <c r="A186" t="s" s="4">
        <v>42</v>
      </c>
      <c r="B186" t="n" s="5">
        <v>48</v>
      </c>
    </row>
    <row r="187" spans="1:5">
      <c r="A187" t="s" s="4">
        <v>43</v>
      </c>
      <c r="B187" t="n" s="8">
        <v>1205.5</v>
      </c>
      <c r="C187" t="n" s="8">
        <v>852.5</v>
      </c>
    </row>
    <row r="188" spans="1:5">
      <c r="A188" t="s" s="4">
        <v>44</v>
      </c>
      <c r="B188" t="n" s="8">
        <v>258.6</v>
      </c>
      <c r="C188" t="n" s="8">
        <v>284.4</v>
      </c>
    </row>
    <row r="189" spans="1:5">
      <c r="A189" t="s" s="4">
        <v>1511</v>
      </c>
      <c r="B189" t="n" s="5">
        <v>0</v>
      </c>
      <c r="C189" t="n" s="8">
        <v>0.3</v>
      </c>
    </row>
    <row r="190" spans="1:5">
      <c r="A190" t="s" s="4">
        <v>1512</v>
      </c>
      <c r="B190" t="n" s="8">
        <v>1.7</v>
      </c>
      <c r="C190" t="n" s="5">
        <v>6</v>
      </c>
    </row>
    <row r="191" spans="1:5">
      <c r="A191" t="s" s="4">
        <v>45</v>
      </c>
      <c r="B191" t="n" s="8">
        <v>979.2</v>
      </c>
      <c r="C191" t="n" s="8">
        <v>942.2</v>
      </c>
    </row>
    <row r="192" spans="1:5">
      <c r="A192" t="s" s="3">
        <v>1513</v>
      </c>
    </row>
    <row r="193" spans="1:5">
      <c r="A193" t="s" s="4">
        <v>46</v>
      </c>
      <c r="B193" t="n" s="8">
        <v>5065.1</v>
      </c>
      <c r="C193" t="n" s="8">
        <v>3727.3</v>
      </c>
    </row>
    <row r="194" spans="1:5">
      <c r="A194" t="s" s="4">
        <v>36</v>
      </c>
      <c r="B194" t="n" s="5">
        <v>775</v>
      </c>
      <c r="C194" t="n" s="8">
        <v>710.4</v>
      </c>
    </row>
    <row r="195" spans="1:5">
      <c r="A195" t="s" s="4">
        <v>47</v>
      </c>
      <c r="B195" t="n" s="8">
        <v>7147.7</v>
      </c>
      <c r="C195" t="n" s="8">
        <v>6793.1</v>
      </c>
    </row>
    <row r="196" spans="1:5">
      <c r="A196" t="s" s="4">
        <v>45</v>
      </c>
      <c r="B196" t="n" s="5">
        <v>258</v>
      </c>
      <c r="C196" t="n" s="8">
        <v>92.40000000000001</v>
      </c>
    </row>
    <row r="197" spans="1:5">
      <c r="A197" t="s" s="4">
        <v>48</v>
      </c>
      <c r="B197" t="n" s="8">
        <v>94721.5</v>
      </c>
      <c r="C197" t="n" s="8">
        <v>106007.8</v>
      </c>
    </row>
    <row r="198" spans="1:5">
      <c r="A198" t="s" s="4">
        <v>49</v>
      </c>
      <c r="B198" t="n" s="8">
        <v>217672.6</v>
      </c>
      <c r="C198" t="n" s="8">
        <v>225767.9</v>
      </c>
    </row>
    <row r="199" spans="1:5">
      <c r="A199" t="s" s="3">
        <v>1514</v>
      </c>
    </row>
    <row r="200" spans="1:5">
      <c r="A200" t="s" s="4">
        <v>51</v>
      </c>
      <c r="B200" t="n" s="8">
        <v>17635.9</v>
      </c>
      <c r="C200" t="n" s="8">
        <v>15632.2</v>
      </c>
    </row>
    <row r="201" spans="1:5">
      <c r="A201" t="s" s="4">
        <v>52</v>
      </c>
      <c r="B201" t="n" s="8">
        <v>70238.60000000001</v>
      </c>
      <c r="C201" t="n" s="8">
        <v>69319.5</v>
      </c>
    </row>
    <row r="202" spans="1:5">
      <c r="A202" t="s" s="4">
        <v>53</v>
      </c>
      <c r="B202" t="n" s="8">
        <v>1881.7</v>
      </c>
      <c r="C202" t="n" s="5">
        <v>1445</v>
      </c>
    </row>
    <row r="203" spans="1:5">
      <c r="A203" t="s" s="4">
        <v>1515</v>
      </c>
      <c r="B203" t="n" s="8">
        <v>81.2</v>
      </c>
      <c r="C203" t="n" s="8">
        <v>19.3</v>
      </c>
    </row>
    <row r="204" spans="1:5">
      <c r="A204" t="s" s="4">
        <v>54</v>
      </c>
      <c r="B204" t="n" s="8">
        <v>18.6</v>
      </c>
      <c r="C204" t="n" s="8">
        <v>18.6</v>
      </c>
    </row>
    <row r="205" spans="1:5">
      <c r="A205" t="s" s="4">
        <v>55</v>
      </c>
      <c r="B205" t="n" s="8">
        <v>1017.6</v>
      </c>
      <c r="C205" t="n" s="8">
        <v>1159.6</v>
      </c>
    </row>
    <row r="206" spans="1:5">
      <c r="A206" t="s" s="4">
        <v>32</v>
      </c>
      <c r="B206" t="n" s="8">
        <v>891.8</v>
      </c>
      <c r="C206" t="n" s="8">
        <v>918.3</v>
      </c>
    </row>
    <row r="207" spans="1:5">
      <c r="A207" t="s" s="4">
        <v>56</v>
      </c>
      <c r="B207" t="n" s="8">
        <v>771.4</v>
      </c>
      <c r="C207" t="n" s="8">
        <v>826.2</v>
      </c>
    </row>
    <row r="208" spans="1:5">
      <c r="A208" t="s" s="4">
        <v>42</v>
      </c>
      <c r="C208" t="n" s="8">
        <v>5.7</v>
      </c>
    </row>
    <row r="209" spans="1:5">
      <c r="A209" t="s" s="4">
        <v>1516</v>
      </c>
      <c r="B209" t="n" s="8">
        <v>-7.3</v>
      </c>
      <c r="C209" t="n" s="8">
        <v>-1.9</v>
      </c>
    </row>
    <row r="210" spans="1:5">
      <c r="A210" t="s" s="4">
        <v>57</v>
      </c>
      <c r="B210" t="n" s="8">
        <v>1310.8</v>
      </c>
      <c r="C210" t="n" s="8">
        <v>1278.3</v>
      </c>
    </row>
    <row r="211" spans="1:5">
      <c r="A211" t="s" s="3">
        <v>1517</v>
      </c>
    </row>
    <row r="212" spans="1:5">
      <c r="A212" t="s" s="4">
        <v>58</v>
      </c>
      <c r="B212" t="n" s="8">
        <v>7225.6</v>
      </c>
      <c r="C212" t="n" s="8">
        <v>6838.1</v>
      </c>
    </row>
    <row r="213" spans="1:5">
      <c r="A213" t="s" s="4">
        <v>57</v>
      </c>
      <c r="B213" t="n" s="8">
        <v>2309.9</v>
      </c>
      <c r="C213" t="n" s="8">
        <v>1357.8</v>
      </c>
    </row>
    <row r="214" spans="1:5">
      <c r="A214" t="s" s="4">
        <v>59</v>
      </c>
      <c r="B214" t="n" s="8">
        <v>94721.5</v>
      </c>
      <c r="C214" t="n" s="8">
        <v>106007.8</v>
      </c>
    </row>
    <row r="215" spans="1:5">
      <c r="A215" t="s" s="4">
        <v>60</v>
      </c>
      <c r="B215" t="n" s="8">
        <v>198097.3</v>
      </c>
      <c r="C215" t="n" s="8">
        <v>204824.5</v>
      </c>
    </row>
    <row r="216" spans="1:5">
      <c r="A216" t="s" s="3">
        <v>61</v>
      </c>
    </row>
    <row r="217" spans="1:5">
      <c r="A217" t="s" s="4">
        <v>68</v>
      </c>
      <c r="B217" t="n" s="8">
        <v>16612.8</v>
      </c>
      <c r="C217" t="n" s="8">
        <v>18528.1</v>
      </c>
    </row>
    <row r="218" spans="1:5">
      <c r="A218" t="s" s="4">
        <v>69</v>
      </c>
      <c r="B218" t="n" s="8">
        <v>2962.5</v>
      </c>
      <c r="C218" t="n" s="8">
        <v>2415.3</v>
      </c>
    </row>
    <row r="219" spans="1:5">
      <c r="A219" t="s" s="4">
        <v>70</v>
      </c>
      <c r="B219" t="n" s="8">
        <v>19575.3</v>
      </c>
      <c r="C219" t="n" s="8">
        <v>20943.4</v>
      </c>
    </row>
    <row r="220" spans="1:5">
      <c r="A220" t="s" s="4">
        <v>1518</v>
      </c>
      <c r="B220" t="n" s="8">
        <v>217672.6</v>
      </c>
      <c r="C220" t="n" s="8">
        <v>225767.9</v>
      </c>
    </row>
    <row r="221" spans="1:5">
      <c r="A221" t="s" s="4">
        <v>1522</v>
      </c>
    </row>
    <row r="222" spans="1:5">
      <c r="A222" t="s" s="3">
        <v>24</v>
      </c>
    </row>
    <row r="223" spans="1:5">
      <c r="A223" t="s" s="4">
        <v>1508</v>
      </c>
      <c r="B223" t="n" s="8">
        <v>-15.3</v>
      </c>
      <c r="C223" t="n" s="8">
        <v>-15.3</v>
      </c>
    </row>
    <row r="224" spans="1:5">
      <c r="A224" t="s" s="4">
        <v>26</v>
      </c>
      <c r="B224" t="n" s="5">
        <v>0</v>
      </c>
      <c r="C224" t="n" s="5">
        <v>0</v>
      </c>
    </row>
    <row r="225" spans="1:5">
      <c r="A225" t="s" s="4">
        <v>155</v>
      </c>
      <c r="B225" t="n" s="5">
        <v>0</v>
      </c>
      <c r="C225" t="n" s="5">
        <v>0</v>
      </c>
    </row>
    <row r="226" spans="1:5">
      <c r="A226" t="s" s="4">
        <v>28</v>
      </c>
      <c r="B226" t="n" s="5">
        <v>0</v>
      </c>
      <c r="C226" t="n" s="5">
        <v>0</v>
      </c>
    </row>
    <row r="227" spans="1:5">
      <c r="A227" t="s" s="4">
        <v>1509</v>
      </c>
      <c r="B227" t="n" s="5">
        <v>0</v>
      </c>
      <c r="C227" t="n" s="5">
        <v>0</v>
      </c>
    </row>
    <row r="228" spans="1:5">
      <c r="A228" t="s" s="4">
        <v>30</v>
      </c>
      <c r="B228" t="n" s="5">
        <v>0</v>
      </c>
      <c r="C228" t="n" s="5">
        <v>0</v>
      </c>
    </row>
    <row r="229" spans="1:5">
      <c r="A229" t="s" s="4">
        <v>31</v>
      </c>
      <c r="B229" t="n" s="5">
        <v>0</v>
      </c>
      <c r="C229" t="n" s="5">
        <v>0</v>
      </c>
    </row>
    <row r="230" spans="1:5">
      <c r="A230" t="s" s="4">
        <v>32</v>
      </c>
      <c r="B230" t="n" s="8">
        <v>-163.4</v>
      </c>
      <c r="C230" t="n" s="8">
        <v>-172.5</v>
      </c>
    </row>
    <row r="231" spans="1:5">
      <c r="A231" t="s" s="4">
        <v>1510</v>
      </c>
      <c r="B231" t="n" s="8">
        <v>-27712.1</v>
      </c>
      <c r="C231" t="n" s="5">
        <v>-31230</v>
      </c>
    </row>
    <row r="232" spans="1:5">
      <c r="A232" t="s" s="4">
        <v>33</v>
      </c>
      <c r="B232" t="n" s="5">
        <v>0</v>
      </c>
      <c r="C232" t="n" s="5">
        <v>0</v>
      </c>
    </row>
    <row r="233" spans="1:5">
      <c r="A233" t="s" s="4">
        <v>401</v>
      </c>
      <c r="B233" t="n" s="5">
        <v>0</v>
      </c>
      <c r="C233" t="n" s="5">
        <v>0</v>
      </c>
    </row>
    <row r="234" spans="1:5">
      <c r="A234" t="s" s="4">
        <v>35</v>
      </c>
      <c r="B234" t="n" s="8">
        <v>-27890.8</v>
      </c>
      <c r="C234" t="n" s="8">
        <v>-31417.8</v>
      </c>
    </row>
    <row r="235" spans="1:5">
      <c r="A235" t="s" s="4">
        <v>36</v>
      </c>
      <c r="B235" t="n" s="5">
        <v>0</v>
      </c>
      <c r="C235" t="n" s="5">
        <v>0</v>
      </c>
      <c r="D235" t="n" s="9">
        <v>0</v>
      </c>
      <c r="E235" t="n" s="9">
        <v>0</v>
      </c>
    </row>
    <row r="236" spans="1:5">
      <c r="A236" t="s" s="4">
        <v>37</v>
      </c>
      <c r="B236" t="n" s="8">
        <v>-20.1</v>
      </c>
      <c r="C236" t="n" s="8">
        <v>-20.1</v>
      </c>
    </row>
    <row r="237" spans="1:5">
      <c r="A237" t="s" s="4">
        <v>38</v>
      </c>
      <c r="B237" t="n" s="5">
        <v>0</v>
      </c>
      <c r="C237" t="n" s="5">
        <v>0</v>
      </c>
    </row>
    <row r="238" spans="1:5">
      <c r="A238" t="s" s="4">
        <v>39</v>
      </c>
      <c r="B238" t="n" s="5">
        <v>0</v>
      </c>
      <c r="C238" t="n" s="5">
        <v>0</v>
      </c>
    </row>
    <row r="239" spans="1:5">
      <c r="A239" t="s" s="4">
        <v>40</v>
      </c>
      <c r="B239" t="n" s="5">
        <v>0</v>
      </c>
      <c r="C239" t="n" s="5">
        <v>0</v>
      </c>
    </row>
    <row r="240" spans="1:5">
      <c r="A240" t="s" s="4">
        <v>41</v>
      </c>
      <c r="B240" t="n" s="5">
        <v>0</v>
      </c>
      <c r="C240" t="n" s="5">
        <v>0</v>
      </c>
    </row>
    <row r="241" spans="1:5">
      <c r="A241" t="s" s="4">
        <v>42</v>
      </c>
      <c r="B241" t="n" s="5">
        <v>0</v>
      </c>
    </row>
    <row r="242" spans="1:5">
      <c r="A242" t="s" s="4">
        <v>43</v>
      </c>
      <c r="B242" t="n" s="5">
        <v>0</v>
      </c>
      <c r="C242" t="n" s="5">
        <v>0</v>
      </c>
    </row>
    <row r="243" spans="1:5">
      <c r="A243" t="s" s="4">
        <v>44</v>
      </c>
      <c r="B243" t="n" s="5">
        <v>0</v>
      </c>
      <c r="C243" t="n" s="5">
        <v>0</v>
      </c>
    </row>
    <row r="244" spans="1:5">
      <c r="A244" t="s" s="4">
        <v>1511</v>
      </c>
      <c r="B244" t="n" s="8">
        <v>-264.6</v>
      </c>
      <c r="C244" t="n" s="8">
        <v>-169.3</v>
      </c>
    </row>
    <row r="245" spans="1:5">
      <c r="A245" t="s" s="4">
        <v>1512</v>
      </c>
      <c r="B245" t="n" s="8">
        <v>-9.4</v>
      </c>
      <c r="C245" t="n" s="8">
        <v>-19.1</v>
      </c>
    </row>
    <row r="246" spans="1:5">
      <c r="A246" t="s" s="4">
        <v>45</v>
      </c>
      <c r="B246" t="n" s="8">
        <v>-3.4</v>
      </c>
      <c r="C246" t="n" s="8">
        <v>-0.9</v>
      </c>
    </row>
    <row r="247" spans="1:5">
      <c r="A247" t="s" s="3">
        <v>1513</v>
      </c>
    </row>
    <row r="248" spans="1:5">
      <c r="A248" t="s" s="4">
        <v>46</v>
      </c>
      <c r="B248" t="n" s="5">
        <v>0</v>
      </c>
      <c r="C248" t="n" s="5">
        <v>0</v>
      </c>
    </row>
    <row r="249" spans="1:5">
      <c r="A249" t="s" s="4">
        <v>36</v>
      </c>
      <c r="B249" t="n" s="5">
        <v>0</v>
      </c>
      <c r="C249" t="n" s="5">
        <v>0</v>
      </c>
    </row>
    <row r="250" spans="1:5">
      <c r="A250" t="s" s="4">
        <v>47</v>
      </c>
      <c r="B250" t="n" s="5">
        <v>0</v>
      </c>
      <c r="C250" t="n" s="5">
        <v>0</v>
      </c>
    </row>
    <row r="251" spans="1:5">
      <c r="A251" t="s" s="4">
        <v>45</v>
      </c>
      <c r="B251" t="n" s="5">
        <v>0</v>
      </c>
      <c r="C251" t="n" s="5">
        <v>0</v>
      </c>
    </row>
    <row r="252" spans="1:5">
      <c r="A252" t="s" s="4">
        <v>48</v>
      </c>
      <c r="B252" t="n" s="5">
        <v>0</v>
      </c>
      <c r="C252" t="n" s="5">
        <v>0</v>
      </c>
    </row>
    <row r="253" spans="1:5">
      <c r="A253" t="s" s="4">
        <v>49</v>
      </c>
      <c r="B253" t="n" s="8">
        <v>-28188.3</v>
      </c>
      <c r="C253" t="n" s="8">
        <v>-31627.2</v>
      </c>
    </row>
    <row r="254" spans="1:5">
      <c r="A254" t="s" s="3">
        <v>1514</v>
      </c>
    </row>
    <row r="255" spans="1:5">
      <c r="A255" t="s" s="4">
        <v>51</v>
      </c>
      <c r="B255" t="n" s="5">
        <v>0</v>
      </c>
      <c r="C255" t="n" s="5">
        <v>0</v>
      </c>
    </row>
    <row r="256" spans="1:5">
      <c r="A256" t="s" s="4">
        <v>52</v>
      </c>
      <c r="B256" t="n" s="5">
        <v>0</v>
      </c>
      <c r="C256" t="n" s="5">
        <v>0</v>
      </c>
    </row>
    <row r="257" spans="1:5">
      <c r="A257" t="s" s="4">
        <v>53</v>
      </c>
      <c r="B257" t="n" s="5">
        <v>0</v>
      </c>
      <c r="C257" t="n" s="5">
        <v>0</v>
      </c>
    </row>
    <row r="258" spans="1:5">
      <c r="A258" t="s" s="4">
        <v>1515</v>
      </c>
      <c r="B258" t="n" s="8">
        <v>-264.6</v>
      </c>
      <c r="C258" t="n" s="5">
        <v>-169</v>
      </c>
    </row>
    <row r="259" spans="1:5">
      <c r="A259" t="s" s="4">
        <v>54</v>
      </c>
      <c r="B259" t="n" s="8">
        <v>-15.3</v>
      </c>
      <c r="C259" t="n" s="8">
        <v>-15.3</v>
      </c>
    </row>
    <row r="260" spans="1:5">
      <c r="A260" t="s" s="4">
        <v>55</v>
      </c>
      <c r="B260" t="n" s="5">
        <v>0</v>
      </c>
      <c r="C260" t="n" s="5">
        <v>0</v>
      </c>
    </row>
    <row r="261" spans="1:5">
      <c r="A261" t="s" s="4">
        <v>32</v>
      </c>
      <c r="B261" t="n" s="8">
        <v>-163.4</v>
      </c>
      <c r="C261" t="n" s="8">
        <v>-172.5</v>
      </c>
    </row>
    <row r="262" spans="1:5">
      <c r="A262" t="s" s="4">
        <v>56</v>
      </c>
      <c r="B262" t="n" s="5">
        <v>0</v>
      </c>
      <c r="C262" t="n" s="5">
        <v>0</v>
      </c>
    </row>
    <row r="263" spans="1:5">
      <c r="A263" t="s" s="4">
        <v>42</v>
      </c>
      <c r="C263" t="n" s="5">
        <v>0</v>
      </c>
    </row>
    <row r="264" spans="1:5">
      <c r="A264" t="s" s="4">
        <v>1516</v>
      </c>
      <c r="B264" t="n" s="8">
        <v>5.6</v>
      </c>
      <c r="C264" t="n" s="8">
        <v>-4.1</v>
      </c>
    </row>
    <row r="265" spans="1:5">
      <c r="A265" t="s" s="4">
        <v>57</v>
      </c>
      <c r="B265" t="n" s="8">
        <v>-38.5</v>
      </c>
      <c r="C265" t="n" s="8">
        <v>-36.3</v>
      </c>
    </row>
    <row r="266" spans="1:5">
      <c r="A266" t="s" s="3">
        <v>1517</v>
      </c>
    </row>
    <row r="267" spans="1:5">
      <c r="A267" t="s" s="4">
        <v>58</v>
      </c>
      <c r="B267" t="n" s="5">
        <v>0</v>
      </c>
      <c r="C267" t="n" s="5">
        <v>0</v>
      </c>
    </row>
    <row r="268" spans="1:5">
      <c r="A268" t="s" s="4">
        <v>57</v>
      </c>
      <c r="B268" t="n" s="5">
        <v>0</v>
      </c>
      <c r="C268" t="n" s="5">
        <v>0</v>
      </c>
    </row>
    <row r="269" spans="1:5">
      <c r="A269" t="s" s="4">
        <v>59</v>
      </c>
      <c r="B269" t="n" s="5">
        <v>0</v>
      </c>
      <c r="C269" t="n" s="5">
        <v>0</v>
      </c>
    </row>
    <row r="270" spans="1:5">
      <c r="A270" t="s" s="4">
        <v>60</v>
      </c>
      <c r="B270" t="n" s="8">
        <v>-476.2</v>
      </c>
      <c r="C270" t="n" s="8">
        <v>-397.2</v>
      </c>
    </row>
    <row r="271" spans="1:5">
      <c r="A271" t="s" s="3">
        <v>61</v>
      </c>
    </row>
    <row r="272" spans="1:5">
      <c r="A272" t="s" s="4">
        <v>68</v>
      </c>
      <c r="B272" t="n" s="8">
        <v>-27712.1</v>
      </c>
      <c r="C272" t="n" s="5">
        <v>-31230</v>
      </c>
    </row>
    <row r="273" spans="1:5">
      <c r="A273" t="s" s="4">
        <v>69</v>
      </c>
      <c r="B273" t="n" s="5">
        <v>0</v>
      </c>
      <c r="C273" t="n" s="5">
        <v>0</v>
      </c>
    </row>
    <row r="274" spans="1:5">
      <c r="A274" t="s" s="4">
        <v>70</v>
      </c>
      <c r="B274" t="n" s="8">
        <v>-27712.1</v>
      </c>
      <c r="C274" t="n" s="5">
        <v>-31230</v>
      </c>
    </row>
    <row r="275" spans="1:5">
      <c r="A275" t="s" s="4">
        <v>1518</v>
      </c>
      <c r="B275" t="n" s="7">
        <v>-28188.3</v>
      </c>
      <c r="C275" t="n" s="7">
        <v>-31627.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1523</v>
      </c>
      <c r="B1" t="s" s="2">
        <v>84</v>
      </c>
      <c r="E1" t="s" s="2">
        <v>1</v>
      </c>
    </row>
    <row r="2" spans="1:6">
      <c r="B2" t="s" s="2">
        <v>2</v>
      </c>
      <c r="C2" t="s" s="2">
        <v>85</v>
      </c>
      <c r="D2" t="s" s="2">
        <v>86</v>
      </c>
      <c r="E2" t="s" s="2">
        <v>2</v>
      </c>
      <c r="F2" t="s" s="2">
        <v>86</v>
      </c>
    </row>
    <row r="3" spans="1:6">
      <c r="A3" t="s" s="3">
        <v>87</v>
      </c>
    </row>
    <row r="4" spans="1:6">
      <c r="A4" t="s" s="4">
        <v>88</v>
      </c>
      <c r="B4" t="n" s="7">
        <v>1126.7</v>
      </c>
      <c r="D4" t="n" s="7">
        <v>1163.6</v>
      </c>
      <c r="E4" t="n" s="7">
        <v>3435.3</v>
      </c>
      <c r="F4" t="n" s="7">
        <v>3430.1</v>
      </c>
    </row>
    <row r="5" spans="1:6">
      <c r="A5" t="s" s="4">
        <v>89</v>
      </c>
      <c r="B5" t="n" s="8">
        <v>871.8</v>
      </c>
      <c r="D5" t="n" s="8">
        <v>908.9</v>
      </c>
      <c r="E5" t="n" s="5">
        <v>2644</v>
      </c>
      <c r="F5" t="n" s="5">
        <v>2738</v>
      </c>
    </row>
    <row r="6" spans="1:6">
      <c r="A6" t="s" s="4">
        <v>90</v>
      </c>
      <c r="B6" t="n" s="8">
        <v>1128.8</v>
      </c>
      <c r="D6" t="n" s="8">
        <v>595.1</v>
      </c>
      <c r="E6" t="n" s="8">
        <v>2404.8</v>
      </c>
      <c r="F6" t="n" s="8">
        <v>1825.4</v>
      </c>
    </row>
    <row r="7" spans="1:6">
      <c r="A7" t="s" s="3">
        <v>91</v>
      </c>
    </row>
    <row r="8" spans="1:6">
      <c r="A8" t="s" s="4">
        <v>92</v>
      </c>
      <c r="B8" t="n" s="8">
        <v>-40.7</v>
      </c>
      <c r="D8" t="n" s="8">
        <v>-19.5</v>
      </c>
      <c r="E8" t="n" s="8">
        <v>-51.3</v>
      </c>
      <c r="F8" t="n" s="8">
        <v>-25.4</v>
      </c>
    </row>
    <row r="9" spans="1:6">
      <c r="A9" t="s" s="4">
        <v>93</v>
      </c>
      <c r="B9" t="n" s="8">
        <v>0.6</v>
      </c>
      <c r="D9" t="n" s="8">
        <v>-0.1</v>
      </c>
      <c r="E9" t="n" s="8">
        <v>3.3</v>
      </c>
      <c r="F9" t="n" s="8">
        <v>-0.2</v>
      </c>
    </row>
    <row r="10" spans="1:6">
      <c r="A10" t="s" s="4">
        <v>94</v>
      </c>
      <c r="B10" t="n" s="8">
        <v>-41.3</v>
      </c>
      <c r="D10" t="n" s="8">
        <v>-19.4</v>
      </c>
      <c r="E10" t="n" s="8">
        <v>-54.6</v>
      </c>
      <c r="F10" t="n" s="8">
        <v>-25.2</v>
      </c>
    </row>
    <row r="11" spans="1:6">
      <c r="A11" t="s" s="4">
        <v>95</v>
      </c>
      <c r="B11" t="n" s="8">
        <v>340.4</v>
      </c>
      <c r="C11" t="n" s="7">
        <v>-254.6</v>
      </c>
      <c r="D11" t="n" s="8">
        <v>205.4</v>
      </c>
      <c r="E11" t="n" s="8">
        <v>93.90000000000001</v>
      </c>
      <c r="F11" t="n" s="8">
        <v>-339.9</v>
      </c>
    </row>
    <row r="12" spans="1:6">
      <c r="A12" t="s" s="4">
        <v>96</v>
      </c>
      <c r="B12" t="n" s="8">
        <v>299.1</v>
      </c>
      <c r="D12" t="n" s="5">
        <v>186</v>
      </c>
      <c r="E12" t="n" s="8">
        <v>39.3</v>
      </c>
      <c r="F12" t="n" s="8">
        <v>-365.1</v>
      </c>
    </row>
    <row r="13" spans="1:6">
      <c r="A13" t="s" s="4">
        <v>97</v>
      </c>
      <c r="B13" t="n" s="8">
        <v>106.7</v>
      </c>
      <c r="D13" t="n" s="5">
        <v>101</v>
      </c>
      <c r="E13" t="n" s="8">
        <v>315.3</v>
      </c>
      <c r="F13" t="n" s="8">
        <v>316.8</v>
      </c>
    </row>
    <row r="14" spans="1:6">
      <c r="A14" t="s" s="3">
        <v>1524</v>
      </c>
    </row>
    <row r="15" spans="1:6">
      <c r="A15" t="s" s="4">
        <v>88</v>
      </c>
      <c r="B15" t="n" s="8">
        <v>175.4</v>
      </c>
      <c r="D15" t="n" s="5">
        <v>248</v>
      </c>
      <c r="E15" t="n" s="8">
        <v>529.3</v>
      </c>
      <c r="F15" t="n" s="5">
        <v>630</v>
      </c>
    </row>
    <row r="16" spans="1:6">
      <c r="A16" t="s" s="4">
        <v>98</v>
      </c>
      <c r="B16" t="n" s="5">
        <v>11</v>
      </c>
      <c r="D16" t="n" s="8">
        <v>-6.5</v>
      </c>
      <c r="E16" t="n" s="8">
        <v>-23.6</v>
      </c>
      <c r="F16" t="n" s="8">
        <v>-4.1</v>
      </c>
    </row>
    <row r="17" spans="1:6">
      <c r="A17" t="s" s="4">
        <v>99</v>
      </c>
      <c r="B17" t="n" s="8">
        <v>3719.5</v>
      </c>
      <c r="D17" t="n" s="8">
        <v>3196.1</v>
      </c>
      <c r="E17" t="n" s="8">
        <v>9344.4</v>
      </c>
      <c r="F17" t="n" s="8">
        <v>8571.1</v>
      </c>
    </row>
    <row r="18" spans="1:6">
      <c r="A18" t="s" s="3">
        <v>100</v>
      </c>
    </row>
    <row r="19" spans="1:6">
      <c r="A19" t="s" s="4">
        <v>101</v>
      </c>
      <c r="B19" t="n" s="8">
        <v>1956.5</v>
      </c>
      <c r="D19" t="n" s="8">
        <v>1234.7</v>
      </c>
      <c r="E19" t="n" s="8">
        <v>3802.3</v>
      </c>
      <c r="F19" t="n" s="8">
        <v>2910.9</v>
      </c>
    </row>
    <row r="20" spans="1:6">
      <c r="A20" t="s" s="4">
        <v>102</v>
      </c>
      <c r="B20" t="n" s="8">
        <v>498.3</v>
      </c>
      <c r="D20" t="n" s="8">
        <v>498.2</v>
      </c>
      <c r="E20" t="n" s="8">
        <v>1473.2</v>
      </c>
      <c r="F20" t="n" s="8">
        <v>1485.3</v>
      </c>
    </row>
    <row r="21" spans="1:6">
      <c r="A21" t="s" s="4">
        <v>103</v>
      </c>
      <c r="B21" t="n" s="8">
        <v>750.9</v>
      </c>
      <c r="D21" t="n" s="8">
        <v>767.3</v>
      </c>
      <c r="E21" t="n" s="8">
        <v>2290.7</v>
      </c>
      <c r="F21" t="n" s="8">
        <v>2315.1</v>
      </c>
    </row>
    <row r="22" spans="1:6">
      <c r="A22" t="s" s="4">
        <v>104</v>
      </c>
      <c r="B22" t="n" s="8">
        <v>316.3</v>
      </c>
      <c r="D22" t="n" s="8">
        <v>30.6</v>
      </c>
      <c r="E22" t="n" s="8">
        <v>587.5</v>
      </c>
      <c r="F22" t="n" s="8">
        <v>272.4</v>
      </c>
    </row>
    <row r="23" spans="1:6">
      <c r="A23" t="s" s="4">
        <v>105</v>
      </c>
      <c r="B23" t="n" s="8">
        <v>46.4</v>
      </c>
      <c r="D23" t="n" s="8">
        <v>47.2</v>
      </c>
      <c r="E23" t="n" s="8">
        <v>150.4</v>
      </c>
      <c r="F23" t="n" s="8">
        <v>142.3</v>
      </c>
    </row>
    <row r="24" spans="1:6">
      <c r="A24" t="s" s="3">
        <v>106</v>
      </c>
    </row>
    <row r="25" spans="1:6">
      <c r="A25" t="s" s="4">
        <v>105</v>
      </c>
      <c r="B25" t="n" s="8">
        <v>66.7</v>
      </c>
      <c r="D25" t="n" s="8">
        <v>56.6</v>
      </c>
      <c r="E25" t="n" s="8">
        <v>203.9</v>
      </c>
      <c r="F25" t="n" s="8">
        <v>152.3</v>
      </c>
    </row>
    <row r="26" spans="1:6">
      <c r="A26" t="s" s="4">
        <v>107</v>
      </c>
      <c r="B26" t="n" s="8">
        <v>4.1</v>
      </c>
      <c r="D26" t="n" s="8">
        <v>1.7</v>
      </c>
      <c r="E26" t="n" s="8">
        <v>8.6</v>
      </c>
      <c r="F26" t="n" s="8">
        <v>5.7</v>
      </c>
    </row>
    <row r="27" spans="1:6">
      <c r="A27" t="s" s="4">
        <v>108</v>
      </c>
      <c r="B27" t="n" s="8">
        <v>3639.2</v>
      </c>
      <c r="D27" t="n" s="8">
        <v>2636.3</v>
      </c>
      <c r="E27" t="n" s="8">
        <v>8516.6</v>
      </c>
      <c r="F27" t="n" s="5">
        <v>7284</v>
      </c>
    </row>
    <row r="28" spans="1:6">
      <c r="A28" t="s" s="4">
        <v>109</v>
      </c>
      <c r="B28" t="n" s="8">
        <v>80.3</v>
      </c>
      <c r="D28" t="n" s="8">
        <v>559.8</v>
      </c>
      <c r="E28" t="n" s="8">
        <v>827.8</v>
      </c>
      <c r="F28" t="n" s="8">
        <v>1287.1</v>
      </c>
    </row>
    <row r="29" spans="1:6">
      <c r="A29" t="s" s="4">
        <v>110</v>
      </c>
      <c r="B29" t="n" s="8">
        <v>-35.9</v>
      </c>
      <c r="C29" t="n" s="8">
        <v>45.6</v>
      </c>
      <c r="D29" t="n" s="8">
        <v>37.4</v>
      </c>
      <c r="E29" t="n" s="8">
        <v>128.8</v>
      </c>
      <c r="F29" t="n" s="8">
        <v>74.2</v>
      </c>
    </row>
    <row r="30" spans="1:6">
      <c r="A30" t="s" s="4">
        <v>1525</v>
      </c>
      <c r="B30" t="n" s="8">
        <v>116.2</v>
      </c>
      <c r="D30" t="n" s="8">
        <v>522.4</v>
      </c>
      <c r="E30" t="n" s="5">
        <v>699</v>
      </c>
      <c r="F30" t="n" s="8">
        <v>1212.9</v>
      </c>
    </row>
    <row r="31" spans="1:6">
      <c r="A31" t="s" s="4">
        <v>1526</v>
      </c>
      <c r="B31" t="n" s="5">
        <v>0</v>
      </c>
      <c r="D31" t="n" s="5">
        <v>0</v>
      </c>
      <c r="E31" t="n" s="5">
        <v>0</v>
      </c>
      <c r="F31" t="n" s="5">
        <v>0</v>
      </c>
    </row>
    <row r="32" spans="1:6">
      <c r="A32" t="s" s="4">
        <v>1527</v>
      </c>
      <c r="B32" t="n" s="8">
        <v>116.2</v>
      </c>
      <c r="C32" t="n" s="8">
        <v>215.7</v>
      </c>
      <c r="D32" t="n" s="8">
        <v>522.4</v>
      </c>
      <c r="E32" t="n" s="5">
        <v>699</v>
      </c>
      <c r="F32" t="n" s="8">
        <v>1212.9</v>
      </c>
    </row>
    <row r="33" spans="1:6">
      <c r="A33" t="s" s="4">
        <v>112</v>
      </c>
      <c r="B33" t="n" s="8">
        <v>75.90000000000001</v>
      </c>
      <c r="D33" t="n" s="8">
        <v>116.6</v>
      </c>
      <c r="E33" t="n" s="8">
        <v>183.9</v>
      </c>
      <c r="F33" t="n" s="8">
        <v>296.7</v>
      </c>
    </row>
    <row r="34" spans="1:6">
      <c r="A34" t="s" s="4">
        <v>113</v>
      </c>
      <c r="B34" t="n" s="8">
        <v>40.3</v>
      </c>
      <c r="C34" t="n" s="7">
        <v>189.6</v>
      </c>
      <c r="D34" t="n" s="8">
        <v>405.8</v>
      </c>
      <c r="E34" t="n" s="8">
        <v>515.1</v>
      </c>
      <c r="F34" t="n" s="8">
        <v>916.2</v>
      </c>
    </row>
    <row r="35" spans="1:6">
      <c r="A35" t="s" s="4">
        <v>1519</v>
      </c>
    </row>
    <row r="36" spans="1:6">
      <c r="A36" t="s" s="3">
        <v>87</v>
      </c>
    </row>
    <row r="37" spans="1:6">
      <c r="A37" t="s" s="4">
        <v>88</v>
      </c>
      <c r="B37" t="n" s="8">
        <v>-5.4</v>
      </c>
      <c r="D37" t="n" s="8">
        <v>-0.1</v>
      </c>
      <c r="E37" t="n" s="8">
        <v>-1.9</v>
      </c>
      <c r="F37" t="n" s="5">
        <v>7</v>
      </c>
    </row>
    <row r="38" spans="1:6">
      <c r="A38" t="s" s="4">
        <v>89</v>
      </c>
      <c r="B38" t="n" s="5">
        <v>0</v>
      </c>
      <c r="D38" t="n" s="5">
        <v>0</v>
      </c>
      <c r="E38" t="n" s="5">
        <v>0</v>
      </c>
      <c r="F38" t="n" s="5">
        <v>0</v>
      </c>
    </row>
    <row r="39" spans="1:6">
      <c r="A39" t="s" s="4">
        <v>90</v>
      </c>
      <c r="B39" t="n" s="5">
        <v>0</v>
      </c>
      <c r="D39" t="n" s="5">
        <v>0</v>
      </c>
      <c r="E39" t="n" s="5">
        <v>0</v>
      </c>
      <c r="F39" t="n" s="5">
        <v>0</v>
      </c>
    </row>
    <row r="40" spans="1:6">
      <c r="A40" t="s" s="3">
        <v>91</v>
      </c>
    </row>
    <row r="41" spans="1:6">
      <c r="A41" t="s" s="4">
        <v>92</v>
      </c>
      <c r="B41" t="n" s="5">
        <v>0</v>
      </c>
      <c r="D41" t="n" s="5">
        <v>0</v>
      </c>
      <c r="E41" t="n" s="5">
        <v>0</v>
      </c>
      <c r="F41" t="n" s="5">
        <v>0</v>
      </c>
    </row>
    <row r="42" spans="1:6">
      <c r="A42" t="s" s="4">
        <v>93</v>
      </c>
      <c r="B42" t="n" s="5">
        <v>0</v>
      </c>
      <c r="D42" t="n" s="5">
        <v>0</v>
      </c>
      <c r="E42" t="n" s="5">
        <v>0</v>
      </c>
      <c r="F42" t="n" s="5">
        <v>0</v>
      </c>
    </row>
    <row r="43" spans="1:6">
      <c r="A43" t="s" s="4">
        <v>94</v>
      </c>
      <c r="B43" t="n" s="5">
        <v>0</v>
      </c>
      <c r="D43" t="n" s="5">
        <v>0</v>
      </c>
      <c r="E43" t="n" s="5">
        <v>0</v>
      </c>
      <c r="F43" t="n" s="5">
        <v>0</v>
      </c>
    </row>
    <row r="44" spans="1:6">
      <c r="A44" t="s" s="4">
        <v>95</v>
      </c>
      <c r="B44" t="n" s="8">
        <v>-1.7</v>
      </c>
      <c r="D44" t="n" s="8">
        <v>0.1</v>
      </c>
      <c r="E44" t="n" s="5">
        <v>-1</v>
      </c>
      <c r="F44" t="n" s="8">
        <v>-4.7</v>
      </c>
    </row>
    <row r="45" spans="1:6">
      <c r="A45" t="s" s="4">
        <v>96</v>
      </c>
      <c r="B45" t="n" s="8">
        <v>-1.7</v>
      </c>
      <c r="D45" t="n" s="8">
        <v>0.1</v>
      </c>
      <c r="E45" t="n" s="5">
        <v>-1</v>
      </c>
      <c r="F45" t="n" s="8">
        <v>-4.7</v>
      </c>
    </row>
    <row r="46" spans="1:6">
      <c r="A46" t="s" s="4">
        <v>97</v>
      </c>
      <c r="B46" t="n" s="8">
        <v>0.9</v>
      </c>
      <c r="D46" t="n" s="8">
        <v>0.7</v>
      </c>
      <c r="E46" t="n" s="8">
        <v>2.7</v>
      </c>
      <c r="F46" t="n" s="8">
        <v>2.3</v>
      </c>
    </row>
    <row r="47" spans="1:6">
      <c r="A47" t="s" s="3">
        <v>1524</v>
      </c>
    </row>
    <row r="48" spans="1:6">
      <c r="A48" t="s" s="4">
        <v>88</v>
      </c>
      <c r="B48" t="n" s="5">
        <v>0</v>
      </c>
      <c r="D48" t="n" s="5">
        <v>0</v>
      </c>
      <c r="E48" t="n" s="5">
        <v>0</v>
      </c>
      <c r="F48" t="n" s="5">
        <v>0</v>
      </c>
    </row>
    <row r="49" spans="1:6">
      <c r="A49" t="s" s="4">
        <v>98</v>
      </c>
      <c r="B49" t="n" s="5">
        <v>0</v>
      </c>
      <c r="D49" t="n" s="5">
        <v>0</v>
      </c>
      <c r="E49" t="n" s="5">
        <v>0</v>
      </c>
      <c r="F49" t="n" s="5">
        <v>0</v>
      </c>
    </row>
    <row r="50" spans="1:6">
      <c r="A50" t="s" s="4">
        <v>99</v>
      </c>
      <c r="B50" t="n" s="8">
        <v>-6.2</v>
      </c>
      <c r="D50" t="n" s="8">
        <v>0.7</v>
      </c>
      <c r="E50" t="n" s="8">
        <v>-0.2</v>
      </c>
      <c r="F50" t="n" s="8">
        <v>4.6</v>
      </c>
    </row>
    <row r="51" spans="1:6">
      <c r="A51" t="s" s="3">
        <v>100</v>
      </c>
    </row>
    <row r="52" spans="1:6">
      <c r="A52" t="s" s="4">
        <v>101</v>
      </c>
      <c r="B52" t="n" s="5">
        <v>0</v>
      </c>
      <c r="D52" t="n" s="5">
        <v>0</v>
      </c>
      <c r="E52" t="n" s="5">
        <v>0</v>
      </c>
      <c r="F52" t="n" s="5">
        <v>0</v>
      </c>
    </row>
    <row r="53" spans="1:6">
      <c r="A53" t="s" s="4">
        <v>102</v>
      </c>
      <c r="B53" t="n" s="5">
        <v>0</v>
      </c>
      <c r="D53" t="n" s="5">
        <v>0</v>
      </c>
      <c r="E53" t="n" s="5">
        <v>0</v>
      </c>
      <c r="F53" t="n" s="5">
        <v>0</v>
      </c>
    </row>
    <row r="54" spans="1:6">
      <c r="A54" t="s" s="4">
        <v>103</v>
      </c>
      <c r="B54" t="n" s="8">
        <v>3.9</v>
      </c>
      <c r="D54" t="n" s="8">
        <v>0.6</v>
      </c>
      <c r="E54" t="n" s="8">
        <v>7.4</v>
      </c>
      <c r="F54" t="n" s="8">
        <v>2.9</v>
      </c>
    </row>
    <row r="55" spans="1:6">
      <c r="A55" t="s" s="4">
        <v>104</v>
      </c>
      <c r="B55" t="n" s="5">
        <v>0</v>
      </c>
      <c r="D55" t="n" s="5">
        <v>0</v>
      </c>
      <c r="E55" t="n" s="5">
        <v>0</v>
      </c>
      <c r="F55" t="n" s="5">
        <v>0</v>
      </c>
    </row>
    <row r="56" spans="1:6">
      <c r="A56" t="s" s="4">
        <v>105</v>
      </c>
      <c r="B56" t="n" s="5">
        <v>37</v>
      </c>
      <c r="D56" t="n" s="8">
        <v>36.9</v>
      </c>
      <c r="E56" t="n" s="8">
        <v>113.1</v>
      </c>
      <c r="F56" t="n" s="8">
        <v>111.7</v>
      </c>
    </row>
    <row r="57" spans="1:6">
      <c r="A57" t="s" s="3">
        <v>106</v>
      </c>
    </row>
    <row r="58" spans="1:6">
      <c r="A58" t="s" s="4">
        <v>105</v>
      </c>
      <c r="B58" t="n" s="5">
        <v>0</v>
      </c>
      <c r="D58" t="n" s="5">
        <v>0</v>
      </c>
      <c r="E58" t="n" s="5">
        <v>0</v>
      </c>
      <c r="F58" t="n" s="5">
        <v>0</v>
      </c>
    </row>
    <row r="59" spans="1:6">
      <c r="A59" t="s" s="4">
        <v>107</v>
      </c>
      <c r="B59" t="n" s="5">
        <v>0</v>
      </c>
      <c r="D59" t="n" s="5">
        <v>0</v>
      </c>
      <c r="E59" t="n" s="5">
        <v>0</v>
      </c>
      <c r="F59" t="n" s="5">
        <v>0</v>
      </c>
    </row>
    <row r="60" spans="1:6">
      <c r="A60" t="s" s="4">
        <v>108</v>
      </c>
      <c r="B60" t="n" s="8">
        <v>40.9</v>
      </c>
      <c r="D60" t="n" s="8">
        <v>37.5</v>
      </c>
      <c r="E60" t="n" s="8">
        <v>120.5</v>
      </c>
      <c r="F60" t="n" s="8">
        <v>114.6</v>
      </c>
    </row>
    <row r="61" spans="1:6">
      <c r="A61" t="s" s="4">
        <v>109</v>
      </c>
      <c r="B61" t="n" s="8">
        <v>-47.1</v>
      </c>
      <c r="D61" t="n" s="8">
        <v>-36.8</v>
      </c>
      <c r="E61" t="n" s="8">
        <v>-120.7</v>
      </c>
      <c r="F61" t="n" s="5">
        <v>-110</v>
      </c>
    </row>
    <row r="62" spans="1:6">
      <c r="A62" t="s" s="4">
        <v>110</v>
      </c>
      <c r="B62" t="n" s="8">
        <v>-15.3</v>
      </c>
      <c r="D62" t="n" s="5">
        <v>0</v>
      </c>
      <c r="E62" t="n" s="8">
        <v>-32.6</v>
      </c>
      <c r="F62" t="n" s="5">
        <v>0</v>
      </c>
    </row>
    <row r="63" spans="1:6">
      <c r="A63" t="s" s="4">
        <v>1525</v>
      </c>
      <c r="B63" t="n" s="8">
        <v>-31.8</v>
      </c>
      <c r="D63" t="n" s="8">
        <v>-36.8</v>
      </c>
      <c r="E63" t="n" s="8">
        <v>-88.09999999999999</v>
      </c>
      <c r="F63" t="n" s="5">
        <v>-110</v>
      </c>
    </row>
    <row r="64" spans="1:6">
      <c r="A64" t="s" s="4">
        <v>1526</v>
      </c>
      <c r="B64" t="n" s="8">
        <v>72.09999999999999</v>
      </c>
      <c r="D64" t="n" s="8">
        <v>442.6</v>
      </c>
      <c r="E64" t="n" s="8">
        <v>603.2</v>
      </c>
      <c r="F64" t="n" s="8">
        <v>1026.2</v>
      </c>
    </row>
    <row r="65" spans="1:6">
      <c r="A65" t="s" s="4">
        <v>1527</v>
      </c>
      <c r="B65" t="n" s="8">
        <v>40.3</v>
      </c>
      <c r="D65" t="n" s="8">
        <v>405.8</v>
      </c>
      <c r="E65" t="n" s="8">
        <v>515.1</v>
      </c>
      <c r="F65" t="n" s="8">
        <v>916.2</v>
      </c>
    </row>
    <row r="66" spans="1:6">
      <c r="A66" t="s" s="4">
        <v>112</v>
      </c>
      <c r="B66" t="n" s="5">
        <v>0</v>
      </c>
      <c r="D66" t="n" s="5">
        <v>0</v>
      </c>
      <c r="E66" t="n" s="5">
        <v>0</v>
      </c>
      <c r="F66" t="n" s="5">
        <v>0</v>
      </c>
    </row>
    <row r="67" spans="1:6">
      <c r="A67" t="s" s="4">
        <v>113</v>
      </c>
      <c r="B67" t="n" s="8">
        <v>40.3</v>
      </c>
      <c r="D67" t="n" s="8">
        <v>405.8</v>
      </c>
      <c r="E67" t="n" s="8">
        <v>515.1</v>
      </c>
      <c r="F67" t="n" s="8">
        <v>916.2</v>
      </c>
    </row>
    <row r="68" spans="1:6">
      <c r="A68" t="s" s="4">
        <v>1520</v>
      </c>
    </row>
    <row r="69" spans="1:6">
      <c r="A69" t="s" s="3">
        <v>87</v>
      </c>
    </row>
    <row r="70" spans="1:6">
      <c r="A70" t="s" s="4">
        <v>88</v>
      </c>
      <c r="B70" t="n" s="5">
        <v>0</v>
      </c>
      <c r="D70" t="n" s="5">
        <v>0</v>
      </c>
      <c r="E70" t="n" s="8">
        <v>0.1</v>
      </c>
      <c r="F70" t="n" s="8">
        <v>0.1</v>
      </c>
    </row>
    <row r="71" spans="1:6">
      <c r="A71" t="s" s="4">
        <v>89</v>
      </c>
      <c r="B71" t="n" s="5">
        <v>0</v>
      </c>
      <c r="D71" t="n" s="5">
        <v>0</v>
      </c>
      <c r="E71" t="n" s="5">
        <v>0</v>
      </c>
      <c r="F71" t="n" s="5">
        <v>0</v>
      </c>
    </row>
    <row r="72" spans="1:6">
      <c r="A72" t="s" s="4">
        <v>90</v>
      </c>
      <c r="B72" t="n" s="5">
        <v>0</v>
      </c>
      <c r="D72" t="n" s="5">
        <v>0</v>
      </c>
      <c r="E72" t="n" s="5">
        <v>0</v>
      </c>
      <c r="F72" t="n" s="5">
        <v>0</v>
      </c>
    </row>
    <row r="73" spans="1:6">
      <c r="A73" t="s" s="3">
        <v>91</v>
      </c>
    </row>
    <row r="74" spans="1:6">
      <c r="A74" t="s" s="4">
        <v>92</v>
      </c>
      <c r="B74" t="n" s="5">
        <v>0</v>
      </c>
      <c r="D74" t="n" s="5">
        <v>0</v>
      </c>
      <c r="E74" t="n" s="5">
        <v>0</v>
      </c>
      <c r="F74" t="n" s="5">
        <v>0</v>
      </c>
    </row>
    <row r="75" spans="1:6">
      <c r="A75" t="s" s="4">
        <v>93</v>
      </c>
      <c r="B75" t="n" s="5">
        <v>0</v>
      </c>
      <c r="D75" t="n" s="5">
        <v>0</v>
      </c>
      <c r="E75" t="n" s="5">
        <v>0</v>
      </c>
      <c r="F75" t="n" s="5">
        <v>0</v>
      </c>
    </row>
    <row r="76" spans="1:6">
      <c r="A76" t="s" s="4">
        <v>94</v>
      </c>
      <c r="B76" t="n" s="5">
        <v>0</v>
      </c>
      <c r="D76" t="n" s="5">
        <v>0</v>
      </c>
      <c r="E76" t="n" s="5">
        <v>0</v>
      </c>
      <c r="F76" t="n" s="5">
        <v>0</v>
      </c>
    </row>
    <row r="77" spans="1:6">
      <c r="A77" t="s" s="4">
        <v>95</v>
      </c>
      <c r="B77" t="n" s="8">
        <v>-0.1</v>
      </c>
      <c r="D77" t="n" s="8">
        <v>0.1</v>
      </c>
      <c r="E77" t="n" s="8">
        <v>0.3</v>
      </c>
      <c r="F77" t="n" s="8">
        <v>0.8</v>
      </c>
    </row>
    <row r="78" spans="1:6">
      <c r="A78" t="s" s="4">
        <v>96</v>
      </c>
      <c r="B78" t="n" s="8">
        <v>-0.1</v>
      </c>
      <c r="D78" t="n" s="8">
        <v>0.1</v>
      </c>
      <c r="E78" t="n" s="8">
        <v>0.3</v>
      </c>
      <c r="F78" t="n" s="8">
        <v>0.8</v>
      </c>
    </row>
    <row r="79" spans="1:6">
      <c r="A79" t="s" s="4">
        <v>97</v>
      </c>
      <c r="B79" t="n" s="5">
        <v>0</v>
      </c>
      <c r="D79" t="n" s="5">
        <v>0</v>
      </c>
      <c r="E79" t="n" s="5">
        <v>0</v>
      </c>
      <c r="F79" t="n" s="8">
        <v>0.2</v>
      </c>
    </row>
    <row r="80" spans="1:6">
      <c r="A80" t="s" s="3">
        <v>1524</v>
      </c>
    </row>
    <row r="81" spans="1:6">
      <c r="A81" t="s" s="4">
        <v>88</v>
      </c>
      <c r="B81" t="n" s="5">
        <v>0</v>
      </c>
      <c r="D81" t="n" s="5">
        <v>0</v>
      </c>
      <c r="E81" t="n" s="5">
        <v>0</v>
      </c>
      <c r="F81" t="n" s="5">
        <v>0</v>
      </c>
    </row>
    <row r="82" spans="1:6">
      <c r="A82" t="s" s="4">
        <v>98</v>
      </c>
      <c r="B82" t="n" s="5">
        <v>0</v>
      </c>
      <c r="D82" t="n" s="5">
        <v>0</v>
      </c>
      <c r="E82" t="n" s="5">
        <v>0</v>
      </c>
      <c r="F82" t="n" s="5">
        <v>0</v>
      </c>
    </row>
    <row r="83" spans="1:6">
      <c r="A83" t="s" s="4">
        <v>99</v>
      </c>
      <c r="B83" t="n" s="8">
        <v>-0.1</v>
      </c>
      <c r="D83" t="n" s="8">
        <v>0.1</v>
      </c>
      <c r="E83" t="n" s="8">
        <v>0.4</v>
      </c>
      <c r="F83" t="n" s="8">
        <v>1.1</v>
      </c>
    </row>
    <row r="84" spans="1:6">
      <c r="A84" t="s" s="3">
        <v>100</v>
      </c>
    </row>
    <row r="85" spans="1:6">
      <c r="A85" t="s" s="4">
        <v>101</v>
      </c>
      <c r="B85" t="n" s="5">
        <v>0</v>
      </c>
      <c r="D85" t="n" s="5">
        <v>0</v>
      </c>
      <c r="E85" t="n" s="5">
        <v>0</v>
      </c>
      <c r="F85" t="n" s="5">
        <v>0</v>
      </c>
    </row>
    <row r="86" spans="1:6">
      <c r="A86" t="s" s="4">
        <v>102</v>
      </c>
      <c r="B86" t="n" s="5">
        <v>0</v>
      </c>
      <c r="D86" t="n" s="5">
        <v>0</v>
      </c>
      <c r="E86" t="n" s="5">
        <v>0</v>
      </c>
      <c r="F86" t="n" s="5">
        <v>0</v>
      </c>
    </row>
    <row r="87" spans="1:6">
      <c r="A87" t="s" s="4">
        <v>103</v>
      </c>
      <c r="B87" t="n" s="5">
        <v>0</v>
      </c>
      <c r="D87" t="n" s="8">
        <v>-0.1</v>
      </c>
      <c r="E87" t="n" s="5">
        <v>0</v>
      </c>
      <c r="F87" t="n" s="5">
        <v>0</v>
      </c>
    </row>
    <row r="88" spans="1:6">
      <c r="A88" t="s" s="4">
        <v>104</v>
      </c>
      <c r="B88" t="n" s="5">
        <v>0</v>
      </c>
      <c r="D88" t="n" s="5">
        <v>0</v>
      </c>
      <c r="E88" t="n" s="5">
        <v>0</v>
      </c>
      <c r="F88" t="n" s="5">
        <v>0</v>
      </c>
    </row>
    <row r="89" spans="1:6">
      <c r="A89" t="s" s="4">
        <v>105</v>
      </c>
      <c r="B89" t="n" s="8">
        <v>10.3</v>
      </c>
      <c r="D89" t="n" s="5">
        <v>11</v>
      </c>
      <c r="E89" t="n" s="8">
        <v>41.1</v>
      </c>
      <c r="F89" t="n" s="8">
        <v>32.5</v>
      </c>
    </row>
    <row r="90" spans="1:6">
      <c r="A90" t="s" s="3">
        <v>106</v>
      </c>
    </row>
    <row r="91" spans="1:6">
      <c r="A91" t="s" s="4">
        <v>105</v>
      </c>
      <c r="B91" t="n" s="5">
        <v>0</v>
      </c>
      <c r="D91" t="n" s="5">
        <v>0</v>
      </c>
      <c r="E91" t="n" s="5">
        <v>0</v>
      </c>
      <c r="F91" t="n" s="5">
        <v>0</v>
      </c>
    </row>
    <row r="92" spans="1:6">
      <c r="A92" t="s" s="4">
        <v>107</v>
      </c>
      <c r="B92" t="n" s="5">
        <v>0</v>
      </c>
      <c r="D92" t="n" s="5">
        <v>0</v>
      </c>
      <c r="E92" t="n" s="5">
        <v>0</v>
      </c>
      <c r="F92" t="n" s="5">
        <v>0</v>
      </c>
    </row>
    <row r="93" spans="1:6">
      <c r="A93" t="s" s="4">
        <v>108</v>
      </c>
      <c r="B93" t="n" s="8">
        <v>10.3</v>
      </c>
      <c r="D93" t="n" s="8">
        <v>10.9</v>
      </c>
      <c r="E93" t="n" s="8">
        <v>41.1</v>
      </c>
      <c r="F93" t="n" s="8">
        <v>32.5</v>
      </c>
    </row>
    <row r="94" spans="1:6">
      <c r="A94" t="s" s="4">
        <v>109</v>
      </c>
      <c r="B94" t="n" s="8">
        <v>-10.4</v>
      </c>
      <c r="D94" t="n" s="8">
        <v>-10.8</v>
      </c>
      <c r="E94" t="n" s="8">
        <v>-40.7</v>
      </c>
      <c r="F94" t="n" s="8">
        <v>-31.4</v>
      </c>
    </row>
    <row r="95" spans="1:6">
      <c r="A95" t="s" s="4">
        <v>110</v>
      </c>
      <c r="B95" t="n" s="5">
        <v>0</v>
      </c>
      <c r="D95" t="n" s="5">
        <v>-12</v>
      </c>
      <c r="E95" t="n" s="8">
        <v>-0.4</v>
      </c>
      <c r="F95" t="n" s="8">
        <v>-10.7</v>
      </c>
    </row>
    <row r="96" spans="1:6">
      <c r="A96" t="s" s="4">
        <v>1525</v>
      </c>
      <c r="B96" t="n" s="8">
        <v>-10.4</v>
      </c>
      <c r="D96" t="n" s="8">
        <v>1.2</v>
      </c>
      <c r="E96" t="n" s="8">
        <v>-40.3</v>
      </c>
      <c r="F96" t="n" s="8">
        <v>-20.7</v>
      </c>
    </row>
    <row r="97" spans="1:6">
      <c r="A97" t="s" s="4">
        <v>1526</v>
      </c>
      <c r="B97" t="n" s="8">
        <v>-221.1</v>
      </c>
      <c r="D97" t="n" s="5">
        <v>434</v>
      </c>
      <c r="E97" t="n" s="8">
        <v>339.3</v>
      </c>
      <c r="F97" t="n" s="8">
        <v>572.2</v>
      </c>
    </row>
    <row r="98" spans="1:6">
      <c r="A98" t="s" s="4">
        <v>1527</v>
      </c>
      <c r="B98" t="n" s="8">
        <v>-231.5</v>
      </c>
      <c r="D98" t="n" s="8">
        <v>435.2</v>
      </c>
      <c r="E98" t="n" s="5">
        <v>299</v>
      </c>
      <c r="F98" t="n" s="8">
        <v>551.5</v>
      </c>
    </row>
    <row r="99" spans="1:6">
      <c r="A99" t="s" s="4">
        <v>112</v>
      </c>
      <c r="B99" t="n" s="5">
        <v>0</v>
      </c>
      <c r="D99" t="n" s="5">
        <v>0</v>
      </c>
      <c r="E99" t="n" s="5">
        <v>0</v>
      </c>
      <c r="F99" t="n" s="5">
        <v>0</v>
      </c>
    </row>
    <row r="100" spans="1:6">
      <c r="A100" t="s" s="4">
        <v>113</v>
      </c>
      <c r="B100" t="n" s="8">
        <v>-231.5</v>
      </c>
      <c r="D100" t="n" s="8">
        <v>435.2</v>
      </c>
      <c r="E100" t="n" s="5">
        <v>299</v>
      </c>
      <c r="F100" t="n" s="8">
        <v>551.5</v>
      </c>
    </row>
    <row r="101" spans="1:6">
      <c r="A101" t="s" s="4">
        <v>1521</v>
      </c>
    </row>
    <row r="102" spans="1:6">
      <c r="A102" t="s" s="3">
        <v>87</v>
      </c>
    </row>
    <row r="103" spans="1:6">
      <c r="A103" t="s" s="4">
        <v>88</v>
      </c>
      <c r="B103" t="n" s="8">
        <v>1134.1</v>
      </c>
      <c r="D103" t="n" s="8">
        <v>1165.3</v>
      </c>
      <c r="E103" t="n" s="8">
        <v>3443.9</v>
      </c>
      <c r="F103" t="n" s="8">
        <v>3428.4</v>
      </c>
    </row>
    <row r="104" spans="1:6">
      <c r="A104" t="s" s="4">
        <v>89</v>
      </c>
      <c r="B104" t="n" s="8">
        <v>871.8</v>
      </c>
      <c r="D104" t="n" s="8">
        <v>908.9</v>
      </c>
      <c r="E104" t="n" s="5">
        <v>2644</v>
      </c>
      <c r="F104" t="n" s="5">
        <v>2738</v>
      </c>
    </row>
    <row r="105" spans="1:6">
      <c r="A105" t="s" s="4">
        <v>90</v>
      </c>
      <c r="B105" t="n" s="8">
        <v>1128.8</v>
      </c>
      <c r="D105" t="n" s="8">
        <v>595.1</v>
      </c>
      <c r="E105" t="n" s="8">
        <v>2404.8</v>
      </c>
      <c r="F105" t="n" s="8">
        <v>1825.4</v>
      </c>
    </row>
    <row r="106" spans="1:6">
      <c r="A106" t="s" s="3">
        <v>91</v>
      </c>
    </row>
    <row r="107" spans="1:6">
      <c r="A107" t="s" s="4">
        <v>92</v>
      </c>
      <c r="B107" t="n" s="8">
        <v>-40.7</v>
      </c>
      <c r="D107" t="n" s="8">
        <v>-19.5</v>
      </c>
      <c r="E107" t="n" s="8">
        <v>-51.3</v>
      </c>
      <c r="F107" t="n" s="8">
        <v>-25.4</v>
      </c>
    </row>
    <row r="108" spans="1:6">
      <c r="A108" t="s" s="4">
        <v>93</v>
      </c>
      <c r="B108" t="n" s="8">
        <v>0.6</v>
      </c>
      <c r="D108" t="n" s="8">
        <v>-0.1</v>
      </c>
      <c r="E108" t="n" s="8">
        <v>3.3</v>
      </c>
      <c r="F108" t="n" s="8">
        <v>-0.2</v>
      </c>
    </row>
    <row r="109" spans="1:6">
      <c r="A109" t="s" s="4">
        <v>94</v>
      </c>
      <c r="B109" t="n" s="8">
        <v>-41.3</v>
      </c>
      <c r="D109" t="n" s="8">
        <v>-19.4</v>
      </c>
      <c r="E109" t="n" s="8">
        <v>-54.6</v>
      </c>
      <c r="F109" t="n" s="8">
        <v>-25.2</v>
      </c>
    </row>
    <row r="110" spans="1:6">
      <c r="A110" t="s" s="4">
        <v>95</v>
      </c>
      <c r="B110" t="n" s="8">
        <v>342.2</v>
      </c>
      <c r="D110" t="n" s="8">
        <v>205.2</v>
      </c>
      <c r="E110" t="n" s="8">
        <v>94.59999999999999</v>
      </c>
      <c r="F110" t="n" s="5">
        <v>-336</v>
      </c>
    </row>
    <row r="111" spans="1:6">
      <c r="A111" t="s" s="4">
        <v>96</v>
      </c>
      <c r="B111" t="n" s="8">
        <v>300.9</v>
      </c>
      <c r="D111" t="n" s="8">
        <v>185.8</v>
      </c>
      <c r="E111" t="n" s="5">
        <v>40</v>
      </c>
      <c r="F111" t="n" s="8">
        <v>-361.2</v>
      </c>
    </row>
    <row r="112" spans="1:6">
      <c r="A112" t="s" s="4">
        <v>97</v>
      </c>
      <c r="B112" t="n" s="8">
        <v>106.7</v>
      </c>
      <c r="D112" t="n" s="5">
        <v>101</v>
      </c>
      <c r="E112" t="n" s="8">
        <v>315.3</v>
      </c>
      <c r="F112" t="n" s="8">
        <v>316.6</v>
      </c>
    </row>
    <row r="113" spans="1:6">
      <c r="A113" t="s" s="3">
        <v>1524</v>
      </c>
    </row>
    <row r="114" spans="1:6">
      <c r="A114" t="s" s="4">
        <v>88</v>
      </c>
      <c r="B114" t="n" s="8">
        <v>175.4</v>
      </c>
      <c r="D114" t="n" s="5">
        <v>248</v>
      </c>
      <c r="E114" t="n" s="8">
        <v>529.3</v>
      </c>
      <c r="F114" t="n" s="5">
        <v>630</v>
      </c>
    </row>
    <row r="115" spans="1:6">
      <c r="A115" t="s" s="4">
        <v>98</v>
      </c>
      <c r="B115" t="n" s="5">
        <v>11</v>
      </c>
      <c r="D115" t="n" s="8">
        <v>-6.5</v>
      </c>
      <c r="E115" t="n" s="8">
        <v>-23.6</v>
      </c>
      <c r="F115" t="n" s="8">
        <v>-4.1</v>
      </c>
    </row>
    <row r="116" spans="1:6">
      <c r="A116" t="s" s="4">
        <v>99</v>
      </c>
      <c r="B116" t="n" s="8">
        <v>3728.7</v>
      </c>
      <c r="D116" t="n" s="8">
        <v>3197.6</v>
      </c>
      <c r="E116" t="n" s="8">
        <v>9353.700000000001</v>
      </c>
      <c r="F116" t="n" s="8">
        <v>8573.1</v>
      </c>
    </row>
    <row r="117" spans="1:6">
      <c r="A117" t="s" s="3">
        <v>100</v>
      </c>
    </row>
    <row r="118" spans="1:6">
      <c r="A118" t="s" s="4">
        <v>101</v>
      </c>
      <c r="B118" t="n" s="8">
        <v>1956.5</v>
      </c>
      <c r="D118" t="n" s="8">
        <v>1234.7</v>
      </c>
      <c r="E118" t="n" s="8">
        <v>3802.3</v>
      </c>
      <c r="F118" t="n" s="8">
        <v>2910.9</v>
      </c>
    </row>
    <row r="119" spans="1:6">
      <c r="A119" t="s" s="4">
        <v>102</v>
      </c>
      <c r="B119" t="n" s="8">
        <v>498.3</v>
      </c>
      <c r="D119" t="n" s="8">
        <v>498.2</v>
      </c>
      <c r="E119" t="n" s="8">
        <v>1473.2</v>
      </c>
      <c r="F119" t="n" s="8">
        <v>1485.3</v>
      </c>
    </row>
    <row r="120" spans="1:6">
      <c r="A120" t="s" s="4">
        <v>103</v>
      </c>
      <c r="B120" t="n" s="8">
        <v>747.9</v>
      </c>
      <c r="D120" t="n" s="8">
        <v>767.5</v>
      </c>
      <c r="E120" t="n" s="5">
        <v>2286</v>
      </c>
      <c r="F120" t="n" s="8">
        <v>2314.5</v>
      </c>
    </row>
    <row r="121" spans="1:6">
      <c r="A121" t="s" s="4">
        <v>104</v>
      </c>
      <c r="B121" t="n" s="8">
        <v>316.3</v>
      </c>
      <c r="D121" t="n" s="8">
        <v>30.6</v>
      </c>
      <c r="E121" t="n" s="8">
        <v>587.5</v>
      </c>
      <c r="F121" t="n" s="8">
        <v>272.4</v>
      </c>
    </row>
    <row r="122" spans="1:6">
      <c r="A122" t="s" s="4">
        <v>105</v>
      </c>
      <c r="B122" t="n" s="8">
        <v>1.1</v>
      </c>
      <c r="D122" t="n" s="8">
        <v>0.9</v>
      </c>
      <c r="E122" t="n" s="5">
        <v>3</v>
      </c>
      <c r="F122" t="n" s="8">
        <v>3.5</v>
      </c>
    </row>
    <row r="123" spans="1:6">
      <c r="A123" t="s" s="3">
        <v>106</v>
      </c>
    </row>
    <row r="124" spans="1:6">
      <c r="A124" t="s" s="4">
        <v>105</v>
      </c>
      <c r="B124" t="n" s="8">
        <v>66.7</v>
      </c>
      <c r="D124" t="n" s="8">
        <v>56.6</v>
      </c>
      <c r="E124" t="n" s="8">
        <v>203.9</v>
      </c>
      <c r="F124" t="n" s="8">
        <v>152.3</v>
      </c>
    </row>
    <row r="125" spans="1:6">
      <c r="A125" t="s" s="4">
        <v>107</v>
      </c>
      <c r="B125" t="n" s="8">
        <v>4.1</v>
      </c>
      <c r="D125" t="n" s="8">
        <v>1.7</v>
      </c>
      <c r="E125" t="n" s="8">
        <v>8.6</v>
      </c>
      <c r="F125" t="n" s="8">
        <v>5.7</v>
      </c>
    </row>
    <row r="126" spans="1:6">
      <c r="A126" t="s" s="4">
        <v>108</v>
      </c>
      <c r="B126" t="n" s="8">
        <v>3590.9</v>
      </c>
      <c r="D126" t="n" s="8">
        <v>2590.2</v>
      </c>
      <c r="E126" t="n" s="8">
        <v>8364.5</v>
      </c>
      <c r="F126" t="n" s="8">
        <v>7144.6</v>
      </c>
    </row>
    <row r="127" spans="1:6">
      <c r="A127" t="s" s="4">
        <v>109</v>
      </c>
      <c r="B127" t="n" s="8">
        <v>137.8</v>
      </c>
      <c r="D127" t="n" s="8">
        <v>607.4</v>
      </c>
      <c r="E127" t="n" s="8">
        <v>989.2</v>
      </c>
      <c r="F127" t="n" s="8">
        <v>1428.5</v>
      </c>
    </row>
    <row r="128" spans="1:6">
      <c r="A128" t="s" s="4">
        <v>110</v>
      </c>
      <c r="B128" t="n" s="5">
        <v>-23</v>
      </c>
      <c r="D128" t="n" s="8">
        <v>-26.8</v>
      </c>
      <c r="E128" t="n" s="8">
        <v>175.8</v>
      </c>
      <c r="F128" t="n" s="8">
        <v>6.3</v>
      </c>
    </row>
    <row r="129" spans="1:6">
      <c r="A129" t="s" s="4">
        <v>1525</v>
      </c>
      <c r="B129" t="n" s="8">
        <v>160.8</v>
      </c>
      <c r="D129" t="n" s="8">
        <v>634.2</v>
      </c>
      <c r="E129" t="n" s="8">
        <v>813.4</v>
      </c>
      <c r="F129" t="n" s="8">
        <v>1422.2</v>
      </c>
    </row>
    <row r="130" spans="1:6">
      <c r="A130" t="s" s="4">
        <v>1526</v>
      </c>
      <c r="B130" t="n" s="5">
        <v>0</v>
      </c>
      <c r="D130" t="n" s="5">
        <v>0</v>
      </c>
      <c r="E130" t="n" s="5">
        <v>0</v>
      </c>
      <c r="F130" t="n" s="5">
        <v>0</v>
      </c>
    </row>
    <row r="131" spans="1:6">
      <c r="A131" t="s" s="4">
        <v>1527</v>
      </c>
      <c r="B131" t="n" s="8">
        <v>160.8</v>
      </c>
      <c r="D131" t="n" s="8">
        <v>634.2</v>
      </c>
      <c r="E131" t="n" s="8">
        <v>813.4</v>
      </c>
      <c r="F131" t="n" s="8">
        <v>1422.2</v>
      </c>
    </row>
    <row r="132" spans="1:6">
      <c r="A132" t="s" s="4">
        <v>112</v>
      </c>
      <c r="B132" t="n" s="8">
        <v>75.90000000000001</v>
      </c>
      <c r="D132" t="n" s="8">
        <v>116.6</v>
      </c>
      <c r="E132" t="n" s="8">
        <v>183.9</v>
      </c>
      <c r="F132" t="n" s="8">
        <v>296.7</v>
      </c>
    </row>
    <row r="133" spans="1:6">
      <c r="A133" t="s" s="4">
        <v>113</v>
      </c>
      <c r="B133" t="n" s="8">
        <v>84.90000000000001</v>
      </c>
      <c r="D133" t="n" s="8">
        <v>517.6</v>
      </c>
      <c r="E133" t="n" s="8">
        <v>629.5</v>
      </c>
      <c r="F133" t="n" s="8">
        <v>1125.5</v>
      </c>
    </row>
    <row r="134" spans="1:6">
      <c r="A134" t="s" s="4">
        <v>1522</v>
      </c>
    </row>
    <row r="135" spans="1:6">
      <c r="A135" t="s" s="3">
        <v>87</v>
      </c>
    </row>
    <row r="136" spans="1:6">
      <c r="A136" t="s" s="4">
        <v>88</v>
      </c>
      <c r="B136" t="n" s="5">
        <v>-2</v>
      </c>
      <c r="D136" t="n" s="8">
        <v>-1.6</v>
      </c>
      <c r="E136" t="n" s="8">
        <v>-6.8</v>
      </c>
      <c r="F136" t="n" s="8">
        <v>-5.4</v>
      </c>
    </row>
    <row r="137" spans="1:6">
      <c r="A137" t="s" s="4">
        <v>89</v>
      </c>
      <c r="B137" t="n" s="5">
        <v>0</v>
      </c>
      <c r="D137" t="n" s="5">
        <v>0</v>
      </c>
      <c r="E137" t="n" s="5">
        <v>0</v>
      </c>
      <c r="F137" t="n" s="5">
        <v>0</v>
      </c>
    </row>
    <row r="138" spans="1:6">
      <c r="A138" t="s" s="4">
        <v>90</v>
      </c>
      <c r="B138" t="n" s="5">
        <v>0</v>
      </c>
      <c r="D138" t="n" s="5">
        <v>0</v>
      </c>
      <c r="E138" t="n" s="5">
        <v>0</v>
      </c>
      <c r="F138" t="n" s="5">
        <v>0</v>
      </c>
    </row>
    <row r="139" spans="1:6">
      <c r="A139" t="s" s="3">
        <v>91</v>
      </c>
    </row>
    <row r="140" spans="1:6">
      <c r="A140" t="s" s="4">
        <v>92</v>
      </c>
      <c r="B140" t="n" s="5">
        <v>0</v>
      </c>
      <c r="D140" t="n" s="5">
        <v>0</v>
      </c>
      <c r="E140" t="n" s="5">
        <v>0</v>
      </c>
      <c r="F140" t="n" s="5">
        <v>0</v>
      </c>
    </row>
    <row r="141" spans="1:6">
      <c r="A141" t="s" s="4">
        <v>93</v>
      </c>
      <c r="B141" t="n" s="5">
        <v>0</v>
      </c>
      <c r="D141" t="n" s="5">
        <v>0</v>
      </c>
      <c r="E141" t="n" s="5">
        <v>0</v>
      </c>
      <c r="F141" t="n" s="5">
        <v>0</v>
      </c>
    </row>
    <row r="142" spans="1:6">
      <c r="A142" t="s" s="4">
        <v>94</v>
      </c>
      <c r="B142" t="n" s="5">
        <v>0</v>
      </c>
      <c r="D142" t="n" s="5">
        <v>0</v>
      </c>
      <c r="E142" t="n" s="5">
        <v>0</v>
      </c>
      <c r="F142" t="n" s="5">
        <v>0</v>
      </c>
    </row>
    <row r="143" spans="1:6">
      <c r="A143" t="s" s="4">
        <v>95</v>
      </c>
      <c r="B143" t="n" s="5">
        <v>0</v>
      </c>
      <c r="D143" t="n" s="5">
        <v>0</v>
      </c>
      <c r="E143" t="n" s="5">
        <v>0</v>
      </c>
      <c r="F143" t="n" s="5">
        <v>0</v>
      </c>
    </row>
    <row r="144" spans="1:6">
      <c r="A144" t="s" s="4">
        <v>96</v>
      </c>
      <c r="B144" t="n" s="5">
        <v>0</v>
      </c>
      <c r="D144" t="n" s="5">
        <v>0</v>
      </c>
      <c r="E144" t="n" s="5">
        <v>0</v>
      </c>
      <c r="F144" t="n" s="5">
        <v>0</v>
      </c>
    </row>
    <row r="145" spans="1:6">
      <c r="A145" t="s" s="4">
        <v>97</v>
      </c>
      <c r="B145" t="n" s="8">
        <v>-0.9</v>
      </c>
      <c r="D145" t="n" s="8">
        <v>-0.7</v>
      </c>
      <c r="E145" t="n" s="8">
        <v>-2.7</v>
      </c>
      <c r="F145" t="n" s="8">
        <v>-2.3</v>
      </c>
    </row>
    <row r="146" spans="1:6">
      <c r="A146" t="s" s="3">
        <v>1524</v>
      </c>
    </row>
    <row r="147" spans="1:6">
      <c r="A147" t="s" s="4">
        <v>88</v>
      </c>
      <c r="B147" t="n" s="5">
        <v>0</v>
      </c>
      <c r="D147" t="n" s="5">
        <v>0</v>
      </c>
      <c r="E147" t="n" s="5">
        <v>0</v>
      </c>
      <c r="F147" t="n" s="5">
        <v>0</v>
      </c>
    </row>
    <row r="148" spans="1:6">
      <c r="A148" t="s" s="4">
        <v>98</v>
      </c>
      <c r="B148" t="n" s="5">
        <v>0</v>
      </c>
      <c r="D148" t="n" s="5">
        <v>0</v>
      </c>
      <c r="E148" t="n" s="5">
        <v>0</v>
      </c>
      <c r="F148" t="n" s="5">
        <v>0</v>
      </c>
    </row>
    <row r="149" spans="1:6">
      <c r="A149" t="s" s="4">
        <v>99</v>
      </c>
      <c r="B149" t="n" s="8">
        <v>-2.9</v>
      </c>
      <c r="D149" t="n" s="8">
        <v>-2.3</v>
      </c>
      <c r="E149" t="n" s="8">
        <v>-9.5</v>
      </c>
      <c r="F149" t="n" s="8">
        <v>-7.7</v>
      </c>
    </row>
    <row r="150" spans="1:6">
      <c r="A150" t="s" s="3">
        <v>100</v>
      </c>
    </row>
    <row r="151" spans="1:6">
      <c r="A151" t="s" s="4">
        <v>101</v>
      </c>
      <c r="B151" t="n" s="5">
        <v>0</v>
      </c>
      <c r="D151" t="n" s="5">
        <v>0</v>
      </c>
      <c r="E151" t="n" s="5">
        <v>0</v>
      </c>
      <c r="F151" t="n" s="5">
        <v>0</v>
      </c>
    </row>
    <row r="152" spans="1:6">
      <c r="A152" t="s" s="4">
        <v>102</v>
      </c>
      <c r="B152" t="n" s="5">
        <v>0</v>
      </c>
      <c r="D152" t="n" s="5">
        <v>0</v>
      </c>
      <c r="E152" t="n" s="5">
        <v>0</v>
      </c>
      <c r="F152" t="n" s="5">
        <v>0</v>
      </c>
    </row>
    <row r="153" spans="1:6">
      <c r="A153" t="s" s="4">
        <v>103</v>
      </c>
      <c r="B153" t="n" s="8">
        <v>-0.9</v>
      </c>
      <c r="D153" t="n" s="8">
        <v>-0.7</v>
      </c>
      <c r="E153" t="n" s="8">
        <v>-2.7</v>
      </c>
      <c r="F153" t="n" s="8">
        <v>-2.3</v>
      </c>
    </row>
    <row r="154" spans="1:6">
      <c r="A154" t="s" s="4">
        <v>104</v>
      </c>
      <c r="B154" t="n" s="5">
        <v>0</v>
      </c>
      <c r="D154" t="n" s="5">
        <v>0</v>
      </c>
      <c r="E154" t="n" s="5">
        <v>0</v>
      </c>
      <c r="F154" t="n" s="5">
        <v>0</v>
      </c>
    </row>
    <row r="155" spans="1:6">
      <c r="A155" t="s" s="4">
        <v>105</v>
      </c>
      <c r="B155" t="n" s="5">
        <v>-2</v>
      </c>
      <c r="D155" t="n" s="8">
        <v>-1.6</v>
      </c>
      <c r="E155" t="n" s="8">
        <v>-6.8</v>
      </c>
      <c r="F155" t="n" s="8">
        <v>-5.4</v>
      </c>
    </row>
    <row r="156" spans="1:6">
      <c r="A156" t="s" s="3">
        <v>106</v>
      </c>
    </row>
    <row r="157" spans="1:6">
      <c r="A157" t="s" s="4">
        <v>105</v>
      </c>
      <c r="B157" t="n" s="5">
        <v>0</v>
      </c>
      <c r="D157" t="n" s="5">
        <v>0</v>
      </c>
      <c r="E157" t="n" s="5">
        <v>0</v>
      </c>
      <c r="F157" t="n" s="5">
        <v>0</v>
      </c>
    </row>
    <row r="158" spans="1:6">
      <c r="A158" t="s" s="4">
        <v>107</v>
      </c>
      <c r="B158" t="n" s="5">
        <v>0</v>
      </c>
      <c r="D158" t="n" s="5">
        <v>0</v>
      </c>
      <c r="E158" t="n" s="5">
        <v>0</v>
      </c>
      <c r="F158" t="n" s="5">
        <v>0</v>
      </c>
    </row>
    <row r="159" spans="1:6">
      <c r="A159" t="s" s="4">
        <v>108</v>
      </c>
      <c r="B159" t="n" s="8">
        <v>-2.9</v>
      </c>
      <c r="D159" t="n" s="8">
        <v>-2.3</v>
      </c>
      <c r="E159" t="n" s="8">
        <v>-9.5</v>
      </c>
      <c r="F159" t="n" s="8">
        <v>-7.7</v>
      </c>
    </row>
    <row r="160" spans="1:6">
      <c r="A160" t="s" s="4">
        <v>109</v>
      </c>
      <c r="B160" t="n" s="5">
        <v>0</v>
      </c>
      <c r="D160" t="n" s="5">
        <v>0</v>
      </c>
      <c r="E160" t="n" s="5">
        <v>0</v>
      </c>
      <c r="F160" t="n" s="5">
        <v>0</v>
      </c>
    </row>
    <row r="161" spans="1:6">
      <c r="A161" t="s" s="4">
        <v>110</v>
      </c>
      <c r="B161" t="n" s="8">
        <v>2.4</v>
      </c>
      <c r="D161" t="n" s="8">
        <v>76.2</v>
      </c>
      <c r="E161" t="n" s="5">
        <v>-14</v>
      </c>
      <c r="F161" t="n" s="8">
        <v>78.59999999999999</v>
      </c>
    </row>
    <row r="162" spans="1:6">
      <c r="A162" t="s" s="4">
        <v>1525</v>
      </c>
      <c r="B162" t="n" s="8">
        <v>-2.4</v>
      </c>
      <c r="D162" t="n" s="8">
        <v>-76.2</v>
      </c>
      <c r="E162" t="n" s="5">
        <v>14</v>
      </c>
      <c r="F162" t="n" s="8">
        <v>-78.59999999999999</v>
      </c>
    </row>
    <row r="163" spans="1:6">
      <c r="A163" t="s" s="4">
        <v>1526</v>
      </c>
      <c r="B163" t="n" s="5">
        <v>149</v>
      </c>
      <c r="D163" t="n" s="8">
        <v>-876.6</v>
      </c>
      <c r="E163" t="n" s="8">
        <v>-942.5</v>
      </c>
      <c r="F163" t="n" s="8">
        <v>-1598.4</v>
      </c>
    </row>
    <row r="164" spans="1:6">
      <c r="A164" t="s" s="4">
        <v>1527</v>
      </c>
      <c r="B164" t="n" s="8">
        <v>146.6</v>
      </c>
      <c r="D164" t="n" s="8">
        <v>-952.8</v>
      </c>
      <c r="E164" t="n" s="8">
        <v>-928.5</v>
      </c>
      <c r="F164" t="n" s="5">
        <v>-1677</v>
      </c>
    </row>
    <row r="165" spans="1:6">
      <c r="A165" t="s" s="4">
        <v>112</v>
      </c>
      <c r="B165" t="n" s="5">
        <v>0</v>
      </c>
      <c r="D165" t="n" s="5">
        <v>0</v>
      </c>
      <c r="E165" t="n" s="5">
        <v>0</v>
      </c>
      <c r="F165" t="n" s="5">
        <v>0</v>
      </c>
    </row>
    <row r="166" spans="1:6">
      <c r="A166" t="s" s="4">
        <v>113</v>
      </c>
      <c r="B166" t="n" s="7">
        <v>146.6</v>
      </c>
      <c r="D166" t="n" s="7">
        <v>-952.8</v>
      </c>
      <c r="E166" t="n" s="7">
        <v>-928.5</v>
      </c>
      <c r="F166" t="n" s="9">
        <v>-1677</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1528</v>
      </c>
      <c r="B1" t="s" s="2">
        <v>84</v>
      </c>
      <c r="E1" t="s" s="2">
        <v>1</v>
      </c>
    </row>
    <row r="2" spans="1:6">
      <c r="B2" t="s" s="2">
        <v>2</v>
      </c>
      <c r="C2" t="s" s="2">
        <v>85</v>
      </c>
      <c r="D2" t="s" s="2">
        <v>86</v>
      </c>
      <c r="E2" t="s" s="2">
        <v>2</v>
      </c>
      <c r="F2" t="s" s="2">
        <v>86</v>
      </c>
    </row>
    <row r="3" spans="1:6">
      <c r="A3" t="s" s="3">
        <v>1529</v>
      </c>
    </row>
    <row r="4" spans="1:6">
      <c r="A4" t="s" s="4">
        <v>111</v>
      </c>
      <c r="B4" t="n" s="7">
        <v>116.2</v>
      </c>
      <c r="C4" t="n" s="7">
        <v>215.7</v>
      </c>
      <c r="D4" t="n" s="7">
        <v>522.4</v>
      </c>
      <c r="E4" t="n" s="9">
        <v>699</v>
      </c>
      <c r="F4" t="n" s="7">
        <v>1212.9</v>
      </c>
    </row>
    <row r="5" spans="1:6">
      <c r="A5" t="s" s="3">
        <v>120</v>
      </c>
    </row>
    <row r="6" spans="1:6">
      <c r="A6" t="s" s="4">
        <v>121</v>
      </c>
      <c r="B6" t="n" s="8">
        <v>-97.3</v>
      </c>
      <c r="D6" t="n" s="8">
        <v>-510.8</v>
      </c>
      <c r="E6" t="n" s="5">
        <v>-1627</v>
      </c>
      <c r="F6" t="n" s="8">
        <v>1478.4</v>
      </c>
    </row>
    <row r="7" spans="1:6">
      <c r="A7" t="s" s="4">
        <v>122</v>
      </c>
      <c r="B7" t="n" s="8">
        <v>3.5</v>
      </c>
      <c r="D7" t="n" s="8">
        <v>5.9</v>
      </c>
      <c r="E7" t="n" s="8">
        <v>12.9</v>
      </c>
      <c r="F7" t="n" s="8">
        <v>30.2</v>
      </c>
    </row>
    <row r="8" spans="1:6">
      <c r="A8" t="s" s="4">
        <v>1530</v>
      </c>
      <c r="B8" t="n" s="8">
        <v>-3.4</v>
      </c>
      <c r="D8" t="n" s="8">
        <v>-3.4</v>
      </c>
      <c r="E8" t="n" s="8">
        <v>-10.3</v>
      </c>
      <c r="F8" t="n" s="8">
        <v>-10.3</v>
      </c>
    </row>
    <row r="9" spans="1:6">
      <c r="A9" t="s" s="4">
        <v>124</v>
      </c>
      <c r="B9" t="n" s="8">
        <v>-97.2</v>
      </c>
      <c r="D9" t="n" s="8">
        <v>-508.3</v>
      </c>
      <c r="E9" t="n" s="8">
        <v>-1624.4</v>
      </c>
      <c r="F9" t="n" s="8">
        <v>1498.3</v>
      </c>
    </row>
    <row r="10" spans="1:6">
      <c r="A10" t="s" s="4">
        <v>125</v>
      </c>
      <c r="B10" t="n" s="8">
        <v>-33.7</v>
      </c>
      <c r="D10" t="n" s="8">
        <v>-175.8</v>
      </c>
      <c r="E10" t="n" s="8">
        <v>-566.4</v>
      </c>
      <c r="F10" t="n" s="8">
        <v>527.2</v>
      </c>
    </row>
    <row r="11" spans="1:6">
      <c r="A11" t="s" s="4">
        <v>126</v>
      </c>
      <c r="B11" t="n" s="8">
        <v>-63.5</v>
      </c>
      <c r="D11" t="n" s="8">
        <v>-332.5</v>
      </c>
      <c r="E11" t="n" s="5">
        <v>-1058</v>
      </c>
      <c r="F11" t="n" s="8">
        <v>971.1</v>
      </c>
    </row>
    <row r="12" spans="1:6">
      <c r="A12" t="s" s="4">
        <v>127</v>
      </c>
      <c r="B12" t="n" s="8">
        <v>52.7</v>
      </c>
      <c r="D12" t="n" s="8">
        <v>189.9</v>
      </c>
      <c r="E12" t="n" s="5">
        <v>-359</v>
      </c>
      <c r="F12" t="n" s="5">
        <v>2184</v>
      </c>
    </row>
    <row r="13" spans="1:6">
      <c r="A13" t="s" s="4">
        <v>128</v>
      </c>
      <c r="B13" t="n" s="8">
        <v>75.90000000000001</v>
      </c>
      <c r="D13" t="n" s="8">
        <v>116.6</v>
      </c>
      <c r="E13" t="n" s="8">
        <v>183.9</v>
      </c>
      <c r="F13" t="n" s="8">
        <v>296.7</v>
      </c>
    </row>
    <row r="14" spans="1:6">
      <c r="A14" t="s" s="4">
        <v>129</v>
      </c>
      <c r="B14" t="n" s="8">
        <v>-23.2</v>
      </c>
      <c r="D14" t="n" s="8">
        <v>73.3</v>
      </c>
      <c r="E14" t="n" s="8">
        <v>-542.9</v>
      </c>
      <c r="F14" t="n" s="8">
        <v>1887.3</v>
      </c>
    </row>
    <row r="15" spans="1:6">
      <c r="A15" t="s" s="4">
        <v>1519</v>
      </c>
    </row>
    <row r="16" spans="1:6">
      <c r="A16" t="s" s="3">
        <v>1529</v>
      </c>
    </row>
    <row r="17" spans="1:6">
      <c r="A17" t="s" s="4">
        <v>111</v>
      </c>
      <c r="B17" t="n" s="8">
        <v>40.3</v>
      </c>
      <c r="D17" t="n" s="8">
        <v>405.8</v>
      </c>
      <c r="E17" t="n" s="8">
        <v>515.1</v>
      </c>
      <c r="F17" t="n" s="8">
        <v>916.2</v>
      </c>
    </row>
    <row r="18" spans="1:6">
      <c r="A18" t="s" s="3">
        <v>120</v>
      </c>
    </row>
    <row r="19" spans="1:6">
      <c r="A19" t="s" s="4">
        <v>121</v>
      </c>
      <c r="B19" t="n" s="8">
        <v>-97.3</v>
      </c>
      <c r="D19" t="n" s="8">
        <v>-510.8</v>
      </c>
      <c r="E19" t="n" s="5">
        <v>-1627</v>
      </c>
      <c r="F19" t="n" s="8">
        <v>1478.4</v>
      </c>
    </row>
    <row r="20" spans="1:6">
      <c r="A20" t="s" s="4">
        <v>122</v>
      </c>
      <c r="B20" t="n" s="8">
        <v>3.5</v>
      </c>
      <c r="D20" t="n" s="8">
        <v>5.9</v>
      </c>
      <c r="E20" t="n" s="8">
        <v>12.9</v>
      </c>
      <c r="F20" t="n" s="8">
        <v>30.2</v>
      </c>
    </row>
    <row r="21" spans="1:6">
      <c r="A21" t="s" s="4">
        <v>1530</v>
      </c>
      <c r="B21" t="n" s="8">
        <v>-3.4</v>
      </c>
      <c r="D21" t="n" s="8">
        <v>-3.4</v>
      </c>
      <c r="E21" t="n" s="8">
        <v>-10.3</v>
      </c>
      <c r="F21" t="n" s="8">
        <v>-10.3</v>
      </c>
    </row>
    <row r="22" spans="1:6">
      <c r="A22" t="s" s="4">
        <v>124</v>
      </c>
      <c r="B22" t="n" s="8">
        <v>-97.2</v>
      </c>
      <c r="D22" t="n" s="8">
        <v>-508.3</v>
      </c>
      <c r="E22" t="n" s="8">
        <v>-1624.4</v>
      </c>
      <c r="F22" t="n" s="8">
        <v>1498.3</v>
      </c>
    </row>
    <row r="23" spans="1:6">
      <c r="A23" t="s" s="4">
        <v>125</v>
      </c>
      <c r="B23" t="n" s="8">
        <v>-33.7</v>
      </c>
      <c r="D23" t="n" s="8">
        <v>-175.8</v>
      </c>
      <c r="E23" t="n" s="8">
        <v>-566.4</v>
      </c>
      <c r="F23" t="n" s="8">
        <v>527.2</v>
      </c>
    </row>
    <row r="24" spans="1:6">
      <c r="A24" t="s" s="4">
        <v>126</v>
      </c>
      <c r="B24" t="n" s="8">
        <v>-63.5</v>
      </c>
      <c r="D24" t="n" s="8">
        <v>-332.5</v>
      </c>
      <c r="E24" t="n" s="5">
        <v>-1058</v>
      </c>
      <c r="F24" t="n" s="8">
        <v>971.1</v>
      </c>
    </row>
    <row r="25" spans="1:6">
      <c r="A25" t="s" s="4">
        <v>127</v>
      </c>
      <c r="B25" t="n" s="8">
        <v>-23.2</v>
      </c>
      <c r="D25" t="n" s="8">
        <v>73.3</v>
      </c>
      <c r="E25" t="n" s="8">
        <v>-542.9</v>
      </c>
      <c r="F25" t="n" s="8">
        <v>1887.3</v>
      </c>
    </row>
    <row r="26" spans="1:6">
      <c r="A26" t="s" s="4">
        <v>128</v>
      </c>
      <c r="B26" t="n" s="5">
        <v>0</v>
      </c>
      <c r="D26" t="n" s="5">
        <v>0</v>
      </c>
      <c r="E26" t="n" s="5">
        <v>0</v>
      </c>
      <c r="F26" t="n" s="5">
        <v>0</v>
      </c>
    </row>
    <row r="27" spans="1:6">
      <c r="A27" t="s" s="4">
        <v>129</v>
      </c>
      <c r="B27" t="n" s="8">
        <v>-23.2</v>
      </c>
      <c r="D27" t="n" s="8">
        <v>73.3</v>
      </c>
      <c r="E27" t="n" s="8">
        <v>-542.9</v>
      </c>
      <c r="F27" t="n" s="8">
        <v>1887.3</v>
      </c>
    </row>
    <row r="28" spans="1:6">
      <c r="A28" t="s" s="4">
        <v>1520</v>
      </c>
    </row>
    <row r="29" spans="1:6">
      <c r="A29" t="s" s="3">
        <v>1529</v>
      </c>
    </row>
    <row r="30" spans="1:6">
      <c r="A30" t="s" s="4">
        <v>111</v>
      </c>
      <c r="B30" t="n" s="8">
        <v>-231.5</v>
      </c>
      <c r="D30" t="n" s="8">
        <v>435.2</v>
      </c>
      <c r="E30" t="n" s="5">
        <v>299</v>
      </c>
      <c r="F30" t="n" s="8">
        <v>551.5</v>
      </c>
    </row>
    <row r="31" spans="1:6">
      <c r="A31" t="s" s="3">
        <v>120</v>
      </c>
    </row>
    <row r="32" spans="1:6">
      <c r="A32" t="s" s="4">
        <v>121</v>
      </c>
      <c r="B32" t="n" s="8">
        <v>-160.4</v>
      </c>
      <c r="D32" t="n" s="8">
        <v>-408.7</v>
      </c>
      <c r="E32" t="n" s="8">
        <v>-1174.9</v>
      </c>
      <c r="F32" t="n" s="8">
        <v>975.1</v>
      </c>
    </row>
    <row r="33" spans="1:6">
      <c r="A33" t="s" s="4">
        <v>122</v>
      </c>
      <c r="B33" t="n" s="8">
        <v>2.5</v>
      </c>
      <c r="D33" t="n" s="8">
        <v>4.6</v>
      </c>
      <c r="E33" t="n" s="8">
        <v>9.800000000000001</v>
      </c>
      <c r="F33" t="n" s="8">
        <v>24.1</v>
      </c>
    </row>
    <row r="34" spans="1:6">
      <c r="A34" t="s" s="4">
        <v>1530</v>
      </c>
      <c r="B34" t="n" s="8">
        <v>-0.8</v>
      </c>
      <c r="D34" t="n" s="8">
        <v>-0.8</v>
      </c>
      <c r="E34" t="n" s="8">
        <v>-2.4</v>
      </c>
      <c r="F34" t="n" s="8">
        <v>-2.4</v>
      </c>
    </row>
    <row r="35" spans="1:6">
      <c r="A35" t="s" s="4">
        <v>124</v>
      </c>
      <c r="B35" t="n" s="8">
        <v>-158.7</v>
      </c>
      <c r="D35" t="n" s="8">
        <v>-404.9</v>
      </c>
      <c r="E35" t="n" s="8">
        <v>-1167.5</v>
      </c>
      <c r="F35" t="n" s="8">
        <v>996.8</v>
      </c>
    </row>
    <row r="36" spans="1:6">
      <c r="A36" t="s" s="4">
        <v>125</v>
      </c>
      <c r="B36" t="n" s="8">
        <v>-55.2</v>
      </c>
      <c r="D36" t="n" s="8">
        <v>-139.6</v>
      </c>
      <c r="E36" t="n" s="8">
        <v>-406.5</v>
      </c>
      <c r="F36" t="n" s="8">
        <v>351.7</v>
      </c>
    </row>
    <row r="37" spans="1:6">
      <c r="A37" t="s" s="4">
        <v>126</v>
      </c>
      <c r="B37" t="n" s="8">
        <v>-103.5</v>
      </c>
      <c r="D37" t="n" s="8">
        <v>-265.3</v>
      </c>
      <c r="E37" t="n" s="5">
        <v>-761</v>
      </c>
      <c r="F37" t="n" s="8">
        <v>645.1</v>
      </c>
    </row>
    <row r="38" spans="1:6">
      <c r="A38" t="s" s="4">
        <v>127</v>
      </c>
      <c r="B38" t="n" s="5">
        <v>-335</v>
      </c>
      <c r="D38" t="n" s="8">
        <v>169.9</v>
      </c>
      <c r="E38" t="n" s="5">
        <v>-462</v>
      </c>
      <c r="F38" t="n" s="8">
        <v>1196.6</v>
      </c>
    </row>
    <row r="39" spans="1:6">
      <c r="A39" t="s" s="4">
        <v>128</v>
      </c>
      <c r="B39" t="n" s="5">
        <v>0</v>
      </c>
      <c r="D39" t="n" s="5">
        <v>0</v>
      </c>
      <c r="E39" t="n" s="5">
        <v>0</v>
      </c>
      <c r="F39" t="n" s="5">
        <v>0</v>
      </c>
    </row>
    <row r="40" spans="1:6">
      <c r="A40" t="s" s="4">
        <v>129</v>
      </c>
      <c r="B40" t="n" s="5">
        <v>-335</v>
      </c>
      <c r="D40" t="n" s="8">
        <v>169.9</v>
      </c>
      <c r="E40" t="n" s="5">
        <v>-462</v>
      </c>
      <c r="F40" t="n" s="8">
        <v>1196.6</v>
      </c>
    </row>
    <row r="41" spans="1:6">
      <c r="A41" t="s" s="4">
        <v>1521</v>
      </c>
    </row>
    <row r="42" spans="1:6">
      <c r="A42" t="s" s="3">
        <v>1529</v>
      </c>
    </row>
    <row r="43" spans="1:6">
      <c r="A43" t="s" s="4">
        <v>111</v>
      </c>
      <c r="B43" t="n" s="8">
        <v>160.8</v>
      </c>
      <c r="D43" t="n" s="8">
        <v>634.2</v>
      </c>
      <c r="E43" t="n" s="8">
        <v>813.4</v>
      </c>
      <c r="F43" t="n" s="8">
        <v>1422.2</v>
      </c>
    </row>
    <row r="44" spans="1:6">
      <c r="A44" t="s" s="3">
        <v>120</v>
      </c>
    </row>
    <row r="45" spans="1:6">
      <c r="A45" t="s" s="4">
        <v>121</v>
      </c>
      <c r="B45" t="n" s="8">
        <v>-97.3</v>
      </c>
      <c r="D45" t="n" s="8">
        <v>-510.8</v>
      </c>
      <c r="E45" t="n" s="5">
        <v>-1627</v>
      </c>
      <c r="F45" t="n" s="8">
        <v>1482.4</v>
      </c>
    </row>
    <row r="46" spans="1:6">
      <c r="A46" t="s" s="4">
        <v>122</v>
      </c>
      <c r="B46" t="n" s="8">
        <v>3.5</v>
      </c>
      <c r="D46" t="n" s="8">
        <v>5.9</v>
      </c>
      <c r="E46" t="n" s="8">
        <v>12.9</v>
      </c>
      <c r="F46" t="n" s="8">
        <v>30.2</v>
      </c>
    </row>
    <row r="47" spans="1:6">
      <c r="A47" t="s" s="4">
        <v>1530</v>
      </c>
      <c r="B47" t="n" s="8">
        <v>-3.4</v>
      </c>
      <c r="D47" t="n" s="8">
        <v>-3.4</v>
      </c>
      <c r="E47" t="n" s="8">
        <v>-10.3</v>
      </c>
      <c r="F47" t="n" s="8">
        <v>-10.3</v>
      </c>
    </row>
    <row r="48" spans="1:6">
      <c r="A48" t="s" s="4">
        <v>124</v>
      </c>
      <c r="B48" t="n" s="8">
        <v>-97.2</v>
      </c>
      <c r="D48" t="n" s="8">
        <v>-508.3</v>
      </c>
      <c r="E48" t="n" s="8">
        <v>-1624.4</v>
      </c>
      <c r="F48" t="n" s="8">
        <v>1502.3</v>
      </c>
    </row>
    <row r="49" spans="1:6">
      <c r="A49" t="s" s="4">
        <v>125</v>
      </c>
      <c r="B49" t="n" s="8">
        <v>-33.7</v>
      </c>
      <c r="D49" t="n" s="8">
        <v>-175.8</v>
      </c>
      <c r="E49" t="n" s="8">
        <v>-566.4</v>
      </c>
      <c r="F49" t="n" s="8">
        <v>527.2</v>
      </c>
    </row>
    <row r="50" spans="1:6">
      <c r="A50" t="s" s="4">
        <v>126</v>
      </c>
      <c r="B50" t="n" s="8">
        <v>-63.5</v>
      </c>
      <c r="D50" t="n" s="8">
        <v>-332.5</v>
      </c>
      <c r="E50" t="n" s="5">
        <v>-1058</v>
      </c>
      <c r="F50" t="n" s="8">
        <v>975.1</v>
      </c>
    </row>
    <row r="51" spans="1:6">
      <c r="A51" t="s" s="4">
        <v>127</v>
      </c>
      <c r="B51" t="n" s="8">
        <v>97.3</v>
      </c>
      <c r="D51" t="n" s="8">
        <v>301.7</v>
      </c>
      <c r="E51" t="n" s="8">
        <v>-244.6</v>
      </c>
      <c r="F51" t="n" s="8">
        <v>2397.3</v>
      </c>
    </row>
    <row r="52" spans="1:6">
      <c r="A52" t="s" s="4">
        <v>128</v>
      </c>
      <c r="B52" t="n" s="8">
        <v>75.90000000000001</v>
      </c>
      <c r="D52" t="n" s="8">
        <v>116.6</v>
      </c>
      <c r="E52" t="n" s="8">
        <v>183.9</v>
      </c>
      <c r="F52" t="n" s="8">
        <v>296.7</v>
      </c>
    </row>
    <row r="53" spans="1:6">
      <c r="A53" t="s" s="4">
        <v>129</v>
      </c>
      <c r="B53" t="n" s="8">
        <v>21.4</v>
      </c>
      <c r="D53" t="n" s="8">
        <v>185.1</v>
      </c>
      <c r="E53" t="n" s="8">
        <v>-428.5</v>
      </c>
      <c r="F53" t="n" s="8">
        <v>2100.6</v>
      </c>
    </row>
    <row r="54" spans="1:6">
      <c r="A54" t="s" s="4">
        <v>1522</v>
      </c>
    </row>
    <row r="55" spans="1:6">
      <c r="A55" t="s" s="3">
        <v>1529</v>
      </c>
    </row>
    <row r="56" spans="1:6">
      <c r="A56" t="s" s="4">
        <v>111</v>
      </c>
      <c r="B56" t="n" s="8">
        <v>146.6</v>
      </c>
      <c r="D56" t="n" s="8">
        <v>-952.8</v>
      </c>
      <c r="E56" t="n" s="8">
        <v>-928.5</v>
      </c>
      <c r="F56" t="n" s="5">
        <v>-1677</v>
      </c>
    </row>
    <row r="57" spans="1:6">
      <c r="A57" t="s" s="3">
        <v>120</v>
      </c>
    </row>
    <row r="58" spans="1:6">
      <c r="A58" t="s" s="4">
        <v>121</v>
      </c>
      <c r="B58" t="n" s="8">
        <v>257.7</v>
      </c>
      <c r="D58" t="n" s="8">
        <v>919.5</v>
      </c>
      <c r="E58" t="n" s="8">
        <v>2801.9</v>
      </c>
      <c r="F58" t="n" s="8">
        <v>-2457.5</v>
      </c>
    </row>
    <row r="59" spans="1:6">
      <c r="A59" t="s" s="4">
        <v>122</v>
      </c>
      <c r="B59" t="n" s="5">
        <v>-6</v>
      </c>
      <c r="D59" t="n" s="8">
        <v>-10.5</v>
      </c>
      <c r="E59" t="n" s="8">
        <v>-22.7</v>
      </c>
      <c r="F59" t="n" s="8">
        <v>-54.3</v>
      </c>
    </row>
    <row r="60" spans="1:6">
      <c r="A60" t="s" s="4">
        <v>1530</v>
      </c>
      <c r="B60" t="n" s="8">
        <v>4.2</v>
      </c>
      <c r="D60" t="n" s="8">
        <v>4.2</v>
      </c>
      <c r="E60" t="n" s="8">
        <v>12.7</v>
      </c>
      <c r="F60" t="n" s="8">
        <v>12.7</v>
      </c>
    </row>
    <row r="61" spans="1:6">
      <c r="A61" t="s" s="4">
        <v>124</v>
      </c>
      <c r="B61" t="n" s="8">
        <v>255.9</v>
      </c>
      <c r="D61" t="n" s="8">
        <v>913.2</v>
      </c>
      <c r="E61" t="n" s="8">
        <v>2791.9</v>
      </c>
      <c r="F61" t="n" s="8">
        <v>-2499.1</v>
      </c>
    </row>
    <row r="62" spans="1:6">
      <c r="A62" t="s" s="4">
        <v>125</v>
      </c>
      <c r="B62" t="n" s="8">
        <v>88.90000000000001</v>
      </c>
      <c r="D62" t="n" s="8">
        <v>315.4</v>
      </c>
      <c r="E62" t="n" s="8">
        <v>972.9</v>
      </c>
      <c r="F62" t="n" s="8">
        <v>-878.9</v>
      </c>
    </row>
    <row r="63" spans="1:6">
      <c r="A63" t="s" s="4">
        <v>126</v>
      </c>
      <c r="B63" t="n" s="5">
        <v>167</v>
      </c>
      <c r="D63" t="n" s="8">
        <v>597.8</v>
      </c>
      <c r="E63" t="n" s="5">
        <v>1819</v>
      </c>
      <c r="F63" t="n" s="8">
        <v>-1620.2</v>
      </c>
    </row>
    <row r="64" spans="1:6">
      <c r="A64" t="s" s="4">
        <v>127</v>
      </c>
      <c r="B64" t="n" s="8">
        <v>313.6</v>
      </c>
      <c r="D64" t="n" s="5">
        <v>-355</v>
      </c>
      <c r="E64" t="n" s="8">
        <v>890.5</v>
      </c>
      <c r="F64" t="n" s="8">
        <v>-3297.2</v>
      </c>
    </row>
    <row r="65" spans="1:6">
      <c r="A65" t="s" s="4">
        <v>128</v>
      </c>
      <c r="B65" t="n" s="5">
        <v>0</v>
      </c>
      <c r="D65" t="n" s="5">
        <v>0</v>
      </c>
      <c r="E65" t="n" s="5">
        <v>0</v>
      </c>
      <c r="F65" t="n" s="5">
        <v>0</v>
      </c>
    </row>
    <row r="66" spans="1:6">
      <c r="A66" t="s" s="4">
        <v>129</v>
      </c>
      <c r="B66" t="n" s="7">
        <v>313.6</v>
      </c>
      <c r="D66" t="n" s="9">
        <v>-355</v>
      </c>
      <c r="E66" t="n" s="7">
        <v>890.5</v>
      </c>
      <c r="F66" t="n" s="7">
        <v>-3297.2</v>
      </c>
    </row>
  </sheetData>
  <mergeCells count="3">
    <mergeCell ref="A1:A2"/>
    <mergeCell ref="B1:D1"/>
    <mergeCell ref="E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31</v>
      </c>
      <c r="B1" t="s" s="2">
        <v>1</v>
      </c>
    </row>
    <row r="2" spans="1:3">
      <c r="B2" t="s" s="2">
        <v>2</v>
      </c>
      <c r="C2" t="s" s="2">
        <v>86</v>
      </c>
    </row>
    <row r="3" spans="1:3">
      <c r="A3" t="s" s="3">
        <v>1529</v>
      </c>
    </row>
    <row r="4" spans="1:3">
      <c r="A4" t="s" s="4">
        <v>152</v>
      </c>
      <c r="B4" t="n" s="7">
        <v>2686.4</v>
      </c>
      <c r="C4" t="n" s="7">
        <v>2916.2</v>
      </c>
    </row>
    <row r="5" spans="1:3">
      <c r="A5" t="s" s="3">
        <v>153</v>
      </c>
    </row>
    <row r="6" spans="1:3">
      <c r="A6" t="s" s="4">
        <v>154</v>
      </c>
      <c r="B6" t="n" s="8">
        <v>8040.5</v>
      </c>
      <c r="C6" t="n" s="8">
        <v>9192.299999999999</v>
      </c>
    </row>
    <row r="7" spans="1:3">
      <c r="A7" t="s" s="4">
        <v>155</v>
      </c>
      <c r="B7" t="n" s="8">
        <v>38.2</v>
      </c>
      <c r="C7" t="n" s="8">
        <v>63.7</v>
      </c>
    </row>
    <row r="8" spans="1:3">
      <c r="A8" t="s" s="4">
        <v>156</v>
      </c>
      <c r="B8" t="n" s="8">
        <v>950.6</v>
      </c>
      <c r="C8" t="n" s="8">
        <v>937.6</v>
      </c>
    </row>
    <row r="9" spans="1:3">
      <c r="A9" t="s" s="4">
        <v>31</v>
      </c>
      <c r="B9" t="n" s="8">
        <v>198.3</v>
      </c>
      <c r="C9" t="n" s="8">
        <v>137.6</v>
      </c>
    </row>
    <row r="10" spans="1:3">
      <c r="A10" t="s" s="3">
        <v>157</v>
      </c>
    </row>
    <row r="11" spans="1:3">
      <c r="A11" t="s" s="4">
        <v>154</v>
      </c>
      <c r="B11" t="n" s="8">
        <v>-9699.4</v>
      </c>
      <c r="C11" t="n" s="8">
        <v>-9172.299999999999</v>
      </c>
    </row>
    <row r="12" spans="1:3">
      <c r="A12" t="s" s="4">
        <v>155</v>
      </c>
      <c r="B12" t="n" s="8">
        <v>-114.1</v>
      </c>
      <c r="C12" t="n" s="8">
        <v>-18.3</v>
      </c>
    </row>
    <row r="13" spans="1:3">
      <c r="A13" t="s" s="4">
        <v>156</v>
      </c>
      <c r="B13" t="n" s="8">
        <v>-1883.4</v>
      </c>
      <c r="C13" t="n" s="8">
        <v>-1574.8</v>
      </c>
    </row>
    <row r="14" spans="1:3">
      <c r="A14" t="s" s="4">
        <v>31</v>
      </c>
      <c r="B14" t="n" s="8">
        <v>-332.5</v>
      </c>
      <c r="C14" t="n" s="8">
        <v>-261.3</v>
      </c>
    </row>
    <row r="15" spans="1:3">
      <c r="A15" t="s" s="4">
        <v>158</v>
      </c>
      <c r="B15" t="n" s="8">
        <v>139.9</v>
      </c>
      <c r="C15" t="n" s="8">
        <v>-124.5</v>
      </c>
    </row>
    <row r="16" spans="1:3">
      <c r="A16" t="s" s="4">
        <v>159</v>
      </c>
      <c r="B16" t="n" s="8">
        <v>76.8</v>
      </c>
      <c r="C16" t="n" s="8">
        <v>42.8</v>
      </c>
    </row>
    <row r="17" spans="1:3">
      <c r="A17" t="s" s="4">
        <v>160</v>
      </c>
      <c r="B17" t="n" s="8">
        <v>297.9</v>
      </c>
      <c r="C17" t="n" s="8">
        <v>-670.7</v>
      </c>
    </row>
    <row r="18" spans="1:3">
      <c r="A18" t="s" s="4">
        <v>161</v>
      </c>
      <c r="B18" t="n" s="8">
        <v>18.7</v>
      </c>
      <c r="C18" t="n" s="8">
        <v>38.5</v>
      </c>
    </row>
    <row r="19" spans="1:3">
      <c r="A19" t="s" s="4">
        <v>162</v>
      </c>
      <c r="B19" t="n" s="8">
        <v>4087.9</v>
      </c>
      <c r="C19" t="n" s="8">
        <v>2558.5</v>
      </c>
    </row>
    <row r="20" spans="1:3">
      <c r="A20" t="s" s="4">
        <v>163</v>
      </c>
      <c r="B20" t="n" s="8">
        <v>-6056.5</v>
      </c>
      <c r="C20" t="n" s="8">
        <v>-4292.6</v>
      </c>
    </row>
    <row r="21" spans="1:3">
      <c r="A21" t="s" s="4">
        <v>1532</v>
      </c>
      <c r="B21" t="n" s="5">
        <v>0</v>
      </c>
      <c r="C21" t="n" s="5">
        <v>0</v>
      </c>
    </row>
    <row r="22" spans="1:3">
      <c r="A22" t="s" s="4">
        <v>1533</v>
      </c>
      <c r="B22" t="n" s="5">
        <v>0</v>
      </c>
      <c r="C22" t="n" s="5">
        <v>0</v>
      </c>
    </row>
    <row r="23" spans="1:3">
      <c r="A23" t="s" s="4">
        <v>1534</v>
      </c>
      <c r="B23" t="n" s="5">
        <v>0</v>
      </c>
      <c r="C23" t="n" s="5">
        <v>0</v>
      </c>
    </row>
    <row r="24" spans="1:3">
      <c r="A24" t="s" s="4">
        <v>1535</v>
      </c>
      <c r="C24" t="n" s="5">
        <v>0</v>
      </c>
    </row>
    <row r="25" spans="1:3">
      <c r="A25" t="s" s="4">
        <v>164</v>
      </c>
      <c r="B25" t="n" s="8">
        <v>530.5</v>
      </c>
      <c r="C25" t="n" s="8">
        <v>116.8</v>
      </c>
    </row>
    <row r="26" spans="1:3">
      <c r="A26" t="s" s="4">
        <v>165</v>
      </c>
      <c r="B26" t="n" s="8">
        <v>-38.3</v>
      </c>
      <c r="C26" t="n" s="8">
        <v>-26.5</v>
      </c>
    </row>
    <row r="27" spans="1:3">
      <c r="A27" t="s" s="4">
        <v>166</v>
      </c>
      <c r="B27" t="n" s="8">
        <v>-3744.9</v>
      </c>
      <c r="C27" t="n" s="8">
        <v>-3053.2</v>
      </c>
    </row>
    <row r="28" spans="1:3">
      <c r="A28" t="s" s="3">
        <v>167</v>
      </c>
    </row>
    <row r="29" spans="1:3">
      <c r="A29" t="s" s="4">
        <v>168</v>
      </c>
      <c r="B29" t="n" s="8">
        <v>5635.4</v>
      </c>
      <c r="C29" t="n" s="8">
        <v>5681.5</v>
      </c>
    </row>
    <row r="30" spans="1:3">
      <c r="A30" t="s" s="4">
        <v>169</v>
      </c>
      <c r="B30" t="n" s="8">
        <v>-5018.2</v>
      </c>
      <c r="C30" t="n" s="8">
        <v>-7332.9</v>
      </c>
    </row>
    <row r="31" spans="1:3">
      <c r="A31" t="s" s="4">
        <v>170</v>
      </c>
      <c r="B31" t="n" s="8">
        <v>-31.2</v>
      </c>
      <c r="C31" t="n" s="5">
        <v>0</v>
      </c>
    </row>
    <row r="32" spans="1:3">
      <c r="A32" t="s" s="4">
        <v>171</v>
      </c>
      <c r="B32" t="n" s="8">
        <v>-6.8</v>
      </c>
      <c r="C32" t="n" s="8">
        <v>-16.8</v>
      </c>
    </row>
    <row r="33" spans="1:3">
      <c r="A33" t="s" s="4">
        <v>1536</v>
      </c>
      <c r="B33" t="n" s="5">
        <v>0</v>
      </c>
      <c r="C33" t="n" s="5">
        <v>0</v>
      </c>
    </row>
    <row r="34" spans="1:3">
      <c r="A34" t="s" s="4">
        <v>1537</v>
      </c>
      <c r="B34" t="n" s="5">
        <v>0</v>
      </c>
      <c r="C34" t="n" s="5">
        <v>0</v>
      </c>
    </row>
    <row r="35" spans="1:3">
      <c r="A35" t="s" s="4">
        <v>1538</v>
      </c>
      <c r="B35" t="n" s="5">
        <v>0</v>
      </c>
      <c r="C35" t="n" s="5">
        <v>0</v>
      </c>
    </row>
    <row r="36" spans="1:3">
      <c r="A36" t="s" s="4">
        <v>1539</v>
      </c>
      <c r="C36" t="n" s="5">
        <v>0</v>
      </c>
    </row>
    <row r="37" spans="1:3">
      <c r="A37" t="s" s="4">
        <v>172</v>
      </c>
      <c r="B37" t="n" s="8">
        <v>1412.6</v>
      </c>
      <c r="C37" t="n" s="8">
        <v>340.5</v>
      </c>
    </row>
    <row r="38" spans="1:3">
      <c r="A38" t="s" s="4">
        <v>173</v>
      </c>
      <c r="B38" t="n" s="8">
        <v>-444.4</v>
      </c>
      <c r="C38" t="n" s="8">
        <v>-66.59999999999999</v>
      </c>
    </row>
    <row r="39" spans="1:3">
      <c r="A39" t="s" s="4">
        <v>174</v>
      </c>
      <c r="B39" t="n" s="8">
        <v>841.4</v>
      </c>
      <c r="C39" t="n" s="8">
        <v>1235.9</v>
      </c>
    </row>
    <row r="40" spans="1:3">
      <c r="A40" t="s" s="4">
        <v>175</v>
      </c>
      <c r="B40" t="n" s="8">
        <v>1.7</v>
      </c>
      <c r="C40" t="n" s="5">
        <v>0</v>
      </c>
    </row>
    <row r="41" spans="1:3">
      <c r="A41" t="s" s="4">
        <v>145</v>
      </c>
      <c r="B41" t="n" s="8">
        <v>-4.4</v>
      </c>
      <c r="C41" t="n" s="8">
        <v>-14.8</v>
      </c>
    </row>
    <row r="42" spans="1:3">
      <c r="A42" t="s" s="4">
        <v>176</v>
      </c>
      <c r="B42" t="n" s="8">
        <v>-1340.5</v>
      </c>
      <c r="C42" t="n" s="8">
        <v>-614.4</v>
      </c>
    </row>
    <row r="43" spans="1:3">
      <c r="A43" t="s" s="4">
        <v>177</v>
      </c>
      <c r="B43" t="n" s="8">
        <v>-6.9</v>
      </c>
      <c r="C43" t="n" s="8">
        <v>-7.7</v>
      </c>
    </row>
    <row r="44" spans="1:3">
      <c r="A44" t="s" s="4">
        <v>178</v>
      </c>
      <c r="B44" t="n" s="8">
        <v>1038.7</v>
      </c>
      <c r="C44" t="n" s="8">
        <v>-795.3</v>
      </c>
    </row>
    <row r="45" spans="1:3">
      <c r="A45" t="s" s="4">
        <v>179</v>
      </c>
      <c r="B45" t="n" s="8">
        <v>-19.8</v>
      </c>
      <c r="C45" t="n" s="8">
        <v>-932.3</v>
      </c>
    </row>
    <row r="46" spans="1:3">
      <c r="A46" t="s" s="4">
        <v>180</v>
      </c>
      <c r="B46" t="n" s="8">
        <v>2530.9</v>
      </c>
      <c r="C46" t="n" s="8">
        <v>2840.8</v>
      </c>
    </row>
    <row r="47" spans="1:3">
      <c r="A47" t="s" s="4">
        <v>181</v>
      </c>
      <c r="B47" t="n" s="8">
        <v>2511.1</v>
      </c>
      <c r="C47" t="n" s="8">
        <v>1908.5</v>
      </c>
    </row>
    <row r="48" spans="1:3">
      <c r="A48" t="s" s="4">
        <v>1519</v>
      </c>
    </row>
    <row r="49" spans="1:3">
      <c r="A49" t="s" s="3">
        <v>1529</v>
      </c>
    </row>
    <row r="50" spans="1:3">
      <c r="A50" t="s" s="4">
        <v>152</v>
      </c>
      <c r="B50" t="n" s="8">
        <v>32.7</v>
      </c>
      <c r="C50" t="n" s="8">
        <v>-163.3</v>
      </c>
    </row>
    <row r="51" spans="1:3">
      <c r="A51" t="s" s="3">
        <v>153</v>
      </c>
    </row>
    <row r="52" spans="1:3">
      <c r="A52" t="s" s="4">
        <v>154</v>
      </c>
      <c r="B52" t="n" s="5">
        <v>0</v>
      </c>
      <c r="C52" t="n" s="5">
        <v>0</v>
      </c>
    </row>
    <row r="53" spans="1:3">
      <c r="A53" t="s" s="4">
        <v>155</v>
      </c>
      <c r="B53" t="n" s="8">
        <v>19.4</v>
      </c>
      <c r="C53" t="n" s="5">
        <v>13</v>
      </c>
    </row>
    <row r="54" spans="1:3">
      <c r="A54" t="s" s="4">
        <v>156</v>
      </c>
      <c r="B54" t="n" s="5">
        <v>0</v>
      </c>
      <c r="C54" t="n" s="5">
        <v>0</v>
      </c>
    </row>
    <row r="55" spans="1:3">
      <c r="A55" t="s" s="4">
        <v>31</v>
      </c>
      <c r="B55" t="n" s="5">
        <v>0</v>
      </c>
      <c r="C55" t="n" s="5">
        <v>0</v>
      </c>
    </row>
    <row r="56" spans="1:3">
      <c r="A56" t="s" s="3">
        <v>157</v>
      </c>
    </row>
    <row r="57" spans="1:3">
      <c r="A57" t="s" s="4">
        <v>154</v>
      </c>
      <c r="B57" t="n" s="5">
        <v>0</v>
      </c>
      <c r="C57" t="n" s="5">
        <v>0</v>
      </c>
    </row>
    <row r="58" spans="1:3">
      <c r="A58" t="s" s="4">
        <v>155</v>
      </c>
      <c r="B58" t="n" s="8">
        <v>-23.5</v>
      </c>
      <c r="C58" t="n" s="8">
        <v>-15.6</v>
      </c>
    </row>
    <row r="59" spans="1:3">
      <c r="A59" t="s" s="4">
        <v>156</v>
      </c>
      <c r="B59" t="n" s="5">
        <v>0</v>
      </c>
      <c r="C59" t="n" s="5">
        <v>0</v>
      </c>
    </row>
    <row r="60" spans="1:3">
      <c r="A60" t="s" s="4">
        <v>31</v>
      </c>
      <c r="B60" t="n" s="5">
        <v>0</v>
      </c>
      <c r="C60" t="n" s="5">
        <v>0</v>
      </c>
    </row>
    <row r="61" spans="1:3">
      <c r="A61" t="s" s="4">
        <v>158</v>
      </c>
      <c r="B61" t="n" s="5">
        <v>-212</v>
      </c>
      <c r="C61" t="n" s="5">
        <v>0</v>
      </c>
    </row>
    <row r="62" spans="1:3">
      <c r="A62" t="s" s="4">
        <v>159</v>
      </c>
      <c r="B62" t="n" s="5">
        <v>0</v>
      </c>
      <c r="C62" t="n" s="5">
        <v>0</v>
      </c>
    </row>
    <row r="63" spans="1:3">
      <c r="A63" t="s" s="4">
        <v>160</v>
      </c>
      <c r="B63" t="n" s="5">
        <v>-4</v>
      </c>
      <c r="C63" t="n" s="8">
        <v>1.4</v>
      </c>
    </row>
    <row r="64" spans="1:3">
      <c r="A64" t="s" s="4">
        <v>161</v>
      </c>
      <c r="B64" t="n" s="5">
        <v>0</v>
      </c>
      <c r="C64" t="n" s="5">
        <v>0</v>
      </c>
    </row>
    <row r="65" spans="1:3">
      <c r="A65" t="s" s="4">
        <v>162</v>
      </c>
      <c r="B65" t="n" s="5">
        <v>0</v>
      </c>
      <c r="C65" t="n" s="5">
        <v>0</v>
      </c>
    </row>
    <row r="66" spans="1:3">
      <c r="A66" t="s" s="4">
        <v>163</v>
      </c>
      <c r="B66" t="n" s="5">
        <v>0</v>
      </c>
      <c r="C66" t="n" s="5">
        <v>0</v>
      </c>
    </row>
    <row r="67" spans="1:3">
      <c r="A67" t="s" s="4">
        <v>1532</v>
      </c>
      <c r="B67" t="n" s="8">
        <v>0.7</v>
      </c>
      <c r="C67" t="n" s="8">
        <v>0.8</v>
      </c>
    </row>
    <row r="68" spans="1:3">
      <c r="A68" t="s" s="4">
        <v>1533</v>
      </c>
      <c r="B68" t="n" s="8">
        <v>-96.3</v>
      </c>
      <c r="C68" t="n" s="8">
        <v>4.2</v>
      </c>
    </row>
    <row r="69" spans="1:3">
      <c r="A69" t="s" s="4">
        <v>1534</v>
      </c>
      <c r="B69" t="n" s="5">
        <v>1281</v>
      </c>
      <c r="C69" t="n" s="5">
        <v>797</v>
      </c>
    </row>
    <row r="70" spans="1:3">
      <c r="A70" t="s" s="4">
        <v>1535</v>
      </c>
      <c r="C70" t="n" s="5">
        <v>-150</v>
      </c>
    </row>
    <row r="71" spans="1:3">
      <c r="A71" t="s" s="4">
        <v>164</v>
      </c>
      <c r="B71" t="n" s="5">
        <v>0</v>
      </c>
      <c r="C71" t="n" s="5">
        <v>0</v>
      </c>
    </row>
    <row r="72" spans="1:3">
      <c r="A72" t="s" s="4">
        <v>165</v>
      </c>
      <c r="B72" t="n" s="5">
        <v>0</v>
      </c>
      <c r="C72" t="n" s="5">
        <v>0</v>
      </c>
    </row>
    <row r="73" spans="1:3">
      <c r="A73" t="s" s="4">
        <v>166</v>
      </c>
      <c r="B73" t="n" s="8">
        <v>965.3</v>
      </c>
      <c r="C73" t="n" s="8">
        <v>650.8</v>
      </c>
    </row>
    <row r="74" spans="1:3">
      <c r="A74" t="s" s="3">
        <v>167</v>
      </c>
    </row>
    <row r="75" spans="1:3">
      <c r="A75" t="s" s="4">
        <v>168</v>
      </c>
      <c r="B75" t="n" s="5">
        <v>0</v>
      </c>
      <c r="C75" t="n" s="5">
        <v>0</v>
      </c>
    </row>
    <row r="76" spans="1:3">
      <c r="A76" t="s" s="4">
        <v>169</v>
      </c>
      <c r="B76" t="n" s="5">
        <v>0</v>
      </c>
      <c r="C76" t="n" s="5">
        <v>0</v>
      </c>
    </row>
    <row r="77" spans="1:3">
      <c r="A77" t="s" s="4">
        <v>170</v>
      </c>
      <c r="B77" t="n" s="5">
        <v>0</v>
      </c>
    </row>
    <row r="78" spans="1:3">
      <c r="A78" t="s" s="4">
        <v>171</v>
      </c>
      <c r="B78" t="n" s="8">
        <v>-6.8</v>
      </c>
      <c r="C78" t="n" s="8">
        <v>-16.8</v>
      </c>
    </row>
    <row r="79" spans="1:3">
      <c r="A79" t="s" s="4">
        <v>1536</v>
      </c>
      <c r="B79" t="n" s="5">
        <v>0</v>
      </c>
      <c r="C79" t="n" s="5">
        <v>0</v>
      </c>
    </row>
    <row r="80" spans="1:3">
      <c r="A80" t="s" s="4">
        <v>1537</v>
      </c>
      <c r="B80" t="n" s="5">
        <v>0</v>
      </c>
      <c r="C80" t="n" s="5">
        <v>0</v>
      </c>
    </row>
    <row r="81" spans="1:3">
      <c r="A81" t="s" s="4">
        <v>1538</v>
      </c>
      <c r="B81" t="n" s="5">
        <v>0</v>
      </c>
      <c r="C81" t="n" s="5">
        <v>0</v>
      </c>
    </row>
    <row r="82" spans="1:3">
      <c r="A82" t="s" s="4">
        <v>1539</v>
      </c>
      <c r="C82" t="n" s="5">
        <v>0</v>
      </c>
    </row>
    <row r="83" spans="1:3">
      <c r="A83" t="s" s="4">
        <v>172</v>
      </c>
      <c r="B83" t="n" s="5">
        <v>0</v>
      </c>
      <c r="C83" t="n" s="5">
        <v>0</v>
      </c>
    </row>
    <row r="84" spans="1:3">
      <c r="A84" t="s" s="4">
        <v>173</v>
      </c>
      <c r="B84" t="n" s="5">
        <v>0</v>
      </c>
      <c r="C84" t="n" s="5">
        <v>0</v>
      </c>
    </row>
    <row r="85" spans="1:3">
      <c r="A85" t="s" s="4">
        <v>174</v>
      </c>
      <c r="B85" t="n" s="5">
        <v>0</v>
      </c>
      <c r="C85" t="n" s="5">
        <v>0</v>
      </c>
    </row>
    <row r="86" spans="1:3">
      <c r="A86" t="s" s="4">
        <v>175</v>
      </c>
      <c r="B86" t="n" s="5">
        <v>0</v>
      </c>
    </row>
    <row r="87" spans="1:3">
      <c r="A87" t="s" s="4">
        <v>145</v>
      </c>
      <c r="B87" t="n" s="8">
        <v>-4.4</v>
      </c>
      <c r="C87" t="n" s="8">
        <v>-14.8</v>
      </c>
    </row>
    <row r="88" spans="1:3">
      <c r="A88" t="s" s="4">
        <v>176</v>
      </c>
      <c r="B88" t="n" s="8">
        <v>-1340.5</v>
      </c>
      <c r="C88" t="n" s="8">
        <v>-614.4</v>
      </c>
    </row>
    <row r="89" spans="1:3">
      <c r="A89" t="s" s="4">
        <v>177</v>
      </c>
      <c r="B89" t="n" s="8">
        <v>-6.9</v>
      </c>
      <c r="C89" t="n" s="8">
        <v>-7.7</v>
      </c>
    </row>
    <row r="90" spans="1:3">
      <c r="A90" t="s" s="4">
        <v>178</v>
      </c>
      <c r="B90" t="n" s="8">
        <v>-1358.6</v>
      </c>
      <c r="C90" t="n" s="8">
        <v>-653.7</v>
      </c>
    </row>
    <row r="91" spans="1:3">
      <c r="A91" t="s" s="4">
        <v>179</v>
      </c>
      <c r="B91" t="n" s="8">
        <v>-360.6</v>
      </c>
      <c r="C91" t="n" s="8">
        <v>-166.2</v>
      </c>
    </row>
    <row r="92" spans="1:3">
      <c r="A92" t="s" s="4">
        <v>180</v>
      </c>
      <c r="B92" t="n" s="8">
        <v>682.1</v>
      </c>
      <c r="C92" t="n" s="8">
        <v>640.2</v>
      </c>
    </row>
    <row r="93" spans="1:3">
      <c r="A93" t="s" s="4">
        <v>181</v>
      </c>
      <c r="B93" t="n" s="8">
        <v>321.5</v>
      </c>
      <c r="C93" t="n" s="5">
        <v>474</v>
      </c>
    </row>
    <row r="94" spans="1:3">
      <c r="A94" t="s" s="4">
        <v>1520</v>
      </c>
    </row>
    <row r="95" spans="1:3">
      <c r="A95" t="s" s="3">
        <v>1529</v>
      </c>
    </row>
    <row r="96" spans="1:3">
      <c r="A96" t="s" s="4">
        <v>152</v>
      </c>
      <c r="B96" t="n" s="8">
        <v>67.5</v>
      </c>
      <c r="C96" t="n" s="8">
        <v>97.2</v>
      </c>
    </row>
    <row r="97" spans="1:3">
      <c r="A97" t="s" s="3">
        <v>153</v>
      </c>
    </row>
    <row r="98" spans="1:3">
      <c r="A98" t="s" s="4">
        <v>154</v>
      </c>
      <c r="B98" t="n" s="5">
        <v>0</v>
      </c>
      <c r="C98" t="n" s="5">
        <v>0</v>
      </c>
    </row>
    <row r="99" spans="1:3">
      <c r="A99" t="s" s="4">
        <v>155</v>
      </c>
      <c r="B99" t="n" s="5">
        <v>0</v>
      </c>
      <c r="C99" t="n" s="5">
        <v>13</v>
      </c>
    </row>
    <row r="100" spans="1:3">
      <c r="A100" t="s" s="4">
        <v>156</v>
      </c>
      <c r="B100" t="n" s="5">
        <v>0</v>
      </c>
      <c r="C100" t="n" s="5">
        <v>0</v>
      </c>
    </row>
    <row r="101" spans="1:3">
      <c r="A101" t="s" s="4">
        <v>31</v>
      </c>
      <c r="B101" t="n" s="5">
        <v>0</v>
      </c>
      <c r="C101" t="n" s="5">
        <v>0</v>
      </c>
    </row>
    <row r="102" spans="1:3">
      <c r="A102" t="s" s="3">
        <v>157</v>
      </c>
    </row>
    <row r="103" spans="1:3">
      <c r="A103" t="s" s="4">
        <v>154</v>
      </c>
      <c r="B103" t="n" s="5">
        <v>0</v>
      </c>
      <c r="C103" t="n" s="5">
        <v>0</v>
      </c>
    </row>
    <row r="104" spans="1:3">
      <c r="A104" t="s" s="4">
        <v>155</v>
      </c>
      <c r="B104" t="n" s="5">
        <v>0</v>
      </c>
      <c r="C104" t="n" s="5">
        <v>0</v>
      </c>
    </row>
    <row r="105" spans="1:3">
      <c r="A105" t="s" s="4">
        <v>156</v>
      </c>
      <c r="B105" t="n" s="5">
        <v>0</v>
      </c>
      <c r="C105" t="n" s="5">
        <v>0</v>
      </c>
    </row>
    <row r="106" spans="1:3">
      <c r="A106" t="s" s="4">
        <v>31</v>
      </c>
      <c r="B106" t="n" s="5">
        <v>0</v>
      </c>
      <c r="C106" t="n" s="5">
        <v>0</v>
      </c>
    </row>
    <row r="107" spans="1:3">
      <c r="A107" t="s" s="4">
        <v>158</v>
      </c>
      <c r="B107" t="n" s="5">
        <v>0</v>
      </c>
      <c r="C107" t="n" s="5">
        <v>0</v>
      </c>
    </row>
    <row r="108" spans="1:3">
      <c r="A108" t="s" s="4">
        <v>159</v>
      </c>
      <c r="B108" t="n" s="5">
        <v>0</v>
      </c>
      <c r="C108" t="n" s="5">
        <v>0</v>
      </c>
    </row>
    <row r="109" spans="1:3">
      <c r="A109" t="s" s="4">
        <v>160</v>
      </c>
      <c r="B109" t="n" s="5">
        <v>0</v>
      </c>
      <c r="C109" t="n" s="5">
        <v>0</v>
      </c>
    </row>
    <row r="110" spans="1:3">
      <c r="A110" t="s" s="4">
        <v>161</v>
      </c>
      <c r="B110" t="n" s="8">
        <v>13.7</v>
      </c>
      <c r="C110" t="n" s="8">
        <v>0.8</v>
      </c>
    </row>
    <row r="111" spans="1:3">
      <c r="A111" t="s" s="4">
        <v>162</v>
      </c>
      <c r="B111" t="n" s="5">
        <v>0</v>
      </c>
      <c r="C111" t="n" s="5">
        <v>0</v>
      </c>
    </row>
    <row r="112" spans="1:3">
      <c r="A112" t="s" s="4">
        <v>163</v>
      </c>
      <c r="B112" t="n" s="5">
        <v>0</v>
      </c>
      <c r="C112" t="n" s="5">
        <v>0</v>
      </c>
    </row>
    <row r="113" spans="1:3">
      <c r="A113" t="s" s="4">
        <v>1532</v>
      </c>
      <c r="B113" t="n" s="5">
        <v>0</v>
      </c>
      <c r="C113" t="n" s="5">
        <v>0</v>
      </c>
    </row>
    <row r="114" spans="1:3">
      <c r="A114" t="s" s="4">
        <v>1533</v>
      </c>
      <c r="B114" t="n" s="5">
        <v>0</v>
      </c>
      <c r="C114" t="n" s="5">
        <v>0</v>
      </c>
    </row>
    <row r="115" spans="1:3">
      <c r="A115" t="s" s="4">
        <v>1534</v>
      </c>
      <c r="B115" t="n" s="8">
        <v>1197.7</v>
      </c>
      <c r="C115" t="n" s="5">
        <v>690</v>
      </c>
    </row>
    <row r="116" spans="1:3">
      <c r="A116" t="s" s="4">
        <v>1535</v>
      </c>
      <c r="C116" t="n" s="5">
        <v>-171</v>
      </c>
    </row>
    <row r="117" spans="1:3">
      <c r="A117" t="s" s="4">
        <v>164</v>
      </c>
      <c r="B117" t="n" s="5">
        <v>0</v>
      </c>
      <c r="C117" t="n" s="5">
        <v>0</v>
      </c>
    </row>
    <row r="118" spans="1:3">
      <c r="A118" t="s" s="4">
        <v>165</v>
      </c>
      <c r="B118" t="n" s="5">
        <v>0</v>
      </c>
      <c r="C118" t="n" s="5">
        <v>0</v>
      </c>
    </row>
    <row r="119" spans="1:3">
      <c r="A119" t="s" s="4">
        <v>166</v>
      </c>
      <c r="B119" t="n" s="8">
        <v>1211.4</v>
      </c>
      <c r="C119" t="n" s="8">
        <v>532.8</v>
      </c>
    </row>
    <row r="120" spans="1:3">
      <c r="A120" t="s" s="3">
        <v>167</v>
      </c>
    </row>
    <row r="121" spans="1:3">
      <c r="A121" t="s" s="4">
        <v>168</v>
      </c>
      <c r="B121" t="n" s="5">
        <v>0</v>
      </c>
      <c r="C121" t="n" s="5">
        <v>0</v>
      </c>
    </row>
    <row r="122" spans="1:3">
      <c r="A122" t="s" s="4">
        <v>169</v>
      </c>
      <c r="B122" t="n" s="5">
        <v>0</v>
      </c>
      <c r="C122" t="n" s="5">
        <v>0</v>
      </c>
    </row>
    <row r="123" spans="1:3">
      <c r="A123" t="s" s="4">
        <v>170</v>
      </c>
      <c r="B123" t="n" s="8">
        <v>-31.2</v>
      </c>
    </row>
    <row r="124" spans="1:3">
      <c r="A124" t="s" s="4">
        <v>171</v>
      </c>
      <c r="B124" t="n" s="5">
        <v>0</v>
      </c>
      <c r="C124" t="n" s="5">
        <v>0</v>
      </c>
    </row>
    <row r="125" spans="1:3">
      <c r="A125" t="s" s="4">
        <v>1536</v>
      </c>
      <c r="B125" t="n" s="5">
        <v>0</v>
      </c>
      <c r="C125" t="n" s="5">
        <v>0</v>
      </c>
    </row>
    <row r="126" spans="1:3">
      <c r="A126" t="s" s="4">
        <v>1537</v>
      </c>
      <c r="B126" t="n" s="8">
        <v>33.7</v>
      </c>
      <c r="C126" t="n" s="8">
        <v>62.6</v>
      </c>
    </row>
    <row r="127" spans="1:3">
      <c r="A127" t="s" s="4">
        <v>1538</v>
      </c>
      <c r="B127" t="n" s="5">
        <v>-1281</v>
      </c>
      <c r="C127" t="n" s="5">
        <v>-690</v>
      </c>
    </row>
    <row r="128" spans="1:3">
      <c r="A128" t="s" s="4">
        <v>1539</v>
      </c>
      <c r="C128" t="n" s="5">
        <v>0</v>
      </c>
    </row>
    <row r="129" spans="1:3">
      <c r="A129" t="s" s="4">
        <v>172</v>
      </c>
      <c r="B129" t="n" s="5">
        <v>0</v>
      </c>
      <c r="C129" t="n" s="5">
        <v>0</v>
      </c>
    </row>
    <row r="130" spans="1:3">
      <c r="A130" t="s" s="4">
        <v>173</v>
      </c>
      <c r="B130" t="n" s="5">
        <v>0</v>
      </c>
      <c r="C130" t="n" s="5">
        <v>0</v>
      </c>
    </row>
    <row r="131" spans="1:3">
      <c r="A131" t="s" s="4">
        <v>174</v>
      </c>
      <c r="B131" t="n" s="5">
        <v>0</v>
      </c>
      <c r="C131" t="n" s="5">
        <v>0</v>
      </c>
    </row>
    <row r="132" spans="1:3">
      <c r="A132" t="s" s="4">
        <v>175</v>
      </c>
      <c r="B132" t="n" s="5">
        <v>0</v>
      </c>
    </row>
    <row r="133" spans="1:3">
      <c r="A133" t="s" s="4">
        <v>145</v>
      </c>
      <c r="B133" t="n" s="5">
        <v>0</v>
      </c>
      <c r="C133" t="n" s="5">
        <v>0</v>
      </c>
    </row>
    <row r="134" spans="1:3">
      <c r="A134" t="s" s="4">
        <v>176</v>
      </c>
      <c r="B134" t="n" s="5">
        <v>0</v>
      </c>
      <c r="C134" t="n" s="5">
        <v>0</v>
      </c>
    </row>
    <row r="135" spans="1:3">
      <c r="A135" t="s" s="4">
        <v>177</v>
      </c>
      <c r="B135" t="n" s="5">
        <v>0</v>
      </c>
      <c r="C135" t="n" s="5">
        <v>0</v>
      </c>
    </row>
    <row r="136" spans="1:3">
      <c r="A136" t="s" s="4">
        <v>178</v>
      </c>
      <c r="B136" t="n" s="8">
        <v>-1278.5</v>
      </c>
      <c r="C136" t="n" s="8">
        <v>-627.4</v>
      </c>
    </row>
    <row r="137" spans="1:3">
      <c r="A137" t="s" s="4">
        <v>179</v>
      </c>
      <c r="B137" t="n" s="8">
        <v>0.4</v>
      </c>
      <c r="C137" t="n" s="8">
        <v>2.6</v>
      </c>
    </row>
    <row r="138" spans="1:3">
      <c r="A138" t="s" s="4">
        <v>180</v>
      </c>
      <c r="B138" t="n" s="8">
        <v>1.6</v>
      </c>
      <c r="C138" t="n" s="8">
        <v>1.1</v>
      </c>
    </row>
    <row r="139" spans="1:3">
      <c r="A139" t="s" s="4">
        <v>181</v>
      </c>
      <c r="B139" t="n" s="5">
        <v>2</v>
      </c>
      <c r="C139" t="n" s="8">
        <v>3.7</v>
      </c>
    </row>
    <row r="140" spans="1:3">
      <c r="A140" t="s" s="4">
        <v>1521</v>
      </c>
    </row>
    <row r="141" spans="1:3">
      <c r="A141" t="s" s="3">
        <v>1529</v>
      </c>
    </row>
    <row r="142" spans="1:3">
      <c r="A142" t="s" s="4">
        <v>152</v>
      </c>
      <c r="B142" t="n" s="8">
        <v>2916.5</v>
      </c>
      <c r="C142" t="n" s="8">
        <v>3108.3</v>
      </c>
    </row>
    <row r="143" spans="1:3">
      <c r="A143" t="s" s="3">
        <v>153</v>
      </c>
    </row>
    <row r="144" spans="1:3">
      <c r="A144" t="s" s="4">
        <v>154</v>
      </c>
      <c r="B144" t="n" s="8">
        <v>8040.5</v>
      </c>
      <c r="C144" t="n" s="8">
        <v>9192.299999999999</v>
      </c>
    </row>
    <row r="145" spans="1:3">
      <c r="A145" t="s" s="4">
        <v>155</v>
      </c>
      <c r="B145" t="n" s="8">
        <v>18.8</v>
      </c>
      <c r="C145" t="n" s="8">
        <v>37.7</v>
      </c>
    </row>
    <row r="146" spans="1:3">
      <c r="A146" t="s" s="4">
        <v>156</v>
      </c>
      <c r="B146" t="n" s="8">
        <v>950.6</v>
      </c>
      <c r="C146" t="n" s="8">
        <v>937.6</v>
      </c>
    </row>
    <row r="147" spans="1:3">
      <c r="A147" t="s" s="4">
        <v>31</v>
      </c>
      <c r="B147" t="n" s="8">
        <v>198.3</v>
      </c>
      <c r="C147" t="n" s="8">
        <v>137.6</v>
      </c>
    </row>
    <row r="148" spans="1:3">
      <c r="A148" t="s" s="3">
        <v>157</v>
      </c>
    </row>
    <row r="149" spans="1:3">
      <c r="A149" t="s" s="4">
        <v>154</v>
      </c>
      <c r="B149" t="n" s="8">
        <v>-9699.4</v>
      </c>
      <c r="C149" t="n" s="8">
        <v>-9172.299999999999</v>
      </c>
    </row>
    <row r="150" spans="1:3">
      <c r="A150" t="s" s="4">
        <v>155</v>
      </c>
      <c r="B150" t="n" s="8">
        <v>-90.59999999999999</v>
      </c>
      <c r="C150" t="n" s="8">
        <v>-2.7</v>
      </c>
    </row>
    <row r="151" spans="1:3">
      <c r="A151" t="s" s="4">
        <v>156</v>
      </c>
      <c r="B151" t="n" s="8">
        <v>-1883.4</v>
      </c>
      <c r="C151" t="n" s="8">
        <v>-1574.8</v>
      </c>
    </row>
    <row r="152" spans="1:3">
      <c r="A152" t="s" s="4">
        <v>31</v>
      </c>
      <c r="B152" t="n" s="8">
        <v>-332.5</v>
      </c>
      <c r="C152" t="n" s="8">
        <v>-261.3</v>
      </c>
    </row>
    <row r="153" spans="1:3">
      <c r="A153" t="s" s="4">
        <v>158</v>
      </c>
      <c r="B153" t="n" s="8">
        <v>351.9</v>
      </c>
      <c r="C153" t="n" s="8">
        <v>-124.5</v>
      </c>
    </row>
    <row r="154" spans="1:3">
      <c r="A154" t="s" s="4">
        <v>159</v>
      </c>
      <c r="B154" t="n" s="8">
        <v>76.8</v>
      </c>
      <c r="C154" t="n" s="8">
        <v>42.8</v>
      </c>
    </row>
    <row r="155" spans="1:3">
      <c r="A155" t="s" s="4">
        <v>160</v>
      </c>
      <c r="B155" t="n" s="8">
        <v>301.9</v>
      </c>
      <c r="C155" t="n" s="8">
        <v>-672.1</v>
      </c>
    </row>
    <row r="156" spans="1:3">
      <c r="A156" t="s" s="4">
        <v>161</v>
      </c>
      <c r="B156" t="n" s="5">
        <v>5</v>
      </c>
      <c r="C156" t="n" s="8">
        <v>37.7</v>
      </c>
    </row>
    <row r="157" spans="1:3">
      <c r="A157" t="s" s="4">
        <v>162</v>
      </c>
      <c r="B157" t="n" s="8">
        <v>4087.9</v>
      </c>
      <c r="C157" t="n" s="8">
        <v>2558.5</v>
      </c>
    </row>
    <row r="158" spans="1:3">
      <c r="A158" t="s" s="4">
        <v>163</v>
      </c>
      <c r="B158" t="n" s="8">
        <v>-6056.5</v>
      </c>
      <c r="C158" t="n" s="8">
        <v>-4292.6</v>
      </c>
    </row>
    <row r="159" spans="1:3">
      <c r="A159" t="s" s="4">
        <v>1532</v>
      </c>
      <c r="B159" t="n" s="5">
        <v>0</v>
      </c>
      <c r="C159" t="n" s="5">
        <v>0</v>
      </c>
    </row>
    <row r="160" spans="1:3">
      <c r="A160" t="s" s="4">
        <v>1533</v>
      </c>
      <c r="B160" t="n" s="5">
        <v>0</v>
      </c>
      <c r="C160" t="n" s="5">
        <v>0</v>
      </c>
    </row>
    <row r="161" spans="1:3">
      <c r="A161" t="s" s="4">
        <v>1534</v>
      </c>
      <c r="B161" t="n" s="5">
        <v>0</v>
      </c>
      <c r="C161" t="n" s="5">
        <v>0</v>
      </c>
    </row>
    <row r="162" spans="1:3">
      <c r="A162" t="s" s="4">
        <v>1535</v>
      </c>
      <c r="C162" t="n" s="5">
        <v>0</v>
      </c>
    </row>
    <row r="163" spans="1:3">
      <c r="A163" t="s" s="4">
        <v>164</v>
      </c>
      <c r="B163" t="n" s="8">
        <v>530.5</v>
      </c>
      <c r="C163" t="n" s="8">
        <v>116.8</v>
      </c>
    </row>
    <row r="164" spans="1:3">
      <c r="A164" t="s" s="4">
        <v>165</v>
      </c>
      <c r="B164" t="n" s="8">
        <v>-38.3</v>
      </c>
      <c r="C164" t="n" s="8">
        <v>-26.5</v>
      </c>
    </row>
    <row r="165" spans="1:3">
      <c r="A165" t="s" s="4">
        <v>166</v>
      </c>
      <c r="B165" t="n" s="8">
        <v>-3538.5</v>
      </c>
      <c r="C165" t="n" s="8">
        <v>-3065.8</v>
      </c>
    </row>
    <row r="166" spans="1:3">
      <c r="A166" t="s" s="3">
        <v>167</v>
      </c>
    </row>
    <row r="167" spans="1:3">
      <c r="A167" t="s" s="4">
        <v>168</v>
      </c>
      <c r="B167" t="n" s="8">
        <v>5635.4</v>
      </c>
      <c r="C167" t="n" s="8">
        <v>5681.5</v>
      </c>
    </row>
    <row r="168" spans="1:3">
      <c r="A168" t="s" s="4">
        <v>169</v>
      </c>
      <c r="B168" t="n" s="8">
        <v>-5018.2</v>
      </c>
      <c r="C168" t="n" s="8">
        <v>-7332.9</v>
      </c>
    </row>
    <row r="169" spans="1:3">
      <c r="A169" t="s" s="4">
        <v>170</v>
      </c>
      <c r="B169" t="n" s="5">
        <v>0</v>
      </c>
    </row>
    <row r="170" spans="1:3">
      <c r="A170" t="s" s="4">
        <v>171</v>
      </c>
      <c r="B170" t="n" s="5">
        <v>0</v>
      </c>
      <c r="C170" t="n" s="5">
        <v>0</v>
      </c>
    </row>
    <row r="171" spans="1:3">
      <c r="A171" t="s" s="4">
        <v>1536</v>
      </c>
      <c r="B171" t="n" s="8">
        <v>-0.7</v>
      </c>
      <c r="C171" t="n" s="8">
        <v>-0.8</v>
      </c>
    </row>
    <row r="172" spans="1:3">
      <c r="A172" t="s" s="4">
        <v>1537</v>
      </c>
      <c r="B172" t="n" s="8">
        <v>62.6</v>
      </c>
      <c r="C172" t="n" s="8">
        <v>-66.8</v>
      </c>
    </row>
    <row r="173" spans="1:3">
      <c r="A173" t="s" s="4">
        <v>1538</v>
      </c>
      <c r="B173" t="n" s="5">
        <v>-1528</v>
      </c>
      <c r="C173" t="n" s="5">
        <v>-923</v>
      </c>
    </row>
    <row r="174" spans="1:3">
      <c r="A174" t="s" s="4">
        <v>1539</v>
      </c>
      <c r="C174" t="n" s="5">
        <v>321</v>
      </c>
    </row>
    <row r="175" spans="1:3">
      <c r="A175" t="s" s="4">
        <v>172</v>
      </c>
      <c r="B175" t="n" s="8">
        <v>1412.6</v>
      </c>
      <c r="C175" t="n" s="8">
        <v>340.5</v>
      </c>
    </row>
    <row r="176" spans="1:3">
      <c r="A176" t="s" s="4">
        <v>173</v>
      </c>
      <c r="B176" t="n" s="8">
        <v>-444.4</v>
      </c>
      <c r="C176" t="n" s="8">
        <v>-66.59999999999999</v>
      </c>
    </row>
    <row r="177" spans="1:3">
      <c r="A177" t="s" s="4">
        <v>174</v>
      </c>
      <c r="B177" t="n" s="8">
        <v>841.4</v>
      </c>
      <c r="C177" t="n" s="8">
        <v>1235.9</v>
      </c>
    </row>
    <row r="178" spans="1:3">
      <c r="A178" t="s" s="4">
        <v>175</v>
      </c>
      <c r="B178" t="n" s="8">
        <v>1.7</v>
      </c>
    </row>
    <row r="179" spans="1:3">
      <c r="A179" t="s" s="4">
        <v>145</v>
      </c>
      <c r="B179" t="n" s="5">
        <v>0</v>
      </c>
      <c r="C179" t="n" s="5">
        <v>0</v>
      </c>
    </row>
    <row r="180" spans="1:3">
      <c r="A180" t="s" s="4">
        <v>176</v>
      </c>
      <c r="B180" t="n" s="5">
        <v>0</v>
      </c>
      <c r="C180" t="n" s="5">
        <v>0</v>
      </c>
    </row>
    <row r="181" spans="1:3">
      <c r="A181" t="s" s="4">
        <v>177</v>
      </c>
      <c r="B181" t="n" s="5">
        <v>0</v>
      </c>
      <c r="C181" t="n" s="5">
        <v>0</v>
      </c>
    </row>
    <row r="182" spans="1:3">
      <c r="A182" t="s" s="4">
        <v>178</v>
      </c>
      <c r="B182" t="n" s="8">
        <v>962.4</v>
      </c>
      <c r="C182" t="n" s="8">
        <v>-811.2</v>
      </c>
    </row>
    <row r="183" spans="1:3">
      <c r="A183" t="s" s="4">
        <v>179</v>
      </c>
      <c r="B183" t="n" s="8">
        <v>340.4</v>
      </c>
      <c r="C183" t="n" s="8">
        <v>-768.7</v>
      </c>
    </row>
    <row r="184" spans="1:3">
      <c r="A184" t="s" s="4">
        <v>180</v>
      </c>
      <c r="B184" t="n" s="8">
        <v>1847.2</v>
      </c>
      <c r="C184" t="n" s="8">
        <v>2199.5</v>
      </c>
    </row>
    <row r="185" spans="1:3">
      <c r="A185" t="s" s="4">
        <v>181</v>
      </c>
      <c r="B185" t="n" s="8">
        <v>2187.6</v>
      </c>
      <c r="C185" t="n" s="8">
        <v>1430.8</v>
      </c>
    </row>
    <row r="186" spans="1:3">
      <c r="A186" t="s" s="4">
        <v>1522</v>
      </c>
    </row>
    <row r="187" spans="1:3">
      <c r="A187" t="s" s="3">
        <v>1529</v>
      </c>
    </row>
    <row r="188" spans="1:3">
      <c r="A188" t="s" s="4">
        <v>152</v>
      </c>
      <c r="B188" t="n" s="8">
        <v>-330.3</v>
      </c>
      <c r="C188" t="n" s="5">
        <v>-126</v>
      </c>
    </row>
    <row r="189" spans="1:3">
      <c r="A189" t="s" s="3">
        <v>153</v>
      </c>
    </row>
    <row r="190" spans="1:3">
      <c r="A190" t="s" s="4">
        <v>154</v>
      </c>
      <c r="B190" t="n" s="5">
        <v>0</v>
      </c>
      <c r="C190" t="n" s="5">
        <v>0</v>
      </c>
    </row>
    <row r="191" spans="1:3">
      <c r="A191" t="s" s="4">
        <v>155</v>
      </c>
      <c r="B191" t="n" s="5">
        <v>0</v>
      </c>
      <c r="C191" t="n" s="5">
        <v>0</v>
      </c>
    </row>
    <row r="192" spans="1:3">
      <c r="A192" t="s" s="4">
        <v>156</v>
      </c>
      <c r="B192" t="n" s="5">
        <v>0</v>
      </c>
      <c r="C192" t="n" s="5">
        <v>0</v>
      </c>
    </row>
    <row r="193" spans="1:3">
      <c r="A193" t="s" s="4">
        <v>31</v>
      </c>
      <c r="B193" t="n" s="5">
        <v>0</v>
      </c>
      <c r="C193" t="n" s="5">
        <v>0</v>
      </c>
    </row>
    <row r="194" spans="1:3">
      <c r="A194" t="s" s="3">
        <v>157</v>
      </c>
    </row>
    <row r="195" spans="1:3">
      <c r="A195" t="s" s="4">
        <v>154</v>
      </c>
      <c r="B195" t="n" s="5">
        <v>0</v>
      </c>
      <c r="C195" t="n" s="5">
        <v>0</v>
      </c>
    </row>
    <row r="196" spans="1:3">
      <c r="A196" t="s" s="4">
        <v>155</v>
      </c>
      <c r="B196" t="n" s="5">
        <v>0</v>
      </c>
      <c r="C196" t="n" s="5">
        <v>0</v>
      </c>
    </row>
    <row r="197" spans="1:3">
      <c r="A197" t="s" s="4">
        <v>156</v>
      </c>
      <c r="B197" t="n" s="5">
        <v>0</v>
      </c>
      <c r="C197" t="n" s="5">
        <v>0</v>
      </c>
    </row>
    <row r="198" spans="1:3">
      <c r="A198" t="s" s="4">
        <v>31</v>
      </c>
      <c r="B198" t="n" s="5">
        <v>0</v>
      </c>
      <c r="C198" t="n" s="5">
        <v>0</v>
      </c>
    </row>
    <row r="199" spans="1:3">
      <c r="A199" t="s" s="4">
        <v>158</v>
      </c>
      <c r="B199" t="n" s="5">
        <v>0</v>
      </c>
      <c r="C199" t="n" s="5">
        <v>0</v>
      </c>
    </row>
    <row r="200" spans="1:3">
      <c r="A200" t="s" s="4">
        <v>159</v>
      </c>
      <c r="B200" t="n" s="5">
        <v>0</v>
      </c>
      <c r="C200" t="n" s="5">
        <v>0</v>
      </c>
    </row>
    <row r="201" spans="1:3">
      <c r="A201" t="s" s="4">
        <v>160</v>
      </c>
      <c r="B201" t="n" s="5">
        <v>0</v>
      </c>
      <c r="C201" t="n" s="5">
        <v>0</v>
      </c>
    </row>
    <row r="202" spans="1:3">
      <c r="A202" t="s" s="4">
        <v>161</v>
      </c>
      <c r="B202" t="n" s="5">
        <v>0</v>
      </c>
      <c r="C202" t="n" s="5">
        <v>0</v>
      </c>
    </row>
    <row r="203" spans="1:3">
      <c r="A203" t="s" s="4">
        <v>162</v>
      </c>
      <c r="B203" t="n" s="5">
        <v>0</v>
      </c>
      <c r="C203" t="n" s="5">
        <v>0</v>
      </c>
    </row>
    <row r="204" spans="1:3">
      <c r="A204" t="s" s="4">
        <v>163</v>
      </c>
      <c r="B204" t="n" s="5">
        <v>0</v>
      </c>
      <c r="C204" t="n" s="5">
        <v>0</v>
      </c>
    </row>
    <row r="205" spans="1:3">
      <c r="A205" t="s" s="4">
        <v>1532</v>
      </c>
      <c r="B205" t="n" s="8">
        <v>-0.7</v>
      </c>
      <c r="C205" t="n" s="8">
        <v>-0.8</v>
      </c>
    </row>
    <row r="206" spans="1:3">
      <c r="A206" t="s" s="4">
        <v>1533</v>
      </c>
      <c r="B206" t="n" s="8">
        <v>96.3</v>
      </c>
      <c r="C206" t="n" s="8">
        <v>-4.2</v>
      </c>
    </row>
    <row r="207" spans="1:3">
      <c r="A207" t="s" s="4">
        <v>1534</v>
      </c>
      <c r="B207" t="n" s="8">
        <v>-2478.7</v>
      </c>
      <c r="C207" t="n" s="5">
        <v>-1487</v>
      </c>
    </row>
    <row r="208" spans="1:3">
      <c r="A208" t="s" s="4">
        <v>1535</v>
      </c>
      <c r="C208" t="n" s="5">
        <v>321</v>
      </c>
    </row>
    <row r="209" spans="1:3">
      <c r="A209" t="s" s="4">
        <v>164</v>
      </c>
      <c r="B209" t="n" s="5">
        <v>0</v>
      </c>
      <c r="C209" t="n" s="5">
        <v>0</v>
      </c>
    </row>
    <row r="210" spans="1:3">
      <c r="A210" t="s" s="4">
        <v>165</v>
      </c>
      <c r="B210" t="n" s="5">
        <v>0</v>
      </c>
      <c r="C210" t="n" s="5">
        <v>0</v>
      </c>
    </row>
    <row r="211" spans="1:3">
      <c r="A211" t="s" s="4">
        <v>166</v>
      </c>
      <c r="B211" t="n" s="8">
        <v>-2383.1</v>
      </c>
      <c r="C211" t="n" s="5">
        <v>-1171</v>
      </c>
    </row>
    <row r="212" spans="1:3">
      <c r="A212" t="s" s="3">
        <v>167</v>
      </c>
    </row>
    <row r="213" spans="1:3">
      <c r="A213" t="s" s="4">
        <v>168</v>
      </c>
      <c r="B213" t="n" s="5">
        <v>0</v>
      </c>
      <c r="C213" t="n" s="5">
        <v>0</v>
      </c>
    </row>
    <row r="214" spans="1:3">
      <c r="A214" t="s" s="4">
        <v>169</v>
      </c>
      <c r="B214" t="n" s="5">
        <v>0</v>
      </c>
      <c r="C214" t="n" s="5">
        <v>0</v>
      </c>
    </row>
    <row r="215" spans="1:3">
      <c r="A215" t="s" s="4">
        <v>170</v>
      </c>
      <c r="B215" t="n" s="5">
        <v>0</v>
      </c>
    </row>
    <row r="216" spans="1:3">
      <c r="A216" t="s" s="4">
        <v>171</v>
      </c>
      <c r="B216" t="n" s="5">
        <v>0</v>
      </c>
      <c r="C216" t="n" s="5">
        <v>0</v>
      </c>
    </row>
    <row r="217" spans="1:3">
      <c r="A217" t="s" s="4">
        <v>1536</v>
      </c>
      <c r="B217" t="n" s="8">
        <v>0.7</v>
      </c>
      <c r="C217" t="n" s="8">
        <v>0.8</v>
      </c>
    </row>
    <row r="218" spans="1:3">
      <c r="A218" t="s" s="4">
        <v>1537</v>
      </c>
      <c r="B218" t="n" s="8">
        <v>-96.3</v>
      </c>
      <c r="C218" t="n" s="8">
        <v>4.2</v>
      </c>
    </row>
    <row r="219" spans="1:3">
      <c r="A219" t="s" s="4">
        <v>1538</v>
      </c>
      <c r="B219" t="n" s="5">
        <v>2809</v>
      </c>
      <c r="C219" t="n" s="5">
        <v>1613</v>
      </c>
    </row>
    <row r="220" spans="1:3">
      <c r="A220" t="s" s="4">
        <v>1539</v>
      </c>
      <c r="C220" t="n" s="5">
        <v>-321</v>
      </c>
    </row>
    <row r="221" spans="1:3">
      <c r="A221" t="s" s="4">
        <v>172</v>
      </c>
      <c r="B221" t="n" s="5">
        <v>0</v>
      </c>
      <c r="C221" t="n" s="5">
        <v>0</v>
      </c>
    </row>
    <row r="222" spans="1:3">
      <c r="A222" t="s" s="4">
        <v>173</v>
      </c>
      <c r="B222" t="n" s="5">
        <v>0</v>
      </c>
      <c r="C222" t="n" s="5">
        <v>0</v>
      </c>
    </row>
    <row r="223" spans="1:3">
      <c r="A223" t="s" s="4">
        <v>174</v>
      </c>
      <c r="B223" t="n" s="5">
        <v>0</v>
      </c>
      <c r="C223" t="n" s="5">
        <v>0</v>
      </c>
    </row>
    <row r="224" spans="1:3">
      <c r="A224" t="s" s="4">
        <v>175</v>
      </c>
      <c r="B224" t="n" s="5">
        <v>0</v>
      </c>
    </row>
    <row r="225" spans="1:3">
      <c r="A225" t="s" s="4">
        <v>145</v>
      </c>
      <c r="B225" t="n" s="5">
        <v>0</v>
      </c>
      <c r="C225" t="n" s="5">
        <v>0</v>
      </c>
    </row>
    <row r="226" spans="1:3">
      <c r="A226" t="s" s="4">
        <v>176</v>
      </c>
      <c r="B226" t="n" s="5">
        <v>0</v>
      </c>
      <c r="C226" t="n" s="5">
        <v>0</v>
      </c>
    </row>
    <row r="227" spans="1:3">
      <c r="A227" t="s" s="4">
        <v>177</v>
      </c>
      <c r="B227" t="n" s="5">
        <v>0</v>
      </c>
      <c r="C227" t="n" s="5">
        <v>0</v>
      </c>
    </row>
    <row r="228" spans="1:3">
      <c r="A228" t="s" s="4">
        <v>178</v>
      </c>
      <c r="B228" t="n" s="8">
        <v>2713.4</v>
      </c>
      <c r="C228" t="n" s="5">
        <v>1297</v>
      </c>
    </row>
    <row r="229" spans="1:3">
      <c r="A229" t="s" s="4">
        <v>179</v>
      </c>
      <c r="B229" t="n" s="5">
        <v>0</v>
      </c>
      <c r="C229" t="n" s="5">
        <v>0</v>
      </c>
    </row>
    <row r="230" spans="1:3">
      <c r="A230" t="s" s="4">
        <v>180</v>
      </c>
      <c r="B230" t="n" s="5">
        <v>0</v>
      </c>
      <c r="C230" t="n" s="5">
        <v>0</v>
      </c>
    </row>
    <row r="231" spans="1:3">
      <c r="A231" t="s" s="4">
        <v>181</v>
      </c>
      <c r="B231" t="n" s="9">
        <v>0</v>
      </c>
      <c r="C231" t="n" s="9">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5</v>
      </c>
      <c r="B1" t="s" s="2">
        <v>1</v>
      </c>
    </row>
    <row r="2" spans="1:2">
      <c r="B2" t="s" s="2">
        <v>2</v>
      </c>
    </row>
    <row r="3" spans="1:2">
      <c r="A3" t="s" s="3">
        <v>201</v>
      </c>
    </row>
    <row r="4" spans="1:2">
      <c r="A4" t="s" s="4">
        <v>135</v>
      </c>
      <c r="B4" t="s"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69211.8</v>
      </c>
      <c r="C3" t="n" s="7">
        <v>69910.3</v>
      </c>
    </row>
    <row r="4" spans="1:3">
      <c r="A4" t="s" s="4">
        <v>26</v>
      </c>
      <c r="B4" t="n" s="8">
        <v>3595.4</v>
      </c>
      <c r="C4" t="n" s="8">
        <v>3564.5</v>
      </c>
    </row>
    <row r="5" spans="1:3">
      <c r="A5" t="s" s="4">
        <v>27</v>
      </c>
      <c r="B5" t="n" s="8">
        <v>338.2</v>
      </c>
      <c r="C5" t="n" s="8">
        <v>271.8</v>
      </c>
    </row>
    <row r="6" spans="1:3">
      <c r="A6" t="s" s="4">
        <v>28</v>
      </c>
      <c r="B6" t="n" s="8">
        <v>1572.9</v>
      </c>
      <c r="C6" t="n" s="8">
        <v>1711.4</v>
      </c>
    </row>
    <row r="7" spans="1:3">
      <c r="A7" t="s" s="4">
        <v>29</v>
      </c>
      <c r="B7" t="n" s="8">
        <v>10727.2</v>
      </c>
      <c r="C7" t="n" s="8">
        <v>9794.1</v>
      </c>
    </row>
    <row r="8" spans="1:3">
      <c r="A8" t="s" s="4">
        <v>30</v>
      </c>
      <c r="B8" t="n" s="8">
        <v>2027.2</v>
      </c>
      <c r="C8" t="n" s="5">
        <v>2104</v>
      </c>
    </row>
    <row r="9" spans="1:3">
      <c r="A9" t="s" s="4">
        <v>31</v>
      </c>
      <c r="B9" t="n" s="8">
        <v>465.6</v>
      </c>
      <c r="C9" t="n" s="8">
        <v>363.2</v>
      </c>
    </row>
    <row r="10" spans="1:3">
      <c r="A10" t="s" s="4">
        <v>32</v>
      </c>
      <c r="B10" t="n" s="8">
        <v>1919.5</v>
      </c>
      <c r="C10" t="n" s="8">
        <v>1819.6</v>
      </c>
    </row>
    <row r="11" spans="1:3">
      <c r="A11" t="s" s="4">
        <v>33</v>
      </c>
      <c r="B11" t="n" s="8">
        <v>92.7</v>
      </c>
      <c r="C11" t="n" s="8">
        <v>110.3</v>
      </c>
    </row>
    <row r="12" spans="1:3">
      <c r="A12" t="s" s="4">
        <v>34</v>
      </c>
      <c r="B12" t="n" s="8">
        <v>1099.5</v>
      </c>
      <c r="C12" t="n" s="8">
        <v>1184.6</v>
      </c>
    </row>
    <row r="13" spans="1:3">
      <c r="A13" t="s" s="4">
        <v>35</v>
      </c>
      <c r="B13" t="n" s="5">
        <v>91050</v>
      </c>
      <c r="C13" t="n" s="8">
        <v>90833.8</v>
      </c>
    </row>
    <row r="14" spans="1:3">
      <c r="A14" t="s" s="4">
        <v>36</v>
      </c>
      <c r="B14" t="n" s="8">
        <v>2511.1</v>
      </c>
      <c r="C14" t="n" s="8">
        <v>2530.9</v>
      </c>
    </row>
    <row r="15" spans="1:3">
      <c r="A15" t="s" s="4">
        <v>37</v>
      </c>
      <c r="B15" t="n" s="8">
        <v>734.3</v>
      </c>
      <c r="C15" t="n" s="5">
        <v>827</v>
      </c>
    </row>
    <row r="16" spans="1:3">
      <c r="A16" t="s" s="4">
        <v>38</v>
      </c>
      <c r="B16" t="n" s="8">
        <v>930.3</v>
      </c>
      <c r="C16" t="n" s="8">
        <v>891.7</v>
      </c>
    </row>
    <row r="17" spans="1:3">
      <c r="A17" t="s" s="4">
        <v>39</v>
      </c>
      <c r="B17" t="n" s="8">
        <v>7332.5</v>
      </c>
      <c r="C17" t="n" s="8">
        <v>7116.9</v>
      </c>
    </row>
    <row r="18" spans="1:3">
      <c r="A18" t="s" s="4">
        <v>40</v>
      </c>
      <c r="B18" t="n" s="5">
        <v>4926</v>
      </c>
      <c r="C18" t="n" s="8">
        <v>4570.9</v>
      </c>
    </row>
    <row r="19" spans="1:3">
      <c r="A19" t="s" s="4">
        <v>41</v>
      </c>
      <c r="B19" t="n" s="8">
        <v>243.4</v>
      </c>
      <c r="C19" t="n" s="8">
        <v>253.6</v>
      </c>
    </row>
    <row r="20" spans="1:3">
      <c r="A20" t="s" s="4">
        <v>42</v>
      </c>
      <c r="B20" t="n" s="5">
        <v>22</v>
      </c>
      <c r="C20" t="n" s="5">
        <v>0</v>
      </c>
    </row>
    <row r="21" spans="1:3">
      <c r="A21" t="s" s="4">
        <v>43</v>
      </c>
      <c r="B21" t="n" s="8">
        <v>1709.9</v>
      </c>
      <c r="C21" t="n" s="8">
        <v>1299.9</v>
      </c>
    </row>
    <row r="22" spans="1:3">
      <c r="A22" t="s" s="4">
        <v>44</v>
      </c>
      <c r="B22" t="n" s="8">
        <v>258.6</v>
      </c>
      <c r="C22" t="n" s="8">
        <v>284.4</v>
      </c>
    </row>
    <row r="23" spans="1:3">
      <c r="A23" t="s" s="4">
        <v>45</v>
      </c>
      <c r="B23" t="n" s="8">
        <v>1025.8</v>
      </c>
      <c r="C23" t="n" s="8">
        <v>990.6</v>
      </c>
    </row>
    <row r="24" spans="1:3">
      <c r="A24" t="s" s="4">
        <v>46</v>
      </c>
      <c r="B24" t="n" s="8">
        <v>5065.1</v>
      </c>
      <c r="C24" t="n" s="8">
        <v>3727.3</v>
      </c>
    </row>
    <row r="25" spans="1:3">
      <c r="A25" t="s" s="4">
        <v>36</v>
      </c>
      <c r="B25" t="n" s="5">
        <v>775</v>
      </c>
      <c r="C25" t="n" s="8">
        <v>710.4</v>
      </c>
    </row>
    <row r="26" spans="1:3">
      <c r="A26" t="s" s="4">
        <v>47</v>
      </c>
      <c r="B26" t="n" s="8">
        <v>7147.7</v>
      </c>
      <c r="C26" t="n" s="8">
        <v>6793.1</v>
      </c>
    </row>
    <row r="27" spans="1:3">
      <c r="A27" t="s" s="4">
        <v>45</v>
      </c>
      <c r="B27" t="n" s="5">
        <v>258</v>
      </c>
      <c r="C27" t="n" s="8">
        <v>92.40000000000001</v>
      </c>
    </row>
    <row r="28" spans="1:3">
      <c r="A28" t="s" s="4">
        <v>48</v>
      </c>
      <c r="B28" t="n" s="8">
        <v>94721.5</v>
      </c>
      <c r="C28" t="n" s="8">
        <v>106007.8</v>
      </c>
    </row>
    <row r="29" spans="1:3">
      <c r="A29" t="s" s="4">
        <v>49</v>
      </c>
      <c r="B29" t="n" s="8">
        <v>218711.2</v>
      </c>
      <c r="C29" t="n" s="8">
        <v>226930.7</v>
      </c>
    </row>
    <row r="30" spans="1:3">
      <c r="A30" t="s" s="3">
        <v>50</v>
      </c>
    </row>
    <row r="31" spans="1:3">
      <c r="A31" t="s" s="4">
        <v>51</v>
      </c>
      <c r="B31" t="n" s="8">
        <v>17635.9</v>
      </c>
      <c r="C31" t="n" s="8">
        <v>15632.2</v>
      </c>
    </row>
    <row r="32" spans="1:3">
      <c r="A32" t="s" s="4">
        <v>52</v>
      </c>
      <c r="B32" t="n" s="8">
        <v>70238.60000000001</v>
      </c>
      <c r="C32" t="n" s="8">
        <v>69319.5</v>
      </c>
    </row>
    <row r="33" spans="1:3">
      <c r="A33" t="s" s="4">
        <v>53</v>
      </c>
      <c r="B33" t="n" s="8">
        <v>1881.7</v>
      </c>
      <c r="C33" t="n" s="5">
        <v>1445</v>
      </c>
    </row>
    <row r="34" spans="1:3">
      <c r="A34" t="s" s="4">
        <v>54</v>
      </c>
      <c r="B34" t="n" s="8">
        <v>3485.6</v>
      </c>
      <c r="C34" t="n" s="8">
        <v>3515.7</v>
      </c>
    </row>
    <row r="35" spans="1:3">
      <c r="A35" t="s" s="4">
        <v>55</v>
      </c>
      <c r="B35" t="n" s="8">
        <v>1017.6</v>
      </c>
      <c r="C35" t="n" s="8">
        <v>1159.6</v>
      </c>
    </row>
    <row r="36" spans="1:3">
      <c r="A36" t="s" s="4">
        <v>32</v>
      </c>
      <c r="B36" t="n" s="8">
        <v>825.4</v>
      </c>
      <c r="C36" t="n" s="8">
        <v>849.3</v>
      </c>
    </row>
    <row r="37" spans="1:3">
      <c r="A37" t="s" s="4">
        <v>56</v>
      </c>
      <c r="B37" t="n" s="8">
        <v>771.4</v>
      </c>
      <c r="C37" t="n" s="8">
        <v>826.2</v>
      </c>
    </row>
    <row r="38" spans="1:3">
      <c r="A38" t="s" s="4">
        <v>42</v>
      </c>
      <c r="B38" t="n" s="5">
        <v>0</v>
      </c>
      <c r="C38" t="n" s="8">
        <v>84.8</v>
      </c>
    </row>
    <row r="39" spans="1:3">
      <c r="A39" t="s" s="4">
        <v>57</v>
      </c>
      <c r="B39" t="n" s="8">
        <v>1349.4</v>
      </c>
      <c r="C39" t="n" s="8">
        <v>1333.2</v>
      </c>
    </row>
    <row r="40" spans="1:3">
      <c r="A40" t="s" s="4">
        <v>58</v>
      </c>
      <c r="B40" t="n" s="8">
        <v>7225.6</v>
      </c>
      <c r="C40" t="n" s="8">
        <v>6838.1</v>
      </c>
    </row>
    <row r="41" spans="1:3">
      <c r="A41" t="s" s="4">
        <v>57</v>
      </c>
      <c r="B41" t="n" s="8">
        <v>2309.9</v>
      </c>
      <c r="C41" t="n" s="8">
        <v>1357.8</v>
      </c>
    </row>
    <row r="42" spans="1:3">
      <c r="A42" t="s" s="4">
        <v>59</v>
      </c>
      <c r="B42" t="n" s="8">
        <v>94721.5</v>
      </c>
      <c r="C42" t="n" s="8">
        <v>106007.8</v>
      </c>
    </row>
    <row r="43" spans="1:3">
      <c r="A43" t="s" s="4">
        <v>60</v>
      </c>
      <c r="B43" t="n" s="8">
        <v>201462.6</v>
      </c>
      <c r="C43" t="n" s="8">
        <v>208369.2</v>
      </c>
    </row>
    <row r="44" spans="1:3">
      <c r="A44" t="s" s="3">
        <v>61</v>
      </c>
    </row>
    <row r="45" spans="1:3">
      <c r="A45" t="s" s="4">
        <v>62</v>
      </c>
      <c r="B45" t="n" s="8">
        <v>2.7</v>
      </c>
      <c r="C45" t="n" s="8">
        <v>2.6</v>
      </c>
    </row>
    <row r="46" spans="1:3">
      <c r="A46" t="s" s="4">
        <v>63</v>
      </c>
      <c r="B46" t="n" s="5">
        <v>-2052</v>
      </c>
      <c r="C46" t="n" s="5">
        <v>-807</v>
      </c>
    </row>
    <row r="47" spans="1:3">
      <c r="A47" t="s" s="4">
        <v>64</v>
      </c>
      <c r="B47" t="n" s="8">
        <v>23593.4</v>
      </c>
      <c r="C47" t="n" s="8">
        <v>23650.1</v>
      </c>
    </row>
    <row r="48" spans="1:3">
      <c r="A48" t="s" s="4">
        <v>65</v>
      </c>
      <c r="B48" t="n" s="8">
        <v>2045.7</v>
      </c>
      <c r="C48" t="n" s="8">
        <v>3103.7</v>
      </c>
    </row>
    <row r="49" spans="1:3">
      <c r="A49" t="s" s="4">
        <v>66</v>
      </c>
      <c r="B49" t="n" s="8">
        <v>4.8</v>
      </c>
      <c r="C49" t="n" s="8">
        <v>20.4</v>
      </c>
    </row>
    <row r="50" spans="1:3">
      <c r="A50" t="s" s="4">
        <v>67</v>
      </c>
      <c r="B50" t="n" s="8">
        <v>-9308.5</v>
      </c>
      <c r="C50" t="n" s="8">
        <v>-9823.6</v>
      </c>
    </row>
    <row r="51" spans="1:3">
      <c r="A51" t="s" s="4">
        <v>68</v>
      </c>
      <c r="B51" t="n" s="8">
        <v>14286.1</v>
      </c>
      <c r="C51" t="n" s="8">
        <v>16146.2</v>
      </c>
    </row>
    <row r="52" spans="1:3">
      <c r="A52" t="s" s="4">
        <v>69</v>
      </c>
      <c r="B52" t="n" s="8">
        <v>2962.5</v>
      </c>
      <c r="C52" t="n" s="8">
        <v>2415.3</v>
      </c>
    </row>
    <row r="53" spans="1:3">
      <c r="A53" t="s" s="4">
        <v>70</v>
      </c>
      <c r="B53" t="n" s="8">
        <v>17248.6</v>
      </c>
      <c r="C53" t="n" s="8">
        <v>18561.5</v>
      </c>
    </row>
    <row r="54" spans="1:3">
      <c r="A54" t="s" s="4">
        <v>71</v>
      </c>
      <c r="B54" t="n" s="7">
        <v>218711.2</v>
      </c>
      <c r="C54" t="n" s="7">
        <v>2269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t="s" s="1">
        <v>229</v>
      </c>
      <c r="B1" t="s" s="2">
        <v>1</v>
      </c>
    </row>
    <row r="2" spans="1:2">
      <c r="B2" t="s" s="2">
        <v>2</v>
      </c>
    </row>
    <row r="3" spans="1:2">
      <c r="A3" t="s" s="3">
        <v>183</v>
      </c>
    </row>
    <row r="4" spans="1:2">
      <c r="A4" t="s" s="4">
        <v>230</v>
      </c>
      <c r="B4" t="s" s="4">
        <v>231</v>
      </c>
    </row>
    <row r="5" spans="1:2">
      <c r="A5" t="s" s="4">
        <v>232</v>
      </c>
      <c r="B5" t="s" s="4">
        <v>233</v>
      </c>
    </row>
    <row r="6" spans="1:2">
      <c r="A6" t="s" s="4">
        <v>188</v>
      </c>
      <c r="B6" t="s" s="4">
        <v>234</v>
      </c>
    </row>
    <row r="7" spans="1:2">
      <c r="A7" t="s" s="4">
        <v>235</v>
      </c>
      <c r="B7" t="s" s="4">
        <v>236</v>
      </c>
    </row>
    <row r="8" spans="1:2">
      <c r="A8" t="s" s="4">
        <v>237</v>
      </c>
      <c r="B8" t="s" s="4">
        <v>238</v>
      </c>
    </row>
    <row r="9" spans="1:2">
      <c r="A9" t="s" s="4">
        <v>239</v>
      </c>
      <c r="B9" t="s"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41</v>
      </c>
      <c r="B1" t="s" s="2">
        <v>1</v>
      </c>
    </row>
    <row r="2" spans="1:2">
      <c r="B2" t="s" s="2">
        <v>2</v>
      </c>
    </row>
    <row r="3" spans="1:2">
      <c r="A3" t="s" s="3">
        <v>183</v>
      </c>
    </row>
    <row r="4" spans="1:2">
      <c r="A4" t="s" s="4">
        <v>242</v>
      </c>
      <c r="B4" t="s"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245</v>
      </c>
    </row>
    <row r="4" spans="1:2">
      <c r="A4" t="s" s="4">
        <v>246</v>
      </c>
      <c r="B4" t="s" s="4">
        <v>247</v>
      </c>
    </row>
    <row r="5" spans="1:2">
      <c r="A5" t="s" s="4">
        <v>248</v>
      </c>
      <c r="B5" t="s" s="4">
        <v>249</v>
      </c>
    </row>
    <row r="6" spans="1:2">
      <c r="A6" t="s" s="4">
        <v>250</v>
      </c>
      <c r="B6" t="s" s="4">
        <v>251</v>
      </c>
    </row>
    <row r="7" spans="1:2">
      <c r="A7" t="s" s="4">
        <v>252</v>
      </c>
      <c r="B7" t="s" s="4">
        <v>253</v>
      </c>
    </row>
    <row r="8" spans="1:2">
      <c r="A8" t="s" s="4">
        <v>254</v>
      </c>
      <c r="B8" t="s" s="4">
        <v>255</v>
      </c>
    </row>
    <row r="9" spans="1:2">
      <c r="A9" t="s" s="4">
        <v>256</v>
      </c>
      <c r="B9" t="s" s="4">
        <v>257</v>
      </c>
    </row>
    <row r="10" spans="1:2">
      <c r="A10" t="s" s="4">
        <v>258</v>
      </c>
      <c r="B10" t="s" s="4">
        <v>259</v>
      </c>
    </row>
    <row r="11" spans="1:2">
      <c r="A11" t="s" s="4">
        <v>260</v>
      </c>
      <c r="B11" t="s" s="4">
        <v>261</v>
      </c>
    </row>
    <row r="12" spans="1:2">
      <c r="A12" t="s" s="4">
        <v>262</v>
      </c>
      <c r="B12" t="s" s="4">
        <v>263</v>
      </c>
    </row>
    <row r="13" spans="1:2">
      <c r="A13" t="s" s="4">
        <v>264</v>
      </c>
      <c r="B13" t="s" s="4">
        <v>265</v>
      </c>
    </row>
    <row r="14" spans="1:2">
      <c r="A14" t="s" s="4">
        <v>266</v>
      </c>
      <c r="B14" t="s" s="4">
        <v>267</v>
      </c>
    </row>
    <row r="15" spans="1:2">
      <c r="A15" t="s" s="4">
        <v>268</v>
      </c>
      <c r="B15" t="s" s="4">
        <v>269</v>
      </c>
    </row>
    <row r="16" spans="1:2">
      <c r="A16" t="s" s="4">
        <v>270</v>
      </c>
      <c r="B16" t="s" s="4">
        <v>271</v>
      </c>
    </row>
    <row r="17" spans="1:2">
      <c r="A17" t="s" s="4">
        <v>272</v>
      </c>
      <c r="B17" t="s" s="4">
        <v>273</v>
      </c>
    </row>
    <row r="18" spans="1:2">
      <c r="A18" t="s" s="4">
        <v>274</v>
      </c>
      <c r="B18" t="s" s="4">
        <v>275</v>
      </c>
    </row>
    <row r="19" spans="1:2">
      <c r="A19" t="s" s="4">
        <v>276</v>
      </c>
      <c r="B19" t="s" s="4">
        <v>277</v>
      </c>
    </row>
    <row r="20" spans="1:2">
      <c r="A20" t="s" s="4">
        <v>278</v>
      </c>
      <c r="B20" t="s" s="4">
        <v>279</v>
      </c>
    </row>
    <row r="21" spans="1:2">
      <c r="A21" t="s" s="4">
        <v>280</v>
      </c>
      <c r="B21" t="s" s="4">
        <v>281</v>
      </c>
    </row>
    <row r="22" spans="1:2">
      <c r="A22" t="s" s="4">
        <v>282</v>
      </c>
    </row>
    <row r="23" spans="1:2">
      <c r="A23" t="s" s="3">
        <v>245</v>
      </c>
    </row>
    <row r="24" spans="1:2">
      <c r="A24" t="s" s="4">
        <v>254</v>
      </c>
      <c r="B24" t="s" s="4">
        <v>283</v>
      </c>
    </row>
    <row r="25" spans="1:2">
      <c r="A25" t="s" s="4">
        <v>284</v>
      </c>
    </row>
    <row r="26" spans="1:2">
      <c r="A26" t="s" s="3">
        <v>245</v>
      </c>
    </row>
    <row r="27" spans="1:2">
      <c r="A27" t="s" s="4">
        <v>254</v>
      </c>
      <c r="B27" t="s"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3">
        <v>189</v>
      </c>
    </row>
    <row r="4" spans="1:2">
      <c r="A4" t="s" s="4">
        <v>287</v>
      </c>
      <c r="B4" t="s" s="4">
        <v>288</v>
      </c>
    </row>
    <row r="5" spans="1:2">
      <c r="A5" t="s" s="4">
        <v>289</v>
      </c>
      <c r="B5" t="s" s="4">
        <v>290</v>
      </c>
    </row>
    <row r="6" spans="1:2">
      <c r="A6" t="s" s="4">
        <v>291</v>
      </c>
      <c r="B6" t="s"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192</v>
      </c>
    </row>
    <row r="4" spans="1:2">
      <c r="A4" t="s" s="4">
        <v>294</v>
      </c>
      <c r="B4" t="s" s="4">
        <v>295</v>
      </c>
    </row>
    <row r="5" spans="1:2">
      <c r="A5" t="s" s="4">
        <v>296</v>
      </c>
      <c r="B5" t="s" s="4">
        <v>297</v>
      </c>
    </row>
    <row r="6" spans="1:2">
      <c r="A6" t="s" s="4">
        <v>298</v>
      </c>
      <c r="B6" t="s" s="4">
        <v>299</v>
      </c>
    </row>
    <row r="7" spans="1:2">
      <c r="A7" t="s" s="4">
        <v>300</v>
      </c>
      <c r="B7" t="s"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302</v>
      </c>
      <c r="B1" t="s" s="2">
        <v>1</v>
      </c>
    </row>
    <row r="2" spans="1:2">
      <c r="B2" t="s" s="2">
        <v>2</v>
      </c>
    </row>
    <row r="3" spans="1:2">
      <c r="A3" t="s" s="3">
        <v>195</v>
      </c>
    </row>
    <row r="4" spans="1:2">
      <c r="A4" t="s" s="4">
        <v>194</v>
      </c>
      <c r="B4" t="s"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72</v>
      </c>
      <c r="B1" t="s" s="2">
        <v>2</v>
      </c>
      <c r="C1" t="s" s="2">
        <v>23</v>
      </c>
    </row>
    <row r="2" spans="1:3">
      <c r="A2" t="s" s="3">
        <v>73</v>
      </c>
    </row>
    <row r="3" spans="1:3">
      <c r="A3" t="s" s="4">
        <v>74</v>
      </c>
      <c r="B3" t="n" s="9">
        <v>65665</v>
      </c>
      <c r="C3" t="n" s="9">
        <v>64045</v>
      </c>
    </row>
    <row r="4" spans="1:3">
      <c r="A4" t="s" s="4">
        <v>75</v>
      </c>
      <c r="B4" t="n" s="8">
        <v>307.9</v>
      </c>
      <c r="C4" t="n" s="5">
        <v>242</v>
      </c>
    </row>
    <row r="5" spans="1:3">
      <c r="A5" t="s" s="4">
        <v>76</v>
      </c>
      <c r="B5" t="n" s="8">
        <v>3.3</v>
      </c>
      <c r="C5" t="n" s="8">
        <v>2.8</v>
      </c>
    </row>
    <row r="6" spans="1:3">
      <c r="A6" t="s" s="4">
        <v>77</v>
      </c>
      <c r="B6" t="n" s="7">
        <v>1050.2</v>
      </c>
      <c r="C6" t="n" s="7">
        <v>1089.3</v>
      </c>
    </row>
    <row r="7" spans="1:3">
      <c r="A7" t="s" s="4">
        <v>78</v>
      </c>
      <c r="B7" t="n" s="5">
        <v>900000000</v>
      </c>
      <c r="C7" t="n" s="5">
        <v>900000000</v>
      </c>
    </row>
    <row r="8" spans="1:3">
      <c r="A8" t="s" s="4">
        <v>79</v>
      </c>
      <c r="B8" t="n" s="5">
        <v>265297029</v>
      </c>
      <c r="C8" t="n" s="5">
        <v>263653468</v>
      </c>
    </row>
    <row r="9" spans="1:3">
      <c r="A9" t="s" s="4">
        <v>80</v>
      </c>
      <c r="B9" t="n" s="5">
        <v>215324996</v>
      </c>
      <c r="C9" t="n" s="5">
        <v>241875485</v>
      </c>
    </row>
    <row r="10" spans="1:3">
      <c r="A10" t="s" s="4">
        <v>81</v>
      </c>
      <c r="B10" t="n" s="5">
        <v>49972033</v>
      </c>
      <c r="C10" t="n" s="5">
        <v>21777983</v>
      </c>
    </row>
    <row r="11" spans="1:3">
      <c r="A11" t="s" s="4">
        <v>82</v>
      </c>
      <c r="B11" t="n" s="10">
        <v>0.01</v>
      </c>
      <c r="C11" t="n" s="10">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4</v>
      </c>
      <c r="B1" t="s" s="2">
        <v>1</v>
      </c>
    </row>
    <row r="2" spans="1:2">
      <c r="B2" t="s" s="2">
        <v>2</v>
      </c>
    </row>
    <row r="3" spans="1:2">
      <c r="A3" t="s" s="3">
        <v>198</v>
      </c>
    </row>
    <row r="4" spans="1:2">
      <c r="A4" t="s" s="4">
        <v>305</v>
      </c>
      <c r="B4" t="s" s="4">
        <v>306</v>
      </c>
    </row>
    <row r="5" spans="1:2">
      <c r="A5" t="s" s="4">
        <v>307</v>
      </c>
      <c r="B5" t="s"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309</v>
      </c>
      <c r="B1" t="s" s="2">
        <v>1</v>
      </c>
    </row>
    <row r="2" spans="1:2">
      <c r="B2" t="s" s="2">
        <v>2</v>
      </c>
    </row>
    <row r="3" spans="1:2">
      <c r="A3" t="s" s="3">
        <v>201</v>
      </c>
    </row>
    <row r="4" spans="1:2">
      <c r="A4" t="s" s="4">
        <v>310</v>
      </c>
      <c r="B4" t="s" s="4">
        <v>311</v>
      </c>
    </row>
    <row r="5" spans="1:2">
      <c r="A5" t="s" s="4">
        <v>312</v>
      </c>
      <c r="B5" t="s"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14</v>
      </c>
      <c r="B1" t="s" s="2">
        <v>1</v>
      </c>
    </row>
    <row r="2" spans="1:2">
      <c r="B2" t="s" s="2">
        <v>2</v>
      </c>
    </row>
    <row r="3" spans="1:2">
      <c r="A3" t="s" s="3">
        <v>205</v>
      </c>
    </row>
    <row r="4" spans="1:2">
      <c r="A4" t="s" s="4">
        <v>315</v>
      </c>
      <c r="B4" t="s"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317</v>
      </c>
      <c r="B1" t="s" s="2">
        <v>1</v>
      </c>
    </row>
    <row r="2" spans="1:2">
      <c r="B2" t="s" s="2">
        <v>2</v>
      </c>
    </row>
    <row r="3" spans="1:2">
      <c r="A3" t="s" s="3">
        <v>201</v>
      </c>
    </row>
    <row r="4" spans="1:2">
      <c r="A4" t="s" s="4">
        <v>318</v>
      </c>
      <c r="B4" t="s" s="4">
        <v>319</v>
      </c>
    </row>
    <row r="5" spans="1:2">
      <c r="A5" t="s" s="4">
        <v>320</v>
      </c>
      <c r="B5" t="s"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22</v>
      </c>
      <c r="B1" t="s" s="2">
        <v>1</v>
      </c>
    </row>
    <row r="2" spans="1:2">
      <c r="B2" t="s" s="2">
        <v>2</v>
      </c>
    </row>
    <row r="3" spans="1:2">
      <c r="A3" t="s" s="3">
        <v>209</v>
      </c>
    </row>
    <row r="4" spans="1:2">
      <c r="A4" t="s" s="4">
        <v>323</v>
      </c>
      <c r="B4" t="s"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325</v>
      </c>
      <c r="B1" t="s" s="2">
        <v>1</v>
      </c>
    </row>
    <row r="2" spans="1:2">
      <c r="B2" t="s" s="2">
        <v>2</v>
      </c>
    </row>
    <row r="3" spans="1:2">
      <c r="A3" t="s" s="3">
        <v>212</v>
      </c>
    </row>
    <row r="4" spans="1:2">
      <c r="A4" t="s" s="4">
        <v>326</v>
      </c>
      <c r="B4" t="s" s="4">
        <v>327</v>
      </c>
    </row>
    <row r="5" spans="1:2">
      <c r="A5" t="s" s="4">
        <v>328</v>
      </c>
      <c r="B5" t="s" s="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30</v>
      </c>
      <c r="B1" t="s" s="2">
        <v>1</v>
      </c>
    </row>
    <row r="2" spans="1:2">
      <c r="B2" t="s" s="2">
        <v>2</v>
      </c>
    </row>
    <row r="3" spans="1:2">
      <c r="A3" t="s" s="3">
        <v>215</v>
      </c>
    </row>
    <row r="4" spans="1:2">
      <c r="A4" t="s" s="4">
        <v>331</v>
      </c>
      <c r="B4" t="s"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33</v>
      </c>
      <c r="B1" t="s" s="2">
        <v>1</v>
      </c>
    </row>
    <row r="2" spans="1:2">
      <c r="B2" t="s" s="2">
        <v>2</v>
      </c>
    </row>
    <row r="3" spans="1:2">
      <c r="A3" t="s" s="3">
        <v>218</v>
      </c>
    </row>
    <row r="4" spans="1:2">
      <c r="A4" t="s" s="4">
        <v>334</v>
      </c>
      <c r="B4" t="s"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36</v>
      </c>
      <c r="B1" t="s" s="2">
        <v>1</v>
      </c>
    </row>
    <row r="2" spans="1:2">
      <c r="B2" t="s" s="2">
        <v>2</v>
      </c>
    </row>
    <row r="3" spans="1:2">
      <c r="A3" t="s" s="3">
        <v>221</v>
      </c>
    </row>
    <row r="4" spans="1:2">
      <c r="A4" t="s" s="4">
        <v>337</v>
      </c>
      <c r="B4" t="s" s="4">
        <v>338</v>
      </c>
    </row>
    <row r="5" spans="1:2">
      <c r="A5" t="s" s="4">
        <v>339</v>
      </c>
      <c r="B5" t="s" s="4">
        <v>340</v>
      </c>
    </row>
    <row r="6" spans="1:2">
      <c r="A6" t="s" s="4">
        <v>300</v>
      </c>
      <c r="B6" t="s" s="4">
        <v>301</v>
      </c>
    </row>
    <row r="7" spans="1:2">
      <c r="A7" t="s" s="4">
        <v>341</v>
      </c>
      <c r="B7" t="s" s="4">
        <v>342</v>
      </c>
    </row>
    <row r="8" spans="1:2">
      <c r="A8" t="s" s="4">
        <v>343</v>
      </c>
      <c r="B8" t="s"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t="s" s="1">
        <v>345</v>
      </c>
      <c r="B1" t="s" s="2">
        <v>1</v>
      </c>
    </row>
    <row r="2" spans="1:2">
      <c r="B2" t="s" s="2">
        <v>2</v>
      </c>
    </row>
    <row r="3" spans="1:2">
      <c r="A3" t="s" s="3">
        <v>224</v>
      </c>
    </row>
    <row r="4" spans="1:2">
      <c r="A4" t="s" s="4">
        <v>346</v>
      </c>
      <c r="B4" t="s" s="4">
        <v>347</v>
      </c>
    </row>
    <row r="5" spans="1:2">
      <c r="A5" t="s" s="4">
        <v>348</v>
      </c>
      <c r="B5" t="s" s="4">
        <v>349</v>
      </c>
    </row>
    <row r="6" spans="1:2">
      <c r="A6" t="s" s="4">
        <v>350</v>
      </c>
      <c r="B6" t="s" s="4">
        <v>351</v>
      </c>
    </row>
    <row r="7" spans="1:2">
      <c r="A7" t="s" s="4">
        <v>352</v>
      </c>
      <c r="B7" t="s" s="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83</v>
      </c>
      <c r="B1" t="s" s="2">
        <v>84</v>
      </c>
      <c r="E1" t="s" s="2">
        <v>1</v>
      </c>
    </row>
    <row r="2" spans="1:6">
      <c r="B2" t="s" s="2">
        <v>2</v>
      </c>
      <c r="C2" t="s" s="2">
        <v>85</v>
      </c>
      <c r="D2" t="s" s="2">
        <v>86</v>
      </c>
      <c r="E2" t="s" s="2">
        <v>2</v>
      </c>
      <c r="F2" t="s" s="2">
        <v>86</v>
      </c>
    </row>
    <row r="3" spans="1:6">
      <c r="A3" t="s" s="3">
        <v>87</v>
      </c>
    </row>
    <row r="4" spans="1:6">
      <c r="A4" t="s" s="4">
        <v>88</v>
      </c>
      <c r="B4" t="n" s="7">
        <v>1126.7</v>
      </c>
      <c r="D4" t="n" s="7">
        <v>1163.6</v>
      </c>
      <c r="E4" t="n" s="7">
        <v>3435.3</v>
      </c>
      <c r="F4" t="n" s="7">
        <v>3430.1</v>
      </c>
    </row>
    <row r="5" spans="1:6">
      <c r="A5" t="s" s="4">
        <v>89</v>
      </c>
      <c r="B5" t="n" s="8">
        <v>871.8</v>
      </c>
      <c r="D5" t="n" s="8">
        <v>908.9</v>
      </c>
      <c r="E5" t="n" s="5">
        <v>2644</v>
      </c>
      <c r="F5" t="n" s="5">
        <v>2738</v>
      </c>
    </row>
    <row r="6" spans="1:6">
      <c r="A6" t="s" s="4">
        <v>90</v>
      </c>
      <c r="B6" t="n" s="8">
        <v>1128.8</v>
      </c>
      <c r="D6" t="n" s="8">
        <v>595.1</v>
      </c>
      <c r="E6" t="n" s="8">
        <v>2404.8</v>
      </c>
      <c r="F6" t="n" s="8">
        <v>1825.4</v>
      </c>
    </row>
    <row r="7" spans="1:6">
      <c r="A7" t="s" s="3">
        <v>91</v>
      </c>
    </row>
    <row r="8" spans="1:6">
      <c r="A8" t="s" s="4">
        <v>92</v>
      </c>
      <c r="B8" t="n" s="8">
        <v>-40.7</v>
      </c>
      <c r="D8" t="n" s="8">
        <v>-19.5</v>
      </c>
      <c r="E8" t="n" s="8">
        <v>-51.3</v>
      </c>
      <c r="F8" t="n" s="8">
        <v>-25.4</v>
      </c>
    </row>
    <row r="9" spans="1:6">
      <c r="A9" t="s" s="4">
        <v>93</v>
      </c>
      <c r="B9" t="n" s="8">
        <v>0.6</v>
      </c>
      <c r="D9" t="n" s="8">
        <v>-0.1</v>
      </c>
      <c r="E9" t="n" s="8">
        <v>3.3</v>
      </c>
      <c r="F9" t="n" s="8">
        <v>-0.2</v>
      </c>
    </row>
    <row r="10" spans="1:6">
      <c r="A10" t="s" s="4">
        <v>94</v>
      </c>
      <c r="B10" t="n" s="8">
        <v>-41.3</v>
      </c>
      <c r="D10" t="n" s="8">
        <v>-19.4</v>
      </c>
      <c r="E10" t="n" s="8">
        <v>-54.6</v>
      </c>
      <c r="F10" t="n" s="8">
        <v>-25.2</v>
      </c>
    </row>
    <row r="11" spans="1:6">
      <c r="A11" t="s" s="4">
        <v>95</v>
      </c>
      <c r="B11" t="n" s="8">
        <v>340.4</v>
      </c>
      <c r="C11" t="n" s="7">
        <v>-254.6</v>
      </c>
      <c r="D11" t="n" s="8">
        <v>205.4</v>
      </c>
      <c r="E11" t="n" s="8">
        <v>93.90000000000001</v>
      </c>
      <c r="F11" t="n" s="8">
        <v>-339.9</v>
      </c>
    </row>
    <row r="12" spans="1:6">
      <c r="A12" t="s" s="4">
        <v>96</v>
      </c>
      <c r="B12" t="n" s="8">
        <v>299.1</v>
      </c>
      <c r="D12" t="n" s="5">
        <v>186</v>
      </c>
      <c r="E12" t="n" s="8">
        <v>39.3</v>
      </c>
      <c r="F12" t="n" s="8">
        <v>-365.1</v>
      </c>
    </row>
    <row r="13" spans="1:6">
      <c r="A13" t="s" s="4">
        <v>97</v>
      </c>
      <c r="B13" t="n" s="8">
        <v>106.7</v>
      </c>
      <c r="D13" t="n" s="5">
        <v>101</v>
      </c>
      <c r="E13" t="n" s="8">
        <v>315.3</v>
      </c>
      <c r="F13" t="n" s="8">
        <v>316.8</v>
      </c>
    </row>
    <row r="14" spans="1:6">
      <c r="A14" t="s" s="4">
        <v>88</v>
      </c>
      <c r="B14" t="n" s="8">
        <v>175.4</v>
      </c>
      <c r="D14" t="n" s="5">
        <v>248</v>
      </c>
      <c r="E14" t="n" s="8">
        <v>529.3</v>
      </c>
      <c r="F14" t="n" s="5">
        <v>630</v>
      </c>
    </row>
    <row r="15" spans="1:6">
      <c r="A15" t="s" s="4">
        <v>98</v>
      </c>
      <c r="B15" t="n" s="5">
        <v>11</v>
      </c>
      <c r="D15" t="n" s="8">
        <v>-6.5</v>
      </c>
      <c r="E15" t="n" s="8">
        <v>-23.6</v>
      </c>
      <c r="F15" t="n" s="8">
        <v>-4.1</v>
      </c>
    </row>
    <row r="16" spans="1:6">
      <c r="A16" t="s" s="4">
        <v>99</v>
      </c>
      <c r="B16" t="n" s="8">
        <v>3719.5</v>
      </c>
      <c r="D16" t="n" s="8">
        <v>3196.1</v>
      </c>
      <c r="E16" t="n" s="8">
        <v>9344.4</v>
      </c>
      <c r="F16" t="n" s="8">
        <v>8571.1</v>
      </c>
    </row>
    <row r="17" spans="1:6">
      <c r="A17" t="s" s="3">
        <v>100</v>
      </c>
    </row>
    <row r="18" spans="1:6">
      <c r="A18" t="s" s="4">
        <v>101</v>
      </c>
      <c r="B18" t="n" s="8">
        <v>1956.5</v>
      </c>
      <c r="D18" t="n" s="8">
        <v>1234.7</v>
      </c>
      <c r="E18" t="n" s="8">
        <v>3802.3</v>
      </c>
      <c r="F18" t="n" s="8">
        <v>2910.9</v>
      </c>
    </row>
    <row r="19" spans="1:6">
      <c r="A19" t="s" s="4">
        <v>102</v>
      </c>
      <c r="B19" t="n" s="8">
        <v>498.3</v>
      </c>
      <c r="D19" t="n" s="8">
        <v>498.2</v>
      </c>
      <c r="E19" t="n" s="8">
        <v>1473.2</v>
      </c>
      <c r="F19" t="n" s="8">
        <v>1485.3</v>
      </c>
    </row>
    <row r="20" spans="1:6">
      <c r="A20" t="s" s="4">
        <v>103</v>
      </c>
      <c r="B20" t="n" s="8">
        <v>750.9</v>
      </c>
      <c r="D20" t="n" s="8">
        <v>767.3</v>
      </c>
      <c r="E20" t="n" s="8">
        <v>2290.7</v>
      </c>
      <c r="F20" t="n" s="8">
        <v>2315.1</v>
      </c>
    </row>
    <row r="21" spans="1:6">
      <c r="A21" t="s" s="4">
        <v>104</v>
      </c>
      <c r="B21" t="n" s="8">
        <v>316.3</v>
      </c>
      <c r="D21" t="n" s="8">
        <v>30.6</v>
      </c>
      <c r="E21" t="n" s="8">
        <v>587.5</v>
      </c>
      <c r="F21" t="n" s="8">
        <v>272.4</v>
      </c>
    </row>
    <row r="22" spans="1:6">
      <c r="A22" t="s" s="4">
        <v>105</v>
      </c>
      <c r="B22" t="n" s="8">
        <v>46.4</v>
      </c>
      <c r="D22" t="n" s="8">
        <v>47.2</v>
      </c>
      <c r="E22" t="n" s="8">
        <v>150.4</v>
      </c>
      <c r="F22" t="n" s="8">
        <v>142.3</v>
      </c>
    </row>
    <row r="23" spans="1:6">
      <c r="A23" t="s" s="3">
        <v>106</v>
      </c>
    </row>
    <row r="24" spans="1:6">
      <c r="A24" t="s" s="4">
        <v>105</v>
      </c>
      <c r="B24" t="n" s="8">
        <v>66.7</v>
      </c>
      <c r="D24" t="n" s="8">
        <v>56.6</v>
      </c>
      <c r="E24" t="n" s="8">
        <v>203.9</v>
      </c>
      <c r="F24" t="n" s="8">
        <v>152.3</v>
      </c>
    </row>
    <row r="25" spans="1:6">
      <c r="A25" t="s" s="4">
        <v>107</v>
      </c>
      <c r="B25" t="n" s="8">
        <v>4.1</v>
      </c>
      <c r="D25" t="n" s="8">
        <v>1.7</v>
      </c>
      <c r="E25" t="n" s="8">
        <v>8.6</v>
      </c>
      <c r="F25" t="n" s="8">
        <v>5.7</v>
      </c>
    </row>
    <row r="26" spans="1:6">
      <c r="A26" t="s" s="4">
        <v>108</v>
      </c>
      <c r="B26" t="n" s="8">
        <v>3639.2</v>
      </c>
      <c r="D26" t="n" s="8">
        <v>2636.3</v>
      </c>
      <c r="E26" t="n" s="8">
        <v>8516.6</v>
      </c>
      <c r="F26" t="n" s="5">
        <v>7284</v>
      </c>
    </row>
    <row r="27" spans="1:6">
      <c r="A27" t="s" s="4">
        <v>109</v>
      </c>
      <c r="B27" t="n" s="8">
        <v>80.3</v>
      </c>
      <c r="D27" t="n" s="8">
        <v>559.8</v>
      </c>
      <c r="E27" t="n" s="8">
        <v>827.8</v>
      </c>
      <c r="F27" t="n" s="8">
        <v>1287.1</v>
      </c>
    </row>
    <row r="28" spans="1:6">
      <c r="A28" t="s" s="4">
        <v>110</v>
      </c>
      <c r="B28" t="n" s="8">
        <v>-35.9</v>
      </c>
      <c r="C28" t="n" s="8">
        <v>45.6</v>
      </c>
      <c r="D28" t="n" s="8">
        <v>37.4</v>
      </c>
      <c r="E28" t="n" s="8">
        <v>128.8</v>
      </c>
      <c r="F28" t="n" s="8">
        <v>74.2</v>
      </c>
    </row>
    <row r="29" spans="1:6">
      <c r="A29" t="s" s="4">
        <v>111</v>
      </c>
      <c r="B29" t="n" s="8">
        <v>116.2</v>
      </c>
      <c r="C29" t="n" s="8">
        <v>215.7</v>
      </c>
      <c r="D29" t="n" s="8">
        <v>522.4</v>
      </c>
      <c r="E29" t="n" s="5">
        <v>699</v>
      </c>
      <c r="F29" t="n" s="8">
        <v>1212.9</v>
      </c>
    </row>
    <row r="30" spans="1:6">
      <c r="A30" t="s" s="4">
        <v>112</v>
      </c>
      <c r="B30" t="n" s="8">
        <v>75.90000000000001</v>
      </c>
      <c r="D30" t="n" s="8">
        <v>116.6</v>
      </c>
      <c r="E30" t="n" s="8">
        <v>183.9</v>
      </c>
      <c r="F30" t="n" s="8">
        <v>296.7</v>
      </c>
    </row>
    <row r="31" spans="1:6">
      <c r="A31" t="s" s="4">
        <v>113</v>
      </c>
      <c r="B31" t="n" s="7">
        <v>40.3</v>
      </c>
      <c r="C31" t="n" s="7">
        <v>189.6</v>
      </c>
      <c r="D31" t="n" s="7">
        <v>405.8</v>
      </c>
      <c r="E31" t="n" s="7">
        <v>515.1</v>
      </c>
      <c r="F31" t="n" s="7">
        <v>916.2</v>
      </c>
    </row>
    <row r="32" spans="1:6">
      <c r="A32" t="s" s="3">
        <v>114</v>
      </c>
    </row>
    <row r="33" spans="1:6">
      <c r="A33" t="s" s="4">
        <v>115</v>
      </c>
      <c r="B33" t="n" s="10">
        <v>0.18</v>
      </c>
      <c r="C33" t="n" s="10">
        <v>0.8</v>
      </c>
      <c r="D33" t="n" s="10">
        <v>1.61</v>
      </c>
      <c r="E33" t="n" s="10">
        <v>2.25</v>
      </c>
      <c r="F33" t="n" s="10">
        <v>3.58</v>
      </c>
    </row>
    <row r="34" spans="1:6">
      <c r="A34" t="s" s="4">
        <v>116</v>
      </c>
      <c r="B34" t="n" s="11">
        <v>0.18</v>
      </c>
      <c r="C34" t="n" s="10">
        <v>0.79</v>
      </c>
      <c r="D34" t="n" s="11">
        <v>1.59</v>
      </c>
      <c r="E34" t="n" s="11">
        <v>2.23</v>
      </c>
      <c r="F34" t="n" s="11">
        <v>3.55</v>
      </c>
    </row>
    <row r="35" spans="1:6">
      <c r="A35" t="s" s="4">
        <v>117</v>
      </c>
      <c r="B35" t="n" s="10">
        <v>0.01</v>
      </c>
      <c r="D35" t="n" s="10">
        <v>0.01</v>
      </c>
      <c r="E35" t="n" s="10">
        <v>0.03</v>
      </c>
      <c r="F35" t="n" s="10">
        <v>0.03</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354</v>
      </c>
      <c r="B1" t="s" s="2">
        <v>1</v>
      </c>
    </row>
    <row r="2" spans="1:2">
      <c r="B2" t="s" s="2">
        <v>2</v>
      </c>
    </row>
    <row r="3" spans="1:2">
      <c r="A3" t="s" s="3">
        <v>227</v>
      </c>
    </row>
    <row r="4" spans="1:2">
      <c r="A4" t="s" s="4">
        <v>355</v>
      </c>
      <c r="B4" t="s" s="4">
        <v>356</v>
      </c>
    </row>
    <row r="5" spans="1:2">
      <c r="A5" t="s" s="4">
        <v>357</v>
      </c>
      <c r="B5" t="s" s="4">
        <v>358</v>
      </c>
    </row>
    <row r="6" spans="1:2">
      <c r="A6" t="s" s="4">
        <v>359</v>
      </c>
      <c r="B6" t="s" s="4">
        <v>360</v>
      </c>
    </row>
    <row r="7" spans="1:2">
      <c r="A7" t="s" s="4">
        <v>361</v>
      </c>
      <c r="B7" t="s"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2"/>
    <col customWidth="1" max="3" min="3" width="30"/>
    <col customWidth="1" max="4" min="4" width="20"/>
    <col customWidth="1" max="5" min="5" width="20"/>
    <col customWidth="1" max="6" min="6" width="22"/>
    <col customWidth="1" max="7" min="7" width="28"/>
    <col customWidth="1" max="8" min="8" width="20"/>
    <col customWidth="1" max="9" min="9" width="28"/>
    <col customWidth="1" max="10" min="10" width="14"/>
  </cols>
  <sheetData>
    <row r="1" spans="1:10">
      <c r="A1" t="s" s="1">
        <v>363</v>
      </c>
      <c r="B1" t="s" s="2">
        <v>364</v>
      </c>
      <c r="C1" t="s" s="2">
        <v>365</v>
      </c>
      <c r="D1" t="s" s="2">
        <v>366</v>
      </c>
      <c r="E1" t="s" s="2">
        <v>367</v>
      </c>
      <c r="F1" t="s" s="2">
        <v>368</v>
      </c>
      <c r="G1" t="s" s="2">
        <v>369</v>
      </c>
      <c r="H1" t="s" s="2">
        <v>370</v>
      </c>
      <c r="I1" t="s" s="2">
        <v>371</v>
      </c>
      <c r="J1" t="s" s="2">
        <v>372</v>
      </c>
    </row>
    <row r="2" spans="1:10">
      <c r="A2" t="s" s="3">
        <v>183</v>
      </c>
    </row>
    <row r="3" spans="1:10">
      <c r="A3" t="s" s="4">
        <v>373</v>
      </c>
      <c r="B3" t="n" s="5">
        <v>3</v>
      </c>
      <c r="F3" t="n" s="5">
        <v>2</v>
      </c>
      <c r="G3" t="n" s="5">
        <v>2</v>
      </c>
    </row>
    <row r="4" spans="1:10">
      <c r="A4" t="s" s="4">
        <v>374</v>
      </c>
      <c r="G4" t="n" s="5">
        <v>5</v>
      </c>
    </row>
    <row r="5" spans="1:10">
      <c r="A5" t="s" s="3">
        <v>375</v>
      </c>
    </row>
    <row r="6" spans="1:10">
      <c r="A6" t="s" s="4">
        <v>376</v>
      </c>
      <c r="G6" t="n" s="5">
        <v>0</v>
      </c>
      <c r="H6" t="n" s="5">
        <v>0</v>
      </c>
    </row>
    <row r="7" spans="1:10">
      <c r="A7" t="s" s="4">
        <v>377</v>
      </c>
      <c r="I7" t="n" s="5">
        <v>3</v>
      </c>
    </row>
    <row r="8" spans="1:10">
      <c r="A8" t="s" s="4">
        <v>378</v>
      </c>
      <c r="E8" t="n" s="5">
        <v>26050846</v>
      </c>
    </row>
    <row r="9" spans="1:10">
      <c r="A9" t="s" s="4">
        <v>6</v>
      </c>
    </row>
    <row r="10" spans="1:10">
      <c r="A10" t="s" s="3">
        <v>375</v>
      </c>
    </row>
    <row r="11" spans="1:10">
      <c r="A11" t="s" s="4">
        <v>376</v>
      </c>
      <c r="E11" t="n" s="5">
        <v>30769230</v>
      </c>
    </row>
    <row r="12" spans="1:10">
      <c r="A12" t="s" s="4">
        <v>379</v>
      </c>
      <c r="C12" t="n" s="5">
        <v>13599274</v>
      </c>
      <c r="I12" t="n" s="5">
        <v>19447847</v>
      </c>
    </row>
    <row r="13" spans="1:10">
      <c r="A13" t="s" s="4">
        <v>380</v>
      </c>
    </row>
    <row r="14" spans="1:10">
      <c r="A14" t="s" s="3">
        <v>375</v>
      </c>
    </row>
    <row r="15" spans="1:10">
      <c r="A15" t="s" s="4">
        <v>376</v>
      </c>
      <c r="C15" t="n" s="5">
        <v>32018100</v>
      </c>
      <c r="D15" t="n" s="5">
        <v>37950000</v>
      </c>
      <c r="E15" t="n" s="5">
        <v>44201773</v>
      </c>
      <c r="I15" t="n" s="5">
        <v>82783006</v>
      </c>
    </row>
    <row r="16" spans="1:10">
      <c r="A16" t="s" s="4">
        <v>381</v>
      </c>
      <c r="D16" t="s" s="4">
        <v>382</v>
      </c>
      <c r="I16" t="s" s="4">
        <v>383</v>
      </c>
      <c r="J16" t="s" s="4">
        <v>384</v>
      </c>
    </row>
    <row r="17" spans="1:10">
      <c r="A17" t="s" s="4">
        <v>379</v>
      </c>
      <c r="G17" t="n" s="5">
        <v>13599274</v>
      </c>
    </row>
    <row r="18" spans="1:10">
      <c r="A18" t="s" s="4">
        <v>378</v>
      </c>
      <c r="C18" t="n" s="5">
        <v>26050846</v>
      </c>
    </row>
    <row r="19" spans="1:10">
      <c r="A19" t="s" s="4">
        <v>385</v>
      </c>
      <c r="C19" t="n" s="10">
        <v>48.75</v>
      </c>
    </row>
    <row r="20" spans="1:10">
      <c r="A20" t="s" s="4">
        <v>386</v>
      </c>
      <c r="C20" t="s" s="4">
        <v>3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t="s" s="1">
        <v>388</v>
      </c>
      <c r="B1" t="s" s="2">
        <v>84</v>
      </c>
      <c r="E1" t="s" s="2">
        <v>1</v>
      </c>
      <c r="G1" t="s" s="2">
        <v>389</v>
      </c>
    </row>
    <row r="2" spans="1:9">
      <c r="B2" t="s" s="2">
        <v>2</v>
      </c>
      <c r="C2" t="s" s="2">
        <v>85</v>
      </c>
      <c r="D2" t="s" s="2">
        <v>86</v>
      </c>
      <c r="E2" t="s" s="2">
        <v>2</v>
      </c>
      <c r="F2" t="s" s="2">
        <v>86</v>
      </c>
      <c r="G2" t="s" s="2">
        <v>23</v>
      </c>
      <c r="H2" t="s" s="2">
        <v>390</v>
      </c>
      <c r="I2" t="s" s="2">
        <v>391</v>
      </c>
    </row>
    <row r="3" spans="1:9">
      <c r="A3" t="s" s="3">
        <v>392</v>
      </c>
    </row>
    <row r="4" spans="1:9">
      <c r="A4" t="s" s="4">
        <v>43</v>
      </c>
      <c r="B4" t="n" s="7">
        <v>1709.9</v>
      </c>
      <c r="E4" t="n" s="7">
        <v>1709.9</v>
      </c>
      <c r="G4" t="n" s="7">
        <v>1299.9</v>
      </c>
      <c r="H4" t="n" s="7">
        <v>162.1</v>
      </c>
    </row>
    <row r="5" spans="1:9">
      <c r="A5" t="s" s="4">
        <v>51</v>
      </c>
      <c r="B5" t="n" s="8">
        <v>17635.9</v>
      </c>
      <c r="E5" t="n" s="8">
        <v>17635.9</v>
      </c>
      <c r="G5" t="n" s="8">
        <v>15632.2</v>
      </c>
      <c r="H5" t="n" s="8">
        <v>14055.4</v>
      </c>
    </row>
    <row r="6" spans="1:9">
      <c r="A6" t="s" s="4">
        <v>393</v>
      </c>
      <c r="B6" t="n" s="8">
        <v>-9308.5</v>
      </c>
      <c r="E6" t="n" s="8">
        <v>-9308.5</v>
      </c>
      <c r="G6" t="n" s="8">
        <v>-9823.6</v>
      </c>
      <c r="H6" t="n" s="8">
        <v>-12118.6</v>
      </c>
    </row>
    <row r="7" spans="1:9">
      <c r="A7" t="s" s="4">
        <v>95</v>
      </c>
      <c r="B7" t="n" s="8">
        <v>340.4</v>
      </c>
      <c r="C7" t="n" s="7">
        <v>-254.6</v>
      </c>
      <c r="D7" t="n" s="7">
        <v>205.4</v>
      </c>
      <c r="E7" t="n" s="8">
        <v>93.90000000000001</v>
      </c>
      <c r="F7" t="n" s="7">
        <v>-339.9</v>
      </c>
    </row>
    <row r="8" spans="1:9">
      <c r="A8" t="s" s="4">
        <v>110</v>
      </c>
      <c r="B8" t="n" s="8">
        <v>-35.9</v>
      </c>
      <c r="C8" t="n" s="8">
        <v>45.6</v>
      </c>
      <c r="D8" t="n" s="8">
        <v>37.4</v>
      </c>
      <c r="E8" t="n" s="8">
        <v>128.8</v>
      </c>
      <c r="F8" t="n" s="8">
        <v>74.2</v>
      </c>
    </row>
    <row r="9" spans="1:9">
      <c r="A9" t="s" s="4">
        <v>111</v>
      </c>
      <c r="B9" t="n" s="8">
        <v>116.2</v>
      </c>
      <c r="C9" t="n" s="8">
        <v>215.7</v>
      </c>
      <c r="D9" t="n" s="8">
        <v>522.4</v>
      </c>
      <c r="E9" t="n" s="5">
        <v>699</v>
      </c>
      <c r="F9" t="n" s="8">
        <v>1212.9</v>
      </c>
    </row>
    <row r="10" spans="1:9">
      <c r="A10" t="s" s="4">
        <v>394</v>
      </c>
      <c r="B10" t="n" s="7">
        <v>40.3</v>
      </c>
      <c r="C10" t="n" s="7">
        <v>189.6</v>
      </c>
      <c r="D10" t="n" s="7">
        <v>405.8</v>
      </c>
      <c r="E10" t="n" s="7">
        <v>515.1</v>
      </c>
      <c r="F10" t="n" s="7">
        <v>916.2</v>
      </c>
    </row>
    <row r="11" spans="1:9">
      <c r="A11" t="s" s="3">
        <v>114</v>
      </c>
    </row>
    <row r="12" spans="1:9">
      <c r="A12" t="s" s="4">
        <v>115</v>
      </c>
      <c r="B12" t="n" s="10">
        <v>0.18</v>
      </c>
      <c r="C12" t="n" s="10">
        <v>0.8</v>
      </c>
      <c r="D12" t="n" s="10">
        <v>1.61</v>
      </c>
      <c r="E12" t="n" s="10">
        <v>2.25</v>
      </c>
      <c r="F12" t="n" s="10">
        <v>3.58</v>
      </c>
    </row>
    <row r="13" spans="1:9">
      <c r="A13" t="s" s="4">
        <v>116</v>
      </c>
      <c r="B13" t="n" s="10">
        <v>0.18</v>
      </c>
      <c r="C13" t="n" s="10">
        <v>0.79</v>
      </c>
      <c r="D13" t="n" s="10">
        <v>1.59</v>
      </c>
      <c r="E13" t="n" s="10">
        <v>2.23</v>
      </c>
      <c r="F13" t="n" s="10">
        <v>3.55</v>
      </c>
    </row>
    <row r="14" spans="1:9">
      <c r="A14" t="s" s="4">
        <v>109</v>
      </c>
      <c r="B14" t="n" s="7">
        <v>80.3</v>
      </c>
      <c r="D14" t="n" s="7">
        <v>559.8</v>
      </c>
      <c r="E14" t="n" s="7">
        <v>827.8</v>
      </c>
      <c r="F14" t="n" s="7">
        <v>1287.1</v>
      </c>
    </row>
    <row r="15" spans="1:9">
      <c r="A15" t="s" s="4">
        <v>395</v>
      </c>
    </row>
    <row r="16" spans="1:9">
      <c r="A16" t="s" s="3">
        <v>392</v>
      </c>
    </row>
    <row r="17" spans="1:9">
      <c r="A17" t="s" s="4">
        <v>43</v>
      </c>
      <c r="G17" t="n" s="8">
        <v>1320.6</v>
      </c>
      <c r="H17" t="n" s="8">
        <v>162.1</v>
      </c>
    </row>
    <row r="18" spans="1:9">
      <c r="A18" t="s" s="4">
        <v>51</v>
      </c>
      <c r="G18" t="n" s="8">
        <v>15691.2</v>
      </c>
      <c r="H18" t="n" s="8">
        <v>14098.4</v>
      </c>
    </row>
    <row r="19" spans="1:9">
      <c r="A19" t="s" s="4">
        <v>393</v>
      </c>
      <c r="G19" t="n" s="8">
        <v>-9861.9</v>
      </c>
      <c r="H19" t="n" s="8">
        <v>-12161.6</v>
      </c>
    </row>
    <row r="20" spans="1:9">
      <c r="A20" t="s" s="4">
        <v>95</v>
      </c>
      <c r="C20" t="n" s="7">
        <v>-259.6</v>
      </c>
      <c r="D20" t="n" s="8">
        <v>200.4</v>
      </c>
      <c r="F20" t="n" s="8">
        <v>-350.9</v>
      </c>
    </row>
    <row r="21" spans="1:9">
      <c r="A21" t="s" s="4">
        <v>110</v>
      </c>
      <c r="C21" t="n" s="8">
        <v>44.7</v>
      </c>
      <c r="D21" t="n" s="8">
        <v>37.4</v>
      </c>
      <c r="F21" t="n" s="8">
        <v>74.2</v>
      </c>
    </row>
    <row r="22" spans="1:9">
      <c r="A22" t="s" s="4">
        <v>111</v>
      </c>
      <c r="C22" t="n" s="8">
        <v>211.6</v>
      </c>
      <c r="D22" t="n" s="8">
        <v>517.4</v>
      </c>
      <c r="F22" t="n" s="8">
        <v>1201.9</v>
      </c>
    </row>
    <row r="23" spans="1:9">
      <c r="A23" t="s" s="4">
        <v>394</v>
      </c>
      <c r="C23" t="n" s="7">
        <v>185.5</v>
      </c>
      <c r="D23" t="n" s="7">
        <v>400.8</v>
      </c>
      <c r="F23" t="n" s="7">
        <v>905.2</v>
      </c>
    </row>
    <row r="24" spans="1:9">
      <c r="A24" t="s" s="3">
        <v>114</v>
      </c>
    </row>
    <row r="25" spans="1:9">
      <c r="A25" t="s" s="4">
        <v>115</v>
      </c>
      <c r="C25" t="n" s="10">
        <v>0.78</v>
      </c>
      <c r="D25" t="n" s="10">
        <v>1.59</v>
      </c>
      <c r="F25" t="n" s="10">
        <v>3.54</v>
      </c>
    </row>
    <row r="26" spans="1:9">
      <c r="A26" t="s" s="4">
        <v>116</v>
      </c>
      <c r="C26" t="n" s="10">
        <v>0.77</v>
      </c>
      <c r="D26" t="n" s="10">
        <v>1.58</v>
      </c>
      <c r="F26" t="n" s="10">
        <v>3.51</v>
      </c>
    </row>
    <row r="27" spans="1:9">
      <c r="A27" t="s" s="4">
        <v>396</v>
      </c>
    </row>
    <row r="28" spans="1:9">
      <c r="A28" t="s" s="3">
        <v>392</v>
      </c>
    </row>
    <row r="29" spans="1:9">
      <c r="A29" t="s" s="4">
        <v>43</v>
      </c>
      <c r="G29" t="n" s="8">
        <v>-20.7</v>
      </c>
      <c r="H29" t="n" s="5">
        <v>0</v>
      </c>
    </row>
    <row r="30" spans="1:9">
      <c r="A30" t="s" s="4">
        <v>51</v>
      </c>
      <c r="G30" t="n" s="5">
        <v>-59</v>
      </c>
      <c r="H30" t="n" s="5">
        <v>-43</v>
      </c>
    </row>
    <row r="31" spans="1:9">
      <c r="A31" t="s" s="4">
        <v>393</v>
      </c>
      <c r="G31" t="n" s="8">
        <v>38.3</v>
      </c>
      <c r="H31" t="n" s="5">
        <v>43</v>
      </c>
    </row>
    <row r="32" spans="1:9">
      <c r="A32" t="s" s="4">
        <v>95</v>
      </c>
      <c r="C32" t="n" s="9">
        <v>5</v>
      </c>
      <c r="D32" t="n" s="9">
        <v>5</v>
      </c>
      <c r="F32" t="n" s="9">
        <v>11</v>
      </c>
    </row>
    <row r="33" spans="1:9">
      <c r="A33" t="s" s="4">
        <v>110</v>
      </c>
      <c r="C33" t="n" s="8">
        <v>0.9</v>
      </c>
      <c r="D33" t="n" s="5">
        <v>0</v>
      </c>
      <c r="F33" t="n" s="5">
        <v>0</v>
      </c>
    </row>
    <row r="34" spans="1:9">
      <c r="A34" t="s" s="4">
        <v>111</v>
      </c>
      <c r="C34" t="n" s="8">
        <v>4.1</v>
      </c>
      <c r="D34" t="n" s="5">
        <v>5</v>
      </c>
      <c r="F34" t="n" s="5">
        <v>11</v>
      </c>
    </row>
    <row r="35" spans="1:9">
      <c r="A35" t="s" s="4">
        <v>394</v>
      </c>
      <c r="C35" t="n" s="7">
        <v>4.1</v>
      </c>
      <c r="D35" t="n" s="9">
        <v>5</v>
      </c>
      <c r="F35" t="n" s="9">
        <v>11</v>
      </c>
    </row>
    <row r="36" spans="1:9">
      <c r="A36" t="s" s="3">
        <v>114</v>
      </c>
    </row>
    <row r="37" spans="1:9">
      <c r="A37" t="s" s="4">
        <v>115</v>
      </c>
      <c r="C37" t="n" s="10">
        <v>0.02</v>
      </c>
      <c r="D37" t="n" s="10">
        <v>0.02</v>
      </c>
      <c r="F37" t="n" s="10">
        <v>0.04</v>
      </c>
    </row>
    <row r="38" spans="1:9">
      <c r="A38" t="s" s="4">
        <v>116</v>
      </c>
      <c r="C38" t="n" s="10">
        <v>0.02</v>
      </c>
      <c r="D38" t="n" s="10">
        <v>0.01</v>
      </c>
      <c r="F38" t="n" s="10">
        <v>0.04</v>
      </c>
    </row>
    <row r="39" spans="1:9">
      <c r="A39" t="s" s="4">
        <v>109</v>
      </c>
      <c r="G39" t="n" s="9">
        <v>16</v>
      </c>
      <c r="H39" t="n" s="9">
        <v>-2</v>
      </c>
      <c r="I39" t="n" s="9">
        <v>17</v>
      </c>
    </row>
  </sheetData>
  <mergeCells count="4">
    <mergeCell ref="A1:A2"/>
    <mergeCell ref="B1:D1"/>
    <mergeCell ref="E1:F1"/>
    <mergeCell ref="G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7</v>
      </c>
      <c r="B1" t="s" s="2">
        <v>2</v>
      </c>
      <c r="C1" t="s" s="2">
        <v>23</v>
      </c>
    </row>
    <row r="2" spans="1:3">
      <c r="A2" t="s" s="3">
        <v>245</v>
      </c>
    </row>
    <row r="3" spans="1:3">
      <c r="A3" t="s" s="4">
        <v>398</v>
      </c>
      <c r="B3" t="n" s="7">
        <v>105.3</v>
      </c>
      <c r="C3" t="n" s="7">
        <v>115.8</v>
      </c>
    </row>
    <row r="4" spans="1:3">
      <c r="A4" t="s" s="4">
        <v>399</v>
      </c>
      <c r="B4" t="n" s="8">
        <v>73.09999999999999</v>
      </c>
      <c r="C4" t="n" s="5">
        <v>86</v>
      </c>
    </row>
    <row r="5" spans="1:3">
      <c r="A5" t="s" s="4">
        <v>400</v>
      </c>
      <c r="B5" t="n" s="8">
        <v>1050.2</v>
      </c>
      <c r="C5" t="n" s="8">
        <v>1089.3</v>
      </c>
    </row>
    <row r="6" spans="1:3">
      <c r="A6" t="s" s="4">
        <v>401</v>
      </c>
      <c r="B6" t="n" s="8">
        <v>1099.5</v>
      </c>
      <c r="C6" t="n" s="8">
        <v>1184.6</v>
      </c>
    </row>
    <row r="7" spans="1:3">
      <c r="A7" t="s" s="4">
        <v>402</v>
      </c>
      <c r="B7" t="n" s="8">
        <v>307.9</v>
      </c>
      <c r="C7" t="n" s="5">
        <v>242</v>
      </c>
    </row>
    <row r="8" spans="1:3">
      <c r="A8" t="s" s="4">
        <v>155</v>
      </c>
      <c r="B8" t="n" s="8">
        <v>338.2</v>
      </c>
      <c r="C8" t="n" s="8">
        <v>271.8</v>
      </c>
    </row>
    <row r="9" spans="1:3">
      <c r="A9" t="s" s="4">
        <v>403</v>
      </c>
      <c r="B9" t="n" s="8">
        <v>69568.3</v>
      </c>
      <c r="C9" t="n" s="8">
        <v>67851.5</v>
      </c>
    </row>
    <row r="10" spans="1:3">
      <c r="A10" t="s" s="4">
        <v>404</v>
      </c>
      <c r="B10" t="n" s="8">
        <v>4478.4</v>
      </c>
      <c r="C10" t="n" s="8">
        <v>6089.2</v>
      </c>
    </row>
    <row r="11" spans="1:3">
      <c r="A11" t="s" s="4">
        <v>405</v>
      </c>
      <c r="B11" t="n" s="8">
        <v>1006.6</v>
      </c>
      <c r="C11" t="n" s="8">
        <v>309.9</v>
      </c>
    </row>
    <row r="12" spans="1:3">
      <c r="A12" t="s" s="4">
        <v>406</v>
      </c>
      <c r="B12" t="n" s="8">
        <v>73145.39999999999</v>
      </c>
      <c r="C12" t="n" s="8">
        <v>73746.60000000001</v>
      </c>
    </row>
    <row r="13" spans="1:3">
      <c r="A13" t="s" s="4">
        <v>407</v>
      </c>
    </row>
    <row r="14" spans="1:3">
      <c r="A14" t="s" s="3">
        <v>245</v>
      </c>
    </row>
    <row r="15" spans="1:3">
      <c r="A15" t="s" s="4">
        <v>408</v>
      </c>
      <c r="B15" t="n" s="8">
        <v>3515.7</v>
      </c>
      <c r="C15" t="n" s="5">
        <v>3279</v>
      </c>
    </row>
    <row r="16" spans="1:3">
      <c r="A16" t="s" s="4">
        <v>409</v>
      </c>
      <c r="B16" t="n" s="8">
        <v>583.4</v>
      </c>
      <c r="C16" t="n" s="8">
        <v>625.9</v>
      </c>
    </row>
    <row r="17" spans="1:3">
      <c r="A17" t="s" s="4">
        <v>410</v>
      </c>
      <c r="B17" t="n" s="5">
        <v>0</v>
      </c>
      <c r="C17" t="n" s="8">
        <v>0.9</v>
      </c>
    </row>
    <row r="18" spans="1:3">
      <c r="A18" t="s" s="4">
        <v>398</v>
      </c>
      <c r="B18" t="n" s="5">
        <v>0</v>
      </c>
      <c r="C18" t="n" s="5">
        <v>0</v>
      </c>
    </row>
    <row r="19" spans="1:3">
      <c r="A19" t="s" s="4">
        <v>411</v>
      </c>
      <c r="B19" t="n" s="8">
        <v>4099.1</v>
      </c>
      <c r="C19" t="n" s="5">
        <v>3904</v>
      </c>
    </row>
    <row r="20" spans="1:3">
      <c r="A20" t="s" s="4">
        <v>399</v>
      </c>
      <c r="B20" t="n" s="5">
        <v>0</v>
      </c>
      <c r="C20" t="n" s="5">
        <v>0</v>
      </c>
    </row>
    <row r="21" spans="1:3">
      <c r="A21" t="s" s="4">
        <v>412</v>
      </c>
    </row>
    <row r="22" spans="1:3">
      <c r="A22" t="s" s="3">
        <v>245</v>
      </c>
    </row>
    <row r="23" spans="1:3">
      <c r="A23" t="s" s="4">
        <v>408</v>
      </c>
      <c r="B23" t="n" s="8">
        <v>333.5</v>
      </c>
      <c r="C23" t="n" s="8">
        <v>376.1</v>
      </c>
    </row>
    <row r="24" spans="1:3">
      <c r="A24" t="s" s="4">
        <v>409</v>
      </c>
      <c r="B24" t="n" s="8">
        <v>52.1</v>
      </c>
      <c r="C24" t="n" s="8">
        <v>59.8</v>
      </c>
    </row>
    <row r="25" spans="1:3">
      <c r="A25" t="s" s="4">
        <v>410</v>
      </c>
      <c r="B25" t="n" s="8">
        <v>0.3</v>
      </c>
      <c r="C25" t="n" s="5">
        <v>0</v>
      </c>
    </row>
    <row r="26" spans="1:3">
      <c r="A26" t="s" s="4">
        <v>398</v>
      </c>
      <c r="B26" t="n" s="5">
        <v>0</v>
      </c>
      <c r="C26" t="n" s="5">
        <v>0</v>
      </c>
    </row>
    <row r="27" spans="1:3">
      <c r="A27" t="s" s="4">
        <v>411</v>
      </c>
      <c r="B27" t="n" s="8">
        <v>385.3</v>
      </c>
      <c r="C27" t="n" s="8">
        <v>435.9</v>
      </c>
    </row>
    <row r="28" spans="1:3">
      <c r="A28" t="s" s="4">
        <v>399</v>
      </c>
      <c r="B28" t="n" s="5">
        <v>0</v>
      </c>
      <c r="C28" t="n" s="5">
        <v>0</v>
      </c>
    </row>
    <row r="29" spans="1:3">
      <c r="A29" t="s" s="4">
        <v>413</v>
      </c>
    </row>
    <row r="30" spans="1:3">
      <c r="A30" t="s" s="3">
        <v>245</v>
      </c>
    </row>
    <row r="31" spans="1:3">
      <c r="A31" t="s" s="4">
        <v>408</v>
      </c>
      <c r="B31" t="n" s="8">
        <v>1152.3</v>
      </c>
      <c r="C31" t="n" s="8">
        <v>659.5</v>
      </c>
    </row>
    <row r="32" spans="1:3">
      <c r="A32" t="s" s="4">
        <v>409</v>
      </c>
      <c r="B32" t="n" s="8">
        <v>28.6</v>
      </c>
      <c r="C32" t="n" s="8">
        <v>35.4</v>
      </c>
    </row>
    <row r="33" spans="1:3">
      <c r="A33" t="s" s="4">
        <v>410</v>
      </c>
      <c r="B33" t="n" s="5">
        <v>14</v>
      </c>
      <c r="C33" t="n" s="8">
        <v>0.5</v>
      </c>
    </row>
    <row r="34" spans="1:3">
      <c r="A34" t="s" s="4">
        <v>398</v>
      </c>
      <c r="B34" t="n" s="5">
        <v>0</v>
      </c>
      <c r="C34" t="n" s="5">
        <v>0</v>
      </c>
    </row>
    <row r="35" spans="1:3">
      <c r="A35" t="s" s="4">
        <v>411</v>
      </c>
      <c r="B35" t="n" s="8">
        <v>1166.9</v>
      </c>
      <c r="C35" t="n" s="8">
        <v>694.4</v>
      </c>
    </row>
    <row r="36" spans="1:3">
      <c r="A36" t="s" s="4">
        <v>399</v>
      </c>
      <c r="B36" t="n" s="5">
        <v>0</v>
      </c>
      <c r="C36" t="n" s="5">
        <v>0</v>
      </c>
    </row>
    <row r="37" spans="1:3">
      <c r="A37" t="s" s="4">
        <v>414</v>
      </c>
    </row>
    <row r="38" spans="1:3">
      <c r="A38" t="s" s="3">
        <v>245</v>
      </c>
    </row>
    <row r="39" spans="1:3">
      <c r="A39" t="s" s="4">
        <v>408</v>
      </c>
      <c r="B39" t="n" s="8">
        <v>33038.6</v>
      </c>
      <c r="C39" t="n" s="8">
        <v>31415.6</v>
      </c>
    </row>
    <row r="40" spans="1:3">
      <c r="A40" t="s" s="4">
        <v>409</v>
      </c>
      <c r="B40" t="n" s="8">
        <v>2022.1</v>
      </c>
      <c r="C40" t="n" s="8">
        <v>3067.8</v>
      </c>
    </row>
    <row r="41" spans="1:3">
      <c r="A41" t="s" s="4">
        <v>410</v>
      </c>
      <c r="B41" t="n" s="8">
        <v>544.7</v>
      </c>
      <c r="C41" t="n" s="8">
        <v>139.7</v>
      </c>
    </row>
    <row r="42" spans="1:3">
      <c r="A42" t="s" s="4">
        <v>398</v>
      </c>
      <c r="B42" t="n" s="5">
        <v>0</v>
      </c>
      <c r="C42" t="n" s="5">
        <v>0</v>
      </c>
    </row>
    <row r="43" spans="1:3">
      <c r="A43" t="s" s="4">
        <v>411</v>
      </c>
      <c r="B43" t="n" s="5">
        <v>34516</v>
      </c>
      <c r="C43" t="n" s="8">
        <v>34343.7</v>
      </c>
    </row>
    <row r="44" spans="1:3">
      <c r="A44" t="s" s="4">
        <v>399</v>
      </c>
      <c r="B44" t="n" s="8">
        <v>9.6</v>
      </c>
      <c r="C44" t="n" s="8">
        <v>10.2</v>
      </c>
    </row>
    <row r="45" spans="1:3">
      <c r="A45" t="s" s="4">
        <v>415</v>
      </c>
    </row>
    <row r="46" spans="1:3">
      <c r="A46" t="s" s="3">
        <v>245</v>
      </c>
    </row>
    <row r="47" spans="1:3">
      <c r="A47" t="s" s="4">
        <v>408</v>
      </c>
      <c r="B47" t="n" s="8">
        <v>6281.8</v>
      </c>
      <c r="C47" t="n" s="8">
        <v>6009.9</v>
      </c>
    </row>
    <row r="48" spans="1:3">
      <c r="A48" t="s" s="4">
        <v>409</v>
      </c>
      <c r="B48" t="n" s="5">
        <v>304</v>
      </c>
      <c r="C48" t="n" s="8">
        <v>411.4</v>
      </c>
    </row>
    <row r="49" spans="1:3">
      <c r="A49" t="s" s="4">
        <v>410</v>
      </c>
      <c r="B49" t="n" s="8">
        <v>87.40000000000001</v>
      </c>
      <c r="C49" t="n" s="8">
        <v>24.2</v>
      </c>
    </row>
    <row r="50" spans="1:3">
      <c r="A50" t="s" s="4">
        <v>398</v>
      </c>
      <c r="B50" t="n" s="5">
        <v>0</v>
      </c>
      <c r="C50" t="n" s="5">
        <v>0</v>
      </c>
    </row>
    <row r="51" spans="1:3">
      <c r="A51" t="s" s="4">
        <v>411</v>
      </c>
      <c r="B51" t="n" s="8">
        <v>6498.4</v>
      </c>
      <c r="C51" t="n" s="8">
        <v>6397.1</v>
      </c>
    </row>
    <row r="52" spans="1:3">
      <c r="A52" t="s" s="4">
        <v>399</v>
      </c>
      <c r="B52" t="n" s="5">
        <v>0</v>
      </c>
      <c r="C52" t="n" s="5">
        <v>0</v>
      </c>
    </row>
    <row r="53" spans="1:3">
      <c r="A53" t="s" s="4">
        <v>416</v>
      </c>
    </row>
    <row r="54" spans="1:3">
      <c r="A54" t="s" s="3">
        <v>245</v>
      </c>
    </row>
    <row r="55" spans="1:3">
      <c r="A55" t="s" s="4">
        <v>408</v>
      </c>
      <c r="B55" t="n" s="8">
        <v>8021.3</v>
      </c>
      <c r="C55" t="n" s="5">
        <v>7975</v>
      </c>
    </row>
    <row r="56" spans="1:3">
      <c r="A56" t="s" s="4">
        <v>409</v>
      </c>
      <c r="B56" t="n" s="5">
        <v>346</v>
      </c>
      <c r="C56" t="n" s="8">
        <v>515.3</v>
      </c>
    </row>
    <row r="57" spans="1:3">
      <c r="A57" t="s" s="4">
        <v>410</v>
      </c>
      <c r="B57" t="n" s="5">
        <v>299</v>
      </c>
      <c r="C57" t="n" s="8">
        <v>101.1</v>
      </c>
    </row>
    <row r="58" spans="1:3">
      <c r="A58" t="s" s="4">
        <v>398</v>
      </c>
      <c r="B58" t="n" s="5">
        <v>0</v>
      </c>
      <c r="C58" t="n" s="5">
        <v>0</v>
      </c>
    </row>
    <row r="59" spans="1:3">
      <c r="A59" t="s" s="4">
        <v>411</v>
      </c>
      <c r="B59" t="n" s="8">
        <v>8068.3</v>
      </c>
      <c r="C59" t="n" s="8">
        <v>8389.200000000001</v>
      </c>
    </row>
    <row r="60" spans="1:3">
      <c r="A60" t="s" s="4">
        <v>399</v>
      </c>
      <c r="B60" t="n" s="5">
        <v>0</v>
      </c>
      <c r="C60" t="n" s="5">
        <v>0</v>
      </c>
    </row>
    <row r="61" spans="1:3">
      <c r="A61" t="s" s="4">
        <v>417</v>
      </c>
    </row>
    <row r="62" spans="1:3">
      <c r="A62" t="s" s="3">
        <v>245</v>
      </c>
    </row>
    <row r="63" spans="1:3">
      <c r="A63" t="s" s="4">
        <v>408</v>
      </c>
      <c r="B63" t="n" s="5">
        <v>7397</v>
      </c>
      <c r="C63" t="n" s="8">
        <v>7556.6</v>
      </c>
    </row>
    <row r="64" spans="1:3">
      <c r="A64" t="s" s="4">
        <v>409</v>
      </c>
      <c r="B64" t="n" s="8">
        <v>377.9</v>
      </c>
      <c r="C64" t="n" s="8">
        <v>515.3</v>
      </c>
    </row>
    <row r="65" spans="1:3">
      <c r="A65" t="s" s="4">
        <v>410</v>
      </c>
      <c r="B65" t="n" s="8">
        <v>72.40000000000001</v>
      </c>
      <c r="C65" t="n" s="8">
        <v>16.9</v>
      </c>
    </row>
    <row r="66" spans="1:3">
      <c r="A66" t="s" s="4">
        <v>398</v>
      </c>
      <c r="B66" t="n" s="5">
        <v>0</v>
      </c>
      <c r="C66" t="n" s="5">
        <v>0</v>
      </c>
    </row>
    <row r="67" spans="1:3">
      <c r="A67" t="s" s="4">
        <v>411</v>
      </c>
      <c r="B67" t="n" s="8">
        <v>7702.5</v>
      </c>
      <c r="C67" t="n" s="5">
        <v>8055</v>
      </c>
    </row>
    <row r="68" spans="1:3">
      <c r="A68" t="s" s="4">
        <v>399</v>
      </c>
      <c r="B68" t="n" s="5">
        <v>0</v>
      </c>
      <c r="C68" t="n" s="5">
        <v>0</v>
      </c>
    </row>
    <row r="69" spans="1:3">
      <c r="A69" t="s" s="4">
        <v>418</v>
      </c>
    </row>
    <row r="70" spans="1:3">
      <c r="A70" t="s" s="3">
        <v>245</v>
      </c>
    </row>
    <row r="71" spans="1:3">
      <c r="A71" t="s" s="4">
        <v>408</v>
      </c>
      <c r="B71" t="n" s="8">
        <v>5414.7</v>
      </c>
      <c r="C71" t="n" s="8">
        <v>5972.7</v>
      </c>
    </row>
    <row r="72" spans="1:3">
      <c r="A72" t="s" s="4">
        <v>409</v>
      </c>
      <c r="B72" t="n" s="5">
        <v>564</v>
      </c>
      <c r="C72" t="n" s="8">
        <v>589.9</v>
      </c>
    </row>
    <row r="73" spans="1:3">
      <c r="A73" t="s" s="4">
        <v>410</v>
      </c>
      <c r="B73" t="n" s="8">
        <v>17.4</v>
      </c>
      <c r="C73" t="n" s="8">
        <v>21.6</v>
      </c>
    </row>
    <row r="74" spans="1:3">
      <c r="A74" t="s" s="4">
        <v>398</v>
      </c>
      <c r="B74" t="n" s="8">
        <v>105.3</v>
      </c>
      <c r="C74" t="n" s="8">
        <v>115.8</v>
      </c>
    </row>
    <row r="75" spans="1:3">
      <c r="A75" t="s" s="4">
        <v>411</v>
      </c>
      <c r="B75" t="n" s="8">
        <v>6066.6</v>
      </c>
      <c r="C75" t="n" s="8">
        <v>6656.8</v>
      </c>
    </row>
    <row r="76" spans="1:3">
      <c r="A76" t="s" s="4">
        <v>399</v>
      </c>
      <c r="B76" t="n" s="8">
        <v>50.6</v>
      </c>
      <c r="C76" t="n" s="8">
        <v>62.5</v>
      </c>
    </row>
    <row r="77" spans="1:3">
      <c r="A77" t="s" s="4">
        <v>419</v>
      </c>
    </row>
    <row r="78" spans="1:3">
      <c r="A78" t="s" s="3">
        <v>245</v>
      </c>
    </row>
    <row r="79" spans="1:3">
      <c r="A79" t="s" s="4">
        <v>408</v>
      </c>
      <c r="B79" t="n" s="8">
        <v>4574.7</v>
      </c>
      <c r="C79" t="n" s="8">
        <v>4983.3</v>
      </c>
    </row>
    <row r="80" spans="1:3">
      <c r="A80" t="s" s="4">
        <v>409</v>
      </c>
      <c r="B80" t="n" s="8">
        <v>412.3</v>
      </c>
      <c r="C80" t="n" s="5">
        <v>421</v>
      </c>
    </row>
    <row r="81" spans="1:3">
      <c r="A81" t="s" s="4">
        <v>410</v>
      </c>
      <c r="B81" t="n" s="8">
        <v>8.800000000000001</v>
      </c>
      <c r="C81" t="n" s="5">
        <v>13</v>
      </c>
    </row>
    <row r="82" spans="1:3">
      <c r="A82" t="s" s="4">
        <v>398</v>
      </c>
      <c r="B82" t="n" s="8">
        <v>65.3</v>
      </c>
      <c r="C82" t="n" s="8">
        <v>72.5</v>
      </c>
    </row>
    <row r="83" spans="1:3">
      <c r="A83" t="s" s="4">
        <v>411</v>
      </c>
      <c r="B83" t="n" s="8">
        <v>5043.5</v>
      </c>
      <c r="C83" t="n" s="8">
        <v>5463.8</v>
      </c>
    </row>
    <row r="84" spans="1:3">
      <c r="A84" t="s" s="4">
        <v>399</v>
      </c>
      <c r="B84" t="n" s="5">
        <v>0</v>
      </c>
      <c r="C84" t="n" s="8">
        <v>0.4</v>
      </c>
    </row>
    <row r="85" spans="1:3">
      <c r="A85" t="s" s="4">
        <v>420</v>
      </c>
    </row>
    <row r="86" spans="1:3">
      <c r="A86" t="s" s="3">
        <v>245</v>
      </c>
    </row>
    <row r="87" spans="1:3">
      <c r="A87" t="s" s="4">
        <v>408</v>
      </c>
      <c r="B87" t="n" s="5">
        <v>840</v>
      </c>
      <c r="C87" t="n" s="8">
        <v>989.4</v>
      </c>
    </row>
    <row r="88" spans="1:3">
      <c r="A88" t="s" s="4">
        <v>409</v>
      </c>
      <c r="B88" t="n" s="8">
        <v>151.7</v>
      </c>
      <c r="C88" t="n" s="8">
        <v>168.9</v>
      </c>
    </row>
    <row r="89" spans="1:3">
      <c r="A89" t="s" s="4">
        <v>410</v>
      </c>
      <c r="B89" t="n" s="8">
        <v>8.6</v>
      </c>
      <c r="C89" t="n" s="8">
        <v>8.6</v>
      </c>
    </row>
    <row r="90" spans="1:3">
      <c r="A90" t="s" s="4">
        <v>398</v>
      </c>
      <c r="B90" t="n" s="5">
        <v>40</v>
      </c>
      <c r="C90" t="n" s="8">
        <v>43.3</v>
      </c>
    </row>
    <row r="91" spans="1:3">
      <c r="A91" t="s" s="4">
        <v>411</v>
      </c>
      <c r="B91" t="n" s="8">
        <v>1023.1</v>
      </c>
      <c r="C91" t="n" s="5">
        <v>1193</v>
      </c>
    </row>
    <row r="92" spans="1:3">
      <c r="A92" t="s" s="4">
        <v>399</v>
      </c>
      <c r="B92" t="n" s="8">
        <v>50.6</v>
      </c>
      <c r="C92" t="n" s="8">
        <v>62.1</v>
      </c>
    </row>
    <row r="93" spans="1:3">
      <c r="A93" t="s" s="4">
        <v>421</v>
      </c>
    </row>
    <row r="94" spans="1:3">
      <c r="A94" t="s" s="3">
        <v>245</v>
      </c>
    </row>
    <row r="95" spans="1:3">
      <c r="A95" t="s" s="4">
        <v>408</v>
      </c>
      <c r="B95" t="n" s="8">
        <v>3925.3</v>
      </c>
      <c r="C95" t="n" s="8">
        <v>3916.3</v>
      </c>
    </row>
    <row r="96" spans="1:3">
      <c r="A96" t="s" s="4">
        <v>409</v>
      </c>
      <c r="B96" t="n" s="8">
        <v>192.9</v>
      </c>
      <c r="C96" t="n" s="8">
        <v>273.3</v>
      </c>
    </row>
    <row r="97" spans="1:3">
      <c r="A97" t="s" s="4">
        <v>410</v>
      </c>
      <c r="B97" t="n" s="5">
        <v>3</v>
      </c>
      <c r="C97" t="n" s="8">
        <v>1.4</v>
      </c>
    </row>
    <row r="98" spans="1:3">
      <c r="A98" t="s" s="4">
        <v>398</v>
      </c>
      <c r="B98" t="n" s="5">
        <v>0</v>
      </c>
      <c r="C98" t="n" s="5">
        <v>0</v>
      </c>
    </row>
    <row r="99" spans="1:3">
      <c r="A99" t="s" s="4">
        <v>411</v>
      </c>
      <c r="B99" t="n" s="8">
        <v>4115.2</v>
      </c>
      <c r="C99" t="n" s="8">
        <v>4188.2</v>
      </c>
    </row>
    <row r="100" spans="1:3">
      <c r="A100" t="s" s="4">
        <v>399</v>
      </c>
      <c r="B100" t="n" s="8">
        <v>6.7</v>
      </c>
      <c r="C100" t="n" s="8">
        <v>6.7</v>
      </c>
    </row>
    <row r="101" spans="1:3">
      <c r="A101" t="s" s="4">
        <v>422</v>
      </c>
    </row>
    <row r="102" spans="1:3">
      <c r="A102" t="s" s="3">
        <v>245</v>
      </c>
    </row>
    <row r="103" spans="1:3">
      <c r="A103" t="s" s="4">
        <v>408</v>
      </c>
      <c r="B103" t="n" s="8">
        <v>1230.4</v>
      </c>
      <c r="C103" t="n" s="8">
        <v>1538.1</v>
      </c>
    </row>
    <row r="104" spans="1:3">
      <c r="A104" t="s" s="4">
        <v>409</v>
      </c>
      <c r="B104" t="n" s="8">
        <v>71.7</v>
      </c>
      <c r="C104" t="n" s="8">
        <v>74.3</v>
      </c>
    </row>
    <row r="105" spans="1:3">
      <c r="A105" t="s" s="4">
        <v>410</v>
      </c>
      <c r="B105" t="n" s="8">
        <v>13.7</v>
      </c>
      <c r="C105" t="n" s="8">
        <v>17.3</v>
      </c>
    </row>
    <row r="106" spans="1:3">
      <c r="A106" t="s" s="4">
        <v>398</v>
      </c>
      <c r="B106" t="n" s="5">
        <v>0</v>
      </c>
      <c r="C106" t="n" s="5">
        <v>0</v>
      </c>
    </row>
    <row r="107" spans="1:3">
      <c r="A107" t="s" s="4">
        <v>411</v>
      </c>
      <c r="B107" t="n" s="8">
        <v>1288.4</v>
      </c>
      <c r="C107" t="n" s="8">
        <v>1595.1</v>
      </c>
    </row>
    <row r="108" spans="1:3">
      <c r="A108" t="s" s="4">
        <v>399</v>
      </c>
      <c r="B108" t="n" s="8">
        <v>6.2</v>
      </c>
      <c r="C108" t="n" s="8">
        <v>6.6</v>
      </c>
    </row>
    <row r="109" spans="1:3">
      <c r="A109" t="s" s="4">
        <v>154</v>
      </c>
    </row>
    <row r="110" spans="1:3">
      <c r="A110" t="s" s="3">
        <v>245</v>
      </c>
    </row>
    <row r="111" spans="1:3">
      <c r="A111" t="s" s="4">
        <v>408</v>
      </c>
      <c r="B111" t="n" s="8">
        <v>70310.60000000001</v>
      </c>
      <c r="C111" t="n" s="8">
        <v>68698.8</v>
      </c>
    </row>
    <row r="112" spans="1:3">
      <c r="A112" t="s" s="4">
        <v>409</v>
      </c>
      <c r="B112" t="n" s="8">
        <v>4542.7</v>
      </c>
      <c r="C112" t="n" s="8">
        <v>6168.4</v>
      </c>
    </row>
    <row r="113" spans="1:3">
      <c r="A113" t="s" s="4">
        <v>410</v>
      </c>
      <c r="B113" t="n" s="8">
        <v>1051.9</v>
      </c>
      <c r="C113" t="n" s="8">
        <v>323.6</v>
      </c>
    </row>
    <row r="114" spans="1:3">
      <c r="A114" t="s" s="4">
        <v>398</v>
      </c>
      <c r="B114" t="n" s="8">
        <v>105.3</v>
      </c>
      <c r="C114" t="n" s="8">
        <v>115.8</v>
      </c>
    </row>
    <row r="115" spans="1:3">
      <c r="A115" t="s" s="4">
        <v>411</v>
      </c>
      <c r="B115" t="n" s="8">
        <v>73906.7</v>
      </c>
      <c r="C115" t="n" s="8">
        <v>74659.39999999999</v>
      </c>
    </row>
    <row r="116" spans="1:3">
      <c r="A116" t="s" s="4">
        <v>399</v>
      </c>
      <c r="B116" t="n" s="8">
        <v>73.09999999999999</v>
      </c>
      <c r="C116" t="n" s="5">
        <v>86</v>
      </c>
    </row>
    <row r="117" spans="1:3">
      <c r="A117" t="s" s="4">
        <v>400</v>
      </c>
      <c r="B117" t="n" s="8">
        <v>1050.2</v>
      </c>
      <c r="C117" t="n" s="8">
        <v>1089.3</v>
      </c>
    </row>
    <row r="118" spans="1:3">
      <c r="A118" t="s" s="4">
        <v>423</v>
      </c>
      <c r="B118" t="n" s="8">
        <v>95.09999999999999</v>
      </c>
      <c r="C118" t="n" s="8">
        <v>109.2</v>
      </c>
    </row>
    <row r="119" spans="1:3">
      <c r="A119" t="s" s="4">
        <v>424</v>
      </c>
      <c r="B119" t="n" s="8">
        <v>45.8</v>
      </c>
      <c r="C119" t="n" s="8">
        <v>13.9</v>
      </c>
    </row>
    <row r="120" spans="1:3">
      <c r="A120" t="s" s="4">
        <v>401</v>
      </c>
      <c r="B120" t="n" s="8">
        <v>1099.5</v>
      </c>
      <c r="C120" t="n" s="8">
        <v>1184.6</v>
      </c>
    </row>
    <row r="121" spans="1:3">
      <c r="A121" t="s" s="4">
        <v>425</v>
      </c>
      <c r="B121" t="n" s="8">
        <v>69260.39999999999</v>
      </c>
      <c r="C121" t="n" s="8">
        <v>67609.5</v>
      </c>
    </row>
    <row r="122" spans="1:3">
      <c r="A122" t="s" s="4">
        <v>426</v>
      </c>
      <c r="B122" t="n" s="8">
        <v>4447.6</v>
      </c>
      <c r="C122" t="n" s="8">
        <v>6059.2</v>
      </c>
    </row>
    <row r="123" spans="1:3">
      <c r="A123" t="s" s="4">
        <v>427</v>
      </c>
      <c r="B123" t="n" s="8">
        <v>1006.1</v>
      </c>
      <c r="C123" t="n" s="8">
        <v>309.7</v>
      </c>
    </row>
    <row r="124" spans="1:3">
      <c r="A124" t="s" s="4">
        <v>428</v>
      </c>
      <c r="B124" t="n" s="8">
        <v>72807.2</v>
      </c>
      <c r="C124" t="n" s="8">
        <v>73474.8</v>
      </c>
    </row>
    <row r="125" spans="1:3">
      <c r="A125" t="s" s="4">
        <v>132</v>
      </c>
    </row>
    <row r="126" spans="1:3">
      <c r="A126" t="s" s="3">
        <v>245</v>
      </c>
    </row>
    <row r="127" spans="1:3">
      <c r="A127" t="s" s="4">
        <v>398</v>
      </c>
      <c r="B127" t="n" s="5">
        <v>0</v>
      </c>
      <c r="C127" t="n" s="5">
        <v>0</v>
      </c>
    </row>
    <row r="128" spans="1:3">
      <c r="A128" t="s" s="4">
        <v>399</v>
      </c>
      <c r="B128" t="n" s="5">
        <v>0</v>
      </c>
      <c r="C128" t="n" s="5">
        <v>0</v>
      </c>
    </row>
    <row r="129" spans="1:3">
      <c r="A129" t="s" s="4">
        <v>402</v>
      </c>
      <c r="B129" t="n" s="8">
        <v>217.5</v>
      </c>
      <c r="C129" t="n" s="8">
        <v>191.5</v>
      </c>
    </row>
    <row r="130" spans="1:3">
      <c r="A130" t="s" s="4">
        <v>429</v>
      </c>
      <c r="B130" t="n" s="8">
        <v>0.4</v>
      </c>
      <c r="C130" t="n" s="8">
        <v>0.5</v>
      </c>
    </row>
    <row r="131" spans="1:3">
      <c r="A131" t="s" s="4">
        <v>430</v>
      </c>
      <c r="B131" t="n" s="8">
        <v>0.5</v>
      </c>
      <c r="C131" t="n" s="8">
        <v>0.2</v>
      </c>
    </row>
    <row r="132" spans="1:3">
      <c r="A132" t="s" s="4">
        <v>155</v>
      </c>
      <c r="B132" t="n" s="8">
        <v>217.4</v>
      </c>
      <c r="C132" t="n" s="8">
        <v>191.8</v>
      </c>
    </row>
    <row r="133" spans="1:3">
      <c r="A133" t="s" s="4">
        <v>431</v>
      </c>
    </row>
    <row r="134" spans="1:3">
      <c r="A134" t="s" s="3">
        <v>245</v>
      </c>
    </row>
    <row r="135" spans="1:3">
      <c r="A135" t="s" s="4">
        <v>398</v>
      </c>
      <c r="B135" t="n" s="5">
        <v>0</v>
      </c>
      <c r="C135" t="n" s="5">
        <v>0</v>
      </c>
    </row>
    <row r="136" spans="1:3">
      <c r="A136" t="s" s="4">
        <v>399</v>
      </c>
      <c r="B136" t="n" s="5">
        <v>0</v>
      </c>
      <c r="C136" t="n" s="5">
        <v>0</v>
      </c>
    </row>
    <row r="137" spans="1:3">
      <c r="A137" t="s" s="4">
        <v>402</v>
      </c>
      <c r="B137" t="n" s="8">
        <v>90.40000000000001</v>
      </c>
      <c r="C137" t="n" s="8">
        <v>50.5</v>
      </c>
    </row>
    <row r="138" spans="1:3">
      <c r="A138" t="s" s="4">
        <v>429</v>
      </c>
      <c r="B138" t="n" s="8">
        <v>30.4</v>
      </c>
      <c r="C138" t="n" s="8">
        <v>29.5</v>
      </c>
    </row>
    <row r="139" spans="1:3">
      <c r="A139" t="s" s="4">
        <v>430</v>
      </c>
      <c r="B139" t="n" s="5">
        <v>0</v>
      </c>
      <c r="C139" t="n" s="5">
        <v>0</v>
      </c>
    </row>
    <row r="140" spans="1:3">
      <c r="A140" t="s" s="4">
        <v>155</v>
      </c>
      <c r="B140" t="n" s="8">
        <v>120.8</v>
      </c>
      <c r="C140" t="n" s="5">
        <v>80</v>
      </c>
    </row>
    <row r="141" spans="1:3">
      <c r="A141" t="s" s="4">
        <v>432</v>
      </c>
    </row>
    <row r="142" spans="1:3">
      <c r="A142" t="s" s="3">
        <v>245</v>
      </c>
    </row>
    <row r="143" spans="1:3">
      <c r="A143" t="s" s="4">
        <v>398</v>
      </c>
      <c r="B143" t="n" s="5">
        <v>0</v>
      </c>
      <c r="C143" t="n" s="5">
        <v>0</v>
      </c>
    </row>
    <row r="144" spans="1:3">
      <c r="A144" t="s" s="4">
        <v>399</v>
      </c>
      <c r="B144" t="n" s="5">
        <v>0</v>
      </c>
      <c r="C144" t="n" s="5">
        <v>0</v>
      </c>
    </row>
    <row r="145" spans="1:3">
      <c r="A145" t="s" s="4">
        <v>402</v>
      </c>
      <c r="B145" t="n" s="8">
        <v>307.9</v>
      </c>
      <c r="C145" t="n" s="5">
        <v>242</v>
      </c>
    </row>
    <row r="146" spans="1:3">
      <c r="A146" t="s" s="4">
        <v>429</v>
      </c>
      <c r="B146" t="n" s="8">
        <v>30.8</v>
      </c>
      <c r="C146" t="n" s="5">
        <v>30</v>
      </c>
    </row>
    <row r="147" spans="1:3">
      <c r="A147" t="s" s="4">
        <v>430</v>
      </c>
      <c r="B147" t="n" s="8">
        <v>0.5</v>
      </c>
      <c r="C147" t="n" s="8">
        <v>0.2</v>
      </c>
    </row>
    <row r="148" spans="1:3">
      <c r="A148" t="s" s="4">
        <v>155</v>
      </c>
      <c r="B148" t="n" s="7">
        <v>338.2</v>
      </c>
      <c r="C148" t="n" s="7">
        <v>27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3</v>
      </c>
      <c r="B1" t="s" s="2">
        <v>2</v>
      </c>
      <c r="C1" t="s" s="2">
        <v>23</v>
      </c>
    </row>
    <row r="2" spans="1:3">
      <c r="A2" t="s" s="4">
        <v>154</v>
      </c>
    </row>
    <row r="3" spans="1:3">
      <c r="A3" t="s" s="3">
        <v>245</v>
      </c>
    </row>
    <row r="4" spans="1:3">
      <c r="A4" t="s" s="4">
        <v>434</v>
      </c>
      <c r="B4" t="n" s="7">
        <v>1375.2</v>
      </c>
    </row>
    <row r="5" spans="1:3">
      <c r="A5" t="s" s="4">
        <v>435</v>
      </c>
      <c r="B5" t="n" s="8">
        <v>1393.7</v>
      </c>
    </row>
    <row r="6" spans="1:3">
      <c r="A6" t="s" s="4">
        <v>436</v>
      </c>
      <c r="B6" t="n" s="8">
        <v>13044.2</v>
      </c>
    </row>
    <row r="7" spans="1:3">
      <c r="A7" t="s" s="4">
        <v>437</v>
      </c>
      <c r="B7" t="n" s="8">
        <v>13629.5</v>
      </c>
    </row>
    <row r="8" spans="1:3">
      <c r="A8" t="s" s="4">
        <v>438</v>
      </c>
      <c r="B8" t="n" s="8">
        <v>20742.7</v>
      </c>
    </row>
    <row r="9" spans="1:3">
      <c r="A9" t="s" s="4">
        <v>439</v>
      </c>
      <c r="B9" t="n" s="8">
        <v>21075.1</v>
      </c>
    </row>
    <row r="10" spans="1:3">
      <c r="A10" t="s" s="4">
        <v>440</v>
      </c>
      <c r="B10" t="n" s="8">
        <v>24578.1</v>
      </c>
    </row>
    <row r="11" spans="1:3">
      <c r="A11" t="s" s="4">
        <v>441</v>
      </c>
      <c r="B11" t="n" s="8">
        <v>26338.2</v>
      </c>
    </row>
    <row r="12" spans="1:3">
      <c r="A12" t="s" s="4">
        <v>408</v>
      </c>
      <c r="B12" t="n" s="8">
        <v>70310.60000000001</v>
      </c>
      <c r="C12" t="n" s="7">
        <v>68698.8</v>
      </c>
    </row>
    <row r="13" spans="1:3">
      <c r="A13" t="s" s="4">
        <v>442</v>
      </c>
      <c r="B13" t="n" s="8">
        <v>73906.7</v>
      </c>
      <c r="C13" t="n" s="8">
        <v>74659.39999999999</v>
      </c>
    </row>
    <row r="14" spans="1:3">
      <c r="A14" t="s" s="4">
        <v>443</v>
      </c>
    </row>
    <row r="15" spans="1:3">
      <c r="A15" t="s" s="3">
        <v>245</v>
      </c>
    </row>
    <row r="16" spans="1:3">
      <c r="A16" t="s" s="4">
        <v>444</v>
      </c>
      <c r="B16" t="n" s="5">
        <v>9340</v>
      </c>
    </row>
    <row r="17" spans="1:3">
      <c r="A17" t="s" s="4">
        <v>445</v>
      </c>
      <c r="B17" t="n" s="8">
        <v>10181.8</v>
      </c>
    </row>
    <row r="18" spans="1:3">
      <c r="A18" t="s" s="4">
        <v>422</v>
      </c>
    </row>
    <row r="19" spans="1:3">
      <c r="A19" t="s" s="3">
        <v>245</v>
      </c>
    </row>
    <row r="20" spans="1:3">
      <c r="A20" t="s" s="4">
        <v>444</v>
      </c>
      <c r="B20" t="n" s="8">
        <v>1230.4</v>
      </c>
    </row>
    <row r="21" spans="1:3">
      <c r="A21" t="s" s="4">
        <v>445</v>
      </c>
      <c r="B21" t="n" s="8">
        <v>1288.4</v>
      </c>
    </row>
    <row r="22" spans="1:3">
      <c r="A22" t="s" s="4">
        <v>408</v>
      </c>
      <c r="B22" t="n" s="8">
        <v>1230.4</v>
      </c>
      <c r="C22" t="n" s="8">
        <v>1538.1</v>
      </c>
    </row>
    <row r="23" spans="1:3">
      <c r="A23" t="s" s="4">
        <v>442</v>
      </c>
      <c r="B23" t="n" s="7">
        <v>1288.4</v>
      </c>
      <c r="C23" t="n" s="7">
        <v>159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6</v>
      </c>
      <c r="B1" t="s" s="2">
        <v>2</v>
      </c>
      <c r="C1" t="s" s="2">
        <v>23</v>
      </c>
    </row>
    <row r="2" spans="1:3">
      <c r="A2" t="s" s="4">
        <v>447</v>
      </c>
    </row>
    <row r="3" spans="1:3">
      <c r="A3" t="s" s="3">
        <v>245</v>
      </c>
    </row>
    <row r="4" spans="1:3">
      <c r="A4" t="s" s="4">
        <v>408</v>
      </c>
      <c r="B4" t="n" s="7">
        <v>3887.3</v>
      </c>
      <c r="C4" t="n" s="7">
        <v>3934.5</v>
      </c>
    </row>
    <row r="5" spans="1:3">
      <c r="A5" t="s" s="4">
        <v>409</v>
      </c>
      <c r="B5" t="n" s="8">
        <v>298.7</v>
      </c>
      <c r="C5" t="n" s="8">
        <v>512.4</v>
      </c>
    </row>
    <row r="6" spans="1:3">
      <c r="A6" t="s" s="4">
        <v>410</v>
      </c>
      <c r="B6" t="n" s="8">
        <v>56.7</v>
      </c>
      <c r="C6" t="n" s="8">
        <v>5.7</v>
      </c>
    </row>
    <row r="7" spans="1:3">
      <c r="A7" t="s" s="4">
        <v>442</v>
      </c>
      <c r="B7" t="n" s="8">
        <v>4129.3</v>
      </c>
      <c r="C7" t="n" s="8">
        <v>4441.2</v>
      </c>
    </row>
    <row r="8" spans="1:3">
      <c r="A8" t="s" s="4">
        <v>448</v>
      </c>
    </row>
    <row r="9" spans="1:3">
      <c r="A9" t="s" s="3">
        <v>245</v>
      </c>
    </row>
    <row r="10" spans="1:3">
      <c r="A10" t="s" s="4">
        <v>408</v>
      </c>
      <c r="B10" t="n" s="8">
        <v>7786.5</v>
      </c>
      <c r="C10" t="n" s="8">
        <v>7568.1</v>
      </c>
    </row>
    <row r="11" spans="1:3">
      <c r="A11" t="s" s="4">
        <v>409</v>
      </c>
      <c r="B11" t="n" s="5">
        <v>545</v>
      </c>
      <c r="C11" t="n" s="8">
        <v>729.3</v>
      </c>
    </row>
    <row r="12" spans="1:3">
      <c r="A12" t="s" s="4">
        <v>410</v>
      </c>
      <c r="B12" t="n" s="8">
        <v>34.2</v>
      </c>
      <c r="C12" t="n" s="8">
        <v>7.6</v>
      </c>
    </row>
    <row r="13" spans="1:3">
      <c r="A13" t="s" s="4">
        <v>442</v>
      </c>
      <c r="B13" t="n" s="8">
        <v>8297.299999999999</v>
      </c>
      <c r="C13" t="n" s="8">
        <v>8289.799999999999</v>
      </c>
    </row>
    <row r="14" spans="1:3">
      <c r="A14" t="s" s="4">
        <v>449</v>
      </c>
    </row>
    <row r="15" spans="1:3">
      <c r="A15" t="s" s="3">
        <v>245</v>
      </c>
    </row>
    <row r="16" spans="1:3">
      <c r="A16" t="s" s="4">
        <v>408</v>
      </c>
      <c r="B16" t="n" s="8">
        <v>31630.1</v>
      </c>
      <c r="C16" t="n" s="8">
        <v>30055.8</v>
      </c>
    </row>
    <row r="17" spans="1:3">
      <c r="A17" t="s" s="4">
        <v>409</v>
      </c>
      <c r="B17" t="n" s="8">
        <v>1465.3</v>
      </c>
      <c r="C17" t="n" s="8">
        <v>2109.3</v>
      </c>
    </row>
    <row r="18" spans="1:3">
      <c r="A18" t="s" s="4">
        <v>410</v>
      </c>
      <c r="B18" t="n" s="5">
        <v>751</v>
      </c>
      <c r="C18" t="n" s="5">
        <v>231</v>
      </c>
    </row>
    <row r="19" spans="1:3">
      <c r="A19" t="s" s="4">
        <v>442</v>
      </c>
      <c r="B19" t="n" s="8">
        <v>32344.4</v>
      </c>
      <c r="C19" t="n" s="8">
        <v>31934.1</v>
      </c>
    </row>
    <row r="20" spans="1:3">
      <c r="A20" t="s" s="4">
        <v>450</v>
      </c>
    </row>
    <row r="21" spans="1:3">
      <c r="A21" t="s" s="3">
        <v>245</v>
      </c>
    </row>
    <row r="22" spans="1:3">
      <c r="A22" t="s" s="4">
        <v>408</v>
      </c>
      <c r="B22" t="n" s="8">
        <v>8868.799999999999</v>
      </c>
      <c r="C22" t="n" s="8">
        <v>9046.299999999999</v>
      </c>
    </row>
    <row r="23" spans="1:3">
      <c r="A23" t="s" s="4">
        <v>409</v>
      </c>
      <c r="B23" t="n" s="8">
        <v>613.1</v>
      </c>
      <c r="C23" t="n" s="8">
        <v>959.9</v>
      </c>
    </row>
    <row r="24" spans="1:3">
      <c r="A24" t="s" s="4">
        <v>410</v>
      </c>
      <c r="B24" t="n" s="8">
        <v>97.8</v>
      </c>
      <c r="C24" t="n" s="8">
        <v>19.7</v>
      </c>
    </row>
    <row r="25" spans="1:3">
      <c r="A25" t="s" s="4">
        <v>442</v>
      </c>
      <c r="B25" t="n" s="8">
        <v>9384.1</v>
      </c>
      <c r="C25" t="n" s="8">
        <v>9986.5</v>
      </c>
    </row>
    <row r="26" spans="1:3">
      <c r="A26" t="s" s="4">
        <v>451</v>
      </c>
    </row>
    <row r="27" spans="1:3">
      <c r="A27" t="s" s="3">
        <v>245</v>
      </c>
    </row>
    <row r="28" spans="1:3">
      <c r="A28" t="s" s="4">
        <v>408</v>
      </c>
      <c r="B28" t="n" s="5">
        <v>1678</v>
      </c>
      <c r="C28" t="n" s="8">
        <v>1494.1</v>
      </c>
    </row>
    <row r="29" spans="1:3">
      <c r="A29" t="s" s="4">
        <v>409</v>
      </c>
      <c r="B29" t="n" s="8">
        <v>90.09999999999999</v>
      </c>
      <c r="C29" t="n" s="8">
        <v>151.9</v>
      </c>
    </row>
    <row r="30" spans="1:3">
      <c r="A30" t="s" s="4">
        <v>410</v>
      </c>
      <c r="B30" t="n" s="8">
        <v>26.7</v>
      </c>
      <c r="C30" t="n" s="8">
        <v>3.9</v>
      </c>
    </row>
    <row r="31" spans="1:3">
      <c r="A31" t="s" s="4">
        <v>442</v>
      </c>
      <c r="B31" t="n" s="8">
        <v>1741.4</v>
      </c>
      <c r="C31" t="n" s="8">
        <v>1642.1</v>
      </c>
    </row>
    <row r="32" spans="1:3">
      <c r="A32" t="s" s="4">
        <v>452</v>
      </c>
    </row>
    <row r="33" spans="1:3">
      <c r="A33" t="s" s="3">
        <v>245</v>
      </c>
    </row>
    <row r="34" spans="1:3">
      <c r="A34" t="s" s="4">
        <v>408</v>
      </c>
      <c r="B34" t="n" s="8">
        <v>53850.7</v>
      </c>
      <c r="C34" t="n" s="8">
        <v>52098.8</v>
      </c>
    </row>
    <row r="35" spans="1:3">
      <c r="A35" t="s" s="4">
        <v>409</v>
      </c>
      <c r="B35" t="n" s="8">
        <v>3012.2</v>
      </c>
      <c r="C35" t="n" s="8">
        <v>4462.8</v>
      </c>
    </row>
    <row r="36" spans="1:3">
      <c r="A36" t="s" s="4">
        <v>410</v>
      </c>
      <c r="B36" t="n" s="8">
        <v>966.4</v>
      </c>
      <c r="C36" t="n" s="8">
        <v>267.9</v>
      </c>
    </row>
    <row r="37" spans="1:3">
      <c r="A37" t="s" s="4">
        <v>442</v>
      </c>
      <c r="B37" t="n" s="7">
        <v>55896.5</v>
      </c>
      <c r="C37" t="n" s="7">
        <v>5629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3</v>
      </c>
      <c r="B1" t="s" s="2">
        <v>1</v>
      </c>
    </row>
    <row r="2" spans="1:3">
      <c r="B2" t="s" s="2">
        <v>2</v>
      </c>
      <c r="C2" t="s" s="2">
        <v>23</v>
      </c>
    </row>
    <row r="3" spans="1:3">
      <c r="A3" t="s" s="3">
        <v>245</v>
      </c>
    </row>
    <row r="4" spans="1:3">
      <c r="A4" t="s" s="4">
        <v>454</v>
      </c>
      <c r="B4" t="s" s="4">
        <v>455</v>
      </c>
    </row>
    <row r="5" spans="1:3">
      <c r="A5" t="s" s="4">
        <v>53</v>
      </c>
      <c r="B5" t="n" s="7">
        <v>1881.7</v>
      </c>
      <c r="C5" t="n" s="9">
        <v>1445</v>
      </c>
    </row>
    <row r="6" spans="1:3">
      <c r="A6" t="s" s="4">
        <v>456</v>
      </c>
    </row>
    <row r="7" spans="1:3">
      <c r="A7" t="s" s="3">
        <v>245</v>
      </c>
    </row>
    <row r="8" spans="1:3">
      <c r="A8" t="s" s="4">
        <v>457</v>
      </c>
      <c r="B8" t="n" s="5">
        <v>437</v>
      </c>
      <c r="C8" t="n" s="8">
        <v>545.9</v>
      </c>
    </row>
    <row r="9" spans="1:3">
      <c r="A9" t="s" s="4">
        <v>458</v>
      </c>
      <c r="B9" t="n" s="8">
        <v>454.2</v>
      </c>
      <c r="C9" t="n" s="8">
        <v>563.9</v>
      </c>
    </row>
    <row r="10" spans="1:3">
      <c r="A10" t="s" s="4">
        <v>459</v>
      </c>
    </row>
    <row r="11" spans="1:3">
      <c r="A11" t="s" s="3">
        <v>245</v>
      </c>
    </row>
    <row r="12" spans="1:3">
      <c r="A12" t="s" s="4">
        <v>53</v>
      </c>
      <c r="B12" t="n" s="7">
        <v>454.2</v>
      </c>
      <c r="C12" t="n" s="7">
        <v>563.9</v>
      </c>
    </row>
    <row r="13" spans="1:3">
      <c r="A13" t="s" s="4">
        <v>443</v>
      </c>
    </row>
    <row r="14" spans="1:3">
      <c r="A14" t="s" s="3">
        <v>245</v>
      </c>
    </row>
    <row r="15" spans="1:3">
      <c r="A15" t="s" s="4">
        <v>460</v>
      </c>
      <c r="B15" t="s" s="4">
        <v>461</v>
      </c>
      <c r="C15" t="s" s="4">
        <v>462</v>
      </c>
    </row>
    <row r="16" spans="1:3">
      <c r="A16" t="s" s="4">
        <v>463</v>
      </c>
    </row>
    <row r="17" spans="1:3">
      <c r="A17" t="s" s="3">
        <v>245</v>
      </c>
    </row>
    <row r="18" spans="1:3">
      <c r="A18" t="s" s="4">
        <v>53</v>
      </c>
      <c r="B18" t="n" s="9">
        <v>0</v>
      </c>
      <c r="C18" t="n" s="7">
        <v>205.4</v>
      </c>
    </row>
    <row r="19" spans="1:3">
      <c r="A19" t="s" s="4">
        <v>464</v>
      </c>
    </row>
    <row r="20" spans="1:3">
      <c r="A20" t="s" s="3">
        <v>245</v>
      </c>
    </row>
    <row r="21" spans="1:3">
      <c r="A21" t="s" s="4">
        <v>53</v>
      </c>
      <c r="B21" t="n" s="5">
        <v>0</v>
      </c>
      <c r="C21" t="n" s="8">
        <v>17.3</v>
      </c>
    </row>
    <row r="22" spans="1:3">
      <c r="A22" t="s" s="4">
        <v>465</v>
      </c>
    </row>
    <row r="23" spans="1:3">
      <c r="A23" t="s" s="3">
        <v>245</v>
      </c>
    </row>
    <row r="24" spans="1:3">
      <c r="A24" t="s" s="4">
        <v>53</v>
      </c>
      <c r="B24" t="n" s="8">
        <v>260.5</v>
      </c>
      <c r="C24" t="n" s="8">
        <v>216.7</v>
      </c>
    </row>
    <row r="25" spans="1:3">
      <c r="A25" t="s" s="4">
        <v>466</v>
      </c>
    </row>
    <row r="26" spans="1:3">
      <c r="A26" t="s" s="3">
        <v>245</v>
      </c>
    </row>
    <row r="27" spans="1:3">
      <c r="A27" t="s" s="4">
        <v>53</v>
      </c>
      <c r="B27" t="n" s="7">
        <v>193.7</v>
      </c>
      <c r="C27" t="n" s="7">
        <v>1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7</v>
      </c>
      <c r="B1" t="s" s="2">
        <v>2</v>
      </c>
      <c r="C1" t="s" s="2">
        <v>23</v>
      </c>
    </row>
    <row r="2" spans="1:3">
      <c r="A2" t="s" s="3">
        <v>245</v>
      </c>
    </row>
    <row r="3" spans="1:3">
      <c r="A3" t="s" s="4">
        <v>468</v>
      </c>
      <c r="B3" t="n" s="7">
        <v>13857.3</v>
      </c>
      <c r="C3" t="n" s="7">
        <v>5044.4</v>
      </c>
    </row>
    <row r="4" spans="1:3">
      <c r="A4" t="s" s="4">
        <v>469</v>
      </c>
      <c r="B4" t="n" s="8">
        <v>626.8</v>
      </c>
      <c r="C4" t="n" s="8">
        <v>148.2</v>
      </c>
    </row>
    <row r="5" spans="1:3">
      <c r="A5" t="s" s="4">
        <v>470</v>
      </c>
      <c r="B5" t="n" s="8">
        <v>2073.4</v>
      </c>
      <c r="C5" t="n" s="8">
        <v>183.5</v>
      </c>
    </row>
    <row r="6" spans="1:3">
      <c r="A6" t="s" s="4">
        <v>471</v>
      </c>
      <c r="B6" t="n" s="8">
        <v>212.8</v>
      </c>
      <c r="C6" t="n" s="8">
        <v>6.7</v>
      </c>
    </row>
    <row r="7" spans="1:3">
      <c r="A7" t="s" s="4">
        <v>472</v>
      </c>
      <c r="B7" t="n" s="8">
        <v>1616.8</v>
      </c>
      <c r="C7" t="n" s="8">
        <v>4298.5</v>
      </c>
    </row>
    <row r="8" spans="1:3">
      <c r="A8" t="s" s="4">
        <v>473</v>
      </c>
      <c r="B8" t="n" s="8">
        <v>212.3</v>
      </c>
      <c r="C8" t="n" s="8">
        <v>168.7</v>
      </c>
    </row>
    <row r="9" spans="1:3">
      <c r="A9" t="s" s="4">
        <v>474</v>
      </c>
      <c r="B9" t="n" s="8">
        <v>17547.5</v>
      </c>
      <c r="C9" t="n" s="8">
        <v>9526.4</v>
      </c>
    </row>
    <row r="10" spans="1:3">
      <c r="A10" t="s" s="4">
        <v>475</v>
      </c>
      <c r="B10" t="n" s="7">
        <v>1051.9</v>
      </c>
      <c r="C10" t="n" s="7">
        <v>323.6</v>
      </c>
    </row>
    <row r="11" spans="1:3">
      <c r="A11" t="s" s="4">
        <v>476</v>
      </c>
      <c r="B11" t="s" s="4">
        <v>477</v>
      </c>
      <c r="C11" t="s" s="4">
        <v>478</v>
      </c>
    </row>
    <row r="12" spans="1:3">
      <c r="A12" t="s" s="4">
        <v>407</v>
      </c>
    </row>
    <row r="13" spans="1:3">
      <c r="A13" t="s" s="3">
        <v>245</v>
      </c>
    </row>
    <row r="14" spans="1:3">
      <c r="A14" t="s" s="4">
        <v>468</v>
      </c>
      <c r="B14" t="n" s="9">
        <v>0</v>
      </c>
      <c r="C14" t="n" s="7">
        <v>81.09999999999999</v>
      </c>
    </row>
    <row r="15" spans="1:3">
      <c r="A15" t="s" s="4">
        <v>469</v>
      </c>
      <c r="B15" t="n" s="5">
        <v>0</v>
      </c>
      <c r="C15" t="n" s="8">
        <v>0.1</v>
      </c>
    </row>
    <row r="16" spans="1:3">
      <c r="A16" t="s" s="4">
        <v>470</v>
      </c>
      <c r="B16" t="n" s="5">
        <v>0</v>
      </c>
      <c r="C16" t="n" s="5">
        <v>0</v>
      </c>
    </row>
    <row r="17" spans="1:3">
      <c r="A17" t="s" s="4">
        <v>471</v>
      </c>
      <c r="B17" t="n" s="5">
        <v>0</v>
      </c>
      <c r="C17" t="n" s="5">
        <v>0</v>
      </c>
    </row>
    <row r="18" spans="1:3">
      <c r="A18" t="s" s="4">
        <v>472</v>
      </c>
      <c r="B18" t="n" s="5">
        <v>0</v>
      </c>
      <c r="C18" t="n" s="8">
        <v>42.1</v>
      </c>
    </row>
    <row r="19" spans="1:3">
      <c r="A19" t="s" s="4">
        <v>473</v>
      </c>
      <c r="B19" t="n" s="5">
        <v>0</v>
      </c>
      <c r="C19" t="n" s="8">
        <v>0.8</v>
      </c>
    </row>
    <row r="20" spans="1:3">
      <c r="A20" t="s" s="4">
        <v>474</v>
      </c>
      <c r="B20" t="n" s="5">
        <v>0</v>
      </c>
      <c r="C20" t="n" s="8">
        <v>123.2</v>
      </c>
    </row>
    <row r="21" spans="1:3">
      <c r="A21" t="s" s="4">
        <v>475</v>
      </c>
      <c r="B21" t="n" s="5">
        <v>0</v>
      </c>
      <c r="C21" t="n" s="8">
        <v>0.9</v>
      </c>
    </row>
    <row r="22" spans="1:3">
      <c r="A22" t="s" s="4">
        <v>412</v>
      </c>
    </row>
    <row r="23" spans="1:3">
      <c r="A23" t="s" s="3">
        <v>245</v>
      </c>
    </row>
    <row r="24" spans="1:3">
      <c r="A24" t="s" s="4">
        <v>468</v>
      </c>
      <c r="B24" t="n" s="8">
        <v>49.9</v>
      </c>
      <c r="C24" t="n" s="8">
        <v>6.4</v>
      </c>
    </row>
    <row r="25" spans="1:3">
      <c r="A25" t="s" s="4">
        <v>469</v>
      </c>
      <c r="B25" t="n" s="8">
        <v>0.3</v>
      </c>
      <c r="C25" t="n" s="5">
        <v>0</v>
      </c>
    </row>
    <row r="26" spans="1:3">
      <c r="A26" t="s" s="4">
        <v>470</v>
      </c>
      <c r="B26" t="n" s="5">
        <v>0</v>
      </c>
      <c r="C26" t="n" s="5">
        <v>0</v>
      </c>
    </row>
    <row r="27" spans="1:3">
      <c r="A27" t="s" s="4">
        <v>471</v>
      </c>
      <c r="B27" t="n" s="5">
        <v>0</v>
      </c>
      <c r="C27" t="n" s="5">
        <v>0</v>
      </c>
    </row>
    <row r="28" spans="1:3">
      <c r="A28" t="s" s="4">
        <v>472</v>
      </c>
      <c r="B28" t="n" s="5">
        <v>0</v>
      </c>
      <c r="C28" t="n" s="5">
        <v>0</v>
      </c>
    </row>
    <row r="29" spans="1:3">
      <c r="A29" t="s" s="4">
        <v>473</v>
      </c>
      <c r="B29" t="n" s="5">
        <v>0</v>
      </c>
      <c r="C29" t="n" s="5">
        <v>0</v>
      </c>
    </row>
    <row r="30" spans="1:3">
      <c r="A30" t="s" s="4">
        <v>474</v>
      </c>
      <c r="B30" t="n" s="8">
        <v>49.9</v>
      </c>
      <c r="C30" t="n" s="8">
        <v>6.4</v>
      </c>
    </row>
    <row r="31" spans="1:3">
      <c r="A31" t="s" s="4">
        <v>475</v>
      </c>
      <c r="B31" t="n" s="8">
        <v>0.3</v>
      </c>
      <c r="C31" t="n" s="5">
        <v>0</v>
      </c>
    </row>
    <row r="32" spans="1:3">
      <c r="A32" t="s" s="4">
        <v>413</v>
      </c>
    </row>
    <row r="33" spans="1:3">
      <c r="A33" t="s" s="3">
        <v>245</v>
      </c>
    </row>
    <row r="34" spans="1:3">
      <c r="A34" t="s" s="4">
        <v>468</v>
      </c>
      <c r="B34" t="n" s="8">
        <v>470.3</v>
      </c>
      <c r="C34" t="n" s="5">
        <v>43</v>
      </c>
    </row>
    <row r="35" spans="1:3">
      <c r="A35" t="s" s="4">
        <v>469</v>
      </c>
      <c r="B35" t="n" s="8">
        <v>11.7</v>
      </c>
      <c r="C35" t="n" s="8">
        <v>0.1</v>
      </c>
    </row>
    <row r="36" spans="1:3">
      <c r="A36" t="s" s="4">
        <v>470</v>
      </c>
      <c r="B36" t="n" s="8">
        <v>26.7</v>
      </c>
      <c r="C36" t="n" s="5">
        <v>0</v>
      </c>
    </row>
    <row r="37" spans="1:3">
      <c r="A37" t="s" s="4">
        <v>471</v>
      </c>
      <c r="B37" t="n" s="8">
        <v>1.7</v>
      </c>
      <c r="C37" t="n" s="5">
        <v>0</v>
      </c>
    </row>
    <row r="38" spans="1:3">
      <c r="A38" t="s" s="4">
        <v>472</v>
      </c>
      <c r="B38" t="n" s="8">
        <v>1.3</v>
      </c>
      <c r="C38" t="n" s="8">
        <v>1.6</v>
      </c>
    </row>
    <row r="39" spans="1:3">
      <c r="A39" t="s" s="4">
        <v>473</v>
      </c>
      <c r="B39" t="n" s="8">
        <v>0.6</v>
      </c>
      <c r="C39" t="n" s="8">
        <v>0.4</v>
      </c>
    </row>
    <row r="40" spans="1:3">
      <c r="A40" t="s" s="4">
        <v>474</v>
      </c>
      <c r="B40" t="n" s="8">
        <v>498.3</v>
      </c>
      <c r="C40" t="n" s="8">
        <v>44.6</v>
      </c>
    </row>
    <row r="41" spans="1:3">
      <c r="A41" t="s" s="4">
        <v>475</v>
      </c>
      <c r="B41" t="n" s="5">
        <v>14</v>
      </c>
      <c r="C41" t="n" s="8">
        <v>0.5</v>
      </c>
    </row>
    <row r="42" spans="1:3">
      <c r="A42" t="s" s="4">
        <v>414</v>
      </c>
    </row>
    <row r="43" spans="1:3">
      <c r="A43" t="s" s="3">
        <v>245</v>
      </c>
    </row>
    <row r="44" spans="1:3">
      <c r="A44" t="s" s="4">
        <v>468</v>
      </c>
      <c r="B44" t="n" s="5">
        <v>8077</v>
      </c>
      <c r="C44" t="n" s="8">
        <v>2138.6</v>
      </c>
    </row>
    <row r="45" spans="1:3">
      <c r="A45" t="s" s="4">
        <v>469</v>
      </c>
      <c r="B45" t="n" s="8">
        <v>359.1</v>
      </c>
      <c r="C45" t="n" s="8">
        <v>60.7</v>
      </c>
    </row>
    <row r="46" spans="1:3">
      <c r="A46" t="s" s="4">
        <v>470</v>
      </c>
      <c r="B46" t="n" s="8">
        <v>1158.2</v>
      </c>
      <c r="C46" t="n" s="8">
        <v>46.5</v>
      </c>
    </row>
    <row r="47" spans="1:3">
      <c r="A47" t="s" s="4">
        <v>471</v>
      </c>
      <c r="B47" t="n" s="8">
        <v>109.1</v>
      </c>
      <c r="C47" t="n" s="8">
        <v>3.4</v>
      </c>
    </row>
    <row r="48" spans="1:3">
      <c r="A48" t="s" s="4">
        <v>472</v>
      </c>
      <c r="B48" t="n" s="8">
        <v>550.3</v>
      </c>
      <c r="C48" t="n" s="8">
        <v>2421.5</v>
      </c>
    </row>
    <row r="49" spans="1:3">
      <c r="A49" t="s" s="4">
        <v>473</v>
      </c>
      <c r="B49" t="n" s="8">
        <v>76.5</v>
      </c>
      <c r="C49" t="n" s="8">
        <v>75.59999999999999</v>
      </c>
    </row>
    <row r="50" spans="1:3">
      <c r="A50" t="s" s="4">
        <v>474</v>
      </c>
      <c r="B50" t="n" s="8">
        <v>9785.5</v>
      </c>
      <c r="C50" t="n" s="8">
        <v>4606.6</v>
      </c>
    </row>
    <row r="51" spans="1:3">
      <c r="A51" t="s" s="4">
        <v>475</v>
      </c>
      <c r="B51" t="n" s="8">
        <v>544.7</v>
      </c>
      <c r="C51" t="n" s="8">
        <v>139.7</v>
      </c>
    </row>
    <row r="52" spans="1:3">
      <c r="A52" t="s" s="4">
        <v>415</v>
      </c>
    </row>
    <row r="53" spans="1:3">
      <c r="A53" t="s" s="3">
        <v>245</v>
      </c>
    </row>
    <row r="54" spans="1:3">
      <c r="A54" t="s" s="4">
        <v>468</v>
      </c>
      <c r="B54" t="n" s="8">
        <v>1081.2</v>
      </c>
      <c r="C54" t="n" s="8">
        <v>339.3</v>
      </c>
    </row>
    <row r="55" spans="1:3">
      <c r="A55" t="s" s="4">
        <v>469</v>
      </c>
      <c r="B55" t="n" s="8">
        <v>58.5</v>
      </c>
      <c r="C55" t="n" s="8">
        <v>4.3</v>
      </c>
    </row>
    <row r="56" spans="1:3">
      <c r="A56" t="s" s="4">
        <v>470</v>
      </c>
      <c r="B56" t="n" s="8">
        <v>113.3</v>
      </c>
      <c r="C56" t="n" s="8">
        <v>29.8</v>
      </c>
    </row>
    <row r="57" spans="1:3">
      <c r="A57" t="s" s="4">
        <v>471</v>
      </c>
      <c r="B57" t="n" s="5">
        <v>9</v>
      </c>
      <c r="C57" t="n" s="8">
        <v>0.2</v>
      </c>
    </row>
    <row r="58" spans="1:3">
      <c r="A58" t="s" s="4">
        <v>472</v>
      </c>
      <c r="B58" t="n" s="8">
        <v>105.4</v>
      </c>
      <c r="C58" t="n" s="8">
        <v>286.9</v>
      </c>
    </row>
    <row r="59" spans="1:3">
      <c r="A59" t="s" s="4">
        <v>473</v>
      </c>
      <c r="B59" t="n" s="8">
        <v>19.9</v>
      </c>
      <c r="C59" t="n" s="8">
        <v>19.7</v>
      </c>
    </row>
    <row r="60" spans="1:3">
      <c r="A60" t="s" s="4">
        <v>474</v>
      </c>
      <c r="B60" t="n" s="8">
        <v>1299.9</v>
      </c>
      <c r="C60" t="n" s="5">
        <v>656</v>
      </c>
    </row>
    <row r="61" spans="1:3">
      <c r="A61" t="s" s="4">
        <v>475</v>
      </c>
      <c r="B61" t="n" s="8">
        <v>87.40000000000001</v>
      </c>
      <c r="C61" t="n" s="8">
        <v>24.2</v>
      </c>
    </row>
    <row r="62" spans="1:3">
      <c r="A62" t="s" s="4">
        <v>416</v>
      </c>
    </row>
    <row r="63" spans="1:3">
      <c r="A63" t="s" s="3">
        <v>245</v>
      </c>
    </row>
    <row r="64" spans="1:3">
      <c r="A64" t="s" s="4">
        <v>468</v>
      </c>
      <c r="B64" t="n" s="8">
        <v>2158.3</v>
      </c>
      <c r="C64" t="n" s="8">
        <v>1411.3</v>
      </c>
    </row>
    <row r="65" spans="1:3">
      <c r="A65" t="s" s="4">
        <v>469</v>
      </c>
      <c r="B65" t="n" s="8">
        <v>141.2</v>
      </c>
      <c r="C65" t="n" s="8">
        <v>72.5</v>
      </c>
    </row>
    <row r="66" spans="1:3">
      <c r="A66" t="s" s="4">
        <v>470</v>
      </c>
      <c r="B66" t="n" s="8">
        <v>550.8</v>
      </c>
      <c r="C66" t="n" s="8">
        <v>37.8</v>
      </c>
    </row>
    <row r="67" spans="1:3">
      <c r="A67" t="s" s="4">
        <v>471</v>
      </c>
      <c r="B67" t="n" s="8">
        <v>77.09999999999999</v>
      </c>
      <c r="C67" t="n" s="8">
        <v>1.2</v>
      </c>
    </row>
    <row r="68" spans="1:3">
      <c r="A68" t="s" s="4">
        <v>472</v>
      </c>
      <c r="B68" t="n" s="8">
        <v>348.5</v>
      </c>
      <c r="C68" t="n" s="5">
        <v>601</v>
      </c>
    </row>
    <row r="69" spans="1:3">
      <c r="A69" t="s" s="4">
        <v>473</v>
      </c>
      <c r="B69" t="n" s="8">
        <v>80.7</v>
      </c>
      <c r="C69" t="n" s="8">
        <v>27.4</v>
      </c>
    </row>
    <row r="70" spans="1:3">
      <c r="A70" t="s" s="4">
        <v>474</v>
      </c>
      <c r="B70" t="n" s="8">
        <v>3057.6</v>
      </c>
      <c r="C70" t="n" s="8">
        <v>2050.1</v>
      </c>
    </row>
    <row r="71" spans="1:3">
      <c r="A71" t="s" s="4">
        <v>475</v>
      </c>
      <c r="B71" t="n" s="5">
        <v>299</v>
      </c>
      <c r="C71" t="n" s="8">
        <v>101.1</v>
      </c>
    </row>
    <row r="72" spans="1:3">
      <c r="A72" t="s" s="4">
        <v>417</v>
      </c>
    </row>
    <row r="73" spans="1:3">
      <c r="A73" t="s" s="3">
        <v>245</v>
      </c>
    </row>
    <row r="74" spans="1:3">
      <c r="A74" t="s" s="4">
        <v>468</v>
      </c>
      <c r="B74" t="n" s="8">
        <v>1467.1</v>
      </c>
      <c r="C74" t="n" s="5">
        <v>458</v>
      </c>
    </row>
    <row r="75" spans="1:3">
      <c r="A75" t="s" s="4">
        <v>469</v>
      </c>
      <c r="B75" t="n" s="8">
        <v>52.2</v>
      </c>
      <c r="C75" t="n" s="8">
        <v>8.1</v>
      </c>
    </row>
    <row r="76" spans="1:3">
      <c r="A76" t="s" s="4">
        <v>470</v>
      </c>
      <c r="B76" t="n" s="8">
        <v>113.9</v>
      </c>
      <c r="C76" t="n" s="5">
        <v>0</v>
      </c>
    </row>
    <row r="77" spans="1:3">
      <c r="A77" t="s" s="4">
        <v>471</v>
      </c>
      <c r="B77" t="n" s="8">
        <v>14.9</v>
      </c>
      <c r="C77" t="n" s="5">
        <v>0</v>
      </c>
    </row>
    <row r="78" spans="1:3">
      <c r="A78" t="s" s="4">
        <v>472</v>
      </c>
      <c r="B78" t="n" s="8">
        <v>50.1</v>
      </c>
      <c r="C78" t="n" s="8">
        <v>67.59999999999999</v>
      </c>
    </row>
    <row r="79" spans="1:3">
      <c r="A79" t="s" s="4">
        <v>473</v>
      </c>
      <c r="B79" t="n" s="8">
        <v>5.3</v>
      </c>
      <c r="C79" t="n" s="8">
        <v>8.800000000000001</v>
      </c>
    </row>
    <row r="80" spans="1:3">
      <c r="A80" t="s" s="4">
        <v>474</v>
      </c>
      <c r="B80" t="n" s="8">
        <v>1631.1</v>
      </c>
      <c r="C80" t="n" s="8">
        <v>525.6</v>
      </c>
    </row>
    <row r="81" spans="1:3">
      <c r="A81" t="s" s="4">
        <v>475</v>
      </c>
      <c r="B81" t="n" s="8">
        <v>72.40000000000001</v>
      </c>
      <c r="C81" t="n" s="8">
        <v>16.9</v>
      </c>
    </row>
    <row r="82" spans="1:3">
      <c r="A82" t="s" s="4">
        <v>418</v>
      </c>
    </row>
    <row r="83" spans="1:3">
      <c r="A83" t="s" s="3">
        <v>245</v>
      </c>
    </row>
    <row r="84" spans="1:3">
      <c r="A84" t="s" s="4">
        <v>468</v>
      </c>
      <c r="B84" t="n" s="8">
        <v>207.1</v>
      </c>
      <c r="C84" t="n" s="8">
        <v>319.6</v>
      </c>
    </row>
    <row r="85" spans="1:3">
      <c r="A85" t="s" s="4">
        <v>469</v>
      </c>
      <c r="B85" t="n" s="5">
        <v>2</v>
      </c>
      <c r="C85" t="n" s="8">
        <v>1.7</v>
      </c>
    </row>
    <row r="86" spans="1:3">
      <c r="A86" t="s" s="4">
        <v>470</v>
      </c>
      <c r="B86" t="n" s="8">
        <v>101.9</v>
      </c>
      <c r="C86" t="n" s="8">
        <v>59.9</v>
      </c>
    </row>
    <row r="87" spans="1:3">
      <c r="A87" t="s" s="4">
        <v>471</v>
      </c>
      <c r="B87" t="n" s="5">
        <v>1</v>
      </c>
      <c r="C87" t="n" s="5">
        <v>1</v>
      </c>
    </row>
    <row r="88" spans="1:3">
      <c r="A88" t="s" s="4">
        <v>472</v>
      </c>
      <c r="B88" t="n" s="8">
        <v>366.7</v>
      </c>
      <c r="C88" t="n" s="8">
        <v>645.7</v>
      </c>
    </row>
    <row r="89" spans="1:3">
      <c r="A89" t="s" s="4">
        <v>473</v>
      </c>
      <c r="B89" t="n" s="8">
        <v>14.4</v>
      </c>
      <c r="C89" t="n" s="8">
        <v>18.9</v>
      </c>
    </row>
    <row r="90" spans="1:3">
      <c r="A90" t="s" s="4">
        <v>474</v>
      </c>
      <c r="B90" t="n" s="8">
        <v>675.7</v>
      </c>
      <c r="C90" t="n" s="8">
        <v>1025.2</v>
      </c>
    </row>
    <row r="91" spans="1:3">
      <c r="A91" t="s" s="4">
        <v>475</v>
      </c>
      <c r="B91" t="n" s="8">
        <v>17.4</v>
      </c>
      <c r="C91" t="n" s="8">
        <v>21.6</v>
      </c>
    </row>
    <row r="92" spans="1:3">
      <c r="A92" t="s" s="4">
        <v>479</v>
      </c>
    </row>
    <row r="93" spans="1:3">
      <c r="A93" t="s" s="3">
        <v>245</v>
      </c>
    </row>
    <row r="94" spans="1:3">
      <c r="A94" t="s" s="4">
        <v>468</v>
      </c>
      <c r="B94" t="n" s="5">
        <v>266</v>
      </c>
      <c r="C94" t="n" s="8">
        <v>120.7</v>
      </c>
    </row>
    <row r="95" spans="1:3">
      <c r="A95" t="s" s="4">
        <v>469</v>
      </c>
      <c r="B95" t="n" s="8">
        <v>1.7</v>
      </c>
      <c r="C95" t="n" s="8">
        <v>0.5</v>
      </c>
    </row>
    <row r="96" spans="1:3">
      <c r="A96" t="s" s="4">
        <v>470</v>
      </c>
      <c r="B96" t="n" s="8">
        <v>4.9</v>
      </c>
      <c r="C96" t="n" s="8">
        <v>3.1</v>
      </c>
    </row>
    <row r="97" spans="1:3">
      <c r="A97" t="s" s="4">
        <v>471</v>
      </c>
      <c r="B97" t="n" s="5">
        <v>0</v>
      </c>
      <c r="C97" t="n" s="8">
        <v>0.9</v>
      </c>
    </row>
    <row r="98" spans="1:3">
      <c r="A98" t="s" s="4">
        <v>472</v>
      </c>
      <c r="B98" t="n" s="8">
        <v>1.7</v>
      </c>
      <c r="C98" t="n" s="5">
        <v>0</v>
      </c>
    </row>
    <row r="99" spans="1:3">
      <c r="A99" t="s" s="4">
        <v>473</v>
      </c>
      <c r="B99" t="n" s="8">
        <v>1.3</v>
      </c>
      <c r="C99" t="n" s="5">
        <v>0</v>
      </c>
    </row>
    <row r="100" spans="1:3">
      <c r="A100" t="s" s="4">
        <v>474</v>
      </c>
      <c r="B100" t="n" s="8">
        <v>272.6</v>
      </c>
      <c r="C100" t="n" s="8">
        <v>123.8</v>
      </c>
    </row>
    <row r="101" spans="1:3">
      <c r="A101" t="s" s="4">
        <v>475</v>
      </c>
      <c r="B101" t="n" s="5">
        <v>3</v>
      </c>
      <c r="C101" t="n" s="8">
        <v>1.4</v>
      </c>
    </row>
    <row r="102" spans="1:3">
      <c r="A102" t="s" s="4">
        <v>480</v>
      </c>
    </row>
    <row r="103" spans="1:3">
      <c r="A103" t="s" s="3">
        <v>245</v>
      </c>
    </row>
    <row r="104" spans="1:3">
      <c r="A104" t="s" s="4">
        <v>468</v>
      </c>
      <c r="B104" t="n" s="8">
        <v>80.40000000000001</v>
      </c>
      <c r="C104" t="n" s="8">
        <v>126.4</v>
      </c>
    </row>
    <row r="105" spans="1:3">
      <c r="A105" t="s" s="4">
        <v>469</v>
      </c>
      <c r="B105" t="n" s="8">
        <v>0.1</v>
      </c>
      <c r="C105" t="n" s="8">
        <v>0.2</v>
      </c>
    </row>
    <row r="106" spans="1:3">
      <c r="A106" t="s" s="4">
        <v>470</v>
      </c>
      <c r="B106" t="n" s="8">
        <v>3.7</v>
      </c>
      <c r="C106" t="n" s="8">
        <v>6.4</v>
      </c>
    </row>
    <row r="107" spans="1:3">
      <c r="A107" t="s" s="4">
        <v>471</v>
      </c>
      <c r="B107" t="n" s="5">
        <v>0</v>
      </c>
      <c r="C107" t="n" s="5">
        <v>0</v>
      </c>
    </row>
    <row r="108" spans="1:3">
      <c r="A108" t="s" s="4">
        <v>472</v>
      </c>
      <c r="B108" t="n" s="8">
        <v>192.8</v>
      </c>
      <c r="C108" t="n" s="8">
        <v>232.1</v>
      </c>
    </row>
    <row r="109" spans="1:3">
      <c r="A109" t="s" s="4">
        <v>473</v>
      </c>
      <c r="B109" t="n" s="8">
        <v>13.6</v>
      </c>
      <c r="C109" t="n" s="8">
        <v>17.1</v>
      </c>
    </row>
    <row r="110" spans="1:3">
      <c r="A110" t="s" s="4">
        <v>474</v>
      </c>
      <c r="B110" t="n" s="8">
        <v>276.9</v>
      </c>
      <c r="C110" t="n" s="8">
        <v>364.9</v>
      </c>
    </row>
    <row r="111" spans="1:3">
      <c r="A111" t="s" s="4">
        <v>475</v>
      </c>
      <c r="B111" t="n" s="7">
        <v>13.7</v>
      </c>
      <c r="C111" t="n" s="7">
        <v>1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481</v>
      </c>
      <c r="B1" t="s" s="2">
        <v>482</v>
      </c>
      <c r="C1" t="s" s="2">
        <v>483</v>
      </c>
    </row>
    <row r="2" spans="1:3">
      <c r="A2" t="s" s="3">
        <v>245</v>
      </c>
    </row>
    <row r="3" spans="1:3">
      <c r="A3" t="s" s="4">
        <v>469</v>
      </c>
      <c r="B3" t="n" s="7">
        <v>626.8</v>
      </c>
      <c r="C3" t="n" s="7">
        <v>148.2</v>
      </c>
    </row>
    <row r="4" spans="1:3">
      <c r="A4" t="s" s="4">
        <v>471</v>
      </c>
      <c r="B4" t="n" s="8">
        <v>212.8</v>
      </c>
      <c r="C4" t="n" s="8">
        <v>6.7</v>
      </c>
    </row>
    <row r="5" spans="1:3">
      <c r="A5" t="s" s="4">
        <v>473</v>
      </c>
      <c r="B5" t="n" s="8">
        <v>212.3</v>
      </c>
      <c r="C5" t="n" s="8">
        <v>168.7</v>
      </c>
    </row>
    <row r="6" spans="1:3">
      <c r="A6" t="s" s="4">
        <v>475</v>
      </c>
      <c r="B6" t="n" s="8">
        <v>1051.9</v>
      </c>
      <c r="C6" t="n" s="8">
        <v>323.6</v>
      </c>
    </row>
    <row r="7" spans="1:3">
      <c r="A7" t="s" s="4">
        <v>407</v>
      </c>
    </row>
    <row r="8" spans="1:3">
      <c r="A8" t="s" s="3">
        <v>245</v>
      </c>
    </row>
    <row r="9" spans="1:3">
      <c r="A9" t="s" s="4">
        <v>469</v>
      </c>
      <c r="B9" t="n" s="5">
        <v>0</v>
      </c>
      <c r="C9" t="n" s="8">
        <v>0.1</v>
      </c>
    </row>
    <row r="10" spans="1:3">
      <c r="A10" t="s" s="4">
        <v>471</v>
      </c>
      <c r="B10" t="n" s="5">
        <v>0</v>
      </c>
      <c r="C10" t="n" s="5">
        <v>0</v>
      </c>
    </row>
    <row r="11" spans="1:3">
      <c r="A11" t="s" s="4">
        <v>473</v>
      </c>
      <c r="B11" t="n" s="5">
        <v>0</v>
      </c>
      <c r="C11" t="n" s="8">
        <v>0.8</v>
      </c>
    </row>
    <row r="12" spans="1:3">
      <c r="A12" t="s" s="4">
        <v>475</v>
      </c>
      <c r="B12" t="n" s="5">
        <v>0</v>
      </c>
      <c r="C12" t="n" s="8">
        <v>0.9</v>
      </c>
    </row>
    <row r="13" spans="1:3">
      <c r="A13" t="s" s="4">
        <v>412</v>
      </c>
    </row>
    <row r="14" spans="1:3">
      <c r="A14" t="s" s="3">
        <v>245</v>
      </c>
    </row>
    <row r="15" spans="1:3">
      <c r="A15" t="s" s="4">
        <v>469</v>
      </c>
      <c r="B15" t="n" s="8">
        <v>0.3</v>
      </c>
      <c r="C15" t="n" s="5">
        <v>0</v>
      </c>
    </row>
    <row r="16" spans="1:3">
      <c r="A16" t="s" s="4">
        <v>471</v>
      </c>
      <c r="B16" t="n" s="5">
        <v>0</v>
      </c>
      <c r="C16" t="n" s="5">
        <v>0</v>
      </c>
    </row>
    <row r="17" spans="1:3">
      <c r="A17" t="s" s="4">
        <v>473</v>
      </c>
      <c r="B17" t="n" s="5">
        <v>0</v>
      </c>
      <c r="C17" t="n" s="5">
        <v>0</v>
      </c>
    </row>
    <row r="18" spans="1:3">
      <c r="A18" t="s" s="4">
        <v>475</v>
      </c>
      <c r="B18" t="n" s="8">
        <v>0.3</v>
      </c>
      <c r="C18" t="n" s="5">
        <v>0</v>
      </c>
    </row>
    <row r="19" spans="1:3">
      <c r="A19" t="s" s="4">
        <v>413</v>
      </c>
    </row>
    <row r="20" spans="1:3">
      <c r="A20" t="s" s="3">
        <v>245</v>
      </c>
    </row>
    <row r="21" spans="1:3">
      <c r="A21" t="s" s="4">
        <v>469</v>
      </c>
      <c r="B21" t="n" s="8">
        <v>11.7</v>
      </c>
      <c r="C21" t="n" s="8">
        <v>0.1</v>
      </c>
    </row>
    <row r="22" spans="1:3">
      <c r="A22" t="s" s="4">
        <v>471</v>
      </c>
      <c r="B22" t="n" s="8">
        <v>1.7</v>
      </c>
      <c r="C22" t="n" s="5">
        <v>0</v>
      </c>
    </row>
    <row r="23" spans="1:3">
      <c r="A23" t="s" s="4">
        <v>473</v>
      </c>
      <c r="B23" t="n" s="8">
        <v>0.6</v>
      </c>
      <c r="C23" t="n" s="8">
        <v>0.4</v>
      </c>
    </row>
    <row r="24" spans="1:3">
      <c r="A24" t="s" s="4">
        <v>475</v>
      </c>
      <c r="B24" t="n" s="5">
        <v>14</v>
      </c>
      <c r="C24" t="n" s="8">
        <v>0.5</v>
      </c>
    </row>
    <row r="25" spans="1:3">
      <c r="A25" t="s" s="4">
        <v>414</v>
      </c>
    </row>
    <row r="26" spans="1:3">
      <c r="A26" t="s" s="3">
        <v>245</v>
      </c>
    </row>
    <row r="27" spans="1:3">
      <c r="A27" t="s" s="4">
        <v>469</v>
      </c>
      <c r="B27" t="n" s="8">
        <v>359.1</v>
      </c>
      <c r="C27" t="n" s="8">
        <v>60.7</v>
      </c>
    </row>
    <row r="28" spans="1:3">
      <c r="A28" t="s" s="4">
        <v>471</v>
      </c>
      <c r="B28" t="n" s="8">
        <v>109.1</v>
      </c>
      <c r="C28" t="n" s="8">
        <v>3.4</v>
      </c>
    </row>
    <row r="29" spans="1:3">
      <c r="A29" t="s" s="4">
        <v>473</v>
      </c>
      <c r="B29" t="n" s="8">
        <v>76.5</v>
      </c>
      <c r="C29" t="n" s="8">
        <v>75.59999999999999</v>
      </c>
    </row>
    <row r="30" spans="1:3">
      <c r="A30" t="s" s="4">
        <v>475</v>
      </c>
      <c r="B30" t="n" s="8">
        <v>544.7</v>
      </c>
      <c r="C30" t="n" s="8">
        <v>139.7</v>
      </c>
    </row>
    <row r="31" spans="1:3">
      <c r="A31" t="s" s="4">
        <v>415</v>
      </c>
    </row>
    <row r="32" spans="1:3">
      <c r="A32" t="s" s="3">
        <v>245</v>
      </c>
    </row>
    <row r="33" spans="1:3">
      <c r="A33" t="s" s="4">
        <v>469</v>
      </c>
      <c r="B33" t="n" s="8">
        <v>58.5</v>
      </c>
      <c r="C33" t="n" s="8">
        <v>4.3</v>
      </c>
    </row>
    <row r="34" spans="1:3">
      <c r="A34" t="s" s="4">
        <v>471</v>
      </c>
      <c r="B34" t="n" s="5">
        <v>9</v>
      </c>
      <c r="C34" t="n" s="8">
        <v>0.2</v>
      </c>
    </row>
    <row r="35" spans="1:3">
      <c r="A35" t="s" s="4">
        <v>473</v>
      </c>
      <c r="B35" t="n" s="8">
        <v>19.9</v>
      </c>
      <c r="C35" t="n" s="8">
        <v>19.7</v>
      </c>
    </row>
    <row r="36" spans="1:3">
      <c r="A36" t="s" s="4">
        <v>475</v>
      </c>
      <c r="B36" t="n" s="8">
        <v>87.40000000000001</v>
      </c>
      <c r="C36" t="n" s="8">
        <v>24.2</v>
      </c>
    </row>
    <row r="37" spans="1:3">
      <c r="A37" t="s" s="4">
        <v>416</v>
      </c>
    </row>
    <row r="38" spans="1:3">
      <c r="A38" t="s" s="3">
        <v>245</v>
      </c>
    </row>
    <row r="39" spans="1:3">
      <c r="A39" t="s" s="4">
        <v>469</v>
      </c>
      <c r="B39" t="n" s="8">
        <v>141.2</v>
      </c>
      <c r="C39" t="n" s="8">
        <v>72.5</v>
      </c>
    </row>
    <row r="40" spans="1:3">
      <c r="A40" t="s" s="4">
        <v>471</v>
      </c>
      <c r="B40" t="n" s="8">
        <v>77.09999999999999</v>
      </c>
      <c r="C40" t="n" s="8">
        <v>1.2</v>
      </c>
    </row>
    <row r="41" spans="1:3">
      <c r="A41" t="s" s="4">
        <v>473</v>
      </c>
      <c r="B41" t="n" s="8">
        <v>80.7</v>
      </c>
      <c r="C41" t="n" s="8">
        <v>27.4</v>
      </c>
    </row>
    <row r="42" spans="1:3">
      <c r="A42" t="s" s="4">
        <v>475</v>
      </c>
      <c r="B42" t="n" s="5">
        <v>299</v>
      </c>
      <c r="C42" t="n" s="8">
        <v>101.1</v>
      </c>
    </row>
    <row r="43" spans="1:3">
      <c r="A43" t="s" s="4">
        <v>417</v>
      </c>
    </row>
    <row r="44" spans="1:3">
      <c r="A44" t="s" s="3">
        <v>245</v>
      </c>
    </row>
    <row r="45" spans="1:3">
      <c r="A45" t="s" s="4">
        <v>469</v>
      </c>
      <c r="B45" t="n" s="8">
        <v>52.2</v>
      </c>
      <c r="C45" t="n" s="8">
        <v>8.1</v>
      </c>
    </row>
    <row r="46" spans="1:3">
      <c r="A46" t="s" s="4">
        <v>471</v>
      </c>
      <c r="B46" t="n" s="8">
        <v>14.9</v>
      </c>
      <c r="C46" t="n" s="5">
        <v>0</v>
      </c>
    </row>
    <row r="47" spans="1:3">
      <c r="A47" t="s" s="4">
        <v>473</v>
      </c>
      <c r="B47" t="n" s="8">
        <v>5.3</v>
      </c>
      <c r="C47" t="n" s="8">
        <v>8.800000000000001</v>
      </c>
    </row>
    <row r="48" spans="1:3">
      <c r="A48" t="s" s="4">
        <v>475</v>
      </c>
      <c r="B48" t="n" s="8">
        <v>72.40000000000001</v>
      </c>
      <c r="C48" t="n" s="8">
        <v>16.9</v>
      </c>
    </row>
    <row r="49" spans="1:3">
      <c r="A49" t="s" s="4">
        <v>418</v>
      </c>
    </row>
    <row r="50" spans="1:3">
      <c r="A50" t="s" s="3">
        <v>245</v>
      </c>
    </row>
    <row r="51" spans="1:3">
      <c r="A51" t="s" s="4">
        <v>469</v>
      </c>
      <c r="B51" t="n" s="5">
        <v>2</v>
      </c>
      <c r="C51" t="n" s="8">
        <v>1.7</v>
      </c>
    </row>
    <row r="52" spans="1:3">
      <c r="A52" t="s" s="4">
        <v>471</v>
      </c>
      <c r="B52" t="n" s="5">
        <v>1</v>
      </c>
      <c r="C52" t="n" s="5">
        <v>1</v>
      </c>
    </row>
    <row r="53" spans="1:3">
      <c r="A53" t="s" s="4">
        <v>473</v>
      </c>
      <c r="B53" t="n" s="8">
        <v>14.4</v>
      </c>
      <c r="C53" t="n" s="8">
        <v>18.9</v>
      </c>
    </row>
    <row r="54" spans="1:3">
      <c r="A54" t="s" s="4">
        <v>475</v>
      </c>
      <c r="B54" t="n" s="8">
        <v>17.4</v>
      </c>
      <c r="C54" t="n" s="8">
        <v>21.6</v>
      </c>
    </row>
    <row r="55" spans="1:3">
      <c r="A55" t="s" s="4">
        <v>479</v>
      </c>
    </row>
    <row r="56" spans="1:3">
      <c r="A56" t="s" s="3">
        <v>245</v>
      </c>
    </row>
    <row r="57" spans="1:3">
      <c r="A57" t="s" s="4">
        <v>469</v>
      </c>
      <c r="B57" t="n" s="8">
        <v>1.7</v>
      </c>
      <c r="C57" t="n" s="8">
        <v>0.5</v>
      </c>
    </row>
    <row r="58" spans="1:3">
      <c r="A58" t="s" s="4">
        <v>471</v>
      </c>
      <c r="B58" t="n" s="5">
        <v>0</v>
      </c>
      <c r="C58" t="n" s="8">
        <v>0.9</v>
      </c>
    </row>
    <row r="59" spans="1:3">
      <c r="A59" t="s" s="4">
        <v>473</v>
      </c>
      <c r="B59" t="n" s="8">
        <v>1.3</v>
      </c>
      <c r="C59" t="n" s="5">
        <v>0</v>
      </c>
    </row>
    <row r="60" spans="1:3">
      <c r="A60" t="s" s="4">
        <v>475</v>
      </c>
      <c r="B60" t="n" s="5">
        <v>3</v>
      </c>
      <c r="C60" t="n" s="8">
        <v>1.4</v>
      </c>
    </row>
    <row r="61" spans="1:3">
      <c r="A61" t="s" s="4">
        <v>480</v>
      </c>
    </row>
    <row r="62" spans="1:3">
      <c r="A62" t="s" s="3">
        <v>245</v>
      </c>
    </row>
    <row r="63" spans="1:3">
      <c r="A63" t="s" s="4">
        <v>469</v>
      </c>
      <c r="B63" t="n" s="8">
        <v>0.1</v>
      </c>
      <c r="C63" t="n" s="8">
        <v>0.2</v>
      </c>
    </row>
    <row r="64" spans="1:3">
      <c r="A64" t="s" s="4">
        <v>471</v>
      </c>
      <c r="B64" t="n" s="5">
        <v>0</v>
      </c>
      <c r="C64" t="n" s="5">
        <v>0</v>
      </c>
    </row>
    <row r="65" spans="1:3">
      <c r="A65" t="s" s="4">
        <v>473</v>
      </c>
      <c r="B65" t="n" s="8">
        <v>13.6</v>
      </c>
      <c r="C65" t="n" s="8">
        <v>17.1</v>
      </c>
    </row>
    <row r="66" spans="1:3">
      <c r="A66" t="s" s="4">
        <v>475</v>
      </c>
      <c r="B66" t="n" s="8">
        <v>13.7</v>
      </c>
      <c r="C66" t="n" s="8">
        <v>17.3</v>
      </c>
    </row>
    <row r="67" spans="1:3">
      <c r="A67" t="s" s="4">
        <v>484</v>
      </c>
    </row>
    <row r="68" spans="1:3">
      <c r="A68" t="s" s="3">
        <v>245</v>
      </c>
    </row>
    <row r="69" spans="1:3">
      <c r="A69" t="s" s="4">
        <v>485</v>
      </c>
      <c r="B69" t="n" s="8">
        <v>14279.9</v>
      </c>
      <c r="C69" t="n" s="8">
        <v>5162.1</v>
      </c>
    </row>
    <row r="70" spans="1:3">
      <c r="A70" t="s" s="4">
        <v>469</v>
      </c>
      <c r="B70" t="n" s="7">
        <v>569.3</v>
      </c>
      <c r="C70" t="n" s="7">
        <v>140.2</v>
      </c>
    </row>
    <row r="71" spans="1:3">
      <c r="A71" t="s" s="4">
        <v>486</v>
      </c>
      <c r="B71" t="n" s="5">
        <v>1135</v>
      </c>
      <c r="C71" t="n" s="5">
        <v>537</v>
      </c>
    </row>
    <row r="72" spans="1:3">
      <c r="A72" t="s" s="4">
        <v>487</v>
      </c>
      <c r="B72" t="n" s="7">
        <v>2003.9</v>
      </c>
      <c r="C72" t="n" s="7">
        <v>324.3</v>
      </c>
    </row>
    <row r="73" spans="1:3">
      <c r="A73" t="s" s="4">
        <v>471</v>
      </c>
      <c r="B73" t="n" s="7">
        <v>129.9</v>
      </c>
      <c r="C73" t="n" s="7">
        <v>19.7</v>
      </c>
    </row>
    <row r="74" spans="1:3">
      <c r="A74" t="s" s="4">
        <v>488</v>
      </c>
      <c r="B74" t="n" s="5">
        <v>183</v>
      </c>
      <c r="C74" t="n" s="5">
        <v>68</v>
      </c>
    </row>
    <row r="75" spans="1:3">
      <c r="A75" t="s" s="4">
        <v>489</v>
      </c>
      <c r="B75" t="n" s="7">
        <v>1363.1</v>
      </c>
      <c r="C75" t="n" s="7">
        <v>4237.2</v>
      </c>
    </row>
    <row r="76" spans="1:3">
      <c r="A76" t="s" s="4">
        <v>473</v>
      </c>
      <c r="B76" t="n" s="7">
        <v>83.2</v>
      </c>
      <c r="C76" t="n" s="7">
        <v>134.1</v>
      </c>
    </row>
    <row r="77" spans="1:3">
      <c r="A77" t="s" s="4">
        <v>490</v>
      </c>
      <c r="B77" t="n" s="5">
        <v>327</v>
      </c>
      <c r="C77" t="n" s="5">
        <v>493</v>
      </c>
    </row>
    <row r="78" spans="1:3">
      <c r="A78" t="s" s="4">
        <v>491</v>
      </c>
      <c r="B78" t="n" s="7">
        <v>17646.9</v>
      </c>
      <c r="C78" t="n" s="7">
        <v>9723.6</v>
      </c>
    </row>
    <row r="79" spans="1:3">
      <c r="A79" t="s" s="4">
        <v>475</v>
      </c>
      <c r="B79" t="n" s="7">
        <v>782.4</v>
      </c>
      <c r="C79" t="n" s="9">
        <v>294</v>
      </c>
    </row>
    <row r="80" spans="1:3">
      <c r="A80" t="s" s="4">
        <v>492</v>
      </c>
      <c r="B80" t="n" s="5">
        <v>1645</v>
      </c>
      <c r="C80" t="n" s="5">
        <v>1098</v>
      </c>
    </row>
    <row r="81" spans="1:3">
      <c r="A81" t="s" s="4">
        <v>493</v>
      </c>
    </row>
    <row r="82" spans="1:3">
      <c r="A82" t="s" s="3">
        <v>245</v>
      </c>
    </row>
    <row r="83" spans="1:3">
      <c r="A83" t="s" s="4">
        <v>491</v>
      </c>
      <c r="B83" t="n" s="9">
        <v>0</v>
      </c>
      <c r="C83" t="n" s="7">
        <v>124.1</v>
      </c>
    </row>
    <row r="84" spans="1:3">
      <c r="A84" t="s" s="4">
        <v>475</v>
      </c>
      <c r="B84" t="n" s="9">
        <v>0</v>
      </c>
      <c r="C84" t="n" s="7">
        <v>0.9</v>
      </c>
    </row>
    <row r="85" spans="1:3">
      <c r="A85" t="s" s="4">
        <v>492</v>
      </c>
      <c r="B85" t="n" s="5">
        <v>0</v>
      </c>
      <c r="C85" t="n" s="5">
        <v>8</v>
      </c>
    </row>
    <row r="86" spans="1:3">
      <c r="A86" t="s" s="4">
        <v>494</v>
      </c>
    </row>
    <row r="87" spans="1:3">
      <c r="A87" t="s" s="3">
        <v>245</v>
      </c>
    </row>
    <row r="88" spans="1:3">
      <c r="A88" t="s" s="4">
        <v>491</v>
      </c>
      <c r="B88" t="n" s="7">
        <v>50.2</v>
      </c>
      <c r="C88" t="n" s="7">
        <v>6.4</v>
      </c>
    </row>
    <row r="89" spans="1:3">
      <c r="A89" t="s" s="4">
        <v>475</v>
      </c>
      <c r="B89" t="n" s="7">
        <v>0.3</v>
      </c>
      <c r="C89" t="n" s="9">
        <v>0</v>
      </c>
    </row>
    <row r="90" spans="1:3">
      <c r="A90" t="s" s="4">
        <v>492</v>
      </c>
      <c r="B90" t="n" s="5">
        <v>1</v>
      </c>
      <c r="C90" t="n" s="5">
        <v>1</v>
      </c>
    </row>
    <row r="91" spans="1:3">
      <c r="A91" t="s" s="4">
        <v>495</v>
      </c>
    </row>
    <row r="92" spans="1:3">
      <c r="A92" t="s" s="3">
        <v>245</v>
      </c>
    </row>
    <row r="93" spans="1:3">
      <c r="A93" t="s" s="4">
        <v>491</v>
      </c>
      <c r="B93" t="n" s="7">
        <v>510.3</v>
      </c>
      <c r="C93" t="n" s="7">
        <v>44.1</v>
      </c>
    </row>
    <row r="94" spans="1:3">
      <c r="A94" t="s" s="4">
        <v>475</v>
      </c>
      <c r="B94" t="n" s="7">
        <v>13.4</v>
      </c>
      <c r="C94" t="n" s="7">
        <v>0.2</v>
      </c>
    </row>
    <row r="95" spans="1:3">
      <c r="A95" t="s" s="4">
        <v>492</v>
      </c>
      <c r="B95" t="n" s="5">
        <v>70</v>
      </c>
      <c r="C95" t="n" s="5">
        <v>9</v>
      </c>
    </row>
    <row r="96" spans="1:3">
      <c r="A96" t="s" s="4">
        <v>496</v>
      </c>
    </row>
    <row r="97" spans="1:3">
      <c r="A97" t="s" s="3">
        <v>245</v>
      </c>
    </row>
    <row r="98" spans="1:3">
      <c r="A98" t="s" s="4">
        <v>491</v>
      </c>
      <c r="B98" t="n" s="7">
        <v>9946.4</v>
      </c>
      <c r="C98" t="n" s="7">
        <v>4737.5</v>
      </c>
    </row>
    <row r="99" spans="1:3">
      <c r="A99" t="s" s="4">
        <v>475</v>
      </c>
      <c r="B99" t="n" s="7">
        <v>438.5</v>
      </c>
      <c r="C99" t="n" s="7">
        <v>137.6</v>
      </c>
    </row>
    <row r="100" spans="1:3">
      <c r="A100" t="s" s="4">
        <v>492</v>
      </c>
      <c r="B100" t="n" s="5">
        <v>784</v>
      </c>
      <c r="C100" t="n" s="5">
        <v>383</v>
      </c>
    </row>
    <row r="101" spans="1:3">
      <c r="A101" t="s" s="4">
        <v>497</v>
      </c>
    </row>
    <row r="102" spans="1:3">
      <c r="A102" t="s" s="3">
        <v>245</v>
      </c>
    </row>
    <row r="103" spans="1:3">
      <c r="A103" t="s" s="4">
        <v>491</v>
      </c>
      <c r="B103" t="n" s="7">
        <v>1342.3</v>
      </c>
      <c r="C103" t="n" s="7">
        <v>635.2</v>
      </c>
    </row>
    <row r="104" spans="1:3">
      <c r="A104" t="s" s="4">
        <v>475</v>
      </c>
      <c r="B104" t="n" s="7">
        <v>77.09999999999999</v>
      </c>
      <c r="C104" t="n" s="7">
        <v>13.7</v>
      </c>
    </row>
    <row r="105" spans="1:3">
      <c r="A105" t="s" s="4">
        <v>492</v>
      </c>
      <c r="B105" t="n" s="5">
        <v>53</v>
      </c>
      <c r="C105" t="n" s="5">
        <v>31</v>
      </c>
    </row>
    <row r="106" spans="1:3">
      <c r="A106" t="s" s="4">
        <v>498</v>
      </c>
    </row>
    <row r="107" spans="1:3">
      <c r="A107" t="s" s="3">
        <v>245</v>
      </c>
    </row>
    <row r="108" spans="1:3">
      <c r="A108" t="s" s="4">
        <v>491</v>
      </c>
      <c r="B108" t="n" s="7">
        <v>2869.6</v>
      </c>
      <c r="C108" t="n" s="9">
        <v>2115</v>
      </c>
    </row>
    <row r="109" spans="1:3">
      <c r="A109" t="s" s="4">
        <v>475</v>
      </c>
      <c r="B109" t="n" s="7">
        <v>157.3</v>
      </c>
      <c r="C109" t="n" s="7">
        <v>93.09999999999999</v>
      </c>
    </row>
    <row r="110" spans="1:3">
      <c r="A110" t="s" s="4">
        <v>492</v>
      </c>
      <c r="B110" t="n" s="5">
        <v>274</v>
      </c>
      <c r="C110" t="n" s="5">
        <v>219</v>
      </c>
    </row>
    <row r="111" spans="1:3">
      <c r="A111" t="s" s="4">
        <v>499</v>
      </c>
    </row>
    <row r="112" spans="1:3">
      <c r="A112" t="s" s="3">
        <v>245</v>
      </c>
    </row>
    <row r="113" spans="1:3">
      <c r="A113" t="s" s="4">
        <v>491</v>
      </c>
      <c r="B113" t="n" s="7">
        <v>1679.3</v>
      </c>
      <c r="C113" t="n" s="7">
        <v>521.5</v>
      </c>
    </row>
    <row r="114" spans="1:3">
      <c r="A114" t="s" s="4">
        <v>475</v>
      </c>
      <c r="B114" t="n" s="7">
        <v>65.8</v>
      </c>
      <c r="C114" t="n" s="7">
        <v>12.6</v>
      </c>
    </row>
    <row r="115" spans="1:3">
      <c r="A115" t="s" s="4">
        <v>492</v>
      </c>
      <c r="B115" t="n" s="5">
        <v>69</v>
      </c>
      <c r="C115" t="n" s="5">
        <v>20</v>
      </c>
    </row>
    <row r="116" spans="1:3">
      <c r="A116" t="s" s="4">
        <v>500</v>
      </c>
    </row>
    <row r="117" spans="1:3">
      <c r="A117" t="s" s="3">
        <v>245</v>
      </c>
    </row>
    <row r="118" spans="1:3">
      <c r="A118" t="s" s="4">
        <v>491</v>
      </c>
      <c r="B118" t="n" s="9">
        <v>689</v>
      </c>
      <c r="C118" t="n" s="7">
        <v>1042.8</v>
      </c>
    </row>
    <row r="119" spans="1:3">
      <c r="A119" t="s" s="4">
        <v>475</v>
      </c>
      <c r="B119" t="n" s="7">
        <v>15.4</v>
      </c>
      <c r="C119" t="n" s="7">
        <v>19.5</v>
      </c>
    </row>
    <row r="120" spans="1:3">
      <c r="A120" t="s" s="4">
        <v>492</v>
      </c>
      <c r="B120" t="n" s="5">
        <v>286</v>
      </c>
      <c r="C120" t="n" s="5">
        <v>321</v>
      </c>
    </row>
    <row r="121" spans="1:3">
      <c r="A121" t="s" s="4">
        <v>501</v>
      </c>
    </row>
    <row r="122" spans="1:3">
      <c r="A122" t="s" s="3">
        <v>245</v>
      </c>
    </row>
    <row r="123" spans="1:3">
      <c r="A123" t="s" s="4">
        <v>491</v>
      </c>
      <c r="B123" t="n" s="7">
        <v>272.6</v>
      </c>
      <c r="C123" t="n" s="7">
        <v>121.2</v>
      </c>
    </row>
    <row r="124" spans="1:3">
      <c r="A124" t="s" s="4">
        <v>475</v>
      </c>
      <c r="B124" t="n" s="7">
        <v>1.7</v>
      </c>
      <c r="C124" t="n" s="7">
        <v>0.5</v>
      </c>
    </row>
    <row r="125" spans="1:3">
      <c r="A125" t="s" s="4">
        <v>492</v>
      </c>
      <c r="B125" t="n" s="5">
        <v>23</v>
      </c>
      <c r="C125" t="n" s="5">
        <v>17</v>
      </c>
    </row>
    <row r="126" spans="1:3">
      <c r="A126" t="s" s="4">
        <v>502</v>
      </c>
    </row>
    <row r="127" spans="1:3">
      <c r="A127" t="s" s="3">
        <v>245</v>
      </c>
    </row>
    <row r="128" spans="1:3">
      <c r="A128" t="s" s="4">
        <v>491</v>
      </c>
      <c r="B128" t="n" s="7">
        <v>287.2</v>
      </c>
      <c r="C128" t="n" s="7">
        <v>375.8</v>
      </c>
    </row>
    <row r="129" spans="1:3">
      <c r="A129" t="s" s="4">
        <v>475</v>
      </c>
      <c r="B129" t="n" s="7">
        <v>12.9</v>
      </c>
      <c r="C129" t="n" s="7">
        <v>15.9</v>
      </c>
    </row>
    <row r="130" spans="1:3">
      <c r="A130" t="s" s="4">
        <v>492</v>
      </c>
      <c r="B130" t="n" s="5">
        <v>85</v>
      </c>
      <c r="C130" t="n" s="5">
        <v>89</v>
      </c>
    </row>
    <row r="131" spans="1:3">
      <c r="A131" t="s" s="4">
        <v>503</v>
      </c>
    </row>
    <row r="132" spans="1:3">
      <c r="A132" t="s" s="3">
        <v>245</v>
      </c>
    </row>
    <row r="133" spans="1:3">
      <c r="A133" t="s" s="4">
        <v>485</v>
      </c>
      <c r="B133" t="n" s="7">
        <v>896.4</v>
      </c>
      <c r="C133" t="n" s="7">
        <v>117.8</v>
      </c>
    </row>
    <row r="134" spans="1:3">
      <c r="A134" t="s" s="4">
        <v>469</v>
      </c>
      <c r="B134" t="n" s="7">
        <v>254.9</v>
      </c>
      <c r="C134" t="n" s="7">
        <v>26.5</v>
      </c>
    </row>
    <row r="135" spans="1:3">
      <c r="A135" t="s" s="4">
        <v>486</v>
      </c>
      <c r="B135" t="n" s="5">
        <v>72</v>
      </c>
      <c r="C135" t="n" s="5">
        <v>16</v>
      </c>
    </row>
    <row r="136" spans="1:3">
      <c r="A136" t="s" s="4">
        <v>487</v>
      </c>
      <c r="B136" t="n" s="9">
        <v>48</v>
      </c>
      <c r="C136" t="n" s="9">
        <v>0</v>
      </c>
    </row>
    <row r="137" spans="1:3">
      <c r="A137" t="s" s="4">
        <v>471</v>
      </c>
      <c r="B137" t="n" s="7">
        <v>11.5</v>
      </c>
      <c r="C137" t="n" s="9">
        <v>0</v>
      </c>
    </row>
    <row r="138" spans="1:3">
      <c r="A138" t="s" s="4">
        <v>488</v>
      </c>
      <c r="B138" t="n" s="5">
        <v>5</v>
      </c>
      <c r="C138" t="n" s="5">
        <v>1</v>
      </c>
    </row>
    <row r="139" spans="1:3">
      <c r="A139" t="s" s="4">
        <v>489</v>
      </c>
      <c r="B139" t="n" s="7">
        <v>8.1</v>
      </c>
      <c r="C139" t="n" s="7">
        <v>8.6</v>
      </c>
    </row>
    <row r="140" spans="1:3">
      <c r="A140" t="s" s="4">
        <v>473</v>
      </c>
      <c r="B140" t="n" s="7">
        <v>3.1</v>
      </c>
      <c r="C140" t="n" s="7">
        <v>3.1</v>
      </c>
    </row>
    <row r="141" spans="1:3">
      <c r="A141" t="s" s="4">
        <v>490</v>
      </c>
      <c r="B141" t="n" s="5">
        <v>7</v>
      </c>
      <c r="C141" t="n" s="5">
        <v>7</v>
      </c>
    </row>
    <row r="142" spans="1:3">
      <c r="A142" t="s" s="4">
        <v>491</v>
      </c>
      <c r="B142" t="n" s="7">
        <v>952.5</v>
      </c>
      <c r="C142" t="n" s="7">
        <v>126.4</v>
      </c>
    </row>
    <row r="143" spans="1:3">
      <c r="A143" t="s" s="4">
        <v>475</v>
      </c>
      <c r="B143" t="n" s="7">
        <v>269.5</v>
      </c>
      <c r="C143" t="n" s="7">
        <v>29.6</v>
      </c>
    </row>
    <row r="144" spans="1:3">
      <c r="A144" t="s" s="4">
        <v>492</v>
      </c>
      <c r="B144" t="n" s="5">
        <v>84</v>
      </c>
      <c r="C144" t="n" s="5">
        <v>24</v>
      </c>
    </row>
    <row r="145" spans="1:3">
      <c r="A145" t="s" s="4">
        <v>504</v>
      </c>
    </row>
    <row r="146" spans="1:3">
      <c r="A146" t="s" s="3">
        <v>245</v>
      </c>
    </row>
    <row r="147" spans="1:3">
      <c r="A147" t="s" s="4">
        <v>491</v>
      </c>
      <c r="B147" t="n" s="9">
        <v>0</v>
      </c>
      <c r="C147" t="n" s="9">
        <v>0</v>
      </c>
    </row>
    <row r="148" spans="1:3">
      <c r="A148" t="s" s="4">
        <v>475</v>
      </c>
      <c r="B148" t="n" s="9">
        <v>0</v>
      </c>
      <c r="C148" t="n" s="9">
        <v>0</v>
      </c>
    </row>
    <row r="149" spans="1:3">
      <c r="A149" t="s" s="4">
        <v>492</v>
      </c>
      <c r="B149" t="n" s="5">
        <v>0</v>
      </c>
      <c r="C149" t="n" s="5">
        <v>0</v>
      </c>
    </row>
    <row r="150" spans="1:3">
      <c r="A150" t="s" s="4">
        <v>505</v>
      </c>
    </row>
    <row r="151" spans="1:3">
      <c r="A151" t="s" s="3">
        <v>245</v>
      </c>
    </row>
    <row r="152" spans="1:3">
      <c r="A152" t="s" s="4">
        <v>491</v>
      </c>
      <c r="B152" t="n" s="9">
        <v>0</v>
      </c>
      <c r="C152" t="n" s="9">
        <v>0</v>
      </c>
    </row>
    <row r="153" spans="1:3">
      <c r="A153" t="s" s="4">
        <v>475</v>
      </c>
      <c r="B153" t="n" s="9">
        <v>0</v>
      </c>
      <c r="C153" t="n" s="9">
        <v>0</v>
      </c>
    </row>
    <row r="154" spans="1:3">
      <c r="A154" t="s" s="4">
        <v>492</v>
      </c>
      <c r="B154" t="n" s="5">
        <v>0</v>
      </c>
      <c r="C154" t="n" s="5">
        <v>0</v>
      </c>
    </row>
    <row r="155" spans="1:3">
      <c r="A155" t="s" s="4">
        <v>506</v>
      </c>
    </row>
    <row r="156" spans="1:3">
      <c r="A156" t="s" s="3">
        <v>245</v>
      </c>
    </row>
    <row r="157" spans="1:3">
      <c r="A157" t="s" s="4">
        <v>491</v>
      </c>
      <c r="B157" t="n" s="9">
        <v>2</v>
      </c>
      <c r="C157" t="n" s="9">
        <v>1</v>
      </c>
    </row>
    <row r="158" spans="1:3">
      <c r="A158" t="s" s="4">
        <v>475</v>
      </c>
      <c r="B158" t="n" s="7">
        <v>0.6</v>
      </c>
      <c r="C158" t="n" s="7">
        <v>0.3</v>
      </c>
    </row>
    <row r="159" spans="1:3">
      <c r="A159" t="s" s="4">
        <v>492</v>
      </c>
      <c r="B159" t="n" s="5">
        <v>3</v>
      </c>
      <c r="C159" t="n" s="5">
        <v>1</v>
      </c>
    </row>
    <row r="160" spans="1:3">
      <c r="A160" t="s" s="4">
        <v>507</v>
      </c>
    </row>
    <row r="161" spans="1:3">
      <c r="A161" t="s" s="3">
        <v>245</v>
      </c>
    </row>
    <row r="162" spans="1:3">
      <c r="A162" t="s" s="4">
        <v>491</v>
      </c>
      <c r="B162" t="n" s="7">
        <v>383.8</v>
      </c>
      <c r="C162" t="n" s="7">
        <v>8.800000000000001</v>
      </c>
    </row>
    <row r="163" spans="1:3">
      <c r="A163" t="s" s="4">
        <v>475</v>
      </c>
      <c r="B163" t="n" s="7">
        <v>106.2</v>
      </c>
      <c r="C163" t="n" s="7">
        <v>2.1</v>
      </c>
    </row>
    <row r="164" spans="1:3">
      <c r="A164" t="s" s="4">
        <v>492</v>
      </c>
      <c r="B164" t="n" s="5">
        <v>27</v>
      </c>
      <c r="C164" t="n" s="5">
        <v>3</v>
      </c>
    </row>
    <row r="165" spans="1:3">
      <c r="A165" t="s" s="4">
        <v>508</v>
      </c>
    </row>
    <row r="166" spans="1:3">
      <c r="A166" t="s" s="3">
        <v>245</v>
      </c>
    </row>
    <row r="167" spans="1:3">
      <c r="A167" t="s" s="4">
        <v>491</v>
      </c>
      <c r="B167" t="n" s="9">
        <v>45</v>
      </c>
      <c r="C167" t="n" s="9">
        <v>45</v>
      </c>
    </row>
    <row r="168" spans="1:3">
      <c r="A168" t="s" s="4">
        <v>475</v>
      </c>
      <c r="B168" t="n" s="7">
        <v>10.3</v>
      </c>
      <c r="C168" t="n" s="7">
        <v>10.5</v>
      </c>
    </row>
    <row r="169" spans="1:3">
      <c r="A169" t="s" s="4">
        <v>492</v>
      </c>
      <c r="B169" t="n" s="5">
        <v>1</v>
      </c>
      <c r="C169" t="n" s="5">
        <v>1</v>
      </c>
    </row>
    <row r="170" spans="1:3">
      <c r="A170" t="s" s="4">
        <v>509</v>
      </c>
    </row>
    <row r="171" spans="1:3">
      <c r="A171" t="s" s="3">
        <v>245</v>
      </c>
    </row>
    <row r="172" spans="1:3">
      <c r="A172" t="s" s="4">
        <v>491</v>
      </c>
      <c r="B172" t="n" s="9">
        <v>487</v>
      </c>
      <c r="C172" t="n" s="7">
        <v>36.2</v>
      </c>
    </row>
    <row r="173" spans="1:3">
      <c r="A173" t="s" s="4">
        <v>475</v>
      </c>
      <c r="B173" t="n" s="7">
        <v>141.7</v>
      </c>
      <c r="C173" t="n" s="9">
        <v>8</v>
      </c>
    </row>
    <row r="174" spans="1:3">
      <c r="A174" t="s" s="4">
        <v>492</v>
      </c>
      <c r="B174" t="n" s="5">
        <v>39</v>
      </c>
      <c r="C174" t="n" s="5">
        <v>5</v>
      </c>
    </row>
    <row r="175" spans="1:3">
      <c r="A175" t="s" s="4">
        <v>510</v>
      </c>
    </row>
    <row r="176" spans="1:3">
      <c r="A176" t="s" s="3">
        <v>245</v>
      </c>
    </row>
    <row r="177" spans="1:3">
      <c r="A177" t="s" s="4">
        <v>491</v>
      </c>
      <c r="B177" t="n" s="7">
        <v>24.2</v>
      </c>
      <c r="C177" t="n" s="9">
        <v>21</v>
      </c>
    </row>
    <row r="178" spans="1:3">
      <c r="A178" t="s" s="4">
        <v>475</v>
      </c>
      <c r="B178" t="n" s="7">
        <v>6.6</v>
      </c>
      <c r="C178" t="n" s="7">
        <v>4.3</v>
      </c>
    </row>
    <row r="179" spans="1:3">
      <c r="A179" t="s" s="4">
        <v>492</v>
      </c>
      <c r="B179" t="n" s="5">
        <v>1</v>
      </c>
      <c r="C179" t="n" s="5">
        <v>1</v>
      </c>
    </row>
    <row r="180" spans="1:3">
      <c r="A180" t="s" s="4">
        <v>511</v>
      </c>
    </row>
    <row r="181" spans="1:3">
      <c r="A181" t="s" s="3">
        <v>245</v>
      </c>
    </row>
    <row r="182" spans="1:3">
      <c r="A182" t="s" s="4">
        <v>491</v>
      </c>
      <c r="B182" t="n" s="7">
        <v>4.1</v>
      </c>
      <c r="C182" t="n" s="9">
        <v>4</v>
      </c>
    </row>
    <row r="183" spans="1:3">
      <c r="A183" t="s" s="4">
        <v>475</v>
      </c>
      <c r="B183" t="n" s="9">
        <v>2</v>
      </c>
      <c r="C183" t="n" s="7">
        <v>2.1</v>
      </c>
    </row>
    <row r="184" spans="1:3">
      <c r="A184" t="s" s="4">
        <v>492</v>
      </c>
      <c r="B184" t="n" s="5">
        <v>10</v>
      </c>
      <c r="C184" t="n" s="5">
        <v>8</v>
      </c>
    </row>
    <row r="185" spans="1:3">
      <c r="A185" t="s" s="4">
        <v>512</v>
      </c>
    </row>
    <row r="186" spans="1:3">
      <c r="A186" t="s" s="3">
        <v>245</v>
      </c>
    </row>
    <row r="187" spans="1:3">
      <c r="A187" t="s" s="4">
        <v>491</v>
      </c>
      <c r="B187" t="n" s="9">
        <v>3</v>
      </c>
      <c r="C187" t="n" s="9">
        <v>4</v>
      </c>
    </row>
    <row r="188" spans="1:3">
      <c r="A188" t="s" s="4">
        <v>475</v>
      </c>
      <c r="B188" t="n" s="7">
        <v>1.3</v>
      </c>
      <c r="C188" t="n" s="7">
        <v>0.9</v>
      </c>
    </row>
    <row r="189" spans="1:3">
      <c r="A189" t="s" s="4">
        <v>492</v>
      </c>
      <c r="B189" t="n" s="5">
        <v>1</v>
      </c>
      <c r="C189" t="n" s="5">
        <v>1</v>
      </c>
    </row>
    <row r="190" spans="1:3">
      <c r="A190" t="s" s="4">
        <v>513</v>
      </c>
    </row>
    <row r="191" spans="1:3">
      <c r="A191" t="s" s="3">
        <v>245</v>
      </c>
    </row>
    <row r="192" spans="1:3">
      <c r="A192" t="s" s="4">
        <v>491</v>
      </c>
      <c r="B192" t="n" s="7">
        <v>3.4</v>
      </c>
      <c r="C192" t="n" s="7">
        <v>6.4</v>
      </c>
    </row>
    <row r="193" spans="1:3">
      <c r="A193" t="s" s="4">
        <v>475</v>
      </c>
      <c r="B193" t="n" s="7">
        <v>0.8</v>
      </c>
      <c r="C193" t="n" s="7">
        <v>1.4</v>
      </c>
    </row>
    <row r="194" spans="1:3">
      <c r="A194" t="s" s="4">
        <v>492</v>
      </c>
      <c r="B194" t="n" s="5">
        <v>2</v>
      </c>
      <c r="C194" t="n" s="5">
        <v>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14</v>
      </c>
      <c r="B1" t="s" s="2">
        <v>1</v>
      </c>
      <c r="C1" t="s" s="2">
        <v>389</v>
      </c>
    </row>
    <row r="2" spans="1:3">
      <c r="B2" t="s" s="2">
        <v>2</v>
      </c>
      <c r="C2" t="s" s="2">
        <v>23</v>
      </c>
    </row>
    <row r="3" spans="1:3">
      <c r="A3" t="s" s="3">
        <v>245</v>
      </c>
    </row>
    <row r="4" spans="1:3">
      <c r="A4" t="s" s="4">
        <v>475</v>
      </c>
      <c r="B4" t="n" s="7">
        <v>1051.9</v>
      </c>
      <c r="C4" t="n" s="7">
        <v>323.6</v>
      </c>
    </row>
    <row r="5" spans="1:3">
      <c r="A5" t="s" s="4">
        <v>515</v>
      </c>
    </row>
    <row r="6" spans="1:3">
      <c r="A6" t="s" s="3">
        <v>245</v>
      </c>
    </row>
    <row r="7" spans="1:3">
      <c r="A7" t="s" s="4">
        <v>516</v>
      </c>
      <c r="B7" t="s" s="4">
        <v>517</v>
      </c>
      <c r="C7" t="s" s="4">
        <v>517</v>
      </c>
    </row>
    <row r="8" spans="1:3">
      <c r="A8" t="s" s="4">
        <v>518</v>
      </c>
    </row>
    <row r="9" spans="1:3">
      <c r="A9" t="s" s="3">
        <v>245</v>
      </c>
    </row>
    <row r="10" spans="1:3">
      <c r="A10" t="s" s="4">
        <v>519</v>
      </c>
      <c r="B10" t="s" s="4">
        <v>517</v>
      </c>
      <c r="C10" t="s" s="4">
        <v>517</v>
      </c>
    </row>
    <row r="11" spans="1:3">
      <c r="A11" t="s" s="4">
        <v>516</v>
      </c>
      <c r="B11" t="s" s="4">
        <v>520</v>
      </c>
      <c r="C11" t="s" s="4">
        <v>520</v>
      </c>
    </row>
    <row r="12" spans="1:3">
      <c r="A12" t="s" s="4">
        <v>521</v>
      </c>
    </row>
    <row r="13" spans="1:3">
      <c r="A13" t="s" s="3">
        <v>245</v>
      </c>
    </row>
    <row r="14" spans="1:3">
      <c r="A14" t="s" s="4">
        <v>519</v>
      </c>
      <c r="B14" t="s" s="4">
        <v>520</v>
      </c>
      <c r="C14" t="s" s="4">
        <v>520</v>
      </c>
    </row>
    <row r="15" spans="1:3">
      <c r="A15" t="s" s="4">
        <v>516</v>
      </c>
      <c r="B15" t="s" s="4">
        <v>522</v>
      </c>
      <c r="C15" t="s" s="4">
        <v>522</v>
      </c>
    </row>
    <row r="16" spans="1:3">
      <c r="A16" t="s" s="4">
        <v>523</v>
      </c>
    </row>
    <row r="17" spans="1:3">
      <c r="A17" t="s" s="3">
        <v>245</v>
      </c>
    </row>
    <row r="18" spans="1:3">
      <c r="A18" t="s" s="4">
        <v>519</v>
      </c>
      <c r="B18" t="s" s="4">
        <v>522</v>
      </c>
      <c r="C18" t="s" s="4">
        <v>522</v>
      </c>
    </row>
    <row r="19" spans="1:3">
      <c r="A19" t="s" s="4">
        <v>524</v>
      </c>
    </row>
    <row r="20" spans="1:3">
      <c r="A20" t="s" s="3">
        <v>245</v>
      </c>
    </row>
    <row r="21" spans="1:3">
      <c r="A21" t="s" s="4">
        <v>525</v>
      </c>
      <c r="B21" t="s" s="4">
        <v>387</v>
      </c>
      <c r="C21" t="s" s="4">
        <v>387</v>
      </c>
    </row>
    <row r="22" spans="1:3">
      <c r="A22" t="s" s="4">
        <v>526</v>
      </c>
    </row>
    <row r="23" spans="1:3">
      <c r="A23" t="s" s="3">
        <v>245</v>
      </c>
    </row>
    <row r="24" spans="1:3">
      <c r="A24" t="s" s="4">
        <v>525</v>
      </c>
      <c r="B24" t="s" s="4">
        <v>527</v>
      </c>
      <c r="C24" t="s" s="4">
        <v>527</v>
      </c>
    </row>
    <row r="25" spans="1:3">
      <c r="A25" t="s" s="4">
        <v>528</v>
      </c>
      <c r="B25" t="s" s="4">
        <v>387</v>
      </c>
      <c r="C25" t="s" s="4">
        <v>387</v>
      </c>
    </row>
    <row r="26" spans="1:3">
      <c r="A26" t="s" s="4">
        <v>529</v>
      </c>
    </row>
    <row r="27" spans="1:3">
      <c r="A27" t="s" s="3">
        <v>245</v>
      </c>
    </row>
    <row r="28" spans="1:3">
      <c r="A28" t="s" s="4">
        <v>525</v>
      </c>
      <c r="B28" t="s" s="4">
        <v>530</v>
      </c>
      <c r="C28" t="s" s="4">
        <v>530</v>
      </c>
    </row>
    <row r="29" spans="1:3">
      <c r="A29" t="s" s="4">
        <v>528</v>
      </c>
      <c r="B29" t="s" s="4">
        <v>527</v>
      </c>
      <c r="C29" t="s" s="4">
        <v>527</v>
      </c>
    </row>
    <row r="30" spans="1:3">
      <c r="A30" t="s" s="4">
        <v>531</v>
      </c>
    </row>
    <row r="31" spans="1:3">
      <c r="A31" t="s" s="3">
        <v>245</v>
      </c>
    </row>
    <row r="32" spans="1:3">
      <c r="A32" t="s" s="4">
        <v>528</v>
      </c>
      <c r="B32" t="s" s="4">
        <v>530</v>
      </c>
      <c r="C32" t="s" s="4">
        <v>530</v>
      </c>
    </row>
    <row r="33" spans="1:3">
      <c r="A33" t="s" s="4">
        <v>484</v>
      </c>
    </row>
    <row r="34" spans="1:3">
      <c r="A34" t="s" s="3">
        <v>245</v>
      </c>
    </row>
    <row r="35" spans="1:3">
      <c r="A35" t="s" s="4">
        <v>491</v>
      </c>
      <c r="B35" t="n" s="7">
        <v>17646.9</v>
      </c>
      <c r="C35" t="n" s="7">
        <v>9723.6</v>
      </c>
    </row>
    <row r="36" spans="1:3">
      <c r="A36" t="s" s="4">
        <v>475</v>
      </c>
      <c r="B36" t="n" s="8">
        <v>782.4</v>
      </c>
      <c r="C36" t="n" s="5">
        <v>294</v>
      </c>
    </row>
    <row r="37" spans="1:3">
      <c r="A37" t="s" s="4">
        <v>532</v>
      </c>
    </row>
    <row r="38" spans="1:3">
      <c r="A38" t="s" s="3">
        <v>245</v>
      </c>
    </row>
    <row r="39" spans="1:3">
      <c r="A39" t="s" s="4">
        <v>491</v>
      </c>
      <c r="B39" t="n" s="8">
        <v>575.6</v>
      </c>
      <c r="C39" t="n" s="8">
        <v>817.2</v>
      </c>
    </row>
    <row r="40" spans="1:3">
      <c r="A40" t="s" s="4">
        <v>475</v>
      </c>
      <c r="B40" t="n" s="8">
        <v>8.4</v>
      </c>
      <c r="C40" t="n" s="8">
        <v>12.3</v>
      </c>
    </row>
    <row r="41" spans="1:3">
      <c r="A41" t="s" s="4">
        <v>533</v>
      </c>
    </row>
    <row r="42" spans="1:3">
      <c r="A42" t="s" s="3">
        <v>245</v>
      </c>
    </row>
    <row r="43" spans="1:3">
      <c r="A43" t="s" s="4">
        <v>491</v>
      </c>
      <c r="B43" t="n" s="8">
        <v>400.6</v>
      </c>
      <c r="C43" t="n" s="8">
        <v>601.4</v>
      </c>
    </row>
    <row r="44" spans="1:3">
      <c r="A44" t="s" s="4">
        <v>475</v>
      </c>
      <c r="B44" t="n" s="8">
        <v>19.9</v>
      </c>
      <c r="C44" t="n" s="8">
        <v>23.1</v>
      </c>
    </row>
    <row r="45" spans="1:3">
      <c r="A45" t="s" s="4">
        <v>534</v>
      </c>
    </row>
    <row r="46" spans="1:3">
      <c r="A46" t="s" s="3">
        <v>245</v>
      </c>
    </row>
    <row r="47" spans="1:3">
      <c r="A47" t="s" s="4">
        <v>491</v>
      </c>
      <c r="B47" t="n" s="8">
        <v>297.5</v>
      </c>
      <c r="C47" t="n" s="8">
        <v>325.7</v>
      </c>
    </row>
    <row r="48" spans="1:3">
      <c r="A48" t="s" s="4">
        <v>475</v>
      </c>
      <c r="B48" t="n" s="8">
        <v>16.9</v>
      </c>
      <c r="C48" t="n" s="8">
        <v>17.9</v>
      </c>
    </row>
    <row r="49" spans="1:3">
      <c r="A49" t="s" s="4">
        <v>535</v>
      </c>
    </row>
    <row r="50" spans="1:3">
      <c r="A50" t="s" s="3">
        <v>245</v>
      </c>
    </row>
    <row r="51" spans="1:3">
      <c r="A51" t="s" s="4">
        <v>491</v>
      </c>
      <c r="B51" t="n" s="8">
        <v>19.6</v>
      </c>
      <c r="C51" t="n" s="8">
        <v>18.4</v>
      </c>
    </row>
    <row r="52" spans="1:3">
      <c r="A52" t="s" s="4">
        <v>475</v>
      </c>
      <c r="B52" t="n" s="8">
        <v>0.3</v>
      </c>
      <c r="C52" t="n" s="8">
        <v>0.8</v>
      </c>
    </row>
    <row r="53" spans="1:3">
      <c r="A53" t="s" s="4">
        <v>536</v>
      </c>
    </row>
    <row r="54" spans="1:3">
      <c r="A54" t="s" s="3">
        <v>245</v>
      </c>
    </row>
    <row r="55" spans="1:3">
      <c r="A55" t="s" s="4">
        <v>491</v>
      </c>
      <c r="B55" t="n" s="8">
        <v>36.7</v>
      </c>
      <c r="C55" t="n" s="8">
        <v>51.1</v>
      </c>
    </row>
    <row r="56" spans="1:3">
      <c r="A56" t="s" s="4">
        <v>475</v>
      </c>
      <c r="B56" t="n" s="8">
        <v>2.2</v>
      </c>
      <c r="C56" t="n" s="8">
        <v>0.9</v>
      </c>
    </row>
    <row r="57" spans="1:3">
      <c r="A57" t="s" s="4">
        <v>537</v>
      </c>
    </row>
    <row r="58" spans="1:3">
      <c r="A58" t="s" s="3">
        <v>245</v>
      </c>
    </row>
    <row r="59" spans="1:3">
      <c r="A59" t="s" s="4">
        <v>491</v>
      </c>
      <c r="B59" t="n" s="8">
        <v>12.6</v>
      </c>
      <c r="C59" t="n" s="5">
        <v>46</v>
      </c>
    </row>
    <row r="60" spans="1:3">
      <c r="A60" t="s" s="4">
        <v>475</v>
      </c>
      <c r="B60" t="n" s="8">
        <v>0.8</v>
      </c>
      <c r="C60" t="n" s="8">
        <v>3.4</v>
      </c>
    </row>
    <row r="61" spans="1:3">
      <c r="A61" t="s" s="4">
        <v>538</v>
      </c>
    </row>
    <row r="62" spans="1:3">
      <c r="A62" t="s" s="3">
        <v>245</v>
      </c>
    </row>
    <row r="63" spans="1:3">
      <c r="A63" t="s" s="4">
        <v>491</v>
      </c>
      <c r="B63" t="n" s="8">
        <v>7.8</v>
      </c>
      <c r="C63" t="n" s="5">
        <v>5</v>
      </c>
    </row>
    <row r="64" spans="1:3">
      <c r="A64" t="s" s="4">
        <v>475</v>
      </c>
      <c r="B64" t="n" s="8">
        <v>0.2</v>
      </c>
      <c r="C64" t="n" s="8">
        <v>0.3</v>
      </c>
    </row>
    <row r="65" spans="1:3">
      <c r="A65" t="s" s="4">
        <v>539</v>
      </c>
    </row>
    <row r="66" spans="1:3">
      <c r="A66" t="s" s="3">
        <v>245</v>
      </c>
    </row>
    <row r="67" spans="1:3">
      <c r="A67" t="s" s="4">
        <v>491</v>
      </c>
      <c r="B67" t="n" s="8">
        <v>6.7</v>
      </c>
      <c r="C67" t="n" s="8">
        <v>35.7</v>
      </c>
    </row>
    <row r="68" spans="1:3">
      <c r="A68" t="s" s="4">
        <v>475</v>
      </c>
      <c r="B68" t="n" s="8">
        <v>0.5</v>
      </c>
      <c r="C68" t="n" s="8">
        <v>1.7</v>
      </c>
    </row>
    <row r="69" spans="1:3">
      <c r="A69" t="s" s="4">
        <v>540</v>
      </c>
    </row>
    <row r="70" spans="1:3">
      <c r="A70" t="s" s="3">
        <v>245</v>
      </c>
    </row>
    <row r="71" spans="1:3">
      <c r="A71" t="s" s="4">
        <v>491</v>
      </c>
      <c r="B71" t="n" s="8">
        <v>163.3</v>
      </c>
      <c r="C71" t="n" s="5">
        <v>109</v>
      </c>
    </row>
    <row r="72" spans="1:3">
      <c r="A72" t="s" s="4">
        <v>475</v>
      </c>
      <c r="B72" t="n" s="8">
        <v>9.699999999999999</v>
      </c>
      <c r="C72" t="n" s="8">
        <v>5.2</v>
      </c>
    </row>
    <row r="73" spans="1:3">
      <c r="A73" t="s" s="4">
        <v>541</v>
      </c>
    </row>
    <row r="74" spans="1:3">
      <c r="A74" t="s" s="3">
        <v>245</v>
      </c>
    </row>
    <row r="75" spans="1:3">
      <c r="A75" t="s" s="4">
        <v>491</v>
      </c>
      <c r="B75" t="n" s="8">
        <v>188.6</v>
      </c>
      <c r="C75" t="n" s="8">
        <v>291.5</v>
      </c>
    </row>
    <row r="76" spans="1:3">
      <c r="A76" t="s" s="4">
        <v>475</v>
      </c>
      <c r="B76" t="n" s="8">
        <v>9.800000000000001</v>
      </c>
      <c r="C76" t="n" s="8">
        <v>15.8</v>
      </c>
    </row>
    <row r="77" spans="1:3">
      <c r="A77" t="s" s="4">
        <v>542</v>
      </c>
    </row>
    <row r="78" spans="1:3">
      <c r="A78" t="s" s="3">
        <v>245</v>
      </c>
    </row>
    <row r="79" spans="1:3">
      <c r="A79" t="s" s="4">
        <v>491</v>
      </c>
      <c r="B79" t="n" s="8">
        <v>521.5</v>
      </c>
      <c r="C79" t="n" s="8">
        <v>835.9</v>
      </c>
    </row>
    <row r="80" spans="1:3">
      <c r="A80" t="s" s="4">
        <v>475</v>
      </c>
      <c r="B80" t="n" s="5">
        <v>7</v>
      </c>
      <c r="C80" t="n" s="8">
        <v>11.1</v>
      </c>
    </row>
    <row r="81" spans="1:3">
      <c r="A81" t="s" s="4">
        <v>543</v>
      </c>
    </row>
    <row r="82" spans="1:3">
      <c r="A82" t="s" s="3">
        <v>245</v>
      </c>
    </row>
    <row r="83" spans="1:3">
      <c r="A83" t="s" s="4">
        <v>491</v>
      </c>
      <c r="B83" t="n" s="8">
        <v>88.3</v>
      </c>
      <c r="C83" t="n" s="8">
        <v>141.5</v>
      </c>
    </row>
    <row r="84" spans="1:3">
      <c r="A84" t="s" s="4">
        <v>475</v>
      </c>
      <c r="B84" t="n" s="8">
        <v>1.1</v>
      </c>
      <c r="C84" t="n" s="8">
        <v>1.3</v>
      </c>
    </row>
    <row r="85" spans="1:3">
      <c r="A85" t="s" s="4">
        <v>544</v>
      </c>
    </row>
    <row r="86" spans="1:3">
      <c r="A86" t="s" s="3">
        <v>245</v>
      </c>
    </row>
    <row r="87" spans="1:3">
      <c r="A87" t="s" s="4">
        <v>491</v>
      </c>
      <c r="B87" t="n" s="8">
        <v>976.2</v>
      </c>
      <c r="C87" t="n" s="8">
        <v>1418.6</v>
      </c>
    </row>
    <row r="88" spans="1:3">
      <c r="A88" t="s" s="4">
        <v>475</v>
      </c>
      <c r="B88" t="n" s="8">
        <v>28.3</v>
      </c>
      <c r="C88" t="n" s="8">
        <v>35.4</v>
      </c>
    </row>
    <row r="89" spans="1:3">
      <c r="A89" t="s" s="4">
        <v>503</v>
      </c>
    </row>
    <row r="90" spans="1:3">
      <c r="A90" t="s" s="3">
        <v>245</v>
      </c>
    </row>
    <row r="91" spans="1:3">
      <c r="A91" t="s" s="4">
        <v>491</v>
      </c>
      <c r="B91" t="n" s="8">
        <v>952.5</v>
      </c>
      <c r="C91" t="n" s="8">
        <v>126.4</v>
      </c>
    </row>
    <row r="92" spans="1:3">
      <c r="A92" t="s" s="4">
        <v>475</v>
      </c>
      <c r="B92" t="n" s="8">
        <v>269.5</v>
      </c>
      <c r="C92" t="n" s="8">
        <v>29.6</v>
      </c>
    </row>
    <row r="93" spans="1:3">
      <c r="A93" t="s" s="4">
        <v>545</v>
      </c>
    </row>
    <row r="94" spans="1:3">
      <c r="A94" t="s" s="3">
        <v>245</v>
      </c>
    </row>
    <row r="95" spans="1:3">
      <c r="A95" t="s" s="4">
        <v>491</v>
      </c>
      <c r="B95" t="n" s="8">
        <v>2.5</v>
      </c>
      <c r="C95" t="n" s="8">
        <v>2.3</v>
      </c>
    </row>
    <row r="96" spans="1:3">
      <c r="A96" t="s" s="4">
        <v>475</v>
      </c>
      <c r="B96" t="n" s="8">
        <v>0.7</v>
      </c>
      <c r="C96" t="n" s="8">
        <v>0.7</v>
      </c>
    </row>
    <row r="97" spans="1:3">
      <c r="A97" t="s" s="4">
        <v>546</v>
      </c>
    </row>
    <row r="98" spans="1:3">
      <c r="A98" t="s" s="3">
        <v>245</v>
      </c>
    </row>
    <row r="99" spans="1:3">
      <c r="A99" t="s" s="4">
        <v>491</v>
      </c>
      <c r="B99" t="n" s="5">
        <v>5</v>
      </c>
      <c r="C99" t="n" s="8">
        <v>8.1</v>
      </c>
    </row>
    <row r="100" spans="1:3">
      <c r="A100" t="s" s="4">
        <v>475</v>
      </c>
      <c r="B100" t="n" s="8">
        <v>2.1</v>
      </c>
      <c r="C100" t="n" s="8">
        <v>2.8</v>
      </c>
    </row>
    <row r="101" spans="1:3">
      <c r="A101" t="s" s="4">
        <v>547</v>
      </c>
    </row>
    <row r="102" spans="1:3">
      <c r="A102" t="s" s="3">
        <v>245</v>
      </c>
    </row>
    <row r="103" spans="1:3">
      <c r="A103" t="s" s="4">
        <v>491</v>
      </c>
      <c r="B103" t="n" s="8">
        <v>1.6</v>
      </c>
      <c r="C103" t="n" s="8">
        <v>4.5</v>
      </c>
    </row>
    <row r="104" spans="1:3">
      <c r="A104" t="s" s="4">
        <v>475</v>
      </c>
      <c r="B104" t="n" s="8">
        <v>0.3</v>
      </c>
      <c r="C104" t="n" s="8">
        <v>0.9</v>
      </c>
    </row>
    <row r="105" spans="1:3">
      <c r="A105" t="s" s="4">
        <v>548</v>
      </c>
    </row>
    <row r="106" spans="1:3">
      <c r="A106" t="s" s="3">
        <v>245</v>
      </c>
    </row>
    <row r="107" spans="1:3">
      <c r="A107" t="s" s="4">
        <v>491</v>
      </c>
      <c r="B107" t="n" s="5">
        <v>0</v>
      </c>
      <c r="C107" t="n" s="5">
        <v>0</v>
      </c>
    </row>
    <row r="108" spans="1:3">
      <c r="A108" t="s" s="4">
        <v>475</v>
      </c>
      <c r="B108" t="n" s="5">
        <v>0</v>
      </c>
      <c r="C108" t="n" s="5">
        <v>0</v>
      </c>
    </row>
    <row r="109" spans="1:3">
      <c r="A109" t="s" s="4">
        <v>549</v>
      </c>
    </row>
    <row r="110" spans="1:3">
      <c r="A110" t="s" s="3">
        <v>245</v>
      </c>
    </row>
    <row r="111" spans="1:3">
      <c r="A111" t="s" s="4">
        <v>491</v>
      </c>
      <c r="B111" t="n" s="5">
        <v>0</v>
      </c>
      <c r="C111" t="n" s="5">
        <v>0</v>
      </c>
    </row>
    <row r="112" spans="1:3">
      <c r="A112" t="s" s="4">
        <v>475</v>
      </c>
      <c r="B112" t="n" s="5">
        <v>0</v>
      </c>
      <c r="C112" t="n" s="5">
        <v>0</v>
      </c>
    </row>
    <row r="113" spans="1:3">
      <c r="A113" t="s" s="4">
        <v>550</v>
      </c>
    </row>
    <row r="114" spans="1:3">
      <c r="A114" t="s" s="3">
        <v>245</v>
      </c>
    </row>
    <row r="115" spans="1:3">
      <c r="A115" t="s" s="4">
        <v>491</v>
      </c>
      <c r="B115" t="n" s="8">
        <v>0.3</v>
      </c>
      <c r="C115" t="n" s="8">
        <v>0.4</v>
      </c>
    </row>
    <row r="116" spans="1:3">
      <c r="A116" t="s" s="4">
        <v>475</v>
      </c>
      <c r="B116" t="n" s="8">
        <v>0.2</v>
      </c>
      <c r="C116" t="n" s="8">
        <v>0.2</v>
      </c>
    </row>
    <row r="117" spans="1:3">
      <c r="A117" t="s" s="4">
        <v>551</v>
      </c>
    </row>
    <row r="118" spans="1:3">
      <c r="A118" t="s" s="3">
        <v>245</v>
      </c>
    </row>
    <row r="119" spans="1:3">
      <c r="A119" t="s" s="4">
        <v>491</v>
      </c>
      <c r="B119" t="n" s="5">
        <v>0</v>
      </c>
      <c r="C119" t="n" s="5">
        <v>0</v>
      </c>
    </row>
    <row r="120" spans="1:3">
      <c r="A120" t="s" s="4">
        <v>475</v>
      </c>
      <c r="B120" t="n" s="5">
        <v>0</v>
      </c>
      <c r="C120" t="n" s="5">
        <v>0</v>
      </c>
    </row>
    <row r="121" spans="1:3">
      <c r="A121" t="s" s="4">
        <v>552</v>
      </c>
    </row>
    <row r="122" spans="1:3">
      <c r="A122" t="s" s="3">
        <v>245</v>
      </c>
    </row>
    <row r="123" spans="1:3">
      <c r="A123" t="s" s="4">
        <v>491</v>
      </c>
      <c r="B123" t="n" s="5">
        <v>0</v>
      </c>
      <c r="C123" t="n" s="5">
        <v>0</v>
      </c>
    </row>
    <row r="124" spans="1:3">
      <c r="A124" t="s" s="4">
        <v>475</v>
      </c>
      <c r="B124" t="n" s="5">
        <v>0</v>
      </c>
      <c r="C124" t="n" s="5">
        <v>0</v>
      </c>
    </row>
    <row r="125" spans="1:3">
      <c r="A125" t="s" s="4">
        <v>553</v>
      </c>
    </row>
    <row r="126" spans="1:3">
      <c r="A126" t="s" s="3">
        <v>245</v>
      </c>
    </row>
    <row r="127" spans="1:3">
      <c r="A127" t="s" s="4">
        <v>491</v>
      </c>
      <c r="B127" t="n" s="5">
        <v>0</v>
      </c>
      <c r="C127" t="n" s="8">
        <v>0.3</v>
      </c>
    </row>
    <row r="128" spans="1:3">
      <c r="A128" t="s" s="4">
        <v>475</v>
      </c>
      <c r="B128" t="n" s="5">
        <v>0</v>
      </c>
      <c r="C128" t="n" s="8">
        <v>0.1</v>
      </c>
    </row>
    <row r="129" spans="1:3">
      <c r="A129" t="s" s="4">
        <v>554</v>
      </c>
    </row>
    <row r="130" spans="1:3">
      <c r="A130" t="s" s="3">
        <v>245</v>
      </c>
    </row>
    <row r="131" spans="1:3">
      <c r="A131" t="s" s="4">
        <v>491</v>
      </c>
      <c r="B131" t="n" s="8">
        <v>1.9</v>
      </c>
      <c r="C131" t="n" s="8">
        <v>4.6</v>
      </c>
    </row>
    <row r="132" spans="1:3">
      <c r="A132" t="s" s="4">
        <v>475</v>
      </c>
      <c r="B132" t="n" s="8">
        <v>0.5</v>
      </c>
      <c r="C132" t="n" s="5">
        <v>1</v>
      </c>
    </row>
    <row r="133" spans="1:3">
      <c r="A133" t="s" s="4">
        <v>555</v>
      </c>
    </row>
    <row r="134" spans="1:3">
      <c r="A134" t="s" s="3">
        <v>245</v>
      </c>
    </row>
    <row r="135" spans="1:3">
      <c r="A135" t="s" s="4">
        <v>491</v>
      </c>
      <c r="B135" t="n" s="8">
        <v>3.8</v>
      </c>
      <c r="C135" t="n" s="8">
        <v>3.6</v>
      </c>
    </row>
    <row r="136" spans="1:3">
      <c r="A136" t="s" s="4">
        <v>475</v>
      </c>
      <c r="B136" t="n" s="8">
        <v>1.8</v>
      </c>
      <c r="C136" t="n" s="8">
        <v>1.9</v>
      </c>
    </row>
    <row r="137" spans="1:3">
      <c r="A137" t="s" s="4">
        <v>556</v>
      </c>
    </row>
    <row r="138" spans="1:3">
      <c r="A138" t="s" s="3">
        <v>245</v>
      </c>
    </row>
    <row r="139" spans="1:3">
      <c r="A139" t="s" s="4">
        <v>491</v>
      </c>
      <c r="B139" t="n" s="8">
        <v>1.8</v>
      </c>
      <c r="C139" t="n" s="8">
        <v>1.9</v>
      </c>
    </row>
    <row r="140" spans="1:3">
      <c r="A140" t="s" s="4">
        <v>475</v>
      </c>
      <c r="B140" t="n" s="8">
        <v>0.5</v>
      </c>
      <c r="C140" t="n" s="8">
        <v>0.5</v>
      </c>
    </row>
    <row r="141" spans="1:3">
      <c r="A141" t="s" s="4">
        <v>557</v>
      </c>
    </row>
    <row r="142" spans="1:3">
      <c r="A142" t="s" s="3">
        <v>245</v>
      </c>
    </row>
    <row r="143" spans="1:3">
      <c r="A143" t="s" s="4">
        <v>491</v>
      </c>
      <c r="B143" t="n" s="8">
        <v>7.5</v>
      </c>
      <c r="C143" t="n" s="8">
        <v>10.4</v>
      </c>
    </row>
    <row r="144" spans="1:3">
      <c r="A144" t="s" s="4">
        <v>475</v>
      </c>
      <c r="B144" t="n" s="7">
        <v>2.8</v>
      </c>
      <c r="C144" t="n" s="7">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118</v>
      </c>
      <c r="B1" t="s" s="2">
        <v>84</v>
      </c>
      <c r="E1" t="s" s="2">
        <v>1</v>
      </c>
    </row>
    <row r="2" spans="1:6">
      <c r="B2" t="s" s="2">
        <v>2</v>
      </c>
      <c r="C2" t="s" s="2">
        <v>85</v>
      </c>
      <c r="D2" t="s" s="2">
        <v>86</v>
      </c>
      <c r="E2" t="s" s="2">
        <v>2</v>
      </c>
      <c r="F2" t="s" s="2">
        <v>86</v>
      </c>
    </row>
    <row r="3" spans="1:6">
      <c r="A3" t="s" s="3">
        <v>119</v>
      </c>
    </row>
    <row r="4" spans="1:6">
      <c r="A4" t="s" s="4">
        <v>111</v>
      </c>
      <c r="B4" t="n" s="7">
        <v>116.2</v>
      </c>
      <c r="C4" t="n" s="7">
        <v>215.7</v>
      </c>
      <c r="D4" t="n" s="7">
        <v>522.4</v>
      </c>
      <c r="E4" t="n" s="9">
        <v>699</v>
      </c>
      <c r="F4" t="n" s="7">
        <v>1212.9</v>
      </c>
    </row>
    <row r="5" spans="1:6">
      <c r="A5" t="s" s="3">
        <v>120</v>
      </c>
    </row>
    <row r="6" spans="1:6">
      <c r="A6" t="s" s="4">
        <v>121</v>
      </c>
      <c r="B6" t="n" s="8">
        <v>-97.3</v>
      </c>
      <c r="D6" t="n" s="8">
        <v>-510.8</v>
      </c>
      <c r="E6" t="n" s="5">
        <v>-1627</v>
      </c>
      <c r="F6" t="n" s="8">
        <v>1478.4</v>
      </c>
    </row>
    <row r="7" spans="1:6">
      <c r="A7" t="s" s="4">
        <v>122</v>
      </c>
      <c r="B7" t="n" s="8">
        <v>3.5</v>
      </c>
      <c r="D7" t="n" s="8">
        <v>5.9</v>
      </c>
      <c r="E7" t="n" s="8">
        <v>12.9</v>
      </c>
      <c r="F7" t="n" s="8">
        <v>30.2</v>
      </c>
    </row>
    <row r="8" spans="1:6">
      <c r="A8" t="s" s="4">
        <v>123</v>
      </c>
      <c r="B8" t="n" s="8">
        <v>-3.4</v>
      </c>
      <c r="D8" t="n" s="8">
        <v>-3.4</v>
      </c>
      <c r="E8" t="n" s="8">
        <v>-10.3</v>
      </c>
      <c r="F8" t="n" s="8">
        <v>-10.3</v>
      </c>
    </row>
    <row r="9" spans="1:6">
      <c r="A9" t="s" s="4">
        <v>124</v>
      </c>
      <c r="B9" t="n" s="8">
        <v>-97.2</v>
      </c>
      <c r="D9" t="n" s="8">
        <v>-508.3</v>
      </c>
      <c r="E9" t="n" s="8">
        <v>-1624.4</v>
      </c>
      <c r="F9" t="n" s="8">
        <v>1498.3</v>
      </c>
    </row>
    <row r="10" spans="1:6">
      <c r="A10" t="s" s="4">
        <v>125</v>
      </c>
      <c r="B10" t="n" s="8">
        <v>-33.7</v>
      </c>
      <c r="D10" t="n" s="8">
        <v>-175.8</v>
      </c>
      <c r="E10" t="n" s="8">
        <v>-566.4</v>
      </c>
      <c r="F10" t="n" s="8">
        <v>527.2</v>
      </c>
    </row>
    <row r="11" spans="1:6">
      <c r="A11" t="s" s="4">
        <v>126</v>
      </c>
      <c r="B11" t="n" s="8">
        <v>-63.5</v>
      </c>
      <c r="D11" t="n" s="8">
        <v>-332.5</v>
      </c>
      <c r="E11" t="n" s="5">
        <v>-1058</v>
      </c>
      <c r="F11" t="n" s="8">
        <v>971.1</v>
      </c>
    </row>
    <row r="12" spans="1:6">
      <c r="A12" t="s" s="4">
        <v>127</v>
      </c>
      <c r="B12" t="n" s="8">
        <v>52.7</v>
      </c>
      <c r="D12" t="n" s="8">
        <v>189.9</v>
      </c>
      <c r="E12" t="n" s="5">
        <v>-359</v>
      </c>
      <c r="F12" t="n" s="5">
        <v>2184</v>
      </c>
    </row>
    <row r="13" spans="1:6">
      <c r="A13" t="s" s="4">
        <v>128</v>
      </c>
      <c r="B13" t="n" s="8">
        <v>75.90000000000001</v>
      </c>
      <c r="D13" t="n" s="8">
        <v>116.6</v>
      </c>
      <c r="E13" t="n" s="8">
        <v>183.9</v>
      </c>
      <c r="F13" t="n" s="8">
        <v>296.7</v>
      </c>
    </row>
    <row r="14" spans="1:6">
      <c r="A14" t="s" s="4">
        <v>129</v>
      </c>
      <c r="B14" t="n" s="7">
        <v>-23.2</v>
      </c>
      <c r="D14" t="n" s="7">
        <v>73.3</v>
      </c>
      <c r="E14" t="n" s="7">
        <v>-542.9</v>
      </c>
      <c r="F14" t="n" s="7">
        <v>1887.3</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t="s" s="1">
        <v>558</v>
      </c>
      <c r="B1" t="s" s="2">
        <v>559</v>
      </c>
      <c r="C1" t="s" s="2">
        <v>1</v>
      </c>
      <c r="D1" t="s" s="2">
        <v>389</v>
      </c>
    </row>
    <row r="2" spans="1:4">
      <c r="B2" t="s" s="2">
        <v>560</v>
      </c>
      <c r="C2" t="s" s="2">
        <v>561</v>
      </c>
      <c r="D2" t="s" s="2">
        <v>562</v>
      </c>
    </row>
    <row r="3" spans="1:4">
      <c r="A3" t="s" s="3">
        <v>563</v>
      </c>
    </row>
    <row r="4" spans="1:4">
      <c r="A4" t="s" s="4">
        <v>564</v>
      </c>
      <c r="C4" t="n" s="9">
        <v>20</v>
      </c>
      <c r="D4" t="n" s="7">
        <v>65.5</v>
      </c>
    </row>
    <row r="5" spans="1:4">
      <c r="A5" t="s" s="4">
        <v>565</v>
      </c>
    </row>
    <row r="6" spans="1:4">
      <c r="A6" t="s" s="3">
        <v>563</v>
      </c>
    </row>
    <row r="7" spans="1:4">
      <c r="A7" t="s" s="4">
        <v>566</v>
      </c>
      <c r="C7" t="n" s="5">
        <v>0</v>
      </c>
    </row>
    <row r="8" spans="1:4">
      <c r="A8" t="s" s="4">
        <v>567</v>
      </c>
    </row>
    <row r="9" spans="1:4">
      <c r="A9" t="s" s="3">
        <v>563</v>
      </c>
    </row>
    <row r="10" spans="1:4">
      <c r="A10" t="s" s="4">
        <v>566</v>
      </c>
      <c r="C10" t="n" s="5">
        <v>0</v>
      </c>
      <c r="D10" t="n" s="5">
        <v>0</v>
      </c>
    </row>
    <row r="11" spans="1:4">
      <c r="A11" t="s" s="4">
        <v>568</v>
      </c>
    </row>
    <row r="12" spans="1:4">
      <c r="A12" t="s" s="3">
        <v>563</v>
      </c>
    </row>
    <row r="13" spans="1:4">
      <c r="A13" t="s" s="4">
        <v>566</v>
      </c>
      <c r="B13" t="n" s="5">
        <v>10</v>
      </c>
      <c r="C13" t="n" s="5">
        <v>11</v>
      </c>
      <c r="D13" t="n" s="5">
        <v>1</v>
      </c>
    </row>
    <row r="14" spans="1:4">
      <c r="A14" t="s" s="4">
        <v>569</v>
      </c>
      <c r="B14" t="n" s="7">
        <v>48.3</v>
      </c>
      <c r="D14" t="n" s="7">
        <v>1.9</v>
      </c>
    </row>
    <row r="15" spans="1:4">
      <c r="A15" t="s" s="4">
        <v>564</v>
      </c>
      <c r="C15" t="n" s="9">
        <v>20</v>
      </c>
    </row>
    <row r="16" spans="1:4">
      <c r="A16" t="s" s="4">
        <v>570</v>
      </c>
      <c r="B16" t="n" s="7">
        <v>48.3</v>
      </c>
      <c r="D16" t="n" s="7">
        <v>1.9</v>
      </c>
    </row>
    <row r="17" spans="1:4">
      <c r="A17" t="s" s="4">
        <v>571</v>
      </c>
      <c r="C17" t="n" s="7">
        <v>70.7</v>
      </c>
    </row>
    <row r="18" spans="1:4">
      <c r="A18" t="s" s="4">
        <v>572</v>
      </c>
    </row>
    <row r="19" spans="1:4">
      <c r="A19" t="s" s="3">
        <v>563</v>
      </c>
    </row>
    <row r="20" spans="1:4">
      <c r="A20" t="s" s="4">
        <v>566</v>
      </c>
      <c r="B20" t="n" s="5">
        <v>20</v>
      </c>
    </row>
    <row r="21" spans="1:4">
      <c r="A21" t="s" s="4">
        <v>569</v>
      </c>
      <c r="B21" t="n" s="7">
        <v>88.59999999999999</v>
      </c>
    </row>
    <row r="22" spans="1:4">
      <c r="A22" t="s" s="4">
        <v>570</v>
      </c>
      <c r="B22" t="n" s="7">
        <v>88.599999999999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3</v>
      </c>
      <c r="B1" t="s" s="2">
        <v>1</v>
      </c>
    </row>
    <row r="2" spans="1:3">
      <c r="B2" t="s" s="2">
        <v>2</v>
      </c>
      <c r="C2" t="s" s="2">
        <v>23</v>
      </c>
    </row>
    <row r="3" spans="1:3">
      <c r="A3" t="s" s="3">
        <v>186</v>
      </c>
    </row>
    <row r="4" spans="1:3">
      <c r="A4" t="s" s="4">
        <v>574</v>
      </c>
      <c r="B4" t="s" s="4">
        <v>575</v>
      </c>
    </row>
    <row r="5" spans="1:3">
      <c r="A5" t="s" s="4">
        <v>568</v>
      </c>
      <c r="B5" t="n" s="7">
        <v>10730.5</v>
      </c>
      <c r="C5" t="n" s="7">
        <v>9796.9</v>
      </c>
    </row>
    <row r="6" spans="1:3">
      <c r="A6" t="s" s="4">
        <v>576</v>
      </c>
      <c r="B6" t="n" s="8">
        <v>-3.3</v>
      </c>
      <c r="C6" t="n" s="8">
        <v>-2.8</v>
      </c>
    </row>
    <row r="7" spans="1:3">
      <c r="A7" t="s" s="4">
        <v>577</v>
      </c>
      <c r="B7" t="n" s="7">
        <v>10727.2</v>
      </c>
      <c r="C7" t="n" s="7">
        <v>979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78</v>
      </c>
      <c r="B1" t="s" s="2">
        <v>1</v>
      </c>
      <c r="C1" t="s" s="2">
        <v>389</v>
      </c>
    </row>
    <row r="2" spans="1:3">
      <c r="B2" t="s" s="2">
        <v>2</v>
      </c>
      <c r="C2" t="s" s="2">
        <v>23</v>
      </c>
    </row>
    <row r="3" spans="1:3">
      <c r="A3" t="s" s="3">
        <v>186</v>
      </c>
    </row>
    <row r="4" spans="1:3">
      <c r="A4" t="s" s="4">
        <v>579</v>
      </c>
      <c r="B4" t="n" s="7">
        <v>2.8</v>
      </c>
      <c r="C4" t="n" s="7">
        <v>3.8</v>
      </c>
    </row>
    <row r="5" spans="1:3">
      <c r="A5" t="s" s="4">
        <v>580</v>
      </c>
      <c r="B5" t="n" s="8">
        <v>0.5</v>
      </c>
      <c r="C5" t="n" s="5">
        <v>-1</v>
      </c>
    </row>
    <row r="6" spans="1:3">
      <c r="A6" t="s" s="4">
        <v>581</v>
      </c>
      <c r="B6" t="n" s="7">
        <v>3.3</v>
      </c>
      <c r="C6" t="n" s="7">
        <v>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2</v>
      </c>
      <c r="B1" t="s" s="2">
        <v>2</v>
      </c>
      <c r="C1" t="s" s="2">
        <v>23</v>
      </c>
    </row>
    <row r="2" spans="1:3">
      <c r="A2" t="s" s="3">
        <v>186</v>
      </c>
    </row>
    <row r="3" spans="1:3">
      <c r="A3" t="s" s="4">
        <v>583</v>
      </c>
      <c r="B3" t="n" s="7">
        <v>24.9</v>
      </c>
      <c r="C3" t="n" s="7">
        <v>72.8</v>
      </c>
    </row>
    <row r="4" spans="1:3">
      <c r="A4" t="s" s="4">
        <v>584</v>
      </c>
      <c r="B4" t="n" s="5">
        <v>0</v>
      </c>
      <c r="C4" t="n" s="5">
        <v>0</v>
      </c>
    </row>
    <row r="5" spans="1:3">
      <c r="A5" t="s" s="4">
        <v>585</v>
      </c>
      <c r="B5" t="n" s="8">
        <v>24.9</v>
      </c>
      <c r="C5" t="n" s="8">
        <v>72.8</v>
      </c>
    </row>
    <row r="6" spans="1:3">
      <c r="A6" t="s" s="4">
        <v>586</v>
      </c>
      <c r="B6" t="n" s="7">
        <v>26.4</v>
      </c>
      <c r="C6" t="n" s="7">
        <v>7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7</v>
      </c>
      <c r="B1" t="s" s="2">
        <v>2</v>
      </c>
      <c r="C1" t="s" s="2">
        <v>23</v>
      </c>
    </row>
    <row r="2" spans="1:3">
      <c r="A2" t="s" s="3">
        <v>186</v>
      </c>
    </row>
    <row r="3" spans="1:3">
      <c r="A3" t="s" s="4">
        <v>588</v>
      </c>
      <c r="B3" t="n" s="9">
        <v>20</v>
      </c>
      <c r="C3" t="n" s="7">
        <v>6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9</v>
      </c>
      <c r="B1" t="s" s="2">
        <v>84</v>
      </c>
      <c r="D1" t="s" s="2">
        <v>1</v>
      </c>
    </row>
    <row r="2" spans="1:5">
      <c r="B2" t="s" s="2">
        <v>2</v>
      </c>
      <c r="C2" t="s" s="2">
        <v>86</v>
      </c>
      <c r="D2" t="s" s="2">
        <v>2</v>
      </c>
      <c r="E2" t="s" s="2">
        <v>86</v>
      </c>
    </row>
    <row r="3" spans="1:5">
      <c r="A3" t="s" s="3">
        <v>186</v>
      </c>
    </row>
    <row r="4" spans="1:5">
      <c r="A4" t="s" s="4">
        <v>590</v>
      </c>
      <c r="B4" t="n" s="7">
        <v>33.7</v>
      </c>
      <c r="C4" t="n" s="7">
        <v>83.40000000000001</v>
      </c>
      <c r="D4" t="n" s="7">
        <v>48.9</v>
      </c>
      <c r="E4" t="n" s="7">
        <v>88.8</v>
      </c>
    </row>
    <row r="5" spans="1:5">
      <c r="A5" t="s" s="4">
        <v>591</v>
      </c>
      <c r="B5" t="n" s="8">
        <v>0.5</v>
      </c>
      <c r="C5" t="n" s="8">
        <v>1.2</v>
      </c>
      <c r="D5" t="n" s="5">
        <v>2</v>
      </c>
      <c r="E5" t="n" s="8">
        <v>3.7</v>
      </c>
    </row>
    <row r="6" spans="1:5">
      <c r="A6" t="s" s="4">
        <v>592</v>
      </c>
      <c r="B6" t="n" s="8">
        <v>0.5</v>
      </c>
      <c r="C6" t="n" s="8">
        <v>1.2</v>
      </c>
      <c r="D6" t="n" s="8">
        <v>2.3</v>
      </c>
      <c r="E6" t="n" s="8">
        <v>3.4</v>
      </c>
    </row>
    <row r="7" spans="1:5">
      <c r="A7" t="s" s="4">
        <v>593</v>
      </c>
      <c r="B7" t="n" s="7">
        <v>0.4</v>
      </c>
      <c r="C7" t="n" s="7">
        <v>1.1</v>
      </c>
      <c r="D7" t="n" s="7">
        <v>1.7</v>
      </c>
      <c r="E7" t="n" s="7">
        <v>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94</v>
      </c>
      <c r="B1" t="s" s="2">
        <v>1</v>
      </c>
      <c r="C1" t="s" s="2">
        <v>389</v>
      </c>
    </row>
    <row r="2" spans="1:3">
      <c r="B2" t="s" s="2">
        <v>2</v>
      </c>
      <c r="C2" t="s" s="2">
        <v>23</v>
      </c>
    </row>
    <row r="3" spans="1:3">
      <c r="A3" t="s" s="3">
        <v>595</v>
      </c>
    </row>
    <row r="4" spans="1:3">
      <c r="A4" t="s" s="4">
        <v>596</v>
      </c>
      <c r="B4" t="s" s="4">
        <v>387</v>
      </c>
      <c r="C4" t="s" s="4">
        <v>387</v>
      </c>
    </row>
    <row r="5" spans="1:3">
      <c r="A5" t="s" s="4">
        <v>597</v>
      </c>
      <c r="B5" t="n" s="7">
        <v>10730.5</v>
      </c>
      <c r="C5" t="n" s="7">
        <v>9796.9</v>
      </c>
    </row>
    <row r="6" spans="1:3">
      <c r="A6" t="s" s="4">
        <v>598</v>
      </c>
    </row>
    <row r="7" spans="1:3">
      <c r="A7" t="s" s="3">
        <v>595</v>
      </c>
    </row>
    <row r="8" spans="1:3">
      <c r="A8" t="s" s="4">
        <v>525</v>
      </c>
      <c r="B8" t="s" s="4">
        <v>522</v>
      </c>
      <c r="C8" t="s" s="4">
        <v>522</v>
      </c>
    </row>
    <row r="9" spans="1:3">
      <c r="A9" t="s" s="4">
        <v>528</v>
      </c>
      <c r="B9" t="s" s="4">
        <v>599</v>
      </c>
      <c r="C9" t="s" s="4">
        <v>599</v>
      </c>
    </row>
    <row r="10" spans="1:3">
      <c r="A10" t="s" s="4">
        <v>568</v>
      </c>
      <c r="B10" t="n" s="9">
        <v>1395</v>
      </c>
      <c r="C10" t="n" s="7">
        <v>1460.6</v>
      </c>
    </row>
    <row r="11" spans="1:3">
      <c r="A11" t="s" s="4">
        <v>600</v>
      </c>
    </row>
    <row r="12" spans="1:3">
      <c r="A12" t="s" s="3">
        <v>595</v>
      </c>
    </row>
    <row r="13" spans="1:3">
      <c r="A13" t="s" s="4">
        <v>525</v>
      </c>
      <c r="B13" t="s" s="4">
        <v>599</v>
      </c>
      <c r="C13" t="s" s="4">
        <v>599</v>
      </c>
    </row>
    <row r="14" spans="1:3">
      <c r="A14" t="s" s="4">
        <v>528</v>
      </c>
      <c r="B14" t="s" s="4">
        <v>601</v>
      </c>
      <c r="C14" t="s" s="4">
        <v>601</v>
      </c>
    </row>
    <row r="15" spans="1:3">
      <c r="A15" t="s" s="4">
        <v>568</v>
      </c>
      <c r="B15" t="n" s="9">
        <v>2865</v>
      </c>
      <c r="C15" t="n" s="7">
        <v>2261.6</v>
      </c>
    </row>
    <row r="16" spans="1:3">
      <c r="A16" t="s" s="4">
        <v>602</v>
      </c>
    </row>
    <row r="17" spans="1:3">
      <c r="A17" t="s" s="3">
        <v>595</v>
      </c>
    </row>
    <row r="18" spans="1:3">
      <c r="A18" t="s" s="4">
        <v>525</v>
      </c>
      <c r="B18" t="s" s="4">
        <v>601</v>
      </c>
      <c r="C18" t="s" s="4">
        <v>601</v>
      </c>
    </row>
    <row r="19" spans="1:3">
      <c r="A19" t="s" s="4">
        <v>528</v>
      </c>
      <c r="B19" t="s" s="4">
        <v>603</v>
      </c>
      <c r="C19" t="s" s="4">
        <v>603</v>
      </c>
    </row>
    <row r="20" spans="1:3">
      <c r="A20" t="s" s="4">
        <v>568</v>
      </c>
      <c r="B20" t="n" s="7">
        <v>5961.4</v>
      </c>
      <c r="C20" t="n" s="7">
        <v>5514.8</v>
      </c>
    </row>
    <row r="21" spans="1:3">
      <c r="A21" t="s" s="4">
        <v>604</v>
      </c>
    </row>
    <row r="22" spans="1:3">
      <c r="A22" t="s" s="3">
        <v>595</v>
      </c>
    </row>
    <row r="23" spans="1:3">
      <c r="A23" t="s" s="4">
        <v>525</v>
      </c>
      <c r="B23" t="s" s="4">
        <v>603</v>
      </c>
      <c r="C23" t="s" s="4">
        <v>603</v>
      </c>
    </row>
    <row r="24" spans="1:3">
      <c r="A24" t="s" s="4">
        <v>528</v>
      </c>
      <c r="B24" t="s" s="4">
        <v>530</v>
      </c>
      <c r="C24" t="s" s="4">
        <v>530</v>
      </c>
    </row>
    <row r="25" spans="1:3">
      <c r="A25" t="s" s="4">
        <v>568</v>
      </c>
      <c r="B25" t="n" s="7">
        <v>489.6</v>
      </c>
      <c r="C25" t="n" s="7">
        <v>541.3</v>
      </c>
    </row>
    <row r="26" spans="1:3">
      <c r="A26" t="s" s="4">
        <v>605</v>
      </c>
    </row>
    <row r="27" spans="1:3">
      <c r="A27" t="s" s="3">
        <v>595</v>
      </c>
    </row>
    <row r="28" spans="1:3">
      <c r="A28" t="s" s="4">
        <v>525</v>
      </c>
      <c r="B28" t="s" s="4">
        <v>530</v>
      </c>
      <c r="C28" t="s" s="4">
        <v>530</v>
      </c>
    </row>
    <row r="29" spans="1:3">
      <c r="A29" t="s" s="4">
        <v>568</v>
      </c>
      <c r="B29" t="n" s="7">
        <v>19.5</v>
      </c>
      <c r="C29" t="n" s="7">
        <v>1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06</v>
      </c>
      <c r="B1" t="s" s="2">
        <v>1</v>
      </c>
      <c r="C1" t="s" s="2">
        <v>389</v>
      </c>
    </row>
    <row r="2" spans="1:3">
      <c r="B2" t="s" s="2">
        <v>2</v>
      </c>
      <c r="C2" t="s" s="2">
        <v>23</v>
      </c>
    </row>
    <row r="3" spans="1:3">
      <c r="A3" t="s" s="3">
        <v>607</v>
      </c>
    </row>
    <row r="4" spans="1:3">
      <c r="A4" t="s" s="4">
        <v>608</v>
      </c>
      <c r="B4" t="s" s="4">
        <v>387</v>
      </c>
      <c r="C4" t="s" s="4">
        <v>387</v>
      </c>
    </row>
    <row r="5" spans="1:3">
      <c r="A5" t="s" s="4">
        <v>609</v>
      </c>
      <c r="B5" t="n" s="7">
        <v>79.8</v>
      </c>
      <c r="C5" t="n" s="9">
        <v>16</v>
      </c>
    </row>
    <row r="6" spans="1:3">
      <c r="A6" t="s" s="4">
        <v>597</v>
      </c>
      <c r="B6" t="n" s="7">
        <v>10730.5</v>
      </c>
      <c r="C6" t="n" s="7">
        <v>9796.9</v>
      </c>
    </row>
    <row r="7" spans="1:3">
      <c r="A7" t="s" s="4">
        <v>610</v>
      </c>
    </row>
    <row r="8" spans="1:3">
      <c r="A8" t="s" s="3">
        <v>607</v>
      </c>
    </row>
    <row r="9" spans="1:3">
      <c r="A9" t="s" s="4">
        <v>611</v>
      </c>
      <c r="B9" t="s" s="4">
        <v>612</v>
      </c>
      <c r="C9" t="s" s="4">
        <v>612</v>
      </c>
    </row>
    <row r="10" spans="1:3">
      <c r="A10" t="s" s="4">
        <v>568</v>
      </c>
      <c r="B10" t="n" s="7">
        <v>8344.700000000001</v>
      </c>
      <c r="C10" t="n" s="7">
        <v>7096.2</v>
      </c>
    </row>
    <row r="11" spans="1:3">
      <c r="A11" t="s" s="4">
        <v>613</v>
      </c>
    </row>
    <row r="12" spans="1:3">
      <c r="A12" t="s" s="3">
        <v>607</v>
      </c>
    </row>
    <row r="13" spans="1:3">
      <c r="A13" t="s" s="4">
        <v>611</v>
      </c>
      <c r="B13" t="s" s="4">
        <v>614</v>
      </c>
      <c r="C13" t="s" s="4">
        <v>614</v>
      </c>
    </row>
    <row r="14" spans="1:3">
      <c r="A14" t="s" s="4">
        <v>615</v>
      </c>
      <c r="B14" t="s" s="4">
        <v>612</v>
      </c>
      <c r="C14" t="s" s="4">
        <v>612</v>
      </c>
    </row>
    <row r="15" spans="1:3">
      <c r="A15" t="s" s="4">
        <v>568</v>
      </c>
      <c r="B15" t="n" s="7">
        <v>1482.7</v>
      </c>
      <c r="C15" t="n" s="7">
        <v>1392.1</v>
      </c>
    </row>
    <row r="16" spans="1:3">
      <c r="A16" t="s" s="4">
        <v>616</v>
      </c>
    </row>
    <row r="17" spans="1:3">
      <c r="A17" t="s" s="3">
        <v>607</v>
      </c>
    </row>
    <row r="18" spans="1:3">
      <c r="A18" t="s" s="4">
        <v>611</v>
      </c>
      <c r="B18" t="s" s="4">
        <v>387</v>
      </c>
      <c r="C18" t="s" s="4">
        <v>387</v>
      </c>
    </row>
    <row r="19" spans="1:3">
      <c r="A19" t="s" s="4">
        <v>615</v>
      </c>
      <c r="B19" t="s" s="4">
        <v>614</v>
      </c>
      <c r="C19" t="s" s="4">
        <v>614</v>
      </c>
    </row>
    <row r="20" spans="1:3">
      <c r="A20" t="s" s="4">
        <v>568</v>
      </c>
      <c r="B20" t="n" s="7">
        <v>695.5</v>
      </c>
      <c r="C20" t="n" s="7">
        <v>906.7</v>
      </c>
    </row>
    <row r="21" spans="1:3">
      <c r="A21" t="s" s="4">
        <v>617</v>
      </c>
    </row>
    <row r="22" spans="1:3">
      <c r="A22" t="s" s="3">
        <v>607</v>
      </c>
    </row>
    <row r="23" spans="1:3">
      <c r="A23" t="s" s="4">
        <v>615</v>
      </c>
      <c r="B23" t="s" s="4">
        <v>387</v>
      </c>
      <c r="C23" t="s" s="4">
        <v>387</v>
      </c>
    </row>
    <row r="24" spans="1:3">
      <c r="A24" t="s" s="4">
        <v>568</v>
      </c>
      <c r="B24" t="n" s="7">
        <v>127.8</v>
      </c>
      <c r="C24" t="n" s="7">
        <v>38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8</v>
      </c>
      <c r="B1" t="s" s="2">
        <v>2</v>
      </c>
      <c r="C1" t="s" s="2">
        <v>23</v>
      </c>
    </row>
    <row r="2" spans="1:3">
      <c r="A2" t="s" s="3">
        <v>619</v>
      </c>
    </row>
    <row r="3" spans="1:3">
      <c r="A3" t="s" s="4">
        <v>597</v>
      </c>
      <c r="B3" t="n" s="7">
        <v>10730.5</v>
      </c>
      <c r="C3" t="n" s="7">
        <v>9796.9</v>
      </c>
    </row>
    <row r="4" spans="1:3">
      <c r="A4" t="s" s="4">
        <v>620</v>
      </c>
      <c r="B4" t="s" s="4">
        <v>387</v>
      </c>
      <c r="C4" t="s" s="4">
        <v>387</v>
      </c>
    </row>
    <row r="5" spans="1:3">
      <c r="A5" t="s" s="4">
        <v>621</v>
      </c>
    </row>
    <row r="6" spans="1:3">
      <c r="A6" t="s" s="3">
        <v>619</v>
      </c>
    </row>
    <row r="7" spans="1:3">
      <c r="A7" t="s" s="4">
        <v>597</v>
      </c>
      <c r="B7" t="n" s="7">
        <v>2708.1</v>
      </c>
      <c r="C7" t="n" s="7">
        <v>2395.9</v>
      </c>
    </row>
    <row r="8" spans="1:3">
      <c r="A8" t="s" s="4">
        <v>620</v>
      </c>
      <c r="B8" t="s" s="4">
        <v>622</v>
      </c>
      <c r="C8" t="s" s="4">
        <v>623</v>
      </c>
    </row>
    <row r="9" spans="1:3">
      <c r="A9" t="s" s="4">
        <v>624</v>
      </c>
    </row>
    <row r="10" spans="1:3">
      <c r="A10" t="s" s="3">
        <v>619</v>
      </c>
    </row>
    <row r="11" spans="1:3">
      <c r="A11" t="s" s="4">
        <v>597</v>
      </c>
      <c r="B11" t="n" s="7">
        <v>2321.3</v>
      </c>
      <c r="C11" t="n" s="9">
        <v>2028</v>
      </c>
    </row>
    <row r="12" spans="1:3">
      <c r="A12" t="s" s="4">
        <v>620</v>
      </c>
      <c r="B12" t="s" s="4">
        <v>625</v>
      </c>
      <c r="C12" t="s" s="4">
        <v>626</v>
      </c>
    </row>
    <row r="13" spans="1:3">
      <c r="A13" t="s" s="4">
        <v>627</v>
      </c>
    </row>
    <row r="14" spans="1:3">
      <c r="A14" t="s" s="3">
        <v>619</v>
      </c>
    </row>
    <row r="15" spans="1:3">
      <c r="A15" t="s" s="4">
        <v>597</v>
      </c>
      <c r="B15" t="n" s="7">
        <v>1506.3</v>
      </c>
      <c r="C15" t="n" s="9">
        <v>1402</v>
      </c>
    </row>
    <row r="16" spans="1:3">
      <c r="A16" t="s" s="4">
        <v>620</v>
      </c>
      <c r="B16" t="s" s="4">
        <v>628</v>
      </c>
      <c r="C16" t="s" s="4">
        <v>629</v>
      </c>
    </row>
    <row r="17" spans="1:3">
      <c r="A17" t="s" s="4">
        <v>630</v>
      </c>
    </row>
    <row r="18" spans="1:3">
      <c r="A18" t="s" s="3">
        <v>619</v>
      </c>
    </row>
    <row r="19" spans="1:3">
      <c r="A19" t="s" s="4">
        <v>597</v>
      </c>
      <c r="B19" t="n" s="7">
        <v>1235.5</v>
      </c>
      <c r="C19" t="n" s="7">
        <v>1147.7</v>
      </c>
    </row>
    <row r="20" spans="1:3">
      <c r="A20" t="s" s="4">
        <v>620</v>
      </c>
      <c r="B20" t="s" s="4">
        <v>631</v>
      </c>
      <c r="C20" t="s" s="4">
        <v>632</v>
      </c>
    </row>
    <row r="21" spans="1:3">
      <c r="A21" t="s" s="4">
        <v>633</v>
      </c>
    </row>
    <row r="22" spans="1:3">
      <c r="A22" t="s" s="3">
        <v>619</v>
      </c>
    </row>
    <row r="23" spans="1:3">
      <c r="A23" t="s" s="4">
        <v>597</v>
      </c>
      <c r="B23" t="n" s="7">
        <v>1137.6</v>
      </c>
      <c r="C23" t="n" s="7">
        <v>1030.8</v>
      </c>
    </row>
    <row r="24" spans="1:3">
      <c r="A24" t="s" s="4">
        <v>620</v>
      </c>
      <c r="B24" t="s" s="4">
        <v>634</v>
      </c>
      <c r="C24" t="s" s="4">
        <v>635</v>
      </c>
    </row>
    <row r="25" spans="1:3">
      <c r="A25" t="s" s="4">
        <v>636</v>
      </c>
    </row>
    <row r="26" spans="1:3">
      <c r="A26" t="s" s="3">
        <v>619</v>
      </c>
    </row>
    <row r="27" spans="1:3">
      <c r="A27" t="s" s="4">
        <v>597</v>
      </c>
      <c r="B27" t="n" s="7">
        <v>913.7</v>
      </c>
      <c r="C27" t="n" s="7">
        <v>832.2</v>
      </c>
    </row>
    <row r="28" spans="1:3">
      <c r="A28" t="s" s="4">
        <v>620</v>
      </c>
      <c r="B28" t="s" s="4">
        <v>637</v>
      </c>
      <c r="C28" t="s" s="4">
        <v>637</v>
      </c>
    </row>
    <row r="29" spans="1:3">
      <c r="A29" t="s" s="4">
        <v>638</v>
      </c>
    </row>
    <row r="30" spans="1:3">
      <c r="A30" t="s" s="3">
        <v>619</v>
      </c>
    </row>
    <row r="31" spans="1:3">
      <c r="A31" t="s" s="4">
        <v>597</v>
      </c>
      <c r="B31" t="n" s="7">
        <v>497.8</v>
      </c>
      <c r="C31" t="n" s="9">
        <v>514</v>
      </c>
    </row>
    <row r="32" spans="1:3">
      <c r="A32" t="s" s="4">
        <v>620</v>
      </c>
      <c r="B32" t="s" s="4">
        <v>639</v>
      </c>
      <c r="C32" t="s" s="4">
        <v>640</v>
      </c>
    </row>
    <row r="33" spans="1:3">
      <c r="A33" t="s" s="4">
        <v>641</v>
      </c>
    </row>
    <row r="34" spans="1:3">
      <c r="A34" t="s" s="3">
        <v>619</v>
      </c>
    </row>
    <row r="35" spans="1:3">
      <c r="A35" t="s" s="4">
        <v>597</v>
      </c>
      <c r="B35" t="n" s="7">
        <v>181.6</v>
      </c>
      <c r="C35" t="n" s="7">
        <v>249.3</v>
      </c>
    </row>
    <row r="36" spans="1:3">
      <c r="A36" t="s" s="4">
        <v>620</v>
      </c>
      <c r="B36" t="s" s="4">
        <v>642</v>
      </c>
      <c r="C36" t="s" s="4">
        <v>643</v>
      </c>
    </row>
    <row r="37" spans="1:3">
      <c r="A37" t="s" s="4">
        <v>644</v>
      </c>
    </row>
    <row r="38" spans="1:3">
      <c r="A38" t="s" s="3">
        <v>619</v>
      </c>
    </row>
    <row r="39" spans="1:3">
      <c r="A39" t="s" s="4">
        <v>597</v>
      </c>
      <c r="B39" t="n" s="7">
        <v>228.6</v>
      </c>
      <c r="C39" t="n" s="9">
        <v>197</v>
      </c>
    </row>
    <row r="40" spans="1:3">
      <c r="A40" t="s" s="4">
        <v>620</v>
      </c>
      <c r="B40" t="s" s="4">
        <v>645</v>
      </c>
      <c r="C40" t="s" s="4">
        <v>6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7</v>
      </c>
      <c r="B1" t="s" s="2">
        <v>2</v>
      </c>
      <c r="C1" t="s" s="2">
        <v>23</v>
      </c>
    </row>
    <row r="2" spans="1:3">
      <c r="A2" t="s" s="3">
        <v>648</v>
      </c>
    </row>
    <row r="3" spans="1:3">
      <c r="A3" t="s" s="4">
        <v>597</v>
      </c>
      <c r="B3" t="n" s="7">
        <v>10730.5</v>
      </c>
      <c r="C3" t="n" s="7">
        <v>9796.9</v>
      </c>
    </row>
    <row r="4" spans="1:3">
      <c r="A4" t="s" s="4">
        <v>649</v>
      </c>
      <c r="B4" t="s" s="4">
        <v>387</v>
      </c>
      <c r="C4" t="s" s="4">
        <v>387</v>
      </c>
    </row>
    <row r="5" spans="1:3">
      <c r="A5" t="s" s="4">
        <v>650</v>
      </c>
    </row>
    <row r="6" spans="1:3">
      <c r="A6" t="s" s="3">
        <v>648</v>
      </c>
    </row>
    <row r="7" spans="1:3">
      <c r="A7" t="s" s="4">
        <v>597</v>
      </c>
      <c r="B7" t="n" s="7">
        <v>3714.7</v>
      </c>
      <c r="C7" t="n" s="7">
        <v>3408.4</v>
      </c>
    </row>
    <row r="8" spans="1:3">
      <c r="A8" t="s" s="4">
        <v>649</v>
      </c>
      <c r="B8" t="s" s="4">
        <v>651</v>
      </c>
      <c r="C8" t="s" s="4">
        <v>652</v>
      </c>
    </row>
    <row r="9" spans="1:3">
      <c r="A9" t="s" s="4">
        <v>653</v>
      </c>
    </row>
    <row r="10" spans="1:3">
      <c r="A10" t="s" s="3">
        <v>648</v>
      </c>
    </row>
    <row r="11" spans="1:3">
      <c r="A11" t="s" s="4">
        <v>597</v>
      </c>
      <c r="B11" t="n" s="7">
        <v>2481.7</v>
      </c>
      <c r="C11" t="n" s="9">
        <v>2283</v>
      </c>
    </row>
    <row r="12" spans="1:3">
      <c r="A12" t="s" s="4">
        <v>649</v>
      </c>
      <c r="B12" t="s" s="4">
        <v>654</v>
      </c>
      <c r="C12" t="s" s="4">
        <v>655</v>
      </c>
    </row>
    <row r="13" spans="1:3">
      <c r="A13" t="s" s="4">
        <v>656</v>
      </c>
    </row>
    <row r="14" spans="1:3">
      <c r="A14" t="s" s="3">
        <v>648</v>
      </c>
    </row>
    <row r="15" spans="1:3">
      <c r="A15" t="s" s="4">
        <v>597</v>
      </c>
      <c r="B15" t="n" s="7">
        <v>1886.6</v>
      </c>
      <c r="C15" t="n" s="7">
        <v>1680.7</v>
      </c>
    </row>
    <row r="16" spans="1:3">
      <c r="A16" t="s" s="4">
        <v>649</v>
      </c>
      <c r="B16" t="s" s="4">
        <v>657</v>
      </c>
      <c r="C16" t="s" s="4">
        <v>658</v>
      </c>
    </row>
    <row r="17" spans="1:3">
      <c r="A17" t="s" s="4">
        <v>659</v>
      </c>
    </row>
    <row r="18" spans="1:3">
      <c r="A18" t="s" s="3">
        <v>648</v>
      </c>
    </row>
    <row r="19" spans="1:3">
      <c r="A19" t="s" s="4">
        <v>597</v>
      </c>
      <c r="B19" t="n" s="7">
        <v>1583.8</v>
      </c>
      <c r="C19" t="n" s="7">
        <v>1246.5</v>
      </c>
    </row>
    <row r="20" spans="1:3">
      <c r="A20" t="s" s="4">
        <v>649</v>
      </c>
      <c r="B20" t="s" s="4">
        <v>660</v>
      </c>
      <c r="C20" t="s" s="4">
        <v>661</v>
      </c>
    </row>
    <row r="21" spans="1:3">
      <c r="A21" t="s" s="4">
        <v>662</v>
      </c>
    </row>
    <row r="22" spans="1:3">
      <c r="A22" t="s" s="3">
        <v>648</v>
      </c>
    </row>
    <row r="23" spans="1:3">
      <c r="A23" t="s" s="4">
        <v>597</v>
      </c>
      <c r="B23" t="n" s="9">
        <v>428</v>
      </c>
      <c r="C23" t="n" s="7">
        <v>382.7</v>
      </c>
    </row>
    <row r="24" spans="1:3">
      <c r="A24" t="s" s="4">
        <v>649</v>
      </c>
      <c r="B24" t="s" s="4">
        <v>663</v>
      </c>
      <c r="C24" t="s" s="4">
        <v>664</v>
      </c>
    </row>
    <row r="25" spans="1:3">
      <c r="A25" t="s" s="4">
        <v>665</v>
      </c>
    </row>
    <row r="26" spans="1:3">
      <c r="A26" t="s" s="3">
        <v>648</v>
      </c>
    </row>
    <row r="27" spans="1:3">
      <c r="A27" t="s" s="4">
        <v>597</v>
      </c>
      <c r="B27" t="n" s="7">
        <v>105.6</v>
      </c>
      <c r="C27" t="n" s="7">
        <v>346.5</v>
      </c>
    </row>
    <row r="28" spans="1:3">
      <c r="A28" t="s" s="4">
        <v>649</v>
      </c>
      <c r="B28" t="s" s="4">
        <v>666</v>
      </c>
      <c r="C28" t="s" s="4">
        <v>667</v>
      </c>
    </row>
    <row r="29" spans="1:3">
      <c r="A29" t="s" s="4">
        <v>668</v>
      </c>
    </row>
    <row r="30" spans="1:3">
      <c r="A30" t="s" s="3">
        <v>648</v>
      </c>
    </row>
    <row r="31" spans="1:3">
      <c r="A31" t="s" s="4">
        <v>597</v>
      </c>
      <c r="B31" t="n" s="7">
        <v>530.1</v>
      </c>
      <c r="C31" t="n" s="7">
        <v>449.1</v>
      </c>
    </row>
    <row r="32" spans="1:3">
      <c r="A32" t="s" s="4">
        <v>649</v>
      </c>
      <c r="B32" t="s" s="4">
        <v>669</v>
      </c>
      <c r="C32" t="s" s="4">
        <v>6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46"/>
    <col customWidth="1" max="7" min="7" width="42"/>
    <col customWidth="1" max="8" min="8" width="44"/>
    <col customWidth="1" max="9" min="9" width="21"/>
    <col customWidth="1" max="10" min="10" width="24"/>
  </cols>
  <sheetData>
    <row r="1" spans="1:10">
      <c r="A1" t="s" s="1">
        <v>130</v>
      </c>
      <c r="B1" t="s" s="2">
        <v>131</v>
      </c>
      <c r="C1" t="s" s="2">
        <v>132</v>
      </c>
      <c r="D1" t="s" s="2">
        <v>133</v>
      </c>
      <c r="E1" t="s" s="2">
        <v>134</v>
      </c>
      <c r="F1" t="s" s="2">
        <v>135</v>
      </c>
      <c r="G1" t="s" s="2">
        <v>136</v>
      </c>
      <c r="H1" t="s" s="2">
        <v>137</v>
      </c>
      <c r="I1" t="s" s="2">
        <v>138</v>
      </c>
      <c r="J1" t="s" s="2">
        <v>139</v>
      </c>
    </row>
    <row r="2" spans="1:10">
      <c r="A2" t="s" s="4">
        <v>140</v>
      </c>
      <c r="B2" t="n" s="9">
        <v>15557</v>
      </c>
      <c r="C2" t="n" s="7">
        <v>2.6</v>
      </c>
      <c r="D2" t="n" s="9">
        <v>0</v>
      </c>
      <c r="E2" t="n" s="7">
        <v>23563.7</v>
      </c>
      <c r="F2" t="n" s="7">
        <v>1849.1</v>
      </c>
      <c r="G2" t="n" s="7">
        <v>18.4</v>
      </c>
      <c r="H2" t="n" s="7">
        <v>-12118.6</v>
      </c>
      <c r="I2" t="n" s="7">
        <v>13315.2</v>
      </c>
      <c r="J2" t="n" s="7">
        <v>2241.8</v>
      </c>
    </row>
    <row r="3" spans="1:10">
      <c r="A3" t="s" s="3">
        <v>141</v>
      </c>
    </row>
    <row r="4" spans="1:10">
      <c r="A4" t="s" s="4">
        <v>111</v>
      </c>
      <c r="B4" t="n" s="8">
        <v>1212.9</v>
      </c>
      <c r="C4" t="n" s="5">
        <v>0</v>
      </c>
      <c r="D4" t="n" s="5">
        <v>0</v>
      </c>
      <c r="E4" t="n" s="5">
        <v>0</v>
      </c>
      <c r="F4" t="n" s="5">
        <v>0</v>
      </c>
      <c r="G4" t="n" s="5">
        <v>0</v>
      </c>
      <c r="H4" t="n" s="8">
        <v>916.2</v>
      </c>
      <c r="I4" t="n" s="8">
        <v>916.2</v>
      </c>
      <c r="J4" t="n" s="8">
        <v>296.7</v>
      </c>
    </row>
    <row r="5" spans="1:10">
      <c r="A5" t="s" s="4">
        <v>126</v>
      </c>
      <c r="B5" t="n" s="8">
        <v>971.1</v>
      </c>
      <c r="C5" t="n" s="5">
        <v>0</v>
      </c>
      <c r="D5" t="n" s="5">
        <v>0</v>
      </c>
      <c r="E5" t="n" s="5">
        <v>0</v>
      </c>
      <c r="F5" t="n" s="8">
        <v>971.1</v>
      </c>
      <c r="G5" t="n" s="5">
        <v>0</v>
      </c>
      <c r="H5" t="n" s="5">
        <v>0</v>
      </c>
      <c r="I5" t="n" s="8">
        <v>971.1</v>
      </c>
      <c r="J5" t="n" s="5">
        <v>0</v>
      </c>
    </row>
    <row r="6" spans="1:10">
      <c r="A6" t="s" s="4">
        <v>127</v>
      </c>
      <c r="B6" t="n" s="5">
        <v>2184</v>
      </c>
      <c r="I6" t="n" s="8">
        <v>1887.3</v>
      </c>
      <c r="J6" t="n" s="8">
        <v>296.7</v>
      </c>
    </row>
    <row r="7" spans="1:10">
      <c r="A7" t="s" s="4">
        <v>142</v>
      </c>
      <c r="B7" t="n" s="5">
        <v>0</v>
      </c>
      <c r="C7" t="n" s="5">
        <v>0</v>
      </c>
      <c r="D7" t="n" s="5">
        <v>0</v>
      </c>
      <c r="E7" t="n" s="5">
        <v>0</v>
      </c>
      <c r="F7" t="n" s="5">
        <v>0</v>
      </c>
      <c r="G7" t="n" s="5">
        <v>3</v>
      </c>
      <c r="H7" t="n" s="5">
        <v>0</v>
      </c>
      <c r="I7" t="n" s="5">
        <v>3</v>
      </c>
      <c r="J7" t="n" s="5">
        <v>-3</v>
      </c>
    </row>
    <row r="8" spans="1:10">
      <c r="A8" t="s" s="4">
        <v>143</v>
      </c>
      <c r="B8" t="n" s="8">
        <v>-609.4</v>
      </c>
      <c r="C8" t="n" s="5">
        <v>0</v>
      </c>
      <c r="D8" t="n" s="8">
        <v>-609.4</v>
      </c>
      <c r="E8" t="n" s="5">
        <v>0</v>
      </c>
      <c r="F8" t="n" s="5">
        <v>0</v>
      </c>
      <c r="G8" t="n" s="5">
        <v>0</v>
      </c>
      <c r="H8" t="n" s="5">
        <v>0</v>
      </c>
      <c r="I8" t="n" s="8">
        <v>-609.4</v>
      </c>
      <c r="J8" t="n" s="5">
        <v>0</v>
      </c>
    </row>
    <row r="9" spans="1:10">
      <c r="A9" t="s" s="4">
        <v>144</v>
      </c>
      <c r="B9" t="n" s="8">
        <v>-7.7</v>
      </c>
      <c r="C9" t="n" s="5">
        <v>0</v>
      </c>
      <c r="D9" t="n" s="5">
        <v>0</v>
      </c>
      <c r="E9" t="n" s="8">
        <v>-7.7</v>
      </c>
      <c r="F9" t="n" s="5">
        <v>0</v>
      </c>
      <c r="G9" t="n" s="5">
        <v>0</v>
      </c>
      <c r="H9" t="n" s="5">
        <v>0</v>
      </c>
      <c r="I9" t="n" s="8">
        <v>-7.7</v>
      </c>
      <c r="J9" t="n" s="5">
        <v>0</v>
      </c>
    </row>
    <row r="10" spans="1:10">
      <c r="A10" t="s" s="4">
        <v>145</v>
      </c>
      <c r="B10" t="n" s="8">
        <v>50.7</v>
      </c>
      <c r="C10" t="n" s="5">
        <v>0</v>
      </c>
      <c r="D10" t="n" s="8">
        <v>-14.8</v>
      </c>
      <c r="E10" t="n" s="8">
        <v>65.5</v>
      </c>
      <c r="F10" t="n" s="5">
        <v>0</v>
      </c>
      <c r="G10" t="n" s="5">
        <v>0</v>
      </c>
      <c r="H10" t="n" s="5">
        <v>0</v>
      </c>
      <c r="I10" t="n" s="8">
        <v>50.7</v>
      </c>
      <c r="J10" t="n" s="5">
        <v>0</v>
      </c>
    </row>
    <row r="11" spans="1:10">
      <c r="A11" t="s" s="4">
        <v>146</v>
      </c>
      <c r="B11" t="n" s="8">
        <v>23.6</v>
      </c>
      <c r="C11" t="n" s="5">
        <v>0</v>
      </c>
      <c r="D11" t="n" s="5">
        <v>0</v>
      </c>
      <c r="E11" t="n" s="5">
        <v>0</v>
      </c>
      <c r="F11" t="n" s="5">
        <v>0</v>
      </c>
      <c r="G11" t="n" s="5">
        <v>0</v>
      </c>
      <c r="H11" t="n" s="5">
        <v>0</v>
      </c>
      <c r="I11" t="n" s="5">
        <v>0</v>
      </c>
      <c r="J11" t="n" s="8">
        <v>23.6</v>
      </c>
    </row>
    <row r="12" spans="1:10">
      <c r="A12" t="s" s="4">
        <v>147</v>
      </c>
      <c r="B12" t="n" s="8">
        <v>17198.2</v>
      </c>
      <c r="C12" t="n" s="8">
        <v>2.6</v>
      </c>
      <c r="D12" t="n" s="8">
        <v>-624.2</v>
      </c>
      <c r="E12" t="n" s="8">
        <v>23621.5</v>
      </c>
      <c r="F12" t="n" s="8">
        <v>2820.2</v>
      </c>
      <c r="G12" t="n" s="8">
        <v>21.4</v>
      </c>
      <c r="H12" t="n" s="8">
        <v>-11202.4</v>
      </c>
      <c r="I12" t="n" s="8">
        <v>14639.1</v>
      </c>
      <c r="J12" t="n" s="8">
        <v>2559.1</v>
      </c>
    </row>
    <row r="13" spans="1:10">
      <c r="A13" t="s" s="4">
        <v>148</v>
      </c>
      <c r="B13" t="n" s="8">
        <v>18561.5</v>
      </c>
      <c r="C13" t="n" s="8">
        <v>2.6</v>
      </c>
      <c r="D13" t="n" s="5">
        <v>-807</v>
      </c>
      <c r="E13" t="n" s="8">
        <v>23650.1</v>
      </c>
      <c r="F13" t="n" s="8">
        <v>3103.7</v>
      </c>
      <c r="G13" t="n" s="8">
        <v>20.4</v>
      </c>
      <c r="H13" t="n" s="8">
        <v>-9823.6</v>
      </c>
      <c r="I13" t="n" s="8">
        <v>16146.2</v>
      </c>
      <c r="J13" t="n" s="8">
        <v>2415.3</v>
      </c>
    </row>
    <row r="14" spans="1:10">
      <c r="A14" t="s" s="3">
        <v>141</v>
      </c>
    </row>
    <row r="15" spans="1:10">
      <c r="A15" t="s" s="4">
        <v>111</v>
      </c>
      <c r="B15" t="n" s="5">
        <v>699</v>
      </c>
      <c r="C15" t="n" s="5">
        <v>0</v>
      </c>
      <c r="D15" t="n" s="5">
        <v>0</v>
      </c>
      <c r="E15" t="n" s="5">
        <v>0</v>
      </c>
      <c r="F15" t="n" s="5">
        <v>0</v>
      </c>
      <c r="G15" t="n" s="5">
        <v>0</v>
      </c>
      <c r="H15" t="n" s="8">
        <v>515.1</v>
      </c>
      <c r="I15" t="n" s="8">
        <v>515.1</v>
      </c>
      <c r="J15" t="n" s="8">
        <v>183.9</v>
      </c>
    </row>
    <row r="16" spans="1:10">
      <c r="A16" t="s" s="4">
        <v>126</v>
      </c>
      <c r="B16" t="n" s="5">
        <v>-1058</v>
      </c>
      <c r="C16" t="n" s="5">
        <v>0</v>
      </c>
      <c r="D16" t="n" s="5">
        <v>0</v>
      </c>
      <c r="E16" t="n" s="5">
        <v>0</v>
      </c>
      <c r="F16" t="n" s="5">
        <v>-1058</v>
      </c>
      <c r="G16" t="n" s="5">
        <v>0</v>
      </c>
      <c r="H16" t="n" s="5">
        <v>0</v>
      </c>
      <c r="I16" t="n" s="5">
        <v>-1058</v>
      </c>
      <c r="J16" t="n" s="5">
        <v>0</v>
      </c>
    </row>
    <row r="17" spans="1:10">
      <c r="A17" t="s" s="4">
        <v>127</v>
      </c>
      <c r="B17" t="n" s="5">
        <v>-359</v>
      </c>
      <c r="I17" t="n" s="8">
        <v>-542.9</v>
      </c>
      <c r="J17" t="n" s="8">
        <v>183.9</v>
      </c>
    </row>
    <row r="18" spans="1:10">
      <c r="A18" t="s" s="4">
        <v>142</v>
      </c>
      <c r="B18" t="n" s="5">
        <v>0</v>
      </c>
      <c r="C18" t="n" s="5">
        <v>0</v>
      </c>
      <c r="D18" t="n" s="5">
        <v>0</v>
      </c>
      <c r="E18" t="n" s="5">
        <v>0</v>
      </c>
      <c r="F18" t="n" s="5">
        <v>0</v>
      </c>
      <c r="G18" t="n" s="8">
        <v>-15.6</v>
      </c>
      <c r="H18" t="n" s="5">
        <v>0</v>
      </c>
      <c r="I18" t="n" s="8">
        <v>-15.6</v>
      </c>
      <c r="J18" t="n" s="8">
        <v>15.6</v>
      </c>
    </row>
    <row r="19" spans="1:10">
      <c r="A19" t="s" s="4">
        <v>143</v>
      </c>
      <c r="B19" t="n" s="8">
        <v>-1340.5</v>
      </c>
      <c r="C19" t="n" s="5">
        <v>0</v>
      </c>
      <c r="D19" t="n" s="8">
        <v>-1240.5</v>
      </c>
      <c r="E19" t="n" s="5">
        <v>-100</v>
      </c>
      <c r="F19" t="n" s="5">
        <v>0</v>
      </c>
      <c r="G19" t="n" s="5">
        <v>0</v>
      </c>
      <c r="H19" t="n" s="5">
        <v>0</v>
      </c>
      <c r="I19" t="n" s="8">
        <v>-1340.5</v>
      </c>
      <c r="J19" t="n" s="5">
        <v>0</v>
      </c>
    </row>
    <row r="20" spans="1:10">
      <c r="A20" t="s" s="4">
        <v>144</v>
      </c>
      <c r="B20" t="n" s="8">
        <v>-6.9</v>
      </c>
      <c r="C20" t="n" s="5">
        <v>0</v>
      </c>
      <c r="D20" t="n" s="5">
        <v>0</v>
      </c>
      <c r="E20" t="n" s="8">
        <v>-6.9</v>
      </c>
      <c r="F20" t="n" s="5">
        <v>0</v>
      </c>
      <c r="G20" t="n" s="5">
        <v>0</v>
      </c>
      <c r="H20" t="n" s="5">
        <v>0</v>
      </c>
      <c r="I20" t="n" s="8">
        <v>-6.9</v>
      </c>
      <c r="J20" t="n" s="5">
        <v>0</v>
      </c>
    </row>
    <row r="21" spans="1:10">
      <c r="A21" t="s" s="4">
        <v>145</v>
      </c>
      <c r="B21" t="n" s="8">
        <v>45.8</v>
      </c>
      <c r="C21" t="n" s="8">
        <v>0.1</v>
      </c>
      <c r="D21" t="n" s="8">
        <v>-4.5</v>
      </c>
      <c r="E21" t="n" s="8">
        <v>50.2</v>
      </c>
      <c r="F21" t="n" s="5">
        <v>0</v>
      </c>
      <c r="G21" t="n" s="5">
        <v>0</v>
      </c>
      <c r="H21" t="n" s="5">
        <v>0</v>
      </c>
      <c r="I21" t="n" s="8">
        <v>45.8</v>
      </c>
      <c r="J21" t="n" s="5">
        <v>0</v>
      </c>
    </row>
    <row r="22" spans="1:10">
      <c r="A22" t="s" s="4">
        <v>146</v>
      </c>
      <c r="B22" t="n" s="8">
        <v>347.7</v>
      </c>
      <c r="C22" t="n" s="5">
        <v>0</v>
      </c>
      <c r="D22" t="n" s="5">
        <v>0</v>
      </c>
      <c r="E22" t="n" s="5">
        <v>0</v>
      </c>
      <c r="F22" t="n" s="5">
        <v>0</v>
      </c>
      <c r="G22" t="n" s="5">
        <v>0</v>
      </c>
      <c r="H22" t="n" s="5">
        <v>0</v>
      </c>
      <c r="I22" t="n" s="5">
        <v>0</v>
      </c>
      <c r="J22" t="n" s="8">
        <v>347.7</v>
      </c>
    </row>
    <row r="23" spans="1:10">
      <c r="A23" t="s" s="4">
        <v>149</v>
      </c>
      <c r="B23" t="n" s="7">
        <v>17248.6</v>
      </c>
      <c r="C23" t="n" s="7">
        <v>2.7</v>
      </c>
      <c r="D23" t="n" s="9">
        <v>-2052</v>
      </c>
      <c r="E23" t="n" s="7">
        <v>23593.4</v>
      </c>
      <c r="F23" t="n" s="7">
        <v>2045.7</v>
      </c>
      <c r="G23" t="n" s="7">
        <v>4.8</v>
      </c>
      <c r="H23" t="n" s="7">
        <v>-9308.5</v>
      </c>
      <c r="I23" t="n" s="7">
        <v>14286.1</v>
      </c>
      <c r="J23" t="n" s="7">
        <v>296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1</v>
      </c>
      <c r="B1" t="s" s="2">
        <v>2</v>
      </c>
      <c r="C1" t="s" s="2">
        <v>23</v>
      </c>
    </row>
    <row r="2" spans="1:3">
      <c r="A2" t="s" s="3">
        <v>672</v>
      </c>
    </row>
    <row r="3" spans="1:3">
      <c r="A3" t="s" s="4">
        <v>597</v>
      </c>
      <c r="B3" t="n" s="7">
        <v>10730.5</v>
      </c>
      <c r="C3" t="n" s="7">
        <v>9796.9</v>
      </c>
    </row>
    <row r="4" spans="1:3">
      <c r="A4" t="s" s="4">
        <v>673</v>
      </c>
    </row>
    <row r="5" spans="1:3">
      <c r="A5" t="s" s="3">
        <v>672</v>
      </c>
    </row>
    <row r="6" spans="1:3">
      <c r="A6" t="s" s="4">
        <v>597</v>
      </c>
      <c r="B6" t="n" s="5">
        <v>1830</v>
      </c>
      <c r="C6" t="n" s="5">
        <v>0</v>
      </c>
    </row>
    <row r="7" spans="1:3">
      <c r="A7" t="s" s="4">
        <v>674</v>
      </c>
    </row>
    <row r="8" spans="1:3">
      <c r="A8" t="s" s="3">
        <v>672</v>
      </c>
    </row>
    <row r="9" spans="1:3">
      <c r="A9" t="s" s="4">
        <v>597</v>
      </c>
      <c r="B9" t="n" s="8">
        <v>1935.6</v>
      </c>
      <c r="C9" t="n" s="8">
        <v>1940.9</v>
      </c>
    </row>
    <row r="10" spans="1:3">
      <c r="A10" t="s" s="4">
        <v>675</v>
      </c>
    </row>
    <row r="11" spans="1:3">
      <c r="A11" t="s" s="3">
        <v>672</v>
      </c>
    </row>
    <row r="12" spans="1:3">
      <c r="A12" t="s" s="4">
        <v>597</v>
      </c>
      <c r="B12" t="n" s="8">
        <v>2059.5</v>
      </c>
      <c r="C12" t="n" s="8">
        <v>2137.5</v>
      </c>
    </row>
    <row r="13" spans="1:3">
      <c r="A13" t="s" s="4">
        <v>676</v>
      </c>
    </row>
    <row r="14" spans="1:3">
      <c r="A14" t="s" s="3">
        <v>672</v>
      </c>
    </row>
    <row r="15" spans="1:3">
      <c r="A15" t="s" s="4">
        <v>597</v>
      </c>
      <c r="B15" t="n" s="8">
        <v>1546.6</v>
      </c>
      <c r="C15" t="n" s="8">
        <v>1642.8</v>
      </c>
    </row>
    <row r="16" spans="1:3">
      <c r="A16" t="s" s="4">
        <v>677</v>
      </c>
    </row>
    <row r="17" spans="1:3">
      <c r="A17" t="s" s="3">
        <v>672</v>
      </c>
    </row>
    <row r="18" spans="1:3">
      <c r="A18" t="s" s="4">
        <v>597</v>
      </c>
      <c r="B18" t="n" s="8">
        <v>1421.6</v>
      </c>
      <c r="C18" t="n" s="8">
        <v>1533.5</v>
      </c>
    </row>
    <row r="19" spans="1:3">
      <c r="A19" t="s" s="4">
        <v>678</v>
      </c>
    </row>
    <row r="20" spans="1:3">
      <c r="A20" t="s" s="3">
        <v>672</v>
      </c>
    </row>
    <row r="21" spans="1:3">
      <c r="A21" t="s" s="4">
        <v>597</v>
      </c>
      <c r="B21" t="n" s="8">
        <v>229.5</v>
      </c>
      <c r="C21" t="n" s="5">
        <v>251</v>
      </c>
    </row>
    <row r="22" spans="1:3">
      <c r="A22" t="s" s="4">
        <v>679</v>
      </c>
    </row>
    <row r="23" spans="1:3">
      <c r="A23" t="s" s="3">
        <v>672</v>
      </c>
    </row>
    <row r="24" spans="1:3">
      <c r="A24" t="s" s="4">
        <v>597</v>
      </c>
      <c r="B24" t="n" s="7">
        <v>1707.7</v>
      </c>
      <c r="C24" t="n" s="7">
        <v>229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t="s" s="1">
        <v>680</v>
      </c>
      <c r="B1" t="s" s="2">
        <v>84</v>
      </c>
      <c r="D1" t="s" s="2">
        <v>1</v>
      </c>
    </row>
    <row r="2" spans="1:5">
      <c r="B2" t="s" s="2">
        <v>482</v>
      </c>
      <c r="C2" t="s" s="2">
        <v>681</v>
      </c>
      <c r="D2" t="s" s="2">
        <v>482</v>
      </c>
      <c r="E2" t="s" s="2">
        <v>681</v>
      </c>
    </row>
    <row r="3" spans="1:5">
      <c r="A3" t="s" s="3">
        <v>245</v>
      </c>
    </row>
    <row r="4" spans="1:5">
      <c r="A4" t="s" s="4">
        <v>682</v>
      </c>
      <c r="B4" t="n" s="7">
        <v>41.3</v>
      </c>
      <c r="C4" t="n" s="7">
        <v>19.4</v>
      </c>
      <c r="D4" t="n" s="7">
        <v>54.6</v>
      </c>
      <c r="E4" t="n" s="7">
        <v>25.2</v>
      </c>
    </row>
    <row r="5" spans="1:5">
      <c r="A5" t="s" s="4">
        <v>683</v>
      </c>
      <c r="B5" t="n" s="5">
        <v>48</v>
      </c>
      <c r="C5" t="n" s="5">
        <v>115</v>
      </c>
      <c r="D5" t="n" s="5">
        <v>92</v>
      </c>
      <c r="E5" t="n" s="5">
        <v>158</v>
      </c>
    </row>
    <row r="6" spans="1:5">
      <c r="A6" t="s" s="4">
        <v>684</v>
      </c>
      <c r="B6" t="n" s="7">
        <v>0.6</v>
      </c>
      <c r="C6" t="n" s="7">
        <v>2.3</v>
      </c>
      <c r="D6" t="n" s="7">
        <v>10.9</v>
      </c>
      <c r="E6" t="n" s="7">
        <v>5.9</v>
      </c>
    </row>
    <row r="7" spans="1:5">
      <c r="A7" t="s" s="4">
        <v>685</v>
      </c>
      <c r="B7" t="n" s="7">
        <v>40.7</v>
      </c>
      <c r="C7" t="n" s="7">
        <v>17.1</v>
      </c>
      <c r="D7" t="n" s="7">
        <v>43.7</v>
      </c>
      <c r="E7" t="n" s="7">
        <v>19.3</v>
      </c>
    </row>
    <row r="8" spans="1:5">
      <c r="A8" t="s" s="4">
        <v>686</v>
      </c>
      <c r="B8" t="n" s="5">
        <v>31</v>
      </c>
      <c r="C8" t="n" s="5">
        <v>81</v>
      </c>
      <c r="D8" t="n" s="5">
        <v>40</v>
      </c>
      <c r="E8" t="n" s="5">
        <v>95</v>
      </c>
    </row>
    <row r="9" spans="1:5">
      <c r="A9" t="s" s="4">
        <v>407</v>
      </c>
    </row>
    <row r="10" spans="1:5">
      <c r="A10" t="s" s="3">
        <v>245</v>
      </c>
    </row>
    <row r="11" spans="1:5">
      <c r="A11" t="s" s="4">
        <v>682</v>
      </c>
      <c r="B11" t="n" s="9">
        <v>0</v>
      </c>
      <c r="C11" t="n" s="7">
        <v>0.5</v>
      </c>
      <c r="D11" t="n" s="9">
        <v>0</v>
      </c>
      <c r="E11" t="n" s="7">
        <v>0.5</v>
      </c>
    </row>
    <row r="12" spans="1:5">
      <c r="A12" t="s" s="4">
        <v>683</v>
      </c>
      <c r="B12" t="n" s="5">
        <v>0</v>
      </c>
      <c r="C12" t="n" s="5">
        <v>1</v>
      </c>
      <c r="D12" t="n" s="5">
        <v>0</v>
      </c>
      <c r="E12" t="n" s="5">
        <v>1</v>
      </c>
    </row>
    <row r="13" spans="1:5">
      <c r="A13" t="s" s="4">
        <v>685</v>
      </c>
      <c r="B13" t="n" s="9">
        <v>0</v>
      </c>
      <c r="C13" t="n" s="7">
        <v>0.5</v>
      </c>
      <c r="D13" t="n" s="9">
        <v>0</v>
      </c>
      <c r="E13" t="n" s="7">
        <v>0.5</v>
      </c>
    </row>
    <row r="14" spans="1:5">
      <c r="A14" t="s" s="4">
        <v>686</v>
      </c>
      <c r="B14" t="n" s="5">
        <v>0</v>
      </c>
      <c r="C14" t="n" s="5">
        <v>1</v>
      </c>
      <c r="D14" t="n" s="5">
        <v>0</v>
      </c>
      <c r="E14" t="n" s="5">
        <v>1</v>
      </c>
    </row>
    <row r="15" spans="1:5">
      <c r="A15" t="s" s="4">
        <v>414</v>
      </c>
    </row>
    <row r="16" spans="1:5">
      <c r="A16" t="s" s="3">
        <v>245</v>
      </c>
    </row>
    <row r="17" spans="1:5">
      <c r="A17" t="s" s="4">
        <v>682</v>
      </c>
      <c r="B17" t="n" s="7">
        <v>12.5</v>
      </c>
      <c r="C17" t="n" s="7">
        <v>14.4</v>
      </c>
      <c r="D17" t="n" s="7">
        <v>13.5</v>
      </c>
      <c r="E17" t="n" s="7">
        <v>14.8</v>
      </c>
    </row>
    <row r="18" spans="1:5">
      <c r="A18" t="s" s="4">
        <v>683</v>
      </c>
      <c r="B18" t="n" s="5">
        <v>15</v>
      </c>
      <c r="C18" t="n" s="5">
        <v>41</v>
      </c>
      <c r="D18" t="n" s="5">
        <v>18</v>
      </c>
      <c r="E18" t="n" s="5">
        <v>41</v>
      </c>
    </row>
    <row r="19" spans="1:5">
      <c r="A19" t="s" s="4">
        <v>685</v>
      </c>
      <c r="B19" t="n" s="7">
        <v>12.5</v>
      </c>
      <c r="C19" t="n" s="7">
        <v>14.4</v>
      </c>
      <c r="D19" t="n" s="7">
        <v>13.5</v>
      </c>
      <c r="E19" t="n" s="7">
        <v>14.4</v>
      </c>
    </row>
    <row r="20" spans="1:5">
      <c r="A20" t="s" s="4">
        <v>686</v>
      </c>
      <c r="B20" t="n" s="5">
        <v>15</v>
      </c>
      <c r="C20" t="n" s="5">
        <v>41</v>
      </c>
      <c r="D20" t="n" s="5">
        <v>18</v>
      </c>
      <c r="E20" t="n" s="5">
        <v>41</v>
      </c>
    </row>
    <row r="21" spans="1:5">
      <c r="A21" t="s" s="4">
        <v>416</v>
      </c>
    </row>
    <row r="22" spans="1:5">
      <c r="A22" t="s" s="3">
        <v>245</v>
      </c>
    </row>
    <row r="23" spans="1:5">
      <c r="A23" t="s" s="4">
        <v>682</v>
      </c>
      <c r="B23" t="n" s="7">
        <v>26.4</v>
      </c>
      <c r="C23" t="n" s="7">
        <v>1.3</v>
      </c>
      <c r="D23" t="n" s="7">
        <v>33.4</v>
      </c>
      <c r="E23" t="n" s="9">
        <v>3</v>
      </c>
    </row>
    <row r="24" spans="1:5">
      <c r="A24" t="s" s="4">
        <v>683</v>
      </c>
      <c r="B24" t="n" s="5">
        <v>8</v>
      </c>
      <c r="C24" t="n" s="5">
        <v>4</v>
      </c>
      <c r="D24" t="n" s="5">
        <v>10</v>
      </c>
      <c r="E24" t="n" s="5">
        <v>9</v>
      </c>
    </row>
    <row r="25" spans="1:5">
      <c r="A25" t="s" s="4">
        <v>685</v>
      </c>
      <c r="B25" t="n" s="7">
        <v>26.4</v>
      </c>
      <c r="C25" t="n" s="7">
        <v>1.3</v>
      </c>
      <c r="D25" t="n" s="7">
        <v>27.5</v>
      </c>
      <c r="E25" t="n" s="9">
        <v>3</v>
      </c>
    </row>
    <row r="26" spans="1:5">
      <c r="A26" t="s" s="4">
        <v>686</v>
      </c>
      <c r="B26" t="n" s="5">
        <v>8</v>
      </c>
      <c r="C26" t="n" s="5">
        <v>4</v>
      </c>
      <c r="D26" t="n" s="5">
        <v>9</v>
      </c>
      <c r="E26" t="n" s="5">
        <v>9</v>
      </c>
    </row>
    <row r="27" spans="1:5">
      <c r="A27" t="s" s="4">
        <v>417</v>
      </c>
    </row>
    <row r="28" spans="1:5">
      <c r="A28" t="s" s="3">
        <v>245</v>
      </c>
    </row>
    <row r="29" spans="1:5">
      <c r="A29" t="s" s="4">
        <v>682</v>
      </c>
      <c r="B29" t="n" s="9">
        <v>0</v>
      </c>
      <c r="C29" t="n" s="9">
        <v>0</v>
      </c>
      <c r="D29" t="n" s="7">
        <v>1.4</v>
      </c>
      <c r="E29" t="n" s="9">
        <v>0</v>
      </c>
    </row>
    <row r="30" spans="1:5">
      <c r="A30" t="s" s="4">
        <v>683</v>
      </c>
      <c r="B30" t="n" s="5">
        <v>0</v>
      </c>
      <c r="C30" t="n" s="5">
        <v>0</v>
      </c>
      <c r="D30" t="n" s="5">
        <v>1</v>
      </c>
      <c r="E30" t="n" s="5">
        <v>0</v>
      </c>
    </row>
    <row r="31" spans="1:5">
      <c r="A31" t="s" s="4">
        <v>685</v>
      </c>
      <c r="B31" t="n" s="9">
        <v>0</v>
      </c>
      <c r="C31" t="n" s="9">
        <v>0</v>
      </c>
      <c r="D31" t="n" s="9">
        <v>0</v>
      </c>
      <c r="E31" t="n" s="9">
        <v>0</v>
      </c>
    </row>
    <row r="32" spans="1:5">
      <c r="A32" t="s" s="4">
        <v>686</v>
      </c>
      <c r="B32" t="n" s="5">
        <v>0</v>
      </c>
      <c r="C32" t="n" s="5">
        <v>0</v>
      </c>
      <c r="D32" t="n" s="5">
        <v>0</v>
      </c>
      <c r="E32" t="n" s="5">
        <v>0</v>
      </c>
    </row>
    <row r="33" spans="1:5">
      <c r="A33" t="s" s="4">
        <v>418</v>
      </c>
    </row>
    <row r="34" spans="1:5">
      <c r="A34" t="s" s="3">
        <v>245</v>
      </c>
    </row>
    <row r="35" spans="1:5">
      <c r="A35" t="s" s="4">
        <v>682</v>
      </c>
      <c r="B35" t="n" s="7">
        <v>1.7</v>
      </c>
      <c r="C35" t="n" s="7">
        <v>2.5</v>
      </c>
      <c r="D35" t="n" s="7">
        <v>5.2</v>
      </c>
      <c r="E35" t="n" s="7">
        <v>4.9</v>
      </c>
    </row>
    <row r="36" spans="1:5">
      <c r="A36" t="s" s="4">
        <v>683</v>
      </c>
      <c r="B36" t="n" s="5">
        <v>23</v>
      </c>
      <c r="C36" t="n" s="5">
        <v>47</v>
      </c>
      <c r="D36" t="n" s="5">
        <v>58</v>
      </c>
      <c r="E36" t="n" s="5">
        <v>81</v>
      </c>
    </row>
    <row r="37" spans="1:5">
      <c r="A37" t="s" s="4">
        <v>685</v>
      </c>
      <c r="B37" t="n" s="7">
        <v>1.2</v>
      </c>
      <c r="C37" t="n" s="7">
        <v>0.7</v>
      </c>
      <c r="D37" t="n" s="7">
        <v>1.8</v>
      </c>
      <c r="E37" t="n" s="9">
        <v>1</v>
      </c>
    </row>
    <row r="38" spans="1:5">
      <c r="A38" t="s" s="4">
        <v>686</v>
      </c>
      <c r="B38" t="n" s="5">
        <v>7</v>
      </c>
      <c r="C38" t="n" s="5">
        <v>16</v>
      </c>
      <c r="D38" t="n" s="5">
        <v>10</v>
      </c>
      <c r="E38" t="n" s="5">
        <v>23</v>
      </c>
    </row>
    <row r="39" spans="1:5">
      <c r="A39" t="s" s="4">
        <v>479</v>
      </c>
    </row>
    <row r="40" spans="1:5">
      <c r="A40" t="s" s="3">
        <v>245</v>
      </c>
    </row>
    <row r="41" spans="1:5">
      <c r="A41" t="s" s="4">
        <v>682</v>
      </c>
      <c r="B41" t="n" s="7">
        <v>0.6</v>
      </c>
      <c r="C41" t="n" s="9">
        <v>0</v>
      </c>
      <c r="D41" t="n" s="7">
        <v>0.8</v>
      </c>
      <c r="E41" t="n" s="7">
        <v>0.2</v>
      </c>
    </row>
    <row r="42" spans="1:5">
      <c r="A42" t="s" s="4">
        <v>683</v>
      </c>
      <c r="B42" t="n" s="5">
        <v>1</v>
      </c>
      <c r="C42" t="n" s="5">
        <v>5</v>
      </c>
      <c r="D42" t="n" s="5">
        <v>2</v>
      </c>
      <c r="E42" t="n" s="5">
        <v>7</v>
      </c>
    </row>
    <row r="43" spans="1:5">
      <c r="A43" t="s" s="4">
        <v>685</v>
      </c>
      <c r="B43" t="n" s="7">
        <v>0.6</v>
      </c>
      <c r="C43" t="n" s="9">
        <v>0</v>
      </c>
      <c r="D43" t="n" s="7">
        <v>0.8</v>
      </c>
      <c r="E43" t="n" s="7">
        <v>0.2</v>
      </c>
    </row>
    <row r="44" spans="1:5">
      <c r="A44" t="s" s="4">
        <v>686</v>
      </c>
      <c r="B44" t="n" s="5">
        <v>1</v>
      </c>
      <c r="C44" t="n" s="5">
        <v>5</v>
      </c>
      <c r="D44" t="n" s="5">
        <v>2</v>
      </c>
      <c r="E44" t="n" s="5">
        <v>7</v>
      </c>
    </row>
    <row r="45" spans="1:5">
      <c r="A45" t="s" s="4">
        <v>422</v>
      </c>
    </row>
    <row r="46" spans="1:5">
      <c r="A46" t="s" s="3">
        <v>245</v>
      </c>
    </row>
    <row r="47" spans="1:5">
      <c r="A47" t="s" s="4">
        <v>682</v>
      </c>
      <c r="B47" t="n" s="7">
        <v>0.1</v>
      </c>
      <c r="C47" t="n" s="7">
        <v>0.7</v>
      </c>
      <c r="D47" t="n" s="7">
        <v>0.2</v>
      </c>
      <c r="E47" t="n" s="7">
        <v>0.8</v>
      </c>
    </row>
    <row r="48" spans="1:5">
      <c r="A48" t="s" s="4">
        <v>683</v>
      </c>
      <c r="B48" t="n" s="5">
        <v>1</v>
      </c>
      <c r="C48" t="n" s="5">
        <v>17</v>
      </c>
      <c r="D48" t="n" s="5">
        <v>2</v>
      </c>
      <c r="E48" t="n" s="5">
        <v>17</v>
      </c>
    </row>
    <row r="49" spans="1:5">
      <c r="A49" t="s" s="4">
        <v>685</v>
      </c>
      <c r="B49" t="n" s="9">
        <v>0</v>
      </c>
      <c r="C49" t="n" s="7">
        <v>0.2</v>
      </c>
      <c r="D49" t="n" s="7">
        <v>0.1</v>
      </c>
      <c r="E49" t="n" s="7">
        <v>0.2</v>
      </c>
    </row>
    <row r="50" spans="1:5">
      <c r="A50" t="s" s="4">
        <v>686</v>
      </c>
      <c r="B50" t="n" s="5">
        <v>0</v>
      </c>
      <c r="C50" t="n" s="5">
        <v>14</v>
      </c>
      <c r="D50" t="n" s="5">
        <v>1</v>
      </c>
      <c r="E50" t="n" s="5">
        <v>14</v>
      </c>
    </row>
    <row r="51" spans="1:5">
      <c r="A51" t="s" s="4">
        <v>432</v>
      </c>
    </row>
    <row r="52" spans="1:5">
      <c r="A52" t="s" s="3">
        <v>245</v>
      </c>
    </row>
    <row r="53" spans="1:5">
      <c r="A53" t="s" s="4">
        <v>682</v>
      </c>
      <c r="B53" t="n" s="9">
        <v>0</v>
      </c>
      <c r="C53" t="n" s="9">
        <v>0</v>
      </c>
      <c r="D53" t="n" s="7">
        <v>0.1</v>
      </c>
      <c r="E53" t="n" s="9">
        <v>1</v>
      </c>
    </row>
    <row r="54" spans="1:5">
      <c r="A54" t="s" s="4">
        <v>683</v>
      </c>
      <c r="B54" t="n" s="5">
        <v>0</v>
      </c>
      <c r="C54" t="n" s="5">
        <v>0</v>
      </c>
      <c r="D54" t="n" s="5">
        <v>1</v>
      </c>
      <c r="E54" t="n" s="5">
        <v>2</v>
      </c>
    </row>
    <row r="55" spans="1:5">
      <c r="A55" t="s" s="4">
        <v>685</v>
      </c>
      <c r="B55" t="n" s="9">
        <v>0</v>
      </c>
      <c r="C55" t="n" s="9">
        <v>0</v>
      </c>
      <c r="D55" t="n" s="9">
        <v>0</v>
      </c>
      <c r="E55" t="n" s="9">
        <v>0</v>
      </c>
    </row>
    <row r="56" spans="1:5">
      <c r="A56" t="s" s="4">
        <v>686</v>
      </c>
      <c r="B56" t="n" s="5">
        <v>0</v>
      </c>
      <c r="C56" t="n" s="5">
        <v>0</v>
      </c>
      <c r="D56" t="n" s="5">
        <v>0</v>
      </c>
      <c r="E56" t="n" s="5">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7</v>
      </c>
      <c r="B1" t="s" s="2">
        <v>84</v>
      </c>
      <c r="D1" t="s" s="2">
        <v>1</v>
      </c>
    </row>
    <row r="2" spans="1:5">
      <c r="B2" t="s" s="2">
        <v>2</v>
      </c>
      <c r="C2" t="s" s="2">
        <v>86</v>
      </c>
      <c r="D2" t="s" s="2">
        <v>2</v>
      </c>
      <c r="E2" t="s" s="2">
        <v>86</v>
      </c>
    </row>
    <row r="3" spans="1:5">
      <c r="A3" t="s" s="3">
        <v>688</v>
      </c>
    </row>
    <row r="4" spans="1:5">
      <c r="A4" t="s" s="4">
        <v>689</v>
      </c>
      <c r="B4" t="n" s="7">
        <v>80.2</v>
      </c>
      <c r="C4" t="n" s="9">
        <v>104</v>
      </c>
      <c r="D4" t="n" s="7">
        <v>86.8</v>
      </c>
      <c r="E4" t="n" s="7">
        <v>114.2</v>
      </c>
    </row>
    <row r="5" spans="1:5">
      <c r="A5" t="s" s="3">
        <v>690</v>
      </c>
    </row>
    <row r="6" spans="1:5">
      <c r="A6" t="s" s="4">
        <v>691</v>
      </c>
      <c r="B6" t="n" s="5">
        <v>0</v>
      </c>
      <c r="C6" t="n" s="8">
        <v>0.3</v>
      </c>
      <c r="D6" t="n" s="5">
        <v>0</v>
      </c>
      <c r="E6" t="n" s="8">
        <v>1.4</v>
      </c>
    </row>
    <row r="7" spans="1:5">
      <c r="A7" t="s" s="4">
        <v>692</v>
      </c>
      <c r="B7" t="n" s="8">
        <v>0.6</v>
      </c>
      <c r="C7" t="n" s="8">
        <v>1.7</v>
      </c>
      <c r="D7" t="n" s="8">
        <v>3.4</v>
      </c>
      <c r="E7" t="n" s="8">
        <v>3.2</v>
      </c>
    </row>
    <row r="8" spans="1:5">
      <c r="A8" t="s" s="3">
        <v>693</v>
      </c>
    </row>
    <row r="9" spans="1:5">
      <c r="A9" t="s" s="4">
        <v>694</v>
      </c>
      <c r="B9" t="n" s="8">
        <v>0.1</v>
      </c>
      <c r="C9" t="n" s="5">
        <v>0</v>
      </c>
      <c r="D9" t="n" s="8">
        <v>0.9</v>
      </c>
      <c r="E9" t="n" s="5">
        <v>0</v>
      </c>
    </row>
    <row r="10" spans="1:5">
      <c r="A10" t="s" s="4">
        <v>695</v>
      </c>
      <c r="B10" t="n" s="5">
        <v>3</v>
      </c>
      <c r="C10" t="n" s="8">
        <v>3.6</v>
      </c>
      <c r="D10" t="n" s="8">
        <v>11.6</v>
      </c>
      <c r="E10" t="n" s="8">
        <v>16.4</v>
      </c>
    </row>
    <row r="11" spans="1:5">
      <c r="A11" t="s" s="4">
        <v>696</v>
      </c>
      <c r="B11" t="n" s="7">
        <v>77.7</v>
      </c>
      <c r="C11" t="n" s="7">
        <v>102.4</v>
      </c>
      <c r="D11" t="n" s="7">
        <v>77.7</v>
      </c>
      <c r="E11" t="n" s="7">
        <v>10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97</v>
      </c>
      <c r="B1" t="s" s="2">
        <v>84</v>
      </c>
      <c r="D1" t="s" s="2">
        <v>1</v>
      </c>
    </row>
    <row r="2" spans="1:6">
      <c r="B2" t="s" s="2">
        <v>2</v>
      </c>
      <c r="C2" t="s" s="2">
        <v>86</v>
      </c>
      <c r="D2" t="s" s="2">
        <v>2</v>
      </c>
      <c r="E2" t="s" s="2">
        <v>86</v>
      </c>
      <c r="F2" t="s" s="2">
        <v>23</v>
      </c>
    </row>
    <row r="3" spans="1:6">
      <c r="A3" t="s" s="3">
        <v>698</v>
      </c>
    </row>
    <row r="4" spans="1:6">
      <c r="A4" t="s" s="4">
        <v>699</v>
      </c>
      <c r="B4" t="n" s="7">
        <v>1129.8</v>
      </c>
      <c r="C4" t="n" s="9">
        <v>1166</v>
      </c>
      <c r="D4" t="n" s="7">
        <v>3442.1</v>
      </c>
      <c r="E4" t="n" s="7">
        <v>3434.6</v>
      </c>
    </row>
    <row r="5" spans="1:6">
      <c r="A5" t="s" s="4">
        <v>700</v>
      </c>
      <c r="B5" t="n" s="8">
        <v>3.1</v>
      </c>
      <c r="C5" t="n" s="8">
        <v>2.4</v>
      </c>
      <c r="D5" t="n" s="8">
        <v>6.8</v>
      </c>
      <c r="E5" t="n" s="8">
        <v>4.5</v>
      </c>
    </row>
    <row r="6" spans="1:6">
      <c r="A6" t="s" s="4">
        <v>88</v>
      </c>
      <c r="B6" t="n" s="8">
        <v>1126.7</v>
      </c>
      <c r="C6" t="n" s="8">
        <v>1163.6</v>
      </c>
      <c r="D6" t="n" s="8">
        <v>3435.3</v>
      </c>
      <c r="E6" t="n" s="8">
        <v>3430.1</v>
      </c>
    </row>
    <row r="7" spans="1:6">
      <c r="A7" t="s" s="4">
        <v>154</v>
      </c>
    </row>
    <row r="8" spans="1:6">
      <c r="A8" t="s" s="3">
        <v>698</v>
      </c>
    </row>
    <row r="9" spans="1:6">
      <c r="A9" t="s" s="4">
        <v>699</v>
      </c>
      <c r="B9" t="n" s="8">
        <v>983.6</v>
      </c>
      <c r="C9" t="n" s="8">
        <v>1006.8</v>
      </c>
      <c r="D9" t="n" s="5">
        <v>2963</v>
      </c>
      <c r="E9" t="n" s="8">
        <v>2983.9</v>
      </c>
    </row>
    <row r="10" spans="1:6">
      <c r="A10" t="s" s="4">
        <v>701</v>
      </c>
      <c r="B10" t="n" s="8">
        <v>3.6</v>
      </c>
      <c r="D10" t="n" s="8">
        <v>3.6</v>
      </c>
      <c r="F10" t="n" s="7">
        <v>0.1</v>
      </c>
    </row>
    <row r="11" spans="1:6">
      <c r="A11" t="s" s="4">
        <v>155</v>
      </c>
    </row>
    <row r="12" spans="1:6">
      <c r="A12" t="s" s="3">
        <v>698</v>
      </c>
    </row>
    <row r="13" spans="1:6">
      <c r="A13" t="s" s="4">
        <v>699</v>
      </c>
      <c r="B13" t="n" s="8">
        <v>3.2</v>
      </c>
      <c r="C13" t="n" s="8">
        <v>2.3</v>
      </c>
      <c r="D13" t="n" s="5">
        <v>7</v>
      </c>
      <c r="E13" t="n" s="8">
        <v>9.699999999999999</v>
      </c>
    </row>
    <row r="14" spans="1:6">
      <c r="A14" t="s" s="4">
        <v>156</v>
      </c>
    </row>
    <row r="15" spans="1:6">
      <c r="A15" t="s" s="3">
        <v>698</v>
      </c>
    </row>
    <row r="16" spans="1:6">
      <c r="A16" t="s" s="4">
        <v>699</v>
      </c>
      <c r="B16" t="n" s="8">
        <v>135.2</v>
      </c>
      <c r="C16" t="n" s="8">
        <v>124.2</v>
      </c>
      <c r="D16" t="n" s="8">
        <v>394.1</v>
      </c>
      <c r="E16" t="n" s="8">
        <v>358.5</v>
      </c>
    </row>
    <row r="17" spans="1:6">
      <c r="A17" t="s" s="4">
        <v>30</v>
      </c>
    </row>
    <row r="18" spans="1:6">
      <c r="A18" t="s" s="3">
        <v>698</v>
      </c>
    </row>
    <row r="19" spans="1:6">
      <c r="A19" t="s" s="4">
        <v>699</v>
      </c>
      <c r="B19" t="n" s="8">
        <v>27.6</v>
      </c>
      <c r="C19" t="n" s="8">
        <v>28.5</v>
      </c>
      <c r="D19" t="n" s="8">
        <v>83.2</v>
      </c>
      <c r="E19" t="n" s="8">
        <v>84.59999999999999</v>
      </c>
    </row>
    <row r="20" spans="1:6">
      <c r="A20" t="s" s="4">
        <v>702</v>
      </c>
    </row>
    <row r="21" spans="1:6">
      <c r="A21" t="s" s="3">
        <v>698</v>
      </c>
    </row>
    <row r="22" spans="1:6">
      <c r="A22" t="s" s="4">
        <v>699</v>
      </c>
      <c r="B22" t="n" s="8">
        <v>0.7</v>
      </c>
      <c r="C22" t="n" s="8">
        <v>0.9</v>
      </c>
      <c r="D22" t="n" s="8">
        <v>2.3</v>
      </c>
      <c r="E22" t="n" s="8">
        <v>2.4</v>
      </c>
    </row>
    <row r="23" spans="1:6">
      <c r="A23" t="s" s="4">
        <v>668</v>
      </c>
    </row>
    <row r="24" spans="1:6">
      <c r="A24" t="s" s="3">
        <v>698</v>
      </c>
    </row>
    <row r="25" spans="1:6">
      <c r="A25" t="s" s="4">
        <v>699</v>
      </c>
      <c r="B25" t="n" s="7">
        <v>-20.5</v>
      </c>
      <c r="C25" t="n" s="7">
        <v>3.3</v>
      </c>
      <c r="D25" t="n" s="7">
        <v>-7.5</v>
      </c>
      <c r="E25" t="n" s="7">
        <v>-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3</v>
      </c>
      <c r="B1" t="s" s="2">
        <v>84</v>
      </c>
      <c r="D1" t="s" s="2">
        <v>1</v>
      </c>
    </row>
    <row r="2" spans="1:5">
      <c r="B2" t="s" s="2">
        <v>2</v>
      </c>
      <c r="C2" t="s" s="2">
        <v>86</v>
      </c>
      <c r="D2" t="s" s="2">
        <v>2</v>
      </c>
      <c r="E2" t="s" s="2">
        <v>86</v>
      </c>
    </row>
    <row r="3" spans="1:5">
      <c r="A3" t="s" s="3">
        <v>245</v>
      </c>
    </row>
    <row r="4" spans="1:5">
      <c r="A4" t="s" s="4">
        <v>704</v>
      </c>
      <c r="B4" t="n" s="7">
        <v>299.1</v>
      </c>
      <c r="C4" t="n" s="9">
        <v>186</v>
      </c>
      <c r="D4" t="n" s="7">
        <v>39.3</v>
      </c>
      <c r="E4" t="n" s="7">
        <v>-365.1</v>
      </c>
    </row>
    <row r="5" spans="1:5">
      <c r="A5" t="s" s="4">
        <v>705</v>
      </c>
      <c r="B5" t="n" s="8">
        <v>192.5</v>
      </c>
      <c r="C5" t="n" s="8">
        <v>134.4</v>
      </c>
      <c r="D5" t="n" s="8">
        <v>23.6</v>
      </c>
      <c r="E5" t="n" s="8">
        <v>-224.8</v>
      </c>
    </row>
    <row r="6" spans="1:5">
      <c r="A6" t="s" s="3">
        <v>706</v>
      </c>
    </row>
    <row r="7" spans="1:5">
      <c r="A7" t="s" s="4">
        <v>707</v>
      </c>
      <c r="B7" t="n" s="8">
        <v>1364.5</v>
      </c>
      <c r="C7" t="n" s="8">
        <v>1806.3</v>
      </c>
      <c r="D7" t="n" s="8">
        <v>4142.3</v>
      </c>
      <c r="E7" t="n" s="8">
        <v>5606.5</v>
      </c>
    </row>
    <row r="8" spans="1:5">
      <c r="A8" t="s" s="4">
        <v>708</v>
      </c>
      <c r="B8" t="n" s="8">
        <v>18.2</v>
      </c>
      <c r="C8" t="n" s="8">
        <v>38.2</v>
      </c>
      <c r="D8" t="n" s="8">
        <v>50.7</v>
      </c>
      <c r="E8" t="n" s="8">
        <v>143.4</v>
      </c>
    </row>
    <row r="9" spans="1:5">
      <c r="A9" t="s" s="4">
        <v>709</v>
      </c>
      <c r="B9" t="n" s="8">
        <v>23.1</v>
      </c>
      <c r="C9" t="n" s="8">
        <v>20.2</v>
      </c>
      <c r="D9" t="n" s="8">
        <v>54.1</v>
      </c>
      <c r="E9" t="n" s="8">
        <v>76.3</v>
      </c>
    </row>
    <row r="10" spans="1:5">
      <c r="A10" t="s" s="4">
        <v>32</v>
      </c>
    </row>
    <row r="11" spans="1:5">
      <c r="A11" t="s" s="3">
        <v>245</v>
      </c>
    </row>
    <row r="12" spans="1:5">
      <c r="A12" t="s" s="4">
        <v>704</v>
      </c>
      <c r="B12" t="n" s="8">
        <v>823.1</v>
      </c>
      <c r="C12" t="n" s="8">
        <v>167.9</v>
      </c>
      <c r="D12" t="n" s="8">
        <v>431.8</v>
      </c>
      <c r="E12" t="n" s="8">
        <v>-11.6</v>
      </c>
    </row>
    <row r="13" spans="1:5">
      <c r="A13" t="s" s="4">
        <v>154</v>
      </c>
    </row>
    <row r="14" spans="1:5">
      <c r="A14" t="s" s="3">
        <v>245</v>
      </c>
    </row>
    <row r="15" spans="1:5">
      <c r="A15" t="s" s="4">
        <v>704</v>
      </c>
      <c r="B15" t="n" s="5">
        <v>2</v>
      </c>
      <c r="C15" t="n" s="8">
        <v>-1.1</v>
      </c>
      <c r="D15" t="n" s="8">
        <v>-10.6</v>
      </c>
      <c r="E15" t="n" s="8">
        <v>-8.300000000000001</v>
      </c>
    </row>
    <row r="16" spans="1:5">
      <c r="A16" t="s" s="4">
        <v>710</v>
      </c>
    </row>
    <row r="17" spans="1:5">
      <c r="A17" t="s" s="3">
        <v>245</v>
      </c>
    </row>
    <row r="18" spans="1:5">
      <c r="A18" t="s" s="4">
        <v>704</v>
      </c>
      <c r="B18" t="n" s="8">
        <v>-394.7</v>
      </c>
      <c r="C18" t="n" s="8">
        <v>132.7</v>
      </c>
      <c r="D18" t="n" s="8">
        <v>-67.90000000000001</v>
      </c>
      <c r="E18" t="n" s="5">
        <v>-287</v>
      </c>
    </row>
    <row r="19" spans="1:5">
      <c r="A19" t="s" s="4">
        <v>33</v>
      </c>
    </row>
    <row r="20" spans="1:5">
      <c r="A20" t="s" s="3">
        <v>245</v>
      </c>
    </row>
    <row r="21" spans="1:5">
      <c r="A21" t="s" s="4">
        <v>704</v>
      </c>
      <c r="B21" t="n" s="8">
        <v>-0.3</v>
      </c>
      <c r="C21" t="n" s="8">
        <v>-7.8</v>
      </c>
      <c r="D21" t="n" s="8">
        <v>1.2</v>
      </c>
      <c r="E21" t="n" s="8">
        <v>19.9</v>
      </c>
    </row>
    <row r="22" spans="1:5">
      <c r="A22" t="s" s="4">
        <v>711</v>
      </c>
    </row>
    <row r="23" spans="1:5">
      <c r="A23" t="s" s="3">
        <v>245</v>
      </c>
    </row>
    <row r="24" spans="1:5">
      <c r="A24" t="s" s="4">
        <v>704</v>
      </c>
      <c r="B24" t="n" s="8">
        <v>-48.1</v>
      </c>
      <c r="C24" t="n" s="8">
        <v>-1.3</v>
      </c>
      <c r="D24" t="n" s="8">
        <v>-53.9</v>
      </c>
      <c r="E24" t="n" s="8">
        <v>43.3</v>
      </c>
    </row>
    <row r="25" spans="1:5">
      <c r="A25" t="s" s="4">
        <v>26</v>
      </c>
    </row>
    <row r="26" spans="1:5">
      <c r="A26" t="s" s="3">
        <v>245</v>
      </c>
    </row>
    <row r="27" spans="1:5">
      <c r="A27" t="s" s="4">
        <v>704</v>
      </c>
      <c r="B27" t="n" s="5">
        <v>-82</v>
      </c>
      <c r="C27" t="n" s="8">
        <v>-104.4</v>
      </c>
      <c r="D27" t="n" s="5">
        <v>-260</v>
      </c>
      <c r="E27" t="n" s="8">
        <v>-139.3</v>
      </c>
    </row>
    <row r="28" spans="1:5">
      <c r="A28" t="s" s="4">
        <v>155</v>
      </c>
    </row>
    <row r="29" spans="1:5">
      <c r="A29" t="s" s="3">
        <v>245</v>
      </c>
    </row>
    <row r="30" spans="1:5">
      <c r="A30" t="s" s="4">
        <v>704</v>
      </c>
      <c r="B30" t="n" s="7">
        <v>-0.9</v>
      </c>
      <c r="C30" t="n" s="9">
        <v>0</v>
      </c>
      <c r="D30" t="n" s="7">
        <v>-1.3</v>
      </c>
      <c r="E30" t="n" s="7">
        <v>1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2</v>
      </c>
      <c r="B1" t="s" s="2">
        <v>2</v>
      </c>
      <c r="C1" t="s" s="2">
        <v>23</v>
      </c>
    </row>
    <row r="2" spans="1:3">
      <c r="A2" t="s" s="3">
        <v>713</v>
      </c>
    </row>
    <row r="3" spans="1:3">
      <c r="A3" t="s" s="4">
        <v>714</v>
      </c>
      <c r="B3" t="n" s="7">
        <v>2024.8</v>
      </c>
      <c r="C3" t="n" s="7">
        <v>1935.4</v>
      </c>
    </row>
    <row r="4" spans="1:3">
      <c r="A4" t="s" s="4">
        <v>715</v>
      </c>
      <c r="B4" t="n" s="8">
        <v>4715.2</v>
      </c>
      <c r="C4" t="n" s="8">
        <v>4589.5</v>
      </c>
    </row>
    <row r="5" spans="1:3">
      <c r="A5" t="s" s="4">
        <v>154</v>
      </c>
    </row>
    <row r="6" spans="1:3">
      <c r="A6" t="s" s="3">
        <v>713</v>
      </c>
    </row>
    <row r="7" spans="1:3">
      <c r="A7" t="s" s="4">
        <v>714</v>
      </c>
      <c r="B7" t="n" s="8">
        <v>105.3</v>
      </c>
      <c r="C7" t="n" s="8">
        <v>115.8</v>
      </c>
    </row>
    <row r="8" spans="1:3">
      <c r="A8" t="s" s="4">
        <v>715</v>
      </c>
      <c r="B8" t="n" s="5">
        <v>0</v>
      </c>
      <c r="C8" t="n" s="5">
        <v>0</v>
      </c>
    </row>
    <row r="9" spans="1:3">
      <c r="A9" t="s" s="4">
        <v>716</v>
      </c>
    </row>
    <row r="10" spans="1:3">
      <c r="A10" t="s" s="3">
        <v>713</v>
      </c>
    </row>
    <row r="11" spans="1:3">
      <c r="A11" t="s" s="4">
        <v>714</v>
      </c>
      <c r="B11" t="n" s="5">
        <v>0</v>
      </c>
      <c r="C11" t="n" s="5">
        <v>0</v>
      </c>
    </row>
    <row r="12" spans="1:3">
      <c r="A12" t="s" s="4">
        <v>715</v>
      </c>
      <c r="B12" t="n" s="8">
        <v>3823.5</v>
      </c>
      <c r="C12" t="n" s="8">
        <v>3600.6</v>
      </c>
    </row>
    <row r="13" spans="1:3">
      <c r="A13" t="s" s="4">
        <v>717</v>
      </c>
    </row>
    <row r="14" spans="1:3">
      <c r="A14" t="s" s="3">
        <v>713</v>
      </c>
    </row>
    <row r="15" spans="1:3">
      <c r="A15" t="s" s="4">
        <v>714</v>
      </c>
      <c r="B15" t="n" s="5">
        <v>0</v>
      </c>
      <c r="C15" t="n" s="5">
        <v>0</v>
      </c>
    </row>
    <row r="16" spans="1:3">
      <c r="A16" t="s" s="4">
        <v>715</v>
      </c>
      <c r="B16" t="n" s="8">
        <v>65.7</v>
      </c>
      <c r="C16" t="n" s="8">
        <v>139.6</v>
      </c>
    </row>
    <row r="17" spans="1:3">
      <c r="A17" t="s" s="4">
        <v>718</v>
      </c>
    </row>
    <row r="18" spans="1:3">
      <c r="A18" t="s" s="3">
        <v>713</v>
      </c>
    </row>
    <row r="19" spans="1:3">
      <c r="A19" t="s" s="4">
        <v>719</v>
      </c>
      <c r="B19" t="n" s="8">
        <v>56920.5</v>
      </c>
      <c r="C19" t="n" s="8">
        <v>67776.39999999999</v>
      </c>
    </row>
    <row r="20" spans="1:3">
      <c r="A20" t="s" s="4">
        <v>720</v>
      </c>
    </row>
    <row r="21" spans="1:3">
      <c r="A21" t="s" s="3">
        <v>713</v>
      </c>
    </row>
    <row r="22" spans="1:3">
      <c r="A22" t="s" s="4">
        <v>719</v>
      </c>
      <c r="B22" t="n" s="8">
        <v>636.5</v>
      </c>
      <c r="C22" t="n" s="5">
        <v>736</v>
      </c>
    </row>
    <row r="23" spans="1:3">
      <c r="A23" t="s" s="4">
        <v>721</v>
      </c>
    </row>
    <row r="24" spans="1:3">
      <c r="A24" t="s" s="3">
        <v>713</v>
      </c>
    </row>
    <row r="25" spans="1:3">
      <c r="A25" t="s" s="4">
        <v>714</v>
      </c>
      <c r="B25" t="n" s="8">
        <v>97.5</v>
      </c>
      <c r="C25" t="n" s="8">
        <v>114.6</v>
      </c>
    </row>
    <row r="26" spans="1:3">
      <c r="A26" t="s" s="4">
        <v>715</v>
      </c>
      <c r="B26" t="n" s="5">
        <v>0</v>
      </c>
      <c r="C26" t="n" s="5">
        <v>0</v>
      </c>
    </row>
    <row r="27" spans="1:3">
      <c r="A27" t="s" s="4">
        <v>722</v>
      </c>
    </row>
    <row r="28" spans="1:3">
      <c r="A28" t="s" s="3">
        <v>713</v>
      </c>
    </row>
    <row r="29" spans="1:3">
      <c r="A29" t="s" s="4">
        <v>719</v>
      </c>
      <c r="B29" t="n" s="8">
        <v>553.4</v>
      </c>
      <c r="C29" t="n" s="8">
        <v>566.4</v>
      </c>
    </row>
    <row r="30" spans="1:3">
      <c r="A30" t="s" s="4">
        <v>723</v>
      </c>
    </row>
    <row r="31" spans="1:3">
      <c r="A31" t="s" s="3">
        <v>713</v>
      </c>
    </row>
    <row r="32" spans="1:3">
      <c r="A32" t="s" s="4">
        <v>714</v>
      </c>
      <c r="B32" t="n" s="5">
        <v>0</v>
      </c>
      <c r="C32" t="n" s="8">
        <v>2.4</v>
      </c>
    </row>
    <row r="33" spans="1:3">
      <c r="A33" t="s" s="4">
        <v>715</v>
      </c>
      <c r="B33" t="n" s="8">
        <v>12.5</v>
      </c>
      <c r="C33" t="n" s="8">
        <v>13.4</v>
      </c>
    </row>
    <row r="34" spans="1:3">
      <c r="A34" t="s" s="4">
        <v>724</v>
      </c>
    </row>
    <row r="35" spans="1:3">
      <c r="A35" t="s" s="3">
        <v>713</v>
      </c>
    </row>
    <row r="36" spans="1:3">
      <c r="A36" t="s" s="4">
        <v>719</v>
      </c>
      <c r="B36" t="n" s="8">
        <v>65670.60000000001</v>
      </c>
      <c r="C36" t="n" s="5">
        <v>66474</v>
      </c>
    </row>
    <row r="37" spans="1:3">
      <c r="A37" t="s" s="4">
        <v>725</v>
      </c>
    </row>
    <row r="38" spans="1:3">
      <c r="A38" t="s" s="3">
        <v>713</v>
      </c>
    </row>
    <row r="39" spans="1:3">
      <c r="A39" t="s" s="4">
        <v>714</v>
      </c>
      <c r="B39" t="n" s="8">
        <v>1306.1</v>
      </c>
      <c r="C39" t="n" s="5">
        <v>1108</v>
      </c>
    </row>
    <row r="40" spans="1:3">
      <c r="A40" t="s" s="4">
        <v>715</v>
      </c>
      <c r="B40" t="n" s="8">
        <v>520.2</v>
      </c>
      <c r="C40" t="n" s="8">
        <v>563.2</v>
      </c>
    </row>
    <row r="41" spans="1:3">
      <c r="A41" t="s" s="4">
        <v>726</v>
      </c>
    </row>
    <row r="42" spans="1:3">
      <c r="A42" t="s" s="3">
        <v>713</v>
      </c>
    </row>
    <row r="43" spans="1:3">
      <c r="A43" t="s" s="4">
        <v>719</v>
      </c>
      <c r="B43" t="n" s="8">
        <v>1459.3</v>
      </c>
      <c r="C43" t="n" s="8">
        <v>1547.8</v>
      </c>
    </row>
    <row r="44" spans="1:3">
      <c r="A44" t="s" s="4">
        <v>727</v>
      </c>
    </row>
    <row r="45" spans="1:3">
      <c r="A45" t="s" s="3">
        <v>713</v>
      </c>
    </row>
    <row r="46" spans="1:3">
      <c r="A46" t="s" s="4">
        <v>719</v>
      </c>
      <c r="B46" t="n" s="8">
        <v>174.7</v>
      </c>
      <c r="C46" t="n" s="8">
        <v>174.7</v>
      </c>
    </row>
    <row r="47" spans="1:3">
      <c r="A47" t="s" s="4">
        <v>728</v>
      </c>
    </row>
    <row r="48" spans="1:3">
      <c r="A48" t="s" s="3">
        <v>713</v>
      </c>
    </row>
    <row r="49" spans="1:3">
      <c r="A49" t="s" s="4">
        <v>714</v>
      </c>
      <c r="B49" t="n" s="8">
        <v>33.9</v>
      </c>
      <c r="C49" t="n" s="8">
        <v>25.3</v>
      </c>
    </row>
    <row r="50" spans="1:3">
      <c r="A50" t="s" s="4">
        <v>715</v>
      </c>
      <c r="B50" t="n" s="5">
        <v>0</v>
      </c>
      <c r="C50" t="n" s="5">
        <v>0</v>
      </c>
    </row>
    <row r="51" spans="1:3">
      <c r="A51" t="s" s="4">
        <v>729</v>
      </c>
    </row>
    <row r="52" spans="1:3">
      <c r="A52" t="s" s="3">
        <v>713</v>
      </c>
    </row>
    <row r="53" spans="1:3">
      <c r="A53" t="s" s="4">
        <v>719</v>
      </c>
      <c r="B53" t="n" s="8">
        <v>1284.6</v>
      </c>
      <c r="C53" t="n" s="8">
        <v>1373.1</v>
      </c>
    </row>
    <row r="54" spans="1:3">
      <c r="A54" t="s" s="4">
        <v>730</v>
      </c>
    </row>
    <row r="55" spans="1:3">
      <c r="A55" t="s" s="3">
        <v>713</v>
      </c>
    </row>
    <row r="56" spans="1:3">
      <c r="A56" t="s" s="4">
        <v>714</v>
      </c>
      <c r="B56" t="n" s="8">
        <v>54.9</v>
      </c>
      <c r="C56" t="n" s="8">
        <v>45.3</v>
      </c>
    </row>
    <row r="57" spans="1:3">
      <c r="A57" t="s" s="4">
        <v>715</v>
      </c>
      <c r="B57" t="n" s="8">
        <v>34.6</v>
      </c>
      <c r="C57" t="n" s="8">
        <v>26.8</v>
      </c>
    </row>
    <row r="58" spans="1:3">
      <c r="A58" t="s" s="4">
        <v>731</v>
      </c>
    </row>
    <row r="59" spans="1:3">
      <c r="A59" t="s" s="3">
        <v>713</v>
      </c>
    </row>
    <row r="60" spans="1:3">
      <c r="A60" t="s" s="4">
        <v>719</v>
      </c>
      <c r="B60" t="n" s="8">
        <v>16865.6</v>
      </c>
      <c r="C60" t="n" s="8">
        <v>13576.1</v>
      </c>
    </row>
    <row r="61" spans="1:3">
      <c r="A61" t="s" s="4">
        <v>732</v>
      </c>
    </row>
    <row r="62" spans="1:3">
      <c r="A62" t="s" s="3">
        <v>713</v>
      </c>
    </row>
    <row r="63" spans="1:3">
      <c r="A63" t="s" s="4">
        <v>719</v>
      </c>
      <c r="B63" t="n" s="8">
        <v>25181.7</v>
      </c>
      <c r="C63" t="n" s="8">
        <v>21165.7</v>
      </c>
    </row>
    <row r="64" spans="1:3">
      <c r="A64" t="s" s="4">
        <v>733</v>
      </c>
    </row>
    <row r="65" spans="1:3">
      <c r="A65" t="s" s="3">
        <v>713</v>
      </c>
    </row>
    <row r="66" spans="1:3">
      <c r="A66" t="s" s="4">
        <v>714</v>
      </c>
      <c r="B66" t="n" s="8">
        <v>400.3</v>
      </c>
      <c r="C66" t="n" s="8">
        <v>483.1</v>
      </c>
    </row>
    <row r="67" spans="1:3">
      <c r="A67" t="s" s="4">
        <v>715</v>
      </c>
      <c r="B67" t="n" s="8">
        <v>240.8</v>
      </c>
      <c r="C67" t="n" s="8">
        <v>209.9</v>
      </c>
    </row>
    <row r="68" spans="1:3">
      <c r="A68" t="s" s="4">
        <v>734</v>
      </c>
    </row>
    <row r="69" spans="1:3">
      <c r="A69" t="s" s="3">
        <v>713</v>
      </c>
    </row>
    <row r="70" spans="1:3">
      <c r="A70" t="s" s="4">
        <v>719</v>
      </c>
      <c r="B70" t="n" s="8">
        <v>4341.3</v>
      </c>
      <c r="C70" t="n" s="5">
        <v>4221</v>
      </c>
    </row>
    <row r="71" spans="1:3">
      <c r="A71" t="s" s="4">
        <v>735</v>
      </c>
    </row>
    <row r="72" spans="1:3">
      <c r="A72" t="s" s="3">
        <v>713</v>
      </c>
    </row>
    <row r="73" spans="1:3">
      <c r="A73" t="s" s="4">
        <v>719</v>
      </c>
      <c r="B73" t="n" s="8">
        <v>4341.3</v>
      </c>
      <c r="C73" t="n" s="5">
        <v>4221</v>
      </c>
    </row>
    <row r="74" spans="1:3">
      <c r="A74" t="s" s="4">
        <v>736</v>
      </c>
    </row>
    <row r="75" spans="1:3">
      <c r="A75" t="s" s="3">
        <v>713</v>
      </c>
    </row>
    <row r="76" spans="1:3">
      <c r="A76" t="s" s="4">
        <v>714</v>
      </c>
      <c r="B76" t="n" s="8">
        <v>26.8</v>
      </c>
      <c r="C76" t="n" s="8">
        <v>40.9</v>
      </c>
    </row>
    <row r="77" spans="1:3">
      <c r="A77" t="s" s="4">
        <v>715</v>
      </c>
      <c r="B77" t="n" s="8">
        <v>17.3</v>
      </c>
      <c r="C77" t="n" s="5">
        <v>36</v>
      </c>
    </row>
    <row r="78" spans="1:3">
      <c r="A78" t="s" s="4">
        <v>737</v>
      </c>
    </row>
    <row r="79" spans="1:3">
      <c r="A79" t="s" s="3">
        <v>713</v>
      </c>
    </row>
    <row r="80" spans="1:3">
      <c r="A80" t="s" s="4">
        <v>714</v>
      </c>
      <c r="B80" t="n" s="5">
        <v>0</v>
      </c>
      <c r="C80" t="n" s="5">
        <v>0</v>
      </c>
    </row>
    <row r="81" spans="1:3">
      <c r="A81" t="s" s="4">
        <v>715</v>
      </c>
      <c r="B81" t="n" s="7">
        <v>0.6</v>
      </c>
      <c r="C81" t="n" s="9">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8</v>
      </c>
      <c r="B1" t="s" s="2">
        <v>2</v>
      </c>
      <c r="C1" t="s" s="2">
        <v>23</v>
      </c>
    </row>
    <row r="2" spans="1:3">
      <c r="A2" t="s" s="3">
        <v>739</v>
      </c>
    </row>
    <row r="3" spans="1:3">
      <c r="A3" t="s" s="4">
        <v>714</v>
      </c>
      <c r="B3" t="n" s="7">
        <v>1906.7</v>
      </c>
      <c r="C3" t="n" s="7">
        <v>1714.9</v>
      </c>
    </row>
    <row r="4" spans="1:3">
      <c r="A4" t="s" s="4">
        <v>715</v>
      </c>
      <c r="B4" t="n" s="8">
        <v>688.7</v>
      </c>
      <c r="C4" t="n" s="8">
        <v>841.1</v>
      </c>
    </row>
    <row r="5" spans="1:3">
      <c r="A5" t="s" s="4">
        <v>740</v>
      </c>
      <c r="B5" t="n" s="8">
        <v>-585.8</v>
      </c>
      <c r="C5" t="n" s="8">
        <v>-721.3</v>
      </c>
    </row>
    <row r="6" spans="1:3">
      <c r="A6" t="s" s="4">
        <v>741</v>
      </c>
      <c r="B6" t="n" s="8">
        <v>-585.8</v>
      </c>
      <c r="C6" t="n" s="8">
        <v>-721.3</v>
      </c>
    </row>
    <row r="7" spans="1:3">
      <c r="A7" t="s" s="4">
        <v>742</v>
      </c>
      <c r="B7" t="n" s="8">
        <v>-1182.9</v>
      </c>
      <c r="C7" t="n" s="8">
        <v>-661.1</v>
      </c>
    </row>
    <row r="8" spans="1:3">
      <c r="A8" t="s" s="4">
        <v>743</v>
      </c>
      <c r="B8" t="n" s="8">
        <v>-36.8</v>
      </c>
      <c r="C8" t="n" s="8">
        <v>-35.9</v>
      </c>
    </row>
    <row r="9" spans="1:3">
      <c r="A9" t="s" s="4">
        <v>744</v>
      </c>
      <c r="B9" t="n" s="8">
        <v>-7.5</v>
      </c>
      <c r="C9" t="n" s="8">
        <v>-158.9</v>
      </c>
    </row>
    <row r="10" spans="1:3">
      <c r="A10" t="s" s="4">
        <v>745</v>
      </c>
      <c r="B10" t="n" s="8">
        <v>-39.6</v>
      </c>
      <c r="C10" t="n" s="8">
        <v>-46.9</v>
      </c>
    </row>
    <row r="11" spans="1:3">
      <c r="A11" t="s" s="4">
        <v>746</v>
      </c>
      <c r="B11" t="n" s="8">
        <v>130.5</v>
      </c>
      <c r="C11" t="n" s="8">
        <v>173.6</v>
      </c>
    </row>
    <row r="12" spans="1:3">
      <c r="A12" t="s" s="4">
        <v>747</v>
      </c>
      <c r="B12" t="n" s="8">
        <v>26.5</v>
      </c>
      <c r="C12" t="n" s="5">
        <v>37</v>
      </c>
    </row>
    <row r="13" spans="1:3">
      <c r="A13" t="s" s="4">
        <v>58</v>
      </c>
      <c r="B13" t="n" s="8">
        <v>7225.6</v>
      </c>
      <c r="C13" t="n" s="8">
        <v>6838.1</v>
      </c>
    </row>
    <row r="14" spans="1:3">
      <c r="A14" t="s" s="4">
        <v>456</v>
      </c>
    </row>
    <row r="15" spans="1:3">
      <c r="A15" t="s" s="3">
        <v>739</v>
      </c>
    </row>
    <row r="16" spans="1:3">
      <c r="A16" t="s" s="4">
        <v>58</v>
      </c>
      <c r="B16" t="n" s="8">
        <v>7.8</v>
      </c>
      <c r="C16" t="n" s="8">
        <v>159.3</v>
      </c>
    </row>
    <row r="17" spans="1:3">
      <c r="A17" t="s" s="4">
        <v>748</v>
      </c>
      <c r="B17" t="n" s="8">
        <v>662.5</v>
      </c>
      <c r="C17" t="n" s="8">
        <v>638.7</v>
      </c>
    </row>
    <row r="18" spans="1:3">
      <c r="A18" t="s" s="4">
        <v>734</v>
      </c>
    </row>
    <row r="19" spans="1:3">
      <c r="A19" t="s" s="3">
        <v>739</v>
      </c>
    </row>
    <row r="20" spans="1:3">
      <c r="A20" t="s" s="4">
        <v>719</v>
      </c>
      <c r="B20" t="n" s="8">
        <v>4341.3</v>
      </c>
      <c r="C20" t="n" s="5">
        <v>4221</v>
      </c>
    </row>
    <row r="21" spans="1:3">
      <c r="A21" t="s" s="4">
        <v>714</v>
      </c>
      <c r="B21" t="n" s="8">
        <v>26.8</v>
      </c>
      <c r="C21" t="n" s="8">
        <v>40.9</v>
      </c>
    </row>
    <row r="22" spans="1:3">
      <c r="A22" t="s" s="4">
        <v>715</v>
      </c>
      <c r="B22" t="n" s="8">
        <v>17.3</v>
      </c>
      <c r="C22" t="n" s="5">
        <v>36</v>
      </c>
    </row>
    <row r="23" spans="1:3">
      <c r="A23" t="s" s="4">
        <v>731</v>
      </c>
    </row>
    <row r="24" spans="1:3">
      <c r="A24" t="s" s="3">
        <v>739</v>
      </c>
    </row>
    <row r="25" spans="1:3">
      <c r="A25" t="s" s="4">
        <v>719</v>
      </c>
      <c r="B25" t="n" s="8">
        <v>16865.6</v>
      </c>
      <c r="C25" t="n" s="8">
        <v>13576.1</v>
      </c>
    </row>
    <row r="26" spans="1:3">
      <c r="A26" t="s" s="4">
        <v>714</v>
      </c>
      <c r="B26" t="n" s="8">
        <v>388.8</v>
      </c>
      <c r="C26" t="n" s="8">
        <v>378.4</v>
      </c>
    </row>
    <row r="27" spans="1:3">
      <c r="A27" t="s" s="4">
        <v>715</v>
      </c>
      <c r="B27" t="n" s="8">
        <v>104.1</v>
      </c>
      <c r="C27" t="n" s="8">
        <v>201.7</v>
      </c>
    </row>
    <row r="28" spans="1:3">
      <c r="A28" t="s" s="4">
        <v>726</v>
      </c>
    </row>
    <row r="29" spans="1:3">
      <c r="A29" t="s" s="3">
        <v>739</v>
      </c>
    </row>
    <row r="30" spans="1:3">
      <c r="A30" t="s" s="4">
        <v>719</v>
      </c>
      <c r="B30" t="n" s="8">
        <v>1459.3</v>
      </c>
      <c r="C30" t="n" s="8">
        <v>1547.8</v>
      </c>
    </row>
    <row r="31" spans="1:3">
      <c r="A31" t="s" s="4">
        <v>714</v>
      </c>
      <c r="B31" t="n" s="8">
        <v>88.8</v>
      </c>
      <c r="C31" t="n" s="8">
        <v>70.59999999999999</v>
      </c>
    </row>
    <row r="32" spans="1:3">
      <c r="A32" t="s" s="4">
        <v>715</v>
      </c>
      <c r="B32" t="n" s="8">
        <v>34.6</v>
      </c>
      <c r="C32" t="n" s="8">
        <v>26.8</v>
      </c>
    </row>
    <row r="33" spans="1:3">
      <c r="A33" t="s" s="4">
        <v>718</v>
      </c>
    </row>
    <row r="34" spans="1:3">
      <c r="A34" t="s" s="3">
        <v>739</v>
      </c>
    </row>
    <row r="35" spans="1:3">
      <c r="A35" t="s" s="4">
        <v>719</v>
      </c>
      <c r="B35" t="n" s="8">
        <v>56920.5</v>
      </c>
      <c r="C35" t="n" s="8">
        <v>67776.39999999999</v>
      </c>
    </row>
    <row r="36" spans="1:3">
      <c r="A36" t="s" s="4">
        <v>714</v>
      </c>
      <c r="B36" t="n" s="8">
        <v>1402.3</v>
      </c>
      <c r="C36" t="n" s="5">
        <v>1225</v>
      </c>
    </row>
    <row r="37" spans="1:3">
      <c r="A37" t="s" s="4">
        <v>715</v>
      </c>
      <c r="B37" t="n" s="7">
        <v>532.7</v>
      </c>
      <c r="C37" t="n" s="7">
        <v>57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9</v>
      </c>
      <c r="B1" t="s" s="2">
        <v>84</v>
      </c>
      <c r="D1" t="s" s="2">
        <v>1</v>
      </c>
    </row>
    <row r="2" spans="1:5">
      <c r="B2" t="s" s="2">
        <v>2</v>
      </c>
      <c r="C2" t="s" s="2">
        <v>86</v>
      </c>
      <c r="D2" t="s" s="2">
        <v>2</v>
      </c>
      <c r="E2" t="s" s="2">
        <v>86</v>
      </c>
    </row>
    <row r="3" spans="1:5">
      <c r="A3" t="s" s="3">
        <v>713</v>
      </c>
    </row>
    <row r="4" spans="1:5">
      <c r="A4" t="s" s="4">
        <v>750</v>
      </c>
      <c r="B4" t="n" s="7">
        <v>436.7</v>
      </c>
      <c r="C4" t="n" s="7">
        <v>319.6</v>
      </c>
      <c r="D4" t="n" s="7">
        <v>428.9</v>
      </c>
      <c r="E4" t="n" s="7">
        <v>-368.2</v>
      </c>
    </row>
    <row r="5" spans="1:5">
      <c r="A5" t="s" s="4">
        <v>751</v>
      </c>
    </row>
    <row r="6" spans="1:5">
      <c r="A6" t="s" s="3">
        <v>713</v>
      </c>
    </row>
    <row r="7" spans="1:5">
      <c r="A7" t="s" s="4">
        <v>750</v>
      </c>
      <c r="B7" t="n" s="5">
        <v>2</v>
      </c>
      <c r="C7" t="n" s="8">
        <v>-1.1</v>
      </c>
      <c r="D7" t="n" s="8">
        <v>-10.6</v>
      </c>
      <c r="E7" t="n" s="8">
        <v>-8.300000000000001</v>
      </c>
    </row>
    <row r="8" spans="1:5">
      <c r="A8" t="s" s="4">
        <v>752</v>
      </c>
    </row>
    <row r="9" spans="1:5">
      <c r="A9" t="s" s="3">
        <v>713</v>
      </c>
    </row>
    <row r="10" spans="1:5">
      <c r="A10" t="s" s="4">
        <v>750</v>
      </c>
      <c r="B10" t="n" s="8">
        <v>-394.1</v>
      </c>
      <c r="C10" t="n" s="8">
        <v>132.7</v>
      </c>
      <c r="D10" t="n" s="8">
        <v>-67.40000000000001</v>
      </c>
      <c r="E10" t="n" s="8">
        <v>-287.1</v>
      </c>
    </row>
    <row r="11" spans="1:5">
      <c r="A11" t="s" s="4">
        <v>753</v>
      </c>
    </row>
    <row r="12" spans="1:5">
      <c r="A12" t="s" s="3">
        <v>713</v>
      </c>
    </row>
    <row r="13" spans="1:5">
      <c r="A13" t="s" s="4">
        <v>750</v>
      </c>
      <c r="B13" t="n" s="8">
        <v>0.4</v>
      </c>
      <c r="C13" t="n" s="8">
        <v>0.3</v>
      </c>
      <c r="D13" t="n" s="8">
        <v>1.3</v>
      </c>
      <c r="E13" t="n" s="8">
        <v>0.6</v>
      </c>
    </row>
    <row r="14" spans="1:5">
      <c r="A14" t="s" s="4">
        <v>754</v>
      </c>
    </row>
    <row r="15" spans="1:5">
      <c r="A15" t="s" s="3">
        <v>713</v>
      </c>
    </row>
    <row r="16" spans="1:5">
      <c r="A16" t="s" s="4">
        <v>750</v>
      </c>
      <c r="B16" t="n" s="5">
        <v>-4</v>
      </c>
      <c r="C16" t="n" s="8">
        <v>0.7</v>
      </c>
      <c r="D16" t="n" s="8">
        <v>-8.1</v>
      </c>
      <c r="E16" t="n" s="8">
        <v>-11.9</v>
      </c>
    </row>
    <row r="17" spans="1:5">
      <c r="A17" t="s" s="4">
        <v>755</v>
      </c>
    </row>
    <row r="18" spans="1:5">
      <c r="A18" t="s" s="3">
        <v>713</v>
      </c>
    </row>
    <row r="19" spans="1:5">
      <c r="A19" t="s" s="4">
        <v>750</v>
      </c>
      <c r="B19" t="n" s="8">
        <v>288.8</v>
      </c>
      <c r="C19" t="n" s="8">
        <v>82.90000000000001</v>
      </c>
      <c r="D19" t="n" s="8">
        <v>106.1</v>
      </c>
      <c r="E19" t="n" s="8">
        <v>443.8</v>
      </c>
    </row>
    <row r="20" spans="1:5">
      <c r="A20" t="s" s="4">
        <v>756</v>
      </c>
    </row>
    <row r="21" spans="1:5">
      <c r="A21" t="s" s="3">
        <v>713</v>
      </c>
    </row>
    <row r="22" spans="1:5">
      <c r="A22" t="s" s="4">
        <v>750</v>
      </c>
      <c r="B22" t="n" s="8">
        <v>0.5</v>
      </c>
      <c r="C22" t="n" s="8">
        <v>0.5</v>
      </c>
      <c r="D22" t="n" s="8">
        <v>1.5</v>
      </c>
      <c r="E22" t="n" s="8">
        <v>1.5</v>
      </c>
    </row>
    <row r="23" spans="1:5">
      <c r="A23" t="s" s="4">
        <v>757</v>
      </c>
    </row>
    <row r="24" spans="1:5">
      <c r="A24" t="s" s="3">
        <v>713</v>
      </c>
    </row>
    <row r="25" spans="1:5">
      <c r="A25" t="s" s="4">
        <v>750</v>
      </c>
      <c r="B25" t="n" s="5">
        <v>6</v>
      </c>
      <c r="C25" t="n" s="8">
        <v>66.3</v>
      </c>
      <c r="D25" t="n" s="8">
        <v>42.7</v>
      </c>
      <c r="E25" t="n" s="8">
        <v>63.3</v>
      </c>
    </row>
    <row r="26" spans="1:5">
      <c r="A26" t="s" s="4">
        <v>758</v>
      </c>
    </row>
    <row r="27" spans="1:5">
      <c r="A27" t="s" s="3">
        <v>713</v>
      </c>
    </row>
    <row r="28" spans="1:5">
      <c r="A28" t="s" s="4">
        <v>750</v>
      </c>
      <c r="B28" t="n" s="5">
        <v>522</v>
      </c>
      <c r="C28" t="n" s="5">
        <v>15</v>
      </c>
      <c r="D28" t="n" s="5">
        <v>280</v>
      </c>
      <c r="E28" t="n" s="5">
        <v>-512</v>
      </c>
    </row>
    <row r="29" spans="1:5">
      <c r="A29" t="s" s="4">
        <v>759</v>
      </c>
    </row>
    <row r="30" spans="1:5">
      <c r="A30" t="s" s="3">
        <v>713</v>
      </c>
    </row>
    <row r="31" spans="1:5">
      <c r="A31" t="s" s="4">
        <v>750</v>
      </c>
      <c r="B31" t="n" s="8">
        <v>9.4</v>
      </c>
      <c r="C31" t="n" s="8">
        <v>2.2</v>
      </c>
      <c r="D31" t="n" s="8">
        <v>8.300000000000001</v>
      </c>
      <c r="E31" t="n" s="8">
        <v>3.1</v>
      </c>
    </row>
    <row r="32" spans="1:5">
      <c r="A32" t="s" s="4">
        <v>760</v>
      </c>
    </row>
    <row r="33" spans="1:5">
      <c r="A33" t="s" s="3">
        <v>713</v>
      </c>
    </row>
    <row r="34" spans="1:5">
      <c r="A34" t="s" s="4">
        <v>750</v>
      </c>
      <c r="B34" t="n" s="8">
        <v>-0.6</v>
      </c>
      <c r="C34" t="n" s="5">
        <v>0</v>
      </c>
      <c r="D34" t="n" s="8">
        <v>-0.5</v>
      </c>
      <c r="E34" t="n" s="8">
        <v>0.1</v>
      </c>
    </row>
    <row r="35" spans="1:5">
      <c r="A35" t="s" s="4">
        <v>761</v>
      </c>
    </row>
    <row r="36" spans="1:5">
      <c r="A36" t="s" s="3">
        <v>713</v>
      </c>
    </row>
    <row r="37" spans="1:5">
      <c r="A37" t="s" s="4">
        <v>750</v>
      </c>
      <c r="B37" t="n" s="7">
        <v>6.3</v>
      </c>
      <c r="C37" t="n" s="7">
        <v>20.1</v>
      </c>
      <c r="D37" t="n" s="7">
        <v>75.59999999999999</v>
      </c>
      <c r="E37" t="n" s="7">
        <v>-6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762</v>
      </c>
      <c r="B1" t="s" s="2">
        <v>1</v>
      </c>
      <c r="C1" t="s" s="2">
        <v>389</v>
      </c>
    </row>
    <row r="2" spans="1:3">
      <c r="B2" t="s" s="2">
        <v>2</v>
      </c>
      <c r="C2" t="s" s="2">
        <v>23</v>
      </c>
    </row>
    <row r="3" spans="1:3">
      <c r="A3" t="s" s="3">
        <v>713</v>
      </c>
    </row>
    <row r="4" spans="1:3">
      <c r="A4" t="s" s="4">
        <v>58</v>
      </c>
      <c r="B4" t="n" s="7">
        <v>7225.6</v>
      </c>
      <c r="C4" t="n" s="7">
        <v>6838.1</v>
      </c>
    </row>
    <row r="5" spans="1:3">
      <c r="A5" t="s" s="4">
        <v>763</v>
      </c>
      <c r="B5" t="n" s="8">
        <v>2024.8</v>
      </c>
      <c r="C5" t="n" s="8">
        <v>1935.4</v>
      </c>
    </row>
    <row r="6" spans="1:3">
      <c r="A6" t="s" s="4">
        <v>764</v>
      </c>
      <c r="B6" t="n" s="8">
        <v>4715.2</v>
      </c>
      <c r="C6" t="n" s="8">
        <v>4589.5</v>
      </c>
    </row>
    <row r="7" spans="1:3">
      <c r="A7" t="s" s="4">
        <v>456</v>
      </c>
    </row>
    <row r="8" spans="1:3">
      <c r="A8" t="s" s="3">
        <v>713</v>
      </c>
    </row>
    <row r="9" spans="1:3">
      <c r="A9" t="s" s="4">
        <v>58</v>
      </c>
      <c r="B9" t="n" s="8">
        <v>7.8</v>
      </c>
      <c r="C9" t="n" s="8">
        <v>159.3</v>
      </c>
    </row>
    <row r="10" spans="1:3">
      <c r="A10" t="s" s="4">
        <v>735</v>
      </c>
    </row>
    <row r="11" spans="1:3">
      <c r="A11" t="s" s="3">
        <v>713</v>
      </c>
    </row>
    <row r="12" spans="1:3">
      <c r="A12" t="s" s="4">
        <v>765</v>
      </c>
      <c r="B12" t="n" s="5">
        <v>1800</v>
      </c>
      <c r="C12" t="n" s="5">
        <v>1700</v>
      </c>
    </row>
    <row r="13" spans="1:3">
      <c r="A13" t="s" s="4">
        <v>766</v>
      </c>
      <c r="B13" t="n" s="9">
        <v>500</v>
      </c>
      <c r="C13" t="n" s="9">
        <v>500</v>
      </c>
    </row>
    <row r="14" spans="1:3">
      <c r="A14" t="s" s="4">
        <v>767</v>
      </c>
      <c r="B14" t="s" s="4">
        <v>768</v>
      </c>
      <c r="C14" t="s" s="4">
        <v>768</v>
      </c>
    </row>
    <row r="15" spans="1:3">
      <c r="A15" t="s" s="4">
        <v>736</v>
      </c>
    </row>
    <row r="16" spans="1:3">
      <c r="A16" t="s" s="3">
        <v>713</v>
      </c>
    </row>
    <row r="17" spans="1:3">
      <c r="A17" t="s" s="4">
        <v>763</v>
      </c>
      <c r="B17" t="n" s="7">
        <v>26.8</v>
      </c>
      <c r="C17" t="n" s="7">
        <v>40.9</v>
      </c>
    </row>
    <row r="18" spans="1:3">
      <c r="A18" t="s" s="4">
        <v>764</v>
      </c>
      <c r="B18" t="n" s="8">
        <v>17.3</v>
      </c>
      <c r="C18" t="n" s="5">
        <v>36</v>
      </c>
    </row>
    <row r="19" spans="1:3">
      <c r="A19" t="s" s="4">
        <v>769</v>
      </c>
    </row>
    <row r="20" spans="1:3">
      <c r="A20" t="s" s="3">
        <v>713</v>
      </c>
    </row>
    <row r="21" spans="1:3">
      <c r="A21" t="s" s="4">
        <v>58</v>
      </c>
      <c r="B21" t="n" s="8">
        <v>983.2</v>
      </c>
      <c r="C21" t="n" s="8">
        <v>515.8</v>
      </c>
    </row>
    <row r="22" spans="1:3">
      <c r="A22" t="s" s="4">
        <v>770</v>
      </c>
    </row>
    <row r="23" spans="1:3">
      <c r="A23" t="s" s="3">
        <v>713</v>
      </c>
    </row>
    <row r="24" spans="1:3">
      <c r="A24" t="s" s="4">
        <v>58</v>
      </c>
      <c r="B24" t="n" s="7">
        <v>181.1</v>
      </c>
      <c r="C24" t="n" s="7">
        <v>11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1</v>
      </c>
      <c r="B1" t="s" s="2">
        <v>2</v>
      </c>
      <c r="C1" t="s" s="2">
        <v>23</v>
      </c>
    </row>
    <row r="2" spans="1:3">
      <c r="A2" t="s" s="3">
        <v>772</v>
      </c>
    </row>
    <row r="3" spans="1:3">
      <c r="A3" t="s" s="4">
        <v>155</v>
      </c>
      <c r="B3" t="n" s="7">
        <v>338.2</v>
      </c>
      <c r="C3" t="n" s="7">
        <v>271.8</v>
      </c>
    </row>
    <row r="4" spans="1:3">
      <c r="A4" t="s" s="4">
        <v>32</v>
      </c>
      <c r="B4" t="n" s="8">
        <v>1919.5</v>
      </c>
      <c r="C4" t="n" s="8">
        <v>1819.6</v>
      </c>
    </row>
    <row r="5" spans="1:3">
      <c r="A5" t="s" s="4">
        <v>32</v>
      </c>
      <c r="B5" t="n" s="8">
        <v>825.4</v>
      </c>
      <c r="C5" t="n" s="8">
        <v>849.3</v>
      </c>
    </row>
    <row r="6" spans="1:3">
      <c r="A6" t="s" s="4">
        <v>154</v>
      </c>
    </row>
    <row r="7" spans="1:3">
      <c r="A7" t="s" s="3">
        <v>772</v>
      </c>
    </row>
    <row r="8" spans="1:3">
      <c r="A8" t="s" s="4">
        <v>442</v>
      </c>
      <c r="B8" t="n" s="8">
        <v>73906.7</v>
      </c>
      <c r="C8" t="n" s="8">
        <v>74659.39999999999</v>
      </c>
    </row>
    <row r="9" spans="1:3">
      <c r="A9" t="s" s="4">
        <v>407</v>
      </c>
    </row>
    <row r="10" spans="1:3">
      <c r="A10" t="s" s="3">
        <v>772</v>
      </c>
    </row>
    <row r="11" spans="1:3">
      <c r="A11" t="s" s="4">
        <v>442</v>
      </c>
      <c r="B11" t="n" s="8">
        <v>4099.1</v>
      </c>
      <c r="C11" t="n" s="5">
        <v>3904</v>
      </c>
    </row>
    <row r="12" spans="1:3">
      <c r="A12" t="s" s="4">
        <v>412</v>
      </c>
    </row>
    <row r="13" spans="1:3">
      <c r="A13" t="s" s="3">
        <v>772</v>
      </c>
    </row>
    <row r="14" spans="1:3">
      <c r="A14" t="s" s="4">
        <v>442</v>
      </c>
      <c r="B14" t="n" s="8">
        <v>385.3</v>
      </c>
      <c r="C14" t="n" s="8">
        <v>435.9</v>
      </c>
    </row>
    <row r="15" spans="1:3">
      <c r="A15" t="s" s="4">
        <v>413</v>
      </c>
    </row>
    <row r="16" spans="1:3">
      <c r="A16" t="s" s="3">
        <v>772</v>
      </c>
    </row>
    <row r="17" spans="1:3">
      <c r="A17" t="s" s="4">
        <v>442</v>
      </c>
      <c r="B17" t="n" s="8">
        <v>1166.9</v>
      </c>
      <c r="C17" t="n" s="8">
        <v>694.4</v>
      </c>
    </row>
    <row r="18" spans="1:3">
      <c r="A18" t="s" s="4">
        <v>414</v>
      </c>
    </row>
    <row r="19" spans="1:3">
      <c r="A19" t="s" s="3">
        <v>772</v>
      </c>
    </row>
    <row r="20" spans="1:3">
      <c r="A20" t="s" s="4">
        <v>442</v>
      </c>
      <c r="B20" t="n" s="5">
        <v>34516</v>
      </c>
      <c r="C20" t="n" s="8">
        <v>34343.7</v>
      </c>
    </row>
    <row r="21" spans="1:3">
      <c r="A21" t="s" s="4">
        <v>415</v>
      </c>
    </row>
    <row r="22" spans="1:3">
      <c r="A22" t="s" s="3">
        <v>772</v>
      </c>
    </row>
    <row r="23" spans="1:3">
      <c r="A23" t="s" s="4">
        <v>442</v>
      </c>
      <c r="B23" t="n" s="8">
        <v>6498.4</v>
      </c>
      <c r="C23" t="n" s="8">
        <v>6397.1</v>
      </c>
    </row>
    <row r="24" spans="1:3">
      <c r="A24" t="s" s="4">
        <v>416</v>
      </c>
    </row>
    <row r="25" spans="1:3">
      <c r="A25" t="s" s="3">
        <v>772</v>
      </c>
    </row>
    <row r="26" spans="1:3">
      <c r="A26" t="s" s="4">
        <v>442</v>
      </c>
      <c r="B26" t="n" s="8">
        <v>8068.3</v>
      </c>
      <c r="C26" t="n" s="8">
        <v>8389.200000000001</v>
      </c>
    </row>
    <row r="27" spans="1:3">
      <c r="A27" t="s" s="4">
        <v>417</v>
      </c>
    </row>
    <row r="28" spans="1:3">
      <c r="A28" t="s" s="3">
        <v>772</v>
      </c>
    </row>
    <row r="29" spans="1:3">
      <c r="A29" t="s" s="4">
        <v>442</v>
      </c>
      <c r="B29" t="n" s="8">
        <v>7702.5</v>
      </c>
      <c r="C29" t="n" s="5">
        <v>8055</v>
      </c>
    </row>
    <row r="30" spans="1:3">
      <c r="A30" t="s" s="4">
        <v>418</v>
      </c>
    </row>
    <row r="31" spans="1:3">
      <c r="A31" t="s" s="3">
        <v>772</v>
      </c>
    </row>
    <row r="32" spans="1:3">
      <c r="A32" t="s" s="4">
        <v>442</v>
      </c>
      <c r="B32" t="n" s="8">
        <v>6066.6</v>
      </c>
      <c r="C32" t="n" s="8">
        <v>6656.8</v>
      </c>
    </row>
    <row r="33" spans="1:3">
      <c r="A33" t="s" s="4">
        <v>479</v>
      </c>
    </row>
    <row r="34" spans="1:3">
      <c r="A34" t="s" s="3">
        <v>772</v>
      </c>
    </row>
    <row r="35" spans="1:3">
      <c r="A35" t="s" s="4">
        <v>442</v>
      </c>
      <c r="B35" t="n" s="8">
        <v>4115.2</v>
      </c>
      <c r="C35" t="n" s="8">
        <v>4188.2</v>
      </c>
    </row>
    <row r="36" spans="1:3">
      <c r="A36" t="s" s="4">
        <v>422</v>
      </c>
    </row>
    <row r="37" spans="1:3">
      <c r="A37" t="s" s="3">
        <v>772</v>
      </c>
    </row>
    <row r="38" spans="1:3">
      <c r="A38" t="s" s="4">
        <v>442</v>
      </c>
      <c r="B38" t="n" s="8">
        <v>1288.4</v>
      </c>
      <c r="C38" t="n" s="8">
        <v>1595.1</v>
      </c>
    </row>
    <row r="39" spans="1:3">
      <c r="A39" t="s" s="4">
        <v>432</v>
      </c>
    </row>
    <row r="40" spans="1:3">
      <c r="A40" t="s" s="3">
        <v>772</v>
      </c>
    </row>
    <row r="41" spans="1:3">
      <c r="A41" t="s" s="4">
        <v>155</v>
      </c>
      <c r="B41" t="n" s="8">
        <v>338.2</v>
      </c>
      <c r="C41" t="n" s="8">
        <v>271.8</v>
      </c>
    </row>
    <row r="42" spans="1:3">
      <c r="A42" t="s" s="4">
        <v>773</v>
      </c>
    </row>
    <row r="43" spans="1:3">
      <c r="A43" t="s" s="3">
        <v>772</v>
      </c>
    </row>
    <row r="44" spans="1:3">
      <c r="A44" t="s" s="4">
        <v>442</v>
      </c>
      <c r="B44" t="n" s="8">
        <v>73906.7</v>
      </c>
      <c r="C44" t="n" s="8">
        <v>74659.39999999999</v>
      </c>
    </row>
    <row r="45" spans="1:3">
      <c r="A45" t="s" s="4">
        <v>774</v>
      </c>
      <c r="B45" t="n" s="8">
        <v>4818.3</v>
      </c>
      <c r="C45" t="n" s="8">
        <v>5069.3</v>
      </c>
    </row>
    <row r="46" spans="1:3">
      <c r="A46" t="s" s="4">
        <v>48</v>
      </c>
      <c r="B46" t="n" s="8">
        <v>94721.5</v>
      </c>
      <c r="C46" t="n" s="8">
        <v>106007.8</v>
      </c>
    </row>
    <row r="47" spans="1:3">
      <c r="A47" t="s" s="4">
        <v>49</v>
      </c>
      <c r="B47" t="n" s="7">
        <v>175704.2</v>
      </c>
      <c r="C47" t="n" s="7">
        <v>187827.9</v>
      </c>
    </row>
    <row r="48" spans="1:3">
      <c r="A48" t="s" s="4">
        <v>775</v>
      </c>
      <c r="B48" t="s" s="4">
        <v>387</v>
      </c>
      <c r="C48" t="s" s="4">
        <v>387</v>
      </c>
    </row>
    <row r="49" spans="1:3">
      <c r="A49" t="s" s="4">
        <v>60</v>
      </c>
      <c r="B49" t="n" s="7">
        <v>4715.2</v>
      </c>
      <c r="C49" t="n" s="7">
        <v>4589.5</v>
      </c>
    </row>
    <row r="50" spans="1:3">
      <c r="A50" t="s" s="4">
        <v>776</v>
      </c>
    </row>
    <row r="51" spans="1:3">
      <c r="A51" t="s" s="3">
        <v>772</v>
      </c>
    </row>
    <row r="52" spans="1:3">
      <c r="A52" t="s" s="4">
        <v>777</v>
      </c>
      <c r="B52" t="n" s="8">
        <v>1665.9</v>
      </c>
      <c r="C52" t="n" s="5">
        <v>1970</v>
      </c>
    </row>
    <row r="53" spans="1:3">
      <c r="A53" t="s" s="4">
        <v>778</v>
      </c>
    </row>
    <row r="54" spans="1:3">
      <c r="A54" t="s" s="3">
        <v>772</v>
      </c>
    </row>
    <row r="55" spans="1:3">
      <c r="A55" t="s" s="4">
        <v>777</v>
      </c>
      <c r="B55" t="n" s="8">
        <v>1995.6</v>
      </c>
      <c r="C55" t="n" s="8">
        <v>1527.7</v>
      </c>
    </row>
    <row r="56" spans="1:3">
      <c r="A56" t="s" s="4">
        <v>779</v>
      </c>
    </row>
    <row r="57" spans="1:3">
      <c r="A57" t="s" s="3">
        <v>772</v>
      </c>
    </row>
    <row r="58" spans="1:3">
      <c r="A58" t="s" s="4">
        <v>777</v>
      </c>
      <c r="B58" t="n" s="8">
        <v>162.6</v>
      </c>
      <c r="C58" t="n" s="8">
        <v>102.9</v>
      </c>
    </row>
    <row r="59" spans="1:3">
      <c r="A59" t="s" s="4">
        <v>780</v>
      </c>
    </row>
    <row r="60" spans="1:3">
      <c r="A60" t="s" s="3">
        <v>772</v>
      </c>
    </row>
    <row r="61" spans="1:3">
      <c r="A61" t="s" s="4">
        <v>32</v>
      </c>
      <c r="B61" t="n" s="8">
        <v>1403.6</v>
      </c>
      <c r="C61" t="n" s="5">
        <v>1225</v>
      </c>
    </row>
    <row r="62" spans="1:3">
      <c r="A62" t="s" s="4">
        <v>32</v>
      </c>
      <c r="B62" t="n" s="8">
        <v>532.7</v>
      </c>
      <c r="C62" t="n" s="8">
        <v>576.6</v>
      </c>
    </row>
    <row r="63" spans="1:3">
      <c r="A63" t="s" s="4">
        <v>781</v>
      </c>
    </row>
    <row r="64" spans="1:3">
      <c r="A64" t="s" s="3">
        <v>772</v>
      </c>
    </row>
    <row r="65" spans="1:3">
      <c r="A65" t="s" s="4">
        <v>32</v>
      </c>
      <c r="B65" t="n" s="8">
        <v>88.8</v>
      </c>
      <c r="C65" t="n" s="8">
        <v>70.59999999999999</v>
      </c>
    </row>
    <row r="66" spans="1:3">
      <c r="A66" t="s" s="4">
        <v>32</v>
      </c>
      <c r="B66" t="n" s="8">
        <v>34.6</v>
      </c>
      <c r="C66" t="n" s="8">
        <v>26.8</v>
      </c>
    </row>
    <row r="67" spans="1:3">
      <c r="A67" t="s" s="4">
        <v>782</v>
      </c>
    </row>
    <row r="68" spans="1:3">
      <c r="A68" t="s" s="3">
        <v>772</v>
      </c>
    </row>
    <row r="69" spans="1:3">
      <c r="A69" t="s" s="4">
        <v>32</v>
      </c>
      <c r="B69" t="n" s="8">
        <v>400.3</v>
      </c>
      <c r="C69" t="n" s="8">
        <v>483.1</v>
      </c>
    </row>
    <row r="70" spans="1:3">
      <c r="A70" t="s" s="4">
        <v>32</v>
      </c>
      <c r="B70" t="n" s="8">
        <v>240.8</v>
      </c>
      <c r="C70" t="n" s="8">
        <v>209.9</v>
      </c>
    </row>
    <row r="71" spans="1:3">
      <c r="A71" t="s" s="4">
        <v>783</v>
      </c>
    </row>
    <row r="72" spans="1:3">
      <c r="A72" t="s" s="3">
        <v>772</v>
      </c>
    </row>
    <row r="73" spans="1:3">
      <c r="A73" t="s" s="4">
        <v>32</v>
      </c>
      <c r="B73" t="n" s="8">
        <v>26.8</v>
      </c>
      <c r="C73" t="n" s="8">
        <v>40.9</v>
      </c>
    </row>
    <row r="74" spans="1:3">
      <c r="A74" t="s" s="4">
        <v>32</v>
      </c>
      <c r="B74" t="n" s="8">
        <v>17.3</v>
      </c>
      <c r="C74" t="n" s="5">
        <v>36</v>
      </c>
    </row>
    <row r="75" spans="1:3">
      <c r="A75" t="s" s="4">
        <v>784</v>
      </c>
    </row>
    <row r="76" spans="1:3">
      <c r="A76" t="s" s="3">
        <v>772</v>
      </c>
    </row>
    <row r="77" spans="1:3">
      <c r="A77" t="s" s="4">
        <v>32</v>
      </c>
      <c r="B77" t="n" s="8">
        <v>65.7</v>
      </c>
      <c r="C77" t="n" s="8">
        <v>139.6</v>
      </c>
    </row>
    <row r="78" spans="1:3">
      <c r="A78" t="s" s="4">
        <v>785</v>
      </c>
    </row>
    <row r="79" spans="1:3">
      <c r="A79" t="s" s="3">
        <v>772</v>
      </c>
    </row>
    <row r="80" spans="1:3">
      <c r="A80" t="s" s="4">
        <v>442</v>
      </c>
      <c r="B80" t="n" s="8">
        <v>4099.1</v>
      </c>
      <c r="C80" t="n" s="5">
        <v>3904</v>
      </c>
    </row>
    <row r="81" spans="1:3">
      <c r="A81" t="s" s="4">
        <v>786</v>
      </c>
    </row>
    <row r="82" spans="1:3">
      <c r="A82" t="s" s="3">
        <v>772</v>
      </c>
    </row>
    <row r="83" spans="1:3">
      <c r="A83" t="s" s="4">
        <v>442</v>
      </c>
      <c r="B83" t="n" s="8">
        <v>385.3</v>
      </c>
      <c r="C83" t="n" s="8">
        <v>435.9</v>
      </c>
    </row>
    <row r="84" spans="1:3">
      <c r="A84" t="s" s="4">
        <v>787</v>
      </c>
    </row>
    <row r="85" spans="1:3">
      <c r="A85" t="s" s="3">
        <v>772</v>
      </c>
    </row>
    <row r="86" spans="1:3">
      <c r="A86" t="s" s="4">
        <v>442</v>
      </c>
      <c r="B86" t="n" s="8">
        <v>1166.9</v>
      </c>
      <c r="C86" t="n" s="8">
        <v>694.4</v>
      </c>
    </row>
    <row r="87" spans="1:3">
      <c r="A87" t="s" s="4">
        <v>788</v>
      </c>
    </row>
    <row r="88" spans="1:3">
      <c r="A88" t="s" s="3">
        <v>772</v>
      </c>
    </row>
    <row r="89" spans="1:3">
      <c r="A89" t="s" s="4">
        <v>442</v>
      </c>
      <c r="B89" t="n" s="5">
        <v>34516</v>
      </c>
      <c r="C89" t="n" s="8">
        <v>34343.7</v>
      </c>
    </row>
    <row r="90" spans="1:3">
      <c r="A90" t="s" s="4">
        <v>789</v>
      </c>
    </row>
    <row r="91" spans="1:3">
      <c r="A91" t="s" s="3">
        <v>772</v>
      </c>
    </row>
    <row r="92" spans="1:3">
      <c r="A92" t="s" s="4">
        <v>442</v>
      </c>
      <c r="B92" t="n" s="8">
        <v>6498.4</v>
      </c>
      <c r="C92" t="n" s="8">
        <v>6397.1</v>
      </c>
    </row>
    <row r="93" spans="1:3">
      <c r="A93" t="s" s="4">
        <v>790</v>
      </c>
    </row>
    <row r="94" spans="1:3">
      <c r="A94" t="s" s="3">
        <v>772</v>
      </c>
    </row>
    <row r="95" spans="1:3">
      <c r="A95" t="s" s="4">
        <v>442</v>
      </c>
      <c r="B95" t="n" s="8">
        <v>8068.3</v>
      </c>
      <c r="C95" t="n" s="8">
        <v>8389.200000000001</v>
      </c>
    </row>
    <row r="96" spans="1:3">
      <c r="A96" t="s" s="4">
        <v>791</v>
      </c>
    </row>
    <row r="97" spans="1:3">
      <c r="A97" t="s" s="3">
        <v>772</v>
      </c>
    </row>
    <row r="98" spans="1:3">
      <c r="A98" t="s" s="4">
        <v>442</v>
      </c>
      <c r="B98" t="n" s="8">
        <v>7702.5</v>
      </c>
      <c r="C98" t="n" s="5">
        <v>8055</v>
      </c>
    </row>
    <row r="99" spans="1:3">
      <c r="A99" t="s" s="4">
        <v>792</v>
      </c>
    </row>
    <row r="100" spans="1:3">
      <c r="A100" t="s" s="3">
        <v>772</v>
      </c>
    </row>
    <row r="101" spans="1:3">
      <c r="A101" t="s" s="4">
        <v>442</v>
      </c>
      <c r="B101" t="n" s="8">
        <v>6066.6</v>
      </c>
      <c r="C101" t="n" s="8">
        <v>6656.8</v>
      </c>
    </row>
    <row r="102" spans="1:3">
      <c r="A102" t="s" s="4">
        <v>793</v>
      </c>
    </row>
    <row r="103" spans="1:3">
      <c r="A103" t="s" s="3">
        <v>772</v>
      </c>
    </row>
    <row r="104" spans="1:3">
      <c r="A104" t="s" s="4">
        <v>442</v>
      </c>
      <c r="B104" t="n" s="8">
        <v>4115.2</v>
      </c>
      <c r="C104" t="n" s="8">
        <v>4188.2</v>
      </c>
    </row>
    <row r="105" spans="1:3">
      <c r="A105" t="s" s="4">
        <v>794</v>
      </c>
    </row>
    <row r="106" spans="1:3">
      <c r="A106" t="s" s="3">
        <v>772</v>
      </c>
    </row>
    <row r="107" spans="1:3">
      <c r="A107" t="s" s="4">
        <v>442</v>
      </c>
      <c r="B107" t="n" s="8">
        <v>1288.4</v>
      </c>
      <c r="C107" t="n" s="8">
        <v>1595.1</v>
      </c>
    </row>
    <row r="108" spans="1:3">
      <c r="A108" t="s" s="4">
        <v>795</v>
      </c>
    </row>
    <row r="109" spans="1:3">
      <c r="A109" t="s" s="3">
        <v>772</v>
      </c>
    </row>
    <row r="110" spans="1:3">
      <c r="A110" t="s" s="4">
        <v>155</v>
      </c>
      <c r="B110" t="n" s="8">
        <v>338.2</v>
      </c>
      <c r="C110" t="n" s="8">
        <v>271.8</v>
      </c>
    </row>
    <row r="111" spans="1:3">
      <c r="A111" t="s" s="4">
        <v>796</v>
      </c>
    </row>
    <row r="112" spans="1:3">
      <c r="A112" t="s" s="3">
        <v>772</v>
      </c>
    </row>
    <row r="113" spans="1:3">
      <c r="A113" t="s" s="4">
        <v>442</v>
      </c>
      <c r="B113" t="n" s="5">
        <v>3473</v>
      </c>
      <c r="C113" t="n" s="5">
        <v>3262</v>
      </c>
    </row>
    <row r="114" spans="1:3">
      <c r="A114" t="s" s="4">
        <v>774</v>
      </c>
      <c r="B114" t="n" s="8">
        <v>4787.3</v>
      </c>
      <c r="C114" t="n" s="8">
        <v>4924.8</v>
      </c>
    </row>
    <row r="115" spans="1:3">
      <c r="A115" t="s" s="4">
        <v>48</v>
      </c>
      <c r="B115" t="n" s="8">
        <v>90277.39999999999</v>
      </c>
      <c r="C115" t="n" s="8">
        <v>100692.4</v>
      </c>
    </row>
    <row r="116" spans="1:3">
      <c r="A116" t="s" s="4">
        <v>49</v>
      </c>
      <c r="B116" t="n" s="7">
        <v>98791.8</v>
      </c>
      <c r="C116" t="n" s="7">
        <v>109199.4</v>
      </c>
    </row>
    <row r="117" spans="1:3">
      <c r="A117" t="s" s="4">
        <v>775</v>
      </c>
      <c r="B117" t="s" s="4">
        <v>797</v>
      </c>
      <c r="C117" t="s" s="4">
        <v>798</v>
      </c>
    </row>
    <row r="118" spans="1:3">
      <c r="A118" t="s" s="4">
        <v>60</v>
      </c>
      <c r="B118" t="n" s="7">
        <v>136.7</v>
      </c>
      <c r="C118" t="n" s="7">
        <v>8.199999999999999</v>
      </c>
    </row>
    <row r="119" spans="1:3">
      <c r="A119" t="s" s="4">
        <v>799</v>
      </c>
    </row>
    <row r="120" spans="1:3">
      <c r="A120" t="s" s="3">
        <v>772</v>
      </c>
    </row>
    <row r="121" spans="1:3">
      <c r="A121" t="s" s="4">
        <v>777</v>
      </c>
      <c r="B121" t="n" s="5">
        <v>0</v>
      </c>
      <c r="C121" t="n" s="5">
        <v>0</v>
      </c>
    </row>
    <row r="122" spans="1:3">
      <c r="A122" t="s" s="4">
        <v>800</v>
      </c>
    </row>
    <row r="123" spans="1:3">
      <c r="A123" t="s" s="3">
        <v>772</v>
      </c>
    </row>
    <row r="124" spans="1:3">
      <c r="A124" t="s" s="4">
        <v>777</v>
      </c>
      <c r="B124" t="n" s="5">
        <v>0</v>
      </c>
      <c r="C124" t="n" s="5">
        <v>0</v>
      </c>
    </row>
    <row r="125" spans="1:3">
      <c r="A125" t="s" s="4">
        <v>801</v>
      </c>
    </row>
    <row r="126" spans="1:3">
      <c r="A126" t="s" s="3">
        <v>772</v>
      </c>
    </row>
    <row r="127" spans="1:3">
      <c r="A127" t="s" s="4">
        <v>777</v>
      </c>
      <c r="B127" t="n" s="5">
        <v>0</v>
      </c>
      <c r="C127" t="n" s="5">
        <v>0</v>
      </c>
    </row>
    <row r="128" spans="1:3">
      <c r="A128" t="s" s="4">
        <v>802</v>
      </c>
    </row>
    <row r="129" spans="1:3">
      <c r="A129" t="s" s="3">
        <v>772</v>
      </c>
    </row>
    <row r="130" spans="1:3">
      <c r="A130" t="s" s="4">
        <v>32</v>
      </c>
      <c r="B130" t="n" s="8">
        <v>1.4</v>
      </c>
      <c r="C130" t="n" s="5">
        <v>0</v>
      </c>
    </row>
    <row r="131" spans="1:3">
      <c r="A131" t="s" s="4">
        <v>32</v>
      </c>
      <c r="B131" t="n" s="5">
        <v>0</v>
      </c>
      <c r="C131" t="n" s="5">
        <v>0</v>
      </c>
    </row>
    <row r="132" spans="1:3">
      <c r="A132" t="s" s="4">
        <v>803</v>
      </c>
    </row>
    <row r="133" spans="1:3">
      <c r="A133" t="s" s="3">
        <v>772</v>
      </c>
    </row>
    <row r="134" spans="1:3">
      <c r="A134" t="s" s="4">
        <v>32</v>
      </c>
      <c r="B134" t="n" s="5">
        <v>0</v>
      </c>
      <c r="C134" t="n" s="5">
        <v>0</v>
      </c>
    </row>
    <row r="135" spans="1:3">
      <c r="A135" t="s" s="4">
        <v>32</v>
      </c>
      <c r="B135" t="n" s="5">
        <v>0</v>
      </c>
      <c r="C135" t="n" s="5">
        <v>0</v>
      </c>
    </row>
    <row r="136" spans="1:3">
      <c r="A136" t="s" s="4">
        <v>804</v>
      </c>
    </row>
    <row r="137" spans="1:3">
      <c r="A137" t="s" s="3">
        <v>772</v>
      </c>
    </row>
    <row r="138" spans="1:3">
      <c r="A138" t="s" s="4">
        <v>32</v>
      </c>
      <c r="B138" t="n" s="8">
        <v>11.5</v>
      </c>
      <c r="C138" t="n" s="8">
        <v>104.7</v>
      </c>
    </row>
    <row r="139" spans="1:3">
      <c r="A139" t="s" s="4">
        <v>32</v>
      </c>
      <c r="B139" t="n" s="8">
        <v>136.7</v>
      </c>
      <c r="C139" t="n" s="8">
        <v>8.199999999999999</v>
      </c>
    </row>
    <row r="140" spans="1:3">
      <c r="A140" t="s" s="4">
        <v>805</v>
      </c>
    </row>
    <row r="141" spans="1:3">
      <c r="A141" t="s" s="3">
        <v>772</v>
      </c>
    </row>
    <row r="142" spans="1:3">
      <c r="A142" t="s" s="4">
        <v>32</v>
      </c>
      <c r="B142" t="n" s="5">
        <v>0</v>
      </c>
      <c r="C142" t="n" s="5">
        <v>0</v>
      </c>
    </row>
    <row r="143" spans="1:3">
      <c r="A143" t="s" s="4">
        <v>32</v>
      </c>
      <c r="B143" t="n" s="5">
        <v>0</v>
      </c>
      <c r="C143" t="n" s="5">
        <v>0</v>
      </c>
    </row>
    <row r="144" spans="1:3">
      <c r="A144" t="s" s="4">
        <v>806</v>
      </c>
    </row>
    <row r="145" spans="1:3">
      <c r="A145" t="s" s="3">
        <v>772</v>
      </c>
    </row>
    <row r="146" spans="1:3">
      <c r="A146" t="s" s="4">
        <v>32</v>
      </c>
      <c r="B146" t="n" s="5">
        <v>0</v>
      </c>
      <c r="C146" t="n" s="5">
        <v>0</v>
      </c>
    </row>
    <row r="147" spans="1:3">
      <c r="A147" t="s" s="4">
        <v>807</v>
      </c>
    </row>
    <row r="148" spans="1:3">
      <c r="A148" t="s" s="3">
        <v>772</v>
      </c>
    </row>
    <row r="149" spans="1:3">
      <c r="A149" t="s" s="4">
        <v>442</v>
      </c>
      <c r="B149" t="n" s="5">
        <v>3473</v>
      </c>
      <c r="C149" t="n" s="5">
        <v>3262</v>
      </c>
    </row>
    <row r="150" spans="1:3">
      <c r="A150" t="s" s="4">
        <v>808</v>
      </c>
    </row>
    <row r="151" spans="1:3">
      <c r="A151" t="s" s="3">
        <v>772</v>
      </c>
    </row>
    <row r="152" spans="1:3">
      <c r="A152" t="s" s="4">
        <v>442</v>
      </c>
      <c r="B152" t="n" s="5">
        <v>0</v>
      </c>
      <c r="C152" t="n" s="5">
        <v>0</v>
      </c>
    </row>
    <row r="153" spans="1:3">
      <c r="A153" t="s" s="4">
        <v>809</v>
      </c>
    </row>
    <row r="154" spans="1:3">
      <c r="A154" t="s" s="3">
        <v>772</v>
      </c>
    </row>
    <row r="155" spans="1:3">
      <c r="A155" t="s" s="4">
        <v>442</v>
      </c>
      <c r="B155" t="n" s="5">
        <v>0</v>
      </c>
      <c r="C155" t="n" s="5">
        <v>0</v>
      </c>
    </row>
    <row r="156" spans="1:3">
      <c r="A156" t="s" s="4">
        <v>810</v>
      </c>
    </row>
    <row r="157" spans="1:3">
      <c r="A157" t="s" s="3">
        <v>772</v>
      </c>
    </row>
    <row r="158" spans="1:3">
      <c r="A158" t="s" s="4">
        <v>442</v>
      </c>
      <c r="B158" t="n" s="5">
        <v>0</v>
      </c>
      <c r="C158" t="n" s="5">
        <v>0</v>
      </c>
    </row>
    <row r="159" spans="1:3">
      <c r="A159" t="s" s="4">
        <v>811</v>
      </c>
    </row>
    <row r="160" spans="1:3">
      <c r="A160" t="s" s="3">
        <v>772</v>
      </c>
    </row>
    <row r="161" spans="1:3">
      <c r="A161" t="s" s="4">
        <v>442</v>
      </c>
      <c r="B161" t="n" s="5">
        <v>0</v>
      </c>
      <c r="C161" t="n" s="5">
        <v>0</v>
      </c>
    </row>
    <row r="162" spans="1:3">
      <c r="A162" t="s" s="4">
        <v>812</v>
      </c>
    </row>
    <row r="163" spans="1:3">
      <c r="A163" t="s" s="3">
        <v>772</v>
      </c>
    </row>
    <row r="164" spans="1:3">
      <c r="A164" t="s" s="4">
        <v>442</v>
      </c>
      <c r="B164" t="n" s="5">
        <v>0</v>
      </c>
      <c r="C164" t="n" s="5">
        <v>0</v>
      </c>
    </row>
    <row r="165" spans="1:3">
      <c r="A165" t="s" s="4">
        <v>813</v>
      </c>
    </row>
    <row r="166" spans="1:3">
      <c r="A166" t="s" s="3">
        <v>772</v>
      </c>
    </row>
    <row r="167" spans="1:3">
      <c r="A167" t="s" s="4">
        <v>442</v>
      </c>
      <c r="B167" t="n" s="5">
        <v>0</v>
      </c>
      <c r="C167" t="n" s="5">
        <v>0</v>
      </c>
    </row>
    <row r="168" spans="1:3">
      <c r="A168" t="s" s="4">
        <v>814</v>
      </c>
    </row>
    <row r="169" spans="1:3">
      <c r="A169" t="s" s="3">
        <v>772</v>
      </c>
    </row>
    <row r="170" spans="1:3">
      <c r="A170" t="s" s="4">
        <v>442</v>
      </c>
      <c r="B170" t="n" s="5">
        <v>0</v>
      </c>
      <c r="C170" t="n" s="5">
        <v>0</v>
      </c>
    </row>
    <row r="171" spans="1:3">
      <c r="A171" t="s" s="4">
        <v>815</v>
      </c>
    </row>
    <row r="172" spans="1:3">
      <c r="A172" t="s" s="3">
        <v>772</v>
      </c>
    </row>
    <row r="173" spans="1:3">
      <c r="A173" t="s" s="4">
        <v>442</v>
      </c>
      <c r="B173" t="n" s="5">
        <v>0</v>
      </c>
      <c r="C173" t="n" s="5">
        <v>0</v>
      </c>
    </row>
    <row r="174" spans="1:3">
      <c r="A174" t="s" s="4">
        <v>816</v>
      </c>
    </row>
    <row r="175" spans="1:3">
      <c r="A175" t="s" s="3">
        <v>772</v>
      </c>
    </row>
    <row r="176" spans="1:3">
      <c r="A176" t="s" s="4">
        <v>442</v>
      </c>
      <c r="B176" t="n" s="5">
        <v>0</v>
      </c>
      <c r="C176" t="n" s="5">
        <v>0</v>
      </c>
    </row>
    <row r="177" spans="1:3">
      <c r="A177" t="s" s="4">
        <v>817</v>
      </c>
    </row>
    <row r="178" spans="1:3">
      <c r="A178" t="s" s="3">
        <v>772</v>
      </c>
    </row>
    <row r="179" spans="1:3">
      <c r="A179" t="s" s="4">
        <v>155</v>
      </c>
      <c r="B179" t="n" s="8">
        <v>241.2</v>
      </c>
      <c r="C179" t="n" s="8">
        <v>215.5</v>
      </c>
    </row>
    <row r="180" spans="1:3">
      <c r="A180" t="s" s="4">
        <v>818</v>
      </c>
    </row>
    <row r="181" spans="1:3">
      <c r="A181" t="s" s="3">
        <v>772</v>
      </c>
    </row>
    <row r="182" spans="1:3">
      <c r="A182" t="s" s="4">
        <v>442</v>
      </c>
      <c r="B182" t="n" s="8">
        <v>68763.8</v>
      </c>
      <c r="C182" t="n" s="8">
        <v>69739.8</v>
      </c>
    </row>
    <row r="183" spans="1:3">
      <c r="A183" t="s" s="4">
        <v>774</v>
      </c>
      <c r="B183" t="n" s="5">
        <v>31</v>
      </c>
      <c r="C183" t="n" s="8">
        <v>138.5</v>
      </c>
    </row>
    <row r="184" spans="1:3">
      <c r="A184" t="s" s="4">
        <v>48</v>
      </c>
      <c r="B184" t="n" s="8">
        <v>4440.1</v>
      </c>
      <c r="C184" t="n" s="8">
        <v>5313.1</v>
      </c>
    </row>
    <row r="185" spans="1:3">
      <c r="A185" t="s" s="4">
        <v>49</v>
      </c>
      <c r="B185" t="n" s="7">
        <v>75091.2</v>
      </c>
      <c r="C185" t="n" s="7">
        <v>76814.5</v>
      </c>
    </row>
    <row r="186" spans="1:3">
      <c r="A186" t="s" s="4">
        <v>775</v>
      </c>
      <c r="B186" t="s" s="4">
        <v>819</v>
      </c>
      <c r="C186" t="s" s="4">
        <v>820</v>
      </c>
    </row>
    <row r="187" spans="1:3">
      <c r="A187" t="s" s="4">
        <v>60</v>
      </c>
      <c r="B187" t="n" s="7">
        <v>741.1</v>
      </c>
      <c r="C187" t="n" s="9">
        <v>961</v>
      </c>
    </row>
    <row r="188" spans="1:3">
      <c r="A188" t="s" s="4">
        <v>821</v>
      </c>
    </row>
    <row r="189" spans="1:3">
      <c r="A189" t="s" s="3">
        <v>772</v>
      </c>
    </row>
    <row r="190" spans="1:3">
      <c r="A190" t="s" s="4">
        <v>777</v>
      </c>
      <c r="B190" t="n" s="5">
        <v>0</v>
      </c>
      <c r="C190" t="n" s="5">
        <v>0</v>
      </c>
    </row>
    <row r="191" spans="1:3">
      <c r="A191" t="s" s="4">
        <v>822</v>
      </c>
    </row>
    <row r="192" spans="1:3">
      <c r="A192" t="s" s="3">
        <v>772</v>
      </c>
    </row>
    <row r="193" spans="1:3">
      <c r="A193" t="s" s="4">
        <v>777</v>
      </c>
      <c r="B193" t="n" s="5">
        <v>0</v>
      </c>
      <c r="C193" t="n" s="5">
        <v>0</v>
      </c>
    </row>
    <row r="194" spans="1:3">
      <c r="A194" t="s" s="4">
        <v>823</v>
      </c>
    </row>
    <row r="195" spans="1:3">
      <c r="A195" t="s" s="3">
        <v>772</v>
      </c>
    </row>
    <row r="196" spans="1:3">
      <c r="A196" t="s" s="4">
        <v>777</v>
      </c>
      <c r="B196" t="n" s="5">
        <v>0</v>
      </c>
      <c r="C196" t="n" s="5">
        <v>0</v>
      </c>
    </row>
    <row r="197" spans="1:3">
      <c r="A197" t="s" s="4">
        <v>824</v>
      </c>
    </row>
    <row r="198" spans="1:3">
      <c r="A198" t="s" s="3">
        <v>772</v>
      </c>
    </row>
    <row r="199" spans="1:3">
      <c r="A199" t="s" s="4">
        <v>32</v>
      </c>
      <c r="B199" t="n" s="8">
        <v>1402.2</v>
      </c>
      <c r="C199" t="n" s="5">
        <v>1225</v>
      </c>
    </row>
    <row r="200" spans="1:3">
      <c r="A200" t="s" s="4">
        <v>32</v>
      </c>
      <c r="B200" t="n" s="8">
        <v>532.7</v>
      </c>
      <c r="C200" t="n" s="8">
        <v>576.6</v>
      </c>
    </row>
    <row r="201" spans="1:3">
      <c r="A201" t="s" s="4">
        <v>825</v>
      </c>
    </row>
    <row r="202" spans="1:3">
      <c r="A202" t="s" s="3">
        <v>772</v>
      </c>
    </row>
    <row r="203" spans="1:3">
      <c r="A203" t="s" s="4">
        <v>32</v>
      </c>
      <c r="B203" t="n" s="8">
        <v>88.8</v>
      </c>
      <c r="C203" t="n" s="8">
        <v>70.59999999999999</v>
      </c>
    </row>
    <row r="204" spans="1:3">
      <c r="A204" t="s" s="4">
        <v>32</v>
      </c>
      <c r="B204" t="n" s="8">
        <v>34.6</v>
      </c>
      <c r="C204" t="n" s="8">
        <v>26.8</v>
      </c>
    </row>
    <row r="205" spans="1:3">
      <c r="A205" t="s" s="4">
        <v>826</v>
      </c>
    </row>
    <row r="206" spans="1:3">
      <c r="A206" t="s" s="3">
        <v>772</v>
      </c>
    </row>
    <row r="207" spans="1:3">
      <c r="A207" t="s" s="4">
        <v>32</v>
      </c>
      <c r="B207" t="n" s="8">
        <v>345.3</v>
      </c>
      <c r="C207" t="n" s="8">
        <v>296.6</v>
      </c>
    </row>
    <row r="208" spans="1:3">
      <c r="A208" t="s" s="4">
        <v>32</v>
      </c>
      <c r="B208" t="n" s="8">
        <v>104.1</v>
      </c>
      <c r="C208" t="n" s="8">
        <v>201.7</v>
      </c>
    </row>
    <row r="209" spans="1:3">
      <c r="A209" t="s" s="4">
        <v>827</v>
      </c>
    </row>
    <row r="210" spans="1:3">
      <c r="A210" t="s" s="3">
        <v>772</v>
      </c>
    </row>
    <row r="211" spans="1:3">
      <c r="A211" t="s" s="4">
        <v>32</v>
      </c>
      <c r="B211" t="n" s="5">
        <v>20</v>
      </c>
      <c r="C211" t="n" s="8">
        <v>30.9</v>
      </c>
    </row>
    <row r="212" spans="1:3">
      <c r="A212" t="s" s="4">
        <v>32</v>
      </c>
      <c r="B212" t="n" s="5">
        <v>4</v>
      </c>
      <c r="C212" t="n" s="8">
        <v>16.3</v>
      </c>
    </row>
    <row r="213" spans="1:3">
      <c r="A213" t="s" s="4">
        <v>828</v>
      </c>
    </row>
    <row r="214" spans="1:3">
      <c r="A214" t="s" s="3">
        <v>772</v>
      </c>
    </row>
    <row r="215" spans="1:3">
      <c r="A215" t="s" s="4">
        <v>32</v>
      </c>
      <c r="B215" t="n" s="8">
        <v>65.7</v>
      </c>
      <c r="C215" t="n" s="8">
        <v>139.6</v>
      </c>
    </row>
    <row r="216" spans="1:3">
      <c r="A216" t="s" s="4">
        <v>829</v>
      </c>
    </row>
    <row r="217" spans="1:3">
      <c r="A217" t="s" s="3">
        <v>772</v>
      </c>
    </row>
    <row r="218" spans="1:3">
      <c r="A218" t="s" s="4">
        <v>442</v>
      </c>
      <c r="B218" t="n" s="8">
        <v>626.1</v>
      </c>
      <c r="C218" t="n" s="5">
        <v>642</v>
      </c>
    </row>
    <row r="219" spans="1:3">
      <c r="A219" t="s" s="4">
        <v>830</v>
      </c>
    </row>
    <row r="220" spans="1:3">
      <c r="A220" t="s" s="3">
        <v>772</v>
      </c>
    </row>
    <row r="221" spans="1:3">
      <c r="A221" t="s" s="4">
        <v>442</v>
      </c>
      <c r="B221" t="n" s="8">
        <v>385.3</v>
      </c>
      <c r="C221" t="n" s="8">
        <v>435.9</v>
      </c>
    </row>
    <row r="222" spans="1:3">
      <c r="A222" t="s" s="4">
        <v>831</v>
      </c>
    </row>
    <row r="223" spans="1:3">
      <c r="A223" t="s" s="3">
        <v>772</v>
      </c>
    </row>
    <row r="224" spans="1:3">
      <c r="A224" t="s" s="4">
        <v>442</v>
      </c>
      <c r="B224" t="n" s="8">
        <v>1166.9</v>
      </c>
      <c r="C224" t="n" s="8">
        <v>694.4</v>
      </c>
    </row>
    <row r="225" spans="1:3">
      <c r="A225" t="s" s="4">
        <v>832</v>
      </c>
    </row>
    <row r="226" spans="1:3">
      <c r="A226" t="s" s="3">
        <v>772</v>
      </c>
    </row>
    <row r="227" spans="1:3">
      <c r="A227" t="s" s="4">
        <v>442</v>
      </c>
      <c r="B227" t="n" s="8">
        <v>34388.8</v>
      </c>
      <c r="C227" t="n" s="8">
        <v>34239.9</v>
      </c>
    </row>
    <row r="228" spans="1:3">
      <c r="A228" t="s" s="4">
        <v>833</v>
      </c>
    </row>
    <row r="229" spans="1:3">
      <c r="A229" t="s" s="3">
        <v>772</v>
      </c>
    </row>
    <row r="230" spans="1:3">
      <c r="A230" t="s" s="4">
        <v>442</v>
      </c>
      <c r="B230" t="n" s="8">
        <v>5549.7</v>
      </c>
      <c r="C230" t="n" s="8">
        <v>5418.3</v>
      </c>
    </row>
    <row r="231" spans="1:3">
      <c r="A231" t="s" s="4">
        <v>834</v>
      </c>
    </row>
    <row r="232" spans="1:3">
      <c r="A232" t="s" s="3">
        <v>772</v>
      </c>
    </row>
    <row r="233" spans="1:3">
      <c r="A233" t="s" s="4">
        <v>442</v>
      </c>
      <c r="B233" t="n" s="5">
        <v>8055</v>
      </c>
      <c r="C233" t="n" s="8">
        <v>8375.700000000001</v>
      </c>
    </row>
    <row r="234" spans="1:3">
      <c r="A234" t="s" s="4">
        <v>835</v>
      </c>
    </row>
    <row r="235" spans="1:3">
      <c r="A235" t="s" s="3">
        <v>772</v>
      </c>
    </row>
    <row r="236" spans="1:3">
      <c r="A236" t="s" s="4">
        <v>442</v>
      </c>
      <c r="B236" t="n" s="8">
        <v>7278.8</v>
      </c>
      <c r="C236" t="n" s="8">
        <v>7619.8</v>
      </c>
    </row>
    <row r="237" spans="1:3">
      <c r="A237" t="s" s="4">
        <v>836</v>
      </c>
    </row>
    <row r="238" spans="1:3">
      <c r="A238" t="s" s="3">
        <v>772</v>
      </c>
    </row>
    <row r="239" spans="1:3">
      <c r="A239" t="s" s="4">
        <v>442</v>
      </c>
      <c r="B239" t="n" s="5">
        <v>5975</v>
      </c>
      <c r="C239" t="n" s="8">
        <v>6562.6</v>
      </c>
    </row>
    <row r="240" spans="1:3">
      <c r="A240" t="s" s="4">
        <v>837</v>
      </c>
    </row>
    <row r="241" spans="1:3">
      <c r="A241" t="s" s="3">
        <v>772</v>
      </c>
    </row>
    <row r="242" spans="1:3">
      <c r="A242" t="s" s="4">
        <v>442</v>
      </c>
      <c r="B242" t="n" s="5">
        <v>4085</v>
      </c>
      <c r="C242" t="n" s="8">
        <v>4166.2</v>
      </c>
    </row>
    <row r="243" spans="1:3">
      <c r="A243" t="s" s="4">
        <v>838</v>
      </c>
    </row>
    <row r="244" spans="1:3">
      <c r="A244" t="s" s="3">
        <v>772</v>
      </c>
    </row>
    <row r="245" spans="1:3">
      <c r="A245" t="s" s="4">
        <v>442</v>
      </c>
      <c r="B245" t="n" s="8">
        <v>1253.2</v>
      </c>
      <c r="C245" t="n" s="5">
        <v>1585</v>
      </c>
    </row>
    <row r="246" spans="1:3">
      <c r="A246" t="s" s="4">
        <v>839</v>
      </c>
    </row>
    <row r="247" spans="1:3">
      <c r="A247" t="s" s="3">
        <v>772</v>
      </c>
    </row>
    <row r="248" spans="1:3">
      <c r="A248" t="s" s="4">
        <v>155</v>
      </c>
      <c r="B248" t="n" s="5">
        <v>0</v>
      </c>
      <c r="C248" t="n" s="5">
        <v>0</v>
      </c>
    </row>
    <row r="249" spans="1:3">
      <c r="A249" t="s" s="4">
        <v>840</v>
      </c>
    </row>
    <row r="250" spans="1:3">
      <c r="A250" t="s" s="3">
        <v>772</v>
      </c>
    </row>
    <row r="251" spans="1:3">
      <c r="A251" t="s" s="4">
        <v>442</v>
      </c>
      <c r="B251" t="n" s="8">
        <v>1669.9</v>
      </c>
      <c r="C251" t="n" s="8">
        <v>1657.6</v>
      </c>
    </row>
    <row r="252" spans="1:3">
      <c r="A252" t="s" s="4">
        <v>774</v>
      </c>
      <c r="B252" t="n" s="5">
        <v>0</v>
      </c>
      <c r="C252" t="n" s="5">
        <v>6</v>
      </c>
    </row>
    <row r="253" spans="1:3">
      <c r="A253" t="s" s="4">
        <v>48</v>
      </c>
      <c r="B253" t="n" s="5">
        <v>4</v>
      </c>
      <c r="C253" t="n" s="8">
        <v>2.3</v>
      </c>
    </row>
    <row r="254" spans="1:3">
      <c r="A254" t="s" s="4">
        <v>49</v>
      </c>
      <c r="B254" t="n" s="7">
        <v>1821.2</v>
      </c>
      <c r="C254" t="n" s="9">
        <v>1814</v>
      </c>
    </row>
    <row r="255" spans="1:3">
      <c r="A255" t="s" s="4">
        <v>775</v>
      </c>
      <c r="B255" t="s" s="4">
        <v>841</v>
      </c>
      <c r="C255" t="s" s="4">
        <v>842</v>
      </c>
    </row>
    <row r="256" spans="1:3">
      <c r="A256" t="s" s="4">
        <v>60</v>
      </c>
      <c r="B256" t="n" s="7">
        <v>3837.4</v>
      </c>
      <c r="C256" t="n" s="7">
        <v>3620.3</v>
      </c>
    </row>
    <row r="257" spans="1:3">
      <c r="A257" t="s" s="4">
        <v>843</v>
      </c>
    </row>
    <row r="258" spans="1:3">
      <c r="A258" t="s" s="3">
        <v>772</v>
      </c>
    </row>
    <row r="259" spans="1:3">
      <c r="A259" t="s" s="4">
        <v>777</v>
      </c>
      <c r="B259" t="n" s="8">
        <v>1665.9</v>
      </c>
      <c r="C259" t="n" s="5">
        <v>1970</v>
      </c>
    </row>
    <row r="260" spans="1:3">
      <c r="A260" t="s" s="4">
        <v>844</v>
      </c>
    </row>
    <row r="261" spans="1:3">
      <c r="A261" t="s" s="3">
        <v>772</v>
      </c>
    </row>
    <row r="262" spans="1:3">
      <c r="A262" t="s" s="4">
        <v>777</v>
      </c>
      <c r="B262" t="n" s="8">
        <v>1995.6</v>
      </c>
      <c r="C262" t="n" s="8">
        <v>1527.7</v>
      </c>
    </row>
    <row r="263" spans="1:3">
      <c r="A263" t="s" s="4">
        <v>845</v>
      </c>
    </row>
    <row r="264" spans="1:3">
      <c r="A264" t="s" s="3">
        <v>772</v>
      </c>
    </row>
    <row r="265" spans="1:3">
      <c r="A265" t="s" s="4">
        <v>777</v>
      </c>
      <c r="B265" t="n" s="8">
        <v>162.6</v>
      </c>
      <c r="C265" t="n" s="8">
        <v>102.9</v>
      </c>
    </row>
    <row r="266" spans="1:3">
      <c r="A266" t="s" s="4">
        <v>846</v>
      </c>
    </row>
    <row r="267" spans="1:3">
      <c r="A267" t="s" s="3">
        <v>772</v>
      </c>
    </row>
    <row r="268" spans="1:3">
      <c r="A268" t="s" s="4">
        <v>32</v>
      </c>
      <c r="B268" t="n" s="5">
        <v>0</v>
      </c>
      <c r="C268" t="n" s="5">
        <v>0</v>
      </c>
    </row>
    <row r="269" spans="1:3">
      <c r="A269" t="s" s="4">
        <v>32</v>
      </c>
      <c r="B269" t="n" s="5">
        <v>0</v>
      </c>
      <c r="C269" t="n" s="5">
        <v>0</v>
      </c>
    </row>
    <row r="270" spans="1:3">
      <c r="A270" t="s" s="4">
        <v>847</v>
      </c>
    </row>
    <row r="271" spans="1:3">
      <c r="A271" t="s" s="3">
        <v>772</v>
      </c>
    </row>
    <row r="272" spans="1:3">
      <c r="A272" t="s" s="4">
        <v>32</v>
      </c>
      <c r="B272" t="n" s="5">
        <v>0</v>
      </c>
      <c r="C272" t="n" s="5">
        <v>0</v>
      </c>
    </row>
    <row r="273" spans="1:3">
      <c r="A273" t="s" s="4">
        <v>32</v>
      </c>
      <c r="B273" t="n" s="5">
        <v>0</v>
      </c>
      <c r="C273" t="n" s="5">
        <v>0</v>
      </c>
    </row>
    <row r="274" spans="1:3">
      <c r="A274" t="s" s="4">
        <v>848</v>
      </c>
    </row>
    <row r="275" spans="1:3">
      <c r="A275" t="s" s="3">
        <v>772</v>
      </c>
    </row>
    <row r="276" spans="1:3">
      <c r="A276" t="s" s="4">
        <v>32</v>
      </c>
      <c r="B276" t="n" s="8">
        <v>43.5</v>
      </c>
      <c r="C276" t="n" s="8">
        <v>81.8</v>
      </c>
    </row>
    <row r="277" spans="1:3">
      <c r="A277" t="s" s="4">
        <v>32</v>
      </c>
      <c r="B277" t="n" s="5">
        <v>0</v>
      </c>
      <c r="C277" t="n" s="5">
        <v>0</v>
      </c>
    </row>
    <row r="278" spans="1:3">
      <c r="A278" t="s" s="4">
        <v>849</v>
      </c>
    </row>
    <row r="279" spans="1:3">
      <c r="A279" t="s" s="3">
        <v>772</v>
      </c>
    </row>
    <row r="280" spans="1:3">
      <c r="A280" t="s" s="4">
        <v>32</v>
      </c>
      <c r="B280" t="n" s="8">
        <v>6.8</v>
      </c>
      <c r="C280" t="n" s="5">
        <v>10</v>
      </c>
    </row>
    <row r="281" spans="1:3">
      <c r="A281" t="s" s="4">
        <v>32</v>
      </c>
      <c r="B281" t="n" s="8">
        <v>13.3</v>
      </c>
      <c r="C281" t="n" s="8">
        <v>19.7</v>
      </c>
    </row>
    <row r="282" spans="1:3">
      <c r="A282" t="s" s="4">
        <v>850</v>
      </c>
    </row>
    <row r="283" spans="1:3">
      <c r="A283" t="s" s="3">
        <v>772</v>
      </c>
    </row>
    <row r="284" spans="1:3">
      <c r="A284" t="s" s="4">
        <v>32</v>
      </c>
      <c r="B284" t="n" s="5">
        <v>0</v>
      </c>
      <c r="C284" t="n" s="5">
        <v>0</v>
      </c>
    </row>
    <row r="285" spans="1:3">
      <c r="A285" t="s" s="4">
        <v>851</v>
      </c>
    </row>
    <row r="286" spans="1:3">
      <c r="A286" t="s" s="3">
        <v>772</v>
      </c>
    </row>
    <row r="287" spans="1:3">
      <c r="A287" t="s" s="4">
        <v>442</v>
      </c>
      <c r="B287" t="n" s="5">
        <v>0</v>
      </c>
      <c r="C287" t="n" s="5">
        <v>0</v>
      </c>
    </row>
    <row r="288" spans="1:3">
      <c r="A288" t="s" s="4">
        <v>852</v>
      </c>
    </row>
    <row r="289" spans="1:3">
      <c r="A289" t="s" s="3">
        <v>772</v>
      </c>
    </row>
    <row r="290" spans="1:3">
      <c r="A290" t="s" s="4">
        <v>442</v>
      </c>
      <c r="B290" t="n" s="5">
        <v>0</v>
      </c>
      <c r="C290" t="n" s="5">
        <v>0</v>
      </c>
    </row>
    <row r="291" spans="1:3">
      <c r="A291" t="s" s="4">
        <v>853</v>
      </c>
    </row>
    <row r="292" spans="1:3">
      <c r="A292" t="s" s="3">
        <v>772</v>
      </c>
    </row>
    <row r="293" spans="1:3">
      <c r="A293" t="s" s="4">
        <v>442</v>
      </c>
      <c r="B293" t="n" s="5">
        <v>0</v>
      </c>
      <c r="C293" t="n" s="5">
        <v>0</v>
      </c>
    </row>
    <row r="294" spans="1:3">
      <c r="A294" t="s" s="4">
        <v>854</v>
      </c>
    </row>
    <row r="295" spans="1:3">
      <c r="A295" t="s" s="3">
        <v>772</v>
      </c>
    </row>
    <row r="296" spans="1:3">
      <c r="A296" t="s" s="4">
        <v>442</v>
      </c>
      <c r="B296" t="n" s="8">
        <v>127.2</v>
      </c>
      <c r="C296" t="n" s="8">
        <v>103.8</v>
      </c>
    </row>
    <row r="297" spans="1:3">
      <c r="A297" t="s" s="4">
        <v>855</v>
      </c>
    </row>
    <row r="298" spans="1:3">
      <c r="A298" t="s" s="3">
        <v>772</v>
      </c>
    </row>
    <row r="299" spans="1:3">
      <c r="A299" t="s" s="4">
        <v>442</v>
      </c>
      <c r="B299" t="n" s="8">
        <v>948.7</v>
      </c>
      <c r="C299" t="n" s="8">
        <v>978.8</v>
      </c>
    </row>
    <row r="300" spans="1:3">
      <c r="A300" t="s" s="4">
        <v>856</v>
      </c>
    </row>
    <row r="301" spans="1:3">
      <c r="A301" t="s" s="3">
        <v>772</v>
      </c>
    </row>
    <row r="302" spans="1:3">
      <c r="A302" t="s" s="4">
        <v>442</v>
      </c>
      <c r="B302" t="n" s="8">
        <v>13.3</v>
      </c>
      <c r="C302" t="n" s="8">
        <v>13.5</v>
      </c>
    </row>
    <row r="303" spans="1:3">
      <c r="A303" t="s" s="4">
        <v>857</v>
      </c>
    </row>
    <row r="304" spans="1:3">
      <c r="A304" t="s" s="3">
        <v>772</v>
      </c>
    </row>
    <row r="305" spans="1:3">
      <c r="A305" t="s" s="4">
        <v>442</v>
      </c>
      <c r="B305" t="n" s="8">
        <v>423.7</v>
      </c>
      <c r="C305" t="n" s="8">
        <v>435.2</v>
      </c>
    </row>
    <row r="306" spans="1:3">
      <c r="A306" t="s" s="4">
        <v>858</v>
      </c>
    </row>
    <row r="307" spans="1:3">
      <c r="A307" t="s" s="3">
        <v>772</v>
      </c>
    </row>
    <row r="308" spans="1:3">
      <c r="A308" t="s" s="4">
        <v>442</v>
      </c>
      <c r="B308" t="n" s="8">
        <v>91.59999999999999</v>
      </c>
      <c r="C308" t="n" s="8">
        <v>94.2</v>
      </c>
    </row>
    <row r="309" spans="1:3">
      <c r="A309" t="s" s="4">
        <v>859</v>
      </c>
    </row>
    <row r="310" spans="1:3">
      <c r="A310" t="s" s="3">
        <v>772</v>
      </c>
    </row>
    <row r="311" spans="1:3">
      <c r="A311" t="s" s="4">
        <v>442</v>
      </c>
      <c r="B311" t="n" s="8">
        <v>30.2</v>
      </c>
      <c r="C311" t="n" s="5">
        <v>22</v>
      </c>
    </row>
    <row r="312" spans="1:3">
      <c r="A312" t="s" s="4">
        <v>860</v>
      </c>
    </row>
    <row r="313" spans="1:3">
      <c r="A313" t="s" s="3">
        <v>772</v>
      </c>
    </row>
    <row r="314" spans="1:3">
      <c r="A314" t="s" s="4">
        <v>442</v>
      </c>
      <c r="B314" t="n" s="8">
        <v>35.2</v>
      </c>
      <c r="C314" t="n" s="8">
        <v>10.1</v>
      </c>
    </row>
    <row r="315" spans="1:3">
      <c r="A315" t="s" s="4">
        <v>861</v>
      </c>
    </row>
    <row r="316" spans="1:3">
      <c r="A316" t="s" s="3">
        <v>772</v>
      </c>
    </row>
    <row r="317" spans="1:3">
      <c r="A317" t="s" s="4">
        <v>155</v>
      </c>
      <c r="B317" t="n" s="9">
        <v>97</v>
      </c>
      <c r="C317" t="n" s="7">
        <v>5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0</v>
      </c>
      <c r="B1" t="s" s="2">
        <v>1</v>
      </c>
    </row>
    <row r="2" spans="1:3">
      <c r="B2" t="s" s="2">
        <v>2</v>
      </c>
      <c r="C2" t="s" s="2">
        <v>86</v>
      </c>
    </row>
    <row r="3" spans="1:3">
      <c r="A3" t="s" s="3">
        <v>151</v>
      </c>
    </row>
    <row r="4" spans="1:3">
      <c r="A4" t="s" s="4">
        <v>152</v>
      </c>
      <c r="B4" t="n" s="7">
        <v>2686.4</v>
      </c>
      <c r="C4" t="n" s="7">
        <v>2916.2</v>
      </c>
    </row>
    <row r="5" spans="1:3">
      <c r="A5" t="s" s="3">
        <v>153</v>
      </c>
    </row>
    <row r="6" spans="1:3">
      <c r="A6" t="s" s="4">
        <v>154</v>
      </c>
      <c r="B6" t="n" s="8">
        <v>8040.5</v>
      </c>
      <c r="C6" t="n" s="8">
        <v>9192.299999999999</v>
      </c>
    </row>
    <row r="7" spans="1:3">
      <c r="A7" t="s" s="4">
        <v>155</v>
      </c>
      <c r="B7" t="n" s="8">
        <v>38.2</v>
      </c>
      <c r="C7" t="n" s="8">
        <v>63.7</v>
      </c>
    </row>
    <row r="8" spans="1:3">
      <c r="A8" t="s" s="4">
        <v>156</v>
      </c>
      <c r="B8" t="n" s="8">
        <v>950.6</v>
      </c>
      <c r="C8" t="n" s="8">
        <v>937.6</v>
      </c>
    </row>
    <row r="9" spans="1:3">
      <c r="A9" t="s" s="4">
        <v>31</v>
      </c>
      <c r="B9" t="n" s="8">
        <v>198.3</v>
      </c>
      <c r="C9" t="n" s="8">
        <v>137.6</v>
      </c>
    </row>
    <row r="10" spans="1:3">
      <c r="A10" t="s" s="3">
        <v>157</v>
      </c>
    </row>
    <row r="11" spans="1:3">
      <c r="A11" t="s" s="4">
        <v>154</v>
      </c>
      <c r="B11" t="n" s="8">
        <v>-9699.4</v>
      </c>
      <c r="C11" t="n" s="8">
        <v>-9172.299999999999</v>
      </c>
    </row>
    <row r="12" spans="1:3">
      <c r="A12" t="s" s="4">
        <v>155</v>
      </c>
      <c r="B12" t="n" s="8">
        <v>-114.1</v>
      </c>
      <c r="C12" t="n" s="8">
        <v>-18.3</v>
      </c>
    </row>
    <row r="13" spans="1:3">
      <c r="A13" t="s" s="4">
        <v>156</v>
      </c>
      <c r="B13" t="n" s="8">
        <v>-1883.4</v>
      </c>
      <c r="C13" t="n" s="8">
        <v>-1574.8</v>
      </c>
    </row>
    <row r="14" spans="1:3">
      <c r="A14" t="s" s="4">
        <v>31</v>
      </c>
      <c r="B14" t="n" s="8">
        <v>-332.5</v>
      </c>
      <c r="C14" t="n" s="8">
        <v>-261.3</v>
      </c>
    </row>
    <row r="15" spans="1:3">
      <c r="A15" t="s" s="4">
        <v>158</v>
      </c>
      <c r="B15" t="n" s="8">
        <v>139.9</v>
      </c>
      <c r="C15" t="n" s="8">
        <v>-124.5</v>
      </c>
    </row>
    <row r="16" spans="1:3">
      <c r="A16" t="s" s="4">
        <v>159</v>
      </c>
      <c r="B16" t="n" s="8">
        <v>76.8</v>
      </c>
      <c r="C16" t="n" s="8">
        <v>42.8</v>
      </c>
    </row>
    <row r="17" spans="1:3">
      <c r="A17" t="s" s="4">
        <v>160</v>
      </c>
      <c r="B17" t="n" s="8">
        <v>297.9</v>
      </c>
      <c r="C17" t="n" s="8">
        <v>-670.7</v>
      </c>
    </row>
    <row r="18" spans="1:3">
      <c r="A18" t="s" s="4">
        <v>161</v>
      </c>
      <c r="B18" t="n" s="8">
        <v>18.7</v>
      </c>
      <c r="C18" t="n" s="8">
        <v>38.5</v>
      </c>
    </row>
    <row r="19" spans="1:3">
      <c r="A19" t="s" s="4">
        <v>162</v>
      </c>
      <c r="B19" t="n" s="8">
        <v>4087.9</v>
      </c>
      <c r="C19" t="n" s="8">
        <v>2558.5</v>
      </c>
    </row>
    <row r="20" spans="1:3">
      <c r="A20" t="s" s="4">
        <v>163</v>
      </c>
      <c r="B20" t="n" s="8">
        <v>-6056.5</v>
      </c>
      <c r="C20" t="n" s="8">
        <v>-4292.6</v>
      </c>
    </row>
    <row r="21" spans="1:3">
      <c r="A21" t="s" s="4">
        <v>164</v>
      </c>
      <c r="B21" t="n" s="8">
        <v>530.5</v>
      </c>
      <c r="C21" t="n" s="8">
        <v>116.8</v>
      </c>
    </row>
    <row r="22" spans="1:3">
      <c r="A22" t="s" s="4">
        <v>165</v>
      </c>
      <c r="B22" t="n" s="8">
        <v>-38.3</v>
      </c>
      <c r="C22" t="n" s="8">
        <v>-26.5</v>
      </c>
    </row>
    <row r="23" spans="1:3">
      <c r="A23" t="s" s="4">
        <v>166</v>
      </c>
      <c r="B23" t="n" s="8">
        <v>-3744.9</v>
      </c>
      <c r="C23" t="n" s="8">
        <v>-3053.2</v>
      </c>
    </row>
    <row r="24" spans="1:3">
      <c r="A24" t="s" s="3">
        <v>167</v>
      </c>
    </row>
    <row r="25" spans="1:3">
      <c r="A25" t="s" s="4">
        <v>168</v>
      </c>
      <c r="B25" t="n" s="8">
        <v>5635.4</v>
      </c>
      <c r="C25" t="n" s="8">
        <v>5681.5</v>
      </c>
    </row>
    <row r="26" spans="1:3">
      <c r="A26" t="s" s="4">
        <v>169</v>
      </c>
      <c r="B26" t="n" s="8">
        <v>-5018.2</v>
      </c>
      <c r="C26" t="n" s="8">
        <v>-7332.9</v>
      </c>
    </row>
    <row r="27" spans="1:3">
      <c r="A27" t="s" s="4">
        <v>170</v>
      </c>
      <c r="B27" t="n" s="8">
        <v>-31.2</v>
      </c>
      <c r="C27" t="n" s="5">
        <v>0</v>
      </c>
    </row>
    <row r="28" spans="1:3">
      <c r="A28" t="s" s="4">
        <v>171</v>
      </c>
      <c r="B28" t="n" s="8">
        <v>-6.8</v>
      </c>
      <c r="C28" t="n" s="8">
        <v>-16.8</v>
      </c>
    </row>
    <row r="29" spans="1:3">
      <c r="A29" t="s" s="4">
        <v>172</v>
      </c>
      <c r="B29" t="n" s="8">
        <v>1412.6</v>
      </c>
      <c r="C29" t="n" s="8">
        <v>340.5</v>
      </c>
    </row>
    <row r="30" spans="1:3">
      <c r="A30" t="s" s="4">
        <v>173</v>
      </c>
      <c r="B30" t="n" s="8">
        <v>-444.4</v>
      </c>
      <c r="C30" t="n" s="8">
        <v>-66.59999999999999</v>
      </c>
    </row>
    <row r="31" spans="1:3">
      <c r="A31" t="s" s="4">
        <v>174</v>
      </c>
      <c r="B31" t="n" s="8">
        <v>841.4</v>
      </c>
      <c r="C31" t="n" s="8">
        <v>1235.9</v>
      </c>
    </row>
    <row r="32" spans="1:3">
      <c r="A32" t="s" s="4">
        <v>175</v>
      </c>
      <c r="B32" t="n" s="8">
        <v>1.7</v>
      </c>
      <c r="C32" t="n" s="5">
        <v>0</v>
      </c>
    </row>
    <row r="33" spans="1:3">
      <c r="A33" t="s" s="4">
        <v>145</v>
      </c>
      <c r="B33" t="n" s="8">
        <v>-4.4</v>
      </c>
      <c r="C33" t="n" s="8">
        <v>-14.8</v>
      </c>
    </row>
    <row r="34" spans="1:3">
      <c r="A34" t="s" s="4">
        <v>176</v>
      </c>
      <c r="B34" t="n" s="8">
        <v>-1340.5</v>
      </c>
      <c r="C34" t="n" s="8">
        <v>-614.4</v>
      </c>
    </row>
    <row r="35" spans="1:3">
      <c r="A35" t="s" s="4">
        <v>177</v>
      </c>
      <c r="B35" t="n" s="8">
        <v>-6.9</v>
      </c>
      <c r="C35" t="n" s="8">
        <v>-7.7</v>
      </c>
    </row>
    <row r="36" spans="1:3">
      <c r="A36" t="s" s="4">
        <v>178</v>
      </c>
      <c r="B36" t="n" s="8">
        <v>1038.7</v>
      </c>
      <c r="C36" t="n" s="8">
        <v>-795.3</v>
      </c>
    </row>
    <row r="37" spans="1:3">
      <c r="A37" t="s" s="4">
        <v>179</v>
      </c>
      <c r="B37" t="n" s="8">
        <v>-19.8</v>
      </c>
      <c r="C37" t="n" s="8">
        <v>-932.3</v>
      </c>
    </row>
    <row r="38" spans="1:3">
      <c r="A38" t="s" s="4">
        <v>180</v>
      </c>
      <c r="B38" t="n" s="8">
        <v>2530.9</v>
      </c>
      <c r="C38" t="n" s="8">
        <v>2840.8</v>
      </c>
    </row>
    <row r="39" spans="1:3">
      <c r="A39" t="s" s="4">
        <v>181</v>
      </c>
      <c r="B39" t="n" s="7">
        <v>2511.1</v>
      </c>
      <c r="C39" t="n" s="7">
        <v>190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2</v>
      </c>
      <c r="B1" t="s" s="2">
        <v>84</v>
      </c>
      <c r="D1" t="s" s="2">
        <v>1</v>
      </c>
    </row>
    <row r="2" spans="1:5">
      <c r="B2" t="s" s="2">
        <v>2</v>
      </c>
      <c r="C2" t="s" s="2">
        <v>86</v>
      </c>
      <c r="D2" t="s" s="2">
        <v>2</v>
      </c>
      <c r="E2" t="s" s="2">
        <v>86</v>
      </c>
    </row>
    <row r="3" spans="1:5">
      <c r="A3" t="s" s="3">
        <v>863</v>
      </c>
    </row>
    <row r="4" spans="1:5">
      <c r="A4" t="s" s="4">
        <v>864</v>
      </c>
      <c r="D4" t="n" s="9">
        <v>0</v>
      </c>
      <c r="E4" t="n" s="7">
        <v>13.9</v>
      </c>
    </row>
    <row r="5" spans="1:5">
      <c r="A5" t="s" s="4">
        <v>840</v>
      </c>
    </row>
    <row r="6" spans="1:5">
      <c r="A6" t="s" s="3">
        <v>863</v>
      </c>
    </row>
    <row r="7" spans="1:5">
      <c r="A7" t="s" s="4">
        <v>865</v>
      </c>
      <c r="B7" t="n" s="7">
        <v>2574.9</v>
      </c>
      <c r="C7" t="n" s="7">
        <v>2892.8</v>
      </c>
      <c r="D7" t="n" s="8">
        <v>2710.9</v>
      </c>
      <c r="E7" t="n" s="8">
        <v>2759.6</v>
      </c>
    </row>
    <row r="8" spans="1:5">
      <c r="A8" t="s" s="4">
        <v>866</v>
      </c>
      <c r="B8" t="n" s="8">
        <v>104.5</v>
      </c>
      <c r="C8" t="n" s="8">
        <v>159.8</v>
      </c>
      <c r="D8" t="n" s="8">
        <v>200.8</v>
      </c>
      <c r="E8" t="n" s="8">
        <v>375.1</v>
      </c>
    </row>
    <row r="9" spans="1:5">
      <c r="A9" t="s" s="4">
        <v>867</v>
      </c>
      <c r="B9" t="n" s="8">
        <v>322.7</v>
      </c>
      <c r="C9" t="n" s="8">
        <v>123.2</v>
      </c>
      <c r="D9" t="n" s="5">
        <v>621</v>
      </c>
      <c r="E9" t="n" s="5">
        <v>353</v>
      </c>
    </row>
    <row r="10" spans="1:5">
      <c r="A10" t="s" s="4">
        <v>868</v>
      </c>
      <c r="B10" t="n" s="8">
        <v>-172.2</v>
      </c>
      <c r="C10" t="n" s="5">
        <v>-181</v>
      </c>
      <c r="D10" t="n" s="8">
        <v>-702.8</v>
      </c>
      <c r="E10" t="n" s="8">
        <v>-506.8</v>
      </c>
    </row>
    <row r="11" spans="1:5">
      <c r="A11" t="s" s="4">
        <v>864</v>
      </c>
      <c r="B11" t="n" s="5">
        <v>0</v>
      </c>
      <c r="C11" t="n" s="5">
        <v>0</v>
      </c>
      <c r="D11" t="n" s="5">
        <v>0</v>
      </c>
      <c r="E11" t="n" s="8">
        <v>13.9</v>
      </c>
    </row>
    <row r="12" spans="1:5">
      <c r="A12" t="s" s="4">
        <v>869</v>
      </c>
      <c r="B12" t="n" s="5">
        <v>0</v>
      </c>
      <c r="C12" t="n" s="5">
        <v>0</v>
      </c>
      <c r="D12" t="n" s="5">
        <v>0</v>
      </c>
      <c r="E12" t="n" s="5">
        <v>0</v>
      </c>
    </row>
    <row r="13" spans="1:5">
      <c r="A13" t="s" s="4">
        <v>870</v>
      </c>
      <c r="B13" t="n" s="8">
        <v>2829.9</v>
      </c>
      <c r="C13" t="n" s="8">
        <v>2994.8</v>
      </c>
      <c r="D13" t="n" s="8">
        <v>2829.9</v>
      </c>
      <c r="E13" t="n" s="8">
        <v>2994.8</v>
      </c>
    </row>
    <row r="14" spans="1:5">
      <c r="A14" t="s" s="4">
        <v>871</v>
      </c>
    </row>
    <row r="15" spans="1:5">
      <c r="A15" t="s" s="3">
        <v>863</v>
      </c>
    </row>
    <row r="16" spans="1:5">
      <c r="A16" t="s" s="4">
        <v>865</v>
      </c>
      <c r="B16" t="n" s="5">
        <v>0</v>
      </c>
      <c r="C16" t="n" s="8">
        <v>15.9</v>
      </c>
      <c r="D16" t="n" s="8">
        <v>2.3</v>
      </c>
      <c r="E16" t="n" s="8">
        <v>13.1</v>
      </c>
    </row>
    <row r="17" spans="1:5">
      <c r="A17" t="s" s="4">
        <v>866</v>
      </c>
      <c r="B17" t="n" s="5">
        <v>0</v>
      </c>
      <c r="C17" t="n" s="5">
        <v>0</v>
      </c>
      <c r="D17" t="n" s="5">
        <v>0</v>
      </c>
      <c r="E17" t="n" s="8">
        <v>0.1</v>
      </c>
    </row>
    <row r="18" spans="1:5">
      <c r="A18" t="s" s="4">
        <v>872</v>
      </c>
      <c r="B18" t="n" s="5">
        <v>0</v>
      </c>
      <c r="C18" t="n" s="5">
        <v>0</v>
      </c>
      <c r="D18" t="n" s="5">
        <v>0</v>
      </c>
      <c r="E18" t="n" s="5">
        <v>0</v>
      </c>
    </row>
    <row r="19" spans="1:5">
      <c r="A19" t="s" s="4">
        <v>867</v>
      </c>
      <c r="B19" t="n" s="5">
        <v>4</v>
      </c>
      <c r="C19" t="n" s="8">
        <v>4.8</v>
      </c>
      <c r="D19" t="n" s="5">
        <v>4</v>
      </c>
      <c r="E19" t="n" s="8">
        <v>10.7</v>
      </c>
    </row>
    <row r="20" spans="1:5">
      <c r="A20" t="s" s="4">
        <v>873</v>
      </c>
      <c r="B20" t="n" s="5">
        <v>0</v>
      </c>
      <c r="C20" t="n" s="5">
        <v>0</v>
      </c>
      <c r="D20" t="n" s="5">
        <v>0</v>
      </c>
      <c r="E20" t="n" s="5">
        <v>0</v>
      </c>
    </row>
    <row r="21" spans="1:5">
      <c r="A21" t="s" s="4">
        <v>868</v>
      </c>
      <c r="B21" t="n" s="5">
        <v>0</v>
      </c>
      <c r="C21" t="n" s="8">
        <v>-1.3</v>
      </c>
      <c r="D21" t="n" s="5">
        <v>0</v>
      </c>
      <c r="E21" t="n" s="8">
        <v>-4.5</v>
      </c>
    </row>
    <row r="22" spans="1:5">
      <c r="A22" t="s" s="4">
        <v>874</v>
      </c>
      <c r="B22" t="n" s="5">
        <v>0</v>
      </c>
      <c r="C22" t="n" s="5">
        <v>0</v>
      </c>
      <c r="D22" t="n" s="5">
        <v>0</v>
      </c>
      <c r="E22" t="n" s="5">
        <v>0</v>
      </c>
    </row>
    <row r="23" spans="1:5">
      <c r="A23" t="s" s="4">
        <v>864</v>
      </c>
      <c r="B23" t="n" s="5">
        <v>0</v>
      </c>
      <c r="C23" t="n" s="8">
        <v>0.9</v>
      </c>
      <c r="D23" t="n" s="5">
        <v>0</v>
      </c>
      <c r="E23" t="n" s="8">
        <v>0.9</v>
      </c>
    </row>
    <row r="24" spans="1:5">
      <c r="A24" t="s" s="4">
        <v>869</v>
      </c>
      <c r="B24" t="n" s="5">
        <v>0</v>
      </c>
      <c r="C24" t="n" s="8">
        <v>-6.6</v>
      </c>
      <c r="D24" t="n" s="8">
        <v>-2.3</v>
      </c>
      <c r="E24" t="n" s="8">
        <v>-6.6</v>
      </c>
    </row>
    <row r="25" spans="1:5">
      <c r="A25" t="s" s="4">
        <v>870</v>
      </c>
      <c r="B25" t="n" s="5">
        <v>4</v>
      </c>
      <c r="C25" t="n" s="8">
        <v>13.7</v>
      </c>
      <c r="D25" t="n" s="5">
        <v>4</v>
      </c>
      <c r="E25" t="n" s="8">
        <v>13.7</v>
      </c>
    </row>
    <row r="26" spans="1:5">
      <c r="A26" t="s" s="4">
        <v>875</v>
      </c>
      <c r="B26" t="n" s="5">
        <v>0</v>
      </c>
      <c r="C26" t="n" s="5">
        <v>0</v>
      </c>
      <c r="D26" t="n" s="5">
        <v>0</v>
      </c>
      <c r="E26" t="n" s="5">
        <v>0</v>
      </c>
    </row>
    <row r="27" spans="1:5">
      <c r="A27" t="s" s="4">
        <v>876</v>
      </c>
    </row>
    <row r="28" spans="1:5">
      <c r="A28" t="s" s="3">
        <v>877</v>
      </c>
    </row>
    <row r="29" spans="1:5">
      <c r="A29" t="s" s="4">
        <v>878</v>
      </c>
      <c r="B29" t="n" s="8">
        <v>66.8</v>
      </c>
      <c r="C29" t="n" s="8">
        <v>78.2</v>
      </c>
      <c r="D29" t="n" s="8">
        <v>72.09999999999999</v>
      </c>
      <c r="E29" t="n" s="8">
        <v>80.3</v>
      </c>
    </row>
    <row r="30" spans="1:5">
      <c r="A30" t="s" s="4">
        <v>866</v>
      </c>
      <c r="B30" t="n" s="8">
        <v>-36.8</v>
      </c>
      <c r="C30" t="n" s="8">
        <v>6.3</v>
      </c>
      <c r="D30" t="n" s="8">
        <v>-43.6</v>
      </c>
      <c r="E30" t="n" s="8">
        <v>33.4</v>
      </c>
    </row>
    <row r="31" spans="1:5">
      <c r="A31" t="s" s="4">
        <v>872</v>
      </c>
      <c r="B31" t="n" s="5">
        <v>0</v>
      </c>
      <c r="C31" t="n" s="5">
        <v>0</v>
      </c>
      <c r="D31" t="n" s="5">
        <v>0</v>
      </c>
      <c r="E31" t="n" s="5">
        <v>0</v>
      </c>
    </row>
    <row r="32" spans="1:5">
      <c r="A32" t="s" s="4">
        <v>867</v>
      </c>
      <c r="B32" t="n" s="5">
        <v>10</v>
      </c>
      <c r="C32" t="n" s="8">
        <v>8.199999999999999</v>
      </c>
      <c r="D32" t="n" s="8">
        <v>29.4</v>
      </c>
      <c r="E32" t="n" s="8">
        <v>24.4</v>
      </c>
    </row>
    <row r="33" spans="1:5">
      <c r="A33" t="s" s="4">
        <v>873</v>
      </c>
      <c r="B33" t="n" s="5">
        <v>0</v>
      </c>
      <c r="C33" t="n" s="5">
        <v>0</v>
      </c>
      <c r="D33" t="n" s="5">
        <v>0</v>
      </c>
      <c r="E33" t="n" s="5">
        <v>0</v>
      </c>
    </row>
    <row r="34" spans="1:5">
      <c r="A34" t="s" s="4">
        <v>868</v>
      </c>
      <c r="B34" t="n" s="5">
        <v>0</v>
      </c>
      <c r="C34" t="n" s="5">
        <v>0</v>
      </c>
      <c r="D34" t="n" s="5">
        <v>0</v>
      </c>
      <c r="E34" t="n" s="5">
        <v>0</v>
      </c>
    </row>
    <row r="35" spans="1:5">
      <c r="A35" t="s" s="4">
        <v>874</v>
      </c>
      <c r="B35" t="n" s="5">
        <v>-3</v>
      </c>
      <c r="C35" t="n" s="8">
        <v>-21.7</v>
      </c>
      <c r="D35" t="n" s="8">
        <v>-20.9</v>
      </c>
      <c r="E35" t="n" s="8">
        <v>-67.09999999999999</v>
      </c>
    </row>
    <row r="36" spans="1:5">
      <c r="A36" t="s" s="4">
        <v>864</v>
      </c>
      <c r="B36" t="n" s="5">
        <v>0</v>
      </c>
      <c r="C36" t="n" s="5">
        <v>0</v>
      </c>
      <c r="D36" t="n" s="5">
        <v>0</v>
      </c>
      <c r="E36" t="n" s="5">
        <v>0</v>
      </c>
    </row>
    <row r="37" spans="1:5">
      <c r="A37" t="s" s="4">
        <v>869</v>
      </c>
      <c r="B37" t="n" s="5">
        <v>0</v>
      </c>
      <c r="C37" t="n" s="5">
        <v>0</v>
      </c>
      <c r="D37" t="n" s="5">
        <v>0</v>
      </c>
      <c r="E37" t="n" s="5">
        <v>0</v>
      </c>
    </row>
    <row r="38" spans="1:5">
      <c r="A38" t="s" s="4">
        <v>879</v>
      </c>
      <c r="B38" t="n" s="5">
        <v>37</v>
      </c>
      <c r="C38" t="n" s="5">
        <v>71</v>
      </c>
      <c r="D38" t="n" s="5">
        <v>37</v>
      </c>
      <c r="E38" t="n" s="5">
        <v>71</v>
      </c>
    </row>
    <row r="39" spans="1:5">
      <c r="A39" t="s" s="4">
        <v>880</v>
      </c>
      <c r="B39" t="n" s="8">
        <v>-29.8</v>
      </c>
      <c r="C39" t="n" s="8">
        <v>-7.2</v>
      </c>
      <c r="D39" t="n" s="8">
        <v>-35.1</v>
      </c>
      <c r="E39" t="n" s="8">
        <v>-9.300000000000001</v>
      </c>
    </row>
    <row r="40" spans="1:5">
      <c r="A40" t="s" s="4">
        <v>843</v>
      </c>
    </row>
    <row r="41" spans="1:5">
      <c r="A41" t="s" s="3">
        <v>877</v>
      </c>
    </row>
    <row r="42" spans="1:5">
      <c r="A42" t="s" s="4">
        <v>878</v>
      </c>
      <c r="B42" t="n" s="8">
        <v>-1953.5</v>
      </c>
      <c r="C42" t="n" s="8">
        <v>-1934.7</v>
      </c>
      <c r="D42" t="n" s="5">
        <v>-1970</v>
      </c>
      <c r="E42" t="n" s="8">
        <v>-1736.7</v>
      </c>
    </row>
    <row r="43" spans="1:5">
      <c r="A43" t="s" s="4">
        <v>866</v>
      </c>
      <c r="B43" t="n" s="5">
        <v>327</v>
      </c>
      <c r="C43" t="n" s="8">
        <v>37.9</v>
      </c>
      <c r="D43" t="n" s="8">
        <v>339.8</v>
      </c>
      <c r="E43" t="n" s="8">
        <v>-123.3</v>
      </c>
    </row>
    <row r="44" spans="1:5">
      <c r="A44" t="s" s="4">
        <v>872</v>
      </c>
      <c r="B44" t="n" s="5">
        <v>0</v>
      </c>
      <c r="C44" t="n" s="5">
        <v>0</v>
      </c>
      <c r="D44" t="n" s="5">
        <v>0</v>
      </c>
      <c r="E44" t="n" s="5">
        <v>0</v>
      </c>
    </row>
    <row r="45" spans="1:5">
      <c r="A45" t="s" s="4">
        <v>867</v>
      </c>
      <c r="B45" t="n" s="5">
        <v>0</v>
      </c>
      <c r="C45" t="n" s="5">
        <v>0</v>
      </c>
      <c r="D45" t="n" s="5">
        <v>0</v>
      </c>
      <c r="E45" t="n" s="5">
        <v>0</v>
      </c>
    </row>
    <row r="46" spans="1:5">
      <c r="A46" t="s" s="4">
        <v>873</v>
      </c>
      <c r="B46" t="n" s="8">
        <v>-79.8</v>
      </c>
      <c r="C46" t="n" s="8">
        <v>-31.4</v>
      </c>
      <c r="D46" t="n" s="8">
        <v>-173.4</v>
      </c>
      <c r="E46" t="n" s="8">
        <v>-124.8</v>
      </c>
    </row>
    <row r="47" spans="1:5">
      <c r="A47" t="s" s="4">
        <v>868</v>
      </c>
      <c r="B47" t="n" s="5">
        <v>0</v>
      </c>
      <c r="C47" t="n" s="5">
        <v>0</v>
      </c>
      <c r="D47" t="n" s="5">
        <v>0</v>
      </c>
      <c r="E47" t="n" s="5">
        <v>0</v>
      </c>
    </row>
    <row r="48" spans="1:5">
      <c r="A48" t="s" s="4">
        <v>874</v>
      </c>
      <c r="B48" t="n" s="8">
        <v>40.4</v>
      </c>
      <c r="C48" t="n" s="5">
        <v>34</v>
      </c>
      <c r="D48" t="n" s="8">
        <v>137.7</v>
      </c>
      <c r="E48" t="n" s="8">
        <v>90.59999999999999</v>
      </c>
    </row>
    <row r="49" spans="1:5">
      <c r="A49" t="s" s="4">
        <v>864</v>
      </c>
      <c r="B49" t="n" s="5">
        <v>0</v>
      </c>
      <c r="C49" t="n" s="5">
        <v>0</v>
      </c>
      <c r="D49" t="n" s="5">
        <v>0</v>
      </c>
      <c r="E49" t="n" s="5">
        <v>0</v>
      </c>
    </row>
    <row r="50" spans="1:5">
      <c r="A50" t="s" s="4">
        <v>869</v>
      </c>
      <c r="B50" t="n" s="5">
        <v>0</v>
      </c>
      <c r="C50" t="n" s="5">
        <v>0</v>
      </c>
      <c r="D50" t="n" s="5">
        <v>0</v>
      </c>
      <c r="E50" t="n" s="5">
        <v>0</v>
      </c>
    </row>
    <row r="51" spans="1:5">
      <c r="A51" t="s" s="4">
        <v>879</v>
      </c>
      <c r="B51" t="n" s="8">
        <v>-1665.9</v>
      </c>
      <c r="C51" t="n" s="8">
        <v>-1894.2</v>
      </c>
      <c r="D51" t="n" s="8">
        <v>-1665.9</v>
      </c>
      <c r="E51" t="n" s="8">
        <v>-1894.2</v>
      </c>
    </row>
    <row r="52" spans="1:5">
      <c r="A52" t="s" s="4">
        <v>880</v>
      </c>
      <c r="B52" t="n" s="5">
        <v>0</v>
      </c>
      <c r="C52" t="n" s="5">
        <v>0</v>
      </c>
      <c r="D52" t="n" s="5">
        <v>0</v>
      </c>
      <c r="E52" t="n" s="5">
        <v>0</v>
      </c>
    </row>
    <row r="53" spans="1:5">
      <c r="A53" t="s" s="4">
        <v>844</v>
      </c>
    </row>
    <row r="54" spans="1:5">
      <c r="A54" t="s" s="3">
        <v>877</v>
      </c>
    </row>
    <row r="55" spans="1:5">
      <c r="A55" t="s" s="4">
        <v>878</v>
      </c>
      <c r="B55" t="n" s="8">
        <v>-1305.5</v>
      </c>
      <c r="C55" t="n" s="8">
        <v>-1171.3</v>
      </c>
      <c r="D55" t="n" s="8">
        <v>-1527.7</v>
      </c>
      <c r="E55" t="n" s="8">
        <v>-865.9</v>
      </c>
    </row>
    <row r="56" spans="1:5">
      <c r="A56" t="s" s="4">
        <v>866</v>
      </c>
      <c r="B56" t="n" s="8">
        <v>-652.3</v>
      </c>
      <c r="C56" t="n" s="8">
        <v>106.6</v>
      </c>
      <c r="D56" t="n" s="8">
        <v>-351.5</v>
      </c>
      <c r="E56" t="n" s="8">
        <v>-122.2</v>
      </c>
    </row>
    <row r="57" spans="1:5">
      <c r="A57" t="s" s="4">
        <v>872</v>
      </c>
      <c r="B57" t="n" s="5">
        <v>0</v>
      </c>
      <c r="C57" t="n" s="5">
        <v>0</v>
      </c>
      <c r="D57" t="n" s="5">
        <v>0</v>
      </c>
      <c r="E57" t="n" s="5">
        <v>0</v>
      </c>
    </row>
    <row r="58" spans="1:5">
      <c r="A58" t="s" s="4">
        <v>867</v>
      </c>
      <c r="B58" t="n" s="5">
        <v>0</v>
      </c>
      <c r="C58" t="n" s="5">
        <v>0</v>
      </c>
      <c r="D58" t="n" s="5">
        <v>0</v>
      </c>
      <c r="E58" t="n" s="5">
        <v>0</v>
      </c>
    </row>
    <row r="59" spans="1:5">
      <c r="A59" t="s" s="4">
        <v>873</v>
      </c>
      <c r="B59" t="n" s="5">
        <v>-38</v>
      </c>
      <c r="C59" t="n" s="8">
        <v>-38.6</v>
      </c>
      <c r="D59" t="n" s="8">
        <v>-116.9</v>
      </c>
      <c r="E59" t="n" s="8">
        <v>-115.5</v>
      </c>
    </row>
    <row r="60" spans="1:5">
      <c r="A60" t="s" s="4">
        <v>868</v>
      </c>
      <c r="B60" t="n" s="5">
        <v>0</v>
      </c>
      <c r="C60" t="n" s="5">
        <v>0</v>
      </c>
      <c r="D60" t="n" s="5">
        <v>0</v>
      </c>
      <c r="E60" t="n" s="5">
        <v>0</v>
      </c>
    </row>
    <row r="61" spans="1:5">
      <c r="A61" t="s" s="4">
        <v>874</v>
      </c>
      <c r="B61" t="n" s="8">
        <v>0.2</v>
      </c>
      <c r="C61" t="n" s="8">
        <v>0.1</v>
      </c>
      <c r="D61" t="n" s="8">
        <v>0.5</v>
      </c>
      <c r="E61" t="n" s="8">
        <v>0.4</v>
      </c>
    </row>
    <row r="62" spans="1:5">
      <c r="A62" t="s" s="4">
        <v>864</v>
      </c>
      <c r="B62" t="n" s="5">
        <v>0</v>
      </c>
      <c r="C62" t="n" s="5">
        <v>0</v>
      </c>
      <c r="D62" t="n" s="5">
        <v>0</v>
      </c>
      <c r="E62" t="n" s="5">
        <v>0</v>
      </c>
    </row>
    <row r="63" spans="1:5">
      <c r="A63" t="s" s="4">
        <v>869</v>
      </c>
      <c r="B63" t="n" s="5">
        <v>0</v>
      </c>
      <c r="C63" t="n" s="5">
        <v>0</v>
      </c>
      <c r="D63" t="n" s="5">
        <v>0</v>
      </c>
      <c r="E63" t="n" s="5">
        <v>0</v>
      </c>
    </row>
    <row r="64" spans="1:5">
      <c r="A64" t="s" s="4">
        <v>879</v>
      </c>
      <c r="B64" t="n" s="8">
        <v>-1995.6</v>
      </c>
      <c r="C64" t="n" s="8">
        <v>-1103.2</v>
      </c>
      <c r="D64" t="n" s="8">
        <v>-1995.6</v>
      </c>
      <c r="E64" t="n" s="8">
        <v>-1103.2</v>
      </c>
    </row>
    <row r="65" spans="1:5">
      <c r="A65" t="s" s="4">
        <v>880</v>
      </c>
      <c r="B65" t="n" s="5">
        <v>0</v>
      </c>
      <c r="C65" t="n" s="5">
        <v>0</v>
      </c>
      <c r="D65" t="n" s="5">
        <v>0</v>
      </c>
      <c r="E65" t="n" s="5">
        <v>0</v>
      </c>
    </row>
    <row r="66" spans="1:5">
      <c r="A66" t="s" s="4">
        <v>845</v>
      </c>
    </row>
    <row r="67" spans="1:5">
      <c r="A67" t="s" s="3">
        <v>877</v>
      </c>
    </row>
    <row r="68" spans="1:5">
      <c r="A68" t="s" s="4">
        <v>878</v>
      </c>
      <c r="B68" t="n" s="5">
        <v>-92</v>
      </c>
      <c r="C68" t="n" s="5">
        <v>-32</v>
      </c>
      <c r="D68" t="n" s="8">
        <v>-102.9</v>
      </c>
      <c r="E68" t="n" s="5">
        <v>0</v>
      </c>
    </row>
    <row r="69" spans="1:5">
      <c r="A69" t="s" s="4">
        <v>866</v>
      </c>
      <c r="B69" t="n" s="8">
        <v>-69.40000000000001</v>
      </c>
      <c r="C69" t="n" s="8">
        <v>-11.8</v>
      </c>
      <c r="D69" t="n" s="8">
        <v>-56.2</v>
      </c>
      <c r="E69" t="n" s="8">
        <v>-41.5</v>
      </c>
    </row>
    <row r="70" spans="1:5">
      <c r="A70" t="s" s="4">
        <v>872</v>
      </c>
      <c r="B70" t="n" s="5">
        <v>0</v>
      </c>
      <c r="C70" t="n" s="5">
        <v>0</v>
      </c>
      <c r="D70" t="n" s="5">
        <v>0</v>
      </c>
      <c r="E70" t="n" s="5">
        <v>0</v>
      </c>
    </row>
    <row r="71" spans="1:5">
      <c r="A71" t="s" s="4">
        <v>867</v>
      </c>
      <c r="B71" t="n" s="5">
        <v>0</v>
      </c>
      <c r="C71" t="n" s="5">
        <v>0</v>
      </c>
      <c r="D71" t="n" s="5">
        <v>0</v>
      </c>
      <c r="E71" t="n" s="5">
        <v>0</v>
      </c>
    </row>
    <row r="72" spans="1:5">
      <c r="A72" t="s" s="4">
        <v>873</v>
      </c>
      <c r="B72" t="n" s="8">
        <v>-1.2</v>
      </c>
      <c r="C72" t="n" s="8">
        <v>-1.2</v>
      </c>
      <c r="D72" t="n" s="8">
        <v>-3.5</v>
      </c>
      <c r="E72" t="n" s="8">
        <v>-3.5</v>
      </c>
    </row>
    <row r="73" spans="1:5">
      <c r="A73" t="s" s="4">
        <v>868</v>
      </c>
      <c r="B73" t="n" s="5">
        <v>0</v>
      </c>
      <c r="C73" t="n" s="5">
        <v>0</v>
      </c>
      <c r="D73" t="n" s="5">
        <v>0</v>
      </c>
      <c r="E73" t="n" s="5">
        <v>0</v>
      </c>
    </row>
    <row r="74" spans="1:5">
      <c r="A74" t="s" s="4">
        <v>874</v>
      </c>
      <c r="B74" t="n" s="5">
        <v>0</v>
      </c>
      <c r="C74" t="n" s="5">
        <v>0</v>
      </c>
      <c r="D74" t="n" s="5">
        <v>0</v>
      </c>
      <c r="E74" t="n" s="5">
        <v>0</v>
      </c>
    </row>
    <row r="75" spans="1:5">
      <c r="A75" t="s" s="4">
        <v>864</v>
      </c>
      <c r="B75" t="n" s="5">
        <v>0</v>
      </c>
      <c r="C75" t="n" s="5">
        <v>0</v>
      </c>
      <c r="D75" t="n" s="5">
        <v>0</v>
      </c>
      <c r="E75" t="n" s="5">
        <v>0</v>
      </c>
    </row>
    <row r="76" spans="1:5">
      <c r="A76" t="s" s="4">
        <v>869</v>
      </c>
      <c r="B76" t="n" s="5">
        <v>0</v>
      </c>
      <c r="C76" t="n" s="5">
        <v>0</v>
      </c>
      <c r="D76" t="n" s="5">
        <v>0</v>
      </c>
      <c r="E76" t="n" s="5">
        <v>0</v>
      </c>
    </row>
    <row r="77" spans="1:5">
      <c r="A77" t="s" s="4">
        <v>879</v>
      </c>
      <c r="B77" t="n" s="8">
        <v>-162.6</v>
      </c>
      <c r="C77" t="n" s="5">
        <v>-45</v>
      </c>
      <c r="D77" t="n" s="8">
        <v>-162.6</v>
      </c>
      <c r="E77" t="n" s="5">
        <v>-45</v>
      </c>
    </row>
    <row r="78" spans="1:5">
      <c r="A78" t="s" s="4">
        <v>880</v>
      </c>
      <c r="B78" t="n" s="5">
        <v>0</v>
      </c>
      <c r="C78" t="n" s="5">
        <v>0</v>
      </c>
      <c r="D78" t="n" s="5">
        <v>0</v>
      </c>
      <c r="E78" t="n" s="5">
        <v>0</v>
      </c>
    </row>
    <row r="79" spans="1:5">
      <c r="A79" t="s" s="4">
        <v>852</v>
      </c>
    </row>
    <row r="80" spans="1:5">
      <c r="A80" t="s" s="3">
        <v>863</v>
      </c>
    </row>
    <row r="81" spans="1:5">
      <c r="A81" t="s" s="4">
        <v>881</v>
      </c>
      <c r="B81" t="n" s="5">
        <v>0</v>
      </c>
      <c r="C81" t="n" s="5">
        <v>0</v>
      </c>
      <c r="D81" t="n" s="5">
        <v>0</v>
      </c>
      <c r="E81" t="n" s="8">
        <v>14.4</v>
      </c>
    </row>
    <row r="82" spans="1:5">
      <c r="A82" t="s" s="4">
        <v>866</v>
      </c>
      <c r="B82" t="n" s="5">
        <v>0</v>
      </c>
      <c r="C82" t="n" s="5">
        <v>0</v>
      </c>
      <c r="D82" t="n" s="5">
        <v>0</v>
      </c>
      <c r="E82" t="n" s="5">
        <v>0</v>
      </c>
    </row>
    <row r="83" spans="1:5">
      <c r="A83" t="s" s="4">
        <v>872</v>
      </c>
      <c r="B83" t="n" s="5">
        <v>0</v>
      </c>
      <c r="C83" t="n" s="5">
        <v>0</v>
      </c>
      <c r="D83" t="n" s="5">
        <v>0</v>
      </c>
      <c r="E83" t="n" s="5">
        <v>0</v>
      </c>
    </row>
    <row r="84" spans="1:5">
      <c r="A84" t="s" s="4">
        <v>867</v>
      </c>
      <c r="B84" t="n" s="5">
        <v>0</v>
      </c>
      <c r="C84" t="n" s="5">
        <v>0</v>
      </c>
      <c r="D84" t="n" s="5">
        <v>0</v>
      </c>
      <c r="E84" t="n" s="5">
        <v>0</v>
      </c>
    </row>
    <row r="85" spans="1:5">
      <c r="A85" t="s" s="4">
        <v>873</v>
      </c>
      <c r="B85" t="n" s="5">
        <v>0</v>
      </c>
      <c r="C85" t="n" s="5">
        <v>0</v>
      </c>
      <c r="D85" t="n" s="5">
        <v>0</v>
      </c>
      <c r="E85" t="n" s="5">
        <v>0</v>
      </c>
    </row>
    <row r="86" spans="1:5">
      <c r="A86" t="s" s="4">
        <v>868</v>
      </c>
      <c r="B86" t="n" s="5">
        <v>0</v>
      </c>
      <c r="C86" t="n" s="5">
        <v>0</v>
      </c>
      <c r="D86" t="n" s="5">
        <v>0</v>
      </c>
      <c r="E86" t="n" s="5">
        <v>0</v>
      </c>
    </row>
    <row r="87" spans="1:5">
      <c r="A87" t="s" s="4">
        <v>874</v>
      </c>
      <c r="B87" t="n" s="5">
        <v>0</v>
      </c>
      <c r="C87" t="n" s="5">
        <v>0</v>
      </c>
      <c r="D87" t="n" s="5">
        <v>0</v>
      </c>
      <c r="E87" t="n" s="5">
        <v>0</v>
      </c>
    </row>
    <row r="88" spans="1:5">
      <c r="A88" t="s" s="4">
        <v>864</v>
      </c>
      <c r="B88" t="n" s="5">
        <v>0</v>
      </c>
      <c r="C88" t="n" s="5">
        <v>0</v>
      </c>
      <c r="D88" t="n" s="5">
        <v>0</v>
      </c>
      <c r="E88" t="n" s="5">
        <v>0</v>
      </c>
    </row>
    <row r="89" spans="1:5">
      <c r="A89" t="s" s="4">
        <v>869</v>
      </c>
      <c r="B89" t="n" s="5">
        <v>0</v>
      </c>
      <c r="C89" t="n" s="5">
        <v>0</v>
      </c>
      <c r="D89" t="n" s="5">
        <v>0</v>
      </c>
      <c r="E89" t="n" s="8">
        <v>-14.4</v>
      </c>
    </row>
    <row r="90" spans="1:5">
      <c r="A90" t="s" s="4">
        <v>882</v>
      </c>
      <c r="B90" t="n" s="5">
        <v>0</v>
      </c>
      <c r="C90" t="n" s="5">
        <v>0</v>
      </c>
      <c r="D90" t="n" s="5">
        <v>0</v>
      </c>
      <c r="E90" t="n" s="5">
        <v>0</v>
      </c>
    </row>
    <row r="91" spans="1:5">
      <c r="A91" t="s" s="4">
        <v>880</v>
      </c>
      <c r="B91" t="n" s="5">
        <v>0</v>
      </c>
      <c r="C91" t="n" s="5">
        <v>0</v>
      </c>
      <c r="D91" t="n" s="5">
        <v>0</v>
      </c>
      <c r="E91" t="n" s="5">
        <v>0</v>
      </c>
    </row>
    <row r="92" spans="1:5">
      <c r="A92" t="s" s="4">
        <v>854</v>
      </c>
    </row>
    <row r="93" spans="1:5">
      <c r="A93" t="s" s="3">
        <v>863</v>
      </c>
    </row>
    <row r="94" spans="1:5">
      <c r="A94" t="s" s="4">
        <v>881</v>
      </c>
      <c r="B94" t="n" s="8">
        <v>70.90000000000001</v>
      </c>
      <c r="C94" t="n" s="8">
        <v>194.1</v>
      </c>
      <c r="D94" t="n" s="8">
        <v>103.8</v>
      </c>
      <c r="E94" t="n" s="5">
        <v>129</v>
      </c>
    </row>
    <row r="95" spans="1:5">
      <c r="A95" t="s" s="4">
        <v>866</v>
      </c>
      <c r="B95" t="n" s="5">
        <v>0</v>
      </c>
      <c r="C95" t="n" s="8">
        <v>-0.1</v>
      </c>
      <c r="D95" t="n" s="5">
        <v>0</v>
      </c>
      <c r="E95" t="n" s="8">
        <v>-0.8</v>
      </c>
    </row>
    <row r="96" spans="1:5">
      <c r="A96" t="s" s="4">
        <v>872</v>
      </c>
      <c r="B96" t="n" s="8">
        <v>-0.3</v>
      </c>
      <c r="C96" t="n" s="8">
        <v>-2.1</v>
      </c>
      <c r="D96" t="n" s="8">
        <v>-0.4</v>
      </c>
      <c r="E96" t="n" s="8">
        <v>2.9</v>
      </c>
    </row>
    <row r="97" spans="1:5">
      <c r="A97" t="s" s="4">
        <v>867</v>
      </c>
      <c r="B97" t="n" s="8">
        <v>119.7</v>
      </c>
      <c r="C97" t="n" s="8">
        <v>30.7</v>
      </c>
      <c r="D97" t="n" s="8">
        <v>119.7</v>
      </c>
      <c r="E97" t="n" s="8">
        <v>53.9</v>
      </c>
    </row>
    <row r="98" spans="1:5">
      <c r="A98" t="s" s="4">
        <v>873</v>
      </c>
      <c r="B98" t="n" s="5">
        <v>0</v>
      </c>
      <c r="C98" t="n" s="5">
        <v>0</v>
      </c>
      <c r="D98" t="n" s="5">
        <v>0</v>
      </c>
      <c r="E98" t="n" s="5">
        <v>0</v>
      </c>
    </row>
    <row r="99" spans="1:5">
      <c r="A99" t="s" s="4">
        <v>868</v>
      </c>
      <c r="B99" t="n" s="5">
        <v>0</v>
      </c>
      <c r="C99" t="n" s="5">
        <v>0</v>
      </c>
      <c r="D99" t="n" s="5">
        <v>0</v>
      </c>
      <c r="E99" t="n" s="8">
        <v>-4.3</v>
      </c>
    </row>
    <row r="100" spans="1:5">
      <c r="A100" t="s" s="4">
        <v>874</v>
      </c>
      <c r="B100" t="n" s="8">
        <v>-0.1</v>
      </c>
      <c r="C100" t="n" s="8">
        <v>-2.8</v>
      </c>
      <c r="D100" t="n" s="8">
        <v>-1.6</v>
      </c>
      <c r="E100" t="n" s="5">
        <v>-11</v>
      </c>
    </row>
    <row r="101" spans="1:5">
      <c r="A101" t="s" s="4">
        <v>864</v>
      </c>
      <c r="B101" t="n" s="5">
        <v>0</v>
      </c>
      <c r="C101" t="n" s="5">
        <v>24</v>
      </c>
      <c r="D101" t="n" s="5">
        <v>0</v>
      </c>
      <c r="E101" t="n" s="8">
        <v>40.2</v>
      </c>
    </row>
    <row r="102" spans="1:5">
      <c r="A102" t="s" s="4">
        <v>869</v>
      </c>
      <c r="B102" t="n" s="5">
        <v>-63</v>
      </c>
      <c r="C102" t="n" s="8">
        <v>-36.9</v>
      </c>
      <c r="D102" t="n" s="8">
        <v>-94.3</v>
      </c>
      <c r="E102" t="n" s="5">
        <v>-3</v>
      </c>
    </row>
    <row r="103" spans="1:5">
      <c r="A103" t="s" s="4">
        <v>882</v>
      </c>
      <c r="B103" t="n" s="8">
        <v>127.2</v>
      </c>
      <c r="C103" t="n" s="8">
        <v>206.9</v>
      </c>
      <c r="D103" t="n" s="8">
        <v>127.2</v>
      </c>
      <c r="E103" t="n" s="8">
        <v>206.9</v>
      </c>
    </row>
    <row r="104" spans="1:5">
      <c r="A104" t="s" s="4">
        <v>875</v>
      </c>
      <c r="B104" t="n" s="5">
        <v>0</v>
      </c>
      <c r="C104" t="n" s="8">
        <v>-0.1</v>
      </c>
      <c r="D104" t="n" s="5">
        <v>0</v>
      </c>
      <c r="E104" t="n" s="8">
        <v>-0.2</v>
      </c>
    </row>
    <row r="105" spans="1:5">
      <c r="A105" t="s" s="4">
        <v>855</v>
      </c>
    </row>
    <row r="106" spans="1:5">
      <c r="A106" t="s" s="3">
        <v>863</v>
      </c>
    </row>
    <row r="107" spans="1:5">
      <c r="A107" t="s" s="4">
        <v>881</v>
      </c>
      <c r="B107" t="n" s="8">
        <v>966.9</v>
      </c>
      <c r="C107" t="n" s="5">
        <v>612</v>
      </c>
      <c r="D107" t="n" s="8">
        <v>978.8</v>
      </c>
      <c r="E107" t="n" s="8">
        <v>327.5</v>
      </c>
    </row>
    <row r="108" spans="1:5">
      <c r="A108" t="s" s="4">
        <v>866</v>
      </c>
      <c r="B108" t="n" s="8">
        <v>-0.1</v>
      </c>
      <c r="C108" t="n" s="5">
        <v>0</v>
      </c>
      <c r="D108" t="n" s="8">
        <v>0.2</v>
      </c>
      <c r="E108" t="n" s="8">
        <v>-0.2</v>
      </c>
    </row>
    <row r="109" spans="1:5">
      <c r="A109" t="s" s="4">
        <v>872</v>
      </c>
      <c r="B109" t="n" s="8">
        <v>-0.4</v>
      </c>
      <c r="C109" t="n" s="8">
        <v>-27.9</v>
      </c>
      <c r="D109" t="n" s="8">
        <v>-17.8</v>
      </c>
      <c r="E109" t="n" s="8">
        <v>-7.8</v>
      </c>
    </row>
    <row r="110" spans="1:5">
      <c r="A110" t="s" s="4">
        <v>867</v>
      </c>
      <c r="B110" t="n" s="8">
        <v>20.5</v>
      </c>
      <c r="C110" t="n" s="5">
        <v>30</v>
      </c>
      <c r="D110" t="n" s="8">
        <v>136.4</v>
      </c>
      <c r="E110" t="n" s="8">
        <v>250.3</v>
      </c>
    </row>
    <row r="111" spans="1:5">
      <c r="A111" t="s" s="4">
        <v>873</v>
      </c>
      <c r="B111" t="n" s="5">
        <v>0</v>
      </c>
      <c r="C111" t="n" s="5">
        <v>0</v>
      </c>
      <c r="D111" t="n" s="5">
        <v>0</v>
      </c>
      <c r="E111" t="n" s="5">
        <v>0</v>
      </c>
    </row>
    <row r="112" spans="1:5">
      <c r="A112" t="s" s="4">
        <v>868</v>
      </c>
      <c r="B112" t="n" s="5">
        <v>0</v>
      </c>
      <c r="C112" t="n" s="5">
        <v>0</v>
      </c>
      <c r="D112" t="n" s="5">
        <v>0</v>
      </c>
      <c r="E112" t="n" s="5">
        <v>0</v>
      </c>
    </row>
    <row r="113" spans="1:5">
      <c r="A113" t="s" s="4">
        <v>874</v>
      </c>
      <c r="B113" t="n" s="8">
        <v>-13.2</v>
      </c>
      <c r="C113" t="n" s="8">
        <v>-40.5</v>
      </c>
      <c r="D113" t="n" s="8">
        <v>-184.5</v>
      </c>
      <c r="E113" t="n" s="8">
        <v>-64.40000000000001</v>
      </c>
    </row>
    <row r="114" spans="1:5">
      <c r="A114" t="s" s="4">
        <v>864</v>
      </c>
      <c r="B114" t="n" s="5">
        <v>0</v>
      </c>
      <c r="C114" t="n" s="8">
        <v>372.5</v>
      </c>
      <c r="D114" t="n" s="8">
        <v>35.6</v>
      </c>
      <c r="E114" t="n" s="8">
        <v>415.7</v>
      </c>
    </row>
    <row r="115" spans="1:5">
      <c r="A115" t="s" s="4">
        <v>869</v>
      </c>
      <c r="B115" t="n" s="5">
        <v>-25</v>
      </c>
      <c r="C115" t="n" s="5">
        <v>-25</v>
      </c>
      <c r="D115" t="n" s="5">
        <v>0</v>
      </c>
      <c r="E115" t="n" s="5">
        <v>0</v>
      </c>
    </row>
    <row r="116" spans="1:5">
      <c r="A116" t="s" s="4">
        <v>882</v>
      </c>
      <c r="B116" t="n" s="8">
        <v>948.7</v>
      </c>
      <c r="C116" t="n" s="8">
        <v>921.1</v>
      </c>
      <c r="D116" t="n" s="8">
        <v>948.7</v>
      </c>
      <c r="E116" t="n" s="8">
        <v>921.1</v>
      </c>
    </row>
    <row r="117" spans="1:5">
      <c r="A117" t="s" s="4">
        <v>875</v>
      </c>
      <c r="B117" t="n" s="8">
        <v>-0.2</v>
      </c>
      <c r="C117" t="n" s="5">
        <v>0</v>
      </c>
      <c r="D117" t="n" s="8">
        <v>0.3</v>
      </c>
      <c r="E117" t="n" s="8">
        <v>-0.1</v>
      </c>
    </row>
    <row r="118" spans="1:5">
      <c r="A118" t="s" s="4">
        <v>856</v>
      </c>
    </row>
    <row r="119" spans="1:5">
      <c r="A119" t="s" s="3">
        <v>863</v>
      </c>
    </row>
    <row r="120" spans="1:5">
      <c r="A120" t="s" s="4">
        <v>881</v>
      </c>
      <c r="B120" t="n" s="8">
        <v>19.5</v>
      </c>
      <c r="C120" t="n" s="8">
        <v>16.1</v>
      </c>
      <c r="D120" t="n" s="8">
        <v>13.5</v>
      </c>
      <c r="E120" t="n" s="8">
        <v>19.2</v>
      </c>
    </row>
    <row r="121" spans="1:5">
      <c r="A121" t="s" s="4">
        <v>866</v>
      </c>
      <c r="B121" t="n" s="5">
        <v>0</v>
      </c>
      <c r="C121" t="n" s="5">
        <v>0</v>
      </c>
      <c r="D121" t="n" s="8">
        <v>-5.9</v>
      </c>
      <c r="E121" t="n" s="5">
        <v>0</v>
      </c>
    </row>
    <row r="122" spans="1:5">
      <c r="A122" t="s" s="4">
        <v>872</v>
      </c>
      <c r="B122" t="n" s="8">
        <v>-1.8</v>
      </c>
      <c r="C122" t="n" s="8">
        <v>-0.6</v>
      </c>
      <c r="D122" t="n" s="5">
        <v>-2</v>
      </c>
      <c r="E122" t="n" s="8">
        <v>-3.4</v>
      </c>
    </row>
    <row r="123" spans="1:5">
      <c r="A123" t="s" s="4">
        <v>867</v>
      </c>
      <c r="B123" t="n" s="5">
        <v>0</v>
      </c>
      <c r="C123" t="n" s="5">
        <v>0</v>
      </c>
      <c r="D123" t="n" s="5">
        <v>0</v>
      </c>
      <c r="E123" t="n" s="5">
        <v>0</v>
      </c>
    </row>
    <row r="124" spans="1:5">
      <c r="A124" t="s" s="4">
        <v>873</v>
      </c>
      <c r="B124" t="n" s="5">
        <v>0</v>
      </c>
      <c r="C124" t="n" s="5">
        <v>0</v>
      </c>
      <c r="D124" t="n" s="5">
        <v>0</v>
      </c>
      <c r="E124" t="n" s="5">
        <v>0</v>
      </c>
    </row>
    <row r="125" spans="1:5">
      <c r="A125" t="s" s="4">
        <v>868</v>
      </c>
      <c r="B125" t="n" s="5">
        <v>0</v>
      </c>
      <c r="C125" t="n" s="5">
        <v>0</v>
      </c>
      <c r="D125" t="n" s="5">
        <v>0</v>
      </c>
      <c r="E125" t="n" s="5">
        <v>0</v>
      </c>
    </row>
    <row r="126" spans="1:5">
      <c r="A126" t="s" s="4">
        <v>874</v>
      </c>
      <c r="B126" t="n" s="8">
        <v>-4.4</v>
      </c>
      <c r="C126" t="n" s="8">
        <v>-0.2</v>
      </c>
      <c r="D126" t="n" s="8">
        <v>-7.5</v>
      </c>
      <c r="E126" t="n" s="8">
        <v>-0.5</v>
      </c>
    </row>
    <row r="127" spans="1:5">
      <c r="A127" t="s" s="4">
        <v>864</v>
      </c>
      <c r="B127" t="n" s="5">
        <v>0</v>
      </c>
      <c r="C127" t="n" s="5">
        <v>0</v>
      </c>
      <c r="D127" t="n" s="8">
        <v>15.2</v>
      </c>
      <c r="E127" t="n" s="5">
        <v>0</v>
      </c>
    </row>
    <row r="128" spans="1:5">
      <c r="A128" t="s" s="4">
        <v>869</v>
      </c>
      <c r="B128" t="n" s="5">
        <v>0</v>
      </c>
      <c r="C128" t="n" s="5">
        <v>0</v>
      </c>
      <c r="D128" t="n" s="5">
        <v>0</v>
      </c>
      <c r="E128" t="n" s="5">
        <v>0</v>
      </c>
    </row>
    <row r="129" spans="1:5">
      <c r="A129" t="s" s="4">
        <v>882</v>
      </c>
      <c r="B129" t="n" s="8">
        <v>13.3</v>
      </c>
      <c r="C129" t="n" s="8">
        <v>15.3</v>
      </c>
      <c r="D129" t="n" s="8">
        <v>13.3</v>
      </c>
      <c r="E129" t="n" s="8">
        <v>15.3</v>
      </c>
    </row>
    <row r="130" spans="1:5">
      <c r="A130" t="s" s="4">
        <v>875</v>
      </c>
      <c r="B130" t="n" s="5">
        <v>0</v>
      </c>
      <c r="C130" t="n" s="5">
        <v>0</v>
      </c>
      <c r="D130" t="n" s="8">
        <v>-5.9</v>
      </c>
      <c r="E130" t="n" s="5">
        <v>0</v>
      </c>
    </row>
    <row r="131" spans="1:5">
      <c r="A131" t="s" s="4">
        <v>857</v>
      </c>
    </row>
    <row r="132" spans="1:5">
      <c r="A132" t="s" s="3">
        <v>863</v>
      </c>
    </row>
    <row r="133" spans="1:5">
      <c r="A133" t="s" s="4">
        <v>881</v>
      </c>
      <c r="B133" t="n" s="8">
        <v>448.9</v>
      </c>
      <c r="C133" t="n" s="8">
        <v>364.7</v>
      </c>
      <c r="D133" t="n" s="8">
        <v>435.2</v>
      </c>
      <c r="E133" t="n" s="8">
        <v>135.1</v>
      </c>
    </row>
    <row r="134" spans="1:5">
      <c r="A134" t="s" s="4">
        <v>866</v>
      </c>
      <c r="B134" t="n" s="5">
        <v>0</v>
      </c>
      <c r="C134" t="n" s="5">
        <v>0</v>
      </c>
      <c r="D134" t="n" s="8">
        <v>0.7</v>
      </c>
      <c r="E134" t="n" s="5">
        <v>0</v>
      </c>
    </row>
    <row r="135" spans="1:5">
      <c r="A135" t="s" s="4">
        <v>872</v>
      </c>
      <c r="B135" t="n" s="8">
        <v>-0.2</v>
      </c>
      <c r="C135" t="n" s="8">
        <v>-4.6</v>
      </c>
      <c r="D135" t="n" s="8">
        <v>-1.9</v>
      </c>
      <c r="E135" t="n" s="5">
        <v>1</v>
      </c>
    </row>
    <row r="136" spans="1:5">
      <c r="A136" t="s" s="4">
        <v>867</v>
      </c>
      <c r="B136" t="n" s="8">
        <v>6.2</v>
      </c>
      <c r="C136" t="n" s="5">
        <v>0</v>
      </c>
      <c r="D136" t="n" s="8">
        <v>15.1</v>
      </c>
      <c r="E136" t="n" s="5">
        <v>94</v>
      </c>
    </row>
    <row r="137" spans="1:5">
      <c r="A137" t="s" s="4">
        <v>873</v>
      </c>
      <c r="B137" t="n" s="5">
        <v>0</v>
      </c>
      <c r="C137" t="n" s="5">
        <v>0</v>
      </c>
      <c r="D137" t="n" s="5">
        <v>0</v>
      </c>
      <c r="E137" t="n" s="5">
        <v>0</v>
      </c>
    </row>
    <row r="138" spans="1:5">
      <c r="A138" t="s" s="4">
        <v>868</v>
      </c>
      <c r="B138" t="n" s="5">
        <v>0</v>
      </c>
      <c r="C138" t="n" s="5">
        <v>0</v>
      </c>
      <c r="D138" t="n" s="5">
        <v>0</v>
      </c>
      <c r="E138" t="n" s="5">
        <v>0</v>
      </c>
    </row>
    <row r="139" spans="1:5">
      <c r="A139" t="s" s="4">
        <v>874</v>
      </c>
      <c r="B139" t="n" s="8">
        <v>-28.8</v>
      </c>
      <c r="C139" t="n" s="5">
        <v>0</v>
      </c>
      <c r="D139" t="n" s="8">
        <v>-79.09999999999999</v>
      </c>
      <c r="E139" t="n" s="8">
        <v>-7.5</v>
      </c>
    </row>
    <row r="140" spans="1:5">
      <c r="A140" t="s" s="4">
        <v>864</v>
      </c>
      <c r="B140" t="n" s="5">
        <v>0</v>
      </c>
      <c r="C140" t="n" s="5">
        <v>0</v>
      </c>
      <c r="D140" t="n" s="8">
        <v>53.7</v>
      </c>
      <c r="E140" t="n" s="8">
        <v>198.5</v>
      </c>
    </row>
    <row r="141" spans="1:5">
      <c r="A141" t="s" s="4">
        <v>869</v>
      </c>
      <c r="B141" t="n" s="8">
        <v>-2.4</v>
      </c>
      <c r="C141" t="n" s="5">
        <v>0</v>
      </c>
      <c r="D141" t="n" s="5">
        <v>0</v>
      </c>
      <c r="E141" t="n" s="5">
        <v>-61</v>
      </c>
    </row>
    <row r="142" spans="1:5">
      <c r="A142" t="s" s="4">
        <v>882</v>
      </c>
      <c r="B142" t="n" s="8">
        <v>423.7</v>
      </c>
      <c r="C142" t="n" s="8">
        <v>360.1</v>
      </c>
      <c r="D142" t="n" s="8">
        <v>423.7</v>
      </c>
      <c r="E142" t="n" s="8">
        <v>360.1</v>
      </c>
    </row>
    <row r="143" spans="1:5">
      <c r="A143" t="s" s="4">
        <v>875</v>
      </c>
      <c r="B143" t="n" s="5">
        <v>0</v>
      </c>
      <c r="C143" t="n" s="5">
        <v>0</v>
      </c>
      <c r="D143" t="n" s="8">
        <v>0.1</v>
      </c>
      <c r="E143" t="n" s="5">
        <v>0</v>
      </c>
    </row>
    <row r="144" spans="1:5">
      <c r="A144" t="s" s="4">
        <v>883</v>
      </c>
    </row>
    <row r="145" spans="1:5">
      <c r="A145" t="s" s="3">
        <v>863</v>
      </c>
    </row>
    <row r="146" spans="1:5">
      <c r="A146" t="s" s="4">
        <v>881</v>
      </c>
      <c r="B146" t="n" s="8">
        <v>96.5</v>
      </c>
      <c r="C146" t="n" s="8">
        <v>99.59999999999999</v>
      </c>
      <c r="D146" t="n" s="8">
        <v>94.2</v>
      </c>
      <c r="E146" t="n" s="8">
        <v>98.59999999999999</v>
      </c>
    </row>
    <row r="147" spans="1:5">
      <c r="A147" t="s" s="4">
        <v>866</v>
      </c>
      <c r="B147" t="n" s="8">
        <v>0.8</v>
      </c>
      <c r="C147" t="n" s="8">
        <v>-3.5</v>
      </c>
      <c r="D147" t="n" s="8">
        <v>-4.6</v>
      </c>
      <c r="E147" t="n" s="8">
        <v>-8.9</v>
      </c>
    </row>
    <row r="148" spans="1:5">
      <c r="A148" t="s" s="4">
        <v>872</v>
      </c>
      <c r="B148" t="n" s="5">
        <v>0</v>
      </c>
      <c r="C148" t="n" s="8">
        <v>1.4</v>
      </c>
      <c r="D148" t="n" s="8">
        <v>-1.9</v>
      </c>
      <c r="E148" t="n" s="5">
        <v>2</v>
      </c>
    </row>
    <row r="149" spans="1:5">
      <c r="A149" t="s" s="4">
        <v>867</v>
      </c>
      <c r="B149" t="n" s="5">
        <v>0</v>
      </c>
      <c r="C149" t="n" s="8">
        <v>6.7</v>
      </c>
      <c r="D149" t="n" s="5">
        <v>0</v>
      </c>
      <c r="E149" t="n" s="8">
        <v>7.3</v>
      </c>
    </row>
    <row r="150" spans="1:5">
      <c r="A150" t="s" s="4">
        <v>873</v>
      </c>
      <c r="B150" t="n" s="5">
        <v>0</v>
      </c>
      <c r="C150" t="n" s="5">
        <v>0</v>
      </c>
      <c r="D150" t="n" s="5">
        <v>0</v>
      </c>
      <c r="E150" t="n" s="5">
        <v>0</v>
      </c>
    </row>
    <row r="151" spans="1:5">
      <c r="A151" t="s" s="4">
        <v>868</v>
      </c>
      <c r="B151" t="n" s="8">
        <v>-5.6</v>
      </c>
      <c r="C151" t="n" s="5">
        <v>0</v>
      </c>
      <c r="D151" t="n" s="8">
        <v>-5.6</v>
      </c>
      <c r="E151" t="n" s="5">
        <v>0</v>
      </c>
    </row>
    <row r="152" spans="1:5">
      <c r="A152" t="s" s="4">
        <v>874</v>
      </c>
      <c r="B152" t="n" s="8">
        <v>-0.1</v>
      </c>
      <c r="C152" t="n" s="8">
        <v>-0.4</v>
      </c>
      <c r="D152" t="n" s="8">
        <v>-0.5</v>
      </c>
      <c r="E152" t="n" s="8">
        <v>-1.3</v>
      </c>
    </row>
    <row r="153" spans="1:5">
      <c r="A153" t="s" s="4">
        <v>864</v>
      </c>
      <c r="B153" t="n" s="5">
        <v>0</v>
      </c>
      <c r="C153" t="n" s="8">
        <v>1.7</v>
      </c>
      <c r="D153" t="n" s="8">
        <v>12.6</v>
      </c>
      <c r="E153" t="n" s="8">
        <v>8.800000000000001</v>
      </c>
    </row>
    <row r="154" spans="1:5">
      <c r="A154" t="s" s="4">
        <v>869</v>
      </c>
      <c r="B154" t="n" s="5">
        <v>0</v>
      </c>
      <c r="C154" t="n" s="8">
        <v>-12.6</v>
      </c>
      <c r="D154" t="n" s="8">
        <v>-2.6</v>
      </c>
      <c r="E154" t="n" s="8">
        <v>-13.6</v>
      </c>
    </row>
    <row r="155" spans="1:5">
      <c r="A155" t="s" s="4">
        <v>882</v>
      </c>
      <c r="B155" t="n" s="8">
        <v>91.59999999999999</v>
      </c>
      <c r="C155" t="n" s="8">
        <v>92.90000000000001</v>
      </c>
      <c r="D155" t="n" s="8">
        <v>91.59999999999999</v>
      </c>
      <c r="E155" t="n" s="8">
        <v>92.90000000000001</v>
      </c>
    </row>
    <row r="156" spans="1:5">
      <c r="A156" t="s" s="4">
        <v>875</v>
      </c>
      <c r="B156" t="n" s="8">
        <v>-3.1</v>
      </c>
      <c r="C156" t="n" s="8">
        <v>-3.5</v>
      </c>
      <c r="D156" t="n" s="8">
        <v>-8.300000000000001</v>
      </c>
      <c r="E156" t="n" s="8">
        <v>-8.9</v>
      </c>
    </row>
    <row r="157" spans="1:5">
      <c r="A157" t="s" s="4">
        <v>884</v>
      </c>
    </row>
    <row r="158" spans="1:5">
      <c r="A158" t="s" s="3">
        <v>863</v>
      </c>
    </row>
    <row r="159" spans="1:5">
      <c r="A159" t="s" s="4">
        <v>881</v>
      </c>
      <c r="B159" t="n" s="5">
        <v>0</v>
      </c>
      <c r="C159" t="n" s="5">
        <v>0</v>
      </c>
      <c r="D159" t="n" s="5">
        <v>22</v>
      </c>
      <c r="E159" t="n" s="5">
        <v>0</v>
      </c>
    </row>
    <row r="160" spans="1:5">
      <c r="A160" t="s" s="4">
        <v>866</v>
      </c>
      <c r="B160" t="n" s="5">
        <v>0</v>
      </c>
      <c r="C160" t="n" s="5">
        <v>0</v>
      </c>
      <c r="D160" t="n" s="5">
        <v>0</v>
      </c>
      <c r="E160" t="n" s="5">
        <v>0</v>
      </c>
    </row>
    <row r="161" spans="1:5">
      <c r="A161" t="s" s="4">
        <v>872</v>
      </c>
      <c r="B161" t="n" s="8">
        <v>-0.1</v>
      </c>
      <c r="C161" t="n" s="5">
        <v>0</v>
      </c>
      <c r="D161" t="n" s="8">
        <v>-0.1</v>
      </c>
      <c r="E161" t="n" s="5">
        <v>0</v>
      </c>
    </row>
    <row r="162" spans="1:5">
      <c r="A162" t="s" s="4">
        <v>867</v>
      </c>
      <c r="B162" t="n" s="8">
        <v>33.1</v>
      </c>
      <c r="C162" t="n" s="8">
        <v>21.9</v>
      </c>
      <c r="D162" t="n" s="8">
        <v>33.1</v>
      </c>
      <c r="E162" t="n" s="8">
        <v>21.9</v>
      </c>
    </row>
    <row r="163" spans="1:5">
      <c r="A163" t="s" s="4">
        <v>873</v>
      </c>
      <c r="B163" t="n" s="5">
        <v>0</v>
      </c>
      <c r="C163" t="n" s="5">
        <v>0</v>
      </c>
      <c r="D163" t="n" s="5">
        <v>0</v>
      </c>
      <c r="E163" t="n" s="5">
        <v>0</v>
      </c>
    </row>
    <row r="164" spans="1:5">
      <c r="A164" t="s" s="4">
        <v>868</v>
      </c>
      <c r="B164" t="n" s="5">
        <v>0</v>
      </c>
      <c r="C164" t="n" s="5">
        <v>0</v>
      </c>
      <c r="D164" t="n" s="5">
        <v>0</v>
      </c>
      <c r="E164" t="n" s="5">
        <v>0</v>
      </c>
    </row>
    <row r="165" spans="1:5">
      <c r="A165" t="s" s="4">
        <v>874</v>
      </c>
      <c r="B165" t="n" s="8">
        <v>-2.8</v>
      </c>
      <c r="C165" t="n" s="5">
        <v>0</v>
      </c>
      <c r="D165" t="n" s="8">
        <v>-2.8</v>
      </c>
      <c r="E165" t="n" s="5">
        <v>0</v>
      </c>
    </row>
    <row r="166" spans="1:5">
      <c r="A166" t="s" s="4">
        <v>864</v>
      </c>
      <c r="B166" t="n" s="5">
        <v>0</v>
      </c>
      <c r="C166" t="n" s="5">
        <v>0</v>
      </c>
      <c r="D166" t="n" s="5">
        <v>0</v>
      </c>
      <c r="E166" t="n" s="5">
        <v>0</v>
      </c>
    </row>
    <row r="167" spans="1:5">
      <c r="A167" t="s" s="4">
        <v>869</v>
      </c>
      <c r="B167" t="n" s="5">
        <v>0</v>
      </c>
      <c r="C167" t="n" s="5">
        <v>0</v>
      </c>
      <c r="D167" t="n" s="5">
        <v>-22</v>
      </c>
      <c r="E167" t="n" s="5">
        <v>0</v>
      </c>
    </row>
    <row r="168" spans="1:5">
      <c r="A168" t="s" s="4">
        <v>882</v>
      </c>
      <c r="B168" t="n" s="8">
        <v>30.2</v>
      </c>
      <c r="C168" t="n" s="8">
        <v>21.9</v>
      </c>
      <c r="D168" t="n" s="8">
        <v>30.2</v>
      </c>
      <c r="E168" t="n" s="8">
        <v>21.9</v>
      </c>
    </row>
    <row r="169" spans="1:5">
      <c r="A169" t="s" s="4">
        <v>875</v>
      </c>
      <c r="B169" t="n" s="5">
        <v>0</v>
      </c>
      <c r="C169" t="n" s="5">
        <v>0</v>
      </c>
      <c r="D169" t="n" s="5">
        <v>0</v>
      </c>
      <c r="E169" t="n" s="5">
        <v>0</v>
      </c>
    </row>
    <row r="170" spans="1:5">
      <c r="A170" t="s" s="4">
        <v>860</v>
      </c>
    </row>
    <row r="171" spans="1:5">
      <c r="A171" t="s" s="3">
        <v>863</v>
      </c>
    </row>
    <row r="172" spans="1:5">
      <c r="A172" t="s" s="4">
        <v>881</v>
      </c>
      <c r="B172" t="n" s="8">
        <v>36.4</v>
      </c>
      <c r="C172" t="n" s="8">
        <v>11.5</v>
      </c>
      <c r="D172" t="n" s="8">
        <v>10.1</v>
      </c>
      <c r="E172" t="n" s="8">
        <v>59.2</v>
      </c>
    </row>
    <row r="173" spans="1:5">
      <c r="A173" t="s" s="4">
        <v>866</v>
      </c>
      <c r="B173" t="n" s="5">
        <v>0</v>
      </c>
      <c r="C173" t="n" s="8">
        <v>0.8</v>
      </c>
      <c r="D173" t="n" s="5">
        <v>0</v>
      </c>
      <c r="E173" t="n" s="8">
        <v>5.9</v>
      </c>
    </row>
    <row r="174" spans="1:5">
      <c r="A174" t="s" s="4">
        <v>872</v>
      </c>
      <c r="B174" t="n" s="5">
        <v>0</v>
      </c>
      <c r="C174" t="n" s="8">
        <v>-0.8</v>
      </c>
      <c r="D174" t="n" s="8">
        <v>0.1</v>
      </c>
      <c r="E174" t="n" s="8">
        <v>-5.1</v>
      </c>
    </row>
    <row r="175" spans="1:5">
      <c r="A175" t="s" s="4">
        <v>867</v>
      </c>
      <c r="B175" t="n" s="5">
        <v>0</v>
      </c>
      <c r="C175" t="n" s="5">
        <v>0</v>
      </c>
      <c r="D175" t="n" s="5">
        <v>29</v>
      </c>
      <c r="E175" t="n" s="5">
        <v>0</v>
      </c>
    </row>
    <row r="176" spans="1:5">
      <c r="A176" t="s" s="4">
        <v>873</v>
      </c>
      <c r="B176" t="n" s="5">
        <v>0</v>
      </c>
      <c r="C176" t="n" s="5">
        <v>0</v>
      </c>
      <c r="D176" t="n" s="5">
        <v>0</v>
      </c>
      <c r="E176" t="n" s="5">
        <v>0</v>
      </c>
    </row>
    <row r="177" spans="1:5">
      <c r="A177" t="s" s="4">
        <v>868</v>
      </c>
      <c r="B177" t="n" s="5">
        <v>0</v>
      </c>
      <c r="C177" t="n" s="5">
        <v>0</v>
      </c>
      <c r="D177" t="n" s="5">
        <v>0</v>
      </c>
      <c r="E177" t="n" s="5">
        <v>0</v>
      </c>
    </row>
    <row r="178" spans="1:5">
      <c r="A178" t="s" s="4">
        <v>874</v>
      </c>
      <c r="B178" t="n" s="8">
        <v>-1.2</v>
      </c>
      <c r="C178" t="n" s="8">
        <v>-1.2</v>
      </c>
      <c r="D178" t="n" s="8">
        <v>-1.8</v>
      </c>
      <c r="E178" t="n" s="8">
        <v>-32.7</v>
      </c>
    </row>
    <row r="179" spans="1:5">
      <c r="A179" t="s" s="4">
        <v>864</v>
      </c>
      <c r="B179" t="n" s="5">
        <v>0</v>
      </c>
      <c r="C179" t="n" s="5">
        <v>0</v>
      </c>
      <c r="D179" t="n" s="8">
        <v>34.9</v>
      </c>
      <c r="E179" t="n" s="5">
        <v>0</v>
      </c>
    </row>
    <row r="180" spans="1:5">
      <c r="A180" t="s" s="4">
        <v>869</v>
      </c>
      <c r="B180" t="n" s="5">
        <v>0</v>
      </c>
      <c r="C180" t="n" s="5">
        <v>0</v>
      </c>
      <c r="D180" t="n" s="8">
        <v>-37.1</v>
      </c>
      <c r="E180" t="n" s="5">
        <v>-17</v>
      </c>
    </row>
    <row r="181" spans="1:5">
      <c r="A181" t="s" s="4">
        <v>882</v>
      </c>
      <c r="B181" t="n" s="8">
        <v>35.2</v>
      </c>
      <c r="C181" t="n" s="8">
        <v>10.3</v>
      </c>
      <c r="D181" t="n" s="8">
        <v>35.2</v>
      </c>
      <c r="E181" t="n" s="8">
        <v>10.3</v>
      </c>
    </row>
    <row r="182" spans="1:5">
      <c r="A182" t="s" s="4">
        <v>875</v>
      </c>
      <c r="B182" t="n" s="5">
        <v>0</v>
      </c>
      <c r="C182" t="n" s="8">
        <v>0.8</v>
      </c>
      <c r="D182" t="n" s="5">
        <v>0</v>
      </c>
      <c r="E182" t="n" s="8">
        <v>2.2</v>
      </c>
    </row>
    <row r="183" spans="1:5">
      <c r="A183" t="s" s="4">
        <v>885</v>
      </c>
    </row>
    <row r="184" spans="1:5">
      <c r="A184" t="s" s="3">
        <v>863</v>
      </c>
    </row>
    <row r="185" spans="1:5">
      <c r="A185" t="s" s="4">
        <v>881</v>
      </c>
      <c r="B185" t="n" s="8">
        <v>1639.1</v>
      </c>
      <c r="C185" t="n" s="5">
        <v>1298</v>
      </c>
      <c r="D185" t="n" s="8">
        <v>1657.6</v>
      </c>
      <c r="E185" t="n" s="5">
        <v>783</v>
      </c>
    </row>
    <row r="186" spans="1:5">
      <c r="A186" t="s" s="4">
        <v>866</v>
      </c>
      <c r="B186" t="n" s="8">
        <v>0.7</v>
      </c>
      <c r="C186" t="n" s="8">
        <v>-2.8</v>
      </c>
      <c r="D186" t="n" s="8">
        <v>-9.6</v>
      </c>
      <c r="E186" t="n" s="5">
        <v>-4</v>
      </c>
    </row>
    <row r="187" spans="1:5">
      <c r="A187" t="s" s="4">
        <v>872</v>
      </c>
      <c r="B187" t="n" s="8">
        <v>-2.8</v>
      </c>
      <c r="C187" t="n" s="8">
        <v>-34.6</v>
      </c>
      <c r="D187" t="n" s="5">
        <v>-24</v>
      </c>
      <c r="E187" t="n" s="8">
        <v>-10.4</v>
      </c>
    </row>
    <row r="188" spans="1:5">
      <c r="A188" t="s" s="4">
        <v>867</v>
      </c>
      <c r="B188" t="n" s="8">
        <v>179.5</v>
      </c>
      <c r="C188" t="n" s="8">
        <v>89.3</v>
      </c>
      <c r="D188" t="n" s="8">
        <v>333.3</v>
      </c>
      <c r="E188" t="n" s="8">
        <v>427.4</v>
      </c>
    </row>
    <row r="189" spans="1:5">
      <c r="A189" t="s" s="4">
        <v>873</v>
      </c>
      <c r="B189" t="n" s="5">
        <v>0</v>
      </c>
      <c r="C189" t="n" s="5">
        <v>0</v>
      </c>
      <c r="D189" t="n" s="5">
        <v>0</v>
      </c>
      <c r="E189" t="n" s="5">
        <v>0</v>
      </c>
    </row>
    <row r="190" spans="1:5">
      <c r="A190" t="s" s="4">
        <v>868</v>
      </c>
      <c r="B190" t="n" s="8">
        <v>-5.6</v>
      </c>
      <c r="C190" t="n" s="5">
        <v>0</v>
      </c>
      <c r="D190" t="n" s="8">
        <v>-5.6</v>
      </c>
      <c r="E190" t="n" s="8">
        <v>-4.3</v>
      </c>
    </row>
    <row r="191" spans="1:5">
      <c r="A191" t="s" s="4">
        <v>874</v>
      </c>
      <c r="B191" t="n" s="8">
        <v>-50.6</v>
      </c>
      <c r="C191" t="n" s="8">
        <v>-45.1</v>
      </c>
      <c r="D191" t="n" s="8">
        <v>-277.8</v>
      </c>
      <c r="E191" t="n" s="8">
        <v>-117.4</v>
      </c>
    </row>
    <row r="192" spans="1:5">
      <c r="A192" t="s" s="4">
        <v>864</v>
      </c>
      <c r="B192" t="n" s="5">
        <v>0</v>
      </c>
      <c r="C192" t="n" s="8">
        <v>398.2</v>
      </c>
      <c r="D192" t="n" s="5">
        <v>152</v>
      </c>
      <c r="E192" t="n" s="8">
        <v>663.2</v>
      </c>
    </row>
    <row r="193" spans="1:5">
      <c r="A193" t="s" s="4">
        <v>869</v>
      </c>
      <c r="B193" t="n" s="8">
        <v>-90.40000000000001</v>
      </c>
      <c r="C193" t="n" s="8">
        <v>-74.5</v>
      </c>
      <c r="D193" t="n" s="5">
        <v>-156</v>
      </c>
      <c r="E193" t="n" s="5">
        <v>-109</v>
      </c>
    </row>
    <row r="194" spans="1:5">
      <c r="A194" t="s" s="4">
        <v>882</v>
      </c>
      <c r="B194" t="n" s="8">
        <v>1669.9</v>
      </c>
      <c r="C194" t="n" s="8">
        <v>1628.5</v>
      </c>
      <c r="D194" t="n" s="8">
        <v>1669.9</v>
      </c>
      <c r="E194" t="n" s="8">
        <v>1628.5</v>
      </c>
    </row>
    <row r="195" spans="1:5">
      <c r="A195" t="s" s="4">
        <v>875</v>
      </c>
      <c r="B195" t="n" s="8">
        <v>-3.3</v>
      </c>
      <c r="C195" t="n" s="8">
        <v>-2.8</v>
      </c>
      <c r="D195" t="n" s="8">
        <v>-13.8</v>
      </c>
      <c r="E195" t="n" s="5">
        <v>-7</v>
      </c>
    </row>
    <row r="196" spans="1:5">
      <c r="A196" t="s" s="4">
        <v>861</v>
      </c>
    </row>
    <row r="197" spans="1:5">
      <c r="A197" t="s" s="3">
        <v>863</v>
      </c>
    </row>
    <row r="198" spans="1:5">
      <c r="A198" t="s" s="4">
        <v>865</v>
      </c>
      <c r="B198" t="n" s="8">
        <v>56.7</v>
      </c>
      <c r="C198" t="n" s="8">
        <v>57.2</v>
      </c>
      <c r="D198" t="n" s="8">
        <v>56.3</v>
      </c>
      <c r="E198" t="n" s="8">
        <v>55.3</v>
      </c>
    </row>
    <row r="199" spans="1:5">
      <c r="A199" t="s" s="4">
        <v>866</v>
      </c>
      <c r="B199" t="n" s="5">
        <v>0</v>
      </c>
      <c r="C199" t="n" s="5">
        <v>0</v>
      </c>
      <c r="D199" t="n" s="8">
        <v>-0.1</v>
      </c>
      <c r="E199" t="n" s="8">
        <v>-0.9</v>
      </c>
    </row>
    <row r="200" spans="1:5">
      <c r="A200" t="s" s="4">
        <v>872</v>
      </c>
      <c r="B200" t="n" s="8">
        <v>0.3</v>
      </c>
      <c r="C200" t="n" s="8">
        <v>0.2</v>
      </c>
      <c r="D200" t="n" s="8">
        <v>0.8</v>
      </c>
      <c r="E200" t="n" s="8">
        <v>3.1</v>
      </c>
    </row>
    <row r="201" spans="1:5">
      <c r="A201" t="s" s="4">
        <v>867</v>
      </c>
      <c r="B201" t="n" s="5">
        <v>40</v>
      </c>
      <c r="C201" t="n" s="5">
        <v>0</v>
      </c>
      <c r="D201" t="n" s="5">
        <v>40</v>
      </c>
      <c r="E201" t="n" s="5">
        <v>0</v>
      </c>
    </row>
    <row r="202" spans="1:5">
      <c r="A202" t="s" s="4">
        <v>873</v>
      </c>
      <c r="B202" t="n" s="5">
        <v>0</v>
      </c>
      <c r="C202" t="n" s="5">
        <v>0</v>
      </c>
      <c r="D202" t="n" s="5">
        <v>0</v>
      </c>
      <c r="E202" t="n" s="5">
        <v>0</v>
      </c>
    </row>
    <row r="203" spans="1:5">
      <c r="A203" t="s" s="4">
        <v>868</v>
      </c>
      <c r="B203" t="n" s="5">
        <v>0</v>
      </c>
      <c r="C203" t="n" s="5">
        <v>0</v>
      </c>
      <c r="D203" t="n" s="5">
        <v>0</v>
      </c>
      <c r="E203" t="n" s="8">
        <v>-0.1</v>
      </c>
    </row>
    <row r="204" spans="1:5">
      <c r="A204" t="s" s="4">
        <v>874</v>
      </c>
      <c r="B204" t="n" s="5">
        <v>0</v>
      </c>
      <c r="C204" t="n" s="5">
        <v>0</v>
      </c>
      <c r="D204" t="n" s="5">
        <v>0</v>
      </c>
      <c r="E204" t="n" s="5">
        <v>0</v>
      </c>
    </row>
    <row r="205" spans="1:5">
      <c r="A205" t="s" s="4">
        <v>864</v>
      </c>
      <c r="B205" t="n" s="5">
        <v>0</v>
      </c>
      <c r="C205" t="n" s="5">
        <v>0</v>
      </c>
      <c r="D205" t="n" s="5">
        <v>0</v>
      </c>
      <c r="E205" t="n" s="5">
        <v>0</v>
      </c>
    </row>
    <row r="206" spans="1:5">
      <c r="A206" t="s" s="4">
        <v>869</v>
      </c>
      <c r="B206" t="n" s="5">
        <v>0</v>
      </c>
      <c r="C206" t="n" s="5">
        <v>0</v>
      </c>
      <c r="D206" t="n" s="5">
        <v>0</v>
      </c>
      <c r="E206" t="n" s="5">
        <v>0</v>
      </c>
    </row>
    <row r="207" spans="1:5">
      <c r="A207" t="s" s="4">
        <v>870</v>
      </c>
      <c r="B207" t="n" s="5">
        <v>97</v>
      </c>
      <c r="C207" t="n" s="8">
        <v>57.4</v>
      </c>
      <c r="D207" t="n" s="5">
        <v>97</v>
      </c>
      <c r="E207" t="n" s="8">
        <v>57.4</v>
      </c>
    </row>
    <row r="208" spans="1:5">
      <c r="A208" t="s" s="4">
        <v>875</v>
      </c>
      <c r="B208" t="n" s="5">
        <v>0</v>
      </c>
      <c r="C208" t="n" s="5">
        <v>0</v>
      </c>
      <c r="D208" t="n" s="8">
        <v>-0.1</v>
      </c>
      <c r="E208" t="n" s="8">
        <v>-0.9</v>
      </c>
    </row>
    <row r="209" spans="1:5">
      <c r="A209" t="s" s="4">
        <v>886</v>
      </c>
    </row>
    <row r="210" spans="1:5">
      <c r="A210" t="s" s="3">
        <v>863</v>
      </c>
    </row>
    <row r="211" spans="1:5">
      <c r="A211" t="s" s="4">
        <v>881</v>
      </c>
      <c r="B211" t="n" s="5">
        <v>6</v>
      </c>
      <c r="C211" t="n" s="5">
        <v>0</v>
      </c>
      <c r="D211" t="n" s="5">
        <v>6</v>
      </c>
      <c r="E211" t="n" s="5">
        <v>0</v>
      </c>
    </row>
    <row r="212" spans="1:5">
      <c r="A212" t="s" s="4">
        <v>866</v>
      </c>
      <c r="B212" t="n" s="5">
        <v>0</v>
      </c>
      <c r="C212" t="n" s="5">
        <v>0</v>
      </c>
      <c r="D212" t="n" s="5">
        <v>0</v>
      </c>
      <c r="E212" t="n" s="5">
        <v>0</v>
      </c>
    </row>
    <row r="213" spans="1:5">
      <c r="A213" t="s" s="4">
        <v>872</v>
      </c>
      <c r="B213" t="n" s="5">
        <v>0</v>
      </c>
      <c r="C213" t="n" s="5">
        <v>0</v>
      </c>
      <c r="D213" t="n" s="5">
        <v>0</v>
      </c>
      <c r="E213" t="n" s="5">
        <v>0</v>
      </c>
    </row>
    <row r="214" spans="1:5">
      <c r="A214" t="s" s="4">
        <v>867</v>
      </c>
      <c r="B214" t="n" s="5">
        <v>0</v>
      </c>
      <c r="C214" t="n" s="5">
        <v>0</v>
      </c>
      <c r="D214" t="n" s="5">
        <v>0</v>
      </c>
      <c r="E214" t="n" s="5">
        <v>0</v>
      </c>
    </row>
    <row r="215" spans="1:5">
      <c r="A215" t="s" s="4">
        <v>873</v>
      </c>
      <c r="B215" t="n" s="5">
        <v>0</v>
      </c>
      <c r="C215" t="n" s="5">
        <v>0</v>
      </c>
      <c r="D215" t="n" s="5">
        <v>0</v>
      </c>
      <c r="E215" t="n" s="5">
        <v>0</v>
      </c>
    </row>
    <row r="216" spans="1:5">
      <c r="A216" t="s" s="4">
        <v>868</v>
      </c>
      <c r="B216" t="n" s="5">
        <v>0</v>
      </c>
      <c r="C216" t="n" s="5">
        <v>0</v>
      </c>
      <c r="D216" t="n" s="5">
        <v>0</v>
      </c>
      <c r="E216" t="n" s="5">
        <v>0</v>
      </c>
    </row>
    <row r="217" spans="1:5">
      <c r="A217" t="s" s="4">
        <v>874</v>
      </c>
      <c r="B217" t="n" s="5">
        <v>-6</v>
      </c>
      <c r="C217" t="n" s="5">
        <v>0</v>
      </c>
      <c r="D217" t="n" s="5">
        <v>-6</v>
      </c>
      <c r="E217" t="n" s="5">
        <v>0</v>
      </c>
    </row>
    <row r="218" spans="1:5">
      <c r="A218" t="s" s="4">
        <v>864</v>
      </c>
      <c r="B218" t="n" s="5">
        <v>0</v>
      </c>
      <c r="C218" t="n" s="5">
        <v>0</v>
      </c>
      <c r="D218" t="n" s="5">
        <v>0</v>
      </c>
      <c r="E218" t="n" s="5">
        <v>0</v>
      </c>
    </row>
    <row r="219" spans="1:5">
      <c r="A219" t="s" s="4">
        <v>869</v>
      </c>
      <c r="B219" t="n" s="5">
        <v>0</v>
      </c>
      <c r="C219" t="n" s="5">
        <v>0</v>
      </c>
      <c r="D219" t="n" s="5">
        <v>0</v>
      </c>
      <c r="E219" t="n" s="5">
        <v>0</v>
      </c>
    </row>
    <row r="220" spans="1:5">
      <c r="A220" t="s" s="4">
        <v>882</v>
      </c>
      <c r="B220" t="n" s="5">
        <v>0</v>
      </c>
      <c r="C220" t="n" s="5">
        <v>0</v>
      </c>
      <c r="D220" t="n" s="5">
        <v>0</v>
      </c>
      <c r="E220" t="n" s="5">
        <v>0</v>
      </c>
    </row>
    <row r="221" spans="1:5">
      <c r="A221" t="s" s="4">
        <v>875</v>
      </c>
      <c r="B221" t="n" s="9">
        <v>0</v>
      </c>
      <c r="C221" t="n" s="9">
        <v>0</v>
      </c>
      <c r="D221" t="n" s="9">
        <v>0</v>
      </c>
      <c r="E221" t="n" s="9">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7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t="s" s="1">
        <v>887</v>
      </c>
      <c r="B1" t="s" s="2">
        <v>1</v>
      </c>
      <c r="C1" t="s" s="2">
        <v>389</v>
      </c>
    </row>
    <row r="2" spans="1:3">
      <c r="B2" t="s" s="2">
        <v>888</v>
      </c>
      <c r="C2" t="s" s="2">
        <v>889</v>
      </c>
    </row>
    <row r="3" spans="1:3">
      <c r="A3" t="s" s="3">
        <v>890</v>
      </c>
    </row>
    <row r="4" spans="1:3">
      <c r="A4" t="s" s="4">
        <v>891</v>
      </c>
      <c r="B4" t="s" s="4">
        <v>892</v>
      </c>
      <c r="C4" t="s" s="4">
        <v>893</v>
      </c>
    </row>
    <row r="5" spans="1:3">
      <c r="A5" t="s" s="4">
        <v>894</v>
      </c>
      <c r="B5" t="s" s="4">
        <v>895</v>
      </c>
      <c r="C5" t="s" s="4">
        <v>895</v>
      </c>
    </row>
    <row r="6" spans="1:3">
      <c r="A6" t="s" s="4">
        <v>896</v>
      </c>
      <c r="B6" t="n" s="9">
        <v>14</v>
      </c>
      <c r="C6" t="n" s="7">
        <v>15.8</v>
      </c>
    </row>
    <row r="7" spans="1:3">
      <c r="A7" t="s" s="4">
        <v>897</v>
      </c>
      <c r="B7" t="s" s="4">
        <v>898</v>
      </c>
      <c r="C7" t="s" s="4">
        <v>899</v>
      </c>
    </row>
    <row r="8" spans="1:3">
      <c r="A8" t="s" s="4">
        <v>900</v>
      </c>
      <c r="B8" t="s" s="4">
        <v>901</v>
      </c>
      <c r="C8" t="s" s="4">
        <v>901</v>
      </c>
    </row>
    <row r="9" spans="1:3">
      <c r="A9" t="s" s="4">
        <v>902</v>
      </c>
      <c r="B9" t="s" s="4">
        <v>895</v>
      </c>
      <c r="C9" t="s" s="4">
        <v>895</v>
      </c>
    </row>
    <row r="10" spans="1:3">
      <c r="A10" t="s" s="4">
        <v>903</v>
      </c>
      <c r="B10" t="s" s="4">
        <v>895</v>
      </c>
      <c r="C10" t="s" s="4">
        <v>895</v>
      </c>
    </row>
    <row r="11" spans="1:3">
      <c r="A11" t="s" s="4">
        <v>904</v>
      </c>
    </row>
    <row r="12" spans="1:3">
      <c r="A12" t="s" s="3">
        <v>890</v>
      </c>
    </row>
    <row r="13" spans="1:3">
      <c r="A13" t="s" s="4">
        <v>896</v>
      </c>
      <c r="B13" t="n" s="9">
        <v>14</v>
      </c>
      <c r="C13" t="n" s="7">
        <v>13.8</v>
      </c>
    </row>
    <row r="14" spans="1:3">
      <c r="A14" t="s" s="4">
        <v>905</v>
      </c>
    </row>
    <row r="15" spans="1:3">
      <c r="A15" t="s" s="3">
        <v>890</v>
      </c>
    </row>
    <row r="16" spans="1:3">
      <c r="A16" t="s" s="4">
        <v>896</v>
      </c>
      <c r="B16" t="n" s="5">
        <v>0</v>
      </c>
      <c r="C16" t="n" s="5">
        <v>2</v>
      </c>
    </row>
    <row r="17" spans="1:3">
      <c r="A17" t="s" s="4">
        <v>906</v>
      </c>
    </row>
    <row r="18" spans="1:3">
      <c r="A18" t="s" s="3">
        <v>890</v>
      </c>
    </row>
    <row r="19" spans="1:3">
      <c r="A19" t="s" s="4">
        <v>896</v>
      </c>
      <c r="B19" t="n" s="7">
        <v>2.4</v>
      </c>
      <c r="C19" t="n" s="7">
        <v>2.9</v>
      </c>
    </row>
    <row r="20" spans="1:3">
      <c r="A20" t="s" s="4">
        <v>897</v>
      </c>
      <c r="B20" t="s" s="4">
        <v>907</v>
      </c>
      <c r="C20" t="s" s="4">
        <v>908</v>
      </c>
    </row>
    <row r="21" spans="1:3">
      <c r="A21" t="s" s="4">
        <v>909</v>
      </c>
    </row>
    <row r="22" spans="1:3">
      <c r="A22" t="s" s="3">
        <v>890</v>
      </c>
    </row>
    <row r="23" spans="1:3">
      <c r="A23" t="s" s="4">
        <v>896</v>
      </c>
      <c r="B23" t="n" s="7">
        <v>2.4</v>
      </c>
      <c r="C23" t="n" s="7">
        <v>2.4</v>
      </c>
    </row>
    <row r="24" spans="1:3">
      <c r="A24" t="s" s="4">
        <v>910</v>
      </c>
    </row>
    <row r="25" spans="1:3">
      <c r="A25" t="s" s="3">
        <v>890</v>
      </c>
    </row>
    <row r="26" spans="1:3">
      <c r="A26" t="s" s="4">
        <v>896</v>
      </c>
      <c r="B26" t="n" s="5">
        <v>0</v>
      </c>
      <c r="C26" t="n" s="8">
        <v>0.5</v>
      </c>
    </row>
    <row r="27" spans="1:3">
      <c r="A27" t="s" s="4">
        <v>911</v>
      </c>
    </row>
    <row r="28" spans="1:3">
      <c r="A28" t="s" s="3">
        <v>890</v>
      </c>
    </row>
    <row r="29" spans="1:3">
      <c r="A29" t="s" s="4">
        <v>896</v>
      </c>
      <c r="B29" t="n" s="7">
        <v>6.2</v>
      </c>
      <c r="C29" t="n" s="7">
        <v>7.2</v>
      </c>
    </row>
    <row r="30" spans="1:3">
      <c r="A30" t="s" s="4">
        <v>897</v>
      </c>
      <c r="B30" t="s" s="4">
        <v>912</v>
      </c>
      <c r="C30" t="s" s="4">
        <v>913</v>
      </c>
    </row>
    <row r="31" spans="1:3">
      <c r="A31" t="s" s="4">
        <v>914</v>
      </c>
    </row>
    <row r="32" spans="1:3">
      <c r="A32" t="s" s="3">
        <v>890</v>
      </c>
    </row>
    <row r="33" spans="1:3">
      <c r="A33" t="s" s="4">
        <v>896</v>
      </c>
      <c r="B33" t="n" s="7">
        <v>6.2</v>
      </c>
      <c r="C33" t="n" s="7">
        <v>6.2</v>
      </c>
    </row>
    <row r="34" spans="1:3">
      <c r="A34" t="s" s="4">
        <v>915</v>
      </c>
    </row>
    <row r="35" spans="1:3">
      <c r="A35" t="s" s="3">
        <v>890</v>
      </c>
    </row>
    <row r="36" spans="1:3">
      <c r="A36" t="s" s="4">
        <v>896</v>
      </c>
      <c r="B36" t="n" s="5">
        <v>0</v>
      </c>
      <c r="C36" t="n" s="5">
        <v>1</v>
      </c>
    </row>
    <row r="37" spans="1:3">
      <c r="A37" t="s" s="4">
        <v>916</v>
      </c>
    </row>
    <row r="38" spans="1:3">
      <c r="A38" t="s" s="3">
        <v>890</v>
      </c>
    </row>
    <row r="39" spans="1:3">
      <c r="A39" t="s" s="4">
        <v>896</v>
      </c>
      <c r="B39" t="n" s="7">
        <v>5.4</v>
      </c>
      <c r="C39" t="n" s="7">
        <v>5.7</v>
      </c>
    </row>
    <row r="40" spans="1:3">
      <c r="A40" t="s" s="4">
        <v>897</v>
      </c>
      <c r="B40" t="s" s="4">
        <v>917</v>
      </c>
      <c r="C40" t="s" s="4">
        <v>918</v>
      </c>
    </row>
    <row r="41" spans="1:3">
      <c r="A41" t="s" s="4">
        <v>919</v>
      </c>
    </row>
    <row r="42" spans="1:3">
      <c r="A42" t="s" s="3">
        <v>890</v>
      </c>
    </row>
    <row r="43" spans="1:3">
      <c r="A43" t="s" s="4">
        <v>896</v>
      </c>
      <c r="B43" t="n" s="7">
        <v>5.4</v>
      </c>
      <c r="C43" t="n" s="7">
        <v>5.2</v>
      </c>
    </row>
    <row r="44" spans="1:3">
      <c r="A44" t="s" s="4">
        <v>920</v>
      </c>
    </row>
    <row r="45" spans="1:3">
      <c r="A45" t="s" s="3">
        <v>890</v>
      </c>
    </row>
    <row r="46" spans="1:3">
      <c r="A46" t="s" s="4">
        <v>896</v>
      </c>
      <c r="B46" t="n" s="9">
        <v>0</v>
      </c>
      <c r="C46" t="n" s="7">
        <v>0.5</v>
      </c>
    </row>
    <row r="47" spans="1:3">
      <c r="A47" t="s" s="4">
        <v>921</v>
      </c>
    </row>
    <row r="48" spans="1:3">
      <c r="A48" t="s" s="3">
        <v>890</v>
      </c>
    </row>
    <row r="49" spans="1:3">
      <c r="A49" t="s" s="4">
        <v>922</v>
      </c>
      <c r="B49" t="n" s="5">
        <v>0</v>
      </c>
      <c r="C49" t="n" s="5">
        <v>0</v>
      </c>
    </row>
    <row r="50" spans="1:3">
      <c r="A50" t="s" s="4">
        <v>923</v>
      </c>
    </row>
    <row r="51" spans="1:3">
      <c r="A51" t="s" s="3">
        <v>890</v>
      </c>
    </row>
    <row r="52" spans="1:3">
      <c r="A52" t="s" s="4">
        <v>922</v>
      </c>
      <c r="B52" t="n" s="5">
        <v>60</v>
      </c>
      <c r="C52" t="n" s="5">
        <v>60</v>
      </c>
    </row>
    <row r="53" spans="1:3">
      <c r="A53" t="s" s="4">
        <v>924</v>
      </c>
    </row>
    <row r="54" spans="1:3">
      <c r="A54" t="s" s="3">
        <v>890</v>
      </c>
    </row>
    <row r="55" spans="1:3">
      <c r="A55" t="s" s="4">
        <v>922</v>
      </c>
      <c r="B55" t="n" s="5">
        <v>70</v>
      </c>
      <c r="C55" t="n" s="5">
        <v>70</v>
      </c>
    </row>
    <row r="56" spans="1:3">
      <c r="A56" t="s" s="4">
        <v>925</v>
      </c>
    </row>
    <row r="57" spans="1:3">
      <c r="A57" t="s" s="3">
        <v>890</v>
      </c>
    </row>
    <row r="58" spans="1:3">
      <c r="A58" t="s" s="4">
        <v>922</v>
      </c>
      <c r="B58" t="n" s="5">
        <v>60</v>
      </c>
      <c r="C58" t="n" s="5">
        <v>60</v>
      </c>
    </row>
    <row r="59" spans="1:3">
      <c r="A59" t="s" s="4">
        <v>926</v>
      </c>
    </row>
    <row r="60" spans="1:3">
      <c r="A60" t="s" s="3">
        <v>890</v>
      </c>
    </row>
    <row r="61" spans="1:3">
      <c r="A61" t="s" s="4">
        <v>922</v>
      </c>
      <c r="B61" t="n" s="5">
        <v>69</v>
      </c>
      <c r="C61" t="n" s="5">
        <v>69</v>
      </c>
    </row>
    <row r="62" spans="1:3">
      <c r="A62" t="s" s="4">
        <v>927</v>
      </c>
    </row>
    <row r="63" spans="1:3">
      <c r="A63" t="s" s="3">
        <v>890</v>
      </c>
    </row>
    <row r="64" spans="1:3">
      <c r="A64" t="s" s="4">
        <v>896</v>
      </c>
      <c r="B64" t="n" s="7">
        <v>5.8</v>
      </c>
      <c r="C64" t="n" s="7">
        <v>6.7</v>
      </c>
    </row>
    <row r="65" spans="1:3">
      <c r="A65" t="s" s="4">
        <v>928</v>
      </c>
    </row>
    <row r="66" spans="1:3">
      <c r="A66" t="s" s="3">
        <v>890</v>
      </c>
    </row>
    <row r="67" spans="1:3">
      <c r="A67" t="s" s="4">
        <v>896</v>
      </c>
      <c r="B67" t="n" s="8">
        <v>8.199999999999999</v>
      </c>
      <c r="C67" t="n" s="8">
        <v>7.2</v>
      </c>
    </row>
    <row r="68" spans="1:3">
      <c r="A68" t="s" s="4">
        <v>929</v>
      </c>
    </row>
    <row r="69" spans="1:3">
      <c r="A69" t="s" s="3">
        <v>890</v>
      </c>
    </row>
    <row r="70" spans="1:3">
      <c r="A70" t="s" s="4">
        <v>896</v>
      </c>
      <c r="B70" t="n" s="5">
        <v>0</v>
      </c>
      <c r="C70" t="n" s="8">
        <v>1.2</v>
      </c>
    </row>
    <row r="71" spans="1:3">
      <c r="A71" t="s" s="4">
        <v>930</v>
      </c>
    </row>
    <row r="72" spans="1:3">
      <c r="A72" t="s" s="3">
        <v>890</v>
      </c>
    </row>
    <row r="73" spans="1:3">
      <c r="A73" t="s" s="4">
        <v>896</v>
      </c>
      <c r="B73" t="n" s="7">
        <v>0.6</v>
      </c>
      <c r="C73" t="n" s="7">
        <v>1.4</v>
      </c>
    </row>
    <row r="74" spans="1:3">
      <c r="A74" t="s" s="4">
        <v>931</v>
      </c>
    </row>
    <row r="75" spans="1:3">
      <c r="A75" t="s" s="3">
        <v>890</v>
      </c>
    </row>
    <row r="76" spans="1:3">
      <c r="A76" t="s" s="4">
        <v>932</v>
      </c>
      <c r="B76" t="s" s="4">
        <v>933</v>
      </c>
      <c r="C76" t="s" s="4">
        <v>933</v>
      </c>
    </row>
    <row r="77" spans="1:3">
      <c r="A77" t="s" s="4">
        <v>934</v>
      </c>
    </row>
    <row r="78" spans="1:3">
      <c r="A78" t="s" s="3">
        <v>890</v>
      </c>
    </row>
    <row r="79" spans="1:3">
      <c r="A79" t="s" s="4">
        <v>932</v>
      </c>
      <c r="B79" t="s" s="4">
        <v>935</v>
      </c>
      <c r="C79" t="s" s="4">
        <v>642</v>
      </c>
    </row>
    <row r="80" spans="1:3">
      <c r="A80" t="s" s="4">
        <v>936</v>
      </c>
    </row>
    <row r="81" spans="1:3">
      <c r="A81" t="s" s="3">
        <v>890</v>
      </c>
    </row>
    <row r="82" spans="1:3">
      <c r="A82" t="s" s="4">
        <v>932</v>
      </c>
      <c r="B82" t="s" s="4">
        <v>937</v>
      </c>
      <c r="C82" t="s" s="4">
        <v>937</v>
      </c>
    </row>
    <row r="83" spans="1:3">
      <c r="A83" t="s" s="4">
        <v>938</v>
      </c>
    </row>
    <row r="84" spans="1:3">
      <c r="A84" t="s" s="3">
        <v>890</v>
      </c>
    </row>
    <row r="85" spans="1:3">
      <c r="A85" t="s" s="4">
        <v>932</v>
      </c>
      <c r="B85" t="s" s="4">
        <v>520</v>
      </c>
      <c r="C85" t="s" s="4">
        <v>939</v>
      </c>
    </row>
    <row r="86" spans="1:3">
      <c r="A86" t="s" s="4">
        <v>940</v>
      </c>
    </row>
    <row r="87" spans="1:3">
      <c r="A87" t="s" s="3">
        <v>890</v>
      </c>
    </row>
    <row r="88" spans="1:3">
      <c r="A88" t="s" s="4">
        <v>932</v>
      </c>
      <c r="B88" t="s" s="4">
        <v>939</v>
      </c>
      <c r="C88" t="s" s="4">
        <v>941</v>
      </c>
    </row>
    <row r="89" spans="1:3">
      <c r="A89" t="s" s="4">
        <v>942</v>
      </c>
    </row>
    <row r="90" spans="1:3">
      <c r="A90" t="s" s="3">
        <v>890</v>
      </c>
    </row>
    <row r="91" spans="1:3">
      <c r="A91" t="s" s="4">
        <v>932</v>
      </c>
      <c r="B91" t="s" s="4">
        <v>626</v>
      </c>
      <c r="C91" t="s" s="4">
        <v>943</v>
      </c>
    </row>
    <row r="92" spans="1:3">
      <c r="A92" t="s" s="4">
        <v>944</v>
      </c>
    </row>
    <row r="93" spans="1:3">
      <c r="A93" t="s" s="3">
        <v>890</v>
      </c>
    </row>
    <row r="94" spans="1:3">
      <c r="A94" t="s" s="4">
        <v>932</v>
      </c>
      <c r="B94" t="s" s="4">
        <v>945</v>
      </c>
      <c r="C94" t="s" s="4">
        <v>946</v>
      </c>
    </row>
    <row r="95" spans="1:3">
      <c r="A95" t="s" s="4">
        <v>947</v>
      </c>
    </row>
    <row r="96" spans="1:3">
      <c r="A96" t="s" s="3">
        <v>890</v>
      </c>
    </row>
    <row r="97" spans="1:3">
      <c r="A97" t="s" s="4">
        <v>932</v>
      </c>
      <c r="B97" t="s" s="4">
        <v>948</v>
      </c>
      <c r="C97" t="s" s="4">
        <v>949</v>
      </c>
    </row>
    <row r="98" spans="1:3">
      <c r="A98" t="s" s="4">
        <v>950</v>
      </c>
    </row>
    <row r="99" spans="1:3">
      <c r="A99" t="s" s="3">
        <v>890</v>
      </c>
    </row>
    <row r="100" spans="1:3">
      <c r="A100" t="s" s="4">
        <v>896</v>
      </c>
      <c r="B100" t="n" s="9">
        <v>0</v>
      </c>
      <c r="C100" t="n" s="9">
        <v>0</v>
      </c>
    </row>
    <row r="101" spans="1:3">
      <c r="A101" t="s" s="4">
        <v>951</v>
      </c>
    </row>
    <row r="102" spans="1:3">
      <c r="A102" t="s" s="3">
        <v>890</v>
      </c>
    </row>
    <row r="103" spans="1:3">
      <c r="A103" t="s" s="4">
        <v>896</v>
      </c>
      <c r="B103" t="n" s="5">
        <v>0</v>
      </c>
      <c r="C103" t="n" s="5">
        <v>0</v>
      </c>
    </row>
    <row r="104" spans="1:3">
      <c r="A104" t="s" s="4">
        <v>952</v>
      </c>
    </row>
    <row r="105" spans="1:3">
      <c r="A105" t="s" s="3">
        <v>890</v>
      </c>
    </row>
    <row r="106" spans="1:3">
      <c r="A106" t="s" s="4">
        <v>896</v>
      </c>
      <c r="B106" t="n" s="5">
        <v>0</v>
      </c>
      <c r="C106" t="n" s="5">
        <v>0</v>
      </c>
    </row>
    <row r="107" spans="1:3">
      <c r="A107" t="s" s="4">
        <v>953</v>
      </c>
    </row>
    <row r="108" spans="1:3">
      <c r="A108" t="s" s="3">
        <v>890</v>
      </c>
    </row>
    <row r="109" spans="1:3">
      <c r="A109" t="s" s="4">
        <v>896</v>
      </c>
      <c r="B109" t="n" s="9">
        <v>0</v>
      </c>
      <c r="C109" t="n" s="7">
        <v>0.1</v>
      </c>
    </row>
    <row r="110" spans="1:3">
      <c r="A110" t="s" s="4">
        <v>954</v>
      </c>
    </row>
    <row r="111" spans="1:3">
      <c r="A111" t="s" s="3">
        <v>890</v>
      </c>
    </row>
    <row r="112" spans="1:3">
      <c r="A112" t="s" s="4">
        <v>932</v>
      </c>
      <c r="B112" t="s" s="4">
        <v>933</v>
      </c>
      <c r="C112" t="s" s="4">
        <v>933</v>
      </c>
    </row>
    <row r="113" spans="1:3">
      <c r="A113" t="s" s="4">
        <v>955</v>
      </c>
    </row>
    <row r="114" spans="1:3">
      <c r="A114" t="s" s="3">
        <v>890</v>
      </c>
    </row>
    <row r="115" spans="1:3">
      <c r="A115" t="s" s="4">
        <v>932</v>
      </c>
      <c r="B115" t="s" s="4">
        <v>643</v>
      </c>
      <c r="C115" t="s" s="4">
        <v>643</v>
      </c>
    </row>
    <row r="116" spans="1:3">
      <c r="A116" t="s" s="4">
        <v>956</v>
      </c>
    </row>
    <row r="117" spans="1:3">
      <c r="A117" t="s" s="3">
        <v>890</v>
      </c>
    </row>
    <row r="118" spans="1:3">
      <c r="A118" t="s" s="4">
        <v>932</v>
      </c>
      <c r="B118" t="s" s="4">
        <v>957</v>
      </c>
      <c r="C118" t="s" s="4">
        <v>957</v>
      </c>
    </row>
    <row r="119" spans="1:3">
      <c r="A119" t="s" s="4">
        <v>958</v>
      </c>
    </row>
    <row r="120" spans="1:3">
      <c r="A120" t="s" s="3">
        <v>890</v>
      </c>
    </row>
    <row r="121" spans="1:3">
      <c r="A121" t="s" s="4">
        <v>932</v>
      </c>
      <c r="B121" t="s" s="4">
        <v>959</v>
      </c>
      <c r="C121" t="s" s="4">
        <v>960</v>
      </c>
    </row>
    <row r="122" spans="1:3">
      <c r="A122" t="s" s="4">
        <v>961</v>
      </c>
    </row>
    <row r="123" spans="1:3">
      <c r="A123" t="s" s="3">
        <v>890</v>
      </c>
    </row>
    <row r="124" spans="1:3">
      <c r="A124" t="s" s="4">
        <v>932</v>
      </c>
      <c r="B124" t="s" s="4">
        <v>962</v>
      </c>
      <c r="C124" t="s" s="4">
        <v>963</v>
      </c>
    </row>
    <row r="125" spans="1:3">
      <c r="A125" t="s" s="4">
        <v>964</v>
      </c>
    </row>
    <row r="126" spans="1:3">
      <c r="A126" t="s" s="3">
        <v>890</v>
      </c>
    </row>
    <row r="127" spans="1:3">
      <c r="A127" t="s" s="4">
        <v>932</v>
      </c>
      <c r="B127" t="s" s="4">
        <v>965</v>
      </c>
      <c r="C127" t="s" s="4">
        <v>943</v>
      </c>
    </row>
    <row r="128" spans="1:3">
      <c r="A128" t="s" s="4">
        <v>966</v>
      </c>
    </row>
    <row r="129" spans="1:3">
      <c r="A129" t="s" s="3">
        <v>890</v>
      </c>
    </row>
    <row r="130" spans="1:3">
      <c r="A130" t="s" s="4">
        <v>932</v>
      </c>
      <c r="B130" t="s" s="4">
        <v>967</v>
      </c>
      <c r="C130" t="s" s="4">
        <v>968</v>
      </c>
    </row>
    <row r="131" spans="1:3">
      <c r="A131" t="s" s="4">
        <v>969</v>
      </c>
    </row>
    <row r="132" spans="1:3">
      <c r="A132" t="s" s="3">
        <v>890</v>
      </c>
    </row>
    <row r="133" spans="1:3">
      <c r="A133" t="s" s="4">
        <v>932</v>
      </c>
      <c r="B133" t="s" s="4">
        <v>970</v>
      </c>
      <c r="C133" t="s" s="4">
        <v>971</v>
      </c>
    </row>
    <row r="134" spans="1:3">
      <c r="A134" t="s" s="4">
        <v>972</v>
      </c>
    </row>
    <row r="135" spans="1:3">
      <c r="A135" t="s" s="3">
        <v>890</v>
      </c>
    </row>
    <row r="136" spans="1:3">
      <c r="A136" t="s" s="4">
        <v>973</v>
      </c>
      <c r="B136" t="s" s="4">
        <v>387</v>
      </c>
      <c r="C136" t="s" s="4">
        <v>387</v>
      </c>
    </row>
    <row r="137" spans="1:3">
      <c r="A137" t="s" s="4">
        <v>974</v>
      </c>
    </row>
    <row r="138" spans="1:3">
      <c r="A138" t="s" s="3">
        <v>890</v>
      </c>
    </row>
    <row r="139" spans="1:3">
      <c r="A139" t="s" s="4">
        <v>973</v>
      </c>
      <c r="B139" t="s" s="4">
        <v>527</v>
      </c>
      <c r="C139" t="s" s="4">
        <v>975</v>
      </c>
    </row>
    <row r="140" spans="1:3">
      <c r="A140" t="s" s="4">
        <v>976</v>
      </c>
    </row>
    <row r="141" spans="1:3">
      <c r="A141" t="s" s="3">
        <v>890</v>
      </c>
    </row>
    <row r="142" spans="1:3">
      <c r="A142" t="s" s="4">
        <v>973</v>
      </c>
      <c r="B142" t="s" s="4">
        <v>517</v>
      </c>
      <c r="C142" t="s" s="4">
        <v>977</v>
      </c>
    </row>
    <row r="143" spans="1:3">
      <c r="A143" t="s" s="4">
        <v>978</v>
      </c>
    </row>
    <row r="144" spans="1:3">
      <c r="A144" t="s" s="3">
        <v>890</v>
      </c>
    </row>
    <row r="145" spans="1:3">
      <c r="A145" t="s" s="4">
        <v>979</v>
      </c>
      <c r="B145" t="s" s="4">
        <v>901</v>
      </c>
      <c r="C145" t="s" s="4">
        <v>901</v>
      </c>
    </row>
    <row r="146" spans="1:3">
      <c r="A146" t="s" s="4">
        <v>980</v>
      </c>
      <c r="B146" t="s" s="4">
        <v>981</v>
      </c>
      <c r="C146" t="s" s="4">
        <v>982</v>
      </c>
    </row>
    <row r="147" spans="1:3">
      <c r="A147" t="s" s="4">
        <v>983</v>
      </c>
      <c r="B147" t="s" s="4">
        <v>984</v>
      </c>
      <c r="C147" t="s" s="4">
        <v>985</v>
      </c>
    </row>
    <row r="148" spans="1:3">
      <c r="A148" t="s" s="4">
        <v>986</v>
      </c>
      <c r="B148" t="s" s="4">
        <v>987</v>
      </c>
      <c r="C148" t="s" s="4">
        <v>987</v>
      </c>
    </row>
    <row r="149" spans="1:3">
      <c r="A149" t="s" s="4">
        <v>988</v>
      </c>
      <c r="B149" t="s" s="4">
        <v>989</v>
      </c>
      <c r="C149" t="s" s="4">
        <v>989</v>
      </c>
    </row>
    <row r="150" spans="1:3">
      <c r="A150" t="s" s="4">
        <v>990</v>
      </c>
      <c r="B150" t="s" s="4">
        <v>991</v>
      </c>
      <c r="C150" t="s" s="4">
        <v>992</v>
      </c>
    </row>
    <row r="151" spans="1:3">
      <c r="A151" t="s" s="4">
        <v>993</v>
      </c>
      <c r="B151" t="s" s="4">
        <v>895</v>
      </c>
      <c r="C151" t="s" s="4">
        <v>895</v>
      </c>
    </row>
    <row r="152" spans="1:3">
      <c r="A152" t="s" s="4">
        <v>994</v>
      </c>
      <c r="B152" t="s" s="4">
        <v>522</v>
      </c>
      <c r="C152" t="s" s="4">
        <v>522</v>
      </c>
    </row>
    <row r="153" spans="1:3">
      <c r="A153" t="s" s="4">
        <v>932</v>
      </c>
      <c r="B153" t="s" s="4">
        <v>933</v>
      </c>
      <c r="C153" t="s" s="4">
        <v>933</v>
      </c>
    </row>
    <row r="154" spans="1:3">
      <c r="A154" t="s" s="4">
        <v>995</v>
      </c>
      <c r="B154" t="s" s="4">
        <v>522</v>
      </c>
      <c r="C154" t="s" s="4">
        <v>522</v>
      </c>
    </row>
    <row r="155" spans="1:3">
      <c r="A155" t="s" s="4">
        <v>996</v>
      </c>
      <c r="B155" t="s" s="4">
        <v>522</v>
      </c>
      <c r="C155" t="s" s="4">
        <v>522</v>
      </c>
    </row>
    <row r="156" spans="1:3">
      <c r="A156" t="s" s="4">
        <v>997</v>
      </c>
    </row>
    <row r="157" spans="1:3">
      <c r="A157" t="s" s="3">
        <v>890</v>
      </c>
    </row>
    <row r="158" spans="1:3">
      <c r="A158" t="s" s="4">
        <v>979</v>
      </c>
      <c r="B158" t="s" s="4">
        <v>998</v>
      </c>
      <c r="C158" t="s" s="4">
        <v>998</v>
      </c>
    </row>
    <row r="159" spans="1:3">
      <c r="A159" t="s" s="4">
        <v>980</v>
      </c>
      <c r="B159" t="s" s="4">
        <v>999</v>
      </c>
      <c r="C159" t="s" s="4">
        <v>1000</v>
      </c>
    </row>
    <row r="160" spans="1:3">
      <c r="A160" t="s" s="4">
        <v>983</v>
      </c>
      <c r="B160" t="s" s="4">
        <v>1001</v>
      </c>
      <c r="C160" t="s" s="4">
        <v>1001</v>
      </c>
    </row>
    <row r="161" spans="1:3">
      <c r="A161" t="s" s="4">
        <v>986</v>
      </c>
      <c r="B161" t="s" s="4">
        <v>1002</v>
      </c>
      <c r="C161" t="s" s="4">
        <v>1002</v>
      </c>
    </row>
    <row r="162" spans="1:3">
      <c r="A162" t="s" s="4">
        <v>988</v>
      </c>
      <c r="B162" t="s" s="4">
        <v>628</v>
      </c>
      <c r="C162" t="s" s="4">
        <v>1003</v>
      </c>
    </row>
    <row r="163" spans="1:3">
      <c r="A163" t="s" s="4">
        <v>990</v>
      </c>
      <c r="B163" t="s" s="4">
        <v>935</v>
      </c>
      <c r="C163" t="s" s="4">
        <v>1004</v>
      </c>
    </row>
    <row r="164" spans="1:3">
      <c r="A164" t="s" s="4">
        <v>993</v>
      </c>
      <c r="B164" t="s" s="4">
        <v>387</v>
      </c>
      <c r="C164" t="s" s="4">
        <v>387</v>
      </c>
    </row>
    <row r="165" spans="1:3">
      <c r="A165" t="s" s="4">
        <v>994</v>
      </c>
      <c r="B165" t="s" s="4">
        <v>517</v>
      </c>
      <c r="C165" t="s" s="4">
        <v>517</v>
      </c>
    </row>
    <row r="166" spans="1:3">
      <c r="A166" t="s" s="4">
        <v>932</v>
      </c>
      <c r="B166" t="s" s="4">
        <v>1005</v>
      </c>
      <c r="C166" t="s" s="4">
        <v>949</v>
      </c>
    </row>
    <row r="167" spans="1:3">
      <c r="A167" t="s" s="4">
        <v>995</v>
      </c>
      <c r="B167" t="s" s="4">
        <v>522</v>
      </c>
      <c r="C167" t="s" s="4">
        <v>522</v>
      </c>
    </row>
    <row r="168" spans="1:3">
      <c r="A168" t="s" s="4">
        <v>996</v>
      </c>
      <c r="B168" t="s" s="4">
        <v>522</v>
      </c>
      <c r="C168" t="s" s="4">
        <v>522</v>
      </c>
    </row>
    <row r="169" spans="1:3">
      <c r="A169" t="s" s="4">
        <v>1006</v>
      </c>
    </row>
    <row r="170" spans="1:3">
      <c r="A170" t="s" s="3">
        <v>890</v>
      </c>
    </row>
    <row r="171" spans="1:3">
      <c r="A171" t="s" s="4">
        <v>979</v>
      </c>
      <c r="B171" t="s" s="4">
        <v>901</v>
      </c>
      <c r="C171" t="s" s="4">
        <v>901</v>
      </c>
    </row>
    <row r="172" spans="1:3">
      <c r="A172" t="s" s="4">
        <v>980</v>
      </c>
      <c r="B172" t="s" s="4">
        <v>981</v>
      </c>
      <c r="C172" t="s" s="4">
        <v>982</v>
      </c>
    </row>
    <row r="173" spans="1:3">
      <c r="A173" t="s" s="4">
        <v>983</v>
      </c>
      <c r="B173" t="s" s="4">
        <v>984</v>
      </c>
      <c r="C173" t="s" s="4">
        <v>985</v>
      </c>
    </row>
    <row r="174" spans="1:3">
      <c r="A174" t="s" s="4">
        <v>986</v>
      </c>
      <c r="B174" t="s" s="4">
        <v>987</v>
      </c>
      <c r="C174" t="s" s="4">
        <v>987</v>
      </c>
    </row>
    <row r="175" spans="1:3">
      <c r="A175" t="s" s="4">
        <v>988</v>
      </c>
      <c r="B175" t="s" s="4">
        <v>989</v>
      </c>
      <c r="C175" t="s" s="4">
        <v>989</v>
      </c>
    </row>
    <row r="176" spans="1:3">
      <c r="A176" t="s" s="4">
        <v>990</v>
      </c>
      <c r="B176" t="s" s="4">
        <v>991</v>
      </c>
      <c r="C176" t="s" s="4">
        <v>992</v>
      </c>
    </row>
    <row r="177" spans="1:3">
      <c r="A177" t="s" s="4">
        <v>993</v>
      </c>
      <c r="B177" t="s" s="4">
        <v>522</v>
      </c>
      <c r="C177" t="s" s="4">
        <v>522</v>
      </c>
    </row>
    <row r="178" spans="1:3">
      <c r="A178" t="s" s="4">
        <v>994</v>
      </c>
      <c r="B178" t="s" s="4">
        <v>522</v>
      </c>
      <c r="C178" t="s" s="4">
        <v>522</v>
      </c>
    </row>
    <row r="179" spans="1:3">
      <c r="A179" t="s" s="4">
        <v>932</v>
      </c>
      <c r="B179" t="s" s="4">
        <v>933</v>
      </c>
      <c r="C179" t="s" s="4">
        <v>933</v>
      </c>
    </row>
    <row r="180" spans="1:3">
      <c r="A180" t="s" s="4">
        <v>995</v>
      </c>
      <c r="B180" t="s" s="4">
        <v>522</v>
      </c>
      <c r="C180" t="s" s="4">
        <v>522</v>
      </c>
    </row>
    <row r="181" spans="1:3">
      <c r="A181" t="s" s="4">
        <v>996</v>
      </c>
      <c r="B181" t="s" s="4">
        <v>522</v>
      </c>
      <c r="C181" t="s" s="4">
        <v>522</v>
      </c>
    </row>
    <row r="182" spans="1:3">
      <c r="A182" t="s" s="4">
        <v>1007</v>
      </c>
    </row>
    <row r="183" spans="1:3">
      <c r="A183" t="s" s="3">
        <v>890</v>
      </c>
    </row>
    <row r="184" spans="1:3">
      <c r="A184" t="s" s="4">
        <v>979</v>
      </c>
      <c r="B184" t="s" s="4">
        <v>998</v>
      </c>
      <c r="C184" t="s" s="4">
        <v>998</v>
      </c>
    </row>
    <row r="185" spans="1:3">
      <c r="A185" t="s" s="4">
        <v>980</v>
      </c>
      <c r="B185" t="s" s="4">
        <v>999</v>
      </c>
      <c r="C185" t="s" s="4">
        <v>1000</v>
      </c>
    </row>
    <row r="186" spans="1:3">
      <c r="A186" t="s" s="4">
        <v>983</v>
      </c>
      <c r="B186" t="s" s="4">
        <v>1001</v>
      </c>
      <c r="C186" t="s" s="4">
        <v>1001</v>
      </c>
    </row>
    <row r="187" spans="1:3">
      <c r="A187" t="s" s="4">
        <v>986</v>
      </c>
      <c r="B187" t="s" s="4">
        <v>1002</v>
      </c>
      <c r="C187" t="s" s="4">
        <v>1002</v>
      </c>
    </row>
    <row r="188" spans="1:3">
      <c r="A188" t="s" s="4">
        <v>988</v>
      </c>
      <c r="B188" t="s" s="4">
        <v>628</v>
      </c>
      <c r="C188" t="s" s="4">
        <v>1003</v>
      </c>
    </row>
    <row r="189" spans="1:3">
      <c r="A189" t="s" s="4">
        <v>990</v>
      </c>
      <c r="B189" t="s" s="4">
        <v>935</v>
      </c>
      <c r="C189" t="s" s="4">
        <v>1004</v>
      </c>
    </row>
    <row r="190" spans="1:3">
      <c r="A190" t="s" s="4">
        <v>993</v>
      </c>
      <c r="B190" t="s" s="4">
        <v>522</v>
      </c>
      <c r="C190" t="s" s="4">
        <v>522</v>
      </c>
    </row>
    <row r="191" spans="1:3">
      <c r="A191" t="s" s="4">
        <v>994</v>
      </c>
      <c r="B191" t="s" s="4">
        <v>517</v>
      </c>
      <c r="C191" t="s" s="4">
        <v>517</v>
      </c>
    </row>
    <row r="192" spans="1:3">
      <c r="A192" t="s" s="4">
        <v>932</v>
      </c>
      <c r="B192" t="s" s="4">
        <v>998</v>
      </c>
      <c r="C192" t="s" s="4">
        <v>971</v>
      </c>
    </row>
    <row r="193" spans="1:3">
      <c r="A193" t="s" s="4">
        <v>995</v>
      </c>
      <c r="B193" t="s" s="4">
        <v>522</v>
      </c>
      <c r="C193" t="s" s="4">
        <v>522</v>
      </c>
    </row>
    <row r="194" spans="1:3">
      <c r="A194" t="s" s="4">
        <v>996</v>
      </c>
      <c r="B194" t="s" s="4">
        <v>522</v>
      </c>
      <c r="C194" t="s" s="4">
        <v>522</v>
      </c>
    </row>
    <row r="195" spans="1:3">
      <c r="A195" t="s" s="4">
        <v>1008</v>
      </c>
    </row>
    <row r="196" spans="1:3">
      <c r="A196" t="s" s="3">
        <v>890</v>
      </c>
    </row>
    <row r="197" spans="1:3">
      <c r="A197" t="s" s="4">
        <v>979</v>
      </c>
      <c r="B197" t="s" s="4">
        <v>522</v>
      </c>
      <c r="C197" t="s" s="4">
        <v>522</v>
      </c>
    </row>
    <row r="198" spans="1:3">
      <c r="A198" t="s" s="4">
        <v>980</v>
      </c>
      <c r="B198" t="s" s="4">
        <v>522</v>
      </c>
      <c r="C198" t="s" s="4">
        <v>522</v>
      </c>
    </row>
    <row r="199" spans="1:3">
      <c r="A199" t="s" s="4">
        <v>983</v>
      </c>
      <c r="B199" t="s" s="4">
        <v>522</v>
      </c>
      <c r="C199" t="s" s="4">
        <v>522</v>
      </c>
    </row>
    <row r="200" spans="1:3">
      <c r="A200" t="s" s="4">
        <v>986</v>
      </c>
      <c r="B200" t="s" s="4">
        <v>522</v>
      </c>
      <c r="C200" t="s" s="4">
        <v>522</v>
      </c>
    </row>
    <row r="201" spans="1:3">
      <c r="A201" t="s" s="4">
        <v>988</v>
      </c>
      <c r="B201" t="s" s="4">
        <v>522</v>
      </c>
      <c r="C201" t="s" s="4">
        <v>522</v>
      </c>
    </row>
    <row r="202" spans="1:3">
      <c r="A202" t="s" s="4">
        <v>990</v>
      </c>
      <c r="B202" t="s" s="4">
        <v>991</v>
      </c>
      <c r="C202" t="s" s="4">
        <v>992</v>
      </c>
    </row>
    <row r="203" spans="1:3">
      <c r="A203" t="s" s="4">
        <v>993</v>
      </c>
      <c r="B203" t="s" s="4">
        <v>522</v>
      </c>
      <c r="C203" t="s" s="4">
        <v>522</v>
      </c>
    </row>
    <row r="204" spans="1:3">
      <c r="A204" t="s" s="4">
        <v>994</v>
      </c>
      <c r="B204" t="s" s="4">
        <v>522</v>
      </c>
      <c r="C204" t="s" s="4">
        <v>522</v>
      </c>
    </row>
    <row r="205" spans="1:3">
      <c r="A205" t="s" s="4">
        <v>932</v>
      </c>
      <c r="B205" t="s" s="4">
        <v>522</v>
      </c>
      <c r="C205" t="s" s="4">
        <v>522</v>
      </c>
    </row>
    <row r="206" spans="1:3">
      <c r="A206" t="s" s="4">
        <v>995</v>
      </c>
      <c r="B206" t="s" s="4">
        <v>522</v>
      </c>
      <c r="C206" t="s" s="4">
        <v>522</v>
      </c>
    </row>
    <row r="207" spans="1:3">
      <c r="A207" t="s" s="4">
        <v>996</v>
      </c>
      <c r="B207" t="s" s="4">
        <v>522</v>
      </c>
      <c r="C207" t="s" s="4">
        <v>522</v>
      </c>
    </row>
    <row r="208" spans="1:3">
      <c r="A208" t="s" s="4">
        <v>1009</v>
      </c>
    </row>
    <row r="209" spans="1:3">
      <c r="A209" t="s" s="3">
        <v>890</v>
      </c>
    </row>
    <row r="210" spans="1:3">
      <c r="A210" t="s" s="4">
        <v>979</v>
      </c>
      <c r="B210" t="s" s="4">
        <v>522</v>
      </c>
      <c r="C210" t="s" s="4">
        <v>522</v>
      </c>
    </row>
    <row r="211" spans="1:3">
      <c r="A211" t="s" s="4">
        <v>980</v>
      </c>
      <c r="B211" t="s" s="4">
        <v>522</v>
      </c>
      <c r="C211" t="s" s="4">
        <v>522</v>
      </c>
    </row>
    <row r="212" spans="1:3">
      <c r="A212" t="s" s="4">
        <v>983</v>
      </c>
      <c r="B212" t="s" s="4">
        <v>522</v>
      </c>
      <c r="C212" t="s" s="4">
        <v>522</v>
      </c>
    </row>
    <row r="213" spans="1:3">
      <c r="A213" t="s" s="4">
        <v>986</v>
      </c>
      <c r="B213" t="s" s="4">
        <v>522</v>
      </c>
      <c r="C213" t="s" s="4">
        <v>522</v>
      </c>
    </row>
    <row r="214" spans="1:3">
      <c r="A214" t="s" s="4">
        <v>988</v>
      </c>
      <c r="B214" t="s" s="4">
        <v>522</v>
      </c>
      <c r="C214" t="s" s="4">
        <v>522</v>
      </c>
    </row>
    <row r="215" spans="1:3">
      <c r="A215" t="s" s="4">
        <v>990</v>
      </c>
      <c r="B215" t="s" s="4">
        <v>935</v>
      </c>
      <c r="C215" t="s" s="4">
        <v>1004</v>
      </c>
    </row>
    <row r="216" spans="1:3">
      <c r="A216" t="s" s="4">
        <v>993</v>
      </c>
      <c r="B216" t="s" s="4">
        <v>522</v>
      </c>
      <c r="C216" t="s" s="4">
        <v>522</v>
      </c>
    </row>
    <row r="217" spans="1:3">
      <c r="A217" t="s" s="4">
        <v>994</v>
      </c>
      <c r="B217" t="s" s="4">
        <v>517</v>
      </c>
      <c r="C217" t="s" s="4">
        <v>520</v>
      </c>
    </row>
    <row r="218" spans="1:3">
      <c r="A218" t="s" s="4">
        <v>932</v>
      </c>
      <c r="B218" t="s" s="4">
        <v>601</v>
      </c>
      <c r="C218" t="s" s="4">
        <v>601</v>
      </c>
    </row>
    <row r="219" spans="1:3">
      <c r="A219" t="s" s="4">
        <v>995</v>
      </c>
      <c r="B219" t="s" s="4">
        <v>522</v>
      </c>
      <c r="C219" t="s" s="4">
        <v>522</v>
      </c>
    </row>
    <row r="220" spans="1:3">
      <c r="A220" t="s" s="4">
        <v>996</v>
      </c>
      <c r="B220" t="s" s="4">
        <v>522</v>
      </c>
      <c r="C220" t="s" s="4">
        <v>522</v>
      </c>
    </row>
    <row r="221" spans="1:3">
      <c r="A221" t="s" s="4">
        <v>1010</v>
      </c>
    </row>
    <row r="222" spans="1:3">
      <c r="A222" t="s" s="3">
        <v>890</v>
      </c>
    </row>
    <row r="223" spans="1:3">
      <c r="A223" t="s" s="4">
        <v>979</v>
      </c>
      <c r="B223" t="s" s="4">
        <v>522</v>
      </c>
      <c r="C223" t="s" s="4">
        <v>522</v>
      </c>
    </row>
    <row r="224" spans="1:3">
      <c r="A224" t="s" s="4">
        <v>980</v>
      </c>
      <c r="B224" t="s" s="4">
        <v>981</v>
      </c>
      <c r="C224" t="s" s="4">
        <v>982</v>
      </c>
    </row>
    <row r="225" spans="1:3">
      <c r="A225" t="s" s="4">
        <v>983</v>
      </c>
      <c r="B225" t="s" s="4">
        <v>522</v>
      </c>
      <c r="C225" t="s" s="4">
        <v>522</v>
      </c>
    </row>
    <row r="226" spans="1:3">
      <c r="A226" t="s" s="4">
        <v>986</v>
      </c>
      <c r="B226" t="s" s="4">
        <v>522</v>
      </c>
      <c r="C226" t="s" s="4">
        <v>522</v>
      </c>
    </row>
    <row r="227" spans="1:3">
      <c r="A227" t="s" s="4">
        <v>988</v>
      </c>
      <c r="B227" t="s" s="4">
        <v>522</v>
      </c>
      <c r="C227" t="s" s="4">
        <v>522</v>
      </c>
    </row>
    <row r="228" spans="1:3">
      <c r="A228" t="s" s="4">
        <v>990</v>
      </c>
      <c r="B228" t="s" s="4">
        <v>991</v>
      </c>
      <c r="C228" t="s" s="4">
        <v>992</v>
      </c>
    </row>
    <row r="229" spans="1:3">
      <c r="A229" t="s" s="4">
        <v>993</v>
      </c>
      <c r="B229" t="s" s="4">
        <v>522</v>
      </c>
      <c r="C229" t="s" s="4">
        <v>522</v>
      </c>
    </row>
    <row r="230" spans="1:3">
      <c r="A230" t="s" s="4">
        <v>994</v>
      </c>
      <c r="B230" t="s" s="4">
        <v>522</v>
      </c>
      <c r="C230" t="s" s="4">
        <v>522</v>
      </c>
    </row>
    <row r="231" spans="1:3">
      <c r="A231" t="s" s="4">
        <v>932</v>
      </c>
      <c r="B231" t="s" s="4">
        <v>522</v>
      </c>
      <c r="C231" t="s" s="4">
        <v>522</v>
      </c>
    </row>
    <row r="232" spans="1:3">
      <c r="A232" t="s" s="4">
        <v>995</v>
      </c>
      <c r="B232" t="s" s="4">
        <v>522</v>
      </c>
      <c r="C232" t="s" s="4">
        <v>522</v>
      </c>
    </row>
    <row r="233" spans="1:3">
      <c r="A233" t="s" s="4">
        <v>996</v>
      </c>
      <c r="B233" t="s" s="4">
        <v>522</v>
      </c>
      <c r="C233" t="s" s="4">
        <v>522</v>
      </c>
    </row>
    <row r="234" spans="1:3">
      <c r="A234" t="s" s="4">
        <v>1011</v>
      </c>
      <c r="B234" t="s" s="4">
        <v>522</v>
      </c>
      <c r="C234" t="s" s="4">
        <v>522</v>
      </c>
    </row>
    <row r="235" spans="1:3">
      <c r="A235" t="s" s="4">
        <v>1012</v>
      </c>
      <c r="B235" t="s" s="4">
        <v>522</v>
      </c>
      <c r="C235" t="s" s="4">
        <v>522</v>
      </c>
    </row>
    <row r="236" spans="1:3">
      <c r="A236" t="s" s="4">
        <v>1013</v>
      </c>
    </row>
    <row r="237" spans="1:3">
      <c r="A237" t="s" s="3">
        <v>890</v>
      </c>
    </row>
    <row r="238" spans="1:3">
      <c r="A238" t="s" s="4">
        <v>979</v>
      </c>
      <c r="B238" t="s" s="4">
        <v>522</v>
      </c>
      <c r="C238" t="s" s="4">
        <v>522</v>
      </c>
    </row>
    <row r="239" spans="1:3">
      <c r="A239" t="s" s="4">
        <v>980</v>
      </c>
      <c r="B239" t="s" s="4">
        <v>1014</v>
      </c>
      <c r="C239" t="s" s="4">
        <v>1015</v>
      </c>
    </row>
    <row r="240" spans="1:3">
      <c r="A240" t="s" s="4">
        <v>983</v>
      </c>
      <c r="B240" t="s" s="4">
        <v>522</v>
      </c>
      <c r="C240" t="s" s="4">
        <v>522</v>
      </c>
    </row>
    <row r="241" spans="1:3">
      <c r="A241" t="s" s="4">
        <v>986</v>
      </c>
      <c r="B241" t="s" s="4">
        <v>522</v>
      </c>
      <c r="C241" t="s" s="4">
        <v>522</v>
      </c>
    </row>
    <row r="242" spans="1:3">
      <c r="A242" t="s" s="4">
        <v>988</v>
      </c>
      <c r="B242" t="s" s="4">
        <v>522</v>
      </c>
      <c r="C242" t="s" s="4">
        <v>522</v>
      </c>
    </row>
    <row r="243" spans="1:3">
      <c r="A243" t="s" s="4">
        <v>990</v>
      </c>
      <c r="B243" t="s" s="4">
        <v>935</v>
      </c>
      <c r="C243" t="s" s="4">
        <v>1004</v>
      </c>
    </row>
    <row r="244" spans="1:3">
      <c r="A244" t="s" s="4">
        <v>993</v>
      </c>
      <c r="B244" t="s" s="4">
        <v>522</v>
      </c>
      <c r="C244" t="s" s="4">
        <v>522</v>
      </c>
    </row>
    <row r="245" spans="1:3">
      <c r="A245" t="s" s="4">
        <v>994</v>
      </c>
      <c r="B245" t="s" s="4">
        <v>522</v>
      </c>
      <c r="C245" t="s" s="4">
        <v>522</v>
      </c>
    </row>
    <row r="246" spans="1:3">
      <c r="A246" t="s" s="4">
        <v>932</v>
      </c>
      <c r="B246" t="s" s="4">
        <v>599</v>
      </c>
      <c r="C246" t="s" s="4">
        <v>599</v>
      </c>
    </row>
    <row r="247" spans="1:3">
      <c r="A247" t="s" s="4">
        <v>995</v>
      </c>
      <c r="B247" t="s" s="4">
        <v>1016</v>
      </c>
      <c r="C247" t="s" s="4">
        <v>1016</v>
      </c>
    </row>
    <row r="248" spans="1:3">
      <c r="A248" t="s" s="4">
        <v>996</v>
      </c>
      <c r="B248" t="s" s="4">
        <v>522</v>
      </c>
      <c r="C248" t="s" s="4">
        <v>522</v>
      </c>
    </row>
    <row r="249" spans="1:3">
      <c r="A249" t="s" s="4">
        <v>1011</v>
      </c>
      <c r="B249" t="s" s="4">
        <v>998</v>
      </c>
      <c r="C249" t="s" s="4">
        <v>998</v>
      </c>
    </row>
    <row r="250" spans="1:3">
      <c r="A250" t="s" s="4">
        <v>1012</v>
      </c>
      <c r="B250" t="s" s="4">
        <v>998</v>
      </c>
      <c r="C250" t="s" s="4">
        <v>998</v>
      </c>
    </row>
    <row r="251" spans="1:3">
      <c r="A251" t="s" s="4">
        <v>1017</v>
      </c>
    </row>
    <row r="252" spans="1:3">
      <c r="A252" t="s" s="3">
        <v>890</v>
      </c>
    </row>
    <row r="253" spans="1:3">
      <c r="A253" t="s" s="4">
        <v>932</v>
      </c>
      <c r="B253" t="s" s="4">
        <v>522</v>
      </c>
      <c r="C253" t="s" s="4">
        <v>522</v>
      </c>
    </row>
    <row r="254" spans="1:3">
      <c r="A254" t="s" s="4">
        <v>995</v>
      </c>
      <c r="B254" t="s" s="4">
        <v>522</v>
      </c>
      <c r="C254" t="s" s="4">
        <v>522</v>
      </c>
    </row>
    <row r="255" spans="1:3">
      <c r="A255" t="s" s="4">
        <v>1011</v>
      </c>
      <c r="B255" t="s" s="4">
        <v>522</v>
      </c>
      <c r="C255" t="s" s="4">
        <v>522</v>
      </c>
    </row>
    <row r="256" spans="1:3">
      <c r="A256" t="s" s="4">
        <v>1012</v>
      </c>
      <c r="B256" t="s" s="4">
        <v>522</v>
      </c>
      <c r="C256" t="s" s="4">
        <v>522</v>
      </c>
    </row>
    <row r="257" spans="1:3">
      <c r="A257" t="s" s="4">
        <v>1018</v>
      </c>
    </row>
    <row r="258" spans="1:3">
      <c r="A258" t="s" s="3">
        <v>890</v>
      </c>
    </row>
    <row r="259" spans="1:3">
      <c r="A259" t="s" s="4">
        <v>932</v>
      </c>
      <c r="B259" t="s" s="4">
        <v>998</v>
      </c>
      <c r="C259" t="s" s="4">
        <v>1019</v>
      </c>
    </row>
    <row r="260" spans="1:3">
      <c r="A260" t="s" s="4">
        <v>995</v>
      </c>
      <c r="B260" t="s" s="4">
        <v>1019</v>
      </c>
      <c r="C260" t="s" s="4">
        <v>1020</v>
      </c>
    </row>
    <row r="261" spans="1:3">
      <c r="A261" t="s" s="4">
        <v>1011</v>
      </c>
      <c r="B261" t="s" s="4">
        <v>901</v>
      </c>
      <c r="C261" t="s" s="4">
        <v>901</v>
      </c>
    </row>
    <row r="262" spans="1:3">
      <c r="A262" t="s" s="4">
        <v>1012</v>
      </c>
      <c r="B262" t="s" s="4">
        <v>901</v>
      </c>
      <c r="C262" t="s" s="4">
        <v>901</v>
      </c>
    </row>
    <row r="263" spans="1:3">
      <c r="A263" t="s" s="4">
        <v>1021</v>
      </c>
    </row>
    <row r="264" spans="1:3">
      <c r="A264" t="s" s="3">
        <v>890</v>
      </c>
    </row>
    <row r="265" spans="1:3">
      <c r="A265" t="s" s="4">
        <v>932</v>
      </c>
      <c r="B265" t="s" s="4">
        <v>522</v>
      </c>
      <c r="C265" t="s" s="4">
        <v>522</v>
      </c>
    </row>
    <row r="266" spans="1:3">
      <c r="A266" t="s" s="4">
        <v>995</v>
      </c>
      <c r="B266" t="s" s="4">
        <v>522</v>
      </c>
      <c r="C266" t="s" s="4">
        <v>522</v>
      </c>
    </row>
    <row r="267" spans="1:3">
      <c r="A267" t="s" s="4">
        <v>1011</v>
      </c>
      <c r="B267" t="s" s="4">
        <v>522</v>
      </c>
      <c r="C267" t="s" s="4">
        <v>522</v>
      </c>
    </row>
    <row r="268" spans="1:3">
      <c r="A268" t="s" s="4">
        <v>1012</v>
      </c>
      <c r="B268" t="s" s="4">
        <v>522</v>
      </c>
      <c r="C268" t="s" s="4">
        <v>522</v>
      </c>
    </row>
    <row r="269" spans="1:3">
      <c r="A269" t="s" s="4">
        <v>1022</v>
      </c>
    </row>
    <row r="270" spans="1:3">
      <c r="A270" t="s" s="3">
        <v>890</v>
      </c>
    </row>
    <row r="271" spans="1:3">
      <c r="A271" t="s" s="4">
        <v>932</v>
      </c>
      <c r="B271" t="s" s="4">
        <v>599</v>
      </c>
      <c r="C271" t="s" s="4">
        <v>599</v>
      </c>
    </row>
    <row r="272" spans="1:3">
      <c r="A272" t="s" s="4">
        <v>995</v>
      </c>
      <c r="B272" t="s" s="4">
        <v>1016</v>
      </c>
      <c r="C272" t="s" s="4">
        <v>1016</v>
      </c>
    </row>
    <row r="273" spans="1:3">
      <c r="A273" t="s" s="4">
        <v>1011</v>
      </c>
      <c r="B273" t="s" s="4">
        <v>998</v>
      </c>
      <c r="C273" t="s" s="4">
        <v>998</v>
      </c>
    </row>
    <row r="274" spans="1:3">
      <c r="A274" t="s" s="4">
        <v>1012</v>
      </c>
      <c r="B274" t="s" s="4">
        <v>998</v>
      </c>
      <c r="C274" t="s" s="4">
        <v>9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23</v>
      </c>
      <c r="B1" t="s" s="2">
        <v>2</v>
      </c>
      <c r="C1" t="s" s="2">
        <v>23</v>
      </c>
    </row>
    <row r="2" spans="1:3">
      <c r="A2" t="s" s="3">
        <v>1024</v>
      </c>
    </row>
    <row r="3" spans="1:3">
      <c r="A3" t="s" s="4">
        <v>1025</v>
      </c>
      <c r="B3" t="n" s="7">
        <v>73145.39999999999</v>
      </c>
      <c r="C3" t="n" s="7">
        <v>73746.60000000001</v>
      </c>
    </row>
    <row r="4" spans="1:3">
      <c r="A4" t="s" s="4">
        <v>1026</v>
      </c>
      <c r="B4" t="n" s="8">
        <v>7147.7</v>
      </c>
      <c r="C4" t="n" s="8">
        <v>6793.1</v>
      </c>
    </row>
    <row r="5" spans="1:3">
      <c r="A5" t="s" s="4">
        <v>32</v>
      </c>
      <c r="B5" t="n" s="8">
        <v>1919.5</v>
      </c>
      <c r="C5" t="n" s="8">
        <v>1819.6</v>
      </c>
    </row>
    <row r="6" spans="1:3">
      <c r="A6" t="s" s="4">
        <v>32</v>
      </c>
      <c r="B6" t="n" s="8">
        <v>825.4</v>
      </c>
      <c r="C6" t="n" s="8">
        <v>849.3</v>
      </c>
    </row>
    <row r="7" spans="1:3">
      <c r="A7" t="s" s="4">
        <v>1027</v>
      </c>
    </row>
    <row r="8" spans="1:3">
      <c r="A8" t="s" s="3">
        <v>1024</v>
      </c>
    </row>
    <row r="9" spans="1:3">
      <c r="A9" t="s" s="4">
        <v>774</v>
      </c>
      <c r="B9" t="n" s="8">
        <v>4818.3</v>
      </c>
      <c r="C9" t="n" s="8">
        <v>5069.3</v>
      </c>
    </row>
    <row r="10" spans="1:3">
      <c r="A10" t="s" s="4">
        <v>32</v>
      </c>
      <c r="B10" t="n" s="8">
        <v>1919.5</v>
      </c>
      <c r="C10" t="n" s="8">
        <v>1819.6</v>
      </c>
    </row>
    <row r="11" spans="1:3">
      <c r="A11" t="s" s="4">
        <v>33</v>
      </c>
      <c r="B11" t="n" s="8">
        <v>92.7</v>
      </c>
      <c r="C11" t="n" s="8">
        <v>110.3</v>
      </c>
    </row>
    <row r="12" spans="1:3">
      <c r="A12" t="s" s="4">
        <v>48</v>
      </c>
      <c r="B12" t="n" s="8">
        <v>94721.5</v>
      </c>
      <c r="C12" t="n" s="8">
        <v>106007.8</v>
      </c>
    </row>
    <row r="13" spans="1:3">
      <c r="A13" t="s" s="4">
        <v>1028</v>
      </c>
      <c r="B13" t="n" s="8">
        <v>825.4</v>
      </c>
      <c r="C13" t="n" s="8">
        <v>849.3</v>
      </c>
    </row>
    <row r="14" spans="1:3">
      <c r="A14" t="s" s="4">
        <v>54</v>
      </c>
      <c r="B14" t="n" s="8">
        <v>3485.6</v>
      </c>
      <c r="C14" t="n" s="8">
        <v>3515.7</v>
      </c>
    </row>
    <row r="15" spans="1:3">
      <c r="A15" t="s" s="4">
        <v>1029</v>
      </c>
    </row>
    <row r="16" spans="1:3">
      <c r="A16" t="s" s="3">
        <v>1024</v>
      </c>
    </row>
    <row r="17" spans="1:3">
      <c r="A17" t="s" s="4">
        <v>32</v>
      </c>
      <c r="B17" t="n" s="8">
        <v>65.7</v>
      </c>
      <c r="C17" t="n" s="8">
        <v>139.6</v>
      </c>
    </row>
    <row r="18" spans="1:3">
      <c r="A18" t="s" s="4">
        <v>1030</v>
      </c>
    </row>
    <row r="19" spans="1:3">
      <c r="A19" t="s" s="3">
        <v>1024</v>
      </c>
    </row>
    <row r="20" spans="1:3">
      <c r="A20" t="s" s="4">
        <v>777</v>
      </c>
      <c r="B20" t="n" s="8">
        <v>50903.1</v>
      </c>
      <c r="C20" t="n" s="8">
        <v>49791.9</v>
      </c>
    </row>
    <row r="21" spans="1:3">
      <c r="A21" t="s" s="4">
        <v>1031</v>
      </c>
    </row>
    <row r="22" spans="1:3">
      <c r="A22" t="s" s="3">
        <v>1024</v>
      </c>
    </row>
    <row r="23" spans="1:3">
      <c r="A23" t="s" s="4">
        <v>777</v>
      </c>
      <c r="B23" t="n" s="8">
        <v>1493.4</v>
      </c>
      <c r="C23" t="n" s="5">
        <v>1593</v>
      </c>
    </row>
    <row r="24" spans="1:3">
      <c r="A24" t="s" s="4">
        <v>1032</v>
      </c>
    </row>
    <row r="25" spans="1:3">
      <c r="A25" t="s" s="3">
        <v>1024</v>
      </c>
    </row>
    <row r="26" spans="1:3">
      <c r="A26" t="s" s="4">
        <v>777</v>
      </c>
      <c r="B26" t="n" s="8">
        <v>2874.5</v>
      </c>
      <c r="C26" t="n" s="8">
        <v>2535.3</v>
      </c>
    </row>
    <row r="27" spans="1:3">
      <c r="A27" t="s" s="4">
        <v>1033</v>
      </c>
    </row>
    <row r="28" spans="1:3">
      <c r="A28" t="s" s="3">
        <v>1024</v>
      </c>
    </row>
    <row r="29" spans="1:3">
      <c r="A29" t="s" s="4">
        <v>777</v>
      </c>
      <c r="B29" t="n" s="8">
        <v>1665.9</v>
      </c>
      <c r="C29" t="n" s="5">
        <v>1970</v>
      </c>
    </row>
    <row r="30" spans="1:3">
      <c r="A30" t="s" s="4">
        <v>1034</v>
      </c>
    </row>
    <row r="31" spans="1:3">
      <c r="A31" t="s" s="3">
        <v>1024</v>
      </c>
    </row>
    <row r="32" spans="1:3">
      <c r="A32" t="s" s="4">
        <v>777</v>
      </c>
      <c r="B32" t="n" s="8">
        <v>1995.6</v>
      </c>
      <c r="C32" t="n" s="8">
        <v>1527.7</v>
      </c>
    </row>
    <row r="33" spans="1:3">
      <c r="A33" t="s" s="4">
        <v>1035</v>
      </c>
    </row>
    <row r="34" spans="1:3">
      <c r="A34" t="s" s="3">
        <v>1024</v>
      </c>
    </row>
    <row r="35" spans="1:3">
      <c r="A35" t="s" s="4">
        <v>777</v>
      </c>
      <c r="B35" t="n" s="8">
        <v>162.6</v>
      </c>
      <c r="C35" t="n" s="8">
        <v>102.9</v>
      </c>
    </row>
    <row r="36" spans="1:3">
      <c r="A36" t="s" s="4">
        <v>1036</v>
      </c>
    </row>
    <row r="37" spans="1:3">
      <c r="A37" t="s" s="3">
        <v>1024</v>
      </c>
    </row>
    <row r="38" spans="1:3">
      <c r="A38" t="s" s="4">
        <v>1026</v>
      </c>
      <c r="B38" t="n" s="8">
        <v>10727.2</v>
      </c>
      <c r="C38" t="n" s="8">
        <v>9794.1</v>
      </c>
    </row>
    <row r="39" spans="1:3">
      <c r="A39" t="s" s="4">
        <v>1037</v>
      </c>
    </row>
    <row r="40" spans="1:3">
      <c r="A40" t="s" s="3">
        <v>1024</v>
      </c>
    </row>
    <row r="41" spans="1:3">
      <c r="A41" t="s" s="4">
        <v>1026</v>
      </c>
      <c r="B41" t="n" s="8">
        <v>2027.2</v>
      </c>
      <c r="C41" t="n" s="5">
        <v>2104</v>
      </c>
    </row>
    <row r="42" spans="1:3">
      <c r="A42" t="s" s="4">
        <v>1038</v>
      </c>
    </row>
    <row r="43" spans="1:3">
      <c r="A43" t="s" s="3">
        <v>1024</v>
      </c>
    </row>
    <row r="44" spans="1:3">
      <c r="A44" t="s" s="4">
        <v>1025</v>
      </c>
      <c r="B44" t="n" s="8">
        <v>73906.7</v>
      </c>
      <c r="C44" t="n" s="8">
        <v>74659.39999999999</v>
      </c>
    </row>
    <row r="45" spans="1:3">
      <c r="A45" t="s" s="4">
        <v>1039</v>
      </c>
    </row>
    <row r="46" spans="1:3">
      <c r="A46" t="s" s="3">
        <v>1024</v>
      </c>
    </row>
    <row r="47" spans="1:3">
      <c r="A47" t="s" s="4">
        <v>1025</v>
      </c>
      <c r="B47" t="n" s="8">
        <v>338.2</v>
      </c>
      <c r="C47" t="n" s="8">
        <v>271.8</v>
      </c>
    </row>
    <row r="48" spans="1:3">
      <c r="A48" t="s" s="4">
        <v>1040</v>
      </c>
    </row>
    <row r="49" spans="1:3">
      <c r="A49" t="s" s="3">
        <v>1024</v>
      </c>
    </row>
    <row r="50" spans="1:3">
      <c r="A50" t="s" s="4">
        <v>774</v>
      </c>
      <c r="B50" t="n" s="8">
        <v>4818.3</v>
      </c>
      <c r="C50" t="n" s="8">
        <v>5069.3</v>
      </c>
    </row>
    <row r="51" spans="1:3">
      <c r="A51" t="s" s="4">
        <v>32</v>
      </c>
      <c r="B51" t="n" s="8">
        <v>1919.5</v>
      </c>
      <c r="C51" t="n" s="8">
        <v>1819.6</v>
      </c>
    </row>
    <row r="52" spans="1:3">
      <c r="A52" t="s" s="4">
        <v>33</v>
      </c>
      <c r="B52" t="n" s="8">
        <v>102.5</v>
      </c>
      <c r="C52" t="n" s="8">
        <v>120.4</v>
      </c>
    </row>
    <row r="53" spans="1:3">
      <c r="A53" t="s" s="4">
        <v>48</v>
      </c>
      <c r="B53" t="n" s="8">
        <v>94721.5</v>
      </c>
      <c r="C53" t="n" s="8">
        <v>106007.8</v>
      </c>
    </row>
    <row r="54" spans="1:3">
      <c r="A54" t="s" s="4">
        <v>1028</v>
      </c>
      <c r="B54" t="n" s="8">
        <v>825.4</v>
      </c>
      <c r="C54" t="n" s="8">
        <v>849.3</v>
      </c>
    </row>
    <row r="55" spans="1:3">
      <c r="A55" t="s" s="4">
        <v>54</v>
      </c>
      <c r="B55" t="n" s="8">
        <v>3811.5</v>
      </c>
      <c r="C55" t="n" s="8">
        <v>3875.4</v>
      </c>
    </row>
    <row r="56" spans="1:3">
      <c r="A56" t="s" s="4">
        <v>1041</v>
      </c>
    </row>
    <row r="57" spans="1:3">
      <c r="A57" t="s" s="3">
        <v>1024</v>
      </c>
    </row>
    <row r="58" spans="1:3">
      <c r="A58" t="s" s="4">
        <v>32</v>
      </c>
      <c r="B58" t="n" s="8">
        <v>65.7</v>
      </c>
      <c r="C58" t="n" s="8">
        <v>139.6</v>
      </c>
    </row>
    <row r="59" spans="1:3">
      <c r="A59" t="s" s="4">
        <v>1042</v>
      </c>
    </row>
    <row r="60" spans="1:3">
      <c r="A60" t="s" s="3">
        <v>1024</v>
      </c>
    </row>
    <row r="61" spans="1:3">
      <c r="A61" t="s" s="4">
        <v>777</v>
      </c>
      <c r="B61" t="n" s="8">
        <v>56833.4</v>
      </c>
      <c r="C61" t="n" s="8">
        <v>55112.4</v>
      </c>
    </row>
    <row r="62" spans="1:3">
      <c r="A62" t="s" s="4">
        <v>1043</v>
      </c>
    </row>
    <row r="63" spans="1:3">
      <c r="A63" t="s" s="3">
        <v>1024</v>
      </c>
    </row>
    <row r="64" spans="1:3">
      <c r="A64" t="s" s="4">
        <v>777</v>
      </c>
      <c r="B64" t="n" s="8">
        <v>1465.9</v>
      </c>
      <c r="C64" t="n" s="8">
        <v>1564.8</v>
      </c>
    </row>
    <row r="65" spans="1:3">
      <c r="A65" t="s" s="4">
        <v>1044</v>
      </c>
    </row>
    <row r="66" spans="1:3">
      <c r="A66" t="s" s="3">
        <v>1024</v>
      </c>
    </row>
    <row r="67" spans="1:3">
      <c r="A67" t="s" s="4">
        <v>777</v>
      </c>
      <c r="B67" t="n" s="8">
        <v>3106.2</v>
      </c>
      <c r="C67" t="n" s="8">
        <v>2706.2</v>
      </c>
    </row>
    <row r="68" spans="1:3">
      <c r="A68" t="s" s="4">
        <v>1045</v>
      </c>
    </row>
    <row r="69" spans="1:3">
      <c r="A69" t="s" s="3">
        <v>1024</v>
      </c>
    </row>
    <row r="70" spans="1:3">
      <c r="A70" t="s" s="4">
        <v>777</v>
      </c>
      <c r="B70" t="n" s="8">
        <v>1665.9</v>
      </c>
      <c r="C70" t="n" s="5">
        <v>1970</v>
      </c>
    </row>
    <row r="71" spans="1:3">
      <c r="A71" t="s" s="4">
        <v>1046</v>
      </c>
    </row>
    <row r="72" spans="1:3">
      <c r="A72" t="s" s="3">
        <v>1024</v>
      </c>
    </row>
    <row r="73" spans="1:3">
      <c r="A73" t="s" s="4">
        <v>777</v>
      </c>
      <c r="B73" t="n" s="8">
        <v>1995.6</v>
      </c>
      <c r="C73" t="n" s="8">
        <v>1527.7</v>
      </c>
    </row>
    <row r="74" spans="1:3">
      <c r="A74" t="s" s="4">
        <v>1047</v>
      </c>
    </row>
    <row r="75" spans="1:3">
      <c r="A75" t="s" s="3">
        <v>1024</v>
      </c>
    </row>
    <row r="76" spans="1:3">
      <c r="A76" t="s" s="4">
        <v>777</v>
      </c>
      <c r="B76" t="n" s="8">
        <v>162.6</v>
      </c>
      <c r="C76" t="n" s="8">
        <v>102.9</v>
      </c>
    </row>
    <row r="77" spans="1:3">
      <c r="A77" t="s" s="4">
        <v>1048</v>
      </c>
    </row>
    <row r="78" spans="1:3">
      <c r="A78" t="s" s="3">
        <v>1024</v>
      </c>
    </row>
    <row r="79" spans="1:3">
      <c r="A79" t="s" s="4">
        <v>1026</v>
      </c>
      <c r="B79" t="n" s="8">
        <v>11205.4</v>
      </c>
      <c r="C79" t="n" s="8">
        <v>10286.6</v>
      </c>
    </row>
    <row r="80" spans="1:3">
      <c r="A80" t="s" s="4">
        <v>1049</v>
      </c>
    </row>
    <row r="81" spans="1:3">
      <c r="A81" t="s" s="3">
        <v>1024</v>
      </c>
    </row>
    <row r="82" spans="1:3">
      <c r="A82" t="s" s="4">
        <v>1026</v>
      </c>
      <c r="B82" t="n" s="8">
        <v>2027.2</v>
      </c>
      <c r="C82" t="n" s="5">
        <v>2104</v>
      </c>
    </row>
    <row r="83" spans="1:3">
      <c r="A83" t="s" s="4">
        <v>1050</v>
      </c>
    </row>
    <row r="84" spans="1:3">
      <c r="A84" t="s" s="3">
        <v>1024</v>
      </c>
    </row>
    <row r="85" spans="1:3">
      <c r="A85" t="s" s="4">
        <v>1025</v>
      </c>
      <c r="B85" t="n" s="8">
        <v>73906.7</v>
      </c>
      <c r="C85" t="n" s="8">
        <v>74659.39999999999</v>
      </c>
    </row>
    <row r="86" spans="1:3">
      <c r="A86" t="s" s="4">
        <v>1051</v>
      </c>
    </row>
    <row r="87" spans="1:3">
      <c r="A87" t="s" s="3">
        <v>1024</v>
      </c>
    </row>
    <row r="88" spans="1:3">
      <c r="A88" t="s" s="4">
        <v>1025</v>
      </c>
      <c r="B88" t="n" s="7">
        <v>338.2</v>
      </c>
      <c r="C88" t="n" s="7">
        <v>27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52</v>
      </c>
      <c r="B1" t="s" s="2">
        <v>84</v>
      </c>
      <c r="D1" t="s" s="2">
        <v>1</v>
      </c>
    </row>
    <row r="2" spans="1:5">
      <c r="B2" t="s" s="2">
        <v>2</v>
      </c>
      <c r="C2" t="s" s="2">
        <v>86</v>
      </c>
      <c r="D2" t="s" s="2">
        <v>2</v>
      </c>
      <c r="E2" t="s" s="2">
        <v>86</v>
      </c>
    </row>
    <row r="3" spans="1:5">
      <c r="A3" t="s" s="3">
        <v>1053</v>
      </c>
    </row>
    <row r="4" spans="1:5">
      <c r="A4" t="s" s="4">
        <v>1054</v>
      </c>
      <c r="D4" t="n" s="7">
        <v>3890.9</v>
      </c>
      <c r="E4" t="n" s="7">
        <v>4316.1</v>
      </c>
    </row>
    <row r="5" spans="1:5">
      <c r="A5" t="s" s="4">
        <v>1055</v>
      </c>
      <c r="D5" t="n" s="8">
        <v>265.8</v>
      </c>
      <c r="E5" t="n" s="8">
        <v>280.5</v>
      </c>
    </row>
    <row r="6" spans="1:5">
      <c r="A6" t="s" s="3">
        <v>1056</v>
      </c>
    </row>
    <row r="7" spans="1:5">
      <c r="A7" t="s" s="4">
        <v>1057</v>
      </c>
      <c r="D7" t="n" s="8">
        <v>-675.9</v>
      </c>
      <c r="E7" t="n" s="8">
        <v>-385.1</v>
      </c>
    </row>
    <row r="8" spans="1:5">
      <c r="A8" t="s" s="4">
        <v>1058</v>
      </c>
      <c r="D8" t="n" s="8">
        <v>171.1</v>
      </c>
      <c r="E8" t="n" s="8">
        <v>174.9</v>
      </c>
    </row>
    <row r="9" spans="1:5">
      <c r="A9" t="s" s="4">
        <v>1059</v>
      </c>
      <c r="D9" t="n" s="8">
        <v>-504.8</v>
      </c>
      <c r="E9" t="n" s="8">
        <v>-210.2</v>
      </c>
    </row>
    <row r="10" spans="1:5">
      <c r="A10" t="s" s="4">
        <v>1060</v>
      </c>
      <c r="D10" t="n" s="8">
        <v>390.7</v>
      </c>
      <c r="E10" t="n" s="8">
        <v>-373.2</v>
      </c>
    </row>
    <row r="11" spans="1:5">
      <c r="A11" t="s" s="4">
        <v>1061</v>
      </c>
      <c r="B11" t="n" s="7">
        <v>4042.6</v>
      </c>
      <c r="C11" t="n" s="7">
        <v>4013.2</v>
      </c>
      <c r="D11" t="n" s="8">
        <v>4042.6</v>
      </c>
      <c r="E11" t="n" s="8">
        <v>4013.2</v>
      </c>
    </row>
    <row r="12" spans="1:5">
      <c r="A12" t="s" s="3">
        <v>1062</v>
      </c>
    </row>
    <row r="13" spans="1:5">
      <c r="A13" t="s" s="4">
        <v>1054</v>
      </c>
      <c r="D13" t="n" s="5">
        <v>680</v>
      </c>
      <c r="E13" t="n" s="8">
        <v>1035.5</v>
      </c>
    </row>
    <row r="14" spans="1:5">
      <c r="A14" t="s" s="4">
        <v>1055</v>
      </c>
      <c r="D14" t="n" s="8">
        <v>7.9</v>
      </c>
      <c r="E14" t="n" s="8">
        <v>9.6</v>
      </c>
    </row>
    <row r="15" spans="1:5">
      <c r="A15" t="s" s="3">
        <v>1056</v>
      </c>
    </row>
    <row r="16" spans="1:5">
      <c r="A16" t="s" s="4">
        <v>1057</v>
      </c>
      <c r="D16" t="n" s="8">
        <v>-146.2</v>
      </c>
      <c r="E16" t="n" s="8">
        <v>-128.7</v>
      </c>
    </row>
    <row r="17" spans="1:5">
      <c r="A17" t="s" s="4">
        <v>1058</v>
      </c>
      <c r="D17" t="n" s="8">
        <v>63.5</v>
      </c>
      <c r="E17" t="n" s="8">
        <v>66.5</v>
      </c>
    </row>
    <row r="18" spans="1:5">
      <c r="A18" t="s" s="4">
        <v>1063</v>
      </c>
      <c r="D18" t="n" s="8">
        <v>-82.7</v>
      </c>
      <c r="E18" t="n" s="8">
        <v>-62.2</v>
      </c>
    </row>
    <row r="19" spans="1:5">
      <c r="A19" t="s" s="4">
        <v>1060</v>
      </c>
      <c r="D19" t="n" s="8">
        <v>278.2</v>
      </c>
      <c r="E19" t="n" s="8">
        <v>-216.2</v>
      </c>
    </row>
    <row r="20" spans="1:5">
      <c r="A20" t="s" s="4">
        <v>1061</v>
      </c>
      <c r="B20" t="n" s="8">
        <v>883.4</v>
      </c>
      <c r="C20" t="n" s="8">
        <v>766.7</v>
      </c>
      <c r="D20" t="n" s="8">
        <v>883.4</v>
      </c>
      <c r="E20" t="n" s="8">
        <v>766.7</v>
      </c>
    </row>
    <row r="21" spans="1:5">
      <c r="A21" t="s" s="3">
        <v>1064</v>
      </c>
    </row>
    <row r="22" spans="1:5">
      <c r="A22" t="s" s="4">
        <v>1054</v>
      </c>
      <c r="D22" t="n" s="8">
        <v>4570.9</v>
      </c>
      <c r="E22" t="n" s="8">
        <v>5351.6</v>
      </c>
    </row>
    <row r="23" spans="1:5">
      <c r="A23" t="s" s="4">
        <v>1055</v>
      </c>
      <c r="D23" t="n" s="8">
        <v>273.7</v>
      </c>
      <c r="E23" t="n" s="8">
        <v>290.1</v>
      </c>
    </row>
    <row r="24" spans="1:5">
      <c r="A24" t="s" s="3">
        <v>1056</v>
      </c>
    </row>
    <row r="25" spans="1:5">
      <c r="A25" t="s" s="4">
        <v>1057</v>
      </c>
      <c r="D25" t="n" s="8">
        <v>-822.1</v>
      </c>
      <c r="E25" t="n" s="8">
        <v>-513.8</v>
      </c>
    </row>
    <row r="26" spans="1:5">
      <c r="A26" t="s" s="4">
        <v>1058</v>
      </c>
      <c r="D26" t="n" s="8">
        <v>234.6</v>
      </c>
      <c r="E26" t="n" s="8">
        <v>241.4</v>
      </c>
    </row>
    <row r="27" spans="1:5">
      <c r="A27" t="s" s="4">
        <v>1063</v>
      </c>
      <c r="B27" t="n" s="8">
        <v>-316.3</v>
      </c>
      <c r="C27" t="n" s="8">
        <v>-30.6</v>
      </c>
      <c r="D27" t="n" s="8">
        <v>-587.5</v>
      </c>
      <c r="E27" t="n" s="8">
        <v>-272.4</v>
      </c>
    </row>
    <row r="28" spans="1:5">
      <c r="A28" t="s" s="4">
        <v>1060</v>
      </c>
      <c r="D28" t="n" s="8">
        <v>668.9</v>
      </c>
      <c r="E28" t="n" s="8">
        <v>-589.4</v>
      </c>
    </row>
    <row r="29" spans="1:5">
      <c r="A29" t="s" s="4">
        <v>1061</v>
      </c>
      <c r="B29" t="n" s="9">
        <v>4926</v>
      </c>
      <c r="C29" t="n" s="7">
        <v>4779.9</v>
      </c>
      <c r="D29" t="n" s="9">
        <v>4926</v>
      </c>
      <c r="E29" t="n" s="7">
        <v>4779.9</v>
      </c>
    </row>
    <row r="30" spans="1:5">
      <c r="A30" t="s" s="4">
        <v>1065</v>
      </c>
    </row>
    <row r="31" spans="1:5">
      <c r="A31" t="s" s="3">
        <v>1056</v>
      </c>
    </row>
    <row r="32" spans="1:5">
      <c r="A32" t="s" s="4">
        <v>1066</v>
      </c>
      <c r="D32" t="s" s="4">
        <v>1067</v>
      </c>
      <c r="E32" t="s" s="4">
        <v>1068</v>
      </c>
    </row>
    <row r="33" spans="1:5">
      <c r="A33" t="s" s="4">
        <v>1069</v>
      </c>
      <c r="D33" t="s" s="4">
        <v>667</v>
      </c>
      <c r="E33" t="s" s="4">
        <v>1070</v>
      </c>
    </row>
    <row r="34" spans="1:5">
      <c r="A34" t="s" s="4">
        <v>1071</v>
      </c>
    </row>
    <row r="35" spans="1:5">
      <c r="A35" t="s" s="3">
        <v>1056</v>
      </c>
    </row>
    <row r="36" spans="1:5">
      <c r="A36" t="s" s="4">
        <v>1066</v>
      </c>
      <c r="D36" t="s" s="4">
        <v>1014</v>
      </c>
      <c r="E36" t="s" s="4">
        <v>1072</v>
      </c>
    </row>
    <row r="37" spans="1:5">
      <c r="A37" t="s" s="4">
        <v>1069</v>
      </c>
      <c r="D37" t="s" s="4">
        <v>1014</v>
      </c>
      <c r="E37" t="s" s="4">
        <v>10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1073</v>
      </c>
      <c r="B1" t="s" s="2">
        <v>1</v>
      </c>
    </row>
    <row r="2" spans="1:7">
      <c r="B2" t="s" s="2">
        <v>2</v>
      </c>
      <c r="C2" t="s" s="2">
        <v>85</v>
      </c>
      <c r="D2" t="s" s="2">
        <v>23</v>
      </c>
      <c r="E2" t="s" s="2">
        <v>1074</v>
      </c>
      <c r="F2" t="s" s="2">
        <v>372</v>
      </c>
      <c r="G2" t="s" s="2">
        <v>1075</v>
      </c>
    </row>
    <row r="3" spans="1:7">
      <c r="A3" t="s" s="4">
        <v>380</v>
      </c>
    </row>
    <row r="4" spans="1:7">
      <c r="A4" t="s" s="3">
        <v>1076</v>
      </c>
    </row>
    <row r="5" spans="1:7">
      <c r="A5" t="s" s="4">
        <v>381</v>
      </c>
      <c r="D5" t="s" s="4">
        <v>383</v>
      </c>
      <c r="F5" t="s" s="4">
        <v>384</v>
      </c>
      <c r="G5" t="s" s="4">
        <v>382</v>
      </c>
    </row>
    <row r="6" spans="1:7">
      <c r="A6" t="s" s="4">
        <v>1077</v>
      </c>
    </row>
    <row r="7" spans="1:7">
      <c r="A7" t="s" s="3">
        <v>1076</v>
      </c>
    </row>
    <row r="8" spans="1:7">
      <c r="A8" t="s" s="4">
        <v>1078</v>
      </c>
      <c r="B8" t="n" s="5">
        <v>800000</v>
      </c>
    </row>
    <row r="9" spans="1:7">
      <c r="A9" t="s" s="4">
        <v>1079</v>
      </c>
      <c r="B9" t="n" s="5">
        <v>800000</v>
      </c>
      <c r="D9" t="n" s="5">
        <v>600000</v>
      </c>
    </row>
    <row r="10" spans="1:7">
      <c r="A10" t="s" s="4">
        <v>1080</v>
      </c>
    </row>
    <row r="11" spans="1:7">
      <c r="A11" t="s" s="3">
        <v>1076</v>
      </c>
    </row>
    <row r="12" spans="1:7">
      <c r="A12" t="s" s="4">
        <v>1078</v>
      </c>
      <c r="B12" t="n" s="5">
        <v>800000</v>
      </c>
    </row>
    <row r="13" spans="1:7">
      <c r="A13" t="s" s="4">
        <v>1079</v>
      </c>
      <c r="B13" t="n" s="5">
        <v>3600000</v>
      </c>
      <c r="D13" t="n" s="5">
        <v>3200000</v>
      </c>
    </row>
    <row r="14" spans="1:7">
      <c r="A14" t="s" s="4">
        <v>1081</v>
      </c>
    </row>
    <row r="15" spans="1:7">
      <c r="A15" t="s" s="3">
        <v>1076</v>
      </c>
    </row>
    <row r="16" spans="1:7">
      <c r="A16" t="s" s="4">
        <v>1082</v>
      </c>
      <c r="B16" t="n" s="5">
        <v>7650000</v>
      </c>
    </row>
    <row r="17" spans="1:7">
      <c r="A17" t="s" s="4">
        <v>1083</v>
      </c>
      <c r="B17" t="n" s="5">
        <v>244641</v>
      </c>
    </row>
    <row r="18" spans="1:7">
      <c r="A18" t="s" s="4">
        <v>1084</v>
      </c>
    </row>
    <row r="19" spans="1:7">
      <c r="A19" t="s" s="3">
        <v>1076</v>
      </c>
    </row>
    <row r="20" spans="1:7">
      <c r="A20" t="s" s="4">
        <v>1082</v>
      </c>
      <c r="E20" t="n" s="5">
        <v>17800000</v>
      </c>
    </row>
    <row r="21" spans="1:7">
      <c r="A21" t="s" s="4">
        <v>1083</v>
      </c>
      <c r="B21" t="n" s="5">
        <v>15746304</v>
      </c>
    </row>
    <row r="22" spans="1:7">
      <c r="A22" t="s" s="4">
        <v>1085</v>
      </c>
    </row>
    <row r="23" spans="1:7">
      <c r="A23" t="s" s="3">
        <v>1076</v>
      </c>
    </row>
    <row r="24" spans="1:7">
      <c r="A24" t="s" s="4">
        <v>1086</v>
      </c>
      <c r="B24" t="s" s="4">
        <v>522</v>
      </c>
    </row>
    <row r="25" spans="1:7">
      <c r="A25" t="s" s="4">
        <v>1087</v>
      </c>
      <c r="B25" t="s" s="4">
        <v>1088</v>
      </c>
    </row>
    <row r="26" spans="1:7">
      <c r="A26" t="s" s="4">
        <v>1089</v>
      </c>
    </row>
    <row r="27" spans="1:7">
      <c r="A27" t="s" s="3">
        <v>1076</v>
      </c>
    </row>
    <row r="28" spans="1:7">
      <c r="A28" t="s" s="4">
        <v>1087</v>
      </c>
      <c r="B28" t="s" s="4">
        <v>1088</v>
      </c>
    </row>
    <row r="29" spans="1:7">
      <c r="A29" t="s" s="4">
        <v>1090</v>
      </c>
    </row>
    <row r="30" spans="1:7">
      <c r="A30" t="s" s="3">
        <v>1076</v>
      </c>
    </row>
    <row r="31" spans="1:7">
      <c r="A31" t="s" s="4">
        <v>1086</v>
      </c>
      <c r="B31" t="s" s="4">
        <v>612</v>
      </c>
    </row>
    <row r="32" spans="1:7">
      <c r="A32" t="s" s="4">
        <v>1087</v>
      </c>
      <c r="B32" t="s" s="4">
        <v>1091</v>
      </c>
    </row>
    <row r="33" spans="1:7">
      <c r="A33" t="s" s="4">
        <v>1092</v>
      </c>
    </row>
    <row r="34" spans="1:7">
      <c r="A34" t="s" s="3">
        <v>1076</v>
      </c>
    </row>
    <row r="35" spans="1:7">
      <c r="A35" t="s" s="4">
        <v>1087</v>
      </c>
      <c r="B35" t="s" s="4">
        <v>1091</v>
      </c>
    </row>
    <row r="36" spans="1:7">
      <c r="A36" t="s" s="4">
        <v>1093</v>
      </c>
    </row>
    <row r="37" spans="1:7">
      <c r="A37" t="s" s="3">
        <v>1076</v>
      </c>
    </row>
    <row r="38" spans="1:7">
      <c r="A38" t="s" s="4">
        <v>1078</v>
      </c>
      <c r="B38" t="n" s="5">
        <v>70880</v>
      </c>
    </row>
    <row r="39" spans="1:7">
      <c r="A39" t="s" s="4">
        <v>1094</v>
      </c>
    </row>
    <row r="40" spans="1:7">
      <c r="A40" t="s" s="3">
        <v>1076</v>
      </c>
    </row>
    <row r="41" spans="1:7">
      <c r="A41" t="s" s="4">
        <v>1082</v>
      </c>
      <c r="B41" t="n" s="5">
        <v>288000</v>
      </c>
    </row>
    <row r="42" spans="1:7">
      <c r="A42" t="s" s="4">
        <v>1095</v>
      </c>
    </row>
    <row r="43" spans="1:7">
      <c r="A43" t="s" s="3">
        <v>1076</v>
      </c>
    </row>
    <row r="44" spans="1:7">
      <c r="A44" t="s" s="4">
        <v>1096</v>
      </c>
      <c r="B44" t="s" s="4">
        <v>1097</v>
      </c>
    </row>
    <row r="45" spans="1:7">
      <c r="A45" t="s" s="4">
        <v>1079</v>
      </c>
      <c r="B45" t="n" s="5">
        <v>3905</v>
      </c>
      <c r="C45" t="n" s="5">
        <v>16008</v>
      </c>
    </row>
    <row r="46" spans="1:7">
      <c r="A46" t="s" s="4">
        <v>1098</v>
      </c>
    </row>
    <row r="47" spans="1:7">
      <c r="A47" t="s" s="3">
        <v>1076</v>
      </c>
    </row>
    <row r="48" spans="1:7">
      <c r="A48" t="s" s="4">
        <v>1079</v>
      </c>
      <c r="B48" t="n" s="5">
        <v>107751</v>
      </c>
    </row>
    <row r="49" spans="1:7">
      <c r="A49" t="s" s="4">
        <v>1099</v>
      </c>
    </row>
    <row r="50" spans="1:7">
      <c r="A50" t="s" s="3">
        <v>1076</v>
      </c>
    </row>
    <row r="51" spans="1:7">
      <c r="A51" t="s" s="4">
        <v>1079</v>
      </c>
      <c r="B51" t="n" s="5">
        <v>58205</v>
      </c>
    </row>
    <row r="52" spans="1:7">
      <c r="A52" t="s" s="4">
        <v>1100</v>
      </c>
    </row>
    <row r="53" spans="1:7">
      <c r="A53" t="s" s="3">
        <v>1076</v>
      </c>
    </row>
    <row r="54" spans="1:7">
      <c r="A54" t="s" s="4">
        <v>1087</v>
      </c>
      <c r="B54" t="s" s="4">
        <v>10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1</v>
      </c>
      <c r="B1" t="s" s="2">
        <v>84</v>
      </c>
      <c r="D1" t="s" s="2">
        <v>1</v>
      </c>
    </row>
    <row r="2" spans="1:5">
      <c r="B2" t="s" s="2">
        <v>2</v>
      </c>
      <c r="C2" t="s" s="2">
        <v>86</v>
      </c>
      <c r="D2" t="s" s="2">
        <v>2</v>
      </c>
      <c r="E2" t="s" s="2">
        <v>86</v>
      </c>
    </row>
    <row r="3" spans="1:5">
      <c r="A3" t="s" s="3">
        <v>1076</v>
      </c>
    </row>
    <row r="4" spans="1:5">
      <c r="A4" t="s" s="4">
        <v>1102</v>
      </c>
      <c r="B4" t="n" s="7">
        <v>22.2</v>
      </c>
      <c r="C4" t="n" s="7">
        <v>29.1</v>
      </c>
      <c r="D4" t="n" s="7">
        <v>80.3</v>
      </c>
      <c r="E4" t="n" s="9">
        <v>87</v>
      </c>
    </row>
    <row r="5" spans="1:5">
      <c r="A5" t="s" s="4">
        <v>1103</v>
      </c>
      <c r="B5" t="n" s="8">
        <v>7.8</v>
      </c>
      <c r="C5" t="n" s="5">
        <v>0</v>
      </c>
      <c r="D5" t="n" s="8">
        <v>28.1</v>
      </c>
      <c r="E5" t="n" s="5">
        <v>0</v>
      </c>
    </row>
    <row r="6" spans="1:5">
      <c r="A6" t="s" s="4">
        <v>145</v>
      </c>
      <c r="B6" t="n" s="8">
        <v>14.4</v>
      </c>
      <c r="C6" t="n" s="8">
        <v>29.1</v>
      </c>
      <c r="D6" t="n" s="8">
        <v>52.2</v>
      </c>
      <c r="E6" t="n" s="5">
        <v>87</v>
      </c>
    </row>
    <row r="7" spans="1:5">
      <c r="A7" t="s" s="4">
        <v>1104</v>
      </c>
    </row>
    <row r="8" spans="1:5">
      <c r="A8" t="s" s="3">
        <v>1076</v>
      </c>
    </row>
    <row r="9" spans="1:5">
      <c r="A9" t="s" s="4">
        <v>1102</v>
      </c>
      <c r="B9" t="n" s="8">
        <v>13.8</v>
      </c>
      <c r="C9" t="n" s="8">
        <v>12.3</v>
      </c>
      <c r="D9" t="n" s="8">
        <v>40.5</v>
      </c>
      <c r="E9" t="n" s="8">
        <v>31.8</v>
      </c>
    </row>
    <row r="10" spans="1:5">
      <c r="A10" t="s" s="4">
        <v>1105</v>
      </c>
    </row>
    <row r="11" spans="1:5">
      <c r="A11" t="s" s="3">
        <v>1076</v>
      </c>
    </row>
    <row r="12" spans="1:5">
      <c r="A12" t="s" s="4">
        <v>1102</v>
      </c>
      <c r="B12" t="n" s="5">
        <v>0</v>
      </c>
      <c r="C12" t="n" s="8">
        <v>1.3</v>
      </c>
      <c r="D12" t="n" s="8">
        <v>2.1</v>
      </c>
      <c r="E12" t="n" s="8">
        <v>6.9</v>
      </c>
    </row>
    <row r="13" spans="1:5">
      <c r="A13" t="s" s="4">
        <v>1106</v>
      </c>
    </row>
    <row r="14" spans="1:5">
      <c r="A14" t="s" s="3">
        <v>1076</v>
      </c>
    </row>
    <row r="15" spans="1:5">
      <c r="A15" t="s" s="4">
        <v>1102</v>
      </c>
      <c r="B15" t="n" s="8">
        <v>8.199999999999999</v>
      </c>
      <c r="C15" t="n" s="8">
        <v>14.1</v>
      </c>
      <c r="D15" t="n" s="8">
        <v>34.2</v>
      </c>
      <c r="E15" t="n" s="8">
        <v>45.4</v>
      </c>
    </row>
    <row r="16" spans="1:5">
      <c r="A16" t="s" s="4">
        <v>1107</v>
      </c>
    </row>
    <row r="17" spans="1:5">
      <c r="A17" t="s" s="3">
        <v>1076</v>
      </c>
    </row>
    <row r="18" spans="1:5">
      <c r="A18" t="s" s="4">
        <v>1102</v>
      </c>
      <c r="B18" t="n" s="7">
        <v>0.2</v>
      </c>
      <c r="C18" t="n" s="8">
        <v>1.4</v>
      </c>
      <c r="D18" t="n" s="8">
        <v>3.5</v>
      </c>
      <c r="E18" t="n" s="8">
        <v>2.9</v>
      </c>
    </row>
    <row r="19" spans="1:5">
      <c r="A19" t="s" s="4">
        <v>1108</v>
      </c>
    </row>
    <row r="20" spans="1:5">
      <c r="A20" t="s" s="3">
        <v>1076</v>
      </c>
    </row>
    <row r="21" spans="1:5">
      <c r="A21" t="s" s="4">
        <v>1102</v>
      </c>
      <c r="C21" t="n" s="8">
        <v>1.8</v>
      </c>
      <c r="D21" t="n" s="8">
        <v>0.8</v>
      </c>
      <c r="E21" t="n" s="8">
        <v>5.5</v>
      </c>
    </row>
    <row r="22" spans="1:5">
      <c r="A22" t="s" s="4">
        <v>1109</v>
      </c>
    </row>
    <row r="23" spans="1:5">
      <c r="A23" t="s" s="3">
        <v>1076</v>
      </c>
    </row>
    <row r="24" spans="1:5">
      <c r="A24" t="s" s="4">
        <v>1102</v>
      </c>
      <c r="C24" t="n" s="7">
        <v>6.1</v>
      </c>
      <c r="D24" t="n" s="7">
        <v>7.9</v>
      </c>
      <c r="E24" t="n" s="7">
        <v>22.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r="1" spans="1:2">
      <c r="A1" t="s" s="1">
        <v>1110</v>
      </c>
      <c r="B1" t="s" s="2">
        <v>1</v>
      </c>
    </row>
    <row r="2" spans="1:2">
      <c r="B2" t="s" s="2">
        <v>1111</v>
      </c>
    </row>
    <row r="3" spans="1:2">
      <c r="A3" t="s" s="4">
        <v>1080</v>
      </c>
    </row>
    <row r="4" spans="1:2">
      <c r="A4" t="s" s="3">
        <v>1112</v>
      </c>
    </row>
    <row r="5" spans="1:2">
      <c r="A5" t="s" s="4">
        <v>1113</v>
      </c>
      <c r="B5" t="n" s="5">
        <v>3200000</v>
      </c>
    </row>
    <row r="6" spans="1:2">
      <c r="A6" t="s" s="4">
        <v>1114</v>
      </c>
      <c r="B6" t="n" s="5">
        <v>1300000</v>
      </c>
    </row>
    <row r="7" spans="1:2">
      <c r="A7" t="s" s="4">
        <v>1115</v>
      </c>
      <c r="B7" t="n" s="5">
        <v>-800000</v>
      </c>
    </row>
    <row r="8" spans="1:2">
      <c r="A8" t="s" s="4">
        <v>1116</v>
      </c>
      <c r="B8" t="n" s="5">
        <v>-100000</v>
      </c>
    </row>
    <row r="9" spans="1:2">
      <c r="A9" t="s" s="4">
        <v>1117</v>
      </c>
      <c r="B9" t="n" s="5">
        <v>3600000</v>
      </c>
    </row>
    <row r="10" spans="1:2">
      <c r="A10" t="s" s="3">
        <v>1118</v>
      </c>
    </row>
    <row r="11" spans="1:2">
      <c r="A11" t="s" s="4">
        <v>1119</v>
      </c>
      <c r="B11" t="n" s="10">
        <v>28.8</v>
      </c>
    </row>
    <row r="12" spans="1:2">
      <c r="A12" t="s" s="4">
        <v>1120</v>
      </c>
      <c r="B12" t="n" s="11">
        <v>44.18</v>
      </c>
    </row>
    <row r="13" spans="1:2">
      <c r="A13" t="s" s="4">
        <v>1121</v>
      </c>
      <c r="B13" t="n" s="11">
        <v>26.37</v>
      </c>
    </row>
    <row r="14" spans="1:2">
      <c r="A14" t="s" s="4">
        <v>1122</v>
      </c>
      <c r="B14" t="n" s="11">
        <v>32.57</v>
      </c>
    </row>
    <row r="15" spans="1:2">
      <c r="A15" t="s" s="4">
        <v>1123</v>
      </c>
      <c r="B15" t="n" s="10">
        <v>34.78</v>
      </c>
    </row>
    <row r="16" spans="1:2">
      <c r="A16" t="s" s="4">
        <v>1124</v>
      </c>
    </row>
    <row r="17" spans="1:2">
      <c r="A17" t="s" s="3">
        <v>1112</v>
      </c>
    </row>
    <row r="18" spans="1:2">
      <c r="A18" t="s" s="4">
        <v>1113</v>
      </c>
      <c r="B18" t="n" s="5">
        <v>0</v>
      </c>
    </row>
    <row r="19" spans="1:2">
      <c r="A19" t="s" s="4">
        <v>1114</v>
      </c>
      <c r="B19" t="n" s="5">
        <v>100000</v>
      </c>
    </row>
    <row r="20" spans="1:2">
      <c r="A20" t="s" s="4">
        <v>1115</v>
      </c>
      <c r="B20" t="n" s="5">
        <v>-100000</v>
      </c>
    </row>
    <row r="21" spans="1:2">
      <c r="A21" t="s" s="4">
        <v>1116</v>
      </c>
      <c r="B21" t="n" s="5">
        <v>0</v>
      </c>
    </row>
    <row r="22" spans="1:2">
      <c r="A22" t="s" s="4">
        <v>1117</v>
      </c>
      <c r="B22" t="n" s="5">
        <v>0</v>
      </c>
    </row>
    <row r="23" spans="1:2">
      <c r="A23" t="s" s="3">
        <v>1118</v>
      </c>
    </row>
    <row r="24" spans="1:2">
      <c r="A24" t="s" s="4">
        <v>1119</v>
      </c>
      <c r="B24" t="n" s="9">
        <v>0</v>
      </c>
    </row>
    <row r="25" spans="1:2">
      <c r="A25" t="s" s="4">
        <v>1120</v>
      </c>
      <c r="B25" t="n" s="11">
        <v>30.03</v>
      </c>
    </row>
    <row r="26" spans="1:2">
      <c r="A26" t="s" s="4">
        <v>1121</v>
      </c>
      <c r="B26" t="n" s="11">
        <v>30.03</v>
      </c>
    </row>
    <row r="27" spans="1:2">
      <c r="A27" t="s" s="4">
        <v>1122</v>
      </c>
      <c r="B27" t="n" s="5">
        <v>0</v>
      </c>
    </row>
    <row r="28" spans="1:2">
      <c r="A28" t="s" s="4">
        <v>1123</v>
      </c>
      <c r="B28" t="n" s="9">
        <v>0</v>
      </c>
    </row>
    <row r="29" spans="1:2">
      <c r="A29" t="s" s="4">
        <v>1125</v>
      </c>
    </row>
    <row r="30" spans="1:2">
      <c r="A30" t="s" s="3">
        <v>1112</v>
      </c>
    </row>
    <row r="31" spans="1:2">
      <c r="A31" t="s" s="4">
        <v>1113</v>
      </c>
      <c r="B31" t="n" s="5">
        <v>600000</v>
      </c>
    </row>
    <row r="32" spans="1:2">
      <c r="A32" t="s" s="4">
        <v>1126</v>
      </c>
      <c r="B32" t="n" s="5">
        <v>200000</v>
      </c>
    </row>
    <row r="33" spans="1:2">
      <c r="A33" t="s" s="4">
        <v>1114</v>
      </c>
      <c r="B33" t="n" s="5">
        <v>900000</v>
      </c>
    </row>
    <row r="34" spans="1:2">
      <c r="A34" t="s" s="4">
        <v>1115</v>
      </c>
      <c r="B34" t="n" s="5">
        <v>-800000</v>
      </c>
    </row>
    <row r="35" spans="1:2">
      <c r="A35" t="s" s="4">
        <v>1116</v>
      </c>
      <c r="B35" t="n" s="5">
        <v>-100000</v>
      </c>
    </row>
    <row r="36" spans="1:2">
      <c r="A36" t="s" s="4">
        <v>1117</v>
      </c>
      <c r="B36" t="n" s="5">
        <v>800000</v>
      </c>
    </row>
    <row r="37" spans="1:2">
      <c r="A37" t="s" s="3">
        <v>1118</v>
      </c>
    </row>
    <row r="38" spans="1:2">
      <c r="A38" t="s" s="4">
        <v>1119</v>
      </c>
      <c r="B38" t="n" s="10">
        <v>37.01</v>
      </c>
    </row>
    <row r="39" spans="1:2">
      <c r="A39" t="s" s="4">
        <v>1127</v>
      </c>
      <c r="B39" t="n" s="11">
        <v>37.01</v>
      </c>
    </row>
    <row r="40" spans="1:2">
      <c r="A40" t="s" s="4">
        <v>1120</v>
      </c>
      <c r="B40" t="n" s="11">
        <v>44.22</v>
      </c>
    </row>
    <row r="41" spans="1:2">
      <c r="A41" t="s" s="4">
        <v>1121</v>
      </c>
      <c r="B41" t="n" s="11">
        <v>37.05</v>
      </c>
    </row>
    <row r="42" spans="1:2">
      <c r="A42" t="s" s="4">
        <v>1122</v>
      </c>
      <c r="B42" t="n" s="11">
        <v>43.07</v>
      </c>
    </row>
    <row r="43" spans="1:2">
      <c r="A43" t="s" s="4">
        <v>1123</v>
      </c>
      <c r="B43" t="n" s="10">
        <v>44.21</v>
      </c>
    </row>
    <row r="44" spans="1:2">
      <c r="A44" t="s" s="4">
        <v>1093</v>
      </c>
    </row>
    <row r="45" spans="1:2">
      <c r="A45" t="s" s="3">
        <v>1112</v>
      </c>
    </row>
    <row r="46" spans="1:2">
      <c r="A46" t="s" s="4">
        <v>1115</v>
      </c>
      <c r="B46" t="n" s="5">
        <v>-708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128</v>
      </c>
      <c r="B1" t="s" s="2">
        <v>1</v>
      </c>
      <c r="D1" t="s" s="2">
        <v>389</v>
      </c>
    </row>
    <row r="2" spans="1:4">
      <c r="B2" t="s" s="2">
        <v>2</v>
      </c>
      <c r="C2" t="s" s="2">
        <v>86</v>
      </c>
      <c r="D2" t="s" s="2">
        <v>23</v>
      </c>
    </row>
    <row r="3" spans="1:4">
      <c r="A3" t="s" s="4">
        <v>1129</v>
      </c>
      <c r="B3" t="n" s="5">
        <v>241875485</v>
      </c>
      <c r="C3" t="n" s="5">
        <v>261700000</v>
      </c>
      <c r="D3" t="n" s="5">
        <v>261700000</v>
      </c>
    </row>
    <row r="4" spans="1:4">
      <c r="A4" t="s" s="4">
        <v>1130</v>
      </c>
      <c r="B4" t="n" s="5">
        <v>0</v>
      </c>
      <c r="C4" t="n" s="5">
        <v>0</v>
      </c>
    </row>
    <row r="5" spans="1:4">
      <c r="A5" t="s" s="4">
        <v>1131</v>
      </c>
      <c r="B5" t="n" s="5">
        <v>-28100000</v>
      </c>
      <c r="C5" t="n" s="5">
        <v>-16600000</v>
      </c>
    </row>
    <row r="6" spans="1:4">
      <c r="A6" t="s" s="4">
        <v>1132</v>
      </c>
      <c r="B6" t="n" s="5">
        <v>1500000</v>
      </c>
      <c r="C6" t="n" s="5">
        <v>1300000</v>
      </c>
    </row>
    <row r="7" spans="1:4">
      <c r="A7" t="s" s="4">
        <v>1133</v>
      </c>
      <c r="B7" t="n" s="5">
        <v>215324996</v>
      </c>
      <c r="C7" t="n" s="5">
        <v>246400000</v>
      </c>
      <c r="D7" t="n" s="5">
        <v>241875485</v>
      </c>
    </row>
    <row r="8" spans="1:4">
      <c r="A8" t="s" s="4">
        <v>1134</v>
      </c>
    </row>
    <row r="9" spans="1:4">
      <c r="A9" t="s" s="4">
        <v>1129</v>
      </c>
      <c r="B9" t="n" s="5">
        <v>263700000</v>
      </c>
      <c r="C9" t="n" s="5">
        <v>261800000</v>
      </c>
      <c r="D9" t="n" s="5">
        <v>261800000</v>
      </c>
    </row>
    <row r="10" spans="1:4">
      <c r="A10" t="s" s="4">
        <v>1130</v>
      </c>
      <c r="B10" t="n" s="5">
        <v>0</v>
      </c>
      <c r="C10" t="n" s="5">
        <v>0</v>
      </c>
    </row>
    <row r="11" spans="1:4">
      <c r="A11" t="s" s="4">
        <v>1131</v>
      </c>
      <c r="B11" t="n" s="5">
        <v>0</v>
      </c>
      <c r="C11" t="n" s="5">
        <v>0</v>
      </c>
    </row>
    <row r="12" spans="1:4">
      <c r="A12" t="s" s="4">
        <v>1132</v>
      </c>
      <c r="B12" t="n" s="5">
        <v>1600000</v>
      </c>
      <c r="C12" t="n" s="5">
        <v>1700000</v>
      </c>
    </row>
    <row r="13" spans="1:4">
      <c r="A13" t="s" s="4">
        <v>1133</v>
      </c>
      <c r="B13" t="n" s="5">
        <v>265300000</v>
      </c>
      <c r="C13" t="n" s="5">
        <v>263500000</v>
      </c>
      <c r="D13" t="n" s="5">
        <v>263700000</v>
      </c>
    </row>
    <row r="14" spans="1:4">
      <c r="A14" t="s" s="4">
        <v>1135</v>
      </c>
    </row>
    <row r="15" spans="1:4">
      <c r="A15" t="s" s="4">
        <v>1129</v>
      </c>
      <c r="B15" t="n" s="5">
        <v>-21800000</v>
      </c>
      <c r="C15" t="n" s="5">
        <v>-100000</v>
      </c>
      <c r="D15" t="n" s="5">
        <v>-100000</v>
      </c>
    </row>
    <row r="16" spans="1:4">
      <c r="A16" t="s" s="4">
        <v>1130</v>
      </c>
      <c r="B16" t="n" s="5">
        <v>0</v>
      </c>
      <c r="C16" t="n" s="5">
        <v>0</v>
      </c>
    </row>
    <row r="17" spans="1:4">
      <c r="A17" t="s" s="4">
        <v>1131</v>
      </c>
      <c r="B17" t="n" s="5">
        <v>28100000</v>
      </c>
      <c r="C17" t="n" s="5">
        <v>16600000</v>
      </c>
    </row>
    <row r="18" spans="1:4">
      <c r="A18" t="s" s="4">
        <v>1132</v>
      </c>
      <c r="B18" t="n" s="5">
        <v>-100000</v>
      </c>
      <c r="C18" t="n" s="5">
        <v>-400000</v>
      </c>
    </row>
    <row r="19" spans="1:4">
      <c r="A19" t="s" s="4">
        <v>1133</v>
      </c>
      <c r="B19" t="n" s="5">
        <v>-50000000</v>
      </c>
      <c r="C19" t="n" s="5">
        <v>-17100000</v>
      </c>
      <c r="D19" t="n" s="5">
        <v>-218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1136</v>
      </c>
      <c r="B1" t="s" s="2">
        <v>1137</v>
      </c>
      <c r="C1" t="s" s="2">
        <v>1138</v>
      </c>
      <c r="D1" t="s" s="2">
        <v>1139</v>
      </c>
      <c r="E1" t="s" s="2">
        <v>1140</v>
      </c>
      <c r="F1" t="s" s="2">
        <v>2</v>
      </c>
      <c r="G1" t="s" s="2">
        <v>86</v>
      </c>
      <c r="H1" t="s" s="2">
        <v>2</v>
      </c>
      <c r="I1" t="s" s="2">
        <v>86</v>
      </c>
      <c r="J1" t="s" s="2">
        <v>1141</v>
      </c>
      <c r="K1" t="s" s="2">
        <v>1142</v>
      </c>
      <c r="L1" t="s" s="2">
        <v>1143</v>
      </c>
    </row>
    <row r="2" spans="1:12">
      <c r="A2" t="s" s="3">
        <v>1144</v>
      </c>
    </row>
    <row r="3" spans="1:12">
      <c r="A3" t="s" s="4">
        <v>1145</v>
      </c>
      <c r="H3" t="n" s="7">
        <v>1340.5</v>
      </c>
      <c r="I3" t="n" s="7">
        <v>609.4</v>
      </c>
    </row>
    <row r="4" spans="1:12">
      <c r="A4" t="s" s="4">
        <v>1146</v>
      </c>
      <c r="H4" t="n" s="7">
        <v>1340.5</v>
      </c>
      <c r="I4" t="n" s="7">
        <v>614.4</v>
      </c>
    </row>
    <row r="5" spans="1:12">
      <c r="A5" t="s" s="4">
        <v>1147</v>
      </c>
      <c r="H5" t="n" s="5">
        <v>104297</v>
      </c>
    </row>
    <row r="6" spans="1:12">
      <c r="A6" t="s" s="4">
        <v>378</v>
      </c>
      <c r="L6" t="n" s="5">
        <v>26050846</v>
      </c>
    </row>
    <row r="7" spans="1:12">
      <c r="A7" t="s" s="4">
        <v>1148</v>
      </c>
      <c r="L7" t="s" s="4">
        <v>1149</v>
      </c>
    </row>
    <row r="8" spans="1:12">
      <c r="A8" t="s" s="4">
        <v>1150</v>
      </c>
      <c r="F8" t="n" s="10">
        <v>48.75</v>
      </c>
      <c r="H8" t="n" s="10">
        <v>48.75</v>
      </c>
    </row>
    <row r="9" spans="1:12">
      <c r="A9" t="s" s="4">
        <v>1151</v>
      </c>
      <c r="H9" t="n" s="11">
        <v>0.01</v>
      </c>
    </row>
    <row r="10" spans="1:12">
      <c r="A10" t="s" s="4">
        <v>1152</v>
      </c>
      <c r="L10" t="n" s="9">
        <v>94</v>
      </c>
    </row>
    <row r="11" spans="1:12">
      <c r="A11" t="s" s="4">
        <v>117</v>
      </c>
      <c r="F11" t="n" s="10">
        <v>0.01</v>
      </c>
      <c r="G11" t="n" s="10">
        <v>0.01</v>
      </c>
      <c r="H11" t="n" s="10">
        <v>0.03</v>
      </c>
      <c r="I11" t="n" s="10">
        <v>0.03</v>
      </c>
    </row>
    <row r="12" spans="1:12">
      <c r="A12" t="s" s="4">
        <v>6</v>
      </c>
    </row>
    <row r="13" spans="1:12">
      <c r="A13" t="s" s="3">
        <v>1144</v>
      </c>
    </row>
    <row r="14" spans="1:12">
      <c r="A14" t="s" s="4">
        <v>1146</v>
      </c>
      <c r="H14" t="n" s="7">
        <v>1340.5</v>
      </c>
      <c r="I14" t="n" s="7">
        <v>614.4</v>
      </c>
    </row>
    <row r="15" spans="1:12">
      <c r="A15" t="s" s="4">
        <v>117</v>
      </c>
      <c r="D15" t="n" s="10">
        <v>0.01</v>
      </c>
    </row>
    <row r="16" spans="1:12">
      <c r="A16" t="s" s="4">
        <v>1153</v>
      </c>
    </row>
    <row r="17" spans="1:12">
      <c r="A17" t="s" s="3">
        <v>1144</v>
      </c>
    </row>
    <row r="18" spans="1:12">
      <c r="A18" t="s" s="4">
        <v>117</v>
      </c>
      <c r="B18" t="n" s="10">
        <v>0.01</v>
      </c>
    </row>
    <row r="19" spans="1:12">
      <c r="A19" t="s" s="4">
        <v>1154</v>
      </c>
    </row>
    <row r="20" spans="1:12">
      <c r="A20" t="s" s="3">
        <v>1144</v>
      </c>
    </row>
    <row r="21" spans="1:12">
      <c r="A21" t="s" s="4">
        <v>1155</v>
      </c>
      <c r="J21" t="n" s="9">
        <v>750</v>
      </c>
      <c r="K21" t="n" s="9">
        <v>750</v>
      </c>
    </row>
    <row r="22" spans="1:12">
      <c r="A22" t="s" s="4">
        <v>379</v>
      </c>
      <c r="E22" t="n" s="5">
        <v>13599274</v>
      </c>
    </row>
    <row r="23" spans="1:12">
      <c r="A23" t="s" s="4">
        <v>1145</v>
      </c>
      <c r="E23" t="n" s="9">
        <v>600</v>
      </c>
    </row>
    <row r="24" spans="1:12">
      <c r="A24" t="s" s="4">
        <v>1156</v>
      </c>
      <c r="F24" t="n" s="7">
        <v>170.4</v>
      </c>
      <c r="H24" t="n" s="7">
        <v>170.4</v>
      </c>
    </row>
    <row r="25" spans="1:12">
      <c r="A25" t="s" s="4">
        <v>1157</v>
      </c>
    </row>
    <row r="26" spans="1:12">
      <c r="A26" t="s" s="3">
        <v>1144</v>
      </c>
    </row>
    <row r="27" spans="1:12">
      <c r="A27" t="s" s="4">
        <v>379</v>
      </c>
      <c r="H27" t="n" s="5">
        <v>11236648</v>
      </c>
    </row>
    <row r="28" spans="1:12">
      <c r="A28" t="s" s="4">
        <v>1145</v>
      </c>
      <c r="H28" t="n" s="7">
        <v>490.5</v>
      </c>
    </row>
    <row r="29" spans="1:12">
      <c r="A29" t="s" s="4">
        <v>1158</v>
      </c>
    </row>
    <row r="30" spans="1:12">
      <c r="A30" t="s" s="3">
        <v>1144</v>
      </c>
    </row>
    <row r="31" spans="1:12">
      <c r="A31" t="s" s="4">
        <v>379</v>
      </c>
      <c r="H31" t="n" s="5">
        <v>3253831</v>
      </c>
    </row>
    <row r="32" spans="1:12">
      <c r="A32" t="s" s="4">
        <v>1145</v>
      </c>
      <c r="C32" t="n" s="9">
        <v>100</v>
      </c>
      <c r="H32" t="n" s="9">
        <v>150</v>
      </c>
    </row>
    <row r="33" spans="1:12">
      <c r="A33" t="s" s="4">
        <v>1146</v>
      </c>
      <c r="C33" t="n" s="9">
        <v>1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1159</v>
      </c>
      <c r="B1" t="s" s="2">
        <v>84</v>
      </c>
      <c r="E1" t="s" s="2">
        <v>1</v>
      </c>
    </row>
    <row r="2" spans="1:6">
      <c r="B2" t="s" s="2">
        <v>2</v>
      </c>
      <c r="C2" t="s" s="2">
        <v>85</v>
      </c>
      <c r="D2" t="s" s="2">
        <v>86</v>
      </c>
      <c r="E2" t="s" s="2">
        <v>2</v>
      </c>
      <c r="F2" t="s" s="2">
        <v>86</v>
      </c>
    </row>
    <row r="3" spans="1:6">
      <c r="A3" t="s" s="3">
        <v>201</v>
      </c>
    </row>
    <row r="4" spans="1:6">
      <c r="A4" t="s" s="4">
        <v>111</v>
      </c>
      <c r="B4" t="n" s="7">
        <v>116.2</v>
      </c>
      <c r="C4" t="n" s="7">
        <v>215.7</v>
      </c>
      <c r="D4" t="n" s="7">
        <v>522.4</v>
      </c>
      <c r="E4" t="n" s="9">
        <v>699</v>
      </c>
      <c r="F4" t="n" s="7">
        <v>1212.9</v>
      </c>
    </row>
    <row r="5" spans="1:6">
      <c r="A5" t="s" s="4">
        <v>112</v>
      </c>
      <c r="B5" t="n" s="8">
        <v>75.90000000000001</v>
      </c>
      <c r="D5" t="n" s="8">
        <v>116.6</v>
      </c>
      <c r="E5" t="n" s="8">
        <v>183.9</v>
      </c>
      <c r="F5" t="n" s="8">
        <v>296.7</v>
      </c>
    </row>
    <row r="6" spans="1:6">
      <c r="A6" t="s" s="4">
        <v>113</v>
      </c>
      <c r="B6" t="n" s="7">
        <v>40.3</v>
      </c>
      <c r="C6" t="n" s="7">
        <v>189.6</v>
      </c>
      <c r="D6" t="n" s="7">
        <v>405.8</v>
      </c>
      <c r="E6" t="n" s="7">
        <v>515.1</v>
      </c>
      <c r="F6" t="n" s="7">
        <v>916.2</v>
      </c>
    </row>
    <row r="7" spans="1:6">
      <c r="A7" t="s" s="3">
        <v>1160</v>
      </c>
    </row>
    <row r="8" spans="1:6">
      <c r="A8" t="s" s="4">
        <v>115</v>
      </c>
      <c r="B8" t="n" s="8">
        <v>221.8</v>
      </c>
      <c r="D8" t="n" s="8">
        <v>252.6</v>
      </c>
      <c r="E8" t="n" s="8">
        <v>229.4</v>
      </c>
      <c r="F8" t="n" s="5">
        <v>256</v>
      </c>
    </row>
    <row r="9" spans="1:6">
      <c r="A9" t="s" s="3">
        <v>1161</v>
      </c>
    </row>
    <row r="10" spans="1:6">
      <c r="A10" t="s" s="4">
        <v>1162</v>
      </c>
      <c r="B10" t="n" s="8">
        <v>223.6</v>
      </c>
      <c r="D10" t="n" s="8">
        <v>254.4</v>
      </c>
      <c r="E10" t="n" s="8">
        <v>231.3</v>
      </c>
      <c r="F10" t="n" s="8">
        <v>258.1</v>
      </c>
    </row>
    <row r="11" spans="1:6">
      <c r="A11" t="s" s="3">
        <v>1163</v>
      </c>
    </row>
    <row r="12" spans="1:6">
      <c r="A12" t="s" s="4">
        <v>115</v>
      </c>
      <c r="B12" t="n" s="10">
        <v>0.18</v>
      </c>
      <c r="C12" t="n" s="10">
        <v>0.8</v>
      </c>
      <c r="D12" t="n" s="10">
        <v>1.61</v>
      </c>
      <c r="E12" t="n" s="10">
        <v>2.25</v>
      </c>
      <c r="F12" t="n" s="10">
        <v>3.58</v>
      </c>
    </row>
    <row r="13" spans="1:6">
      <c r="A13" t="s" s="4">
        <v>116</v>
      </c>
      <c r="B13" t="n" s="10">
        <v>0.18</v>
      </c>
      <c r="C13" t="n" s="10">
        <v>0.79</v>
      </c>
      <c r="D13" t="n" s="10">
        <v>1.59</v>
      </c>
      <c r="E13" t="n" s="10">
        <v>2.23</v>
      </c>
      <c r="F13" t="n" s="10">
        <v>3.55</v>
      </c>
    </row>
    <row r="14" spans="1:6">
      <c r="A14" t="s" s="4">
        <v>1104</v>
      </c>
    </row>
    <row r="15" spans="1:6">
      <c r="A15" t="s" s="3">
        <v>1161</v>
      </c>
    </row>
    <row r="16" spans="1:6">
      <c r="A16" t="s" s="4">
        <v>1164</v>
      </c>
      <c r="B16" t="n" s="8">
        <v>1.8</v>
      </c>
      <c r="D16" t="n" s="8">
        <v>1.5</v>
      </c>
      <c r="E16" t="n" s="8">
        <v>1.7</v>
      </c>
      <c r="F16" t="n" s="8">
        <v>1.2</v>
      </c>
    </row>
    <row r="17" spans="1:6">
      <c r="A17" t="s" s="4">
        <v>1105</v>
      </c>
    </row>
    <row r="18" spans="1:6">
      <c r="A18" t="s" s="3">
        <v>1161</v>
      </c>
    </row>
    <row r="19" spans="1:6">
      <c r="A19" t="s" s="4">
        <v>1164</v>
      </c>
      <c r="B19" t="n" s="5">
        <v>0</v>
      </c>
      <c r="D19" t="n" s="5">
        <v>0</v>
      </c>
      <c r="E19" t="n" s="5">
        <v>0</v>
      </c>
      <c r="F19" t="n" s="8">
        <v>0.5</v>
      </c>
    </row>
    <row r="20" spans="1:6">
      <c r="A20" t="s" s="4">
        <v>1106</v>
      </c>
    </row>
    <row r="21" spans="1:6">
      <c r="A21" t="s" s="3">
        <v>1161</v>
      </c>
    </row>
    <row r="22" spans="1:6">
      <c r="A22" t="s" s="4">
        <v>1164</v>
      </c>
      <c r="B22" t="n" s="5">
        <v>0</v>
      </c>
      <c r="D22" t="n" s="8">
        <v>0.3</v>
      </c>
      <c r="E22" t="n" s="8">
        <v>0.2</v>
      </c>
      <c r="F22" t="n" s="8">
        <v>0.4</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1165</v>
      </c>
      <c r="B1" t="s" s="2">
        <v>1</v>
      </c>
    </row>
    <row r="2" spans="1:3">
      <c r="B2" t="s" s="2">
        <v>2</v>
      </c>
      <c r="C2" t="s" s="2">
        <v>86</v>
      </c>
    </row>
    <row r="3" spans="1:3">
      <c r="A3" t="s" s="4">
        <v>1166</v>
      </c>
    </row>
    <row r="4" spans="1:3">
      <c r="A4" t="s" s="3">
        <v>1167</v>
      </c>
    </row>
    <row r="5" spans="1:3">
      <c r="A5" t="s" s="4">
        <v>1168</v>
      </c>
      <c r="B5" t="n" s="9">
        <v>394</v>
      </c>
      <c r="C5" t="n" s="9">
        <v>216</v>
      </c>
    </row>
    <row r="6" spans="1:3">
      <c r="A6" t="s" s="4">
        <v>1169</v>
      </c>
      <c r="B6" t="n" s="5">
        <v>98</v>
      </c>
      <c r="C6" t="n" s="5">
        <v>0</v>
      </c>
    </row>
    <row r="7" spans="1:3">
      <c r="A7" t="s" s="4">
        <v>1170</v>
      </c>
    </row>
    <row r="8" spans="1:3">
      <c r="A8" t="s" s="3">
        <v>1167</v>
      </c>
    </row>
    <row r="9" spans="1:3">
      <c r="A9" t="s" s="4">
        <v>1168</v>
      </c>
      <c r="B9" t="n" s="5">
        <v>231</v>
      </c>
      <c r="C9" t="n" s="5">
        <v>281</v>
      </c>
    </row>
    <row r="10" spans="1:3">
      <c r="A10" t="s" s="4">
        <v>1169</v>
      </c>
      <c r="B10" t="n" s="5">
        <v>0</v>
      </c>
      <c r="C10" t="n" s="5">
        <v>0</v>
      </c>
    </row>
    <row r="11" spans="1:3">
      <c r="A11" t="s" s="4">
        <v>1171</v>
      </c>
      <c r="B11" t="n" s="5">
        <v>90</v>
      </c>
    </row>
    <row r="12" spans="1:3">
      <c r="A12" t="s" s="4">
        <v>1172</v>
      </c>
    </row>
    <row r="13" spans="1:3">
      <c r="A13" t="s" s="3">
        <v>1167</v>
      </c>
    </row>
    <row r="14" spans="1:3">
      <c r="A14" t="s" s="4">
        <v>1168</v>
      </c>
      <c r="B14" t="n" s="5">
        <v>111</v>
      </c>
      <c r="C14" t="n" s="5">
        <v>32</v>
      </c>
    </row>
    <row r="15" spans="1:3">
      <c r="A15" t="s" s="4">
        <v>1169</v>
      </c>
      <c r="B15" t="n" s="5">
        <v>130</v>
      </c>
      <c r="C15" t="n" s="5">
        <v>0</v>
      </c>
    </row>
    <row r="16" spans="1:3">
      <c r="A16" t="s" s="4">
        <v>1173</v>
      </c>
    </row>
    <row r="17" spans="1:3">
      <c r="A17" t="s" s="3">
        <v>1167</v>
      </c>
    </row>
    <row r="18" spans="1:3">
      <c r="A18" t="s" s="4">
        <v>1168</v>
      </c>
      <c r="B18" t="n" s="5">
        <v>194</v>
      </c>
      <c r="C18" t="n" s="5">
        <v>193</v>
      </c>
    </row>
    <row r="19" spans="1:3">
      <c r="A19" t="s" s="4">
        <v>1169</v>
      </c>
      <c r="B19" t="n" s="9">
        <v>280</v>
      </c>
      <c r="C19" t="n" s="9">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174</v>
      </c>
      <c r="B1" t="s" s="2">
        <v>2</v>
      </c>
      <c r="C1" t="s" s="2">
        <v>23</v>
      </c>
      <c r="D1" t="s" s="2">
        <v>86</v>
      </c>
    </row>
    <row r="2" spans="1:4">
      <c r="A2" t="s" s="3">
        <v>201</v>
      </c>
    </row>
    <row r="3" spans="1:4">
      <c r="A3" t="s" s="4">
        <v>1175</v>
      </c>
      <c r="B3" t="n" s="7">
        <v>3490.8</v>
      </c>
      <c r="D3" t="n" s="7">
        <v>5242.3</v>
      </c>
    </row>
    <row r="4" spans="1:4">
      <c r="A4" t="s" s="4">
        <v>155</v>
      </c>
      <c r="B4" t="n" s="8">
        <v>30.3</v>
      </c>
      <c r="D4" t="n" s="8">
        <v>31.3</v>
      </c>
    </row>
    <row r="5" spans="1:4">
      <c r="A5" t="s" s="4">
        <v>32</v>
      </c>
      <c r="B5" t="n" s="8">
        <v>267.2</v>
      </c>
      <c r="D5" t="n" s="8">
        <v>190.5</v>
      </c>
    </row>
    <row r="6" spans="1:4">
      <c r="A6" t="s" s="4">
        <v>1176</v>
      </c>
      <c r="B6" t="n" s="8">
        <v>-1171.7</v>
      </c>
      <c r="D6" t="n" s="8">
        <v>-1644.4</v>
      </c>
    </row>
    <row r="7" spans="1:4">
      <c r="A7" t="s" s="4">
        <v>1177</v>
      </c>
      <c r="B7" t="n" s="8">
        <v>-42.7</v>
      </c>
      <c r="D7" t="n" s="8">
        <v>-74.59999999999999</v>
      </c>
    </row>
    <row r="8" spans="1:4">
      <c r="A8" t="s" s="4">
        <v>668</v>
      </c>
      <c r="B8" t="n" s="8">
        <v>-31.2</v>
      </c>
      <c r="D8" t="n" s="8">
        <v>-30.2</v>
      </c>
    </row>
    <row r="9" spans="1:4">
      <c r="A9" t="s" s="4">
        <v>1178</v>
      </c>
      <c r="B9" t="n" s="8">
        <v>2542.7</v>
      </c>
      <c r="D9" t="n" s="8">
        <v>3714.9</v>
      </c>
    </row>
    <row r="10" spans="1:4">
      <c r="A10" t="s" s="4">
        <v>1179</v>
      </c>
      <c r="B10" t="n" s="8">
        <v>-531.7</v>
      </c>
      <c r="D10" t="n" s="8">
        <v>-938.4</v>
      </c>
    </row>
    <row r="11" spans="1:4">
      <c r="A11" t="s" s="4">
        <v>1180</v>
      </c>
      <c r="B11" t="n" s="5">
        <v>2011</v>
      </c>
      <c r="D11" t="n" s="8">
        <v>2776.5</v>
      </c>
    </row>
    <row r="12" spans="1:4">
      <c r="A12" t="s" s="4">
        <v>1181</v>
      </c>
      <c r="B12" t="n" s="8">
        <v>34.7</v>
      </c>
      <c r="D12" t="n" s="8">
        <v>43.7</v>
      </c>
    </row>
    <row r="13" spans="1:4">
      <c r="A13" t="s" s="4">
        <v>1182</v>
      </c>
      <c r="B13" t="n" s="7">
        <v>2045.7</v>
      </c>
      <c r="C13" t="n" s="7">
        <v>3103.7</v>
      </c>
      <c r="D13" t="n" s="7">
        <v>2820.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83</v>
      </c>
      <c r="B1" t="s" s="2">
        <v>84</v>
      </c>
      <c r="D1" t="s" s="2">
        <v>1</v>
      </c>
    </row>
    <row r="2" spans="1:5">
      <c r="B2" t="s" s="2">
        <v>2</v>
      </c>
      <c r="C2" t="s" s="2">
        <v>86</v>
      </c>
      <c r="D2" t="s" s="2">
        <v>2</v>
      </c>
      <c r="E2" t="s" s="2">
        <v>86</v>
      </c>
    </row>
    <row r="3" spans="1:5">
      <c r="A3" t="s" s="3">
        <v>1184</v>
      </c>
    </row>
    <row r="4" spans="1:5">
      <c r="A4" t="s" s="4">
        <v>1185</v>
      </c>
      <c r="B4" t="n" s="7">
        <v>0.2</v>
      </c>
      <c r="C4" t="n" s="7">
        <v>0.2</v>
      </c>
      <c r="D4" t="n" s="7">
        <v>0.2</v>
      </c>
      <c r="E4" t="n" s="7">
        <v>-2.5</v>
      </c>
    </row>
    <row r="5" spans="1:5">
      <c r="A5" t="s" s="4">
        <v>122</v>
      </c>
      <c r="B5" t="n" s="8">
        <v>3.5</v>
      </c>
      <c r="C5" t="n" s="8">
        <v>5.9</v>
      </c>
      <c r="D5" t="n" s="8">
        <v>12.9</v>
      </c>
      <c r="E5" t="n" s="8">
        <v>30.2</v>
      </c>
    </row>
    <row r="6" spans="1:5">
      <c r="A6" t="s" s="4">
        <v>1186</v>
      </c>
      <c r="B6" t="n" s="5">
        <v>49</v>
      </c>
      <c r="C6" t="n" s="8">
        <v>-2.3</v>
      </c>
      <c r="D6" t="n" s="8">
        <v>55.2</v>
      </c>
      <c r="E6" t="n" s="8">
        <v>-36.3</v>
      </c>
    </row>
    <row r="7" spans="1:5">
      <c r="A7" t="s" s="4">
        <v>1187</v>
      </c>
      <c r="B7" t="n" s="8">
        <v>55.8</v>
      </c>
      <c r="C7" t="n" s="8">
        <v>203.8</v>
      </c>
      <c r="D7" t="n" s="8">
        <v>668.9</v>
      </c>
      <c r="E7" t="n" s="8">
        <v>-589.4</v>
      </c>
    </row>
    <row r="8" spans="1:5">
      <c r="A8" t="s" s="4">
        <v>1188</v>
      </c>
      <c r="B8" t="n" s="8">
        <v>9.199999999999999</v>
      </c>
      <c r="C8" t="n" s="8">
        <v>14.1</v>
      </c>
      <c r="D8" t="n" s="8">
        <v>32.5</v>
      </c>
      <c r="E8" t="n" s="8">
        <v>-16.5</v>
      </c>
    </row>
    <row r="9" spans="1:5">
      <c r="A9" t="s" s="4">
        <v>1189</v>
      </c>
      <c r="B9" t="n" s="8">
        <v>-124.5</v>
      </c>
      <c r="C9" t="n" s="8">
        <v>-517.3</v>
      </c>
      <c r="D9" t="n" s="8">
        <v>-1651.8</v>
      </c>
      <c r="E9" t="n" s="8">
        <v>1452.9</v>
      </c>
    </row>
    <row r="10" spans="1:5">
      <c r="A10" t="s" s="3">
        <v>1190</v>
      </c>
    </row>
    <row r="11" spans="1:5">
      <c r="A11" t="s" s="4">
        <v>1185</v>
      </c>
      <c r="B11" t="n" s="8">
        <v>-0.1</v>
      </c>
      <c r="C11" t="n" s="5">
        <v>0</v>
      </c>
      <c r="D11" t="n" s="8">
        <v>-0.1</v>
      </c>
      <c r="E11" t="n" s="8">
        <v>0.9</v>
      </c>
    </row>
    <row r="12" spans="1:5">
      <c r="A12" t="s" s="4">
        <v>1191</v>
      </c>
      <c r="B12" t="n" s="8">
        <v>-1.2</v>
      </c>
      <c r="C12" t="n" s="8">
        <v>-2.1</v>
      </c>
      <c r="D12" t="n" s="8">
        <v>-4.5</v>
      </c>
      <c r="E12" t="n" s="8">
        <v>-10.6</v>
      </c>
    </row>
    <row r="13" spans="1:5">
      <c r="A13" t="s" s="4">
        <v>1186</v>
      </c>
      <c r="B13" t="n" s="8">
        <v>-17.1</v>
      </c>
      <c r="C13" t="n" s="8">
        <v>0.8</v>
      </c>
      <c r="D13" t="n" s="8">
        <v>-19.3</v>
      </c>
      <c r="E13" t="n" s="8">
        <v>12.7</v>
      </c>
    </row>
    <row r="14" spans="1:5">
      <c r="A14" t="s" s="4">
        <v>1187</v>
      </c>
      <c r="B14" t="n" s="8">
        <v>-19.5</v>
      </c>
      <c r="C14" t="n" s="8">
        <v>-71.40000000000001</v>
      </c>
      <c r="D14" t="n" s="8">
        <v>-234.1</v>
      </c>
      <c r="E14" t="n" s="8">
        <v>206.3</v>
      </c>
    </row>
    <row r="15" spans="1:5">
      <c r="A15" t="s" s="4">
        <v>1188</v>
      </c>
      <c r="B15" t="n" s="8">
        <v>-3.2</v>
      </c>
      <c r="C15" t="n" s="8">
        <v>-4.9</v>
      </c>
      <c r="D15" t="n" s="8">
        <v>-11.4</v>
      </c>
      <c r="E15" t="n" s="8">
        <v>5.8</v>
      </c>
    </row>
    <row r="16" spans="1:5">
      <c r="A16" t="s" s="4">
        <v>1189</v>
      </c>
      <c r="B16" t="n" s="8">
        <v>43.3</v>
      </c>
      <c r="C16" t="n" s="5">
        <v>179</v>
      </c>
      <c r="D16" t="n" s="5">
        <v>576</v>
      </c>
      <c r="E16" t="n" s="8">
        <v>-511.3</v>
      </c>
    </row>
    <row r="17" spans="1:5">
      <c r="A17" t="s" s="3">
        <v>1192</v>
      </c>
    </row>
    <row r="18" spans="1:5">
      <c r="A18" t="s" s="4">
        <v>1185</v>
      </c>
      <c r="B18" t="n" s="8">
        <v>0.1</v>
      </c>
      <c r="C18" t="n" s="8">
        <v>0.2</v>
      </c>
      <c r="D18" t="n" s="8">
        <v>0.1</v>
      </c>
      <c r="E18" t="n" s="8">
        <v>-1.6</v>
      </c>
    </row>
    <row r="19" spans="1:5">
      <c r="A19" t="s" s="4">
        <v>1193</v>
      </c>
      <c r="B19" t="n" s="8">
        <v>2.3</v>
      </c>
      <c r="C19" t="n" s="8">
        <v>3.8</v>
      </c>
      <c r="D19" t="n" s="8">
        <v>8.4</v>
      </c>
      <c r="E19" t="n" s="8">
        <v>19.6</v>
      </c>
    </row>
    <row r="20" spans="1:5">
      <c r="A20" t="s" s="4">
        <v>1186</v>
      </c>
      <c r="B20" t="n" s="8">
        <v>31.9</v>
      </c>
      <c r="C20" t="n" s="8">
        <v>-1.5</v>
      </c>
      <c r="D20" t="n" s="8">
        <v>35.9</v>
      </c>
      <c r="E20" t="n" s="8">
        <v>-23.6</v>
      </c>
    </row>
    <row r="21" spans="1:5">
      <c r="A21" t="s" s="4">
        <v>1187</v>
      </c>
      <c r="B21" t="n" s="8">
        <v>36.3</v>
      </c>
      <c r="C21" t="n" s="8">
        <v>132.4</v>
      </c>
      <c r="D21" t="n" s="8">
        <v>434.8</v>
      </c>
      <c r="E21" t="n" s="8">
        <v>-383.1</v>
      </c>
    </row>
    <row r="22" spans="1:5">
      <c r="A22" t="s" s="4">
        <v>1188</v>
      </c>
      <c r="B22" t="n" s="5">
        <v>6</v>
      </c>
      <c r="C22" t="n" s="8">
        <v>9.199999999999999</v>
      </c>
      <c r="D22" t="n" s="8">
        <v>21.1</v>
      </c>
      <c r="E22" t="n" s="8">
        <v>-10.7</v>
      </c>
    </row>
    <row r="23" spans="1:5">
      <c r="A23" t="s" s="4">
        <v>1189</v>
      </c>
      <c r="B23" t="n" s="8">
        <v>-81.2</v>
      </c>
      <c r="C23" t="n" s="8">
        <v>-338.3</v>
      </c>
      <c r="D23" t="n" s="8">
        <v>-1075.8</v>
      </c>
      <c r="E23" t="n" s="8">
        <v>941.6</v>
      </c>
    </row>
    <row r="24" spans="1:5">
      <c r="A24" t="s" s="3">
        <v>1194</v>
      </c>
    </row>
    <row r="25" spans="1:5">
      <c r="A25" t="s" s="4">
        <v>1195</v>
      </c>
      <c r="B25" t="n" s="8">
        <v>34.3</v>
      </c>
      <c r="C25" t="n" s="8">
        <v>14.4</v>
      </c>
      <c r="D25" t="n" s="8">
        <v>48.3</v>
      </c>
      <c r="E25" t="n" s="8">
        <v>60.8</v>
      </c>
    </row>
    <row r="26" spans="1:5">
      <c r="A26" t="s" s="4">
        <v>1196</v>
      </c>
      <c r="B26" t="n" s="8">
        <v>-3.6</v>
      </c>
      <c r="C26" t="n" s="5">
        <v>-2</v>
      </c>
      <c r="D26" t="n" s="8">
        <v>-10.6</v>
      </c>
      <c r="E26" t="n" s="8">
        <v>-5.1</v>
      </c>
    </row>
    <row r="27" spans="1:5">
      <c r="A27" t="s" s="4">
        <v>1197</v>
      </c>
      <c r="B27" t="n" s="8">
        <v>30.7</v>
      </c>
      <c r="C27" t="n" s="8">
        <v>12.4</v>
      </c>
      <c r="D27" t="n" s="8">
        <v>37.7</v>
      </c>
      <c r="E27" t="n" s="8">
        <v>55.7</v>
      </c>
    </row>
    <row r="28" spans="1:5">
      <c r="A28" t="s" s="3">
        <v>1198</v>
      </c>
    </row>
    <row r="29" spans="1:5">
      <c r="A29" t="s" s="4">
        <v>1199</v>
      </c>
      <c r="B29" t="n" s="5">
        <v>-12</v>
      </c>
      <c r="C29" t="n" s="8">
        <v>-5.1</v>
      </c>
      <c r="D29" t="n" s="8">
        <v>-16.9</v>
      </c>
      <c r="E29" t="n" s="8">
        <v>-21.3</v>
      </c>
    </row>
    <row r="30" spans="1:5">
      <c r="A30" t="s" s="4">
        <v>1196</v>
      </c>
      <c r="B30" t="n" s="8">
        <v>1.2</v>
      </c>
      <c r="C30" t="n" s="8">
        <v>0.7</v>
      </c>
      <c r="D30" t="n" s="8">
        <v>3.7</v>
      </c>
      <c r="E30" t="n" s="8">
        <v>1.8</v>
      </c>
    </row>
    <row r="31" spans="1:5">
      <c r="A31" t="s" s="4">
        <v>1197</v>
      </c>
      <c r="B31" t="n" s="8">
        <v>-10.8</v>
      </c>
      <c r="C31" t="n" s="8">
        <v>-4.4</v>
      </c>
      <c r="D31" t="n" s="8">
        <v>-13.2</v>
      </c>
      <c r="E31" t="n" s="8">
        <v>-19.5</v>
      </c>
    </row>
    <row r="32" spans="1:5">
      <c r="A32" t="s" s="3">
        <v>1200</v>
      </c>
    </row>
    <row r="33" spans="1:5">
      <c r="A33" t="s" s="4">
        <v>1201</v>
      </c>
      <c r="B33" t="n" s="8">
        <v>22.3</v>
      </c>
      <c r="C33" t="n" s="8">
        <v>9.300000000000001</v>
      </c>
      <c r="D33" t="n" s="8">
        <v>31.4</v>
      </c>
      <c r="E33" t="n" s="8">
        <v>39.5</v>
      </c>
    </row>
    <row r="34" spans="1:5">
      <c r="A34" t="s" s="4">
        <v>1196</v>
      </c>
      <c r="B34" t="n" s="8">
        <v>-2.4</v>
      </c>
      <c r="C34" t="n" s="8">
        <v>-1.3</v>
      </c>
      <c r="D34" t="n" s="8">
        <v>-6.9</v>
      </c>
      <c r="E34" t="n" s="8">
        <v>-3.3</v>
      </c>
    </row>
    <row r="35" spans="1:5">
      <c r="A35" t="s" s="4">
        <v>1197</v>
      </c>
      <c r="B35" t="n" s="8">
        <v>19.9</v>
      </c>
      <c r="C35" t="n" s="5">
        <v>8</v>
      </c>
      <c r="D35" t="n" s="8">
        <v>24.5</v>
      </c>
      <c r="E35" t="n" s="8">
        <v>36.2</v>
      </c>
    </row>
    <row r="36" spans="1:5">
      <c r="A36" t="s" s="3">
        <v>1202</v>
      </c>
    </row>
    <row r="37" spans="1:5">
      <c r="A37" t="s" s="4">
        <v>1203</v>
      </c>
      <c r="B37" t="n" s="8">
        <v>-3.4</v>
      </c>
      <c r="C37" t="n" s="8">
        <v>-3.4</v>
      </c>
      <c r="D37" t="n" s="8">
        <v>-10.3</v>
      </c>
      <c r="E37" t="n" s="8">
        <v>-10.3</v>
      </c>
    </row>
    <row r="38" spans="1:5">
      <c r="A38" t="s" s="4">
        <v>1204</v>
      </c>
      <c r="B38" t="n" s="8">
        <v>-3.4</v>
      </c>
      <c r="C38" t="n" s="8">
        <v>-3.4</v>
      </c>
      <c r="D38" t="n" s="8">
        <v>-10.3</v>
      </c>
      <c r="E38" t="n" s="8">
        <v>-10.3</v>
      </c>
    </row>
    <row r="39" spans="1:5">
      <c r="A39" t="s" s="4">
        <v>124</v>
      </c>
      <c r="B39" t="n" s="8">
        <v>-97.2</v>
      </c>
      <c r="C39" t="n" s="8">
        <v>-508.3</v>
      </c>
      <c r="D39" t="n" s="8">
        <v>-1624.4</v>
      </c>
      <c r="E39" t="n" s="8">
        <v>1498.3</v>
      </c>
    </row>
    <row r="40" spans="1:5">
      <c r="A40" t="s" s="3">
        <v>1205</v>
      </c>
    </row>
    <row r="41" spans="1:5">
      <c r="A41" t="s" s="4">
        <v>1203</v>
      </c>
      <c r="B41" t="n" s="8">
        <v>1.2</v>
      </c>
      <c r="C41" t="n" s="8">
        <v>1.2</v>
      </c>
      <c r="D41" t="n" s="8">
        <v>3.6</v>
      </c>
      <c r="E41" t="n" s="8">
        <v>3.6</v>
      </c>
    </row>
    <row r="42" spans="1:5">
      <c r="A42" t="s" s="4">
        <v>1204</v>
      </c>
      <c r="B42" t="n" s="8">
        <v>1.2</v>
      </c>
      <c r="C42" t="n" s="8">
        <v>1.2</v>
      </c>
      <c r="D42" t="n" s="8">
        <v>3.6</v>
      </c>
      <c r="E42" t="n" s="8">
        <v>3.6</v>
      </c>
    </row>
    <row r="43" spans="1:5">
      <c r="A43" t="s" s="4">
        <v>1206</v>
      </c>
      <c r="B43" t="n" s="8">
        <v>33.7</v>
      </c>
      <c r="C43" t="n" s="8">
        <v>175.8</v>
      </c>
      <c r="D43" t="n" s="8">
        <v>566.4</v>
      </c>
      <c r="E43" t="n" s="8">
        <v>-527.2</v>
      </c>
    </row>
    <row r="44" spans="1:5">
      <c r="A44" t="s" s="3">
        <v>1207</v>
      </c>
    </row>
    <row r="45" spans="1:5">
      <c r="A45" t="s" s="4">
        <v>1203</v>
      </c>
      <c r="B45" t="n" s="8">
        <v>-2.2</v>
      </c>
      <c r="C45" t="n" s="8">
        <v>-2.2</v>
      </c>
      <c r="D45" t="n" s="8">
        <v>-6.7</v>
      </c>
      <c r="E45" t="n" s="8">
        <v>-6.7</v>
      </c>
    </row>
    <row r="46" spans="1:5">
      <c r="A46" t="s" s="4">
        <v>1204</v>
      </c>
      <c r="B46" t="n" s="8">
        <v>-2.2</v>
      </c>
      <c r="C46" t="n" s="8">
        <v>-2.2</v>
      </c>
      <c r="D46" t="n" s="8">
        <v>-6.7</v>
      </c>
      <c r="E46" t="n" s="8">
        <v>-6.7</v>
      </c>
    </row>
    <row r="47" spans="1:5">
      <c r="A47" t="s" s="4">
        <v>126</v>
      </c>
      <c r="B47" t="n" s="8">
        <v>-63.5</v>
      </c>
      <c r="C47" t="n" s="8">
        <v>-332.5</v>
      </c>
      <c r="D47" t="n" s="5">
        <v>-1058</v>
      </c>
      <c r="E47" t="n" s="8">
        <v>971.1</v>
      </c>
    </row>
    <row r="48" spans="1:5">
      <c r="A48" t="s" s="4">
        <v>154</v>
      </c>
    </row>
    <row r="49" spans="1:5">
      <c r="A49" t="s" s="3">
        <v>1184</v>
      </c>
    </row>
    <row r="50" spans="1:5">
      <c r="A50" t="s" s="4">
        <v>1208</v>
      </c>
      <c r="B50" t="n" s="8">
        <v>-241.1</v>
      </c>
      <c r="C50" t="n" s="8">
        <v>-738.9</v>
      </c>
      <c r="D50" t="n" s="8">
        <v>-2420.7</v>
      </c>
      <c r="E50" t="n" s="8">
        <v>2083.1</v>
      </c>
    </row>
    <row r="51" spans="1:5">
      <c r="A51" t="s" s="3">
        <v>1190</v>
      </c>
    </row>
    <row r="52" spans="1:5">
      <c r="A52" t="s" s="4">
        <v>1208</v>
      </c>
      <c r="B52" t="n" s="5">
        <v>84</v>
      </c>
      <c r="C52" t="n" s="8">
        <v>256.6</v>
      </c>
      <c r="D52" t="n" s="8">
        <v>845.1</v>
      </c>
      <c r="E52" t="n" s="8">
        <v>-730.5</v>
      </c>
    </row>
    <row r="53" spans="1:5">
      <c r="A53" t="s" s="3">
        <v>1192</v>
      </c>
    </row>
    <row r="54" spans="1:5">
      <c r="A54" t="s" s="4">
        <v>1208</v>
      </c>
      <c r="B54" t="n" s="8">
        <v>-157.1</v>
      </c>
      <c r="C54" t="n" s="8">
        <v>-482.3</v>
      </c>
      <c r="D54" t="n" s="8">
        <v>-1575.6</v>
      </c>
      <c r="E54" t="n" s="8">
        <v>1352.6</v>
      </c>
    </row>
    <row r="55" spans="1:5">
      <c r="A55" t="s" s="4">
        <v>432</v>
      </c>
    </row>
    <row r="56" spans="1:5">
      <c r="A56" t="s" s="3">
        <v>1184</v>
      </c>
    </row>
    <row r="57" spans="1:5">
      <c r="A57" t="s" s="4">
        <v>1208</v>
      </c>
      <c r="B57" t="n" s="8">
        <v>-1.1</v>
      </c>
      <c r="C57" t="n" s="8">
        <v>-0.1</v>
      </c>
      <c r="D57" t="n" s="8">
        <v>-0.8</v>
      </c>
      <c r="E57" t="n" s="8">
        <v>-15.7</v>
      </c>
    </row>
    <row r="58" spans="1:5">
      <c r="A58" t="s" s="3">
        <v>1190</v>
      </c>
    </row>
    <row r="59" spans="1:5">
      <c r="A59" t="s" s="4">
        <v>1208</v>
      </c>
      <c r="B59" t="n" s="8">
        <v>0.4</v>
      </c>
      <c r="C59" t="n" s="5">
        <v>0</v>
      </c>
      <c r="D59" t="n" s="8">
        <v>0.3</v>
      </c>
      <c r="E59" t="n" s="8">
        <v>4.1</v>
      </c>
    </row>
    <row r="60" spans="1:5">
      <c r="A60" t="s" s="3">
        <v>1192</v>
      </c>
    </row>
    <row r="61" spans="1:5">
      <c r="A61" t="s" s="4">
        <v>1208</v>
      </c>
      <c r="B61" t="n" s="7">
        <v>-0.7</v>
      </c>
      <c r="C61" t="n" s="7">
        <v>-0.1</v>
      </c>
      <c r="D61" t="n" s="7">
        <v>-0.5</v>
      </c>
      <c r="E61" t="n" s="7">
        <v>-11.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209</v>
      </c>
      <c r="B1" t="s" s="2">
        <v>84</v>
      </c>
      <c r="D1" t="s" s="2">
        <v>1</v>
      </c>
    </row>
    <row r="2" spans="1:6">
      <c r="B2" t="s" s="2">
        <v>2</v>
      </c>
      <c r="C2" t="s" s="2">
        <v>86</v>
      </c>
      <c r="D2" t="s" s="2">
        <v>2</v>
      </c>
      <c r="E2" t="s" s="2">
        <v>86</v>
      </c>
      <c r="F2" t="s" s="2">
        <v>23</v>
      </c>
    </row>
    <row r="3" spans="1:6">
      <c r="A3" t="s" s="3">
        <v>1210</v>
      </c>
    </row>
    <row r="4" spans="1:6">
      <c r="A4" t="s" s="4">
        <v>1211</v>
      </c>
      <c r="B4" t="s" s="4">
        <v>892</v>
      </c>
      <c r="C4" t="s" s="4">
        <v>892</v>
      </c>
      <c r="D4" t="s" s="4">
        <v>892</v>
      </c>
      <c r="E4" t="s" s="4">
        <v>892</v>
      </c>
    </row>
    <row r="5" spans="1:6">
      <c r="A5" t="s" s="4">
        <v>1212</v>
      </c>
      <c r="B5" t="s" s="4">
        <v>1213</v>
      </c>
      <c r="C5" t="s" s="4">
        <v>1214</v>
      </c>
      <c r="D5" t="s" s="4">
        <v>1215</v>
      </c>
      <c r="E5" t="s" s="4">
        <v>1216</v>
      </c>
    </row>
    <row r="6" spans="1:6">
      <c r="A6" t="s" s="4">
        <v>1217</v>
      </c>
      <c r="B6" t="s" s="4">
        <v>1218</v>
      </c>
      <c r="C6" t="s" s="4">
        <v>1219</v>
      </c>
      <c r="D6" t="s" s="4">
        <v>1220</v>
      </c>
      <c r="E6" t="s" s="4">
        <v>1221</v>
      </c>
    </row>
    <row r="7" spans="1:6">
      <c r="A7" t="s" s="4">
        <v>1222</v>
      </c>
      <c r="B7" t="s" s="4">
        <v>982</v>
      </c>
      <c r="C7" t="s" s="4">
        <v>1223</v>
      </c>
      <c r="D7" t="s" s="4">
        <v>1224</v>
      </c>
      <c r="E7" t="s" s="4">
        <v>1225</v>
      </c>
    </row>
    <row r="8" spans="1:6">
      <c r="A8" t="s" s="4">
        <v>1226</v>
      </c>
      <c r="B8" t="s" s="4">
        <v>1227</v>
      </c>
      <c r="C8" t="s" s="4">
        <v>981</v>
      </c>
      <c r="D8" t="s" s="4">
        <v>642</v>
      </c>
      <c r="E8" t="s" s="4">
        <v>1228</v>
      </c>
    </row>
    <row r="9" spans="1:6">
      <c r="A9" t="s" s="4">
        <v>69</v>
      </c>
      <c r="B9" t="s" s="4">
        <v>1229</v>
      </c>
      <c r="C9" t="s" s="4">
        <v>1230</v>
      </c>
      <c r="D9" t="s" s="4">
        <v>1231</v>
      </c>
      <c r="E9" t="s" s="4">
        <v>1232</v>
      </c>
    </row>
    <row r="10" spans="1:6">
      <c r="A10" t="s" s="4">
        <v>1233</v>
      </c>
      <c r="B10" t="s" s="4">
        <v>1224</v>
      </c>
      <c r="C10" t="s" s="4">
        <v>1223</v>
      </c>
      <c r="D10" t="s" s="4">
        <v>1224</v>
      </c>
      <c r="E10" t="s" s="4">
        <v>1225</v>
      </c>
    </row>
    <row r="11" spans="1:6">
      <c r="A11" t="s" s="4">
        <v>1234</v>
      </c>
      <c r="B11" t="s" s="4">
        <v>1235</v>
      </c>
      <c r="C11" t="s" s="4">
        <v>1236</v>
      </c>
      <c r="D11" t="s" s="4">
        <v>982</v>
      </c>
      <c r="E11" t="s" s="4">
        <v>1237</v>
      </c>
    </row>
    <row r="12" spans="1:6">
      <c r="A12" t="s" s="4">
        <v>668</v>
      </c>
      <c r="B12" t="s" s="4">
        <v>1238</v>
      </c>
      <c r="C12" t="s" s="4">
        <v>1236</v>
      </c>
      <c r="D12" t="s" s="4">
        <v>522</v>
      </c>
      <c r="E12" t="s" s="4">
        <v>1237</v>
      </c>
    </row>
    <row r="13" spans="1:6">
      <c r="A13" t="s" s="4">
        <v>110</v>
      </c>
      <c r="B13" t="s" s="4">
        <v>1239</v>
      </c>
      <c r="C13" t="s" s="4">
        <v>1240</v>
      </c>
      <c r="D13" t="s" s="4">
        <v>1241</v>
      </c>
      <c r="E13" t="s" s="4">
        <v>1242</v>
      </c>
    </row>
    <row r="14" spans="1:6">
      <c r="A14" t="s" s="4">
        <v>1243</v>
      </c>
      <c r="B14" t="n" s="7">
        <v>1.1</v>
      </c>
      <c r="C14" t="n" s="7">
        <v>-98.5</v>
      </c>
      <c r="D14" t="n" s="7">
        <v>-8.9</v>
      </c>
      <c r="E14" t="n" s="7">
        <v>-212.5</v>
      </c>
    </row>
    <row r="15" spans="1:6">
      <c r="A15" t="s" s="4">
        <v>1244</v>
      </c>
    </row>
    <row r="16" spans="1:6">
      <c r="A16" t="s" s="3">
        <v>1210</v>
      </c>
    </row>
    <row r="17" spans="1:6">
      <c r="A17" t="s" s="4">
        <v>1245</v>
      </c>
      <c r="B17" t="n" s="5">
        <v>1300</v>
      </c>
      <c r="D17" t="n" s="5">
        <v>1300</v>
      </c>
      <c r="F17" t="n" s="9">
        <v>1300</v>
      </c>
    </row>
    <row r="18" spans="1:6">
      <c r="A18" t="s" s="4">
        <v>1243</v>
      </c>
      <c r="B18" t="n" s="8">
        <v>1.1</v>
      </c>
      <c r="C18" t="n" s="7">
        <v>-98.5</v>
      </c>
      <c r="D18" t="n" s="8">
        <v>-13.4</v>
      </c>
      <c r="E18" t="n" s="7">
        <v>-212.5</v>
      </c>
    </row>
    <row r="19" spans="1:6">
      <c r="A19" t="s" s="4">
        <v>1246</v>
      </c>
    </row>
    <row r="20" spans="1:6">
      <c r="A20" t="s" s="3">
        <v>1210</v>
      </c>
    </row>
    <row r="21" spans="1:6">
      <c r="A21" t="s" s="4">
        <v>1245</v>
      </c>
      <c r="B21" t="n" s="8">
        <v>-354.1</v>
      </c>
      <c r="D21" t="n" s="8">
        <v>-354.1</v>
      </c>
      <c r="F21" t="n" s="8">
        <v>-354.1</v>
      </c>
    </row>
    <row r="22" spans="1:6">
      <c r="A22" t="s" s="4">
        <v>1247</v>
      </c>
    </row>
    <row r="23" spans="1:6">
      <c r="A23" t="s" s="3">
        <v>1210</v>
      </c>
    </row>
    <row r="24" spans="1:6">
      <c r="A24" t="s" s="4">
        <v>1243</v>
      </c>
      <c r="D24" t="n" s="8">
        <v>4.5</v>
      </c>
    </row>
    <row r="25" spans="1:6">
      <c r="A25" t="s" s="4">
        <v>1248</v>
      </c>
    </row>
    <row r="26" spans="1:6">
      <c r="A26" t="s" s="3">
        <v>1210</v>
      </c>
    </row>
    <row r="27" spans="1:6">
      <c r="A27" t="s" s="4">
        <v>1245</v>
      </c>
      <c r="B27" t="n" s="9">
        <v>1000</v>
      </c>
      <c r="D27" t="n" s="9">
        <v>1000</v>
      </c>
      <c r="F27" t="n" s="9">
        <v>1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249</v>
      </c>
      <c r="B1" t="s" s="2">
        <v>2</v>
      </c>
      <c r="C1" t="s" s="2">
        <v>1250</v>
      </c>
      <c r="D1" t="s" s="2">
        <v>23</v>
      </c>
    </row>
    <row r="2" spans="1:4">
      <c r="A2" t="s" s="3">
        <v>1251</v>
      </c>
    </row>
    <row r="3" spans="1:4">
      <c r="A3" t="s" s="4">
        <v>54</v>
      </c>
      <c r="B3" t="n" s="7">
        <v>3485.6</v>
      </c>
      <c r="D3" t="n" s="7">
        <v>3515.7</v>
      </c>
    </row>
    <row r="4" spans="1:4">
      <c r="A4" t="s" s="4">
        <v>1252</v>
      </c>
      <c r="B4" t="n" s="5">
        <v>0</v>
      </c>
      <c r="D4" t="n" s="5">
        <v>0</v>
      </c>
    </row>
    <row r="5" spans="1:4">
      <c r="A5" t="s" s="4">
        <v>54</v>
      </c>
      <c r="B5" t="n" s="8">
        <v>3485.6</v>
      </c>
      <c r="D5" t="n" s="8">
        <v>3515.7</v>
      </c>
    </row>
    <row r="6" spans="1:4">
      <c r="A6" t="s" s="4">
        <v>1253</v>
      </c>
    </row>
    <row r="7" spans="1:4">
      <c r="A7" t="s" s="3">
        <v>1251</v>
      </c>
    </row>
    <row r="8" spans="1:4">
      <c r="A8" t="s" s="4">
        <v>54</v>
      </c>
      <c r="B8" t="n" s="7">
        <v>159.3</v>
      </c>
      <c r="D8" t="n" s="9">
        <v>159</v>
      </c>
    </row>
    <row r="9" spans="1:4">
      <c r="A9" t="s" s="4">
        <v>1254</v>
      </c>
      <c r="B9" t="s" s="4">
        <v>1255</v>
      </c>
      <c r="D9" t="s" s="4">
        <v>1255</v>
      </c>
    </row>
    <row r="10" spans="1:4">
      <c r="A10" t="s" s="4">
        <v>1256</v>
      </c>
      <c r="B10" t="n" s="7">
        <v>0.1</v>
      </c>
    </row>
    <row r="11" spans="1:4">
      <c r="A11" t="s" s="4">
        <v>1257</v>
      </c>
    </row>
    <row r="12" spans="1:4">
      <c r="A12" t="s" s="3">
        <v>1251</v>
      </c>
    </row>
    <row r="13" spans="1:4">
      <c r="A13" t="s" s="4">
        <v>54</v>
      </c>
      <c r="B13" t="n" s="7">
        <v>201.7</v>
      </c>
      <c r="D13" t="n" s="7">
        <v>232.3</v>
      </c>
    </row>
    <row r="14" spans="1:4">
      <c r="A14" t="s" s="4">
        <v>1254</v>
      </c>
      <c r="B14" t="s" s="4">
        <v>1258</v>
      </c>
      <c r="D14" t="s" s="4">
        <v>1258</v>
      </c>
    </row>
    <row r="15" spans="1:4">
      <c r="A15" t="s" s="4">
        <v>1256</v>
      </c>
      <c r="B15" t="n" s="7">
        <v>31.1</v>
      </c>
    </row>
    <row r="16" spans="1:4">
      <c r="A16" t="s" s="4">
        <v>1259</v>
      </c>
    </row>
    <row r="17" spans="1:4">
      <c r="A17" t="s" s="3">
        <v>1251</v>
      </c>
    </row>
    <row r="18" spans="1:4">
      <c r="A18" t="s" s="4">
        <v>54</v>
      </c>
      <c r="B18" t="n" s="7">
        <v>108.6</v>
      </c>
      <c r="D18" t="n" s="7">
        <v>108.6</v>
      </c>
    </row>
    <row r="19" spans="1:4">
      <c r="A19" t="s" s="4">
        <v>1254</v>
      </c>
      <c r="B19" t="s" s="4">
        <v>1260</v>
      </c>
      <c r="D19" t="s" s="4">
        <v>1260</v>
      </c>
    </row>
    <row r="20" spans="1:4">
      <c r="A20" t="s" s="4">
        <v>1261</v>
      </c>
    </row>
    <row r="21" spans="1:4">
      <c r="A21" t="s" s="3">
        <v>1251</v>
      </c>
    </row>
    <row r="22" spans="1:4">
      <c r="A22" t="s" s="4">
        <v>54</v>
      </c>
      <c r="B22" t="n" s="7">
        <v>13.7</v>
      </c>
      <c r="D22" t="n" s="7">
        <v>13.8</v>
      </c>
    </row>
    <row r="23" spans="1:4">
      <c r="A23" t="s" s="4">
        <v>1254</v>
      </c>
      <c r="B23" t="s" s="4">
        <v>1262</v>
      </c>
      <c r="D23" t="s" s="4">
        <v>1262</v>
      </c>
    </row>
    <row r="24" spans="1:4">
      <c r="A24" t="s" s="4">
        <v>1263</v>
      </c>
    </row>
    <row r="25" spans="1:4">
      <c r="A25" t="s" s="3">
        <v>1251</v>
      </c>
    </row>
    <row r="26" spans="1:4">
      <c r="A26" t="s" s="4">
        <v>54</v>
      </c>
      <c r="B26" t="n" s="7">
        <v>4.9</v>
      </c>
      <c r="D26" t="n" s="7">
        <v>4.9</v>
      </c>
    </row>
    <row r="27" spans="1:4">
      <c r="A27" t="s" s="4">
        <v>1254</v>
      </c>
      <c r="B27" t="s" s="4">
        <v>666</v>
      </c>
      <c r="D27" t="s" s="4">
        <v>666</v>
      </c>
    </row>
    <row r="28" spans="1:4">
      <c r="A28" t="s" s="4">
        <v>1264</v>
      </c>
    </row>
    <row r="29" spans="1:4">
      <c r="A29" t="s" s="3">
        <v>1251</v>
      </c>
    </row>
    <row r="30" spans="1:4">
      <c r="A30" t="s" s="4">
        <v>1254</v>
      </c>
      <c r="C30" t="s" s="4">
        <v>1265</v>
      </c>
    </row>
    <row r="31" spans="1:4">
      <c r="A31" t="s" s="4">
        <v>1266</v>
      </c>
    </row>
    <row r="32" spans="1:4">
      <c r="A32" t="s" s="3">
        <v>1251</v>
      </c>
    </row>
    <row r="33" spans="1:4">
      <c r="A33" t="s" s="4">
        <v>54</v>
      </c>
      <c r="B33" t="n" s="7">
        <v>849.7</v>
      </c>
      <c r="D33" t="n" s="7">
        <v>849.6</v>
      </c>
    </row>
    <row r="34" spans="1:4">
      <c r="A34" t="s" s="4">
        <v>1254</v>
      </c>
      <c r="B34" t="s" s="4">
        <v>1267</v>
      </c>
      <c r="D34" t="s" s="4">
        <v>1267</v>
      </c>
    </row>
    <row r="35" spans="1:4">
      <c r="A35" t="s" s="4">
        <v>1268</v>
      </c>
    </row>
    <row r="36" spans="1:4">
      <c r="A36" t="s" s="3">
        <v>1251</v>
      </c>
    </row>
    <row r="37" spans="1:4">
      <c r="A37" t="s" s="4">
        <v>54</v>
      </c>
      <c r="B37" t="n" s="7">
        <v>999.1</v>
      </c>
      <c r="D37" t="n" s="7">
        <v>998.9</v>
      </c>
    </row>
    <row r="38" spans="1:4">
      <c r="A38" t="s" s="4">
        <v>1254</v>
      </c>
      <c r="B38" t="s" s="4">
        <v>1269</v>
      </c>
      <c r="D38" t="s" s="4">
        <v>1269</v>
      </c>
    </row>
    <row r="39" spans="1:4">
      <c r="A39" t="s" s="4">
        <v>1270</v>
      </c>
    </row>
    <row r="40" spans="1:4">
      <c r="A40" t="s" s="3">
        <v>1251</v>
      </c>
    </row>
    <row r="41" spans="1:4">
      <c r="A41" t="s" s="4">
        <v>54</v>
      </c>
      <c r="B41" t="n" s="7">
        <v>398.6</v>
      </c>
      <c r="D41" t="n" s="7">
        <v>398.6</v>
      </c>
    </row>
    <row r="42" spans="1:4">
      <c r="A42" t="s" s="4">
        <v>1254</v>
      </c>
      <c r="B42" t="s" s="4">
        <v>1271</v>
      </c>
      <c r="D42" t="s" s="4">
        <v>1271</v>
      </c>
    </row>
    <row r="43" spans="1:4">
      <c r="A43" t="s" s="4">
        <v>1272</v>
      </c>
    </row>
    <row r="44" spans="1:4">
      <c r="A44" t="s" s="3">
        <v>1251</v>
      </c>
    </row>
    <row r="45" spans="1:4">
      <c r="A45" t="s" s="4">
        <v>54</v>
      </c>
      <c r="B45" t="n" s="9">
        <v>750</v>
      </c>
      <c r="D45" t="n" s="9">
        <v>750</v>
      </c>
    </row>
    <row r="46" spans="1:4">
      <c r="A46" t="s" s="4">
        <v>1254</v>
      </c>
      <c r="B46" t="s" s="4">
        <v>1273</v>
      </c>
      <c r="D46" t="s" s="4">
        <v>12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1274</v>
      </c>
      <c r="B1" t="s" s="2">
        <v>1250</v>
      </c>
      <c r="C1" t="s" s="2">
        <v>2</v>
      </c>
      <c r="D1" t="s" s="2">
        <v>86</v>
      </c>
      <c r="E1" t="s" s="2">
        <v>2</v>
      </c>
      <c r="F1" t="s" s="2">
        <v>86</v>
      </c>
      <c r="G1" t="s" s="2">
        <v>1275</v>
      </c>
      <c r="H1" t="s" s="2">
        <v>1276</v>
      </c>
      <c r="I1" t="s" s="2">
        <v>23</v>
      </c>
      <c r="J1" t="s" s="2">
        <v>1277</v>
      </c>
      <c r="K1" t="s" s="2">
        <v>1278</v>
      </c>
    </row>
    <row r="2" spans="1:11">
      <c r="A2" t="s" s="3">
        <v>1251</v>
      </c>
    </row>
    <row r="3" spans="1:11">
      <c r="A3" t="s" s="4">
        <v>1279</v>
      </c>
      <c r="B3" t="s" s="4">
        <v>1280</v>
      </c>
    </row>
    <row r="4" spans="1:11">
      <c r="A4" t="s" s="4">
        <v>1281</v>
      </c>
      <c r="B4" t="n" s="9">
        <v>500</v>
      </c>
    </row>
    <row r="5" spans="1:11">
      <c r="A5" t="s" s="4">
        <v>1282</v>
      </c>
      <c r="B5" t="s" s="4">
        <v>1283</v>
      </c>
    </row>
    <row r="6" spans="1:11">
      <c r="A6" t="s" s="4">
        <v>1284</v>
      </c>
      <c r="B6" t="n" s="9">
        <v>3000</v>
      </c>
    </row>
    <row r="7" spans="1:11">
      <c r="A7" t="s" s="4">
        <v>1285</v>
      </c>
      <c r="C7" t="n" s="7">
        <v>0.2</v>
      </c>
      <c r="D7" t="n" s="9">
        <v>0</v>
      </c>
      <c r="E7" t="n" s="7">
        <v>10.1</v>
      </c>
      <c r="F7" t="n" s="9">
        <v>0</v>
      </c>
    </row>
    <row r="8" spans="1:11">
      <c r="A8" t="s" s="4">
        <v>1286</v>
      </c>
      <c r="C8" t="n" s="8">
        <v>474.9</v>
      </c>
      <c r="E8" t="n" s="8">
        <v>474.9</v>
      </c>
      <c r="I8" t="n" s="7">
        <v>506.1</v>
      </c>
    </row>
    <row r="9" spans="1:11">
      <c r="A9" t="s" s="4">
        <v>1287</v>
      </c>
      <c r="C9" t="n" s="8">
        <v>7466.7</v>
      </c>
      <c r="E9" t="n" s="8">
        <v>7466.7</v>
      </c>
    </row>
    <row r="10" spans="1:11">
      <c r="A10" t="s" s="4">
        <v>1288</v>
      </c>
      <c r="C10" t="n" s="8">
        <v>2832.3</v>
      </c>
      <c r="E10" t="n" s="8">
        <v>2832.3</v>
      </c>
    </row>
    <row r="11" spans="1:11">
      <c r="A11" t="s" s="4">
        <v>1289</v>
      </c>
      <c r="C11" t="n" s="8">
        <v>27.2</v>
      </c>
      <c r="D11" t="n" s="7">
        <v>29.1</v>
      </c>
      <c r="E11" t="n" s="8">
        <v>76.90000000000001</v>
      </c>
      <c r="F11" t="n" s="7">
        <v>86.5</v>
      </c>
    </row>
    <row r="12" spans="1:11">
      <c r="A12" t="s" s="4">
        <v>1290</v>
      </c>
      <c r="H12" t="n" s="9">
        <v>212</v>
      </c>
    </row>
    <row r="13" spans="1:11">
      <c r="A13" t="s" s="4">
        <v>1291</v>
      </c>
    </row>
    <row r="14" spans="1:11">
      <c r="A14" t="s" s="3">
        <v>1251</v>
      </c>
    </row>
    <row r="15" spans="1:11">
      <c r="A15" t="s" s="4">
        <v>1287</v>
      </c>
      <c r="C15" t="n" s="8">
        <v>1.7</v>
      </c>
      <c r="E15" t="n" s="8">
        <v>1.7</v>
      </c>
    </row>
    <row r="16" spans="1:11">
      <c r="A16" t="s" s="4">
        <v>1288</v>
      </c>
      <c r="C16" t="n" s="8">
        <v>1.7</v>
      </c>
      <c r="E16" t="n" s="8">
        <v>1.7</v>
      </c>
    </row>
    <row r="17" spans="1:11">
      <c r="A17" t="s" s="4">
        <v>1292</v>
      </c>
    </row>
    <row r="18" spans="1:11">
      <c r="A18" t="s" s="3">
        <v>1251</v>
      </c>
    </row>
    <row r="19" spans="1:11">
      <c r="A19" t="s" s="4">
        <v>1287</v>
      </c>
      <c r="C19" t="n" s="5">
        <v>7260</v>
      </c>
      <c r="E19" t="n" s="5">
        <v>7260</v>
      </c>
    </row>
    <row r="20" spans="1:11">
      <c r="A20" t="s" s="4">
        <v>1288</v>
      </c>
      <c r="C20" t="n" s="8">
        <v>2634.9</v>
      </c>
      <c r="E20" t="n" s="8">
        <v>2634.9</v>
      </c>
    </row>
    <row r="21" spans="1:11">
      <c r="A21" t="s" s="4">
        <v>1293</v>
      </c>
    </row>
    <row r="22" spans="1:11">
      <c r="A22" t="s" s="3">
        <v>1251</v>
      </c>
    </row>
    <row r="23" spans="1:11">
      <c r="A23" t="s" s="4">
        <v>1287</v>
      </c>
      <c r="C23" t="n" s="5">
        <v>1125</v>
      </c>
      <c r="E23" t="n" s="5">
        <v>1125</v>
      </c>
    </row>
    <row r="24" spans="1:11">
      <c r="A24" t="s" s="4">
        <v>1288</v>
      </c>
      <c r="C24" t="n" s="8">
        <v>233.6</v>
      </c>
      <c r="E24" t="n" s="8">
        <v>233.6</v>
      </c>
    </row>
    <row r="25" spans="1:11">
      <c r="A25" t="s" s="4">
        <v>1294</v>
      </c>
    </row>
    <row r="26" spans="1:11">
      <c r="A26" t="s" s="3">
        <v>1251</v>
      </c>
    </row>
    <row r="27" spans="1:11">
      <c r="A27" t="s" s="4">
        <v>1287</v>
      </c>
      <c r="C27" t="n" s="5">
        <v>205</v>
      </c>
      <c r="E27" t="n" s="5">
        <v>205</v>
      </c>
    </row>
    <row r="28" spans="1:11">
      <c r="A28" t="s" s="4">
        <v>1288</v>
      </c>
      <c r="C28" t="n" s="8">
        <v>195.7</v>
      </c>
      <c r="E28" t="n" s="8">
        <v>195.7</v>
      </c>
    </row>
    <row r="29" spans="1:11">
      <c r="A29" t="s" s="4">
        <v>1295</v>
      </c>
    </row>
    <row r="30" spans="1:11">
      <c r="A30" t="s" s="3">
        <v>1251</v>
      </c>
    </row>
    <row r="31" spans="1:11">
      <c r="A31" t="s" s="4">
        <v>1287</v>
      </c>
      <c r="H31" t="n" s="9">
        <v>195</v>
      </c>
    </row>
    <row r="32" spans="1:11">
      <c r="A32" t="s" s="4">
        <v>1296</v>
      </c>
    </row>
    <row r="33" spans="1:11">
      <c r="A33" t="s" s="3">
        <v>1251</v>
      </c>
    </row>
    <row r="34" spans="1:11">
      <c r="A34" t="s" s="4">
        <v>1287</v>
      </c>
      <c r="C34" t="n" s="5">
        <v>175</v>
      </c>
      <c r="E34" t="n" s="5">
        <v>175</v>
      </c>
      <c r="K34" t="n" s="9">
        <v>150</v>
      </c>
    </row>
    <row r="35" spans="1:11">
      <c r="A35" t="s" s="4">
        <v>1297</v>
      </c>
    </row>
    <row r="36" spans="1:11">
      <c r="A36" t="s" s="3">
        <v>1251</v>
      </c>
    </row>
    <row r="37" spans="1:11">
      <c r="A37" t="s" s="4">
        <v>1298</v>
      </c>
      <c r="C37" t="n" s="5">
        <v>400</v>
      </c>
      <c r="E37" t="n" s="5">
        <v>400</v>
      </c>
    </row>
    <row r="38" spans="1:11">
      <c r="A38" t="s" s="4">
        <v>1299</v>
      </c>
      <c r="C38" t="n" s="5">
        <v>300</v>
      </c>
      <c r="E38" t="n" s="5">
        <v>300</v>
      </c>
    </row>
    <row r="39" spans="1:11">
      <c r="A39" t="s" s="4">
        <v>1300</v>
      </c>
      <c r="C39" t="n" s="5">
        <v>200</v>
      </c>
      <c r="E39" t="n" s="5">
        <v>200</v>
      </c>
    </row>
    <row r="40" spans="1:11">
      <c r="A40" t="s" s="4">
        <v>1301</v>
      </c>
      <c r="C40" t="n" s="5">
        <v>100</v>
      </c>
      <c r="E40" t="n" s="5">
        <v>100</v>
      </c>
    </row>
    <row r="41" spans="1:11">
      <c r="A41" t="s" s="4">
        <v>1302</v>
      </c>
      <c r="C41" t="n" s="9">
        <v>0</v>
      </c>
      <c r="E41" t="n" s="9">
        <v>0</v>
      </c>
    </row>
    <row r="42" spans="1:11">
      <c r="A42" t="s" s="4">
        <v>1303</v>
      </c>
    </row>
    <row r="43" spans="1:11">
      <c r="A43" t="s" s="3">
        <v>1251</v>
      </c>
    </row>
    <row r="44" spans="1:11">
      <c r="A44" t="s" s="4">
        <v>1304</v>
      </c>
      <c r="C44" t="s" s="4">
        <v>1236</v>
      </c>
      <c r="E44" t="s" s="4">
        <v>1236</v>
      </c>
    </row>
    <row r="45" spans="1:11">
      <c r="A45" t="s" s="4">
        <v>1305</v>
      </c>
    </row>
    <row r="46" spans="1:11">
      <c r="A46" t="s" s="3">
        <v>1251</v>
      </c>
    </row>
    <row r="47" spans="1:11">
      <c r="A47" t="s" s="4">
        <v>1304</v>
      </c>
      <c r="C47" t="s" s="4">
        <v>1306</v>
      </c>
      <c r="E47" t="s" s="4">
        <v>1306</v>
      </c>
    </row>
    <row r="48" spans="1:11">
      <c r="A48" t="s" s="4">
        <v>1264</v>
      </c>
    </row>
    <row r="49" spans="1:11">
      <c r="A49" t="s" s="3">
        <v>1251</v>
      </c>
    </row>
    <row r="50" spans="1:11">
      <c r="A50" t="s" s="4">
        <v>1254</v>
      </c>
      <c r="B50" t="s" s="4">
        <v>1265</v>
      </c>
    </row>
    <row r="51" spans="1:11">
      <c r="A51" t="s" s="4">
        <v>1307</v>
      </c>
    </row>
    <row r="52" spans="1:11">
      <c r="A52" t="s" s="3">
        <v>1251</v>
      </c>
    </row>
    <row r="53" spans="1:11">
      <c r="A53" t="s" s="4">
        <v>1254</v>
      </c>
      <c r="B53" t="s" s="4">
        <v>1308</v>
      </c>
    </row>
    <row r="54" spans="1:11">
      <c r="A54" t="s" s="4">
        <v>1257</v>
      </c>
    </row>
    <row r="55" spans="1:11">
      <c r="A55" t="s" s="3">
        <v>1251</v>
      </c>
    </row>
    <row r="56" spans="1:11">
      <c r="A56" t="s" s="4">
        <v>1254</v>
      </c>
      <c r="C56" t="s" s="4">
        <v>1258</v>
      </c>
      <c r="E56" t="s" s="4">
        <v>1258</v>
      </c>
      <c r="I56" t="s" s="4">
        <v>1258</v>
      </c>
    </row>
    <row r="57" spans="1:11">
      <c r="A57" t="s" s="4">
        <v>1256</v>
      </c>
      <c r="C57" t="n" s="7">
        <v>31.1</v>
      </c>
      <c r="E57" t="n" s="7">
        <v>31.1</v>
      </c>
    </row>
    <row r="58" spans="1:11">
      <c r="A58" t="s" s="4">
        <v>1309</v>
      </c>
    </row>
    <row r="59" spans="1:11">
      <c r="A59" t="s" s="3">
        <v>1251</v>
      </c>
    </row>
    <row r="60" spans="1:11">
      <c r="A60" t="s" s="4">
        <v>1287</v>
      </c>
      <c r="J60" t="n" s="9">
        <v>3000</v>
      </c>
    </row>
    <row r="61" spans="1:11">
      <c r="A61" t="s" s="4">
        <v>1288</v>
      </c>
      <c r="C61" t="n" s="5">
        <v>0</v>
      </c>
      <c r="E61" t="n" s="5">
        <v>0</v>
      </c>
    </row>
    <row r="62" spans="1:11">
      <c r="A62" t="s" s="4">
        <v>1310</v>
      </c>
      <c r="C62" t="n" s="8">
        <v>470.8</v>
      </c>
      <c r="E62" t="n" s="8">
        <v>470.8</v>
      </c>
    </row>
    <row r="63" spans="1:11">
      <c r="A63" t="s" s="4">
        <v>1311</v>
      </c>
    </row>
    <row r="64" spans="1:11">
      <c r="A64" t="s" s="3">
        <v>1251</v>
      </c>
    </row>
    <row r="65" spans="1:11">
      <c r="A65" t="s" s="4">
        <v>1285</v>
      </c>
      <c r="C65" t="n" s="7">
        <v>0.2</v>
      </c>
      <c r="E65" t="n" s="7">
        <v>10.1</v>
      </c>
    </row>
    <row r="66" spans="1:11">
      <c r="A66" t="s" s="4">
        <v>1312</v>
      </c>
    </row>
    <row r="67" spans="1:11">
      <c r="A67" t="s" s="3">
        <v>1251</v>
      </c>
    </row>
    <row r="68" spans="1:11">
      <c r="A68" t="s" s="4">
        <v>1287</v>
      </c>
      <c r="G68" t="n" s="9">
        <v>3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21"/>
  </cols>
  <sheetData>
    <row r="1" spans="1:2">
      <c r="A1" t="s" s="1">
        <v>1313</v>
      </c>
      <c r="B1" t="s" s="2">
        <v>1314</v>
      </c>
    </row>
    <row r="2" spans="1:2">
      <c r="A2" t="s" s="3">
        <v>1315</v>
      </c>
    </row>
    <row r="3" spans="1:2">
      <c r="A3" t="s" s="4">
        <v>1316</v>
      </c>
      <c r="B3" t="n" s="7">
        <v>7466.7</v>
      </c>
    </row>
    <row r="4" spans="1:2">
      <c r="A4" t="s" s="4">
        <v>1317</v>
      </c>
      <c r="B4" t="n" s="8">
        <v>2832.3</v>
      </c>
    </row>
    <row r="5" spans="1:2">
      <c r="A5" t="s" s="4">
        <v>1318</v>
      </c>
      <c r="B5" t="n" s="8">
        <v>4625.1</v>
      </c>
    </row>
    <row r="6" spans="1:2">
      <c r="A6" t="s" s="4">
        <v>1292</v>
      </c>
    </row>
    <row r="7" spans="1:2">
      <c r="A7" t="s" s="3">
        <v>1315</v>
      </c>
    </row>
    <row r="8" spans="1:2">
      <c r="A8" t="s" s="4">
        <v>1316</v>
      </c>
      <c r="B8" t="n" s="5">
        <v>7260</v>
      </c>
    </row>
    <row r="9" spans="1:2">
      <c r="A9" t="s" s="4">
        <v>1317</v>
      </c>
      <c r="B9" t="n" s="8">
        <v>2634.9</v>
      </c>
    </row>
    <row r="10" spans="1:2">
      <c r="A10" t="s" s="4">
        <v>1318</v>
      </c>
      <c r="B10" t="n" s="8">
        <v>4625.1</v>
      </c>
    </row>
    <row r="11" spans="1:2">
      <c r="A11" t="s" s="4">
        <v>1319</v>
      </c>
    </row>
    <row r="12" spans="1:2">
      <c r="A12" t="s" s="3">
        <v>1315</v>
      </c>
    </row>
    <row r="13" spans="1:2">
      <c r="A13" t="s" s="4">
        <v>1316</v>
      </c>
      <c r="B13" t="n" s="5">
        <v>3000</v>
      </c>
    </row>
    <row r="14" spans="1:2">
      <c r="A14" t="s" s="4">
        <v>1317</v>
      </c>
      <c r="B14" t="n" s="8">
        <v>470.8</v>
      </c>
    </row>
    <row r="15" spans="1:2">
      <c r="A15" t="s" s="4">
        <v>1318</v>
      </c>
      <c r="B15" t="n" s="8">
        <v>2529.2</v>
      </c>
    </row>
    <row r="16" spans="1:2">
      <c r="A16" t="s" s="4">
        <v>1293</v>
      </c>
    </row>
    <row r="17" spans="1:2">
      <c r="A17" t="s" s="3">
        <v>1315</v>
      </c>
    </row>
    <row r="18" spans="1:2">
      <c r="A18" t="s" s="4">
        <v>1316</v>
      </c>
      <c r="B18" t="n" s="5">
        <v>175</v>
      </c>
    </row>
    <row r="19" spans="1:2">
      <c r="A19" t="s" s="4">
        <v>1317</v>
      </c>
      <c r="B19" t="n" s="5">
        <v>157</v>
      </c>
    </row>
    <row r="20" spans="1:2">
      <c r="A20" t="s" s="4">
        <v>1318</v>
      </c>
      <c r="B20" t="n" s="5">
        <v>18</v>
      </c>
    </row>
    <row r="21" spans="1:2">
      <c r="A21" t="s" s="4">
        <v>1320</v>
      </c>
    </row>
    <row r="22" spans="1:2">
      <c r="A22" t="s" s="3">
        <v>1315</v>
      </c>
    </row>
    <row r="23" spans="1:2">
      <c r="A23" t="s" s="4">
        <v>1316</v>
      </c>
      <c r="B23" t="n" s="5">
        <v>500</v>
      </c>
    </row>
    <row r="24" spans="1:2">
      <c r="A24" t="s" s="4">
        <v>1317</v>
      </c>
      <c r="B24" t="n" s="5">
        <v>0</v>
      </c>
    </row>
    <row r="25" spans="1:2">
      <c r="A25" t="s" s="4">
        <v>1318</v>
      </c>
      <c r="B25" t="n" s="5">
        <v>500</v>
      </c>
    </row>
    <row r="26" spans="1:2">
      <c r="A26" t="s" s="4">
        <v>1293</v>
      </c>
    </row>
    <row r="27" spans="1:2">
      <c r="A27" t="s" s="3">
        <v>1315</v>
      </c>
    </row>
    <row r="28" spans="1:2">
      <c r="A28" t="s" s="4">
        <v>1316</v>
      </c>
      <c r="B28" t="n" s="5">
        <v>1125</v>
      </c>
    </row>
    <row r="29" spans="1:2">
      <c r="A29" t="s" s="4">
        <v>1317</v>
      </c>
      <c r="B29" t="n" s="8">
        <v>233.6</v>
      </c>
    </row>
    <row r="30" spans="1:2">
      <c r="A30" t="s" s="4">
        <v>1318</v>
      </c>
      <c r="B30" t="n" s="8">
        <v>891.4</v>
      </c>
    </row>
    <row r="31" spans="1:2">
      <c r="A31" t="s" s="4">
        <v>1321</v>
      </c>
    </row>
    <row r="32" spans="1:2">
      <c r="A32" t="s" s="3">
        <v>1315</v>
      </c>
    </row>
    <row r="33" spans="1:2">
      <c r="A33" t="s" s="4">
        <v>1316</v>
      </c>
      <c r="B33" t="n" s="5">
        <v>475</v>
      </c>
    </row>
    <row r="34" spans="1:2">
      <c r="A34" t="s" s="4">
        <v>1317</v>
      </c>
      <c r="B34" t="n" s="5">
        <v>475</v>
      </c>
    </row>
    <row r="35" spans="1:2">
      <c r="A35" t="s" s="4">
        <v>1318</v>
      </c>
      <c r="B35" t="n" s="5">
        <v>0</v>
      </c>
    </row>
    <row r="36" spans="1:2">
      <c r="A36" t="s" s="4">
        <v>1322</v>
      </c>
    </row>
    <row r="37" spans="1:2">
      <c r="A37" t="s" s="3">
        <v>1315</v>
      </c>
    </row>
    <row r="38" spans="1:2">
      <c r="A38" t="s" s="4">
        <v>1316</v>
      </c>
      <c r="B38" t="n" s="5">
        <v>2900</v>
      </c>
    </row>
    <row r="39" spans="1:2">
      <c r="A39" t="s" s="4">
        <v>1323</v>
      </c>
    </row>
    <row r="40" spans="1:2">
      <c r="A40" t="s" s="3">
        <v>1315</v>
      </c>
    </row>
    <row r="41" spans="1:2">
      <c r="A41" t="s" s="4">
        <v>1316</v>
      </c>
      <c r="B41" t="n" s="5">
        <v>425</v>
      </c>
    </row>
    <row r="42" spans="1:2">
      <c r="A42" t="s" s="4">
        <v>1317</v>
      </c>
      <c r="B42" t="n" s="8">
        <v>207.5</v>
      </c>
    </row>
    <row r="43" spans="1:2">
      <c r="A43" t="s" s="4">
        <v>1318</v>
      </c>
      <c r="B43" t="n" s="8">
        <v>217.5</v>
      </c>
    </row>
    <row r="44" spans="1:2">
      <c r="A44" t="s" s="4">
        <v>1324</v>
      </c>
    </row>
    <row r="45" spans="1:2">
      <c r="A45" t="s" s="3">
        <v>1315</v>
      </c>
    </row>
    <row r="46" spans="1:2">
      <c r="A46" t="s" s="4">
        <v>1316</v>
      </c>
      <c r="B46" t="n" s="5">
        <v>995</v>
      </c>
    </row>
    <row r="47" spans="1:2">
      <c r="A47" t="s" s="4">
        <v>1317</v>
      </c>
      <c r="B47" t="n" s="5">
        <v>786</v>
      </c>
    </row>
    <row r="48" spans="1:2">
      <c r="A48" t="s" s="4">
        <v>1318</v>
      </c>
      <c r="B48" t="n" s="5">
        <v>209</v>
      </c>
    </row>
    <row r="49" spans="1:2">
      <c r="A49" t="s" s="4">
        <v>1325</v>
      </c>
    </row>
    <row r="50" spans="1:2">
      <c r="A50" t="s" s="3">
        <v>1315</v>
      </c>
    </row>
    <row r="51" spans="1:2">
      <c r="A51" t="s" s="4">
        <v>1316</v>
      </c>
      <c r="B51" t="n" s="5">
        <v>565</v>
      </c>
    </row>
    <row r="52" spans="1:2">
      <c r="A52" t="s" s="4">
        <v>1317</v>
      </c>
      <c r="B52" t="n" s="5">
        <v>305</v>
      </c>
    </row>
    <row r="53" spans="1:2">
      <c r="A53" t="s" s="4">
        <v>1318</v>
      </c>
      <c r="B53" t="n" s="5">
        <v>260</v>
      </c>
    </row>
    <row r="54" spans="1:2">
      <c r="A54" t="s" s="4">
        <v>1294</v>
      </c>
    </row>
    <row r="55" spans="1:2">
      <c r="A55" t="s" s="3">
        <v>1315</v>
      </c>
    </row>
    <row r="56" spans="1:2">
      <c r="A56" t="s" s="4">
        <v>1316</v>
      </c>
      <c r="B56" t="n" s="5">
        <v>205</v>
      </c>
    </row>
    <row r="57" spans="1:2">
      <c r="A57" t="s" s="4">
        <v>1317</v>
      </c>
      <c r="B57" t="n" s="8">
        <v>195.7</v>
      </c>
    </row>
    <row r="58" spans="1:2">
      <c r="A58" t="s" s="4">
        <v>1318</v>
      </c>
      <c r="B58" t="n" s="5">
        <v>0</v>
      </c>
    </row>
    <row r="59" spans="1:2">
      <c r="A59" t="s" s="4">
        <v>1326</v>
      </c>
    </row>
    <row r="60" spans="1:2">
      <c r="A60" t="s" s="3">
        <v>1315</v>
      </c>
    </row>
    <row r="61" spans="1:2">
      <c r="A61" t="s" s="4">
        <v>1316</v>
      </c>
      <c r="B61" t="n" s="5">
        <v>195</v>
      </c>
    </row>
    <row r="62" spans="1:2">
      <c r="A62" t="s" s="4">
        <v>1317</v>
      </c>
      <c r="B62" t="n" s="5">
        <v>195</v>
      </c>
    </row>
    <row r="63" spans="1:2">
      <c r="A63" t="s" s="4">
        <v>1318</v>
      </c>
      <c r="B63" t="n" s="5">
        <v>0</v>
      </c>
    </row>
    <row r="64" spans="1:2">
      <c r="A64" t="s" s="4">
        <v>1327</v>
      </c>
    </row>
    <row r="65" spans="1:2">
      <c r="A65" t="s" s="3">
        <v>1315</v>
      </c>
    </row>
    <row r="66" spans="1:2">
      <c r="A66" t="s" s="4">
        <v>1316</v>
      </c>
      <c r="B66" t="n" s="5">
        <v>10</v>
      </c>
    </row>
    <row r="67" spans="1:2">
      <c r="A67" t="s" s="4">
        <v>1317</v>
      </c>
      <c r="B67" t="n" s="8">
        <v>0.7</v>
      </c>
    </row>
    <row r="68" spans="1:2">
      <c r="A68" t="s" s="4">
        <v>1318</v>
      </c>
      <c r="B68" t="n" s="5">
        <v>0</v>
      </c>
    </row>
    <row r="69" spans="1:2">
      <c r="A69" t="s" s="4">
        <v>1291</v>
      </c>
    </row>
    <row r="70" spans="1:2">
      <c r="A70" t="s" s="3">
        <v>1315</v>
      </c>
    </row>
    <row r="71" spans="1:2">
      <c r="A71" t="s" s="4">
        <v>1316</v>
      </c>
      <c r="B71" t="n" s="8">
        <v>1.7</v>
      </c>
    </row>
    <row r="72" spans="1:2">
      <c r="A72" t="s" s="4">
        <v>1317</v>
      </c>
      <c r="B72" t="n" s="8">
        <v>1.7</v>
      </c>
    </row>
    <row r="73" spans="1:2">
      <c r="A73" t="s" s="4">
        <v>1318</v>
      </c>
      <c r="B73" t="n" s="5">
        <v>0</v>
      </c>
    </row>
    <row r="74" spans="1:2">
      <c r="A74" t="s" s="4">
        <v>1328</v>
      </c>
    </row>
    <row r="75" spans="1:2">
      <c r="A75" t="s" s="3">
        <v>1315</v>
      </c>
    </row>
    <row r="76" spans="1:2">
      <c r="A76" t="s" s="4">
        <v>1316</v>
      </c>
      <c r="B76" t="n" s="8">
        <v>1.7</v>
      </c>
    </row>
    <row r="77" spans="1:2">
      <c r="A77" t="s" s="4">
        <v>1317</v>
      </c>
      <c r="B77" t="n" s="8">
        <v>1.7</v>
      </c>
    </row>
    <row r="78" spans="1:2">
      <c r="A78" t="s" s="4">
        <v>1318</v>
      </c>
      <c r="B78" t="n" s="9">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21"/>
    <col customWidth="1" max="3" min="3" width="30"/>
    <col customWidth="1" max="4" min="4" width="21"/>
  </cols>
  <sheetData>
    <row r="1" spans="1:4">
      <c r="A1" t="s" s="1">
        <v>1329</v>
      </c>
      <c r="B1" t="s" s="2">
        <v>1330</v>
      </c>
      <c r="C1" t="s" s="2">
        <v>1331</v>
      </c>
      <c r="D1" t="s" s="2">
        <v>1332</v>
      </c>
    </row>
    <row r="2" spans="1:4">
      <c r="A2" t="s" s="3">
        <v>1333</v>
      </c>
    </row>
    <row r="3" spans="1:4">
      <c r="A3" t="s" s="4">
        <v>1334</v>
      </c>
      <c r="C3" t="n" s="9">
        <v>14</v>
      </c>
      <c r="D3" t="n" s="7">
        <v>14.5</v>
      </c>
    </row>
    <row r="4" spans="1:4">
      <c r="A4" t="s" s="4">
        <v>1335</v>
      </c>
      <c r="C4" t="n" s="8">
        <v>24.6</v>
      </c>
      <c r="D4" t="n" s="8">
        <v>26.5</v>
      </c>
    </row>
    <row r="5" spans="1:4">
      <c r="A5" t="s" s="4">
        <v>1336</v>
      </c>
      <c r="C5" t="n" s="9">
        <v>100</v>
      </c>
    </row>
    <row r="6" spans="1:4">
      <c r="A6" t="s" s="4">
        <v>1337</v>
      </c>
    </row>
    <row r="7" spans="1:4">
      <c r="A7" t="s" s="3">
        <v>1333</v>
      </c>
    </row>
    <row r="8" spans="1:4">
      <c r="A8" t="s" s="4">
        <v>1338</v>
      </c>
      <c r="C8" t="n" s="5">
        <v>34</v>
      </c>
    </row>
    <row r="9" spans="1:4">
      <c r="A9" t="s" s="4">
        <v>1339</v>
      </c>
    </row>
    <row r="10" spans="1:4">
      <c r="A10" t="s" s="3">
        <v>1333</v>
      </c>
    </row>
    <row r="11" spans="1:4">
      <c r="A11" t="s" s="4">
        <v>1340</v>
      </c>
      <c r="B11" t="n" s="7">
        <v>36.8</v>
      </c>
    </row>
    <row r="12" spans="1:4">
      <c r="A12" t="s" s="4">
        <v>1341</v>
      </c>
    </row>
    <row r="13" spans="1:4">
      <c r="A13" t="s" s="3">
        <v>1333</v>
      </c>
    </row>
    <row r="14" spans="1:4">
      <c r="A14" t="s" s="4">
        <v>1340</v>
      </c>
      <c r="B14" t="n" s="7">
        <v>7.5</v>
      </c>
    </row>
    <row r="15" spans="1:4">
      <c r="A15" t="s" s="4">
        <v>1342</v>
      </c>
    </row>
    <row r="16" spans="1:4">
      <c r="A16" t="s" s="3">
        <v>1333</v>
      </c>
    </row>
    <row r="17" spans="1:4">
      <c r="A17" t="s" s="4">
        <v>1343</v>
      </c>
      <c r="C17" t="n" s="9">
        <v>1300</v>
      </c>
      <c r="D17" t="n" s="5">
        <v>1400</v>
      </c>
    </row>
    <row r="18" spans="1:4">
      <c r="A18" t="s" s="4">
        <v>1344</v>
      </c>
      <c r="C18" t="n" s="5">
        <v>1600</v>
      </c>
      <c r="D18" t="n" s="5">
        <v>1600</v>
      </c>
    </row>
    <row r="19" spans="1:4">
      <c r="A19" t="s" s="4">
        <v>1345</v>
      </c>
    </row>
    <row r="20" spans="1:4">
      <c r="A20" t="s" s="3">
        <v>1333</v>
      </c>
    </row>
    <row r="21" spans="1:4">
      <c r="A21" t="s" s="4">
        <v>1346</v>
      </c>
      <c r="C21" t="n" s="5">
        <v>1400</v>
      </c>
      <c r="D21" t="n" s="8">
        <v>887.4</v>
      </c>
    </row>
    <row r="22" spans="1:4">
      <c r="A22" t="s" s="4">
        <v>1347</v>
      </c>
    </row>
    <row r="23" spans="1:4">
      <c r="A23" t="s" s="3">
        <v>1333</v>
      </c>
    </row>
    <row r="24" spans="1:4">
      <c r="A24" t="s" s="4">
        <v>1346</v>
      </c>
      <c r="C24" t="n" s="7">
        <v>235.2</v>
      </c>
      <c r="D24" t="n" s="9">
        <v>29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48</v>
      </c>
      <c r="B1" t="s" s="2">
        <v>2</v>
      </c>
      <c r="C1" t="s" s="2">
        <v>23</v>
      </c>
    </row>
    <row r="2" spans="1:3">
      <c r="A2" t="s" s="3">
        <v>1333</v>
      </c>
    </row>
    <row r="3" spans="1:3">
      <c r="A3" t="s" s="4">
        <v>1349</v>
      </c>
      <c r="B3" t="n" s="7">
        <v>1550.9</v>
      </c>
      <c r="C3" t="n" s="7">
        <v>1614.8</v>
      </c>
    </row>
    <row r="4" spans="1:3">
      <c r="A4" t="s" s="4">
        <v>1350</v>
      </c>
      <c r="B4" t="n" s="8">
        <v>73.3</v>
      </c>
      <c r="C4" t="n" s="8">
        <v>76.3</v>
      </c>
    </row>
    <row r="5" spans="1:3">
      <c r="A5" t="s" s="4">
        <v>1351</v>
      </c>
      <c r="B5" t="n" s="8">
        <v>229.2</v>
      </c>
      <c r="C5" t="n" s="8">
        <v>241.7</v>
      </c>
    </row>
    <row r="6" spans="1:3">
      <c r="A6" t="s" s="4">
        <v>401</v>
      </c>
      <c r="B6" t="n" s="8">
        <v>1099.5</v>
      </c>
      <c r="C6" t="n" s="8">
        <v>1184.6</v>
      </c>
    </row>
    <row r="7" spans="1:3">
      <c r="A7" t="s" s="4">
        <v>1352</v>
      </c>
      <c r="B7" t="n" s="8">
        <v>2952.9</v>
      </c>
      <c r="C7" t="n" s="8">
        <v>3117.4</v>
      </c>
    </row>
    <row r="8" spans="1:3">
      <c r="A8" t="s" s="4">
        <v>456</v>
      </c>
    </row>
    <row r="9" spans="1:3">
      <c r="A9" t="s" s="3">
        <v>1333</v>
      </c>
    </row>
    <row r="10" spans="1:3">
      <c r="A10" t="s" s="4">
        <v>457</v>
      </c>
      <c r="B10" t="n" s="5">
        <v>437</v>
      </c>
      <c r="C10" t="n" s="8">
        <v>545.9</v>
      </c>
    </row>
    <row r="11" spans="1:3">
      <c r="A11" t="s" s="4">
        <v>748</v>
      </c>
      <c r="B11" t="n" s="7">
        <v>662.5</v>
      </c>
      <c r="C11" t="n" s="7">
        <v>638.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53</v>
      </c>
      <c r="B1" t="s" s="2">
        <v>84</v>
      </c>
      <c r="D1" t="s" s="2">
        <v>1</v>
      </c>
    </row>
    <row r="2" spans="1:5">
      <c r="B2" t="s" s="2">
        <v>2</v>
      </c>
      <c r="C2" t="s" s="2">
        <v>86</v>
      </c>
      <c r="D2" t="s" s="2">
        <v>2</v>
      </c>
      <c r="E2" t="s" s="2">
        <v>86</v>
      </c>
    </row>
    <row r="3" spans="1:5">
      <c r="A3" t="s" s="3">
        <v>1354</v>
      </c>
    </row>
    <row r="4" spans="1:5">
      <c r="A4" t="s" s="4">
        <v>1355</v>
      </c>
      <c r="B4" t="n" s="9">
        <v>0</v>
      </c>
      <c r="C4" t="n" s="9">
        <v>10</v>
      </c>
      <c r="D4" t="n" s="7">
        <v>25.2</v>
      </c>
      <c r="E4" t="n" s="7">
        <v>32.8</v>
      </c>
    </row>
    <row r="5" spans="1:5">
      <c r="A5" t="s" s="4">
        <v>1356</v>
      </c>
      <c r="B5" t="n" s="5">
        <v>0</v>
      </c>
      <c r="C5" t="n" s="8">
        <v>11.9</v>
      </c>
      <c r="D5" t="n" s="8">
        <v>12.2</v>
      </c>
      <c r="E5" t="n" s="8">
        <v>37.3</v>
      </c>
    </row>
    <row r="6" spans="1:5">
      <c r="A6" t="s" s="4">
        <v>1357</v>
      </c>
    </row>
    <row r="7" spans="1:5">
      <c r="A7" t="s" s="3">
        <v>1354</v>
      </c>
    </row>
    <row r="8" spans="1:5">
      <c r="A8" t="s" s="4">
        <v>1355</v>
      </c>
      <c r="B8" t="n" s="5">
        <v>0</v>
      </c>
      <c r="C8" t="n" s="5">
        <v>1</v>
      </c>
      <c r="D8" t="n" s="8">
        <v>0.4</v>
      </c>
      <c r="E8" t="n" s="8">
        <v>2.2</v>
      </c>
    </row>
    <row r="9" spans="1:5">
      <c r="A9" t="s" s="4">
        <v>1356</v>
      </c>
      <c r="B9" t="n" s="5">
        <v>0</v>
      </c>
      <c r="C9" t="n" s="8">
        <v>0.1</v>
      </c>
      <c r="D9" t="n" s="8">
        <v>0.1</v>
      </c>
      <c r="E9" t="n" s="8">
        <v>0.4</v>
      </c>
    </row>
    <row r="10" spans="1:5">
      <c r="A10" t="s" s="4">
        <v>380</v>
      </c>
    </row>
    <row r="11" spans="1:5">
      <c r="A11" t="s" s="3">
        <v>1354</v>
      </c>
    </row>
    <row r="12" spans="1:5">
      <c r="A12" t="s" s="4">
        <v>1355</v>
      </c>
      <c r="B12" t="n" s="5">
        <v>0</v>
      </c>
      <c r="C12" t="n" s="8">
        <v>3.9</v>
      </c>
      <c r="D12" t="n" s="8">
        <v>2.8</v>
      </c>
      <c r="E12" t="n" s="8">
        <v>10.8</v>
      </c>
    </row>
    <row r="13" spans="1:5">
      <c r="A13" t="s" s="4">
        <v>1356</v>
      </c>
      <c r="B13" t="n" s="5">
        <v>0</v>
      </c>
      <c r="C13" t="n" s="8">
        <v>3.5</v>
      </c>
      <c r="D13" t="n" s="5">
        <v>3</v>
      </c>
      <c r="E13" t="n" s="8">
        <v>10.9</v>
      </c>
    </row>
    <row r="14" spans="1:5">
      <c r="A14" t="s" s="4">
        <v>1358</v>
      </c>
    </row>
    <row r="15" spans="1:5">
      <c r="A15" t="s" s="3">
        <v>1354</v>
      </c>
    </row>
    <row r="16" spans="1:5">
      <c r="A16" t="s" s="4">
        <v>1355</v>
      </c>
      <c r="B16" t="n" s="5">
        <v>0</v>
      </c>
      <c r="C16" t="n" s="8">
        <v>0.3</v>
      </c>
      <c r="D16" t="n" s="8">
        <v>18.2</v>
      </c>
      <c r="E16" t="n" s="8">
        <v>4.4</v>
      </c>
    </row>
    <row r="17" spans="1:5">
      <c r="A17" t="s" s="4">
        <v>1356</v>
      </c>
      <c r="B17" t="n" s="5">
        <v>0</v>
      </c>
      <c r="C17" t="n" s="8">
        <v>4.7</v>
      </c>
      <c r="D17" t="n" s="8">
        <v>5.7</v>
      </c>
      <c r="E17" t="n" s="8">
        <v>15.4</v>
      </c>
    </row>
    <row r="18" spans="1:5">
      <c r="A18" t="s" s="4">
        <v>668</v>
      </c>
    </row>
    <row r="19" spans="1:5">
      <c r="A19" t="s" s="3">
        <v>1354</v>
      </c>
    </row>
    <row r="20" spans="1:5">
      <c r="A20" t="s" s="4">
        <v>1355</v>
      </c>
      <c r="B20" t="n" s="5">
        <v>0</v>
      </c>
      <c r="C20" t="n" s="8">
        <v>4.8</v>
      </c>
      <c r="D20" t="n" s="8">
        <v>3.8</v>
      </c>
      <c r="E20" t="n" s="8">
        <v>15.4</v>
      </c>
    </row>
    <row r="21" spans="1:5">
      <c r="A21" t="s" s="4">
        <v>1356</v>
      </c>
      <c r="B21" t="n" s="9">
        <v>0</v>
      </c>
      <c r="C21" t="n" s="7">
        <v>3.6</v>
      </c>
      <c r="D21" t="n" s="7">
        <v>3.4</v>
      </c>
      <c r="E21" t="n" s="7">
        <v>1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359</v>
      </c>
      <c r="B1" t="s" s="2">
        <v>1</v>
      </c>
    </row>
    <row r="2" spans="1:4">
      <c r="B2" t="s" s="2">
        <v>2</v>
      </c>
      <c r="C2" t="s" s="2">
        <v>86</v>
      </c>
      <c r="D2" t="s" s="2">
        <v>23</v>
      </c>
    </row>
    <row r="3" spans="1:4">
      <c r="A3" t="s" s="3">
        <v>1354</v>
      </c>
    </row>
    <row r="4" spans="1:4">
      <c r="A4" t="s" s="4">
        <v>1360</v>
      </c>
      <c r="D4" t="n" s="7">
        <v>17.1</v>
      </c>
    </row>
    <row r="5" spans="1:4">
      <c r="A5" t="s" s="4">
        <v>777</v>
      </c>
      <c r="D5" t="n" s="8">
        <v>6.8</v>
      </c>
    </row>
    <row r="6" spans="1:4">
      <c r="A6" t="s" s="4">
        <v>1145</v>
      </c>
      <c r="B6" t="n" s="7">
        <v>1340.5</v>
      </c>
      <c r="C6" t="n" s="7">
        <v>609.4</v>
      </c>
    </row>
    <row r="7" spans="1:4">
      <c r="A7" t="s" s="4">
        <v>1357</v>
      </c>
    </row>
    <row r="8" spans="1:4">
      <c r="A8" t="s" s="3">
        <v>1354</v>
      </c>
    </row>
    <row r="9" spans="1:4">
      <c r="A9" t="s" s="4">
        <v>1360</v>
      </c>
      <c r="D9" t="n" s="8">
        <v>0.1</v>
      </c>
    </row>
    <row r="10" spans="1:4">
      <c r="A10" t="s" s="4">
        <v>777</v>
      </c>
      <c r="D10" t="n" s="8">
        <v>0.2</v>
      </c>
    </row>
    <row r="11" spans="1:4">
      <c r="A11" t="s" s="4">
        <v>380</v>
      </c>
    </row>
    <row r="12" spans="1:4">
      <c r="A12" t="s" s="3">
        <v>1354</v>
      </c>
    </row>
    <row r="13" spans="1:4">
      <c r="A13" t="s" s="4">
        <v>1360</v>
      </c>
      <c r="D13" t="n" s="8">
        <v>1.9</v>
      </c>
    </row>
    <row r="14" spans="1:4">
      <c r="A14" t="s" s="4">
        <v>777</v>
      </c>
      <c r="D14" t="n" s="8">
        <v>1.2</v>
      </c>
    </row>
    <row r="15" spans="1:4">
      <c r="A15" t="s" s="4">
        <v>1358</v>
      </c>
    </row>
    <row r="16" spans="1:4">
      <c r="A16" t="s" s="3">
        <v>1354</v>
      </c>
    </row>
    <row r="17" spans="1:4">
      <c r="A17" t="s" s="4">
        <v>1360</v>
      </c>
      <c r="D17" t="n" s="8">
        <v>12.9</v>
      </c>
    </row>
    <row r="18" spans="1:4">
      <c r="A18" t="s" s="4">
        <v>777</v>
      </c>
      <c r="D18" t="n" s="5">
        <v>4</v>
      </c>
    </row>
    <row r="19" spans="1:4">
      <c r="A19" t="s" s="4">
        <v>668</v>
      </c>
    </row>
    <row r="20" spans="1:4">
      <c r="A20" t="s" s="3">
        <v>1354</v>
      </c>
    </row>
    <row r="21" spans="1:4">
      <c r="A21" t="s" s="4">
        <v>1360</v>
      </c>
      <c r="D21" t="n" s="8">
        <v>2.2</v>
      </c>
    </row>
    <row r="22" spans="1:4">
      <c r="A22" t="s" s="4">
        <v>777</v>
      </c>
      <c r="D22" t="n" s="7">
        <v>1.4</v>
      </c>
    </row>
    <row r="23" spans="1:4">
      <c r="A23" t="s" s="4">
        <v>380</v>
      </c>
    </row>
    <row r="24" spans="1:4">
      <c r="A24" t="s" s="3">
        <v>1354</v>
      </c>
    </row>
    <row r="25" spans="1:4">
      <c r="A25" t="s" s="4">
        <v>379</v>
      </c>
      <c r="B25" t="n" s="5">
        <v>13599274</v>
      </c>
    </row>
    <row r="26" spans="1:4">
      <c r="A26" t="s" s="4">
        <v>1145</v>
      </c>
      <c r="B26" t="n" s="9">
        <v>6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361</v>
      </c>
      <c r="B1" t="s" s="2">
        <v>84</v>
      </c>
      <c r="D1" t="s" s="2">
        <v>1</v>
      </c>
    </row>
    <row r="2" spans="1:6">
      <c r="B2" t="s" s="2">
        <v>2</v>
      </c>
      <c r="C2" t="s" s="2">
        <v>86</v>
      </c>
      <c r="D2" t="s" s="2">
        <v>2</v>
      </c>
      <c r="E2" t="s" s="2">
        <v>86</v>
      </c>
      <c r="F2" t="s" s="2">
        <v>23</v>
      </c>
    </row>
    <row r="3" spans="1:6">
      <c r="A3" t="s" s="3">
        <v>1354</v>
      </c>
    </row>
    <row r="4" spans="1:6">
      <c r="A4" t="s" s="4">
        <v>1362</v>
      </c>
      <c r="F4" t="n" s="7">
        <v>6.8</v>
      </c>
    </row>
    <row r="5" spans="1:6">
      <c r="A5" t="s" s="4">
        <v>1363</v>
      </c>
      <c r="B5" t="n" s="9">
        <v>0</v>
      </c>
      <c r="C5" t="n" s="7">
        <v>11.9</v>
      </c>
      <c r="D5" t="n" s="7">
        <v>12.2</v>
      </c>
      <c r="E5" t="n" s="7">
        <v>37.3</v>
      </c>
    </row>
    <row r="6" spans="1:6">
      <c r="A6" t="s" s="4">
        <v>1145</v>
      </c>
      <c r="D6" t="n" s="7">
        <v>1340.5</v>
      </c>
      <c r="E6" t="n" s="8">
        <v>609.4</v>
      </c>
    </row>
    <row r="7" spans="1:6">
      <c r="A7" t="s" s="4">
        <v>380</v>
      </c>
    </row>
    <row r="8" spans="1:6">
      <c r="A8" t="s" s="3">
        <v>1354</v>
      </c>
    </row>
    <row r="9" spans="1:6">
      <c r="A9" t="s" s="4">
        <v>379</v>
      </c>
      <c r="D9" t="n" s="5">
        <v>13599274</v>
      </c>
    </row>
    <row r="10" spans="1:6">
      <c r="A10" t="s" s="4">
        <v>1145</v>
      </c>
      <c r="D10" t="n" s="9">
        <v>600</v>
      </c>
    </row>
    <row r="11" spans="1:6">
      <c r="A11" t="s" s="4">
        <v>1358</v>
      </c>
    </row>
    <row r="12" spans="1:6">
      <c r="A12" t="s" s="3">
        <v>1354</v>
      </c>
    </row>
    <row r="13" spans="1:6">
      <c r="A13" t="s" s="4">
        <v>1362</v>
      </c>
      <c r="F13" t="n" s="5">
        <v>4</v>
      </c>
    </row>
    <row r="14" spans="1:6">
      <c r="A14" t="s" s="4">
        <v>1363</v>
      </c>
      <c r="B14" t="n" s="5">
        <v>0</v>
      </c>
      <c r="C14" t="n" s="8">
        <v>4.7</v>
      </c>
      <c r="D14" t="n" s="8">
        <v>5.7</v>
      </c>
      <c r="E14" t="n" s="8">
        <v>15.4</v>
      </c>
    </row>
    <row r="15" spans="1:6">
      <c r="A15" t="s" s="4">
        <v>1364</v>
      </c>
    </row>
    <row r="16" spans="1:6">
      <c r="A16" t="s" s="3">
        <v>1354</v>
      </c>
    </row>
    <row r="17" spans="1:6">
      <c r="A17" t="s" s="4">
        <v>1362</v>
      </c>
      <c r="B17" t="n" s="5">
        <v>0</v>
      </c>
      <c r="D17" t="n" s="5">
        <v>0</v>
      </c>
      <c r="F17" t="n" s="9">
        <v>4</v>
      </c>
    </row>
    <row r="18" spans="1:6">
      <c r="A18" t="s" s="4">
        <v>1363</v>
      </c>
      <c r="B18" t="n" s="9">
        <v>0</v>
      </c>
      <c r="C18" t="n" s="9">
        <v>4</v>
      </c>
      <c r="D18" t="n" s="7">
        <v>5.7</v>
      </c>
      <c r="E18" t="n" s="7">
        <v>11.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1365</v>
      </c>
      <c r="B1" t="s" s="2">
        <v>84</v>
      </c>
      <c r="D1" t="s" s="2">
        <v>1</v>
      </c>
    </row>
    <row r="2" spans="1:6">
      <c r="B2" t="s" s="2">
        <v>2</v>
      </c>
      <c r="C2" t="s" s="2">
        <v>86</v>
      </c>
      <c r="D2" t="s" s="2">
        <v>2</v>
      </c>
      <c r="E2" t="s" s="2">
        <v>86</v>
      </c>
      <c r="F2" t="s" s="2">
        <v>23</v>
      </c>
    </row>
    <row r="3" spans="1:6">
      <c r="A3" t="s" s="3">
        <v>1354</v>
      </c>
    </row>
    <row r="4" spans="1:6">
      <c r="A4" t="s" s="4">
        <v>750</v>
      </c>
      <c r="B4" t="n" s="7">
        <v>436.7</v>
      </c>
      <c r="C4" t="n" s="7">
        <v>319.6</v>
      </c>
      <c r="D4" t="n" s="7">
        <v>428.9</v>
      </c>
      <c r="E4" t="n" s="7">
        <v>-368.2</v>
      </c>
    </row>
    <row r="5" spans="1:6">
      <c r="A5" t="s" s="4">
        <v>1366</v>
      </c>
    </row>
    <row r="6" spans="1:6">
      <c r="A6" t="s" s="3">
        <v>1354</v>
      </c>
    </row>
    <row r="7" spans="1:6">
      <c r="A7" t="s" s="4">
        <v>1367</v>
      </c>
      <c r="F7" t="n" s="7">
        <v>464.1</v>
      </c>
    </row>
    <row r="8" spans="1:6">
      <c r="A8" t="s" s="4">
        <v>1368</v>
      </c>
      <c r="F8" t="n" s="8">
        <v>11.5</v>
      </c>
    </row>
    <row r="9" spans="1:6">
      <c r="A9" t="s" s="4">
        <v>750</v>
      </c>
      <c r="D9" t="n" s="8">
        <v>18.2</v>
      </c>
      <c r="E9" t="n" s="7">
        <v>3.9</v>
      </c>
    </row>
    <row r="10" spans="1:6">
      <c r="A10" t="s" s="4">
        <v>1357</v>
      </c>
    </row>
    <row r="11" spans="1:6">
      <c r="A11" t="s" s="3">
        <v>1354</v>
      </c>
    </row>
    <row r="12" spans="1:6">
      <c r="A12" t="s" s="4">
        <v>765</v>
      </c>
      <c r="B12" t="n" s="7">
        <v>26.5</v>
      </c>
      <c r="D12" t="n" s="7">
        <v>26.5</v>
      </c>
      <c r="F12" t="n" s="8">
        <v>33.1</v>
      </c>
    </row>
    <row r="13" spans="1:6">
      <c r="A13" t="s" s="4">
        <v>1369</v>
      </c>
    </row>
    <row r="14" spans="1:6">
      <c r="A14" t="s" s="3">
        <v>1354</v>
      </c>
    </row>
    <row r="15" spans="1:6">
      <c r="A15" t="s" s="4">
        <v>1367</v>
      </c>
      <c r="F15" t="n" s="5">
        <v>178</v>
      </c>
    </row>
    <row r="16" spans="1:6">
      <c r="A16" t="s" s="4">
        <v>1370</v>
      </c>
    </row>
    <row r="17" spans="1:6">
      <c r="A17" t="s" s="3">
        <v>1354</v>
      </c>
    </row>
    <row r="18" spans="1:6">
      <c r="A18" t="s" s="4">
        <v>1367</v>
      </c>
      <c r="F18" t="n" s="7">
        <v>286.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9"/>
    <col customWidth="1" max="2" min="2" width="35"/>
    <col customWidth="1" max="3" min="3" width="18"/>
    <col customWidth="1" max="4" min="4" width="41"/>
    <col customWidth="1" max="5" min="5" width="18"/>
    <col customWidth="1" max="6" min="6" width="35"/>
  </cols>
  <sheetData>
    <row r="1" spans="1:6">
      <c r="A1" t="s" s="1">
        <v>1371</v>
      </c>
      <c r="B1" t="s" s="2">
        <v>84</v>
      </c>
      <c r="D1" t="s" s="2">
        <v>1</v>
      </c>
    </row>
    <row r="2" spans="1:6">
      <c r="B2" t="s" s="2">
        <v>1372</v>
      </c>
      <c r="C2" t="s" s="2">
        <v>1373</v>
      </c>
      <c r="D2" t="s" s="2">
        <v>1374</v>
      </c>
      <c r="E2" t="s" s="2">
        <v>1373</v>
      </c>
      <c r="F2" t="s" s="2">
        <v>1375</v>
      </c>
    </row>
    <row r="3" spans="1:6">
      <c r="A3" t="s" s="3">
        <v>1376</v>
      </c>
    </row>
    <row r="4" spans="1:6">
      <c r="A4" t="s" s="4">
        <v>1377</v>
      </c>
      <c r="B4" t="n" s="5">
        <v>17</v>
      </c>
      <c r="D4" t="n" s="5">
        <v>17</v>
      </c>
      <c r="F4" t="n" s="5">
        <v>16</v>
      </c>
    </row>
    <row r="5" spans="1:6">
      <c r="A5" t="s" s="4">
        <v>1378</v>
      </c>
      <c r="B5" t="n" s="5">
        <v>33</v>
      </c>
      <c r="D5" t="n" s="5">
        <v>33</v>
      </c>
      <c r="F5" t="n" s="5">
        <v>35</v>
      </c>
    </row>
    <row r="6" spans="1:6">
      <c r="A6" t="s" s="4">
        <v>1379</v>
      </c>
      <c r="B6" t="n" s="7">
        <v>13245.8</v>
      </c>
      <c r="D6" t="n" s="7">
        <v>13245.8</v>
      </c>
      <c r="F6" t="n" s="7">
        <v>11323.2</v>
      </c>
    </row>
    <row r="7" spans="1:6">
      <c r="A7" t="s" s="4">
        <v>1380</v>
      </c>
      <c r="B7" t="n" s="7">
        <v>9535.5</v>
      </c>
      <c r="D7" t="n" s="7">
        <v>9535.5</v>
      </c>
      <c r="F7" t="n" s="8">
        <v>8195.9</v>
      </c>
    </row>
    <row r="8" spans="1:6">
      <c r="A8" t="s" s="4">
        <v>1381</v>
      </c>
      <c r="B8" t="n" s="5">
        <v>1</v>
      </c>
      <c r="C8" t="n" s="5">
        <v>0</v>
      </c>
      <c r="D8" t="n" s="5">
        <v>1</v>
      </c>
      <c r="E8" t="n" s="5">
        <v>0</v>
      </c>
    </row>
    <row r="9" spans="1:6">
      <c r="A9" t="s" s="4">
        <v>1382</v>
      </c>
    </row>
    <row r="10" spans="1:6">
      <c r="A10" t="s" s="3">
        <v>1376</v>
      </c>
    </row>
    <row r="11" spans="1:6">
      <c r="A11" t="s" s="4">
        <v>1379</v>
      </c>
      <c r="B11" t="n" s="7">
        <v>7760.4</v>
      </c>
      <c r="D11" t="n" s="7">
        <v>7760.4</v>
      </c>
      <c r="F11" t="n" s="8">
        <v>7466.3</v>
      </c>
    </row>
    <row r="12" spans="1:6">
      <c r="A12" t="s" s="4">
        <v>1380</v>
      </c>
      <c r="B12" t="n" s="8">
        <v>7709.8</v>
      </c>
      <c r="D12" t="n" s="8">
        <v>7709.8</v>
      </c>
      <c r="F12" t="n" s="8">
        <v>7399.2</v>
      </c>
    </row>
    <row r="13" spans="1:6">
      <c r="A13" t="s" s="4">
        <v>1383</v>
      </c>
    </row>
    <row r="14" spans="1:6">
      <c r="A14" t="s" s="3">
        <v>1376</v>
      </c>
    </row>
    <row r="15" spans="1:6">
      <c r="A15" t="s" s="4">
        <v>1379</v>
      </c>
      <c r="B15" t="n" s="8">
        <v>5485.4</v>
      </c>
      <c r="D15" t="n" s="8">
        <v>5485.4</v>
      </c>
      <c r="F15" t="n" s="8">
        <v>3856.9</v>
      </c>
    </row>
    <row r="16" spans="1:6">
      <c r="A16" t="s" s="4">
        <v>1380</v>
      </c>
      <c r="B16" t="n" s="8">
        <v>1825.7</v>
      </c>
      <c r="D16" t="n" s="8">
        <v>1825.7</v>
      </c>
      <c r="F16" t="n" s="8">
        <v>796.7</v>
      </c>
    </row>
    <row r="17" spans="1:6">
      <c r="A17" t="s" s="4">
        <v>1384</v>
      </c>
    </row>
    <row r="18" spans="1:6">
      <c r="A18" t="s" s="3">
        <v>1376</v>
      </c>
    </row>
    <row r="19" spans="1:6">
      <c r="A19" t="s" s="4">
        <v>1379</v>
      </c>
      <c r="B19" t="n" s="8">
        <v>409.8</v>
      </c>
      <c r="D19" t="n" s="8">
        <v>409.8</v>
      </c>
      <c r="F19" t="n" s="8">
        <v>605.9</v>
      </c>
    </row>
    <row r="20" spans="1:6">
      <c r="A20" t="s" s="4">
        <v>1385</v>
      </c>
    </row>
    <row r="21" spans="1:6">
      <c r="A21" t="s" s="3">
        <v>1376</v>
      </c>
    </row>
    <row r="22" spans="1:6">
      <c r="A22" t="s" s="4">
        <v>1379</v>
      </c>
      <c r="B22" t="n" s="8">
        <v>365.2</v>
      </c>
      <c r="D22" t="n" s="8">
        <v>365.2</v>
      </c>
      <c r="F22" t="n" s="8">
        <v>104.5</v>
      </c>
    </row>
    <row r="23" spans="1:6">
      <c r="A23" t="s" s="4">
        <v>1386</v>
      </c>
    </row>
    <row r="24" spans="1:6">
      <c r="A24" t="s" s="3">
        <v>1376</v>
      </c>
    </row>
    <row r="25" spans="1:6">
      <c r="A25" t="s" s="4">
        <v>1379</v>
      </c>
      <c r="B25" t="n" s="8">
        <v>7147.7</v>
      </c>
      <c r="D25" t="n" s="8">
        <v>7147.7</v>
      </c>
      <c r="F25" t="n" s="8">
        <v>6793.1</v>
      </c>
    </row>
    <row r="26" spans="1:6">
      <c r="A26" t="s" s="4">
        <v>1387</v>
      </c>
    </row>
    <row r="27" spans="1:6">
      <c r="A27" t="s" s="3">
        <v>1376</v>
      </c>
    </row>
    <row r="28" spans="1:6">
      <c r="A28" t="s" s="4">
        <v>1379</v>
      </c>
      <c r="B28" t="n" s="8">
        <v>202.9</v>
      </c>
      <c r="D28" t="n" s="8">
        <v>202.9</v>
      </c>
      <c r="F28" t="n" s="8">
        <v>67.3</v>
      </c>
    </row>
    <row r="29" spans="1:6">
      <c r="A29" t="s" s="4">
        <v>1388</v>
      </c>
    </row>
    <row r="30" spans="1:6">
      <c r="A30" t="s" s="3">
        <v>1376</v>
      </c>
    </row>
    <row r="31" spans="1:6">
      <c r="A31" t="s" s="4">
        <v>1379</v>
      </c>
      <c r="B31" t="n" s="8">
        <v>55.1</v>
      </c>
      <c r="D31" t="n" s="8">
        <v>55.1</v>
      </c>
      <c r="F31" t="n" s="8">
        <v>25.1</v>
      </c>
    </row>
    <row r="32" spans="1:6">
      <c r="A32" t="s" s="4">
        <v>1389</v>
      </c>
    </row>
    <row r="33" spans="1:6">
      <c r="A33" t="s" s="3">
        <v>1376</v>
      </c>
    </row>
    <row r="34" spans="1:6">
      <c r="A34" t="s" s="4">
        <v>1379</v>
      </c>
      <c r="B34" t="n" s="8">
        <v>5065.1</v>
      </c>
      <c r="D34" t="n" s="8">
        <v>5065.1</v>
      </c>
      <c r="F34" t="n" s="8">
        <v>3727.3</v>
      </c>
    </row>
    <row r="35" spans="1:6">
      <c r="A35" t="s" s="4">
        <v>1390</v>
      </c>
    </row>
    <row r="36" spans="1:6">
      <c r="A36" t="s" s="3">
        <v>1376</v>
      </c>
    </row>
    <row r="37" spans="1:6">
      <c r="A37" t="s" s="4">
        <v>1380</v>
      </c>
      <c r="B37" t="n" s="8">
        <v>7225.6</v>
      </c>
      <c r="D37" t="n" s="8">
        <v>7225.6</v>
      </c>
      <c r="F37" t="n" s="8">
        <v>6838.1</v>
      </c>
    </row>
    <row r="38" spans="1:6">
      <c r="A38" t="s" s="4">
        <v>1391</v>
      </c>
    </row>
    <row r="39" spans="1:6">
      <c r="A39" t="s" s="3">
        <v>1376</v>
      </c>
    </row>
    <row r="40" spans="1:6">
      <c r="A40" t="s" s="4">
        <v>1380</v>
      </c>
      <c r="B40" t="n" s="8">
        <v>484.2</v>
      </c>
      <c r="D40" t="n" s="8">
        <v>484.2</v>
      </c>
      <c r="F40" t="n" s="8">
        <v>561.1</v>
      </c>
    </row>
    <row r="41" spans="1:6">
      <c r="A41" t="s" s="4">
        <v>1392</v>
      </c>
    </row>
    <row r="42" spans="1:6">
      <c r="A42" t="s" s="3">
        <v>1376</v>
      </c>
    </row>
    <row r="43" spans="1:6">
      <c r="A43" t="s" s="4">
        <v>1380</v>
      </c>
      <c r="B43" t="n" s="8">
        <v>1825.7</v>
      </c>
      <c r="D43" t="n" s="8">
        <v>1825.7</v>
      </c>
      <c r="F43" t="n" s="8">
        <v>796.7</v>
      </c>
    </row>
    <row r="44" spans="1:6">
      <c r="A44" t="s" s="4">
        <v>6</v>
      </c>
    </row>
    <row r="45" spans="1:6">
      <c r="A45" t="s" s="3">
        <v>1376</v>
      </c>
    </row>
    <row r="46" spans="1:6">
      <c r="A46" t="s" s="4">
        <v>1379</v>
      </c>
      <c r="B46" t="n" s="7">
        <v>744.6</v>
      </c>
      <c r="D46" t="n" s="7">
        <v>744.6</v>
      </c>
      <c r="F46" t="n" s="7">
        <v>694.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s>
  <sheetData>
    <row r="1" spans="1:4">
      <c r="A1" t="s" s="1">
        <v>1393</v>
      </c>
      <c r="B1" t="s" s="2">
        <v>1</v>
      </c>
      <c r="D1" t="s" s="2">
        <v>389</v>
      </c>
    </row>
    <row r="2" spans="1:4">
      <c r="B2" t="s" s="2">
        <v>2</v>
      </c>
      <c r="C2" t="s" s="2">
        <v>86</v>
      </c>
      <c r="D2" t="s" s="2">
        <v>23</v>
      </c>
    </row>
    <row r="3" spans="1:4">
      <c r="A3" t="s" s="3">
        <v>1376</v>
      </c>
    </row>
    <row r="4" spans="1:4">
      <c r="A4" t="s" s="4">
        <v>1394</v>
      </c>
      <c r="B4" t="s" s="4">
        <v>666</v>
      </c>
    </row>
    <row r="5" spans="1:4">
      <c r="A5" t="s" s="4">
        <v>1287</v>
      </c>
      <c r="B5" t="n" s="7">
        <v>7466.7</v>
      </c>
    </row>
    <row r="6" spans="1:4">
      <c r="A6" t="s" s="4">
        <v>1288</v>
      </c>
      <c r="B6" t="n" s="8">
        <v>2832.3</v>
      </c>
    </row>
    <row r="7" spans="1:4">
      <c r="A7" t="s" s="4">
        <v>864</v>
      </c>
      <c r="B7" t="n" s="5">
        <v>0</v>
      </c>
      <c r="C7" t="n" s="7">
        <v>13.9</v>
      </c>
    </row>
    <row r="8" spans="1:4">
      <c r="A8" t="s" s="4">
        <v>1395</v>
      </c>
    </row>
    <row r="9" spans="1:4">
      <c r="A9" t="s" s="3">
        <v>1376</v>
      </c>
    </row>
    <row r="10" spans="1:4">
      <c r="A10" t="s" s="4">
        <v>1287</v>
      </c>
      <c r="B10" t="n" s="9">
        <v>637</v>
      </c>
      <c r="D10" t="n" s="9">
        <v>550</v>
      </c>
    </row>
    <row r="11" spans="1:4">
      <c r="A11" t="s" s="4">
        <v>1396</v>
      </c>
      <c r="B11" t="s" s="4">
        <v>1397</v>
      </c>
    </row>
    <row r="12" spans="1:4">
      <c r="A12" t="s" s="4">
        <v>1288</v>
      </c>
      <c r="B12" t="n" s="7">
        <v>415.9</v>
      </c>
      <c r="D12" t="n" s="8">
        <v>261.4</v>
      </c>
    </row>
    <row r="13" spans="1:4">
      <c r="A13" t="s" s="4">
        <v>1398</v>
      </c>
    </row>
    <row r="14" spans="1:4">
      <c r="A14" t="s" s="3">
        <v>1376</v>
      </c>
    </row>
    <row r="15" spans="1:4">
      <c r="A15" t="s" s="4">
        <v>1288</v>
      </c>
      <c r="B15" t="n" s="7">
        <v>1219.3</v>
      </c>
      <c r="D15" t="n" s="7">
        <v>417.1</v>
      </c>
    </row>
    <row r="16" spans="1:4">
      <c r="A16" t="s" s="4">
        <v>1071</v>
      </c>
    </row>
    <row r="17" spans="1:4">
      <c r="A17" t="s" s="3">
        <v>1376</v>
      </c>
    </row>
    <row r="18" spans="1:4">
      <c r="A18" t="s" s="4">
        <v>1399</v>
      </c>
      <c r="B18" t="s" s="4">
        <v>1400</v>
      </c>
    </row>
    <row r="19" spans="1:4">
      <c r="A19" t="s" s="4">
        <v>1401</v>
      </c>
    </row>
    <row r="20" spans="1:4">
      <c r="A20" t="s" s="3">
        <v>1376</v>
      </c>
    </row>
    <row r="21" spans="1:4">
      <c r="A21" t="s" s="4">
        <v>1399</v>
      </c>
      <c r="B21" t="s" s="4">
        <v>1402</v>
      </c>
    </row>
    <row r="22" spans="1:4">
      <c r="A22" t="s" s="4">
        <v>1403</v>
      </c>
    </row>
    <row r="23" spans="1:4">
      <c r="A23" t="s" s="3">
        <v>1376</v>
      </c>
    </row>
    <row r="24" spans="1:4">
      <c r="A24" t="s" s="4">
        <v>1399</v>
      </c>
      <c r="D24" t="s" s="4">
        <v>1402</v>
      </c>
    </row>
    <row r="25" spans="1:4">
      <c r="A25" t="s" s="4">
        <v>1404</v>
      </c>
    </row>
    <row r="26" spans="1:4">
      <c r="A26" t="s" s="3">
        <v>1376</v>
      </c>
    </row>
    <row r="27" spans="1:4">
      <c r="A27" t="s" s="4">
        <v>1405</v>
      </c>
      <c r="B27" t="n" s="7">
        <v>164.1</v>
      </c>
      <c r="D27" t="n" s="7">
        <v>75.90000000000001</v>
      </c>
    </row>
    <row r="28" spans="1:4">
      <c r="A28" t="s" s="4">
        <v>1394</v>
      </c>
      <c r="D28" t="s" s="4">
        <v>666</v>
      </c>
    </row>
    <row r="29" spans="1:4">
      <c r="A29" t="s" s="4">
        <v>1406</v>
      </c>
    </row>
    <row r="30" spans="1:4">
      <c r="A30" t="s" s="3">
        <v>1376</v>
      </c>
    </row>
    <row r="31" spans="1:4">
      <c r="A31" t="s" s="4">
        <v>1407</v>
      </c>
      <c r="B31" t="s" s="4">
        <v>1408</v>
      </c>
    </row>
    <row r="32" spans="1:4">
      <c r="A32" t="s" s="4">
        <v>1409</v>
      </c>
    </row>
    <row r="33" spans="1:4">
      <c r="A33" t="s" s="3">
        <v>1376</v>
      </c>
    </row>
    <row r="34" spans="1:4">
      <c r="A34" t="s" s="4">
        <v>1399</v>
      </c>
      <c r="B34" t="s" s="4">
        <v>1410</v>
      </c>
    </row>
    <row r="35" spans="1:4">
      <c r="A35" t="s" s="4">
        <v>1411</v>
      </c>
    </row>
    <row r="36" spans="1:4">
      <c r="A36" t="s" s="3">
        <v>1376</v>
      </c>
    </row>
    <row r="37" spans="1:4">
      <c r="A37" t="s" s="4">
        <v>1399</v>
      </c>
      <c r="B37" t="s" s="4">
        <v>946</v>
      </c>
    </row>
    <row r="38" spans="1:4">
      <c r="A38" t="s" s="4">
        <v>1412</v>
      </c>
    </row>
    <row r="39" spans="1:4">
      <c r="A39" t="s" s="3">
        <v>1376</v>
      </c>
    </row>
    <row r="40" spans="1:4">
      <c r="A40" t="s" s="4">
        <v>1407</v>
      </c>
      <c r="B40" t="s" s="4">
        <v>1413</v>
      </c>
    </row>
    <row r="41" spans="1:4">
      <c r="A41" t="s" s="4">
        <v>1414</v>
      </c>
    </row>
    <row r="42" spans="1:4">
      <c r="A42" t="s" s="3">
        <v>1376</v>
      </c>
    </row>
    <row r="43" spans="1:4">
      <c r="A43" t="s" s="4">
        <v>1407</v>
      </c>
      <c r="B43" t="s" s="4">
        <v>1415</v>
      </c>
    </row>
    <row r="44" spans="1:4">
      <c r="A44" t="s" s="4">
        <v>1416</v>
      </c>
    </row>
    <row r="45" spans="1:4">
      <c r="A45" t="s" s="3">
        <v>1376</v>
      </c>
    </row>
    <row r="46" spans="1:4">
      <c r="A46" t="s" s="4">
        <v>1405</v>
      </c>
      <c r="B46" t="n" s="7">
        <v>341.2</v>
      </c>
      <c r="D46" t="n" s="7">
        <v>239.6</v>
      </c>
    </row>
    <row r="47" spans="1:4">
      <c r="A47" t="s" s="4">
        <v>1417</v>
      </c>
      <c r="B47" t="s" s="4">
        <v>14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19</v>
      </c>
      <c r="B1" t="s" s="2">
        <v>2</v>
      </c>
      <c r="C1" t="s" s="2">
        <v>23</v>
      </c>
    </row>
    <row r="2" spans="1:3">
      <c r="A2" t="s" s="3">
        <v>1024</v>
      </c>
    </row>
    <row r="3" spans="1:3">
      <c r="A3" t="s" s="4">
        <v>1287</v>
      </c>
      <c r="B3" t="n" s="7">
        <v>7466.7</v>
      </c>
    </row>
    <row r="4" spans="1:3">
      <c r="A4" t="s" s="4">
        <v>773</v>
      </c>
    </row>
    <row r="5" spans="1:3">
      <c r="A5" t="s" s="3">
        <v>1024</v>
      </c>
    </row>
    <row r="6" spans="1:3">
      <c r="A6" t="s" s="4">
        <v>1360</v>
      </c>
      <c r="B6" t="n" s="8">
        <v>12987.8</v>
      </c>
      <c r="C6" t="n" s="7">
        <v>11230.8</v>
      </c>
    </row>
    <row r="7" spans="1:3">
      <c r="A7" t="s" s="4">
        <v>777</v>
      </c>
      <c r="B7" t="n" s="8">
        <v>7225.6</v>
      </c>
      <c r="C7" t="n" s="8">
        <v>6838.1</v>
      </c>
    </row>
    <row r="8" spans="1:3">
      <c r="A8" t="s" s="4">
        <v>1420</v>
      </c>
    </row>
    <row r="9" spans="1:3">
      <c r="A9" t="s" s="3">
        <v>1024</v>
      </c>
    </row>
    <row r="10" spans="1:3">
      <c r="A10" t="s" s="4">
        <v>1360</v>
      </c>
      <c r="B10" t="n" s="8">
        <v>365.2</v>
      </c>
      <c r="C10" t="n" s="8">
        <v>104.5</v>
      </c>
    </row>
    <row r="11" spans="1:3">
      <c r="A11" t="s" s="4">
        <v>1421</v>
      </c>
    </row>
    <row r="12" spans="1:3">
      <c r="A12" t="s" s="3">
        <v>1024</v>
      </c>
    </row>
    <row r="13" spans="1:3">
      <c r="A13" t="s" s="4">
        <v>1360</v>
      </c>
      <c r="B13" t="n" s="8">
        <v>409.8</v>
      </c>
      <c r="C13" t="n" s="8">
        <v>605.9</v>
      </c>
    </row>
    <row r="14" spans="1:3">
      <c r="A14" t="s" s="4">
        <v>1422</v>
      </c>
    </row>
    <row r="15" spans="1:3">
      <c r="A15" t="s" s="3">
        <v>1024</v>
      </c>
    </row>
    <row r="16" spans="1:3">
      <c r="A16" t="s" s="4">
        <v>1360</v>
      </c>
      <c r="B16" t="n" s="8">
        <v>7147.7</v>
      </c>
      <c r="C16" t="n" s="8">
        <v>6793.1</v>
      </c>
    </row>
    <row r="17" spans="1:3">
      <c r="A17" t="s" s="4">
        <v>1423</v>
      </c>
    </row>
    <row r="18" spans="1:3">
      <c r="A18" t="s" s="3">
        <v>1024</v>
      </c>
    </row>
    <row r="19" spans="1:3">
      <c r="A19" t="s" s="4">
        <v>1360</v>
      </c>
      <c r="B19" t="n" s="8">
        <v>5065.1</v>
      </c>
      <c r="C19" t="n" s="8">
        <v>3727.3</v>
      </c>
    </row>
    <row r="20" spans="1:3">
      <c r="A20" t="s" s="4">
        <v>1424</v>
      </c>
    </row>
    <row r="21" spans="1:3">
      <c r="A21" t="s" s="3">
        <v>1024</v>
      </c>
    </row>
    <row r="22" spans="1:3">
      <c r="A22" t="s" s="4">
        <v>777</v>
      </c>
      <c r="B22" t="n" s="8">
        <v>7225.6</v>
      </c>
      <c r="C22" t="n" s="8">
        <v>6838.1</v>
      </c>
    </row>
    <row r="23" spans="1:3">
      <c r="A23" t="s" s="4">
        <v>796</v>
      </c>
    </row>
    <row r="24" spans="1:3">
      <c r="A24" t="s" s="3">
        <v>1024</v>
      </c>
    </row>
    <row r="25" spans="1:3">
      <c r="A25" t="s" s="4">
        <v>1360</v>
      </c>
      <c r="B25" t="n" s="5">
        <v>775</v>
      </c>
      <c r="C25" t="n" s="8">
        <v>710.4</v>
      </c>
    </row>
    <row r="26" spans="1:3">
      <c r="A26" t="s" s="4">
        <v>777</v>
      </c>
      <c r="B26" t="n" s="5">
        <v>0</v>
      </c>
      <c r="C26" t="n" s="5">
        <v>0</v>
      </c>
    </row>
    <row r="27" spans="1:3">
      <c r="A27" t="s" s="4">
        <v>1425</v>
      </c>
    </row>
    <row r="28" spans="1:3">
      <c r="A28" t="s" s="3">
        <v>1024</v>
      </c>
    </row>
    <row r="29" spans="1:3">
      <c r="A29" t="s" s="4">
        <v>1360</v>
      </c>
      <c r="B29" t="n" s="8">
        <v>365.2</v>
      </c>
      <c r="C29" t="n" s="8">
        <v>104.5</v>
      </c>
    </row>
    <row r="30" spans="1:3">
      <c r="A30" t="s" s="4">
        <v>1426</v>
      </c>
    </row>
    <row r="31" spans="1:3">
      <c r="A31" t="s" s="3">
        <v>1024</v>
      </c>
    </row>
    <row r="32" spans="1:3">
      <c r="A32" t="s" s="4">
        <v>1360</v>
      </c>
      <c r="B32" t="n" s="8">
        <v>409.8</v>
      </c>
      <c r="C32" t="n" s="8">
        <v>605.9</v>
      </c>
    </row>
    <row r="33" spans="1:3">
      <c r="A33" t="s" s="4">
        <v>1427</v>
      </c>
    </row>
    <row r="34" spans="1:3">
      <c r="A34" t="s" s="3">
        <v>1024</v>
      </c>
    </row>
    <row r="35" spans="1:3">
      <c r="A35" t="s" s="4">
        <v>1360</v>
      </c>
      <c r="B35" t="n" s="5">
        <v>0</v>
      </c>
      <c r="C35" t="n" s="5">
        <v>0</v>
      </c>
    </row>
    <row r="36" spans="1:3">
      <c r="A36" t="s" s="4">
        <v>1428</v>
      </c>
    </row>
    <row r="37" spans="1:3">
      <c r="A37" t="s" s="3">
        <v>1024</v>
      </c>
    </row>
    <row r="38" spans="1:3">
      <c r="A38" t="s" s="4">
        <v>1360</v>
      </c>
      <c r="B38" t="n" s="5">
        <v>0</v>
      </c>
      <c r="C38" t="n" s="5">
        <v>0</v>
      </c>
    </row>
    <row r="39" spans="1:3">
      <c r="A39" t="s" s="4">
        <v>1429</v>
      </c>
    </row>
    <row r="40" spans="1:3">
      <c r="A40" t="s" s="3">
        <v>1024</v>
      </c>
    </row>
    <row r="41" spans="1:3">
      <c r="A41" t="s" s="4">
        <v>777</v>
      </c>
      <c r="B41" t="n" s="5">
        <v>0</v>
      </c>
      <c r="C41" t="n" s="5">
        <v>0</v>
      </c>
    </row>
    <row r="42" spans="1:3">
      <c r="A42" t="s" s="4">
        <v>818</v>
      </c>
    </row>
    <row r="43" spans="1:3">
      <c r="A43" t="s" s="3">
        <v>1024</v>
      </c>
    </row>
    <row r="44" spans="1:3">
      <c r="A44" t="s" s="4">
        <v>1360</v>
      </c>
      <c r="B44" t="n" s="8">
        <v>9382.9</v>
      </c>
      <c r="C44" t="n" s="8">
        <v>7809.5</v>
      </c>
    </row>
    <row r="45" spans="1:3">
      <c r="A45" t="s" s="4">
        <v>777</v>
      </c>
      <c r="B45" t="n" s="5">
        <v>0</v>
      </c>
      <c r="C45" t="n" s="5">
        <v>0</v>
      </c>
    </row>
    <row r="46" spans="1:3">
      <c r="A46" t="s" s="4">
        <v>1430</v>
      </c>
    </row>
    <row r="47" spans="1:3">
      <c r="A47" t="s" s="3">
        <v>1024</v>
      </c>
    </row>
    <row r="48" spans="1:3">
      <c r="A48" t="s" s="4">
        <v>1360</v>
      </c>
      <c r="B48" t="n" s="5">
        <v>0</v>
      </c>
      <c r="C48" t="n" s="5">
        <v>0</v>
      </c>
    </row>
    <row r="49" spans="1:3">
      <c r="A49" t="s" s="4">
        <v>1431</v>
      </c>
    </row>
    <row r="50" spans="1:3">
      <c r="A50" t="s" s="3">
        <v>1024</v>
      </c>
    </row>
    <row r="51" spans="1:3">
      <c r="A51" t="s" s="4">
        <v>1360</v>
      </c>
      <c r="B51" t="n" s="5">
        <v>0</v>
      </c>
      <c r="C51" t="n" s="5">
        <v>0</v>
      </c>
    </row>
    <row r="52" spans="1:3">
      <c r="A52" t="s" s="4">
        <v>1432</v>
      </c>
    </row>
    <row r="53" spans="1:3">
      <c r="A53" t="s" s="3">
        <v>1024</v>
      </c>
    </row>
    <row r="54" spans="1:3">
      <c r="A54" t="s" s="4">
        <v>1360</v>
      </c>
      <c r="B54" t="n" s="8">
        <v>7129.1</v>
      </c>
      <c r="C54" t="n" s="8">
        <v>6773.9</v>
      </c>
    </row>
    <row r="55" spans="1:3">
      <c r="A55" t="s" s="4">
        <v>1433</v>
      </c>
    </row>
    <row r="56" spans="1:3">
      <c r="A56" t="s" s="3">
        <v>1024</v>
      </c>
    </row>
    <row r="57" spans="1:3">
      <c r="A57" t="s" s="4">
        <v>1360</v>
      </c>
      <c r="B57" t="n" s="8">
        <v>2253.8</v>
      </c>
      <c r="C57" t="n" s="8">
        <v>1035.6</v>
      </c>
    </row>
    <row r="58" spans="1:3">
      <c r="A58" t="s" s="4">
        <v>1434</v>
      </c>
    </row>
    <row r="59" spans="1:3">
      <c r="A59" t="s" s="3">
        <v>1024</v>
      </c>
    </row>
    <row r="60" spans="1:3">
      <c r="A60" t="s" s="4">
        <v>777</v>
      </c>
      <c r="B60" t="n" s="5">
        <v>0</v>
      </c>
      <c r="C60" t="n" s="5">
        <v>0</v>
      </c>
    </row>
    <row r="61" spans="1:3">
      <c r="A61" t="s" s="4">
        <v>840</v>
      </c>
    </row>
    <row r="62" spans="1:3">
      <c r="A62" t="s" s="3">
        <v>1024</v>
      </c>
    </row>
    <row r="63" spans="1:3">
      <c r="A63" t="s" s="4">
        <v>1360</v>
      </c>
      <c r="B63" t="n" s="8">
        <v>2829.9</v>
      </c>
      <c r="C63" t="n" s="8">
        <v>2710.9</v>
      </c>
    </row>
    <row r="64" spans="1:3">
      <c r="A64" t="s" s="4">
        <v>777</v>
      </c>
      <c r="B64" t="n" s="8">
        <v>7225.6</v>
      </c>
      <c r="C64" t="n" s="8">
        <v>6838.1</v>
      </c>
    </row>
    <row r="65" spans="1:3">
      <c r="A65" t="s" s="4">
        <v>1435</v>
      </c>
    </row>
    <row r="66" spans="1:3">
      <c r="A66" t="s" s="3">
        <v>1024</v>
      </c>
    </row>
    <row r="67" spans="1:3">
      <c r="A67" t="s" s="4">
        <v>1360</v>
      </c>
      <c r="B67" t="n" s="5">
        <v>0</v>
      </c>
      <c r="C67" t="n" s="5">
        <v>0</v>
      </c>
    </row>
    <row r="68" spans="1:3">
      <c r="A68" t="s" s="4">
        <v>1436</v>
      </c>
    </row>
    <row r="69" spans="1:3">
      <c r="A69" t="s" s="3">
        <v>1024</v>
      </c>
    </row>
    <row r="70" spans="1:3">
      <c r="A70" t="s" s="4">
        <v>1360</v>
      </c>
      <c r="B70" t="n" s="5">
        <v>0</v>
      </c>
      <c r="C70" t="n" s="5">
        <v>0</v>
      </c>
    </row>
    <row r="71" spans="1:3">
      <c r="A71" t="s" s="4">
        <v>1437</v>
      </c>
    </row>
    <row r="72" spans="1:3">
      <c r="A72" t="s" s="3">
        <v>1024</v>
      </c>
    </row>
    <row r="73" spans="1:3">
      <c r="A73" t="s" s="4">
        <v>1360</v>
      </c>
      <c r="B73" t="n" s="8">
        <v>18.6</v>
      </c>
      <c r="C73" t="n" s="8">
        <v>19.2</v>
      </c>
    </row>
    <row r="74" spans="1:3">
      <c r="A74" t="s" s="4">
        <v>1438</v>
      </c>
    </row>
    <row r="75" spans="1:3">
      <c r="A75" t="s" s="3">
        <v>1024</v>
      </c>
    </row>
    <row r="76" spans="1:3">
      <c r="A76" t="s" s="4">
        <v>1360</v>
      </c>
      <c r="B76" t="n" s="8">
        <v>2811.3</v>
      </c>
      <c r="C76" t="n" s="8">
        <v>2691.7</v>
      </c>
    </row>
    <row r="77" spans="1:3">
      <c r="A77" t="s" s="4">
        <v>1439</v>
      </c>
    </row>
    <row r="78" spans="1:3">
      <c r="A78" t="s" s="3">
        <v>1024</v>
      </c>
    </row>
    <row r="79" spans="1:3">
      <c r="A79" t="s" s="4">
        <v>777</v>
      </c>
      <c r="B79" t="n" s="8">
        <v>7225.6</v>
      </c>
      <c r="C79" t="n" s="8">
        <v>6838.1</v>
      </c>
    </row>
    <row r="80" spans="1:3">
      <c r="A80" t="s" s="4">
        <v>1395</v>
      </c>
    </row>
    <row r="81" spans="1:3">
      <c r="A81" t="s" s="3">
        <v>1024</v>
      </c>
    </row>
    <row r="82" spans="1:3">
      <c r="A82" t="s" s="4">
        <v>1287</v>
      </c>
      <c r="B82" t="n" s="9">
        <v>637</v>
      </c>
      <c r="C82" t="n" s="9">
        <v>55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40</v>
      </c>
      <c r="B1" t="s" s="2">
        <v>84</v>
      </c>
      <c r="D1" t="s" s="2">
        <v>1</v>
      </c>
    </row>
    <row r="2" spans="1:5">
      <c r="B2" t="s" s="2">
        <v>2</v>
      </c>
      <c r="C2" t="s" s="2">
        <v>86</v>
      </c>
      <c r="D2" t="s" s="2">
        <v>2</v>
      </c>
      <c r="E2" t="s" s="2">
        <v>86</v>
      </c>
    </row>
    <row r="3" spans="1:5">
      <c r="A3" t="s" s="3">
        <v>1376</v>
      </c>
    </row>
    <row r="4" spans="1:5">
      <c r="A4" t="s" s="4">
        <v>864</v>
      </c>
      <c r="D4" t="n" s="9">
        <v>0</v>
      </c>
      <c r="E4" t="n" s="7">
        <v>13.9</v>
      </c>
    </row>
    <row r="5" spans="1:5">
      <c r="A5" t="s" s="4">
        <v>1382</v>
      </c>
    </row>
    <row r="6" spans="1:5">
      <c r="A6" t="s" s="3">
        <v>1376</v>
      </c>
    </row>
    <row r="7" spans="1:5">
      <c r="A7" t="s" s="4">
        <v>865</v>
      </c>
      <c r="D7" t="n" s="8">
        <v>19.2</v>
      </c>
    </row>
    <row r="8" spans="1:5">
      <c r="A8" t="s" s="4">
        <v>870</v>
      </c>
      <c r="B8" t="n" s="7">
        <v>18.6</v>
      </c>
      <c r="D8" t="n" s="8">
        <v>18.6</v>
      </c>
    </row>
    <row r="9" spans="1:5">
      <c r="A9" t="s" s="4">
        <v>1441</v>
      </c>
      <c r="D9" t="n" s="8">
        <v>6838.1</v>
      </c>
    </row>
    <row r="10" spans="1:5">
      <c r="A10" t="s" s="4">
        <v>1442</v>
      </c>
      <c r="B10" t="n" s="8">
        <v>7225.6</v>
      </c>
      <c r="D10" t="n" s="8">
        <v>7225.6</v>
      </c>
    </row>
    <row r="11" spans="1:5">
      <c r="A11" t="s" s="4">
        <v>840</v>
      </c>
    </row>
    <row r="12" spans="1:5">
      <c r="A12" t="s" s="3">
        <v>1376</v>
      </c>
    </row>
    <row r="13" spans="1:5">
      <c r="A13" t="s" s="4">
        <v>865</v>
      </c>
      <c r="B13" t="n" s="8">
        <v>2574.9</v>
      </c>
      <c r="C13" t="n" s="7">
        <v>2892.8</v>
      </c>
      <c r="D13" t="n" s="8">
        <v>2710.9</v>
      </c>
      <c r="E13" t="n" s="8">
        <v>2759.6</v>
      </c>
    </row>
    <row r="14" spans="1:5">
      <c r="A14" t="s" s="4">
        <v>1443</v>
      </c>
      <c r="B14" t="n" s="8">
        <v>104.5</v>
      </c>
      <c r="C14" t="n" s="8">
        <v>159.8</v>
      </c>
      <c r="D14" t="n" s="8">
        <v>200.8</v>
      </c>
      <c r="E14" t="n" s="8">
        <v>375.1</v>
      </c>
    </row>
    <row r="15" spans="1:5">
      <c r="A15" t="s" s="4">
        <v>867</v>
      </c>
      <c r="B15" t="n" s="8">
        <v>322.7</v>
      </c>
      <c r="C15" t="n" s="8">
        <v>123.2</v>
      </c>
      <c r="D15" t="n" s="5">
        <v>621</v>
      </c>
      <c r="E15" t="n" s="5">
        <v>353</v>
      </c>
    </row>
    <row r="16" spans="1:5">
      <c r="A16" t="s" s="4">
        <v>868</v>
      </c>
      <c r="B16" t="n" s="8">
        <v>-172.2</v>
      </c>
      <c r="C16" t="n" s="5">
        <v>-181</v>
      </c>
      <c r="D16" t="n" s="8">
        <v>-702.8</v>
      </c>
      <c r="E16" t="n" s="8">
        <v>-506.8</v>
      </c>
    </row>
    <row r="17" spans="1:5">
      <c r="A17" t="s" s="4">
        <v>864</v>
      </c>
      <c r="B17" t="n" s="5">
        <v>0</v>
      </c>
      <c r="C17" t="n" s="5">
        <v>0</v>
      </c>
      <c r="D17" t="n" s="5">
        <v>0</v>
      </c>
      <c r="E17" t="n" s="8">
        <v>13.9</v>
      </c>
    </row>
    <row r="18" spans="1:5">
      <c r="A18" t="s" s="4">
        <v>869</v>
      </c>
      <c r="B18" t="n" s="5">
        <v>0</v>
      </c>
      <c r="C18" t="n" s="5">
        <v>0</v>
      </c>
      <c r="D18" t="n" s="5">
        <v>0</v>
      </c>
      <c r="E18" t="n" s="5">
        <v>0</v>
      </c>
    </row>
    <row r="19" spans="1:5">
      <c r="A19" t="s" s="4">
        <v>870</v>
      </c>
      <c r="B19" t="n" s="8">
        <v>2829.9</v>
      </c>
      <c r="C19" t="n" s="8">
        <v>2994.8</v>
      </c>
      <c r="D19" t="n" s="8">
        <v>2829.9</v>
      </c>
      <c r="E19" t="n" s="8">
        <v>2994.8</v>
      </c>
    </row>
    <row r="20" spans="1:5">
      <c r="A20" t="s" s="4">
        <v>1441</v>
      </c>
      <c r="B20" t="n" s="8">
        <v>6986.6</v>
      </c>
      <c r="C20" t="n" s="8">
        <v>5955.6</v>
      </c>
      <c r="D20" t="n" s="8">
        <v>6838.1</v>
      </c>
      <c r="E20" t="n" s="8">
        <v>5161.6</v>
      </c>
    </row>
    <row r="21" spans="1:5">
      <c r="A21" t="s" s="4">
        <v>1443</v>
      </c>
      <c r="B21" t="n" s="5">
        <v>-114</v>
      </c>
      <c r="C21" t="n" s="5">
        <v>-17</v>
      </c>
      <c r="D21" t="n" s="8">
        <v>-101.7</v>
      </c>
      <c r="E21" t="n" s="8">
        <v>-53.9</v>
      </c>
    </row>
    <row r="22" spans="1:5">
      <c r="A22" t="s" s="4">
        <v>867</v>
      </c>
      <c r="B22" t="n" s="8">
        <v>565.6</v>
      </c>
      <c r="C22" t="n" s="8">
        <v>516.3</v>
      </c>
      <c r="D22" t="n" s="5">
        <v>1173</v>
      </c>
      <c r="E22" t="n" s="8">
        <v>1451.6</v>
      </c>
    </row>
    <row r="23" spans="1:5">
      <c r="A23" t="s" s="4">
        <v>868</v>
      </c>
      <c r="B23" t="n" s="8">
        <v>-212.6</v>
      </c>
      <c r="C23" t="n" s="8">
        <v>-110.5</v>
      </c>
      <c r="D23" t="n" s="8">
        <v>-683.8</v>
      </c>
      <c r="E23" t="n" s="8">
        <v>-214.9</v>
      </c>
    </row>
    <row r="24" spans="1:5">
      <c r="A24" t="s" s="4">
        <v>1444</v>
      </c>
      <c r="B24" t="n" s="5">
        <v>0</v>
      </c>
      <c r="C24" t="n" s="5">
        <v>0</v>
      </c>
      <c r="D24" t="n" s="5">
        <v>0</v>
      </c>
      <c r="E24" t="n" s="5">
        <v>0</v>
      </c>
    </row>
    <row r="25" spans="1:5">
      <c r="A25" t="s" s="4">
        <v>1445</v>
      </c>
      <c r="B25" t="n" s="5">
        <v>0</v>
      </c>
      <c r="C25" t="n" s="5">
        <v>0</v>
      </c>
      <c r="D25" t="n" s="5">
        <v>0</v>
      </c>
    </row>
    <row r="26" spans="1:5">
      <c r="A26" t="s" s="4">
        <v>1442</v>
      </c>
      <c r="B26" t="n" s="8">
        <v>7225.6</v>
      </c>
      <c r="C26" t="n" s="8">
        <v>6344.4</v>
      </c>
      <c r="D26" t="n" s="8">
        <v>7225.6</v>
      </c>
      <c r="E26" t="n" s="8">
        <v>6344.4</v>
      </c>
    </row>
    <row r="27" spans="1:5">
      <c r="A27" t="s" s="4">
        <v>1446</v>
      </c>
    </row>
    <row r="28" spans="1:5">
      <c r="A28" t="s" s="3">
        <v>1376</v>
      </c>
    </row>
    <row r="29" spans="1:5">
      <c r="A29" t="s" s="4">
        <v>865</v>
      </c>
      <c r="B29" t="n" s="5">
        <v>19</v>
      </c>
      <c r="C29" t="n" s="8">
        <v>19.8</v>
      </c>
      <c r="D29" t="n" s="8">
        <v>19.2</v>
      </c>
      <c r="E29" t="n" s="8">
        <v>25.5</v>
      </c>
    </row>
    <row r="30" spans="1:5">
      <c r="A30" t="s" s="4">
        <v>1443</v>
      </c>
      <c r="B30" t="n" s="8">
        <v>0.1</v>
      </c>
      <c r="C30" t="n" s="8">
        <v>0.1</v>
      </c>
      <c r="D30" t="n" s="5">
        <v>0</v>
      </c>
      <c r="E30" t="n" s="8">
        <v>0.4</v>
      </c>
    </row>
    <row r="31" spans="1:5">
      <c r="A31" t="s" s="4">
        <v>867</v>
      </c>
      <c r="B31" t="n" s="5">
        <v>0</v>
      </c>
      <c r="C31" t="n" s="5">
        <v>0</v>
      </c>
      <c r="D31" t="n" s="5">
        <v>0</v>
      </c>
      <c r="E31" t="n" s="5">
        <v>0</v>
      </c>
    </row>
    <row r="32" spans="1:5">
      <c r="A32" t="s" s="4">
        <v>868</v>
      </c>
      <c r="B32" t="n" s="8">
        <v>-0.5</v>
      </c>
      <c r="C32" t="n" s="8">
        <v>-0.6</v>
      </c>
      <c r="D32" t="n" s="8">
        <v>-0.6</v>
      </c>
      <c r="E32" t="n" s="8">
        <v>-6.6</v>
      </c>
    </row>
    <row r="33" spans="1:5">
      <c r="A33" t="s" s="4">
        <v>864</v>
      </c>
      <c r="B33" t="n" s="5">
        <v>0</v>
      </c>
      <c r="C33" t="n" s="5">
        <v>0</v>
      </c>
      <c r="D33" t="n" s="5">
        <v>0</v>
      </c>
      <c r="E33" t="n" s="5">
        <v>0</v>
      </c>
    </row>
    <row r="34" spans="1:5">
      <c r="A34" t="s" s="4">
        <v>869</v>
      </c>
      <c r="B34" t="n" s="5">
        <v>0</v>
      </c>
      <c r="C34" t="n" s="5">
        <v>0</v>
      </c>
      <c r="D34" t="n" s="5">
        <v>0</v>
      </c>
      <c r="E34" t="n" s="5">
        <v>0</v>
      </c>
    </row>
    <row r="35" spans="1:5">
      <c r="A35" t="s" s="4">
        <v>870</v>
      </c>
      <c r="B35" t="n" s="8">
        <v>18.6</v>
      </c>
      <c r="C35" t="n" s="8">
        <v>19.3</v>
      </c>
      <c r="D35" t="n" s="8">
        <v>18.6</v>
      </c>
      <c r="E35" t="n" s="8">
        <v>19.3</v>
      </c>
    </row>
    <row r="36" spans="1:5">
      <c r="A36" t="s" s="4">
        <v>1447</v>
      </c>
    </row>
    <row r="37" spans="1:5">
      <c r="A37" t="s" s="3">
        <v>1376</v>
      </c>
    </row>
    <row r="38" spans="1:5">
      <c r="A38" t="s" s="4">
        <v>865</v>
      </c>
      <c r="B38" t="n" s="8">
        <v>2555.9</v>
      </c>
      <c r="C38" t="n" s="5">
        <v>2873</v>
      </c>
      <c r="D38" t="n" s="8">
        <v>2691.7</v>
      </c>
      <c r="E38" t="n" s="8">
        <v>2734.1</v>
      </c>
    </row>
    <row r="39" spans="1:5">
      <c r="A39" t="s" s="4">
        <v>1443</v>
      </c>
      <c r="B39" t="n" s="8">
        <v>104.4</v>
      </c>
      <c r="C39" t="n" s="8">
        <v>159.7</v>
      </c>
      <c r="D39" t="n" s="8">
        <v>200.8</v>
      </c>
      <c r="E39" t="n" s="8">
        <v>374.7</v>
      </c>
    </row>
    <row r="40" spans="1:5">
      <c r="A40" t="s" s="4">
        <v>867</v>
      </c>
      <c r="B40" t="n" s="8">
        <v>322.7</v>
      </c>
      <c r="C40" t="n" s="8">
        <v>123.2</v>
      </c>
      <c r="D40" t="n" s="5">
        <v>621</v>
      </c>
      <c r="E40" t="n" s="5">
        <v>353</v>
      </c>
    </row>
    <row r="41" spans="1:5">
      <c r="A41" t="s" s="4">
        <v>868</v>
      </c>
      <c r="B41" t="n" s="8">
        <v>-171.7</v>
      </c>
      <c r="C41" t="n" s="8">
        <v>-180.4</v>
      </c>
      <c r="D41" t="n" s="8">
        <v>-702.2</v>
      </c>
      <c r="E41" t="n" s="8">
        <v>-500.2</v>
      </c>
    </row>
    <row r="42" spans="1:5">
      <c r="A42" t="s" s="4">
        <v>864</v>
      </c>
      <c r="B42" t="n" s="5">
        <v>0</v>
      </c>
      <c r="C42" t="n" s="5">
        <v>0</v>
      </c>
      <c r="D42" t="n" s="5">
        <v>0</v>
      </c>
      <c r="E42" t="n" s="8">
        <v>13.9</v>
      </c>
    </row>
    <row r="43" spans="1:5">
      <c r="A43" t="s" s="4">
        <v>869</v>
      </c>
      <c r="B43" t="n" s="5">
        <v>0</v>
      </c>
      <c r="C43" t="n" s="5">
        <v>0</v>
      </c>
      <c r="D43" t="n" s="5">
        <v>0</v>
      </c>
      <c r="E43" t="n" s="5">
        <v>0</v>
      </c>
    </row>
    <row r="44" spans="1:5">
      <c r="A44" t="s" s="4">
        <v>870</v>
      </c>
      <c r="B44" t="n" s="8">
        <v>2811.3</v>
      </c>
      <c r="C44" t="n" s="8">
        <v>2975.5</v>
      </c>
      <c r="D44" t="n" s="8">
        <v>2811.3</v>
      </c>
      <c r="E44" t="n" s="8">
        <v>2975.5</v>
      </c>
    </row>
    <row r="45" spans="1:5">
      <c r="A45" t="s" s="4">
        <v>1448</v>
      </c>
    </row>
    <row r="46" spans="1:5">
      <c r="A46" t="s" s="3">
        <v>1376</v>
      </c>
    </row>
    <row r="47" spans="1:5">
      <c r="A47" t="s" s="4">
        <v>1441</v>
      </c>
      <c r="B47" t="n" s="8">
        <v>6986.6</v>
      </c>
      <c r="C47" t="n" s="8">
        <v>5955.6</v>
      </c>
      <c r="D47" t="n" s="8">
        <v>6838.1</v>
      </c>
      <c r="E47" t="n" s="8">
        <v>5161.6</v>
      </c>
    </row>
    <row r="48" spans="1:5">
      <c r="A48" t="s" s="4">
        <v>1443</v>
      </c>
      <c r="B48" t="n" s="5">
        <v>-114</v>
      </c>
      <c r="C48" t="n" s="5">
        <v>-17</v>
      </c>
      <c r="D48" t="n" s="8">
        <v>-101.7</v>
      </c>
      <c r="E48" t="n" s="8">
        <v>-53.9</v>
      </c>
    </row>
    <row r="49" spans="1:5">
      <c r="A49" t="s" s="4">
        <v>867</v>
      </c>
      <c r="B49" t="n" s="8">
        <v>565.6</v>
      </c>
      <c r="C49" t="n" s="8">
        <v>516.3</v>
      </c>
      <c r="D49" t="n" s="5">
        <v>1173</v>
      </c>
      <c r="E49" t="n" s="8">
        <v>1451.6</v>
      </c>
    </row>
    <row r="50" spans="1:5">
      <c r="A50" t="s" s="4">
        <v>868</v>
      </c>
      <c r="B50" t="n" s="8">
        <v>-212.6</v>
      </c>
      <c r="C50" t="n" s="8">
        <v>-110.5</v>
      </c>
      <c r="D50" t="n" s="8">
        <v>-683.8</v>
      </c>
      <c r="E50" t="n" s="8">
        <v>-214.9</v>
      </c>
    </row>
    <row r="51" spans="1:5">
      <c r="A51" t="s" s="4">
        <v>1444</v>
      </c>
      <c r="B51" t="n" s="5">
        <v>0</v>
      </c>
      <c r="C51" t="n" s="5">
        <v>0</v>
      </c>
      <c r="D51" t="n" s="5">
        <v>0</v>
      </c>
      <c r="E51" t="n" s="5">
        <v>0</v>
      </c>
    </row>
    <row r="52" spans="1:5">
      <c r="A52" t="s" s="4">
        <v>1445</v>
      </c>
      <c r="B52" t="n" s="5">
        <v>0</v>
      </c>
      <c r="C52" t="n" s="5">
        <v>0</v>
      </c>
      <c r="D52" t="n" s="5">
        <v>0</v>
      </c>
      <c r="E52" t="n" s="5">
        <v>0</v>
      </c>
    </row>
    <row r="53" spans="1:5">
      <c r="A53" t="s" s="4">
        <v>1442</v>
      </c>
      <c r="B53" t="n" s="7">
        <v>7225.6</v>
      </c>
      <c r="C53" t="n" s="7">
        <v>6344.4</v>
      </c>
      <c r="D53" t="n" s="7">
        <v>7225.6</v>
      </c>
      <c r="E53" t="n" s="7">
        <v>6344.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49</v>
      </c>
      <c r="B1" t="s" s="2">
        <v>2</v>
      </c>
      <c r="C1" t="s" s="2">
        <v>23</v>
      </c>
    </row>
    <row r="2" spans="1:3">
      <c r="A2" t="s" s="3">
        <v>1376</v>
      </c>
    </row>
    <row r="3" spans="1:3">
      <c r="A3" t="s" s="4">
        <v>1450</v>
      </c>
      <c r="B3" t="n" s="7">
        <v>1.7</v>
      </c>
      <c r="C3" t="n" s="9">
        <v>0</v>
      </c>
    </row>
    <row r="4" spans="1:3">
      <c r="A4" t="s" s="4">
        <v>1451</v>
      </c>
      <c r="B4" t="n" s="8">
        <v>1.7</v>
      </c>
      <c r="C4" t="n" s="5">
        <v>0</v>
      </c>
    </row>
    <row r="5" spans="1:3">
      <c r="A5" t="s" s="4">
        <v>1452</v>
      </c>
      <c r="B5" t="n" s="8">
        <v>1314.3</v>
      </c>
      <c r="C5" t="n" s="8">
        <v>932.8</v>
      </c>
    </row>
    <row r="6" spans="1:3">
      <c r="A6" t="s" s="4">
        <v>1453</v>
      </c>
      <c r="B6" t="n" s="7">
        <v>1372.2</v>
      </c>
      <c r="C6" t="n" s="7">
        <v>983.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t="s" s="1">
        <v>1454</v>
      </c>
      <c r="B1" t="s" s="2">
        <v>1455</v>
      </c>
      <c r="C1" t="s" s="2">
        <v>2</v>
      </c>
      <c r="D1" t="s" s="2">
        <v>2</v>
      </c>
    </row>
    <row r="2" spans="1:4">
      <c r="A2" t="s" s="3">
        <v>1456</v>
      </c>
    </row>
    <row r="3" spans="1:4">
      <c r="A3" t="s" s="4">
        <v>1457</v>
      </c>
      <c r="B3" t="n" s="5">
        <v>3</v>
      </c>
      <c r="C3" t="n" s="5">
        <v>2</v>
      </c>
      <c r="D3" t="n" s="5">
        <v>2</v>
      </c>
    </row>
    <row r="4" spans="1:4">
      <c r="A4" t="s" s="4">
        <v>1458</v>
      </c>
      <c r="D4" t="n" s="5">
        <v>5</v>
      </c>
    </row>
    <row r="5" spans="1:4">
      <c r="A5" t="s" s="4">
        <v>1459</v>
      </c>
    </row>
    <row r="6" spans="1:4">
      <c r="A6" t="s" s="3">
        <v>1456</v>
      </c>
    </row>
    <row r="7" spans="1:4">
      <c r="A7" t="s" s="4">
        <v>1458</v>
      </c>
      <c r="D7" t="n" s="5">
        <v>3</v>
      </c>
    </row>
    <row r="8" spans="1:4">
      <c r="A8" t="s" s="4">
        <v>1460</v>
      </c>
    </row>
    <row r="9" spans="1:4">
      <c r="A9" t="s" s="3">
        <v>1456</v>
      </c>
    </row>
    <row r="10" spans="1:4">
      <c r="A10" t="s" s="4">
        <v>1458</v>
      </c>
      <c r="D10" t="n" s="5">
        <v>2</v>
      </c>
    </row>
    <row r="11" spans="1:4">
      <c r="A11" t="s" s="4">
        <v>1461</v>
      </c>
    </row>
    <row r="12" spans="1:4">
      <c r="A12" t="s" s="3">
        <v>1456</v>
      </c>
    </row>
    <row r="13" spans="1:4">
      <c r="A13" t="s" s="4">
        <v>1458</v>
      </c>
      <c r="D13" t="n" s="5">
        <v>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62</v>
      </c>
      <c r="B1" t="s" s="2">
        <v>84</v>
      </c>
      <c r="D1" t="s" s="2">
        <v>1</v>
      </c>
    </row>
    <row r="2" spans="1:5">
      <c r="B2" t="s" s="2">
        <v>2</v>
      </c>
      <c r="C2" t="s" s="2">
        <v>86</v>
      </c>
      <c r="D2" t="s" s="2">
        <v>2</v>
      </c>
      <c r="E2" t="s" s="2">
        <v>86</v>
      </c>
    </row>
    <row r="3" spans="1:5">
      <c r="A3" t="s" s="3">
        <v>1456</v>
      </c>
    </row>
    <row r="4" spans="1:5">
      <c r="A4" t="s" s="4">
        <v>1463</v>
      </c>
      <c r="B4" t="n" s="9">
        <v>137</v>
      </c>
      <c r="C4" t="n" s="7">
        <v>294.3</v>
      </c>
      <c r="D4" t="n" s="7">
        <v>689.1</v>
      </c>
      <c r="E4" t="n" s="7">
        <v>853.7</v>
      </c>
    </row>
    <row r="5" spans="1:5">
      <c r="A5" t="s" s="4">
        <v>1464</v>
      </c>
      <c r="B5" t="n" s="8">
        <v>-7.1</v>
      </c>
      <c r="C5" t="n" s="5">
        <v>136</v>
      </c>
      <c r="D5" t="n" s="5">
        <v>144</v>
      </c>
      <c r="E5" t="n" s="8">
        <v>78.09999999999999</v>
      </c>
    </row>
    <row r="6" spans="1:5">
      <c r="A6" t="s" s="4">
        <v>1465</v>
      </c>
      <c r="B6" t="n" s="8">
        <v>-64.59999999999999</v>
      </c>
      <c r="C6" t="n" s="8">
        <v>43.4</v>
      </c>
      <c r="D6" t="n" s="8">
        <v>-23.6</v>
      </c>
      <c r="E6" t="n" s="5">
        <v>174</v>
      </c>
    </row>
    <row r="7" spans="1:5">
      <c r="A7" t="s" s="4">
        <v>1466</v>
      </c>
      <c r="B7" t="n" s="8">
        <v>-31.7</v>
      </c>
      <c r="C7" t="n" s="8">
        <v>33.4</v>
      </c>
      <c r="D7" t="n" s="8">
        <v>-54.3</v>
      </c>
      <c r="E7" t="n" s="8">
        <v>19.5</v>
      </c>
    </row>
    <row r="8" spans="1:5">
      <c r="A8" t="s" s="4">
        <v>1467</v>
      </c>
      <c r="B8" t="n" s="8">
        <v>-16.4</v>
      </c>
      <c r="C8" t="n" s="8">
        <v>-31.9</v>
      </c>
      <c r="D8" t="n" s="8">
        <v>-65.09999999999999</v>
      </c>
      <c r="E8" t="n" s="8">
        <v>-69.3</v>
      </c>
    </row>
    <row r="9" spans="1:5">
      <c r="A9" t="s" s="4">
        <v>1468</v>
      </c>
      <c r="B9" t="n" s="8">
        <v>75.90000000000001</v>
      </c>
      <c r="C9" t="n" s="8">
        <v>116.6</v>
      </c>
      <c r="D9" t="n" s="8">
        <v>183.9</v>
      </c>
      <c r="E9" t="n" s="8">
        <v>296.7</v>
      </c>
    </row>
    <row r="10" spans="1:5">
      <c r="A10" t="s" s="4">
        <v>1285</v>
      </c>
      <c r="B10" t="n" s="8">
        <v>-0.2</v>
      </c>
      <c r="C10" t="n" s="5">
        <v>0</v>
      </c>
      <c r="D10" t="n" s="8">
        <v>-10.1</v>
      </c>
      <c r="E10" t="n" s="5">
        <v>0</v>
      </c>
    </row>
    <row r="11" spans="1:5">
      <c r="A11" t="s" s="4">
        <v>1469</v>
      </c>
      <c r="B11" t="n" s="8">
        <v>-12.6</v>
      </c>
      <c r="C11" t="n" s="5">
        <v>-32</v>
      </c>
      <c r="D11" t="n" s="8">
        <v>-36.1</v>
      </c>
      <c r="E11" t="n" s="8">
        <v>-65.59999999999999</v>
      </c>
    </row>
    <row r="12" spans="1:5">
      <c r="A12" t="s" s="4">
        <v>109</v>
      </c>
      <c r="B12" t="n" s="8">
        <v>80.3</v>
      </c>
      <c r="C12" t="n" s="8">
        <v>559.8</v>
      </c>
      <c r="D12" t="n" s="8">
        <v>827.8</v>
      </c>
      <c r="E12" t="n" s="8">
        <v>1287.1</v>
      </c>
    </row>
    <row r="13" spans="1:5">
      <c r="A13" t="s" s="4">
        <v>1470</v>
      </c>
    </row>
    <row r="14" spans="1:5">
      <c r="A14" t="s" s="3">
        <v>1456</v>
      </c>
    </row>
    <row r="15" spans="1:5">
      <c r="A15" t="s" s="4">
        <v>1463</v>
      </c>
      <c r="B15" t="n" s="8">
        <v>80.5</v>
      </c>
      <c r="C15" t="n" s="8">
        <v>117.2</v>
      </c>
      <c r="D15" t="n" s="8">
        <v>333.4</v>
      </c>
      <c r="E15" t="n" s="8">
        <v>367.9</v>
      </c>
    </row>
    <row r="16" spans="1:5">
      <c r="A16" t="s" s="4">
        <v>1471</v>
      </c>
    </row>
    <row r="17" spans="1:5">
      <c r="A17" t="s" s="3">
        <v>1456</v>
      </c>
    </row>
    <row r="18" spans="1:5">
      <c r="A18" t="s" s="4">
        <v>1463</v>
      </c>
      <c r="B18" t="n" s="8">
        <v>50.5</v>
      </c>
      <c r="C18" t="n" s="8">
        <v>78.3</v>
      </c>
      <c r="D18" t="n" s="8">
        <v>180.1</v>
      </c>
      <c r="E18" t="n" s="8">
        <v>197.3</v>
      </c>
    </row>
    <row r="19" spans="1:5">
      <c r="A19" t="s" s="4">
        <v>1472</v>
      </c>
    </row>
    <row r="20" spans="1:5">
      <c r="A20" t="s" s="3">
        <v>1456</v>
      </c>
    </row>
    <row r="21" spans="1:5">
      <c r="A21" t="s" s="4">
        <v>1463</v>
      </c>
      <c r="B21" t="n" s="8">
        <v>45.6</v>
      </c>
      <c r="C21" t="n" s="8">
        <v>58.6</v>
      </c>
      <c r="D21" t="n" s="8">
        <v>139.5</v>
      </c>
      <c r="E21" t="n" s="8">
        <v>163.3</v>
      </c>
    </row>
    <row r="22" spans="1:5">
      <c r="A22" t="s" s="4">
        <v>1473</v>
      </c>
    </row>
    <row r="23" spans="1:5">
      <c r="A23" t="s" s="3">
        <v>1456</v>
      </c>
    </row>
    <row r="24" spans="1:5">
      <c r="A24" t="s" s="4">
        <v>1463</v>
      </c>
      <c r="B24" t="n" s="8">
        <v>-10.8</v>
      </c>
      <c r="C24" t="n" s="8">
        <v>39.8</v>
      </c>
      <c r="D24" t="n" s="8">
        <v>70.3</v>
      </c>
      <c r="E24" t="n" s="8">
        <v>134.3</v>
      </c>
    </row>
    <row r="25" spans="1:5">
      <c r="A25" t="s" s="4">
        <v>1474</v>
      </c>
    </row>
    <row r="26" spans="1:5">
      <c r="A26" t="s" s="3">
        <v>1456</v>
      </c>
    </row>
    <row r="27" spans="1:5">
      <c r="A27" t="s" s="4">
        <v>1463</v>
      </c>
      <c r="B27" t="n" s="8">
        <v>44.2</v>
      </c>
      <c r="C27" t="n" s="5">
        <v>37</v>
      </c>
      <c r="D27" t="n" s="8">
        <v>122.5</v>
      </c>
      <c r="E27" t="n" s="8">
        <v>91.7</v>
      </c>
    </row>
    <row r="28" spans="1:5">
      <c r="A28" t="s" s="4">
        <v>1475</v>
      </c>
    </row>
    <row r="29" spans="1:5">
      <c r="A29" t="s" s="3">
        <v>1456</v>
      </c>
    </row>
    <row r="30" spans="1:5">
      <c r="A30" t="s" s="4">
        <v>1463</v>
      </c>
      <c r="B30" t="n" s="5">
        <v>210</v>
      </c>
      <c r="C30" t="n" s="8">
        <v>330.9</v>
      </c>
      <c r="D30" t="n" s="8">
        <v>845.8</v>
      </c>
      <c r="E30" t="n" s="8">
        <v>954.5</v>
      </c>
    </row>
    <row r="31" spans="1:5">
      <c r="A31" t="s" s="4">
        <v>1476</v>
      </c>
    </row>
    <row r="32" spans="1:5">
      <c r="A32" t="s" s="3">
        <v>1456</v>
      </c>
    </row>
    <row r="33" spans="1:5">
      <c r="A33" t="s" s="4">
        <v>1463</v>
      </c>
      <c r="B33" t="n" s="8">
        <v>-75.59999999999999</v>
      </c>
      <c r="C33" t="n" s="8">
        <v>-47.1</v>
      </c>
      <c r="D33" t="n" s="8">
        <v>-177.1</v>
      </c>
      <c r="E33" t="n" s="8">
        <v>-122.7</v>
      </c>
    </row>
    <row r="34" spans="1:5">
      <c r="A34" t="s" s="4">
        <v>1461</v>
      </c>
    </row>
    <row r="35" spans="1:5">
      <c r="A35" t="s" s="3">
        <v>1456</v>
      </c>
    </row>
    <row r="36" spans="1:5">
      <c r="A36" t="s" s="4">
        <v>1463</v>
      </c>
      <c r="B36" t="n" s="8">
        <v>2.6</v>
      </c>
      <c r="C36" t="n" s="8">
        <v>10.5</v>
      </c>
      <c r="D36" t="n" s="8">
        <v>20.4</v>
      </c>
      <c r="E36" t="n" s="8">
        <v>21.9</v>
      </c>
    </row>
    <row r="37" spans="1:5">
      <c r="A37" t="s" s="4">
        <v>1477</v>
      </c>
    </row>
    <row r="38" spans="1:5">
      <c r="A38" t="s" s="3">
        <v>1456</v>
      </c>
    </row>
    <row r="39" spans="1:5">
      <c r="A39" t="s" s="4">
        <v>1463</v>
      </c>
      <c r="B39" t="n" s="5">
        <v>4</v>
      </c>
      <c r="C39" t="n" s="8">
        <v>8.5</v>
      </c>
      <c r="D39" t="n" s="8">
        <v>12.3</v>
      </c>
      <c r="E39" t="n" s="8">
        <v>20.5</v>
      </c>
    </row>
    <row r="40" spans="1:5">
      <c r="A40" t="s" s="4">
        <v>1478</v>
      </c>
    </row>
    <row r="41" spans="1:5">
      <c r="A41" t="s" s="3">
        <v>1456</v>
      </c>
    </row>
    <row r="42" spans="1:5">
      <c r="A42" t="s" s="4">
        <v>1463</v>
      </c>
      <c r="B42" t="n" s="7">
        <v>-1.4</v>
      </c>
      <c r="C42" t="n" s="9">
        <v>2</v>
      </c>
      <c r="D42" t="n" s="7">
        <v>8.1</v>
      </c>
      <c r="E42" t="n" s="7">
        <v>1.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Basis of Presentation</vt:lpstr>
      <vt:lpstr>Investments (excluding Consolid</vt:lpstr>
      <vt:lpstr>Derivative Financial Instrument</vt:lpstr>
      <vt:lpstr>Fair Value Measurements (exclud</vt:lpstr>
      <vt:lpstr>Deferred Policy Acquisition Cos</vt:lpstr>
      <vt:lpstr>Share-Based Incentive Compensat</vt:lpstr>
      <vt:lpstr>Shareholders' Equity and Earnin</vt:lpstr>
      <vt:lpstr>Insurance Subsidiaries</vt:lpstr>
      <vt:lpstr>Accumulated Other Comprehensive</vt:lpstr>
      <vt:lpstr>Income Taxes</vt:lpstr>
      <vt:lpstr>Financing Agreements</vt:lpstr>
      <vt:lpstr>Commitments and Contingencies</vt:lpstr>
      <vt:lpstr>Related Party Transactions</vt:lpstr>
      <vt:lpstr>Consolidated Investment Entitie</vt:lpstr>
      <vt:lpstr>Segments</vt:lpstr>
      <vt:lpstr>Condensed Consolidating Financi</vt:lpstr>
      <vt:lpstr>Business, Basis of Presentati24</vt:lpstr>
      <vt:lpstr>Business, Basis of Presentati25</vt:lpstr>
      <vt:lpstr>Investments (excluding Consol26</vt:lpstr>
      <vt:lpstr>Derivative Financial Instrume27</vt:lpstr>
      <vt:lpstr>Fair Value Measurements (excl28</vt:lpstr>
      <vt:lpstr>Deferred Policy Acquisition C29</vt:lpstr>
      <vt:lpstr>Share-Based Incentive Compens30</vt:lpstr>
      <vt:lpstr>Shareholders' Equity and Earn31</vt:lpstr>
      <vt:lpstr>Insurance Subsidiaries (Tables)</vt:lpstr>
      <vt:lpstr>Accumulated Other Comprehensi33</vt:lpstr>
      <vt:lpstr>Income Taxes (Tables)</vt:lpstr>
      <vt:lpstr>Financing Agreements (Tables)</vt:lpstr>
      <vt:lpstr>Commitments and Contingencies C</vt:lpstr>
      <vt:lpstr>Related Party Transactions (Tab</vt:lpstr>
      <vt:lpstr>Consolidated Investment Entit38</vt:lpstr>
      <vt:lpstr>Segments (Tables)</vt:lpstr>
      <vt:lpstr>Condensed Consolidating Finan40</vt:lpstr>
      <vt:lpstr>Business, Basis of Presentati41</vt:lpstr>
      <vt:lpstr>Business, Basis of Presentati42</vt:lpstr>
      <vt:lpstr>Investments (excluding Consol43</vt:lpstr>
      <vt:lpstr>Investments (excluding Consol44</vt:lpstr>
      <vt:lpstr>Investments (excluding Consol45</vt:lpstr>
      <vt:lpstr>Investments (excluding Consol46</vt:lpstr>
      <vt:lpstr>Investments (excluding Consol47</vt:lpstr>
      <vt:lpstr>Investments (excluding Consol48</vt:lpstr>
      <vt:lpstr>Investments (excluding Consol49</vt:lpstr>
      <vt:lpstr>Investments (excluding Consol50</vt:lpstr>
      <vt:lpstr>Investments (excluding Consol51</vt:lpstr>
      <vt:lpstr>Investments (excluding Consol52</vt:lpstr>
      <vt:lpstr>Investments (excluding Consol53</vt:lpstr>
      <vt:lpstr>Investments (excluding Consol54</vt:lpstr>
      <vt:lpstr>Investments (excluding Consol55</vt:lpstr>
      <vt:lpstr>Investments (excluding Consol56</vt:lpstr>
      <vt:lpstr>Investments (excluding Consol57</vt:lpstr>
      <vt:lpstr>Investments (excluding Consol58</vt:lpstr>
      <vt:lpstr>Investments (excluding Consol59</vt:lpstr>
      <vt:lpstr>Investments (excluding Consol60</vt:lpstr>
      <vt:lpstr>Investments (excluding Consol61</vt:lpstr>
      <vt:lpstr>Investments (excluding Consol62</vt:lpstr>
      <vt:lpstr>Investments (excluding Consol63</vt:lpstr>
      <vt:lpstr>Investments (excluding Consol64</vt:lpstr>
      <vt:lpstr>Derivative Financial Instrume65</vt:lpstr>
      <vt:lpstr>Derivative Financial Instrume66</vt:lpstr>
      <vt:lpstr>Derivative Financial Instrume67</vt:lpstr>
      <vt:lpstr>Derivative Financial Instrume68</vt:lpstr>
      <vt:lpstr>Fair Value Measurements (excl69</vt:lpstr>
      <vt:lpstr>Fair Value Measurements (excl70</vt:lpstr>
      <vt:lpstr>Fair Value Measurements (excl71</vt:lpstr>
      <vt:lpstr>Fair Value Measurements (excl72</vt:lpstr>
      <vt:lpstr>Deferred Policy Acquisition C73</vt:lpstr>
      <vt:lpstr>Share-Based Incentive Compens74</vt:lpstr>
      <vt:lpstr>Share-Based Incentive Compens75</vt:lpstr>
      <vt:lpstr>Share-Based Incentive Compens76</vt:lpstr>
      <vt:lpstr>Shareholders' Equity and Earn77</vt:lpstr>
      <vt:lpstr>Shareholders' Equity and Earn78</vt:lpstr>
      <vt:lpstr>Shareholders' Equity and Earn79</vt:lpstr>
      <vt:lpstr>Insurance Subsidiaries (Details</vt:lpstr>
      <vt:lpstr>Accumulated Other Comprehensi81</vt:lpstr>
      <vt:lpstr>Accumulated Other Comprehensi82</vt:lpstr>
      <vt:lpstr>Income Taxes (Details)</vt:lpstr>
      <vt:lpstr>Financing Agreements - Long-ter</vt:lpstr>
      <vt:lpstr>Financing Agreements - Narrativ</vt:lpstr>
      <vt:lpstr>Financing Agreements - Credit F</vt:lpstr>
      <vt:lpstr>Commitments and Contingencies (</vt:lpstr>
      <vt:lpstr>Commitments and Contingencies88</vt:lpstr>
      <vt:lpstr>Related Party Transactions - In</vt:lpstr>
      <vt:lpstr>Related Party Transactions - Ba</vt:lpstr>
      <vt:lpstr>Related Party Transactions - Cr</vt:lpstr>
      <vt:lpstr>Related Party Transactions - De</vt:lpstr>
      <vt:lpstr>Consolidated Investment Entit93</vt:lpstr>
      <vt:lpstr>Consolidated Investment Entit94</vt:lpstr>
      <vt:lpstr>Consolidated Investment Entit95</vt:lpstr>
      <vt:lpstr>Consolidated Investment Entit96</vt:lpstr>
      <vt:lpstr>Consolidated Investment Entit97</vt:lpstr>
      <vt:lpstr>Segments (Narrative) (Details)</vt:lpstr>
      <vt:lpstr>Segments (Operating Earnings Be</vt:lpstr>
      <vt:lpstr>Segments (Operating Revenues) (</vt:lpstr>
      <vt:lpstr>Segments (Total Assets) (Detail</vt:lpstr>
      <vt:lpstr>Condensed Consolidating Fina102</vt:lpstr>
      <vt:lpstr>Condensed Consolidating Fina103</vt:lpstr>
      <vt:lpstr>Condensed Consolidating Fina104</vt:lpstr>
      <vt:lpstr>Condensed Consolidating Fina105</vt:lpstr>
      <vt:lpstr>Condensed Consolidating Fina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5:31Z</dcterms:created>
  <dcterms:modified xmlns:dcterms="http://purl.org/dc/terms/" xmlns:xsi="http://www.w3.org/2001/XMLSchema-instance" xsi:type="dcterms:W3CDTF">2015-11-06T17:05:31Z</dcterms:modified>
  <dc:title xmlns:dc="http://purl.org/dc/elements/1.1/">Untitled</dc:title>
  <dc:description xmlns:dc="http://purl.org/dc/elements/1.1/"/>
  <dc:subject xmlns:dc="http://purl.org/dc/elements/1.1/"/>
  <cp:keywords/>
  <cp:category/>
</cp:coreProperties>
</file>